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stricted cash and cash equiva" sheetId="9" state="visible" r:id="rId9"/>
    <sheet xmlns:r="http://schemas.openxmlformats.org/officeDocument/2006/relationships" name="Investments" sheetId="10" state="visible" r:id="rId10"/>
    <sheet xmlns:r="http://schemas.openxmlformats.org/officeDocument/2006/relationships" name="Fair Value Measurements Fair Va" sheetId="11" state="visible" r:id="rId11"/>
    <sheet xmlns:r="http://schemas.openxmlformats.org/officeDocument/2006/relationships" name="Derivatives" sheetId="12" state="visible" r:id="rId12"/>
    <sheet xmlns:r="http://schemas.openxmlformats.org/officeDocument/2006/relationships" name="Loss and loss adjustment expens" sheetId="13" state="visible" r:id="rId13"/>
    <sheet xmlns:r="http://schemas.openxmlformats.org/officeDocument/2006/relationships" name="Reinsurance premiums ceded (Not" sheetId="14" state="visible" r:id="rId14"/>
    <sheet xmlns:r="http://schemas.openxmlformats.org/officeDocument/2006/relationships" name="Management, performance and fou" sheetId="15" state="visible" r:id="rId15"/>
    <sheet xmlns:r="http://schemas.openxmlformats.org/officeDocument/2006/relationships" name="Deposit contracts" sheetId="16" state="visible" r:id="rId16"/>
    <sheet xmlns:r="http://schemas.openxmlformats.org/officeDocument/2006/relationships" name="Senior Notes payable and letter" sheetId="17" state="visible" r:id="rId17"/>
    <sheet xmlns:r="http://schemas.openxmlformats.org/officeDocument/2006/relationships" name="Net investment income" sheetId="18" state="visible" r:id="rId18"/>
    <sheet xmlns:r="http://schemas.openxmlformats.org/officeDocument/2006/relationships" name="Other expenses" sheetId="19" state="visible" r:id="rId19"/>
    <sheet xmlns:r="http://schemas.openxmlformats.org/officeDocument/2006/relationships" name="Income taxes (Notes)" sheetId="20" state="visible" r:id="rId20"/>
    <sheet xmlns:r="http://schemas.openxmlformats.org/officeDocument/2006/relationships" name="Share capital" sheetId="21" state="visible" r:id="rId21"/>
    <sheet xmlns:r="http://schemas.openxmlformats.org/officeDocument/2006/relationships" name="Share-based compensation" sheetId="22" state="visible" r:id="rId22"/>
    <sheet xmlns:r="http://schemas.openxmlformats.org/officeDocument/2006/relationships" name="Non-controlling interests" sheetId="23" state="visible" r:id="rId23"/>
    <sheet xmlns:r="http://schemas.openxmlformats.org/officeDocument/2006/relationships" name="Earnings (loss) per share avail" sheetId="24" state="visible" r:id="rId24"/>
    <sheet xmlns:r="http://schemas.openxmlformats.org/officeDocument/2006/relationships" name="Financial instruments with off-"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tatutory Requirements" sheetId="28" state="visible" r:id="rId28"/>
    <sheet xmlns:r="http://schemas.openxmlformats.org/officeDocument/2006/relationships" name="Supplemental guarantor informat" sheetId="29" state="visible" r:id="rId29"/>
    <sheet xmlns:r="http://schemas.openxmlformats.org/officeDocument/2006/relationships" name="Quarterly Financial Results" sheetId="30" state="visible" r:id="rId30"/>
    <sheet xmlns:r="http://schemas.openxmlformats.org/officeDocument/2006/relationships" name="Schedule I - Summary of Investm" sheetId="31" state="visible" r:id="rId31"/>
    <sheet xmlns:r="http://schemas.openxmlformats.org/officeDocument/2006/relationships" name="Schedule III - Supplementary In" sheetId="32" state="visible" r:id="rId32"/>
    <sheet xmlns:r="http://schemas.openxmlformats.org/officeDocument/2006/relationships" name="Schedule IV - Reinsurance" sheetId="33" state="visible" r:id="rId33"/>
    <sheet xmlns:r="http://schemas.openxmlformats.org/officeDocument/2006/relationships" name="Significant accounting polici_2" sheetId="34" state="visible" r:id="rId34"/>
    <sheet xmlns:r="http://schemas.openxmlformats.org/officeDocument/2006/relationships" name="Restricted cash and cash equi_2"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Derivatives (Tables)" sheetId="38" state="visible" r:id="rId38"/>
    <sheet xmlns:r="http://schemas.openxmlformats.org/officeDocument/2006/relationships" name="Loss and loss adjustment expe_2" sheetId="39" state="visible" r:id="rId39"/>
    <sheet xmlns:r="http://schemas.openxmlformats.org/officeDocument/2006/relationships" name="Management, performance and f_2" sheetId="40" state="visible" r:id="rId40"/>
    <sheet xmlns:r="http://schemas.openxmlformats.org/officeDocument/2006/relationships" name="Deposit contracts (Tables)" sheetId="41" state="visible" r:id="rId41"/>
    <sheet xmlns:r="http://schemas.openxmlformats.org/officeDocument/2006/relationships" name="Senior Notes payable and lett_2" sheetId="42" state="visible" r:id="rId42"/>
    <sheet xmlns:r="http://schemas.openxmlformats.org/officeDocument/2006/relationships" name="Net investment income Net inves" sheetId="43" state="visible" r:id="rId43"/>
    <sheet xmlns:r="http://schemas.openxmlformats.org/officeDocument/2006/relationships" name="Other expenses (Tables)" sheetId="44" state="visible" r:id="rId44"/>
    <sheet xmlns:r="http://schemas.openxmlformats.org/officeDocument/2006/relationships" name="Income taxes (Tables)" sheetId="45" state="visible" r:id="rId45"/>
    <sheet xmlns:r="http://schemas.openxmlformats.org/officeDocument/2006/relationships" name="Share capital (Tables)" sheetId="46" state="visible" r:id="rId46"/>
    <sheet xmlns:r="http://schemas.openxmlformats.org/officeDocument/2006/relationships" name="Share-based compensation (Table" sheetId="47" state="visible" r:id="rId47"/>
    <sheet xmlns:r="http://schemas.openxmlformats.org/officeDocument/2006/relationships" name="Non-controlling interests (Tabl" sheetId="48" state="visible" r:id="rId48"/>
    <sheet xmlns:r="http://schemas.openxmlformats.org/officeDocument/2006/relationships" name="Earnings (loss) per share ava_2" sheetId="49" state="visible" r:id="rId49"/>
    <sheet xmlns:r="http://schemas.openxmlformats.org/officeDocument/2006/relationships" name="Commitments and Contingencies (" sheetId="50" state="visible" r:id="rId50"/>
    <sheet xmlns:r="http://schemas.openxmlformats.org/officeDocument/2006/relationships" name="Segment reporting (Tables)" sheetId="51" state="visible" r:id="rId51"/>
    <sheet xmlns:r="http://schemas.openxmlformats.org/officeDocument/2006/relationships" name="Statutory Requirements (Tables)" sheetId="52" state="visible" r:id="rId52"/>
    <sheet xmlns:r="http://schemas.openxmlformats.org/officeDocument/2006/relationships" name="Supplemental guarantor inform_2" sheetId="53" state="visible" r:id="rId53"/>
    <sheet xmlns:r="http://schemas.openxmlformats.org/officeDocument/2006/relationships" name="Quarterly Financial Results (Ta" sheetId="54" state="visible" r:id="rId54"/>
    <sheet xmlns:r="http://schemas.openxmlformats.org/officeDocument/2006/relationships" name="- Accounting Policies (Details)" sheetId="55" state="visible" r:id="rId55"/>
    <sheet xmlns:r="http://schemas.openxmlformats.org/officeDocument/2006/relationships" name="Restricted cash and cash equi_3" sheetId="56" state="visible" r:id="rId56"/>
    <sheet xmlns:r="http://schemas.openxmlformats.org/officeDocument/2006/relationships" name="Investments - Schedule of the s" sheetId="57" state="visible" r:id="rId57"/>
    <sheet xmlns:r="http://schemas.openxmlformats.org/officeDocument/2006/relationships" name="Investments - Narrative (Detail" sheetId="58" state="visible" r:id="rId58"/>
    <sheet xmlns:r="http://schemas.openxmlformats.org/officeDocument/2006/relationships" name="Fair Value Measurements (Detail" sheetId="59" state="visible" r:id="rId59"/>
    <sheet xmlns:r="http://schemas.openxmlformats.org/officeDocument/2006/relationships" name="Fair Value Measurements - Fair "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Derivatives - Schedule of listi" sheetId="63" state="visible" r:id="rId63"/>
    <sheet xmlns:r="http://schemas.openxmlformats.org/officeDocument/2006/relationships" name="Loss and loss adjustment expe_3" sheetId="64" state="visible" r:id="rId64"/>
    <sheet xmlns:r="http://schemas.openxmlformats.org/officeDocument/2006/relationships" name="Loss and loss adjustment expe_4" sheetId="65" state="visible" r:id="rId65"/>
    <sheet xmlns:r="http://schemas.openxmlformats.org/officeDocument/2006/relationships" name="Loss and loss adjustment expe_5" sheetId="66" state="visible" r:id="rId66"/>
    <sheet xmlns:r="http://schemas.openxmlformats.org/officeDocument/2006/relationships" name="Loss and loss adjustment expe_6" sheetId="67" state="visible" r:id="rId67"/>
    <sheet xmlns:r="http://schemas.openxmlformats.org/officeDocument/2006/relationships" name="Loss and loss adjustment expe_7" sheetId="68" state="visible" r:id="rId68"/>
    <sheet xmlns:r="http://schemas.openxmlformats.org/officeDocument/2006/relationships" name="Reinsurance premiums ceded (Det" sheetId="69" state="visible" r:id="rId69"/>
    <sheet xmlns:r="http://schemas.openxmlformats.org/officeDocument/2006/relationships" name="Management, performance and f_3" sheetId="70" state="visible" r:id="rId70"/>
    <sheet xmlns:r="http://schemas.openxmlformats.org/officeDocument/2006/relationships" name="Deposit contracts (Details)" sheetId="71" state="visible" r:id="rId71"/>
    <sheet xmlns:r="http://schemas.openxmlformats.org/officeDocument/2006/relationships" name="Senior Notes payable and lett_3" sheetId="72" state="visible" r:id="rId72"/>
    <sheet xmlns:r="http://schemas.openxmlformats.org/officeDocument/2006/relationships" name="Senior Notes payable and lett_4" sheetId="73" state="visible" r:id="rId73"/>
    <sheet xmlns:r="http://schemas.openxmlformats.org/officeDocument/2006/relationships" name="Net investment income (Details)" sheetId="74" state="visible" r:id="rId74"/>
    <sheet xmlns:r="http://schemas.openxmlformats.org/officeDocument/2006/relationships" name="Net investment income - by Type" sheetId="75" state="visible" r:id="rId75"/>
    <sheet xmlns:r="http://schemas.openxmlformats.org/officeDocument/2006/relationships" name="Other expenses (Details)" sheetId="76" state="visible" r:id="rId76"/>
    <sheet xmlns:r="http://schemas.openxmlformats.org/officeDocument/2006/relationships" name="Income taxes - Narratives (Deta" sheetId="77" state="visible" r:id="rId77"/>
    <sheet xmlns:r="http://schemas.openxmlformats.org/officeDocument/2006/relationships" name="Income taxes (Details)" sheetId="78" state="visible" r:id="rId78"/>
    <sheet xmlns:r="http://schemas.openxmlformats.org/officeDocument/2006/relationships" name="Income taxes - Location (Detail" sheetId="79" state="visible" r:id="rId79"/>
    <sheet xmlns:r="http://schemas.openxmlformats.org/officeDocument/2006/relationships" name="Income taxes - Reconciliation (" sheetId="80" state="visible" r:id="rId80"/>
    <sheet xmlns:r="http://schemas.openxmlformats.org/officeDocument/2006/relationships" name="Income taxes - Current and Defe" sheetId="81" state="visible" r:id="rId81"/>
    <sheet xmlns:r="http://schemas.openxmlformats.org/officeDocument/2006/relationships" name="Income taxes - Deferred Tax Ass" sheetId="82" state="visible" r:id="rId82"/>
    <sheet xmlns:r="http://schemas.openxmlformats.org/officeDocument/2006/relationships" name="Share capital - Common shares a" sheetId="83" state="visible" r:id="rId83"/>
    <sheet xmlns:r="http://schemas.openxmlformats.org/officeDocument/2006/relationships" name="Share capital - Authorized and " sheetId="84" state="visible" r:id="rId84"/>
    <sheet xmlns:r="http://schemas.openxmlformats.org/officeDocument/2006/relationships" name="Share capital - Share repurchas" sheetId="85" state="visible" r:id="rId85"/>
    <sheet xmlns:r="http://schemas.openxmlformats.org/officeDocument/2006/relationships" name="Share capital - Warrants (Detai" sheetId="86" state="visible" r:id="rId86"/>
    <sheet xmlns:r="http://schemas.openxmlformats.org/officeDocument/2006/relationships" name="Share-based compensation - Narr" sheetId="87" state="visible" r:id="rId87"/>
    <sheet xmlns:r="http://schemas.openxmlformats.org/officeDocument/2006/relationships" name="Share-based compensation - Sche" sheetId="88" state="visible" r:id="rId88"/>
    <sheet xmlns:r="http://schemas.openxmlformats.org/officeDocument/2006/relationships" name="Share-based compensation - Sc_2" sheetId="89" state="visible" r:id="rId89"/>
    <sheet xmlns:r="http://schemas.openxmlformats.org/officeDocument/2006/relationships" name="Share-based compensation - Sc_3" sheetId="90" state="visible" r:id="rId90"/>
    <sheet xmlns:r="http://schemas.openxmlformats.org/officeDocument/2006/relationships" name="Share-based compensation - Sc_4" sheetId="91" state="visible" r:id="rId91"/>
    <sheet xmlns:r="http://schemas.openxmlformats.org/officeDocument/2006/relationships" name="Share-based compensation - Sc_5" sheetId="92" state="visible" r:id="rId92"/>
    <sheet xmlns:r="http://schemas.openxmlformats.org/officeDocument/2006/relationships" name="Non-controlling interests - Nar" sheetId="93" state="visible" r:id="rId93"/>
    <sheet xmlns:r="http://schemas.openxmlformats.org/officeDocument/2006/relationships" name="Non-controlling interests Nonco" sheetId="94" state="visible" r:id="rId94"/>
    <sheet xmlns:r="http://schemas.openxmlformats.org/officeDocument/2006/relationships" name="Earnings (loss) per share ava_3"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Segment reporting - Operating S" sheetId="99" state="visible" r:id="rId99"/>
    <sheet xmlns:r="http://schemas.openxmlformats.org/officeDocument/2006/relationships" name="Segment reporting - Concentrati" sheetId="100" state="visible" r:id="rId100"/>
    <sheet xmlns:r="http://schemas.openxmlformats.org/officeDocument/2006/relationships" name="Segment reporting - Receivables" sheetId="101" state="visible" r:id="rId101"/>
    <sheet xmlns:r="http://schemas.openxmlformats.org/officeDocument/2006/relationships" name="Segment reporting - Business Li" sheetId="102" state="visible" r:id="rId102"/>
    <sheet xmlns:r="http://schemas.openxmlformats.org/officeDocument/2006/relationships" name="Segment reporting - Broker Conc" sheetId="103" state="visible" r:id="rId103"/>
    <sheet xmlns:r="http://schemas.openxmlformats.org/officeDocument/2006/relationships" name="Segment reporting - Geographic " sheetId="104" state="visible" r:id="rId104"/>
    <sheet xmlns:r="http://schemas.openxmlformats.org/officeDocument/2006/relationships" name="Statutory Requirements (Details" sheetId="105" state="visible" r:id="rId105"/>
    <sheet xmlns:r="http://schemas.openxmlformats.org/officeDocument/2006/relationships" name="Supplemental guarantor inform_3" sheetId="106" state="visible" r:id="rId106"/>
    <sheet xmlns:r="http://schemas.openxmlformats.org/officeDocument/2006/relationships" name="Supplemental guarantor inform_4" sheetId="107" state="visible" r:id="rId107"/>
    <sheet xmlns:r="http://schemas.openxmlformats.org/officeDocument/2006/relationships" name="Supplemental guarantor inform_5" sheetId="108" state="visible" r:id="rId108"/>
    <sheet xmlns:r="http://schemas.openxmlformats.org/officeDocument/2006/relationships" name="Quarterly Financial Results (De" sheetId="109" state="visible" r:id="rId109"/>
    <sheet xmlns:r="http://schemas.openxmlformats.org/officeDocument/2006/relationships" name="Schedule I - Summary of Inves_2" sheetId="110" state="visible" r:id="rId110"/>
    <sheet xmlns:r="http://schemas.openxmlformats.org/officeDocument/2006/relationships" name="Schedule III - Supplementary _2" sheetId="111" state="visible" r:id="rId111"/>
    <sheet xmlns:r="http://schemas.openxmlformats.org/officeDocument/2006/relationships" name="Schedule IV - Reinsurance (Deta" sheetId="112" state="visible" r:id="rId112"/>
  </sheets>
  <definedNames/>
  <calcPr calcId="124519" fullCalcOnLoad="1"/>
</workbook>
</file>

<file path=xl/sharedStrings.xml><?xml version="1.0" encoding="utf-8"?>
<sst xmlns="http://schemas.openxmlformats.org/spreadsheetml/2006/main" uniqueCount="1222">
  <si>
    <t>Cover - USD ($) $ in Millions</t>
  </si>
  <si>
    <t>12 Months Ended</t>
  </si>
  <si>
    <t>Dec. 31, 2019</t>
  </si>
  <si>
    <t>Feb. 25, 2020</t>
  </si>
  <si>
    <t>Jun. 30, 2019</t>
  </si>
  <si>
    <t>Cover page.</t>
  </si>
  <si>
    <t>Document Type</t>
  </si>
  <si>
    <t>10-K</t>
  </si>
  <si>
    <t>Document Annual Report</t>
  </si>
  <si>
    <t>true</t>
  </si>
  <si>
    <t>Document Period End Date</t>
  </si>
  <si>
    <t>Dec. 31,
		2019</t>
  </si>
  <si>
    <t>Document Transition Report</t>
  </si>
  <si>
    <t>false</t>
  </si>
  <si>
    <t>Entity File Number</t>
  </si>
  <si>
    <t>001-35039</t>
  </si>
  <si>
    <t>Entity Registrant Name</t>
  </si>
  <si>
    <t>THIRD POINT REINSURANCE LTD.</t>
  </si>
  <si>
    <t>Entity Incorporation, State or Country Code</t>
  </si>
  <si>
    <t>D0</t>
  </si>
  <si>
    <t>Entity Tax Identification Number</t>
  </si>
  <si>
    <t>98-1039994</t>
  </si>
  <si>
    <t>Entity Address, Address</t>
  </si>
  <si>
    <t>3 Waterloo Lane</t>
  </si>
  <si>
    <t>Entity Address, City</t>
  </si>
  <si>
    <t>Pembroke</t>
  </si>
  <si>
    <t>Entity Address, Country</t>
  </si>
  <si>
    <t>BM</t>
  </si>
  <si>
    <t>Entity Address, Postal Zip Code</t>
  </si>
  <si>
    <t>HM 08</t>
  </si>
  <si>
    <t>City Area Code</t>
  </si>
  <si>
    <t>441</t>
  </si>
  <si>
    <t>Local Phone Number</t>
  </si>
  <si>
    <t>542 3300</t>
  </si>
  <si>
    <t>Title of each class</t>
  </si>
  <si>
    <t>Common Shares, $0.10 par value</t>
  </si>
  <si>
    <t>Trading Symbol</t>
  </si>
  <si>
    <t>TPRE</t>
  </si>
  <si>
    <t>Name of each exchange on which registered</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 III incorporates information from certain portions of the registrant’s definitive proxy statement to be filed with the Securities and Exchange Commission within 120 days after the fiscal year ended December 31, 2019 .</t>
  </si>
  <si>
    <t>Entity Central Index Key</t>
  </si>
  <si>
    <t>0001576018</t>
  </si>
  <si>
    <t>Current Fiscal Year End Date</t>
  </si>
  <si>
    <t>--12-31</t>
  </si>
  <si>
    <t>Document Fiscal Year Focus</t>
  </si>
  <si>
    <t>2019</t>
  </si>
  <si>
    <t>Document Fiscal Period Focus</t>
  </si>
  <si>
    <t>FY</t>
  </si>
  <si>
    <t>Amendment Flag</t>
  </si>
  <si>
    <t>Consolidated Balance Sheets - USD ($) $ in Thousands</t>
  </si>
  <si>
    <t>Dec. 31, 2018</t>
  </si>
  <si>
    <t>Assets</t>
  </si>
  <si>
    <t>Investment in related party investment fund, at fair value (cost - $891,850; 2018 - $1,564,850)</t>
  </si>
  <si>
    <t>Equity securities, trading, at fair value (cost - N/A; 2018 - N/A)</t>
  </si>
  <si>
    <t>Debt securities, trading, at fair value (cost - $129,330; 2018 - $252,362)</t>
  </si>
  <si>
    <t>Other investments, at fair value</t>
  </si>
  <si>
    <t>Total investments</t>
  </si>
  <si>
    <t>Cash and cash equivalents</t>
  </si>
  <si>
    <t>Restricted cash and cash equivalents</t>
  </si>
  <si>
    <t>Due from brokers</t>
  </si>
  <si>
    <t>Interest and dividends receivable</t>
  </si>
  <si>
    <t>Reinsurance balances receivable</t>
  </si>
  <si>
    <t>Deferred acquisition costs, net</t>
  </si>
  <si>
    <t>Unearned premiums ceded</t>
  </si>
  <si>
    <t>Loss and loss adjustment expenses recoverable</t>
  </si>
  <si>
    <t>Other assets</t>
  </si>
  <si>
    <t>Total assets</t>
  </si>
  <si>
    <t>Liabilities</t>
  </si>
  <si>
    <t>Accounts payable and accrued expenses</t>
  </si>
  <si>
    <t>Reinsurance balances payable</t>
  </si>
  <si>
    <t>Deposit liabilities</t>
  </si>
  <si>
    <t>Unearned premium reserves</t>
  </si>
  <si>
    <t>Loss and loss adjustment expense reserves</t>
  </si>
  <si>
    <t>Participation agreement with related party investment fund</t>
  </si>
  <si>
    <t>Interest and dividends payable</t>
  </si>
  <si>
    <t>Senior notes payable, net of deferred costs</t>
  </si>
  <si>
    <t>Total liabilities</t>
  </si>
  <si>
    <t>Commitments and contingent liabilities</t>
  </si>
  <si>
    <t xml:space="preserve"> </t>
  </si>
  <si>
    <t>Shareholders’ equity</t>
  </si>
  <si>
    <t>Preference shares (par value $0.10; authorized, 30,000,000; none issued)</t>
  </si>
  <si>
    <t>Common shares (issued and outstanding: 94,225,498; 2018 - 93,639,610)</t>
  </si>
  <si>
    <t>Additional paid-in capital</t>
  </si>
  <si>
    <t>Retained earnings</t>
  </si>
  <si>
    <t>Shareholders’ equity attributable to Third Point Re common shareholders</t>
  </si>
  <si>
    <t>Total liabilities and shareholders’ equity</t>
  </si>
  <si>
    <t>Consolidated Balance Sheets (Parenthetical) - USD ($)</t>
  </si>
  <si>
    <t>Other investments, related party investment fund, cost</t>
  </si>
  <si>
    <t>Preference shares, par value (in dollars per share)</t>
  </si>
  <si>
    <t>Preference shares, shares authorized (in shares)</t>
  </si>
  <si>
    <t>Preference shares, shares issued (in shares)</t>
  </si>
  <si>
    <t>Preference shares, shares outstanding (in shares)</t>
  </si>
  <si>
    <t>Common Stock, Par or Stated Value Per Share</t>
  </si>
  <si>
    <t>Common share, shares authorized (in shares)</t>
  </si>
  <si>
    <t>Common share, shares issued (in shares)</t>
  </si>
  <si>
    <t>Common share, shares outstanding (in shares)</t>
  </si>
  <si>
    <t>Treasury Stock, Shares</t>
  </si>
  <si>
    <t>Consolidated Statements of Income - USD ($) $ in Thousands</t>
  </si>
  <si>
    <t>Dec. 31, 2017</t>
  </si>
  <si>
    <t>Revenues</t>
  </si>
  <si>
    <t>Gross premiums written</t>
  </si>
  <si>
    <t>Gross premiums ceded</t>
  </si>
  <si>
    <t>Net premiums written</t>
  </si>
  <si>
    <t>Change in net unearned premium reserves</t>
  </si>
  <si>
    <t>Net premiums earned</t>
  </si>
  <si>
    <t>Investment income, net, related party investment fund</t>
  </si>
  <si>
    <t>Net investment income before management and performance fees to related parties</t>
  </si>
  <si>
    <t>Management and performance fees to related parties (1)</t>
  </si>
  <si>
    <t>Net investment income (loss)</t>
  </si>
  <si>
    <t>Total revenues</t>
  </si>
  <si>
    <t>Expenses</t>
  </si>
  <si>
    <t>Loss and loss adjustment expenses incurred, net</t>
  </si>
  <si>
    <t>Acquisition costs, net</t>
  </si>
  <si>
    <t>General and administrative expenses</t>
  </si>
  <si>
    <t>Other expenses</t>
  </si>
  <si>
    <t>Interest expense</t>
  </si>
  <si>
    <t>Foreign exchange (gains) losses</t>
  </si>
  <si>
    <t>Total expenses</t>
  </si>
  <si>
    <t>Income (loss) before income tax (expense) benefit</t>
  </si>
  <si>
    <t>Income tax (expense) benefit</t>
  </si>
  <si>
    <t>Net income (loss)</t>
  </si>
  <si>
    <t>Net income attributable to noncontrolling interests in related party</t>
  </si>
  <si>
    <t>Net income (loss) available to Third Point Re common shareholders</t>
  </si>
  <si>
    <t>Earnings (loss) per share available to Third Point Re common shareholders</t>
  </si>
  <si>
    <t>Basic (in dollars per share)</t>
  </si>
  <si>
    <t>Diluted (in dollars per share)</t>
  </si>
  <si>
    <t>Weighted average number of common shares used in the determination of earnings (loss) per share</t>
  </si>
  <si>
    <t>Basic (in shares)</t>
  </si>
  <si>
    <t>Diluted (in shares)</t>
  </si>
  <si>
    <t>Consolidated Statements of Shareholders' Equity - USD ($) $ in Thousands</t>
  </si>
  <si>
    <t>Total</t>
  </si>
  <si>
    <t>Common shares</t>
  </si>
  <si>
    <t>Treasury shares</t>
  </si>
  <si>
    <t>Noncontrolling interests in related party</t>
  </si>
  <si>
    <t>Balance, beginning of year at Dec. 31, 2016</t>
  </si>
  <si>
    <t>Increase (Decrease) in Stockholders' Equity</t>
  </si>
  <si>
    <t>Issuance of common shares, net</t>
  </si>
  <si>
    <t>Common shares repurchased and retired</t>
  </si>
  <si>
    <t>Repurchase of common shares</t>
  </si>
  <si>
    <t>Retirement of treasury shares</t>
  </si>
  <si>
    <t>Share compensation expense</t>
  </si>
  <si>
    <t>Balance, end of year at Dec. 31, 2017</t>
  </si>
  <si>
    <t>Balance, end of year at Dec. 31, 2018</t>
  </si>
  <si>
    <t>Balance, end of year at Dec. 31, 2019</t>
  </si>
  <si>
    <t>Consolidated Statements of Cash Flows - USD ($) $ in Thousands</t>
  </si>
  <si>
    <t>Statement of Cash Flows [Abstract]</t>
  </si>
  <si>
    <t>Adjustments to reconcile net income (loss) to net cash provided by (used in) operating activities:</t>
  </si>
  <si>
    <t>Net interest expense (income) on deposit liabilities</t>
  </si>
  <si>
    <t>Net realized and unrealized gain on investments and derivatives</t>
  </si>
  <si>
    <t>Net realized and unrealized (gain) loss on investment in related party investment fund</t>
  </si>
  <si>
    <t>Net foreign exchange (gains) losses</t>
  </si>
  <si>
    <t>Amortization of premium and accretion of discount, net</t>
  </si>
  <si>
    <t>Changes in assets and liabilities:</t>
  </si>
  <si>
    <t>Increase (Decrease) in Prepaid Reinsurance Premiums</t>
  </si>
  <si>
    <t>Increase (Decrease) in Reinsurance Recoverable</t>
  </si>
  <si>
    <t>Interest and dividends receivable, net</t>
  </si>
  <si>
    <t>Net cash provided by (used in) operating activities</t>
  </si>
  <si>
    <t>Investing activities</t>
  </si>
  <si>
    <t>Proceeds from redemptions from related party investment fund</t>
  </si>
  <si>
    <t>Contributions to related party investment fund</t>
  </si>
  <si>
    <t>Change in participation agreement with related party investment fund</t>
  </si>
  <si>
    <t>Purchases of investments</t>
  </si>
  <si>
    <t>Proceeds from sales and maturities of investments</t>
  </si>
  <si>
    <t>Purchases of investments to cover short sales</t>
  </si>
  <si>
    <t>Proceeds from short sales of investments</t>
  </si>
  <si>
    <t>Change in due to/from brokers, net</t>
  </si>
  <si>
    <t>Increase (decrease) in securities sold under an agreement to repurchase</t>
  </si>
  <si>
    <t>Net cash provided by investing activities</t>
  </si>
  <si>
    <t>Financing activities</t>
  </si>
  <si>
    <t>Proceeds from issuance of Third Point Re common shares, net of costs</t>
  </si>
  <si>
    <t>Payments Related to Tax Withholding for Share-based Compensation</t>
  </si>
  <si>
    <t>Purchases of Third Point Re common shares under share repurchase program</t>
  </si>
  <si>
    <t>Net proceeds from deposit liability contracts</t>
  </si>
  <si>
    <t>Change in total noncontrolling interests in related party, net</t>
  </si>
  <si>
    <t>Net cash provided by (used in) financing activities</t>
  </si>
  <si>
    <t>Net increase in cash, cash equivalents and restricted cash</t>
  </si>
  <si>
    <t>Cash, cash equivalents and restricted cash at beginning of year</t>
  </si>
  <si>
    <t>Cash, cash equivalents and restricted cash at end of year</t>
  </si>
  <si>
    <t>Supplementary information</t>
  </si>
  <si>
    <t>Interest paid in cash</t>
  </si>
  <si>
    <t>Income taxes paid in cash</t>
  </si>
  <si>
    <t>Non-cash Transfer of Investment Asset to Related Party Investments Fund</t>
  </si>
  <si>
    <t>Organization</t>
  </si>
  <si>
    <t>Organization, Consolidation and Presentation of Financial Statements [Abstract]</t>
  </si>
  <si>
    <t>Third Point Reinsurance Ltd. (together with its consolidated subsidiaries, “Third Point Re” or the “Company”) was incorporated under the laws of Bermuda on October 6, 2011. Through its reinsurance subsidiaries, the Company is a provider of global property and casualty reinsurance products. The Company operates through two licensed reinsurance subsidiaries, Third Point Reinsurance Company Ltd. (“Third Point Re BDA”), a Bermuda reinsurance company that commenced operations in January 2012, and Third Point Reinsurance (USA) Ltd. (“Third Point Re USA”). Third Point Re USA is a Bermuda reinsurance company that was incorporated on November 21, 2014 and commenced operations in February 2015. Third Point Re USA made an election under Section 953(d) of the U.S. Internal Revenue Code of 1986, as amended, to be taxed as a U.S. entity. Third Point Re USA prices and underwrites reinsurance business from an office in the United States. Third Point Re USA is a wholly owned subsidiary of Third Point Re (USA) Holdings Inc. (“TPRUSA”), an intermediate holding company based in the U.S., which is a wholly owned subsidiary of Third Point Re (UK) Holdings Ltd. (“Third Point Re UK”), an intermediate holding company based in the United Kingdom. Third Point Re UK is a wholly owned subsidiary of Third Point Re. In August 2012, the Company established a wholly-owned subsidiary in the United Kingdom, Third Point Re Marketing (UK) Limited (“TPRUK”). In May 2013, TPRUK was licensed as an insurance intermediary by the UK Financial Conduct Authority. These consolidated financial statements include the results of the Company and have been prepared in accordance with accounting principles generally accepted in the United States of America (“U.S. GAAP”). All significant intercompany accounts and transactions have been eliminated. Tabular amounts are in U.S. Dollars in thousands, except share amounts, unless otherwise noted.</t>
  </si>
  <si>
    <t>Significant accounting policies</t>
  </si>
  <si>
    <t>Accounting Policies [Abstract]</t>
  </si>
  <si>
    <t>The following is a summary of the significant accounting and reporting policies adopted by the Company: Use of estimates The preparation of consolidated financial statements in conformity with U.S. GAAP requires management to make estimates and assumptions that affect the reported and disclosed amounts of assets and liabilities and the disclosure of contingent assets and liabilities at the date of the consolidated financial statements and the reported amounts of revenues and expenses during the reporting period. Actual results could differ from those estimates. The major estimates reflected in the Company’s consolidated financial statements include, but are not limited to, the loss and loss adjustment expense reserves, estimates of written and earned premiums and fair value of financial instruments. Cash, cash equivalents and restricted cash Cash and cash equivalents consist of cash held in banks and other short-term, highly liquid investments with original maturity dates of ninety days or less. Restricted cash and cash equivalents consist of cash held in trust accounts securing obligations under certain reinsurance contracts and cash held with brokers and in trust accounts securing letters of credit issued under credit facilities. Premium revenue recognition To the extent that the amount of written premium is estimable, the Company estimates the ultimate premiums for the entire contract period and records this estimate at the inception of the contract. For contracts where the full written premium is not estimable at inception, the Company records written premium for the portion of the contract period for which the amount is estimable. These estimates are based primarily on information in the underlying contracts as well as information provided by clients and/or brokers. Changes in premium estimates are expected and may result in adjustments in any reporting period. These estimates change over time as additional information regarding the underlying business volume is obtained. Any subsequent adjustments arising on such estimates are recorded in the period in which they are determined. Premiums written are earned over the exposure period in proportion to the period of risk covered. Reinstatement premiums are earned when written. Unearned premiums represent the portion of premiums written that relate to the remaining term of the underlying policies in force. Premiums for retroactive exposures in reinsurance contracts are earned at the inception of the contract, as all of the underlying loss events covered by these exposures occurred in the past. If the estimated loss and loss adjustment expense reserve differs from the premium received at inception of a retroactive reinsurance contract, the resulting difference is deferred and recognized over the estimated claim payment period of the related contract with the periodic amortization reflected in earnings as a component of loss and loss adjustment expenses incurred. Reinsurance premiums ceded From time to time, the Company reduces the risk of losses on business written by reinsuring certain risks and exposures with other reinsurers. The Company remains liable to the extent that any retrocessionaire fails to meet its obligations and to the extent that the Company does not hold sufficient security for their unpaid obligations. Ceded premiums are written during the period in which the risks incept and are earned over the contract period in proportion to the period of risk covered. Unearned premiums ceded consist of the unexpired portion of reinsurance ceded. Reinsurance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urance premiums, commissions and expense reimbursements are accounted for on a basis consistent with those used in accounting for the original policies issued and the term of the reinsurance contracts. Amounts recoverable from reinsurers for losses and loss adjustment expenses for which the Company has not been relieved of its legal obligations to the policyholder are reported as assets. Deferred acquisition costs Acquisition costs consist of commissions, brokerage and excise taxes that are related directly to the successful acquisition of new or renewal reinsurance contracts. These costs are deferred and amortized over the period in which the related premiums are earned. The Company evaluates the recoverability of deferred acquisition costs by determining if the sum of future earned premiums and anticipated investment income is greater than expected future loss and loss adjustment expenses and acquisition costs. If a loss is probable on the unexpired portion of contracts in force, a premium deficiency loss is recognized. As of December 31, 2019 , deferred acquisition costs are considered to be fully recoverable and no premium deficiency has been recorded. Acquisition costs also include profit commissions that are expensed when incurred. Profit commissions are calculated and accrued based on the expected loss experience for contracts and recorded when the current loss estimate indicates that a profit commission is probable under the contract terms. Loss and loss adjustment expense reserves The Company’s loss and loss adjustment expense reserves include case reserves, reserves for losses incurred but not yet reported (“IBNR reserves”) and deferred gains on retroactive reinsurance contracts. Case reserves are established for losses that have been reported, but not yet paid. IBNR reserves represent the estimated loss and loss adjustment expenses that have been incurred by insureds and reinsureds but not yet reported to the insurer or reinsurer, including unknown future development on loss and loss adjustment expenses that are known to the insurer or reinsurer. IBNR reserves are established by management based on actuarially determined estimates of ultimate loss and loss adjustment expenses. Deferred gains represent the underwriting profit related to retroactive exposures in reinsurance contracts at inception and are deferred and amortized over the estimated future settlement period of the contract. Deferred gains are included in loss and loss adjustment expense reserves. If the premium received is lower than the estimated loss and loss adjustment expense reserves assumed at inception of a retroactive reinsurance contract, the resulting difference is deferred and recorded in other assets. This difference is also amortized over the estimated future settlement period of the contract. Inherent in the estimate of ultimate loss and loss adjustment expenses are expected trends in claim severity and frequency and other factors that may vary significantly as claims are settled. Accordingly, ultimate loss and loss adjustment expenses may differ materially from the amounts recorded in the consolidated financial statements. These estimates are reviewed regularly and, as experience develops and new information becomes known, the reserves are adjusted as necessary. Such adjustments, if any, are recorded in the consolidated statements of income (loss) in the period in which they become known. Deposit liabilities Certain contracts do not transfer sufficient insurance risk to be deemed reinsurance contracts and are accounted for using the deposit method of accounting. Management exercises judgment in determining whether contracts transfer sufficient risk to be accounted for as reinsurance contracts. Using the deposit method of accounting, a deposit liability, rather than written premium, is initially recorded based upon the consideration received less any explicitly identified premiums or fees. In subsequent periods, the deposit liability is adjusted by calculating the effective yield on the deposit to reflect actual payments to date and future expected payments. In some cases, the effective yield on the contract may be negative, which will result in the recognition of other income. Fair value measurement The Company determines the fair value of financial instruments in accordance with current accounting guidance, which defines fair value and establishes a three level fair value hierarchy based upon the transparency of inputs used in the valuation of an asset or liability. Fair value is defined as the price that the Company would receive to sell an asset or would pay to transfer a liability in an orderly transaction between market participants at the measurement date. The Company determines the estimated fair value of each individual security utilizing the highest level inputs available. The fair value of the Company’s assets and liabilities, which qualify as financial instruments, approximates the carrying amounts presented in the consolidated balance sheets.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Pricing inputs unobservable for the investment and include activitie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Investments Investments - Trading The Company’s investments are classified as “trading securities” and are carried at fair value with changes in fair value included in earnings in the consolidated statements of income (loss) . The fair value of the Company’s investments are based on quoted market prices, or when such prices are not available, by reference to broker or underwriter bid indications, industry recognized pricing vendors, and/or internal pricing valuation techniques. Investment transactions are recorded on a trade date basis with balances pending settlement included in due to/from brokers in the consolidated balance sheets. Realized gains and losses are determined using cost calculated on a specific identification basis. Dividends are recorded on the ex-dividend date. Income and expenses are recorded on the accrual basis including interest and premiums amortized and discounts accreted. Investment in related party investment fund The Company invests in TP Fund, a related party investment fund. The Company’s investment in TP Fund is stated at its fair value, that generally represents the Company’s proportionate interest in TP Fund as reported by the fund based on the net asset value (“NAV”) provided by the fund administrator. Increases or decreases in such fair value are recorded within net investment income from investment in related party investment fund in the Company’s consolidated statements of income. Realized gains or losses upon any redemptions of investments in TP Fund are calculated using the weighted average method. The Company records contributions and withdrawals related to its investments in TP Fund on the transaction date. Derivatives Investments Prior to the change in the investment account structure, derivative instruments within our investment assets managed by our investment manager, Third Point LLC, were recorded in the consolidated balance sheets at fair value, with changes in fair values and realized gains and losses recognized in net investment income (loss) in the consolidated statements of income (loss) . Derivatives served as a key component of the Company’s investment strategy and were utilized primarily to structure the portfolio, or individual investments, and to economically match the investment objectives of the Company. The Company’s derivatives did not qualify as hedges for financial reporting purposes and were recorded in the consolidated balance sheets on a gross basis and not offset against any collateral pledged or received. Pursuant to the International Swaps and Derivatives Association (“ISDA”) master agreements, securities lending agreements and other derivatives agreements, the Company and its counterparties typically have the ability to net certain payments owed to each other in specified circumstances. In addition, in the event a party to one of the ISDA master agreements, securities lending agreements or other derivatives agreements defaults, or a transaction is otherwise subject to termination, the non-defaulting party generally has the right to set off against payments owed to the defaulting party or collateral held by the non-defaulting party. The Company entered into derivative contracts to manage credit risk, interest rate risk, currency exchange risk and other exposure risks. The Company used derivatives in connection with its risk-management activities to economically hedge certain risks and to gain exposure to certain investments. The utilization of derivative contracts also allowed for an efficient means by which to trade certain asset classes. Fair values of derivatives were determined by using quoted market prices, industry recognized pricing vendors and counterparty quotes when available; otherwise fair values were based on pricing models that consider the time value of money, volatility and the current market and contractual prices of underlying financial instruments. Embedded derivatives Certain of the Company’s reinsurance contracts contain interest crediting features that vary based on the net investment return on investments managed by Third Point LLC. These contractual features are considered embedded derivatives in accordance with U.S. GAAP. We include the estimated fair value of these embedded derivatives in the consolidated balance sheets with the host contract in order to reflect the expected settlement of these features with the host contract. The change in estimated fair value of these embedded derivatives are recorded in other expenses in the consolidated statements of income (loss). Share-based compensation The Company accounts for its share-based compensation transactions using the fair value of the award at the grant date and accounts for forfeitures when they occur. Determining the fair value of share purchase options at the grant date requires estimation and judgment. The Company uses an option-pricing model (Black-Scholes) to calculate the fair value of share purchase options. For share purchase options or restricted share awards granted that contain both a service and performance condition, the Company recognizes share compensation expense only for the portion of the options or restricted share awards that are considered probable of vesting. Share compensation for share purchase options or restricted share awards considered probable of vesting are expensed over the service (vesting) period on a graded vesting basis. The probability of share purchase options or restricted share awards vesting is evaluated at each reporting period. When the share purchase options or restricted share awards are considered probable of vesting, the Company records a true up of share compensation expense from the grant date (service inception date) to the current reporting period end based on the fair value of the options or restricted share awards at the grant date. The Company measures grant date fair value for restricted share awards, with a service condition only, based on the price of its common shares at the grant date and the expense is recognized on a straight-line basis over the vesting period. Warrants The Company accounts for warrant contracts issued to certain of its founding investors (“Founders”) in conjunction with the initial capitalization of the Company by using either the physical settlement or net-share settlement methods. The fair value of these warrants was recorded in equity as additional paid-in capital. The fair value of warrants issued are estimated on the grant date using the Black-Scholes option-pricing model. The Company accounts for certain warrant contracts issued to an advisor, where services have been received by the Company, in part, in exchange for equity instruments, based on the fair value of such services. The associated cost of these warrants has been recorded as capital raise costs and is included in additional paid in capital in the consolidated statements of shareholders’ equity. Debt offering costs Costs incurred in issuing debt, which includes underwriters’ fees, legal and accounting fees, printing and other fees are capitalized and presented as a direct deduction from the principal amount of senior notes payable in the consolidated balance sheets. These costs are amortized over the term of the debt and are included in interest expense in the consolidated statements of income (loss) . Other expenses Other expenses are comprised of expenses relating to interest crediting features in certain reinsurance and deposit contracts as well as changes in value of embedded derivatives in reinsurance contracts and deposit liability contracts that have variable interest crediting features. Variable and fixed interest crediting features are calculated on funds transferred to the Company where interest is credited based on actual cash received into a notional experience account. The ceding company can typically elect to commute at specific points in time in exchange for the amounts held in the notional experience account. For those contracts that contain variable interest crediting features, actual investment returns realized by the Company are included in the calculation, which can increase the overall effective interest crediting rate on those contracts. Variable interest credit features are accounted for as embedded derivatives. Fixed interest credits on reinsurance contracts and deposit liability contracts and changes in value of embedded derivative are included in other expenses in the consolidated statements of income (loss) . Foreign currency transactions The Company’s functional currency is the U.S. dollar. Transactions involving monetary assets and liabilities denominated in foreign currencies have been converted into U.S. dollars at the exchange rate in effect on the balance sheet date, and the related revenues and expenses are converted using specific rates for the period, as appropriate. Net foreign currency transaction gains and losses arising from these activities are reported in the consolidated statements of income (loss) in the period in which they arise. Prior to the change in the investment account structure, certain of the Company's investments were denominated in foreign currencies and thus, were subject to the risk associated with foreign currency fluctuations. These investments were translated into U.S. dollar amounts at the date of valuation. Purchases and sales of investments and income and expenses denominated in foreign currencies were translated into U.S. dollar amounts on the respective dates of such transactions. The Company did not isolate the portion of the net investment income (loss) resulting from changes in foreign exchange rates on investments, dividends and interest from the fluctuations arising from changes in fair values of securities and derivatives held within the total net investments managed by Third Point LLC. Periodic payments received or paid on swap agreements were recorded as realized gain or loss on investment transactions. Such fluctuations were included within net investment income (loss) in the consolidated statements of income (loss) . Income taxes, withholding taxes and uncertain tax positions The Company provides for income taxes for its operations in income tax paying jurisdictions. The Company’s provision relies on estimates and interpretations of currently enacted tax laws. The Company recognizes deferred tax assets and liabilities based on the temporary differences between the financial statement carrying amounts and the tax bases of assets and liabilities. Such temporary differences are primarily due to tax basis discounts on loss and loss adjustment expense reserves and unearned premiums, deferred acquisition costs and unrealized gains (losses) on investments. A valuation allowance against deferred tax assets is recorded if it is more likely than not that all, or some portion, of the benefits related to deferred tax assets will not be realized. Any adjustments to deferred income taxes are accounted for as changes in estimates and are reflected in the consolidated statements of income (loss) in the year in which they are made. Adjustments could be material and could significantly impact earnings in the year they are recorded. Prior to the change in the investment account structure, certain of the Company's investments were subject to withholding tax obligations related to dividends, capital gains and interest on certain investments. These withholding taxes were recorded when they became payable and were included in income tax expense (benefit) in the Company’s consolidated statements of income (loss) . The Company recognized uncertain tax positions related to certain investment transactions in foreign jurisdictions. The Company records its uncertain tax positions based on an estimate of the potential liability, including potential interests and penalties, arising from its investment transactions conducted in foreign countries. The changes in the Company’s uncertain tax position is included in income tax expense (benefit) in the Company’s consolidated statements of income (loss) . Variable interest entities The Company accounts for variable interest entities (“VIEs”) in accordance with FASB ASC Topic 810 Consolidation, which requires the consolidation of all VIEs by the primary beneficiary, that being the investor that has the power to direct the activities of the VIE and that will absorb a portion of the VIE’s expected losses or residual returns that could potentially be significant to the VIE. For VIEs the Company determines it has a variable interest in, it determines whether it is the primary beneficiary of a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initial determination of whether the Company is the primary beneficiary of a VIE upon changes in facts and circumstances that could potentially alter the Company’s assessment. Noncontrolling interests in related party The Company consolidates the results of entities in which it has a controlling financial interest. Redeemable noncontrolling interests with redemption features that are not solely within the Company’s control are presented as a mezzanine item, between liabilities and shareholders’ equity, in the Company’s consolidated balance sheets and non-redeemable noncontrolling interests are presented as a separate line within shareholders’ equity in the consolidated balance sheets. The Company records the portion of net (income) loss attributable to noncontrolling interests in related party as a separate line within the consolidated statements of income (loss) . Earnings (loss) per share Basic earnings (loss) per share is based on the weighted average number of common shares and participating securities outstanding during the period. The weighted average number of common shares excludes any dilutive effect of outstanding warrants, options and unvested restricted shares. Diluted earnings (loss) per share is based on the weighted average number of common shares and participating securities outstanding and includes any dilutive effects of warrants, options and unvested restricted shares under share plans and are determined using the treasury stock method. U.S. GAAP requires that unvested share awards that contain non-forfeitable rights to dividends or dividend equivalents, whether paid or unpaid (referred to as “participating securities”), be treated in the same manner as outstanding shares for earnings per share calculations. The Company treats certain of its unvested restricted shares as participating securities. In the event of a net loss, all participating securities, outstanding warrants, options and restricted shares are excluded from both basic and diluted loss per share since their inclusion would be anti-dilutive. Leases Leases in which substantially all of the risks and rewards of ownership are retained by the lessor are classified as operating leases. Payments made under operating leases (net of any incentives received from the lessor) are recognized in the consolidated statements of income (loss) on a straight-line basis over the term of the lease. Comprehensive income The Company has no comprehensive income other than net income disclosed in the consolidated statements of income (loss) . Segment information Under U.S. GAAP, operating segments are based on the internal information that management uses for allocating resources and assessing performance of the Company. The Company manages its business on the basis of one operating segment: Property and Casualty Reinsurance. Non-underwriting income and expenses, presented as a reconciliation to our consolidated results, include: net investment income, certain general and administrative expenses related to corporate activities, interest expense, foreign exchange (gains) losses and income tax (expense) benefit . Treasury shares Common shares repurchased by the Company and not canceled are classified as treasury shares. Treasury shares are recorded at cost, which results in a reduction of shareholders’ equity in the consolidated balance sheets. When shares are reissued from treasury, the Company uses the average cost method to determine the cost of the reissued shares. Gains on sales of treasury shares are credited to additional paid-in capital, while losses are charged to additional paid-in capital to the extent that previous net gains from sales of treasury shares are included therein; otherwise, losses are charged to retained earnings. Transfer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if any, would be included as realized gains (losses) within net investment income in the accompanying consolidated statements of income. In instances where a transfer of financial assets does not qualify for sale accounting, the accounting guidance requires that the transaction be accounted for as a collateralized borrowing. Accordingly, the related assets remain on the Company’s consolidated balance sheets and continue to be reported and accounted for as if the transfer had not occurred. Cash proceeds from these transfers are reported as liabilities, with attributable interest expense recognized over the life of the related transactions. Recent accounting pronouncements Adoption of New Accounting Standards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related to leasing transactions. The new standard affects all entities that lease assets such as real estate, airplanes and manufacturing equipment. ASU 2016-02 requires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ASU 2016-02 did not have a material effect on the Company’s consolidated financial statements as a result of the limited number of leases the Company currently has in place. In July 2018, the FASB issued Accounting Standards Update 2018-10, Codification Improvements to Topic 842, Leases (“ASU 2018-10”) and Accounting Standards Update 2018-11, Leases (Topic 842): Targeted improvements (ASU 2018-11). These updates make improvements to clarify or to correct unintended application of guidance in ASC 842 and did not have a significant effect on the Company. Recently Issued Accounting Standards Not Yet Adopted In June 2016, the FASB issued Accounting Standards Update 2016-13, Financial Instruments - Credit Losses (Topic 326): Measurement of Credit Losses on Financial Instruments (“ASU 2016-13”). ASU 2016-13 amends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The Company has evaluated the impact of this guidance; it is not expected to have a material impact on the Company’s consolidated financial statements. In November 2019, the FASB issued Accounting Standards Update 2019-11, Codification Improvements to Topic 326, Financial Instruments - Credit Losses (“ASU 2019-11”). This update make improvements to clarify or to correct unintended application of guidance in ASC 326. Those changes did not impact the Company. ASU 2019-11 will be effective when the Company adopts ASU 2016-13 in 2020. In August 2018, the FASB issued Accounting Standards Update 2018-13, Fair Value Measurement (Topic 820): Disclosure Framework - Changes to the Disclosure Requirements for Fair Value Measurement (“ASU 2018-13”). ASU 2018-13 is intended to improve the effectiveness of fair value measurement disclosure requirements. The amendments are effective for interim and annual periods beginning af</t>
  </si>
  <si>
    <t>Restricted cash and cash equivalents and investments</t>
  </si>
  <si>
    <t>Cash and Cash Equivalents [Abstract]</t>
  </si>
  <si>
    <t>The following table provides a summary of cash and cash equivalents, restricted cash and restricted investments as of December 31, 2019 and 2018 : 2019 2018 Cash and cash equivalents $ 639,415 $ 104,183 Restricted cash securing letter of credit facilities (1) 254,176 203,953 Restricted cash securing reinsurance contracts (2) 760,367 405,201 Total cash, cash equivalents and restricted cash (3) 1,653,958 713,337 Restricted investments securing reinsurance contracts (2) 142,617 239,640 Total cash, cash equivalents, restricted cash and restricted investments $ 1,796,575 $ 952,977 (1) Restricted cash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including U.S. Treasury securities, sovereign debt, and limited partnership interests in TP Fund. The time period for which the Company expects these trust accounts to be in place varies from contract to contract, but can last several years. (3) Cash, cash equivalents and restricted cash as reported in the Company’s consolidated statements of cash flows.</t>
  </si>
  <si>
    <t>Investments</t>
  </si>
  <si>
    <t>Fair Value Disclosures [Abstract]</t>
  </si>
  <si>
    <t>Investments in Debt and Marketable Equity Securities (and Certain Trading Assets) Disclosure [Text Block]</t>
  </si>
  <si>
    <t>The following is a summary of the net investments managed by Third Point LLC as of December 31, 2019 and 2018 : 2019 2018 Assets TP Fund $ 860,630 $ 1,284,004 Debt securities 125,071 239,640 Total investments 985,701 1,523,644 Cash and cash equivalents 588,196 1,017 Restricted cash and cash equivalents 1,014,543 609,154 Due from brokers — 1,411 Interest and dividends receivable 2,178 1,316 Other assets 18 — Total assets 2,590,636 2,136,542 Liabilities Accounts payable and accrued expenses 509 114 Participation agreement with related party investment fund — 2,297 Total liabilities 509 2,411 Total net investments managed by Third Point LLC $ 2,590,127 $ 2,134,131 The TP Fund investment strategy, as implemented by Third Point LLC, is intended to achieve superior risk-adjusted returns by deploying capital in both long and short investments with favorable risk/reward characteristics across select asset classes, sectors and geographies. Third Point LLC identifies investment opportunities via a bottom-up, value-oriented approach to single security analysis supplemented by a top-down view of portfolio and risk management. Third Point LLC seeks dislocations in certain areas of the capital markets or in the pricing of particular securities and supplements single security analysis with an approach to portfolio construction that includes sizing each investment based on upside/ downside calculations, all with a view towards appropriately positioning and managing overall exposures. On July 31, 2018, Third Point Re, Third Point Re BDA and Third Point Re USA entered into the Amended and Restated Exempted Limited Partnership Agreement (the “2018 LPA”) of TP Fund with Third Point Advisors LLC (“TP GP”) and others, effective August 31, 2018. In accordance with the 2018 LPA, TP GP serves as the general partner of TP Fund. TP GP is beneficially owned by Daniel S. Loeb, a founder of the Company, and certain members of his family. Pursuant to the investment management agreement between Third Point LLC and TP Fund, dated July 31, 2018 as amended and restated on February 28, 2019 (the “TP Fund IMA”), Third Point LLC is the investment manager for TP Fund (the “Investment Manager”). In addition, on July 31, 2018, the TPRE Limited Partners, and TP Fund executed a Subscription Agreement pursuant to which the TPRE Limited Partners transferred certain net investment assets and related liabilities from their separate accounts to TP Fund, and TP Fund issued limited partner interests to the TPRE Limited Partners proportionate to and based on the net asset value transferred by each such entity on the applicable transfer date. Certain collateral assets consisting of debt securities and restricted cash were not transferred to TP Fund but are also managed by Third Point LLC under the Collateral Assets IMA, as defined below. On February 28, 2019, Third Point Re, Third Point Re BDA and Third Point Re USA entered into the Second Amended and Restated Exempted Limited Partnership Agreement of TP Fund (the “Amended LPA”), which amended and restated the 2018 LPA (as amended and restated by the Amended LPA, the “LPA”), with effect from January 1, 2019. The Amended LPA preserves the loss carryforward attributable to the Company’s investment in TP Fund when contributions to TP Fund are made within nine months of certain types of withdrawals from TP Fund. In addition, the Amended LPA revised the management fee from 1.5% per annum to 1.25% per annum effective from January 1, 2019. See Note 9 for additional information. On July 31, 2018, Third Point Re BDA and Third Point Re USA entered into the Collateral Assets Investment Management Agreement (the “2018 Collateral Assets IMA”) with Third Point LLC effective August 31, 2018, pursuant to which Third Point LLC serves as investment manager of certain collateral assets not transferred to TP Fund (the “Collateral Assets”). The 2018 Collateral Assets IMA will continue in effect for so long as either Third Point Re BDA or Third Point Re USA remains a limited partner of TP Fund. The collateral assets are presented in the consolidated balance sheets within debt securities and restricted cash and are considered as part of total net investments managed by Third Point LLC. On May 24, 2019, Third Point Re BDA and Third Point Re USA entered into the Amended and Restated Collateral Assets Investment Management Agreement (the “Amended Collateral Assets IMA” and together with the 2018 Collateral Assets IMA, the “Collateral Assets IMA”) with Third Point LLC, effective May 24, 2019, pursuant to which, in addition to serving as the investment manager for the Company’s collateral assets, Third Point LLC will serve as investment manager of certain investment assets withdrawn from TP Fund. The Amended Collateral Assets IMA will continue in effect thereafter so long as either Third Point Re BDA or Third Point Re USA remains a limited partner of TP Fund. The Company entered into the Amended Collateral Assets IMA to provide for Third Point LLC's management of a substantial portion of the Company’s assets that were reallocated from TP Fund into cash, U.S. Treasuries and other fixed income investments. There are no management or performance fees under the Collateral Assets IMA.</t>
  </si>
  <si>
    <t>The following tables present the Company’s investments, categorized by the level of the fair value hierarchy as of December 31, 2019 and 2018 : December 31, 2019 Quoted prices in active markets Significant other observable inputs Significant unobservable inputs Total (Level 1) (Level 2) (Level 3) Assets Private common equity securities $ — $ — $ 1,000 $ 1,000 Private preferred equity securities — — 3,000 3,000 Total equities — — 4,000 4,000 U.S. Treasury securities — 101,186 — 101,186 Sovereign debt — 23,885 — 23,885 Total debt securities — 125,071 — 125,071 $ — $ 125,071 $ 4,000 129,071 Investments in funds valued at NAV 860,630 Total assets $ 989,701 Liabilities Derivative liabilities (embedded) $ — $ — $ 31 $ 31 Total liabilities $ — $ — $ 31 $ 31 December 31, 2018 Quoted prices in active markets Significant other observable inputs Significant unobservable inputs Total (Level 1) (Level 2) (Level 3) Assets U.S. Treasury securities $ — $ 197,312 $ — $ 197,312 Sovereign debt — 42,328 — 42,328 Total debt securities $ — $ 239,640 $ — 239,640 Investments in funds valued at NAV 1,284,088 Total assets $ 1,523,728 Liabilities Derivative liabilities (embedded) $ — $ — $ 22 $ 22 Total liabilities $ — $ — $ 22 $ 22 The total change in unrealized gains (losses) on equity and debt securities held at the year ended December 31, 2019 were $nil and $10.0 million , respectively ( 2018 - $nil and $(6.7) million , and 2017 - $330.4 million and $(12.4) million , respectively). Private common and preferred equity securities Private common and preferred equity securities are those not registered for public sale and are carried at an estimated fair value at the end of the period. Valuation techniques used may include market approach, last transaction analysis, liquidation analysis and/or using discounted cash flow models where the significant inputs could include but are not limited to additional rounds of equity financing, financial metrics such as revenue multiples or price-earnings ratio, discount rates and other factors. In addition, third party valuation firms may be employed to conduct investment valuations of such private securities. As the significant inputs used to price these securities are unobservable, these are classified as Level 3. Debt securities U.S. Treasury securities and sovereign debt securities are primarily priced by obtaining broker dealer quotes and other market information including actual market prices, when available. When evaluating these securities, the pricing services gather information from market sources and integrate other observations from markets and sector news. The fair value of each security is individually computed using analytical models which incorporate option adjusted spreads and other daily interest rate data. As the significant inputs used to price these securities are observable, the fair values of these investments are classified as Level 2. Investments in funds valued at NAV The Company values its investments in limited partnerships, including its investment in related party investment fund, at fair value. The Company has elected the practical expedient for fair value for these investments which is estimated based on the Company’s share of the NAV of the limited partnerships, as provided by the independent fund administrator, as the Company believes it represents the most meaningful measurement basis for the investment assets and liabilities. The NAV represents the Company’s proportionate interest in the members’ equity of the limited partnerships. The resulting net gains or net losses are reflected in the consolidated statements of income (loss) . These investments are included in investment in funds valued at NAV and excluded from the presentation of investments categorized by the level of the fair value hierarchy. In order to assess the reasonableness of the NAVs, the Company performs a number of monitoring procedures on a monthly, quarterly and annual basis, to assess the quality of the information provided by the investment manager and fund administrator underlying the preparation of the NAV. These procedures include, but are not limited to, regular review and discussion of the fund’s performance with the investment manager. However, the Company often does not have access to financial information relating to the underlying securities held within the TP Fund. Therefore, management is often unable to corroborate the fair values placed on the securities underlying the asset valuations provided by the investment manager or fund administrator. Embedded derivatives The Company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returns on the Company’s investments managed by Third Point LLC. The Company determines the fair value of the embedded derivatives using models developed by the Company. As the significant inputs used to price embedded derivatives are unobservable, these are classified as level 3. The following table presents the reconciliation of all investments measured at fair value using Level 3 inputs for the years ended December 31, 2019 and 2018 : January 1, Transfers in to (out of) Level 3 Purchases Sales Realized and Unrealized Gains(Losses) (2) December 31, Assets Private common equity securities $ — $ — $ 1,000 $ — $ — $ 1,000 Private preferred equity securities — — 3,000 — — 3,000 Total assets $ — $ — $ 4,000 $ — $ — $ 4,000 Liabilities Derivative liabilities (embedded) $ (22 ) $ — $ — $ — $ (9 ) $ (31 ) Total liabilities $ (22 ) $ — $ — $ — $ (9 ) $ (31 ) January 1, Transfers in to (out of) Level 3 Purchases Sales (1) Realized and Unrealized Gains(Losses) (2) December 31, Assets Private common equity securities $ 4,794 $ — $ 567 $ (4,726 ) $ (635 ) $ — Private preferred equity securities 57,126 — 38,376 (91,065 ) (4,437 ) — Asset-backed securities 27,308 — 35,905 (60,906 ) (2,307 ) — Corporate bonds 9,868 — 1,372 (11,763 ) 523 — Other debt securities 713 — — (913 ) 200 — Rights and warrants 435 — 753 (1,380 ) 192 — Real estate 6,831 — — (6,817 ) (14 ) — Total assets $ 107,075 $ — $ 76,973 $ (177,570 ) $ (6,478 ) $ — Liabilities Derivative liabilities (free standing) $ (2,085 ) $ — $ — $ 1,797 $ 288 $ — Derivative liabilities (embedded) (171 ) — — — 149 (22 ) Total liabilities $ (2,256 ) $ — $ — $ 1,797 $ 437 $ (22 ) (1) Sales of investments measured at fair value using Level 3 inputs in the year ended December 31, 2018 include the impact of the change in investment account structure as described in Note 4 . (2) Total change in realized and unrealized gains (losses) recorded on Level 3 financial instruments is included in net investment income (loss) in the consolidated statements of income (loss) . Realized and unrealized gains (losses) related to embedded derivatives are included in other expenses in the consolidated statements of income (loss) . Total change in unrealized gains (losses) on fair value of assets using significant unobservable inputs (Level 3) held at the year ended December 31, 2019 was $nil ( 2018 - $nil and 2017 - $(9.5) million ). For the years ended December 31, 2019 and 2018 , there were no changes in the valuation techniques as they relate to the above.</t>
  </si>
  <si>
    <t>Fair Value Measurements Fair Value Measurements (Notes)</t>
  </si>
  <si>
    <t>Fair Value Disclosures</t>
  </si>
  <si>
    <t>Derivatives</t>
  </si>
  <si>
    <t>Derivative Instruments and Hedging Activities Disclosure [Abstract]</t>
  </si>
  <si>
    <t>The following table identifies the fair value and notional amounts of embedded derivative instruments in reinsurance contracts included in the consolidated balance sheets as of December 31, 2019 and 2018 : 2019 2018 Derivative Liabilities by Primary Underlying Risk Fair Value Notional Amounts (1) Fair Value Notional Amounts (1) Embedded derivative liabilities in reinsurance contracts (2) $ 31 $ 20,000 $ 22 $ 20,000 Total Derivative Liabilities (embedded) $ 31 $ 20,000 $ 22 $ 20,000 (1) The absolute notional exposure represents the Company’s derivative activity as of December 31, 2019 and 2018 , which is representative of the volume of derivatives held during the period. (2) The fair value of embedded derivatives in reinsurance contracts is included in reinsurance balances payable in the consolidated balance sheets. The following table sets forth, by major risk type, the Company’s realized and unrealized gains (losses) relating to derivatives for the years ended December 31, 2019 , 2018 and 2017 . Realized and unrealized gains (losses) for the year ended December 31, 2018 includes activity in the separate accounts up to the date of change in the investment account structure. Realized and unrealized gains (losses) related to free standing derivatives were included in net investment income (loss) in the consolidated statements of income (loss) . Realized and unrealized gains (losses) related to embedded derivatives are included in other expenses in the consolidated statements of income (loss) . 2019 2018 2017 Free standing Derivatives - Primary Underlying Risk Realized Gain (Loss) Unrealized Gain (Loss)* Realized Gain (Loss) Unrealized Gain (Loss)* Realized Gain (Loss) Unrealized Gain (Loss)* Credit Credit Default Swaps - Protection Purchased $ — $ — $ (3,557 ) $ 921 $ (3,462 ) $ (978 ) Credit Default Swaps - Protection Sold — — (333 ) 744 605 (720 ) Total Return Swaps - Long Contracts — — 3,486 (2,000 ) 72 2,000 Equity Price Contracts for Differences - Long Contracts — — 32,460 (15,098 ) 58,047 13,334 Contracts for Differences - Short Contracts — — 4,568 (3,608 ) 2,608 4,715 Total Return Swaps - Long Contracts — — 16,792 (15,864 ) 16,863 16,923 Total Return Swaps - Short Contracts — — (17,329 ) 1,883 (15,892 ) (765 ) Interest Rates Interest Rate Swaps — — — — (3,104 ) (1,740 ) Interest Rate Swaptions — — (1,819 ) 1,228 (354 ) (2,056 ) Sovereign Future Options - Long Contracts — — 403 — — — Sovereign Future Options - Short Contracts — — 50 — — — Sovereign Futures - Long Contracts — — 639 — — — Sovereign Futures - Short Contracts — — (1,166 ) — (7,798 ) 647 Total Return Swaps - Long Contracts — — (7,569 ) — — — Foreign Currency Exchange Rates Foreign Currency Forward Contracts — — (2,849 ) 4,403 (10,470 ) (3,048 ) Foreign Currency Future Options - Purchased — — (108 ) — — — Foreign Currency Options - Purchased — — 5,138 — (6,716 ) 1,164 Foreign Currency Options - Sold — — (771 ) — 2,183 (80 ) $ — $ — $ 28,035 $ (27,391 ) $ 32,582 $ 29,396 Embedded Derivatives Embedded derivatives in reinsurance contracts $ — $ (9 ) $ — $ 149 $ — $ (79 ) Total Derivative Liabilities (embedded) $ — $ (9 ) $ — $ 149 $ — $ (79 ) *Unrealized gain (loss) relates to derivatives still held at reporting date.</t>
  </si>
  <si>
    <t>Loss and Loss Adjustment Expense Reserves [Abstract]</t>
  </si>
  <si>
    <t>As of December 31, 2019 and 2018 , loss and loss adjustment expense reserves in the consolidated balance sheets was comprised of the following: 2019 2018 Case loss and loss adjustment expense reserves $ 148,166 $ 125,456 Incurred but not reported loss and loss adjustment expense reserves 963,359 811,280 Deferred gains on retroactive reinsurance contracts 167 421 $ 1,111,692 $ 937,157 Reserving methodologies The Company’s methodology for reserving for its reinsurance contracts and determining its loss and loss adjustment expense reserves, including incurred but not reported reserves, is as follows: The Company’s actuaries perform an actuarial projection of the Company’s reserves quarterly and have a third-party actuarial review performed periodically. Reserves are estimated on an individual contract basis. The Company typically initially reserves individual contracts to the expected loss and loss expense ratio in its pricing analysis. The Company also considers the level of adequacy of the pricing loss ratio estimates, and may make upward or downward adjustments in the aggregate reserves if there is evidence that the pricing loss ratio estimates are biased in one direction or the other. As loss information is received from cedents, the Company incorporates other actuarial methods into its projection of ultimate losses and, hence, reserves. In the Company’s pricing analyses, there is a significant amount of information unique to the individual client and, when necessary, the analysis is supplemented with industry data. Industry data primarily takes the form of paid and incurred development patterns from statutory financial statements and statistical agencies. For the Company’s actuarial reserve projections, the relevant information received from clients includes premium estimates, paid loss and loss adjustment expenses and case reserves. The Company’s actuaries review the data for reasonableness and research any noted anomalies. On each contract, the Company’s actuaries compare the expected paid and incurred amounts at each quarter-end with actual amounts reported. The Company’s actuaries also compare premiums received with projected premium receipts at each quarter end. There is a time lag between when a covered loss event occurs and when it is reported to the Company’s cedents. There is also a time lag between when clients pay claims, establish case reserves and re-estimate their reserves, and when they notify the Company of the payments and/or new or revised case reserves. This reporting lag is typically 60 to 90 days after the end of a reporting period, but can be longer in some cases. The Company’s actuaries use techniques that adjust for this reporting lag. While it would be unusual to have lags that extend beyond 90 days, the Company’s actuarial techniques are designed to adjust for such a circumstance. The principal actuarial methods (and associated key assumptions) used to perform the Company’s quarterly loss reserve analysis may include one or more of the following methods: A priori loss ratio method To estimate ultimate losses using the a priori loss ratio method, the Company multiplies earned premiums by an expected loss ratio. The expected loss ratio is selected as part of the pricing and utilizes individual client data, supplemented by industry data where necessary. This method is often useful when there is limited historical data due to few losses being incurred. Paid loss development method This method estimates ultimate losses by calculating past paid loss development factors and applying them to exposure periods with further expected paid loss development. The paid loss development method assumes that losses are paid at a rate consistent with the historical rate of payment. It provides an objective test of reported loss projections because paid losses contain no case reserve estimates. For some lines of business, claim payments are made slowly and it may take many years for claims to be fully reported and settled. Incurred loss development method This method estimates ultimate losses by using past incurred loss development factors and applying them to exposure periods with further expected incurred loss development. Since incurred losses include payments and case reserves, changes in both of these amounts are incorporated in this method. This approach provides a larger volume of data to estimate ultimate losses than paid loss methods. Thus, incurred loss patterns may be less varied than paid loss patterns, especially for coverages that have historically been paid out over a long period of time but for which claims are incurred relatively early and case loss reserve estimates are established. Bornhuetter-Ferguson paid and incurred loss methods These methods are a weighted average of the a priori loss ratio method and the relevant development method. The weighting between the two methods depends on the maturity of the business. This means that for the more recent years a greater weight is placed on the a priori loss ratio method, while for the more mature years a greater weight is placed on the development methods. These methods avoid some of the distortions that could result from a large development factor being applied to a small base of paid or incurred losses to calculate ultimate losses. This method will react slowly if actual paid or incurred loss experience develops differently than historical paid or incurred loss experience because of major changes in rate levels, retentions or deductibles, the forms and conditions of coverage, the types of risks covered or a variety of other factors. IBNR to outstanding ratio method This method is used in selected cases typically for very mature years that still have open claims. This method assumes that the estimated future loss development is indicated by the current level of case reserves. Key to the projection of ultimate loss is the amount of credibility or weight assigned to each actuarial method. Each method has advantages and disadvantages, and those can change depending on numerous factors including the reliability of the underlying data. The selection and weighting of the projection methods is a highly subjective process. In order to achieve a desirable amount of consistency from study to study and between contracts, the Company’s actuaries have implemented a weighting scheme that incorporates numerous “rules” for the weighting of actuarial methods. These rules attempt to effectively standardize the process used for selecting weights for the various methods. There are numerous circumstances where the rules would be modified for specific reinsurance contracts; examples would include a large market event or new information on historical years that may cause us to increase our a priori loss ratio. As part of the Company’s quarterly reserving process, loss-sensitive contingent expenses (e.g., profit commissions, sliding-scale ceding commissions, etc.) are calculated on an individual contract basis. These expense calculations are based on the updated ultimate loss estimates derived from the Company's quarterly reserving process. The Company’s reserving methodologies use a loss reserving model that calculates a point estimate for the Company’s ultimate losses. Although the Company believes that its assumptions and methodologies are reasonable, the ultimate payments may vary, potentially materially, from the estimates that the Company has made. Catastrophe event estimates Some of the Company’s contracts are exposed to losses from catastrophes (either natural catastrophes or man-made catastrophes). Given the high-severity, low-frequency nature of these events, the losses typically generated therefrom do not lend themselves to traditional actuarial reserving methods, such as those described above. Therefore, our reserving approach for these types of coverages is to estimate the ultimate cost associated with a single loss event rather than analyzing the historical development patterns of past losses for estimating ultimate losses for an entire contract. We estimate our reserves for these catastrophe events on a contract-by-contract basis by means of a review of policies with known or potential exposure to a particular loss event. We consider the following information when making these contract-by-contract estimates of catastrophe event losses: information provided by cedents and brokers; industry loss estimates; catastrophe model output; and the terms and conditions of the contracts with exposure to those events. Initial estimates are established in the period that a catastrophe event occurs and are then monitored each subsequent quarter, considering the latest information available. There were no significant changes made to the Company’s methodology for calculating loss and loss adjustment reserves for the year ended December 31, 2019 . Roll forward of loss and loss adjustment expense reserves The following table represents the activity in the loss and loss adjustment expense reserves for the years ended December 31, 2019 , 2018 and 2017 : 2019 2018 2017 Gross reserves for loss and loss adjustment expenses, beginning of year $ 937,157 $ 720,570 $ 605,129 Less: loss and loss adjustment expenses recoverable, beginning of year (2,031 ) (1,113 ) (1 ) Less: deferred charges on retroactive reinsurance contracts (3,847 ) — — Net reserves for loss and loss adjustment expenses, beginning of year 931,279 719,457 605,128 Increase (decrease) in net loss and loss adjustment expenses incurred in respect of losses occurring in: Current year 489,994 434,276 422,801 Prior years (86,495 ) 4,138 (52,743 ) Total incurred loss and loss adjustment expenses 403,499 438,414 370,058 Net loss and loss adjustment expenses paid in respect of losses occurring in: Current year (63,638 ) (85,173 ) (110,799 ) Prior years (188,392 ) (132,336 ) (162,447 ) Total net paid losses (252,030 ) (217,509 ) (273,246 ) Foreign currency translation 16,686 (9,083 ) 17,517 Net reserves for loss and loss adjustment expenses, end of year 1,099,434 931,279 719,457 Plus: loss and loss adjustment expenses recoverable, end of year 5,520 2,031 1,113 Plus: deferred charges on retroactive reinsurance contracts 6,738 3,847 — Gross reserves for loss and loss adjustment expenses, end of year $ 1,111,692 $ 937,157 $ 720,570 Changes in the Company’s loss and loss adjustment expense reserves result from re-estimating loss reserves and from changes in premium earnings estimates. Furthermore, many of the Company’s contracts have sliding scale or profit commissions whereby loss reserve development can be offset by changes in acquisition costs that vary inversely with loss experience. In some instances, the Company can have loss reserve development on contracts where there is no sliding scale or profit commission or where the loss ratio falls outside of the loss ratio range to which the sliding scale or profit commission applies. The $86.5 million net decrease in prior years’ reserves for the year ended December 31, 2019 includes $98.5 million of net favorable reserve development related to decrease s in loss reserve estimates, partially offset by a $12.0 million increase in loss reserves resulting from increase s in premium earnings estimates on certain contracts. The net decrease in loss reserves as well as the impact of any offsetting changes in acquisition costs as a result of sliding scale or profit commissions is explained as follows: • The $98.5 million of net favorable prior years’ reserve development for the year ended December 31, 2019 was accompanied by net increase s of $100.9 million in acquisition costs and net increases of $7.8 million in earned premium, resulting in a $5.4 million improvement in the net underwriting results , primarily due to: • $0.5 million of improvement in net underwriting results due to net favorable loss development on one retroactive reinsurance contract as a result of reported loss experience that was less than expected. This retroactive reinsurance contract had profit commission terms such that the net favorable reserve development associated with this contract of $69.4 million was offset by an increase in acquisition costs of $68.9 million ; • $14.9 million of improvement in net underwriting loss development relating to our workers’ compensation contracts as a result of better than expected loss experience; • $3.5 million of improvement in net underwriting loss development relating to our non-standard auto contracts as a result of better than expected loss experience; partially offset by • $8.8 million of net adverse underwriting loss development relating to our general liability contracts, as a result of worse than expected loss experience; and • $8.1 million of net adverse underwriting loss development relating to our multi-line contracts as a result of worse than expected loss experience. • The $12.0 million net increase in loss and loss adjustment expenses incurred resulting from increase s in premium earnings estimates was accompanied by a $7.2 million decrease in acquisition costs, for a total of $4.8 million increase in loss and loss adjustment expenses incurred and acquisition costs. The increase in loss and loss adjustment expenses incurred and acquisition costs was due to an increase in prior period earned premium of $3.1 million . The increase in prior period earned premium was the result of changes in ultimate premium and earning pattern estimates. The net impact was a $1.7 million increase in net underwriting loss for the year ended December 31, 2019 . • In total, the change in net underwriting loss for prior periods due to loss reserve development and adjustments to premium earnings estimates resulted in a $3.7 million improvement in the net underwriting results for the year ended December 31, 2019 . As of December 31, 2019 , the Company had unamortized deferred charges of $6.7 million ( December 31, 2018 - $3.8 million ) relating to retroactive reinsurance contracts. Deferred charges on retroactive contracts are recorded in other assets on the Company’s consolidated balance sheet. The $4.1 million net increase in prior years’ reserves for the year ended December 31, 2018 includes $12.9 million of net favorable reserve development related to decreases in loss reserve estimates and $17.0 million increase in loss reserves resulting from increases in premium earnings estimates on certain contracts. The net increase in loss reserves as well as the impact of any offsetting changes in acquisition costs as a result of sliding scale or profit commissions is explained as follows: • The $12.9 million of net favorable prior years’ reserve development for the year ended December 31, 2018 was accompanied by net increases of $7.7 million in acquisition costs, resulting in a $5.2 million improvement in the net underwriting results, primarily due to: • $15.8 million of net favorable underwriting loss development relating to workers’ compensation, multi-line and credit and financial lines contracts. The favorable development was the result of better than expected loss experience and was partially offset by; • $10.5 million of net adverse underwriting loss development primarily relating to our general liability and homeowners’ contracts, as a result of worse than expected loss experience. • The $17.0 million net increase in loss and loss adjustment expenses incurred resulting from increases in premium earnings estimates on certain contracts was accompanied by a $5.4 million increase in acquisition costs, for a total of $22.4 million increase in loss and loss adjustment expenses incurred and acquisition costs. The increase in loss and loss adjustment expenses incurred and acquisition costs was due to an increase in prior period earned premium of $23.4 million . The increase in prior period earned premium was the result of changes in ultimate premium and earning pattern estimates. The net impact was a $1.0 million improvement in the net underwriting results for the year ended December 31, 2018 . • In total, the change in net underwriting loss for prior periods due to loss reserve development and adjustments to premium earnings estimates resulted in a $6.2 million improvement in the net underwriting results for the year ended December 31, 2018 . The $52.7 million net decrease in prior years’ reserves for the year ended December 31, 2017 includes $22.3 million of net favorable reserve development related to decreases in loss reserve estimates and $30.4 million decrease in loss reserves resulting from decreases in premium earnings estimates on certain contracts. The net decrease in loss reserves as well as the impact of any offsetting changes in acquisition costs as a result of sliding scale or profit commissions is explained as follows: • The $22.3 million of net favorable prior years’ reserve development for the year ended December 31, 2017 was accompanied by net increases of $19.8 million in acquisition costs, resulting in a $2.5 million improvement in the net underwriting results, primarily due to: • $5.8 million of net favorable underwriting loss development relating to several workers’ compensation contracts written from 2012 to 2014, driven by better than expected loss experience; • $1.3 million of net favorable underwriting loss development from several other contracts as a result of better than expected loss experience; partially offset by • $4.6 million of net adverse underwriting loss development relating to non-standard auto contracts, primarily due to the inability of cedents to promptly react to increasing frequency and severity trends, resulting in underpriced business and adverse selection. • The $30.4 million net decrease in loss and loss adjustment expenses incurred resulting from decreases in premium earnings estimates on certain contracts was accompanied by a $21.7 million decrease in acquisition costs, for a total of $52.1 million decrease in loss and loss adjustment expenses incurred and acquisition costs. The decrease in loss and loss adjustment expenses incurred and acquisition costs was due to a decrease in prior period earned premium of $50.0 million . The decrease in prior period earned premium was the result of changes in ultimate premium and earning pattern estimates. The net impact was a $2.1 million improvement in the net underwriting results for the year ended December 31, 2017 . • In total, the change in net underwriting loss for prior periods due to loss reserve development and adjustments to premium earnings estimates resulted in a $4.6 million improvement in the net underwriting results for the year ended December 31, 2017 . Incurred and paid development tables by accident year The Company manages its business on the basis of one operating segment, property and casualty reinsurance. The Company has disaggregated its loss information presented in the tables below by prospective and retroactive reinsurance. For its prospective reinsurance business, the Company further disaggregated by the different lines of business included in this segment. The Company’s retroactive reinsurance contracts have been presented by year of inception. The Company’s retroactive reinsurance contracts within each inception year share similar characteristics and as a result, have not been disaggregated further. The Company has presented the below development tables for all accident years shown using exchange rates as at December 31, 2019 . All accident years prior to the current year have been restated and presented using the current year exchange rate. The Company’s loss reserve analysis is based primarily on underwriting year data. The preparation of accident year development tables requires an allocation of underwriting year data to the corresponding accident years. For instance, a contract written in one particular underwriting year may have exposure to losses from two or more accident years. These allocations are done using accident year loss payment and reporting patterns, along with premium earnings patterns. These patterns are derived from either company-specific or industry historical loss data, depending on availability and applicability. The Company believes that its allocations are reasonable; however, to the extent that the Company’s allocation procedure for loss and loss adjustment expenses incurred differs from actual historical development, the actual loss development may differ materially from the loss development presented. As described in the roll forward of loss and loss adjustment expense reserves section above, changes in the Company’s loss and loss adjustment expense reserves result from both re-estimating loss reserves as well as changes in premium estimates. In addition, many of the Company’s contracts have sliding scale or profit commissions whereby loss reserve development can be offset by changes in acquisition costs. See additional disclosure above on the net impact on underwriting income after considering the impact of changes in premium estimates and the impact of acquisition costs for the years ended December 31, 2019 , 2018 and 2017 . Property and Casualty Reinsurance - Prospective Reinsurance Contracts The following tables provide a breakdown of the Company’s loss and loss adjustment expenses incurred, net and net loss and loss adjustment expenses paid by accident year by line of business for the Company’s prospective reinsurance contracts for the year ended December 31, 2019 . The information related to loss and loss adjustment expenses incurred, net and net loss and loss adjustment expenses paid for the years ended December 31, 2012 through 2018 is presented as supplementary information and is unaudited: Property Catastrophe Loss and loss adjustment expenses incurred, net Accident year 2012 2013 2014 2015 2016 2017 2018 2019 IBNR loss and LAE reserves, net &lt;----------------------------------------------- Unaudited -----------------------------------------------&gt; 2012 $ — $ — $ — $ — $ — $ — $ — $ — $ — 2013 — — — — — — — — — 2014 — — — — — — — — — 2015 — — — — — — — — — 2016 — — — — — — — — — 2017 — — — — — — — — — 2018 — — — — — — — — — 2019 — — — — — — — 39,251 38,529 Total $ 39,251 $ 38,529 Cumulative net losses and loss adjustment expenses paid Accident year 2012 2013 2014 2015 2016 2017 2018 2019 &lt;----------------------------------------------- Unaudited -----------------------------------------------&gt; 2012 $ — $ — $ — $ — $ — $ — $ — $ — 2013 — — — — — — — — 2014 — — — — — — — — 2015 — — — — — — — — 2016 — — — — — — — — 2017 — — — — — — — — 2018 — — — — — — — — 2019 — — — — — — — 470 Total $ 470 Property Catastrophe - net reserves for loss and loss adjustment expenses, end of year $ 38,781 Other Property Loss and loss adjustment expenses incurred, net Accident year 2012 2013 2014 2015 2016 2017 2018 2019 IBNR loss and LAE reserves, net &lt;----------------------------------------------- Unaudited -----------------------------------------------&gt; 2012 $ 10,917 $ 8,672 $ 9,375 $ 9,353 $ 9,416 $ 9,472 $ 9,501 $ 9,490 $ — 2013 — 27,765 24,980 25,766 25,882 25,785 26,170 26,051 7 2014 — — 40,256 40,920 41,336 44,627 46,500 46,303 725 2015 — — — 50,330 52,533 54,635 56,313 56,201 1,533 2016 — — — — 45,415 43,038 43,799 43,733 2,906 2017 — — — — — 41,237 41,833 41,753 3,120 2018 — — — — — — 54,084 52,343 14,267 2019 — — — — — — — 53,590 26,305 Total $ 329,464 $ 48,863 Cumulative net losses and loss adjustment expenses paid Accident year 2012 2013 2014 2015 2016 2017 2018 2019 &lt;----------------------------------------------- Unaudited -----------------------------------------------&gt; 2012 $ 4,656 $ 8,381 $ 9,075 $ 9,186 $ 9,352 $ 9,400 $ 9,482 $ 9,483 2013 — 14,635 22,229 24,023 25,167 25,406 25,815 25,993 2014 — — 19,420 34,381 38,448 42,775 44,533 45,312 2015 — — — 22,706 43,382 48,360 51,783 53,924 2016 — — — — 21,593 31,871 37,044 39,651 2017 — — — — — 24,713 33,436 37,171 2018 — — — — — — 26,458 35,169 2019 — — — — — — — 22,624 Total $ 269,327 Other Property - net reserves for loss and loss adjustment expenses, end of year $ 60,137 Workers’ Compensation Loss and loss adjustment expenses incurred, net Accident year 2012 2013 2014 2015 2016 2017 2018 2019 IBNR loss and LAE reserves, net &lt;----------------------------------------------- Unaudited -----------------------------------------------&gt; 2012 $ 4,037 $ 4,534 $ 5,066 $ 5,596 $ 5,715 $ 5,720 $ 5,874 $ 5,938 $ 6 2013 — 27,449 28,616 33,365 33,449 33,252 33,067 32,741 286 2014 — — 40,247 46,568 47,200 43,470 42,037 41,115 1,699 2015 — — — 35,749 37,138 34,800 32,529 31,116 2,723 2016 — — — — 40,433 39,205 36,475 31,047 4,159 2017 — — — — — 41,075 40,459 34,453 9,205 2018 — — — — — — 27,753 25,050 10,630 2019 — — — — — — — 26,889 18,758 Total $ 228,349 $ 47,466 Cumulative net losses and loss adjustment expenses paid Accident year 2012 2013 2014 2015 2016 2017 2018 2019 &lt;----------------------------------------------- Unaudited -----------------------------------------------&gt; 2012 $ 93 $ 624 $ 3,017 $ 4,280 $ 4,969 $ 4,796 $ 5,110 $ 5,347 2013 — 2,587 9,142 16,840 22,826 26,956 29,082 30,377 2014 — — 4,073 15,947 24,280 29,573 34,112 36,262 2015 — — — 2,669 10,755 17,001 22,432 24,942 2016 — — — — 3,985 13,236 18,346 21,754 2017 — — — — — 4,586 11,868 16,908 2018 — — — — — — 2,552 7,089 2019 — — — — — — — 2,639 Total $ 145,318 Workers’ Compensation - net reserves for loss and loss adjustment expenses, end of year $ 83,031 Auto Loss and loss adjustment expenses incurred, net Accident year 2012 2013 2014 2015 2016 2017 2018 2019 IBNR loss and LAE reserves, net &lt;----------------------------------------------- Unaudited -----------------------------------------------&gt; 2012 $ 13,247 $ 12,264 $ 11,777 $ 11,534 $ 11,433 $ 11,333 $ 11,356 $ 11,349 $ — 2013 — 20,830 19,990 19,472 19,338 19,483 19,534 19,489 7 2014 — — 104,896 103,473 103,568 103,661 103,822 103,623 53 2015 — — — 82,677 88,705 89,550 89,459 89,241 119 2016 — — — — 77,785 85,903 86,434 86,511 343 2017 — — — — — 48,682 50,793 50,698 809 2018 — — — — — — 45,145 43,039 1,602 2019 — — — — — — — 29,051 11,593 Total $ 433,001 $ 14,526 Cumulative net losses and loss adjustment expenses paid Accident year 2012 2013 2014 2015 2016 2017 2018 2019 &lt;----------------------------------------------- Unaudited -----------------------------------------------&gt; 2012 $ 5,619 $ 9,989 $ 11,387 $ 11,450 $ 11,382 $ 11,318 $ 11,348 $ 11,349 2013 — 8,673 17,244 18,686 19,066 19,363 19,463 19,479 2014 — — 45,766 97,651 101,626 102,868 103,379 103,515 2015 — — — 42,451 80,765 86,100 88,168 88,630 2016 — — — — 38,059 77,511 82,556 85,027 2017 — — — — — 23,546 45,196 48,665 2018 — — — — — — 21,182 38,918 2019 — — — — — — — 10,951 Total $ 406,534 Auto - net reserves for loss and loss adjustment expenses, end of year $ 26,467 Other Casualty Loss and loss adjustment expenses incurred, net Accident year 2012 2013 2014 2015 2016 2017 2018 2019 IBNR loss and LAE reserves, net &lt;----------------------------------------------- Unaudited -----------------------------------------------&gt; 2012 $ — $ — $ — $ — $ — $ — $ — $ — $ — 2013 — — — — — — — — — 2014 — — 5,480 7,519 7,316 4,903 5,584 5,849 1,302 2015 — — — 45,558 48,315 33,396 37,113 38,970 10,435 2016 — — — — 63,082 52,118 54,990 56,774 23,647 2017 — — — — — 70,158 71,091 75,334 48,072 2018 — — — — — — 120,553 124,859 99,737 2019 — — — — — — — 95,975 87,236 Total $ 397,761 $ 270,429 Cumulative net losses and loss adjustment expenses paid Accident year 2012 2013 2014 2015 2016 2017 2018 2019 &lt;----------------------------------------------- Unaudited -----------------------------------------------&gt; 2012 $ — $ — $ — $ — $ — $ — $ — $ — 2013 — — — — — — — — 2014 — — 16 340 1,390 2,226 3,104 3,685 2015 — — — 310 3,612 9,053 15,781 20,550 2016 — — — — 621 6,165 13,467 20,783 2017 — — — — — 1,418 6,231 12,798 2018 — — — — — — 1,674 9,968 2019 — — — — — — — 3,626 Total $ 71,410 Other Casualty - net reserves for loss and loss adjustment expenses, end of year $ 326,351 Credit &amp; Financial Lines Loss and loss adjustment expenses incurred, net Accident year 2012 2013 2014 2015 2016 2017 2018 2019 IBNR loss and LAE reserves, net &lt;----------------------------------------------- Unaudited -----------------------------------------------&gt; 2012 $ — $ — $ — $ — $ — $ — $ — $ — $ — 2013 — 364 408 113 107 99 77 80 2 2014 — — 5,774 2,643 2,416 2,203 1,384 1,454 95 2015 — — — 5,234 5,032 4,752 4,007 3,127 517 2016 — — — — 10,726 10,721 10,816 6,560 1,751 2017 — — — — — 13,740 13,773 7,313 3,364 2018 — — — — — — 17,715 10,940 6,482 2019 — — — — — — — 17,990 14,341 Total $ 47,464 $ 26,552 Cumulative net losses and loss adjustment expenses paid Accident year 2012 2013 2014 2015 2016 2017 2018 2019 &lt;----------------------------------------------- Unaudited -----------------------------------------------&gt; 2012 $ — $ — $ — $ — $ — $ — $ — $ — 2013 — — 11 66 74 78 77 77 2014 — — 42 784 1,038 1,318 1,322 1,344 2015 — — — 402 1,128 2,045 2,328 2,503 2016 — — — — 1,013 2,326 3,419 4,196 2017 — — — — — 1,100 2,332 3,031 2018 — — — — — — 897 2,717 2019 — — — — — — — 1,900 Total $ 15,768 Credit &amp; Financial Lines - net reserves for loss and loss adjustment expenses, end of year $ 31,696 Multi-line Loss and loss adjustment expenses incurred, net Accident year 2012 2013 2014 2015 2016 2017 2018 2019 IBNR loss and LAE reserves, net &lt;----------------------------------------------- Unaudited -----------------------------------------------&gt; 2012 $ — $ — $ — $ — $ — $ — $ — $ — $ — 2013 — 9 4,272 4,564 4,564 4,564 4,564 4,564 — 2014 — — 47,493 35,651 40,095 35,747 37,547 37,759 16,870 2015 — — — 86,003 108,581 106,957 107,292 116,499 37,445 2016 — — — — 119,902 120,774 116,702 124,262 35,944 2017 — — — — — 100,304 107,485 110,994 30,137 2018 — — — — — — 90,463 101,510 43,334 2019 — — — — — — — 129,248 105,338 Total $ 624,836 $ 269,068 Cumulative net losses and loss adjustment expenses paid Accident year 2012 2013 2014 2015 2016 2017 2018 2019 &lt;----------------------------------------------- Unaudited -----------------------------------------------&gt; 2012 $ — $ — $ — $ — $ — $ — $ — $ — 2013 — — 1,243 4,563 4,563 4,563 4,563 4,563 2014 — — 1,179 14,242 20,782 18,803 20,536 20,822 2015 — — — 30,620 65,309 73,844 76,564 78,443 2016 — — — — 30,640 76,034 84,047 87,192 2017 — — — — — 53,789 74,191 79,660 2018 — — — — — — 30,497 48,060 2019 — — — — — — — 19,328 Total $ 338,068 Multi-line - net reserves for loss and loss adjustment expenses, end of year $ 286,768 Other Specialty Loss and loss adjustment expenses incurred, net Accident year 2012 2013 2014 2015 2016 2017 2018 2019 IBNR loss and LAE reserves, net &lt;----------------------------------------------- Unaudited -----------------------------------------------&gt; 2012 $ 52,105 $ 49,942 $ 50,055 $ 50,055 $ 50,065 $ 50,104 $ 50,104 $ 50,104 $ — 2013 — 25,582 24,274 23,450 23,138 23,135 23,138 23,125 — 2014 — — — — — — — — — 2015 — — — — — — — — — 2016 — — — — — — 812 730 691 2017 — — — — — 4,033 3,544 4,025 447 2018 — — — — — — 6,213 6,866 2,573 2019 — — — — — — — 9,048 7,358 Total $ 93,898 $ 11,069 Cumulative net losses and loss adjustment expenses paid Accident year 2012 2013 2014 2015 2016 2017 2018 2019 &lt;----------------------------------------------- Unaudited -----------------------------------------------&gt; 2012 $ 2,666 $ 48,455 $ 50,024 $ 50,025 $ 50,067 $ 50,103 $ 50,103 $ 50,103 2013 — — 22,232 23,138 23,134 23,135 23,137 23,127 2014 — — — — — — — — 2015 — — — — — — — — 2016 — — — — — — — — 2017 — — — — — 4 261 575 2018 — — — — — — 957 2,109 2019 — — — — — — — 1,640 Total $ 77,554 Other Specialty - net reserves for loss and loss adjustment expenses, end of year $ 16,344 Property and Casualty Reinsurance - Retroactive Reinsurance Contracts The Company writes reinsurance contracts that provide limited protection against adverse development on loss originating from multiple accident years. The Company has other retroactive exposure within contracts that provide primarily prospective coverage. These contracts are included in the prospective reinsurance tables above. These contracts are typically part of prospective reinsurance contracts with a small portion of retroactive exposure resulting from the delay between the dates when the relevant contract was bound and the dates on which each incepted. The information below includes loss and loss adjustment expenses incurred, net and loss and loss adjustment expenses paid, net, by accident year for the Company's retroactive reinsurance contracts presented by year of inception of the retroactive reinsurance contracts. The Company's estimate for loss and loss adjustment expenses incurred, net, at inception of all retroactive reinsurance contracts entered into to date was the same when the contract i</t>
  </si>
  <si>
    <t>Reinsurance premiums ceded (Notes)</t>
  </si>
  <si>
    <t>Reinsurance premiums ceded [Abstract]</t>
  </si>
  <si>
    <t>Effects of Reinsurance [Table Text Block]</t>
  </si>
  <si>
    <t>From time to time, the Company purchases retrocessional coverage for one or more of the following reasons: to manage its overall exposure, to reduce its net liability on individual risks, to obtain additional underwriting capacity and to balance its underwriting portfolio. Additionally, retrocession can be used as a mechanism to share the risks and rewards of business written and therefore can be used as a tool to align the Company’s interests with those of its counterparties. Premiums ceded for the years ended December 31, 2019 , 2018 and 2017 were $9.3 million , $19.9 million and $2.5 million , respectively. Loss and loss adjustment expenses recoverable from the retrocessionaire are recorded as assets. Retrocession contracts do not relieve the Company from its obligations to the insureds. Failure of retrocessionaires to honor their obligations could result in losses to the Company. As of December 31, 2019 , the Company had loss and loss adjustment expenses recoverable of $5.5 million (December 31, 2018 - $2.0 million</t>
  </si>
  <si>
    <t>Management, performance and founders fees</t>
  </si>
  <si>
    <t>Management, Performance and Founders Fees [Abstract]</t>
  </si>
  <si>
    <t>Prior to the change in the Company’s investment account structure described in Note 4 , Third Point Re, Third Point Re BDA, TPRUSA and Third Point Re USA were parties to the Amended and Restated Joint Venture and Investment Management Agreements (the “ JV Agreements ”) with Third Point LLC and Third Point Advisors LLC (“TP GP”) under which Third Point LLC managed certain jointly held assets. Effective August 31, 2018, Third Point Re, Third Point Re BDA and Third Point Re USA entered into the 2018 LPA with TP GP, pursuant to which Third Point Re BDA and Third Point Re USA invested in the TP Fund. Effective January 1, 2019, Third Point Re, Third Point Re BDA and Third Point Re USA entered into the Amended LPA , together with the 2018 LPA the “ LPA ”, which amended and restated the 2018 LPA. Management fees Pursuant to both the JV Agreements and the LPA , Third Point LLC is entitled to receive monthly management fees. Prior to the change in the Company’s investment account structure, management fees were calculated based on 1.5% , of net investments managed by Third Point LLC. As a result of the 2018 LPA effective August 31, 2018, management fees are charged at the TP Fund level and were calculated based on 1.5% of the investment in TP Fund and multiplied by an exposure multiplier computed by dividing the average daily investment exposure leverage of the TP Fund by the average daily investment exposure leverage of the Third Point Offshore Master Fund L.P. (“Offshore Master Fund”). Third Point LLC also serves as the investment manager for the Offshore Master Fund. As a result of the Amended LPA effective January 1, 2019, the management fee was revised from 1.5% to 1.25% per annum, with no change to the calculation as part of the 2018 LPA . Performance fees Pursuant to both the JV Agreements and the LPA, TP GP receives a performance fee allocation. Prior to the change in the Company’s investment account structure, the performance fee allocation was equal to 20% of the net investment income of the applicable company’s share of the net investment assets managed by Third Point LLC. As a result of the 2018 LPA effective August 31, 2018, the performance fee allocation is equal to 20% of the Company’s investment income in the related party investment fund. Prior to the change in the investment account structure described in Note 4 , the performance fee accrued on net investment income was included in liabilities as a performance fee payable to related party during the period, unless funds were redeemed from the TPRE Limited Partners’ accounts, in which case, the proportionate share of performance fee associated with the redemption amount was earned and allocated to TP GP’s capital account and recorded as an increase in noncontrolling interests in related party. At the end of each year, the remaining portion of the performance fee payable that had not been included in noncontrolling interests in related party was earned and then allocated to TP GP’s capital account. As a result of the 2018 LPA effective August 31, 2018, the performance fee is included as part of “Investment in related party investment fund” on the Company’s consolidated balance sheet since the fees are charged at the TP Fund level. The performance fee is subject to a loss carryforward provision pursuant to which TP GP is required to maintain a loss recovery account, which represents the sum of all prior period net loss amounts not subsequently offset by prior year net profit amounts, and that is allocated to future profit amounts until the loss recovery account has returned to a positive balance. Until such time, no performance fees are payable, provided that the loss recovery account balance shall be reduced proportionately to reflect any withdrawals from TP Fund. The Amended LPA preserves the loss carryforward attributable to our investment in TP Fund when contributions to TP Fund are made within nine months of certain types of withdrawals from TP Fund. During the year ended December 31, 2019 , Third Point Re BDA and Third Point Re USA forfeited amounts under the Loss Recovery Account of $1.3 million and $1.3 million , respectively, as a result of net redemptions from TP Fund during the period. As of December 31, 2019 , the Loss Recovery Account for Third Point Re BDA’s investment in TP Fund was $nil (December 31, 2018 - $46.8 million ) and for Third Point Re USA’s investment in TP Fund was $0.5 million (December 31, 2018 - $3.8 million ). These amounts have not been recorded in the Company’s consolidated balance sheets. The total management and performance fees to related parties, including our share of fees paid in connection with our investment in TP Fund, for the years ended December 31, 2019 , 2018 and 2017 were as follows: 2019 2018 2017 Management fees - Third Point LLC $ — $ 25,797 $ 36,733 Performance fees - Third Point Advisors LLC — 4,048 93,978 Management and performance fees to related parties as reported in the Company’s consolidated statements of income (loss) (1) — 29,845 130,711 Management and performance fees included in net investment income (loss) from investment in related party investment fund (before loss carryforward) 67,026 7,376 — Performance fees - loss carryforward utilized (47,470 ) — — Total management and performance fees to related parties $ 19,556 $ 37,221 $ 130,711 (1)</t>
  </si>
  <si>
    <t>Deposit contracts</t>
  </si>
  <si>
    <t>Deposit Contracts, Liabilities [Abstract]</t>
  </si>
  <si>
    <t>The following table represents activity in the deposit contracts for the years ended December 31, 2019 , 2018 and 2017 : 2019 2018 2017 Balance, beginning of year $ 145,342 $ 129,133 $ 104,905 Consideration received 23,884 17,879 22,658 Consideration receivable 10,164 7,390 2,080 Net investment expense (income) allocation 5,879 (1,273 ) 2,800 Payments (13,052 ) (8,089 ) (3,545 ) Foreign currency translation 42 302 235 Balance, end of year $ 172,259 $ 145,342 $ 129,133</t>
  </si>
  <si>
    <t>Senior Notes payable and letter of credit facilities (Notes)</t>
  </si>
  <si>
    <t>Debt Disclosure [Abstract]</t>
  </si>
  <si>
    <t>Senior Notes payable and letter of credit facilities</t>
  </si>
  <si>
    <t>Senior Notes payable As of December 31, 2019 , TPRUSA had outstanding debt obligations consisting of an aggregate principal amount of $115.0 million of senior unsecured notes (the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As of December 31, 2019 , the Company had capitalized $0.9 million of costs associated with the Notes, which are presented as a direct deduction from the principal amount of the Notes on the consolidated balance sheets. As of December 31, 2019 , the Notes had an estimated fair value of $121.7 million (December 31, 2018 - $114.7 million ). The fair value measurements were based on observable inputs and therefore were considered to be Level 2. The Company was in compliance with all debt covenants as of December 31, 2019 and 2018 . Letters of credit As of December 31, 2019 , the Company had entered into the following letter of credit facilities: Letters of Credit Collateral Committed Capacity Issued Cash and Cash Equivalents Committed - Secured letters of credit facilities $ 225,000 $ 64,702 $ 64,702 Uncommitted - Secured letters of credit facilities n/a 187,135 189,474 $ 251,837 $ 254,176 (1) The $200.0 million syndicated unsecured letter of credit facility expired on July 30, 2019 and was not renewed. The Company’s secured letter of credit facilities are bilateral agreements that generally renew on an annual basis. The letters of credit issued under the secured letter of credit facilities are fully collateralized. See Note 3 for additional information.</t>
  </si>
  <si>
    <t>Net investment income</t>
  </si>
  <si>
    <t>Net Investment Income [Abstract]</t>
  </si>
  <si>
    <t>Net investment income (loss) for the years ended December 31, 2019 , 2018 and 2017 consisted of the following: 2019 2018 2017 Net investment income (loss) by type Net realized gains (losses) on investments and investment derivatives $ (5,850 ) $ 446,646 $ 228,628 Net change in unrealized gains (losses) on investments and investment derivatives 8,381 (412,650 ) 251,496 Net gains (losses) on currencies 12,806 (7,305 ) 6,441 Dividend and interest income 18,551 53,523 65,896 Dividends paid on securities sold, not yet purchased — (5,259 ) (5,724 ) Other expenses (954 ) (15,696 ) (24,073 ) Management and performance fees to related parties (1) — (29,845 ) (130,711 ) Net investment income (loss) from investment in related party investment fund (1) 249,626 (280,847 ) — Net investment income (loss) $ 282,560 $ (251,433 ) $ 391,953 (1) Effective August 31, 2018, Third Point Re, Third Point Re BDA and Third Point Re USA entered into the 2018 LPA to invest in TP Fund. As a result, the management and performance fees are presented within net investment income (loss) from investment in related party investment fund from the effective date of the transition. See Note 9 for additional information regarding management and performance fees. The following table provides an additional breakdown of our net investment income (loss) by asset and liability type for the years ended December 31, 2019 , 2018 and 2017 : 2019 2018 2017 Net investment income (loss) by asset type Equity securities $ — $ 70,646 $ 467,527 Private common equity securities — (401 ) (6 ) Private preferred equity securities — (2,680 ) 5,764 Total equities — 67,565 473,285 Asset-backed securities — 20,714 12,571 Bank debt — 5,326 8,868 Corporate bonds — (2,958 ) 6,462 Municipal bonds — 9,990 — U.S. Treasury securities 8,703 2,787 2,366 Sovereign debt 515 (7,380 ) 21,553 Other debt securities — 406 2,546 Total debt securities 9,218 28,885 54,366 Options — (15,527 ) (33,510 ) Rights and warrants — 238 169 Real estate — (186 ) 502 Trade claims — (580 ) (89 ) Total other investments — (16,055 ) (32,928 ) Net investment income (loss) in funds valued at NAV, excluding TP Fund (6 ) (723 ) 10,309 Total net investment income from invested assets 9,212 79,672 505,032 Net investment income (loss) by liability type Equity securities — (32,407 ) (35,643 ) Corporate bonds — (2,452 ) (1,725 ) Options — 21,697 (2,907 ) Total net investment loss from securities sold, not yet purchased — (13,162 ) (40,275 ) Other investment income (losses) and other expenses not presented above Other investment income (expenses) (954 ) 903 (5,103 ) Net investment income on derivative contracts — 644 61,978 Net investment income (loss) on cash, including foreign exchange gain (loss) 24,676 (14,885 ) (1,454 ) Net investment losses on securities purchased under an agreement to sell and securities sold under an agreement to repurchase — (238 ) (87 ) Withholding taxes reclassified to income tax expense — 6,325 2,573 Total other investment income (losses) and other expenses 23,722 (7,251 ) 57,907 Management and performance fees to related parties (1) — (29,845 ) (130,711 ) Net investment income (loss) from investment in related party investment fund (1) 249,626 (280,847 ) — Net investment income (loss) $ 282,560 $ (251,433 ) $ 391,953 (1) Effective August 31, 2018, Third Point Re, Third Point Re BDA and Third Point Re USA entered into the 2018 LPA to invest in TP Fund. As a result, the management and performance fees are presented within net investment income (loss) from investment in related party investment fund from the effective date of the transition. See Note 9 for additional information regarding management and performance fees.</t>
  </si>
  <si>
    <t>Other Income and Expenses [Abstract]</t>
  </si>
  <si>
    <t>Other expenses for the years ended December 31, 2019 , 2018 and 2017 consisted of the following: 2019 2018 2017 Investment expense (income) on deposit liabilities $ 5,879 $ (1,273 ) $ 2,800 Investment expense and change in fair value of embedded derivatives in reinsurance contracts 10,740 10,883 9,874 $ 16,619 $ 9,610 $ 12,674</t>
  </si>
  <si>
    <t>Income taxes (Notes)</t>
  </si>
  <si>
    <t>Income Tax Disclosure [Abstract]</t>
  </si>
  <si>
    <t>Income taxes</t>
  </si>
  <si>
    <t xml:space="preserve">The Company provides for income tax expense or benefit based upon pre-tax income or loss reported in the consolidated statements of income (loss) and the provisions of currently enacted tax laws. The Company and its Bermuda subsidiaries are incorporated under the laws of Bermuda and are subject to Bermuda law with respect to taxation. Under current Bermuda law, the Company and its Bermuda subsidiaries are not subject to any income or capital gains taxes in Bermuda. In the event that such taxes are imposed, the Company and its Bermuda subsidiaries would be exempted from any such taxes until March 2035 under the Tax Assurance Certificates issued to such entities pursuant to the Bermuda Exempted Undertakings Tax Protection Act of 1966, as amended. The Company has an operating subsidiary incorporated in Bermuda, Third Point Re USA, which made an election to pay tax in the United States of America under Section 953(d) of the U.S. Internal Revenue Code of 1986, as amended. Our non-U.S. subsidiaries would become subject to U.S. federal income tax only to the extent that they derive income from activity that is deemed to be the conduct of a trade or business within the United States. The Company also has subsidiaries in the United Kingdom, TPRUK and Third Point Re UK, which are subject to applicable taxes in that jurisdiction. Prior to the change in the Company’s investment account structure described in Note 4 , the Company was subject to withholding taxes on income sourced in the United States and in other countries, subject to each countries’ specific tax regulations. Income subject to withholding taxes includes, but is not limited to, dividends, capital gains and interest on certain investments. In addition, the Company had recorded uncertain tax positions related to certain investment transactions in certain foreign jurisdictions. As of December 31, 2019 , the Company had accrued $1.5 million (December 31, 2018 - $1.5 million ). For the years ended December 31, 2019 , 2018 and 2017 , the Company recorded income tax expense (benefit), as follows: 2019 2018 2017 Income tax expense (benefit) related to U.S. and U.K. subsidiaries $ 713 $ (10,035 ) $ 9,248 Change in uncertain tax positions — (300 ) 155 Withholding taxes on certain investment transactions — 6,325 2,573 $ 713 $ (4,010 ) $ 11,976 The following is a summary of the Company’s income (loss) before income tax expense (benefit) by jurisdiction for the years ended December 31, 2019 , 2018 and 2017 : 2019 2018 2017 Bermuda $ 197,973 $ (273,697 ) $ 266,497 United States 3,245 (47,771 ) 27,172 United Kingdom 114 (11 ) 78 $ 201,332 $ (321,479 ) $ 293,747 The Company’s expected income tax provision computed on pre-tax income at the weighted average tax rate has been calculated as the sum of the pre-tax income in each jurisdiction multiplied by that jurisdiction’s applicable statutory tax rate. Statutory tax rates of 0.0% , 21.0% and 19.0% have been used for Bermuda, the United States and the United Kingdom, respectively. As of December 31, 2019 , the Company has income tax returns open for examination in the United States for the tax years 2016 through 2018. The following table presents a reconciliation of expected income taxes to income tax expense (benefit) for the years ended December 31, 2019 , 2018 and 2017 : 2019 2018 2017 Bermuda (expected tax expense at 0%) $ — $ — $ — Foreign taxes at local expected rates: United States 681 (10,032 ) 9,510 United Kingdom 22 (2 ) 15 Withholding taxes related to dividend and interest income — 6,325 2,573 Uncertain tax positions — (300 ) 155 Non-deductible expenses and other 10 (1 ) (277 ) $ 713 $ (4,010 ) $ 11,976 The following table presents the Company’s current and deferred incomes taxes for the years ended December 31, 2019 , 2018 and 2017 : 2019 2018 2017 Current tax expense $ 54 $ 6,025 $ 2,824 Deferred tax expense (benefit) 659 (10,035 ) 9,152 $ 713 $ (4,010 ) $ 11,976 The following table presents the tax effects of temporary differences that give rise to the deferred tax assets and deferred tax liabilities as of December 31, 2019 , 2018 and 2017 : 2019 2018 2017 Deferred tax assets: Discounting of loss and loss adjustment expense reserves $ 786 $ 534 $ 330 Unearned premiums 1,774 1,567 1,634 Temporary differences in recognition of expenses 1,208 1,247 138 Net operating loss carryforward 9,282 6,798 7,048 Total deferred tax assets 13,050 10,146 9,150 Deferred tax liabilities: Deferred acquisition costs 1,379 1,490 7,798 Unrealized gains (losses) on investments 3,366 (405 ) 2,435 Total deferred tax liabilities 4,745 1,085 10,233 Net deferred tax asset (liability) $ 8,305 $ 9,061 $ (1,083 ) The deferred tax assets and liabilities as of December 31, 2019 were primarily related to U.S. income tax. To evaluate the recoverability of the deferred tax assets, the Company considers the timing of the reversal of deferred income and expense items as well as the likelihood that the Company will generate sufficient taxable income to realize future tax benefits. The Company believes that it is more likely than not that it will generate sufficient taxable income and realize the future tax benefits in order to recover the deferred assets and, accordingly, no valuation allowance was recorded as of December 31, 2019 and 2018 . As of December 31, 2019 , deferred tax assets included $45.1 million related to net </t>
  </si>
  <si>
    <t>Share capital</t>
  </si>
  <si>
    <t>Equity [Abstract]</t>
  </si>
  <si>
    <t>The following table presents a summary of the common shares issued and outstanding as of and for the years ended December 31, 2019 , 2018 and 2017 : Common shares 2019 2018 2017 Common shares issued, beginning of period 93,639,610 107,227,347 106,501,299 Options exercised 187,678 — 150,802 Restricted shares granted, net of forfeitures 366,453 50,644 (35,011 ) Performance restricted shares granted, net of forfeitures and shares withheld 31,757 256,106 610,257 Retirement of treasury shares and shares repurchased (1) — (14,256,043 ) — Warrants exercised, net (2) — 361,556 — Common shares issued, end of period 94,225,498 93,639,610 107,227,347 Treasury shares, end of year — — (3,944,920 ) Common shares outstanding, end of year 94,225,498 93,639,610 103,282,427 (1) Prior to December 31, 2017, common shares repurchased by the Company were not canceled and were classified as treasury shares. Effective January 1, 2018, all treasury shares were retired and subsequent shares repurchased are retired. (2) During the year ended December 31, 2018, 1,156,184 warrants were exercised. As a result of the warrant holder electing net settlement, 794,628 of those common shares were withheld by the Company and were subsequently retired, resulting in a net issuance of 361,556 common shares. Authorized and issued The Company’s authorized share capital of $33.0 million is comprised of 300,000,000 common shares with a par value of $0.10 each and 30,000,000 preference shares with a par value of $0.10 each. No preference shares have been issued to date. Share repurchases On May 4, 2016, the Company’s Board of Directors authorized a common share repurchase program for up to an aggregate of $100.0 million of the Company’s outstanding common shares. On February 28, 2018, the Company’s Board of Directors authorized the repurchase of an additional $148.3 million of common shares, which together with the shares remaining under the previously announced share repurchase program, would allow the Company to repurchase up to $200.0 million more of the Company’s outstanding common shares in the aggregate. Under the common share repurchase program, the Company may repurchase shares from time to time in privately negotiated transactions or in open-market purchases in accordance with all applicable securities laws and regulations, including Rule 10b-18 of the Securities Exchange Act of 1934, as amended. During the year ended December 31, 2019 , the Company did not repurchase any of its common shares. During the year ended December 31, 2018 , the Company repurchased 10,311,123 of its common shares in the open market for an aggregate cost of $138.7 million at a weighted average cost, including commissions, of $13.45 per share. Common shares repurchased by the Company during the year ended December 31, 2018 were retired. In addition, the Company also retired all shares previously held in treasury. As of December 31, 2019 , the Company is authorized to repurchase up to an aggregate of $61.3 million of additional common shares under its share repurchase program. Warrants The Company’s Founders and an advisor provided insurance industry expertise, resources and relationships to ensure that the Company would be fully operational with key management in place in time for the January 2012 underwriting season. In consideration of these commitments, the Company reserved for issuance to the Founders and an advisor warrants to purchase, in the aggregate, up to 4.0% (Founders 3.5% and an advisor 0.5% ) of the diluted shares (up to a maximum of $1 billion of subscribed shares) provided that the Founders and the advisor will not be issued any warrants for common shares issued in consideration for any capital raised by the Company in excess of $1 billion . The following is a summary of warrants as of December 31, 2019 : Exercise price Authorized and issued Aggregated fair value of warrants Founders $ 10.00 2,913,684 $ 10,884 Advisor $ 10.00 581,295 2,171 3,494,979 $ 13,055 The warrants expire 10 years from the date of issuance, December 22, 2011, and will be exercisable at a price per share of $10.00 , which is equal to the price per share paid by investors in the initial private offering.</t>
  </si>
  <si>
    <t>Share-based compensation</t>
  </si>
  <si>
    <t>Disclosure of Compensation Related Costs, Share-based Payments [Abstract]</t>
  </si>
  <si>
    <t>On July 15, 2013, the Third Point Re 2013 Omnibus Incentive Plan (“Omnibus Plan”) was approved by the Board of Directors and subsequently on August 2, 2013 by the Shareholders of the Company. An aggregate of 21,627,906 common shares were made available under the Omnibus Plan. This number of shares includes the shares available under the Third Point Re Share Incentive Plan (“Share Incentive Plan”). Awards under the Omnibus Plan may be made in the form of performance awards, restricted shares, restricted share units, share options, share appreciation rights and other share-based awards. As of December 31, 2019 , 9,006,995 (December 31, 2018 - 9,017,930 ) of the Company’s common shares were available for future issuance under the equity incentive compensation plans. The following table provides the total share-based compensation expense included in general and administrative expenses during the years ended December 31, 2019 , 2018 and 2017 : 2019 2018 2017 Management and director options $ — $ 275 $ 648 Restricted shares with service condition (1) 1,927 611 (331 ) Restricted shares with service and performance condition 5,134 4,070 3,282 $ 7,061 $ 4,956 $ 3,599 (1) Net of forfeitures of $nil in the year ended December 31, 2019 (December 31, 2018 - $nil and December 31, 2017 - $0.9 million ) As of December 31, 2019 , the Company had $7.1 million (December 31, 2018 - $7.4 million ) of unamortized share compensation expense, which is expected to be amortized over a weighted average period of 1.5 years (December 31, 2018 - 1.4 years ). Management and director options The management options issued under the Share Incentive Plan were subject to a service and performance condition. The service condition will be met with respect to 20% of the management options on each of the first five anniversary dates following the grant date of the management options. The performance condition with respect to the management options was met as a result of the Company’s IPO. The management and director options activity for the years ended December 31, 2019 , 2018 and 2017 were as follows: Number of options Weighted average exercise price Balance as of January 1, 2017 9,596,993 $ 13.64 Forfeited (558,138 ) 18.00 Exercised (150,802 ) 10.00 Balance as of January 1, 2018 8,888,053 13.43 Forfeited — — Exercised — — Balance as of January 1, 2019 8,888,053 13.43 Forfeited (393,717 ) 14.73 Exercised (187,678 ) 10.00 Balance as of December 31, 2019 8,306,658 $ 13.45 The fair value of share options issued were estimated on the grant date using the Black-Scholes option-pricing model. There were no share options granted in the years ended December 31, 2019 and 2018 . As of December 31, 2019 , the weighted average remaining contractual term for options outstanding and exercisable was 2.2 years and 2.2 years , respectively ( 2018 - 3.2 years and 3.2 years , respectively). The following table summarizes information about the Company’s management and director share options outstanding as of December 31, 2019 : Options outstanding Options exercisable Range of exercise prices Number of options Weighted average exercise price Remaining contractual life Number of options Weighted average exercise price $10.00 - $10.89 4,774,694 $ 10.04 2.1 years 4,774,694 $ 10.04 $15.05 - $16.89 1,800,866 $ 15.92 2.3 years 1,800,866 $ 15.92 $20.00 - $25.05 1,731,098 $ 20.28 2.2 years 1,731,098 $ 20.28 8,306,658 $ 13.45 2.2 years 8,306,658 $ 13.45 As of December 31, 2019 , the aggregate intrinsic value of options outstanding and options exercisable was $2.4 million and $2.4 million , respectively. As the Company’s closing share price on December 31, 2018 was below $10.00 , there was no aggregate intrinsic value of options outstanding and options exercisable. For the year ended December 31, 2019 , the Company received proceeds of $1.9 million ( 2018 - $nil) from the exercise of options. Restricted shares with service condition Restricted shares vest either ratably or at the end of the required service period and contain certain restrictions during the vesting period, relating to, among other things, forfeiture in the event of termination of employment or service and transferability. Restricted share award activity for the restricted shares with only a service condition for the years ended December 31, 2019 , 2018 and 2017 was as follows: Number of non- vested restricted shares Weighted average grant date fair value Balance as of January 1, 2017 301,043 $ 11.12 Granted 36,418 12.15 Forfeited (71,429 ) 14.00 Vested (247,823 ) 10.36 Balance as of January 1, 2018 18,209 12.15 Granted 50,644 13.45 Vested (44,788 ) 12.97 Balance as of January 1, 2019 24,065 13.35 Granted 403,360 11.10 Forfeited (36,907 ) 11.31 Vested (49,751 ) 12.40 Balance as of December 31, 2019 340,767 $ 11.83 For the year ended December 31, 2019 , the Company issued 67,291 ( 2018 - 50,644 and 2017 - 36,418 ) restricted shares to directors and 336,069 ( 2018 - nil and 2017 - nil) restricted shares to employees. The restricted shares issued to employees in 2019 vest in equal annual installments over three years based on continued employment. The restricted shares issued to employees in 2015 had an original vesting period of three years from the date of issuance, however, as a result of the grantee’s departure from the Company, these shares were forfeited in the year ended December 31, 2017. The restricted shares issued to directors in 2017 , 2018 and 2019 vest quarterly on July 31, October 31, January 31 and April 30, of each year. Restricted shares with service and performance condition Beginning in December 2014, the Company granted on an annual basis performance-based restricted shares to certain employees pursuant to the Omnibus Plan. Performance-based restricted shares vest based on continued service and the achievement of certain financial performance measures over a three-year measurement period. The number of performance-based restricted shares that will be retained upon vesting will vary based on the level of achievement of the performance goals. The formula for determining the amount of shares that will vest is based on underwriting performance of the property and casualty reinsurance segment including underwriting income and the amount of float generated, as defined in the relevant award agreements. Restricted share award activity for the restricted shares with a service and performance condition for the years ended December 31, 2019 , 2018 and 2017 was as follows: Number of non- vested restricted shares Number of non- vested restricted shares probable of vesting Weighted average grant date fair value Balance as of January 1, 2017 1,381,740 577,486 $ 12.91 Granted 935,825 623,882 12.66 Forfeited (325,568 ) (45,617 ) 12.57 Vested (136,618 ) (136,618 ) 14.60 Change in estimated restricted shares considered probable of vesting n/a (131,930 ) 12.17 Balance as of January 1, 2018 1,855,379 887,203 12.60 Granted 556,403 370,931 14.01 Forfeited (294,977 ) (4,102 ) 13.98 Vested (115,757 ) (115,757 ) 14.00 Change in estimated restricted shares considered probable of vesting n/a 46,945 13.35 Balance as of January 1, 2019 2,001,048 1,185,220 12.80 Granted 862,176 574,784 10.95 Forfeited (823,977 ) (290,552 ) 11.70 Vested (148,718 ) (148,718 ) 11.40 Change in estimated restricted shares considered probable of vesting n/a (6,698 ) 12.92 Balance as of December 31, 2019 1,890,529 1,314,036 $ 12.43 Defined contribution retirement plans The Company's employees are eligible for retirement benefits through defined contribution retirement plans. The Company and employees contribute an amount equal to a specified percentage of each employee's salary. Expenses related to the defined contribution plans were $0.9 million for the year ended December 31, 2019 ( 2018 - $0.9 million and 2017 - $0.8 million )</t>
  </si>
  <si>
    <t>Non-controlling interests</t>
  </si>
  <si>
    <t>Noncontrolling Interest [Abstract]</t>
  </si>
  <si>
    <t>Third Point Enhanced LP TP Fund meets the definition of a variable interest entity principally because of the existence of disproportionate rights in the partnership compared to the obligations to absorb the expected losses and right to receive the expected residual returns of TP Fund’s results. As of December 31, 2019 , the Company and TP GP hold interests of approximately 83.5% and 16.1% , respectively, of the net asset value of TP Fund. As a result, both entities hold significant financial interests in TP Fund. However, TP GP controls all of the investment decision making authority and the Company does not have the power to direct the activities which most significantly impact the economic performance of TP Fund. As a result, the Company is not considered the primary beneficiary and does not consolidate TP Fund. Realized gains or losses upon any redemptions of investments are calculated using the weighted average method and the Company records contributions and withdrawals related to its investment in the TP Fund on the transaction date. As of December 31, 2019 , the Company had no unfunded commitments related to TP Fund and the Company’s maximum exposure to loss corresponds to the value of its investments in TP Fund. Under the 2018 LPA, the TPRE Limited Partners have the right to withdraw funds weekly from TP Fund to pay claims and expenses as needed, to meet capital adequacy requirements and to satisfy financing obligations. The TPRE Limited Partners may also withdraw their investment upon the occurrence of certain events specified in the 2018 LPA and may withdraw their investment in full on December 31, 2021 and each successive three-year anniversary of such date. Prior investment structure Noncontrolling interests in related party represents the portion of equity in consolidated subsidiaries not attributable, directly or indirectly, to the Company. Prior to the change in the Company’s investment account structure described in Note 4 , the joint ventures created through the JV Agreements had been considered variable interest entities and had been consolidated in accordance with ASC 810, Consolidation (ASC 810). Since the Company was deemed to be the primary beneficiary, the Company had consolidated the joint ventures and recorded TP GP’s minority interests as redeemable noncontrolling interests in related party and noncontrolling interests in related party in the consolidated balance sheets. A portion of the noncontrolling interest in investment affiliates was subject to contractual withdrawal rights of TP GP, whereas TP GP, at its sole discretion, could withdraw the capital over the minimum capital required to be maintained in its capital accounts. This excess capital was therefore recorded on the Company’s consolidated balance sheets as redeemable noncontrolling interest in related party whereas the required minimum capital was recorded as noncontrolling interests in related party within shareholders’ equity on the Company’s consolidated balance sheets since it does not have withdrawal rights. The following table is a reconciliation of the beginning and ending carrying amounts of redeemable noncontrolling interests in related party, noncontrolling interests in related party and total noncontrolling interests in related party for the year ended December 31, 2018 : Redeemable noncontrolling interests in related party Noncontrolling interests in related party Total noncontrolling interests in related party 2018 2018 2018 Balance, beginning of period $ 108,219 $ 5,407 $ 113,626 Changes in capital account allocation (1) (108,219 ) (5,407 ) (113,626 ) Balance, end of period $ — $ — $ — (1) Changes in capital account allocation include TP GP's redemption in conjunction with the change in the investment account structure. See Note 4 for additional information. In addition, the following table is a reconciliation of beginning and ending carrying amount of total noncontrolling interests in related party resulting from the consolidation of the Company’s joint venture in Third Point Re BDA and Third Point Re USA: Third Point Re BDA Third Point Re USA Total 2018 2018 2018 Balance, beginning of period $ 97,619 $ 16,007 $ 113,626 Net income attributable to total noncontrolling interests in related party 141 82 223 Contributions 564 80 644 Redemptions (1) (98,324 ) (16,169 ) (114,493 ) Balance, end of period $ — $ — $ — (1) Redemptions include TP GP's redemption in conjunction with the change in the investment account structure. See Note 4 for additional information.</t>
  </si>
  <si>
    <t>Earnings Per Share [Abstract]</t>
  </si>
  <si>
    <t>The following sets forth the computation of basic and diluted earnings (loss) per share available to Third Point Re common shareholders for the years ended December 31, 2019 , 2018 and 2017 : 2019 2018 2017 Weighted-average number of common shares outstanding: ($ in thousands, except share and per share amounts) Basic number of common shares outstanding 91,835,990 97,054,315 102,264,094 Dilutive effect of options 125,530 — 1,392,384 Dilutive effect of warrants 91,884 — 1,270,957 Dilutive effect of restricted shares with service and performance condition 598,912 — 299,603 Diluted number of common shares outstanding 92,652,316 97,054,315 105,227,038 Basic earnings (loss) per common share: Net income (loss) available to Third Point Re common shareholders $ 200,619 $ (317,692 ) $ 277,798 Net income allocated to Third Point Re participating common shareholders (643 ) — (263 ) Net income (loss) allocated to Third Point Re common shareholders $ 199,976 $ (317,692 ) $ 277,535 Basic earnings (loss) per share available to Third Point Re common shareholders $ 2.18 $ (3.27 ) $ 2.71 Diluted earnings (loss) per common share: Net income (loss) available to Third Point Re common shareholders $ 200,619 $ (317,692 ) $ 277,798 Net income allocated to Third Point Re participating common shareholders (637 ) — (256 ) Net income (loss) allocated to Third Point Re common shareholders $ 199,982 $ (317,692 ) $ 277,542 Diluted earnings (loss) per share available to Third Point Re common shareholders $ 2.16 $ (3.27 ) $ 2.64 For the years ended December 31, 2019 and 2017 , anti-dilutive options of 3,719,404 and 4,056,588 , respectively, were excluded from the computation of diluted earnings per share. As a result of the net loss for the year ended December 31, 2018, dilutive options, warrants and restricted shares with service and performance conditions totaling 9,820,795</t>
  </si>
  <si>
    <t>Financial instruments with off-balance sheet risk or concentrations of credit risk</t>
  </si>
  <si>
    <t>Guarantees [Abstract]</t>
  </si>
  <si>
    <t>Off-balance sheet risk Subsequent to the change in the Company’s investment account structure described in Note 4 , the Company does not own directly the net investment assets and related liabilities but instead, owns limited partnership interests in TP Fund. There are no off-balance sheet risks associated with the Company’s investment in TP Fund. The Company’s maximum exposure to loss associated with its investment in the TP Fund corresponds to the carrying value of its investments in TP Fund. Concentrations of credit risk Investments Subsequent to the change in the Company’s investment account structure described in Note 4 , the Company does not own directly the net investment assets but instead, owns limited partnership interests in TP Fund. As a result, the Company is no longer exposed directly to credit risk associated with its net investment assets it used to hold. The Company’s maximum exposure to loss associated with its investment in the TP Fund corresponds to the carrying value of its investments in TP Fund. The Company does not have any unfunded capital commitments associated with its investment in TP Fund. Underwriting The Company is exposed to credit risk through reinsurance contracts with companies that write credit risk insurance. The Company’s portfolio of risk is predominantly U.S. mortgage insurance and mortgage credit risk transfer. The Company provides its clients in these lines of business with reinsurance protection against credit deterioration, defaults or other types of financial non-performance. Loss experience in these lines of business has been very good but is cyclical and is affected by the state of the general economic environment. The Company proactively manages the risks associated with these credit-sensitive lines of business by closely monitoring its risk aggregation and by diversifying the underlying risks where possible. The Company has bought some retrocessional coverage against a subset of these risks. The Company has exposure to credit risk as it relates to its business written through brokers, if any of the Company’s brokers are unable to fulfill their contractual obligations with respect to payments to the Company. In addition, in some jurisdictions, if the broker fails to make payments to the insured under the Company’s policy, the Company may remain liable to the insured for the deficiency. The Company’s exposure to such credit risk is somewhat mitigated in certain jurisdictions by contractual terms. The Company has exposure to credit risk related to balances receivable under our reinsurance contracts, including funds withheld and premiums receivable, and the possibility that counterparties may default on their obligations to the Company. The risk of counterparty default is partially mitigated by the fact that any amount owed from a reinsurance counterparty would be netted against any losses or acquisition costs the Company would pay in the future. The Company monitors the collectability of these balances on a regular basis.</t>
  </si>
  <si>
    <t>Commitments and Contingencies</t>
  </si>
  <si>
    <t>Commitments and Contingencies Disclosure [Abstract]</t>
  </si>
  <si>
    <t>Operating leases The Company leases offices space in Bermuda and in New Jersey, U.S.A. The leases have been accounted for as operating leases. Total rent expense for each of the years ended December 31, 2019 , 2018 and 2017 were $0.9 million , $0.8 million and $0.8 million , respectively. Future minimum rental commitments as of December 31, 2019 under these leases are expected to be as follows: 2020 $ 833 2021 236 2022 39 2023 — 2024 — Thereafter — $ 1,108 Agreements Third Point LLC As a result of the 2018 LPA effective August 31, 2018, management fees are charged at the TP Fund level and were calculated based on 1.5% of the investment in TP Fund and multiplied by an exposure multiplier computed by dividing the average daily investment exposure leverage of the TP Fund by the average daily investment exposure leverage of the Offshore Master Fund. As a result of the Amended LPA effective January 1, 2019, the management fee was revised from 1.5% to 1.25% per annum, with no change to the calculation as part of the 2018 LPA . Employment agreements As of December 31, 2019 , the Company has entered into employment agreements with certain of its executive officers. Such employment arrangements provide for compensation in the form of base salary, annual bonus, share-based awards, participation in the Company’s employee benefit programs and the reimbursements of expenses. Investments Under the new investment account structure described in Note 4 , the Company does not have any unfunded commitments or obligations. Financing In February 2015, TPRUSA issued $115.0 million of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Letters of Credit See Note 11 for additional information related to the Company’s letter of credit facilities.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ed to it. In other matters, the Company may resist attempts by others to collect funds or enforce alleged rights. The Company is not currently involved in any material formal or informal dispute resolution procedures. Reinsurance contracts The Company is subject to customary termination and collateral provisions within certain of its reinsurance contracts, based on reductions of capital and surplus. The inclusion and terms of these provisions vary by contract but are typically set at a 20%</t>
  </si>
  <si>
    <t>Segment reporting</t>
  </si>
  <si>
    <t>Segment Reporting [Abstract]</t>
  </si>
  <si>
    <t>The determination of the Company’s business segments is based on the manner in which management monitors the performance of its operations. The Company reports one operating segment, Property and Casualty Reinsurance. Non-underwriting income and expenses including: net investment income (loss) , certain general and administrative expenses related to corporate activities, interest expense, foreign exchange (gains) losses and income tax (expense) benefit are presented as a reconciliation to the Company’s consolidated results. The Company does not manage its assets by segment; accordingly, total assets are not allocated to the segments. The following is a summary of the Company’s operating segment results for the years ended December 31, 2019 , 2018 and 2017 : 2019 2018 2017 Property and Casualty Reinsurance Total Property and Casualty Reinsurance Total Property and Casualty Reinsurance Total Revenues Gross premiums written $ 631,846 $ 631,846 $ 578,252 $ 578,252 $ 641,620 $ 641,620 Gross premiums ceded (9,265 ) (9,265 ) (19,895 ) (19,895 ) (2,475 ) (2,475 ) Net premiums written 622,581 622,581 558,357 558,357 639,145 639,145 Change in net unearned premium reserves 77,561 77,561 63,085 63,085 (92,087 ) (92,087 ) Net premiums earned 700,142 700,142 621,442 621,442 547,058 547,058 Expenses Loss and loss adjustment expenses incurred, net 403,499 403,499 438,414 438,414 370,058 370,058 Acquisition costs, net 295,626 295,626 206,498 206,498 188,904 188,904 General and administrative expenses 23,366 23,366 18,635 18,635 30,656 30,656 Total expenses 722,491 722,491 663,547 663,547 589,618 589,618 Net underwriting loss $ (22,349 ) (22,349 ) $ (42,105 ) (42,105 ) $ (42,560 ) (42,560 ) Net investment income (loss) 282,560 (251,433 ) 391,953 Corporate expenses (30,397 ) (17,606 ) (22,447 ) Other expenses (16,619 ) (9,610 ) (12,674 ) Interest expense (8,228 ) (8,228 ) (8,225 ) Foreign exchange gains (losses) (3,635 ) 7,503 (12,300 ) Income tax (expense) benefit (713 ) 4,010 (11,976 ) Net income attributable to noncontrolling interests in related party — (223 ) (3,973 ) Net income (loss) available to Third Point Re common shareholders $ 200,619 $ (317,692 ) $ 277,798 Property and Casualty Reinsurance - Underwriting Ratios (1) : Loss ratio 57.6 % 70.6 % 67.6 % Acquisition cost ratio 42.2 % 33.2 % 34.5 % Composite ratio 99.8 % 103.8 % 102.1 % General and administrative expense ratio 3.4 % 3.0 % 5.6 % Combined ratio 103.2 % 106.8 % 107.7 % (1) Underwriting ratios are calculated by dividing the related expense by net premiums earned. The following table lists the number of contracts that individually contributed more than 10% of total gross premiums written for the years ended December 31, 2019 , 2018 and 2017 as a percentage of total gross premiums written in the relevant year: 2019 2018 2017 Largest contract 15.2 % 17.5 % 16.1 % Second largest contract n/a 12.1 % 14.1 % Third largest contract n/a n/a 13.1 % Total for contracts contributing greater than 10% each 15.2 % 29.6 % 43.3 % Total for contracts contributing less than 10% each 84.8 % 70.4 % 56.7 % 100.0 % 100.0 % 100.0 % The following table lists counterparties with whom the Company has reinsurance balances receivable representing more than 10% of the Company’s total reinsurance balances receivable as of December 31, 2019 and 2018 : December 31, 2019 December 31, 2018 Counterparty 1 $ 114,252 19.2 % $ 86,155 14.3 % Counterparty 2 105,992 17.8 % 83,079 13.8 % Counterparty 3 88,895 14.9 % 69,641 11.6 % 309,139 51.9 % 238,875 39.7 % Other counterparties representing less than 10% each 286,981 48.1 % 363,573 60.3 % Reinsurance balances receivable $ 596,120 100.0 % $ 602,448 100.0 % The following table provides a breakdown of the Company’s gross premiums written by line of business for the years ended December 31, 2019 , 2018 and 2017 : 2019 2018 2017 Property $ 144,271 22.8 % $ 9,070 1.6 % $ 136,999 21.4 % Casualty 151,893 24.0 % 235,789 40.8 % 269,759 42.0 % Specialty 248,044 39.3 % 259,173 44.8 % 125,511 19.6 % Total prospective reinsurance contracts 544,208 86.1 % 504,032 87.2 % 532,269 83.0 % Retroactive reinsurance contracts 87,638 13.9 % 74,220 12.8 % 109,351 17.0 % $ 631,846 100.0 % $ 578,252 100.0 % $ 641,620 100.0 % Substantially all of the Company’s business is sourced through reinsurance brokers. The following table sets forth the Company’s premiums written by source that individually contributed more than 10% of total gross premiums written for the years ended December 31, 2019 , 2018 and 2017 : 2019 2018 2017 Largest broker $ 160,404 25.4 % $ 198,251 34.3 % $ 243,581 38.0 % Second largest broker 150,377 23.8 % 157,542 27.2 % 128,648 20.1 % Third largest broker 137,685 21.8 % 70,524 12.2 % 107,612 16.8 % Other 183,380 29.0 % 151,935 26.3 % 161,779 25.1 % $ 631,846 100.0 % $ 578,252 100.0 % $ 641,620 100.0 % The following table provides a breakdown of the Company’s gross premiums written by domicile of the ceding companies for the years ended December 31, 2019 , 2018 and 2017 : 2019 2018 2017 United States $ 326,987 51.8 % $ 326,261 56.4 % $ 352,539 54.9 % United Kingdom 154,909 24.5 % 63,619 11.0 % 203,768 31.8 % Bermuda 142,246 22.5 % 93,406 16.2 % 62,234 9.7 % Other 7,704 1.2 % 94,966 16.4 % 23,079 3.6 % $ 631,846 100.0 % $ 578,252 100.0 % $ 641,620 100.0 %</t>
  </si>
  <si>
    <t>Statutory Requirements</t>
  </si>
  <si>
    <t>Statutory Requirements [Abstract]</t>
  </si>
  <si>
    <t>Under the Bermuda Insurance Act 1978, as amended, and related regulations, Third Point Re BDA and Third Point Re USA are subject to capital requirements calculated using the Bermuda Solvency and Capital Requirement (“BSCR”) model, which is a standardized statutory risk-based capital model used to measure the risk associated with Third Point Re BDA’s and Third Point Re USA’s assets, liabilities and premiums. Third Point Re BDA’s and Third Point Re USA’s required statutory capital and surplus under the BSCR model is referred to as the enhanced capital requirement (“ECR”). Third Point Re BDA and Third Point Re USA are required to calculate and submit the ECR to the Bermuda Monetary Authority (“BMA”), annually. Following receipt of the submission of Third Point Re BDA’s and Third Point Re USA’s ECR, the BMA has the authority to impose additional capital requirements (capital add-ons) if it deems necessary. If a company fails to maintain or meet its ECR, the BMA may take various degrees of regulatory action. In 2016, the BMA implemented the economic balance sheet (“EBS”) framework, which is now used as the basis to determine the Company’s ECR. Under the new framework, assets and liabilities are mainly assessed and included on the EBS at fair value, with the insurer’s U.S. GAAP balance sheet serving as a starting point. The model also requires insurers to estimate insurance technical provisions, which consist of the insurer’s insurance related balances valued based on best-estimate cash flows, adjusted to reflect the time value of money using a risk-free discount rate, with the addition of a risk margin to reflect the uncertainty in the underlying cash flows. As of December 31, 2019 and 2018 , Third Point Re BDA and Third Point Re USA met their ECR. As of December 31, 2019 and 2018 , the principal difference between statutory capital and surplus and shareholders’ equity presented in accordance with GAAP is that prepaid expenses is a non-admitted asset for statutory purposes. Third Point Re BDA and Third Point Re USA are also required under their Class 4 licenses to maintain minimum liquidity ratios whereby the value of their relevant assets are not less than 75% of the amount of their relevant liabilities for general business. As of December 31, 2019 and 2018 , Third Point Re BDA and Third Point Re USA met their minimum liquidity ratio requirements. The following is a summary of estimated actual and required statutory capital and surplus, based on the EBS framework, of Third Point Re BDA and Third Point Re USA as of December 31, 2019 and 2018 : December 31, 2019 December 31, 2018 Actual statutory capital and surplus Third Point Re BDA $ 1,298,596 $ 1,043,357 Third Point Re USA 276,185 255,872 Required statutory capital and surplus Third Point Re BDA 555,714 574,405 Third Point Re USA $ 112,601 $ 100,000 The following is a summary of the statutory net income (loss) for Third Point Re and Third Point Re USA for the years ended December 31, 2019 , 2018 and 2017 : 2019 2018 2017 Third Point Re BDA $ 214,227 $ (272,339 ) $ 265,903 Third Point Re USA $ 9,016 $ (29,491 ) $ 22,310 Dividend restrictions Third Point Re BDA Third Point Re BDA may declare dividends subject to it continuing to meet its solvency and capital requirements, which includes continuing to hold statutory capital and surplus equal to or exceeding its ECR. In addition, Third Point Re BDA is prohibited from declaring or paying in any fiscal year dividends of more than 25% of its prior year’s statutory capital and surplus unless Third Point Re BDA files with the BMA a signed affidavit by at least two members of the Board of Directors attesting that a dividend would not cause Third Point Re BDA to fail to meet its capital requirements. As of December 31, 2019 , Third Point Re BDA could pay dividends in 2020 of approximately $314.5 million (December 31, 2018 - $260.8 million ) without providing an affidavit to the BMA. Third Point Re USA Third Point Re USA may declare dividends subject to it continuing to meet its solvency and capital requirements, which includes continuing to hold statutory capital and surplus equal to or exceeding its ECR. Third Point Re USA is prohibited from declaring or paying in any fiscal year dividends of more than 25% of its prior year’s statutory capital and surplus, unless Third Point Re USA files with the BMA a signed affidavit by at least two members of the Board of Directors attesting that a dividend would not cause Third Point Re USA to fail to meet its capital requirements. Third Point Re USA is also restricted by the amount of shareholder’s equity that is available for the payment of dividends and must maintain a minimum shareholder’s equity of $250.0 million as per the Net Worth Maintenance Agreement. As of December 31, 2019 , Third Point Re USA could pay dividends of approximately $21.6 million (December 31, 2018 - $1.4 million</t>
  </si>
  <si>
    <t>Supplemental guarantor information</t>
  </si>
  <si>
    <t>Condensed Financial Information Disclosure [Abstract]</t>
  </si>
  <si>
    <t>Third Point Re fully and unconditionally guarantees the $115.0 million of Notes issued by TPRUSA, a wholly owned subsidiary. The following information sets forth the consolidating balance sheets as of December 31, 2019 and 2018 and the consolidating statements of income (loss) and cash flows for the years ended December 31, 2019 , 2018 and 2017 for Third Point Re, TPRUSA and the non-guarantor subsidiaries of Third Point Re. Investments in subsidiaries are accounted for on the equity method; accordingly, entries necessary to consolidate the parent guarantor, TPRUSA and all other subsidiaries are reflected in the eliminations column. CONSOLIDATING BALANCE SHEET As of December 31, 2019 Third Point Re TPRUSA Non-Guarantor Subsidiaries Eliminations Consolidated Assets Total investments in securities $ 4,000 $ — $ 985,701 $ — $ 989,701 Cash and cash equivalents 10 176 639,229 — 639,415 Restricted cash and cash equivalents — — 1,014,543 — 1,014,543 Investment in subsidiaries 1,419,197 271,624 191,077 (1,881,898 ) — Interest and dividends receivable — — 2,178 — 2,178 Reinsurance balances receivable — — 596,120 — 596,120 Deferred acquisition costs, net — — 154,717 — 154,717 Unearned premiums ceded — — 16,945 — 16,945 Loss and loss adjustment expenses recoverable — — 5,520 — 5,520 Amounts due from (to) affiliates (5,722 ) (3,898 ) 9,620 — — Other assets 764 6,784 13,007 — 20,555 Total assets $ 1,418,249 $ 274,686 $ 3,628,657 $ (1,881,898 ) $ 3,439,694 Liabilities Accounts payable and accrued expenses $ 4,175 $ — $ 13,641 $ — $ 17,816 Reinsurance balances payable — — 81,941 — 81,941 Deposit liabilities — — 172,259 — 172,259 Unearned premium reserves — — 524,768 — 524,768 Loss and loss adjustment expense reserves — — 1,111,692 — 1,111,692 Interest and dividends payable — 3,055 — — 3,055 Senior notes payable, net of deferred costs — 114,089 — — 114,089 Total liabilities 4,175 117,144 1,904,301 — 2,025,620 Shareholders' equity Common shares 9,423 — 1,239 (1,239 ) 9,423 Additional paid-in capital 927,704 191,361 1,591,796 (1,783,157 ) 927,704 Retained earnings (deficit) 476,947 (33,819 ) 131,321 (97,502 ) 476,947 Shareholders’ equity attributable to Third Point Re common shareholders 1,414,074 157,542 1,724,356 (1,881,898 ) 1,414,074 Total liabilities and shareholders’ equity $ 1,418,249 $ 274,686 $ 3,628,657 $ (1,881,898 ) $ 3,439,694 CONSOLIDATING BALANCE SHEET As of December 31, 2018 Third Point Re TPRUSA Non-Guarantor Subsidiaries Eliminations Consolidated Assets Total investments in securities $ — $ — $ 1,523,728 $ — $ 1,523,728 Cash and cash equivalents — 187 103,996 — 104,183 Restricted cash and cash equivalents — — 609,154 — 609,154 Investment in subsidiaries 1,207,161 251,350 175,758 (1,634,269 ) — Due from brokers — — 1,411 — 1,411 Interest and dividends receivable — — 1,316 — 1,316 Reinsurance balances receivable — — 602,448 — 602,448 Deferred acquisition costs, net — — 203,842 — 203,842 Unearned premiums ceded — — 17,552 — 17,552 Loss and loss adjustment expenses recoverable — — 2,031 — 2,031 Amounts due from (to) affiliates (3,522 ) 52 3,470 — — Other assets 1,673 5,069 13,827 — 20,569 Total assets $ 1,205,312 $ 256,658 $ 3,258,533 $ (1,634,269 ) $ 3,086,234 Liabilities Accounts payable and accrued expenses $ 738 $ 70 $ 6,453 $ — $ 7,261 Reinsurance balances payable — — 69,701 — 69,701 Deposit liabilities — — 145,342 — 145,342 Unearned premium reserves — — 602,936 — 602,936 Loss and loss adjustment expense reserves — — 937,157 — 937,157 Participation agreement with related party investment fund — — 2,297 — 2,297 Interest and dividends payable — 3,055 — — 3,055 Senior notes payable, net of deferred costs — 113,911 — — 113,911 Total liabilities 738 117,036 1,763,886 — 1,881,660 Shareholders’ equity Common shares 9,364 — 1,239 (1,239 ) 9,364 Additional paid-in capital 918,882 176,005 1,557,016 (1,733,021 ) 918,882 Retained earnings (deficit) 276,328 (36,383 ) (63,608 ) 99,991 276,328 Shareholders’ equity attributable to Third Point Re common shareholders 1,204,574 139,622 1,494,647 (1,634,269 ) 1,204,574 Total liabilities and shareholders’ equity $ 1,205,312 $ 256,658 $ 3,258,533 $ (1,634,269 ) $ 3,086,234 CONSOLIDATING STATEMENT OF INCOME Year Ended December 31, 2019 Third Point Re TPRUSA Non-Guarantor Subsidiaries Eliminations Consolidated Revenues Gross premiums written $ — $ — $ 631,846 $ — $ 631,846 Gross premiums ceded — — (9,265 ) — (9,265 ) Net premiums written — — 622,581 — 622,581 Change in net unearned premium reserves — — 77,561 — 77,561 Net premiums earned — — 700,142 — 700,142 Net investment income — — 282,560 — 282,560 Equity in earnings (losses) of subsidiaries 216,877 9,017 (40 ) (225,854 ) — Total revenues 216,877 9,017 982,662 (225,854 ) 982,702 Expenses Loss and loss adjustment expenses incurred, net — — 403,499 — 403,499 Acquisition costs, net — — 295,626 — 295,626 General and administrative expenses 16,258 (59 ) 37,564 — 53,763 Other expenses — — 16,619 — 16,619 Interest expense — 8,228 — — 8,228 Foreign exchange losses — — 3,635 — 3,635 Total expenses 16,258 8,169 756,943 — 781,370 Income before income tax (expense) benefit 200,619 848 225,719 (225,854 ) 201,332 Income tax (expense) benefit — 1,716 (2,429 ) — (713 ) Net income 200,619 2,564 223,290 (225,854 ) 200,619 Net income attributable to noncontrolling interests in related party — — — — — Net income available to Third Point Re common shareholders $ 200,619 $ 2,564 $ 223,290 $ (225,854 ) $ 200,619 CONSOLIDATING STATEMENT OF LOSS Year Ended December 31, 2018 Third Point Re TPRUSA Non-Guarantor Subsidiaries Eliminations Consolidated Revenues Gross premiums written $ — $ — $ 578,252 $ — $ 578,252 Gross premiums ceded — — (19,895 ) — (19,895 ) Net premiums written — — 558,357 — 558,357 Change in net unearned premium reserves — — 63,085 — 63,085 Net premiums earned — — 621,442 — 621,442 Net investment loss — — (251,433 ) — (251,433 ) Equity in losses of subsidiaries (310,552 ) (29,492 ) (57 ) 340,101 — Total revenues (310,552 ) (29,492 ) 369,952 340,101 370,009 Expenses Loss and loss adjustment expenses incurred, net — — 438,414 — 438,414 Acquisition costs, net — — 206,498 — 206,498 General and administrative expenses 7,140 47 29,054 — 36,241 Other expenses — — 9,610 — 9,610 Interest expense — 8,228 — — 8,228 Foreign exchange gains — — (7,503 ) — (7,503 ) Total expenses 7,140 8,275 676,073 — 691,488 Loss before income tax (expense) benefit (317,692 ) (37,767 ) (306,121 ) 340,101 (321,479 ) Income tax (expense) benefit — (419 ) 4,429 — 4,010 Net loss (317,692 ) (38,186 ) (301,692 ) 340,101 (317,469 ) Net income attributable to noncontrolling interests in related party — — (223 ) — (223 ) Net loss attributable to Third Point Re common shareholders $ (317,692 ) $ (38,186 ) $ (301,915 ) $ 340,101 $ (317,692 ) CONSOLIDATING STATEMENT OF INCOME Year Ended December 31, 2017 Third Point Re TPRUSA Non-Guarantor Subsidiaries Eliminations Consolidated Revenues Gross premiums written $ — $ — $ 641,620 $ — $ 641,620 Gross premiums ceded — — (2,475 ) — (2,475 ) Net premiums written — — 639,145 — 639,145 Change in net unearned premium reserves — — (92,087 ) — (92,087 ) Net premiums earned — — 547,058 — 547,058 Net investment income — — 391,953 — 391,953 Equity in earnings (losses) of subsidiaries 283,088 22,309 (57 ) (305,340 ) — Total revenues 283,088 22,309 938,954 (305,340 ) 939,011 Expenses Loss and loss adjustment expenses incurred, net — — 370,058 — 370,058 Acquisition costs, net — — 188,904 — 188,904 General and administrative expenses 5,290 49 47,764 — 53,103 Other expenses — — 12,674 — 12,674 Interest expense — 8,225 — — 8,225 Foreign exchange losses — — 12,300 — 12,300 Total expenses 5,290 8,274 631,700 — 645,264 Income before income tax (expense) benefit 277,798 14,035 307,254 (305,340 ) 293,747 Income tax (expense) benefit — 3,062 (15,038 ) — (11,976 ) Net income 277,798 17,097 292,216 (305,340 ) 281,771 Net income attributable to noncontrolling interests in related party — — (3,973 ) — (3,973 ) Net income available to Third Point Re common shareholders $ 277,798 $ 17,097 $ 288,243 $ (305,340 ) $ 277,798 CONSOLIDATING STATEMENT OF CASH FLOWS Year Ended December 31, 2019 Third Point Re TPRUSA Non-Guarantor Subsidiaries Eliminations Consolidated Operating activities Net income $ 200,619 $ 2,564 $ 223,290 $ (225,854 ) $ 200,619 Adjustments to reconcile net income to net cash provided by (used in) operating activities: Equity in (earnings) losses of subsidiaries (216,877 ) (9,017 ) 40 225,854 — Share compensation expense 2,653 — 4,408 — 7,061 Net interest expense on deposit liabilities — — 5,879 — 5,879 Net realized and unrealized gain on investments and derivatives — — (2,522 ) — (2,522 ) Net realized and unrealized gain on investment in related party investment fund — — (249,626 ) — (249,626 ) Net foreign exchange losses — — 3,635 — 3,635 Amortization of premium and accretion of discount, net — 178 (1,560 ) — (1,382 ) Changes in assets and liabilities: Reinsurance balances receivable — — 30,039 — 30,039 Deferred acquisition costs, net — — 49,125 — 49,125 Unearned premiums ceded — — 607 — 607 Loss and loss adjustment expenses recoverable — — (3,489 ) — (3,489 ) Other assets 909 (1,715 ) 634 — (172 ) Interest and dividends receivable, net — — (862 ) — (862 ) Unearned premium reserves — — (78,168 ) — (78,168 ) Loss and loss adjustment expense reserves — — 157,849 — 157,849 Accounts payable and accrued expenses 3,437 (71 ) 7,189 — 10,555 Reinsurance balances payable — — 11,964 — 11,964 Amounts due from (to) affiliates 2,200 3,950 (6,150 ) — — Net cash provided by (used in) operating activities (7,059 ) (4,111 ) 152,282 — 141,112 Investing activities Proceeds from redemptions from related party investment fund — — 760,000 — 760,000 Contributions to related party investment fund — — (87,000 ) — (87,000 ) Change in participation agreement with related party investment fund — — (2,297 ) — (2,297 ) Purchases of investments (4,000 ) — (327,463 ) — (331,463 ) Proceeds from sales and maturities of investments — — 446,206 — 446,206 Change in due to/from brokers, net — — 1,411 — 1,411 Contributed capital to subsidiaries (15,000 ) 15,000 — — — Contributed capital from parent and/or subsidiaries — (15,000 ) 15,000 — — Net cash provided by (used in) investing activities (19,000 ) — 805,857 — 786,857 Financing activities Proceeds from issuance of Third Point Re common shares, net of costs 1,888 — — — 1,888 Taxes paid on withholding shares (68 ) — — — (68 ) Net proceeds from deposit liability contracts — — 10,832 — 10,832 Dividend received by (paid to) parent 24,249 4,100 (28,349 ) — — Net cash provided by (used in) financing activities 26,069 4,100 (17,517 ) — 12,652 Net increase (decrease) in cash, cash equivalents and restricted cash 10 (11 ) 940,622 — 940,621 Cash, cash equivalents and restricted cash at beginning of period — 187 713,150 — 713,337 Cash, cash equivalents and restricted cash at end of period $ 10 $ 176 $ 1,653,772 $ — $ 1,653,958 CONSOLIDATING STATEMENT OF CASH FLOWS Year Ended December 31, 2018 Third Point Re TPRUSA Non-Guarantor Subsidiaries Eliminations Consolidated Operating activities Net loss $ (317,692 ) $ (38,186 ) $ (301,692 ) $ 340,101 $ (317,469 ) Adjustments to reconcile net loss to net cash provided by (used in) operating activities: Equity in losses of subsidiaries 310,552 29,492 57 (340,101 ) — Share compensation expense 610 — 4,346 — 4,956 Net interest income on deposit liabilities — — (1,273 ) — (1,273 ) Net realized and unrealized gain on investments and derivatives — — (34,145 ) — (34,145 ) Net realized and unrealized loss on investment in related party investment fund — — 280,847 — 280,847 Net foreign exchange gains — — (7,503 ) — (7,503 ) Amortization of premium and accretion of discount, net — 178 3,956 — 4,134 Changes in assets and liabilities: Reinsurance balances receivable — — (120,620 ) — (120,620 ) Deferred acquisition costs, net — — 54,951 — 54,951 Unearned premiums ceded — — (16,503 ) — (16,503 ) Loss and loss adjustment expenses recoverable — — (918 ) — (918 ) Other assets (1,009 ) (5,069 ) (7,408 ) — (13,486 ) Interest and dividends receivable, net — — (2,716 ) — (2,716 ) Unearned premium reserves — — (46,582 ) — (46,582 ) Loss and loss adjustment expense reserves — — 225,670 — 225,670 Accounts payable and accrued expenses (25 ) 5,513 (30,172 ) — (24,684 ) Reinsurance balances payable — — 28,728 — 28,728 Amounts due from (to) affiliates 2,234 360 (2,594 ) — — Net cash provided by (used in) operating activities (5,330 ) (7,712 ) 26,429 — 13,387 Investing activities Proceeds from redemptions from related party investment fund — — 142,968 — 142,968 Contributions to related party investment fund — — (136,626 ) — (136,626 ) Change in participation agreement with related party investment fund — — (20,852 ) — (20,852 ) Purchases of investments — — (3,483,319 ) — (3,483,319 ) Proceeds from sales and maturities of investments — — 3,475,515 — 3,475,515 Purchases of investments to cover short sales — — (853,798 ) — (853,798 ) Proceeds from short sales of investments — — 800,508 — 800,508 Change in due to/from brokers, net — — 482,778 — 482,778 Decrease in securities sold under an agreement to repurchase — — (29,618 ) — (29,618 ) Contributed capital to subsidiaries (10,000 ) 10,000 — — — Contributed capital from parent and/or subsidiaries — (10,000 ) 10,000 — — Net cash provided by (used in) investing activities (10,000 ) — 387,556 — 377,556 Financing activities Taxes paid on withholding shares (74 ) — — — (74 ) Purchases of Third Point Re common shares under share repurchase program (138,705 ) — — — (138,705 ) Net proceeds from deposit liability contracts — — 9,790 — 9,790 Change in total noncontrolling interests in related party, net — — (97,950 ) — (97,950 ) Dividend received by (paid to) parent 154,100 7,700 (161,800 ) — — Net cash provided by (used in) financing activities 15,321 7,700 (249,960 ) — (226,939 ) Net increase (decrease) in cash, cash equivalents and restricted cash (9 ) (12 ) 164,025 — 164,004 Cash, cash equivalents and restricted cash at beginning of period 9 199 549,125 — 549,333 Cash, cash equivalents and restricted cash at end of period $ — $ 187 $ 713,150 $ — $ 713,337 CONSOLIDATING STATEMENT OF CASH FLOWS Year Ended December 31, 2017 Third Point Re TPRUSA Non-Guarantor Subsidiaries Eliminations Consolidated Operating activities Net income $ 277,798 $ 17,097 $ 292,216 $ (305,340 ) $ 281,771 Adjustments to reconcile net income to net cash used in operating activities: Equity in (earnings) losses of subsidiaries (283,088 ) (22,309 ) 57 305,340 — Share compensation expense 298 — 3,301 — 3,599 Net interest expense on deposit liabilities — — 2,800 — 2,800 Net realized and unrealized gain on investments and derivatives — — (480,045 ) — (480,045 ) Net foreign exchange losses — — 12,300 — 12,300 Amortization of premium and accretion of discount, net — 178 295 — 473 Changes in assets and liabilities: Reinsurance balances receivable — — (86,606 ) — (86,606 ) Deferred acquisition costs, net — — (37,175 ) — (37,175 ) Unearned premiums ceded — — (354 ) — (354 ) Loss and loss adjustment expenses recoverable — — (1,112 ) — (1,112 ) Other assets (27 ) 5,507 3,657 — 9,137 Interest and dividends receivable, net — (2 ) 3,565 — 3,563 Unearned premium reserves — — 92,442 — 92,442 Loss and loss adjustment expense reserves — — 97,922 — 97,922 Accounts payable and accrued expenses (388 ) (8,845 ) 33,445 — 24,212 Reinsurance balances payable — — (1,463 ) — (1,463 ) Amounts due from (to) affiliates 1,146 (8,806 ) 7,660 — — Net cash used in operating activities (4,261 ) (17,180 ) (57,095 ) — (78,536 ) Investing activities Purchases of investments — — (3,099,525 ) — (3,099,525 ) Proceeds from sales of investments — — 3,228,251 — 3,228,251 Purchases of investments to cover short sales — — (791,753 ) — (791,753 ) Proceeds from short sales of investments — — 1,048,552 — 1,048,552 Change in due to/from brokers, net — — (149,898 ) — (149,898 ) Increase in securities sold under an agreement to repurchase — — 29,618 — 29,618 Net cash provided by investing activities — — 265,245 — 265,245 Financing activities Proceeds from issuance of common shares, net of costs 1,505 — — — 1,505 Purchases of Third Point Re common shares under share repurchase program (40,864 ) — — — (40,864 ) Net proceeds from deposit liability contracts — — 19,113 — 19,113 Change in total noncontrolling interests in related party, net — — 73,979 — 73,979 Dividend received by (paid to) parent 42,000 17,300 (59,300 ) — — Net cash provided by financing activities 2,641 17,300 33,792 — 53,733 Net increase (decrease) in cash, cash equivalents and restricted cash (1,620 ) 120 241,942 — 240,442 Cash, cash equivalents and restricted cash at beginning of period 1,629 79 307,183 — 308,891 Cash, cash equivalents and restricted cash at end of period $ 9 $ 199 $ 549,125 $ — $ 549,333</t>
  </si>
  <si>
    <t>Quarterly Financial Results</t>
  </si>
  <si>
    <t>Quarterly Financial Information Disclosure [Abstract]</t>
  </si>
  <si>
    <t>Quarterly financial results</t>
  </si>
  <si>
    <t xml:space="preserve"> Three months ended December 31, September 30, June 30, March 31, Revenues Gross premiums written $ 134,230 $ 95,388 $ 82,637 $ 319,591 Gross premiums ceded (5,964 ) (1,116 ) (1,473 ) (712 ) Net premiums written 128,266 94,272 81,164 318,879 Change in net unearned premium reserves 70,126 108,976 64,288 (165,829 ) Net premiums earned 198,392 203,248 145,452 153,050 Net investment income (loss) 61,614 (3,138 ) 69,131 154,953 Total revenues 260,006 200,110 214,583 308,003 Expenses Loss and loss adjustment expenses incurred, net 140,394 85,703 82,334 95,068 Acquisition costs, net 61,851 118,271 58,006 57,498 General and administrative expenses 12,744 9,237 19,650 12,132 Other expenses 3,625 5,058 3,811 4,125 Interest expense 2,074 2,074 2,051 2,029 Foreign exchange (gains) losses 10,298 (4,921 ) (4,260 ) 2,518 Total expenses 230,986 215,422 161,592 173,370 Income (loss) before income tax (expense) benefit 29,020 (15,312 ) 52,991 134,633 Income tax (expense) benefit 718 213 74 (1,718 ) Net income (loss) 29,738 (15,099 ) 53,065 132,915 Net income attributable to noncontrolling interests in related party — — — — Net income (loss) available to Third Point Re common shareholders $ 29,738 $ (15,099 ) $ 53,065 $ 132,915 Earnings (loss) per share available to Third Point Re common shareholders Basic earnings (loss) per share available to Third Point Re common shareholders $ 0.32 $ (0.16 ) $ 0.58 $ 1.45 Diluted earnings (loss) per share available to Third Point Re common shareholders $ 0.32 $ (0.16 ) $ 0.57 $ 1.43 Weighted average number of common shares used in the determination of earnings (loss) per share Basic 91,989,469 91,903,556 91,776,870 91,669,810 Diluted 92,696,491 91,903,556 92,801,799 92,578,933 Three months ended December 31, September 30, June 30, March 31, Revenues Gross premiums written $ 120,063 $ 30,064 $ 49,765 $ 378,360 Gross premiums ceded (1,770 ) — (3,479 ) (14,646 ) Net premiums written 118,293 30,064 46,286 363,714 Change in net unearned premium reserves 91,177 97,929 95,207 (221,228 ) Net premiums earned 209,470 127,993 141,493 142,486 Net investment income (loss) (276,810 ) (3,590 ) 31,175 (2,208 ) Total revenues (67,340 ) 124,403 172,668 140,278 Expenses Loss and loss adjustment expenses incurred, net 173,088 88,706 84,000 92,620 Acquisition costs, net 56,668 40,841 57,584 51,405 General and administrative expenses 7,553 9,511 9,696 9,481 Other (income) expenses 2,994 (1,362 ) 3,983 3,995 Interest expense 2,074 2,074 2,051 2,029 Foreign exchange (gains) losses (3,288 ) (1,979 ) (8,847 ) 6,611 Total expenses 239,089 137,791 148,467 166,141 Income (loss) before income tax (expense) benefit (306,429 ) (13,388 ) 24,201 (25,863 ) Income tax (expense) benefit 8,417 111 (4,390 ) (128 ) Net income (loss) (298,012 ) (13,277 ) 19,811 (25,991 ) Net income attributable to noncontrolling interests in related party — (4 ) (209 ) (10 ) Net income (loss) available to Third Point Re common shareholders $ (298,012 ) $ (13,281 ) $ 19,602 $ (26,001 ) Earnings (loss) per share available to Third Point Re common shareholders Basic earnings (loss) per share available to Third Point Re common shareholders $ (3.24 ) $ (0.14 ) $ 0.20 $ (0.26 ) Diluted earnings (loss) per share available to Third Point Re common shareholders $ (3.24 ) $ (0.14 ) $ 0.19 $ (0.26 ) Weighted average number of common shares used in the determination of earnings (loss) pe r share Basic 91,967,831 95,671,385 99,498,901 101,195,747 Diluted 91,967,831 95,671,385 102,032,485 101,195,747</t>
  </si>
  <si>
    <t>Schedule I - Summary of Investments - Other than Investments in Related Parties</t>
  </si>
  <si>
    <t>SEC Schedule, 12-15, Insurance Companies, Summary of Investments, Other than Investments in Related Parties [Abstract]</t>
  </si>
  <si>
    <t>Schedule I - Summary of Investments - Other than Investments in Related Parties Cost Fair value Balance sheet value Assets Private common equity securities $ 1,000 $ 1,000 $ 1,000 Private preferred equity securities 3,000 3,000 3,000 Total equities 4,000 4,000 4,000 U.S. Treasury securities 101,413 101,186 101,186 Sovereign debt 27,917 23,885 23,885 Total debt securities 129,330 125,071 125,071 Total investments in securities $ 133,330 $ 129,071 $ 129,071</t>
  </si>
  <si>
    <t>Schedule III - Supplementary Insurance Information</t>
  </si>
  <si>
    <t>SEC Schedule, 12-16, Insurance Companies, Supplementary Insurance Information [Abstract]</t>
  </si>
  <si>
    <t>Schedule III - Supplementary Insurance Information For the years ended December 31, 2019 , 2018 and 2017 As of and for the year ended December 31, 2019 Deferred acquisition costs, net Loss and loss adjustment expense reserves Unearned premium Net premiums earned Net investment income Other expenses Loss and loss adjustment expenses incurred, net Amortization of deferred acquisition costs, net Other operating expenses Net premiums written Property and Casualty Reinsurance $ 154,717 $ 1,111,692 $ 524,768 $ 700,142 $ — $ — $ 403,499 $ 295,626 $ 23,366 $ 622,581 Corporate (1) — — — — 282,560 16,619 — — 30,397 — $ 154,717 $ 1,111,692 $ 524,768 $ 700,142 $ 282,560 $ 16,619 $ 403,499 $ 295,626 $ 53,763 $ 622,581 As of and for the year ended December 31, 2018 Deferred acquisition costs, net Loss and loss adjustment expense reserves Unearned premium Net premiums earned Net investment loss Other expenses Loss and loss adjustment expenses incurred, net Amortization of deferred acquisition costs, net Other operating expenses Net premiums written Property and Casualty Reinsurance $ 203,842 $ 937,157 $ 602,936 $ 621,442 $ — $ — $ 438,414 $ 206,498 $ 18,635 $ 558,357 Corporate (1) — — — — (251,433 ) 9,610 — — 17,606 — $ 203,842 $ 937,157 $ 602,936 $ 621,442 $ (251,433 ) $ 9,610 $ 438,414 $ 206,498 $ 36,241 $ 558,357 As of and for the year ended December 31, 2017 Deferred acquisition costs, net Loss and loss adjustment expense reserves Unearned premium Net premiums earned Net investment income Other expenses Loss and loss adjustment expenses incurred, net Amortization of deferred acquisition costs, net Other operating expenses Net premiums written Property and Casualty Reinsurance $ 258,793 $ 720,570 $ 649,518 $ 547,058 $ — $ — $ 370,058 $ 188,904 $ 30,656 $ 639,145 Corporate (1) — — — — 391,953 12,674 — — 22,447 — $ 258,793 $ 720,570 $ 649,518 $ 547,058 $ 391,953 $ 12,674 $ 370,058 $ 188,904 $ 53,103 $ 639,145 (1) Corporate is comprised of non-underwriting income and expenses.</t>
  </si>
  <si>
    <t>Schedule IV - Reinsurance</t>
  </si>
  <si>
    <t>SEC Schedule, 12-17, Insurance Companies, Reinsurance [Abstract]</t>
  </si>
  <si>
    <t>Schedule IV - Reinsurance For the years ended December 31, 2019 , 2018 and 2017 Direct gross premiums written Ceded to other companies Assumed from other companies Net amount Percentage of amount assumed to net Year ended December 31, 2019 $ — $ 9,265 $ 631,846 $ 622,581 99 % Year ended December 31, 2018 $ — $ 19,895 $ 578,252 $ 558,357 97 % Year ended December 31, 2017 $ — $ 2,475 $ 641,620 $ 639,145 100 %</t>
  </si>
  <si>
    <t>Significant accounting policies (Policies)</t>
  </si>
  <si>
    <t>Use of estimates</t>
  </si>
  <si>
    <t>Use of estimates The preparation of consolidated financial statements in conformity with U.S. GAAP requires management to make estimates and assumptions that affect the reported and disclosed amounts of assets and liabilities and the disclosure of contingent assets and liabilities at the date of the consolidated financial statements and the reported amounts of revenues and expenses during the reporting period. Actual results could differ from those estimates. The major estimates reflected in the Company’s consolidated financial statements include, but are not limited to, the loss and loss adjustment expense reserves, estimates of written and earned premiums and fair value of financial instruments.</t>
  </si>
  <si>
    <t>Cash and restricted cash and cash equivalents</t>
  </si>
  <si>
    <t xml:space="preserve">Cash, cash equivalents and restricted cash Cash and cash equivalents consist of cash held in banks and other short-term, highly liquid investments with original maturity dates of ninety days or less. Restricted cash and cash equivalents consist of cash held in trust accounts securing obligations under certain reinsurance contracts and cash held with brokers and in trust accounts securing letters of credit issued under credit facilities. </t>
  </si>
  <si>
    <t>Premium revenue recognition</t>
  </si>
  <si>
    <t xml:space="preserve">Premium revenue recognition To the extent that the amount of written premium is estimable, the Company estimates the ultimate premiums for the entire contract period and records this estimate at the inception of the contract. For contracts where the full written premium is not estimable at inception, the Company records written premium for the portion of the contract period for which the amount is estimable. These estimates are based primarily on information in the underlying contracts as well as information provided by clients and/or brokers. Changes in premium estimates are expected and may result in adjustments in any reporting period. These estimates change over time as additional information regarding the underlying business volume is obtained. Any subsequent adjustments arising on such estimates are recorded in the period in which they are determined. Premiums written are earned over the exposure period in proportion to the period of risk covered. Reinstatement premiums are earned when written. Unearned premiums represent the portion of premiums written that relate to the remaining term of the underlying policies in force. Premiums for retroactive exposures in reinsurance contracts are earned at the inception of the contract, as all of the underlying loss events covered by these exposures occurred in the past. If the estimated loss and loss adjustment expense reserve differs from the premium received at inception of a retroactive reinsurance contract, the resulting difference is deferred and recognized over the estimated claim payment period of the related contract with the periodic amortization reflected in earnings as a component of loss and loss adjustment expenses incurred. </t>
  </si>
  <si>
    <t>Reinsurance premiums ceded</t>
  </si>
  <si>
    <t>Reinsurance premiums ceded From time to time, the Company reduces the risk of losses on business written by reinsuring certain risks and exposures with other reinsurers. The Company remains liable to the extent that any retrocessionaire fails to meet its obligations and to the extent that the Company does not hold sufficient security for their unpaid obligations. Ceded premiums are written during the period in which the risks incept and are earned over the contract period in proportion to the period of risk covered. Unearned premiums ceded consist of the unexpired portion of reinsurance ceded. Reinsurance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urance premiums, commissions and expense reimbursements are accounted for on a basis consistent with those used in accounting for the original policies issued and the term of the reinsurance contracts. Amounts recoverable from reinsurers for losses and loss adjustment expenses for which the Company has not been relieved of its legal obligations to the policyholder are reported as assets.</t>
  </si>
  <si>
    <t>Deferred acquisition costs</t>
  </si>
  <si>
    <t xml:space="preserve">Deferred acquisition costs Acquisition costs consist of commissions, brokerage and excise taxes that are related directly to the successful acquisition of new or renewal reinsurance contracts. These costs are deferred and amortized over the period in which the related premiums are earned. The Company evaluates the recoverability of deferred acquisition costs by determining if the sum of future earned premiums and anticipated investment income is greater than expected future loss and loss adjustment expenses and acquisition costs. If a loss is probable on the unexpired portion of contracts in force, a premium deficiency loss is recognized. As of December 31, 2019 , deferred acquisition costs are considered to be fully recoverable and no premium deficiency has been recorded. Acquisition costs also include profit commissions that are expensed when incurred. Profit commissions are calculated and accrued based on the expected loss experience for contracts and recorded when the current loss estimate indicates that a profit commission is probable under the contract terms. </t>
  </si>
  <si>
    <t xml:space="preserve">Loss and loss adjustment expense reserves The Company’s loss and loss adjustment expense reserves include case reserves, reserves for losses incurred but not yet reported (“IBNR reserves”) and deferred gains on retroactive reinsurance contracts. Case reserves are established for losses that have been reported, but not yet paid. IBNR reserves represent the estimated loss and loss adjustment expenses that have been incurred by insureds and reinsureds but not yet reported to the insurer or reinsurer, including unknown future development on loss and loss adjustment expenses that are known to the insurer or reinsurer. IBNR reserves are established by management based on actuarially determined estimates of ultimate loss and loss adjustment expenses. Deferred gains represent the underwriting profit related to retroactive exposures in reinsurance contracts at inception and are deferred and amortized over the estimated future settlement period of the contract. Deferred gains are included in loss and loss adjustment expense reserves. If the premium received is lower than the estimated loss and loss adjustment expense reserves assumed at inception of a retroactive reinsurance contract, the resulting difference is deferred and recorded in other assets. This difference is also amortized over the estimated future settlement period of the contract. Inherent in the estimate of ultimate loss and loss adjustment expenses are expected trends in claim severity and frequency and other factors that may vary significantly as claims are settled. Accordingly, ultimate loss and loss adjustment expenses may differ materially from the amounts recorded in the consolidated financial statements. These estimates are reviewed regularly and, as experience develops and new information becomes known, the reserves are adjusted as necessary. Such adjustments, if any, are recorded in the consolidated statements of income (loss) in the period in which they become known. </t>
  </si>
  <si>
    <t xml:space="preserve">Deposit liabilities Certain contracts do not transfer sufficient insurance risk to be deemed reinsurance contracts and are accounted for using the deposit method of accounting. Management exercises judgment in determining whether contracts transfer sufficient risk to be accounted for as reinsurance contracts. Using the deposit method of accounting, a deposit liability, rather than written premium, is initially recorded based upon the consideration received less any explicitly identified premiums or fees. In subsequent periods, the deposit liability is adjusted by calculating the effective yield on the deposit to reflect actual payments to date and future expected payments. In some cases, the effective yield on the contract may be negative, which will result in the recognition of other income. </t>
  </si>
  <si>
    <t>Fair value measurement</t>
  </si>
  <si>
    <t xml:space="preserve">Fair value measurement The Company determines the fair value of financial instruments in accordance with current accounting guidance, which defines fair value and establishes a three level fair value hierarchy based upon the transparency of inputs used in the valuation of an asset or liability. Fair value is defined as the price that the Company would receive to sell an asset or would pay to transfer a liability in an orderly transaction between market participants at the measurement date. The Company determines the estimated fair value of each individual security utilizing the highest level inputs available. The fair value of the Company’s assets and liabilities, which qualify as financial instruments, approximates the carrying amounts presented in the consolidated balance sheets.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Pricing inputs unobservable for the investment and include activitie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
  </si>
  <si>
    <t>Investments Investments - Trading The Company’s investments are classified as “trading securities” and are carried at fair value with changes in fair value included in earnings in the consolidated statements of income (loss) . The fair value of the Company’s investments are based on quoted market prices, or when such prices are not available, by reference to broker or underwriter bid indications, industry recognized pricing vendors, and/or internal pricing valuation techniques. Investment transactions are recorded on a trade date basis with balances pending settlement included in due to/from brokers in the consolidated balance sheets. Realized gains and losses are determined using cost calculated on a specific identification basis. Dividends are recorded on the ex-dividend date. Income and expenses are recorded on the accrual basis including interest and premiums amortized and discounts accreted. Investment in related party investment fund The Company invests in TP Fund, a related party investment fund. The Company’s investment in TP Fund is stated at its fair value, that generally represents the Company’s proportionate interest in TP Fund as reported by the fund based on the net asset value (“NAV”) provided by the fund administrator. Increases or decreases in such fair value are recorded within net investment income from investment in related party investment fund in the Company’s consolidated statements of income. Realized gains or losses upon any redemptions of investments in TP Fund are calculated using the weighted average method. The Company records contributions and withdrawals related to its investments in TP Fund on the transaction date.</t>
  </si>
  <si>
    <t xml:space="preserve">Derivatives Investments Prior to the change in the investment account structure, derivative instruments within our investment assets managed by our investment manager, Third Point LLC, were recorded in the consolidated balance sheets at fair value, with changes in fair values and realized gains and losses recognized in net investment income (loss) in the consolidated statements of income (loss) . Derivatives served as a key component of the Company’s investment strategy and were utilized primarily to structure the portfolio, or individual investments, and to economically match the investment objectives of the Company. The Company’s derivatives did not qualify as hedges for financial reporting purposes and were recorded in the consolidated balance sheets on a gross basis and not offset against any collateral pledged or received. Pursuant to the International Swaps and Derivatives Association (“ISDA”) master agreements, securities lending agreements and other derivatives agreements, the Company and its counterparties typically have the ability to net certain payments owed to each other in specified circumstances. In addition, in the event a party to one of the ISDA master agreements, securities lending agreements or other derivatives agreements defaults, or a transaction is otherwise subject to termination, the non-defaulting party generally has the right to set off against payments owed to the defaulting party or collateral held by the non-defaulting party. The Company entered into derivative contracts to manage credit risk, interest rate risk, currency exchange risk and other exposure risks. The Company used derivatives in connection with its risk-management activities to economically hedge certain risks and to gain exposure to certain investments. The utilization of derivative contracts also allowed for an efficient means by which to trade certain asset classes. Fair values of derivatives were determined by using quoted market prices, industry recognized pricing vendors and counterparty quotes when available; otherwise fair values were based on pricing models that consider the time value of money, volatility and the current market and contractual prices of underlying financial instruments. Embedded derivatives Certain of the Company’s reinsurance contracts contain interest crediting features that vary based on the net investment return on investments managed by Third Point LLC. These contractual features are considered embedded derivatives in accordance with U.S. GAAP. We include the estimated fair value of these embedded derivatives in the consolidated balance sheets with the host contract in order to reflect the expected settlement of these features with the host contract. The change in estimated fair value of these embedded derivatives are recorded in other expenses in the consolidated statements of income (loss). </t>
  </si>
  <si>
    <t xml:space="preserve">Share-based compensation The Company accounts for its share-based compensation transactions using the fair value of the award at the grant date and accounts for forfeitures when they occur. Determining the fair value of share purchase options at the grant date requires estimation and judgment. The Company uses an option-pricing model (Black-Scholes) to calculate the fair value of share purchase options. For share purchase options or restricted share awards granted that contain both a service and performance condition, the Company recognizes share compensation expense only for the portion of the options or restricted share awards that are considered probable of vesting. Share compensation for share purchase options or restricted share awards considered probable of vesting are expensed over the service (vesting) period on a graded vesting basis. The probability of share purchase options or restricted share awards vesting is evaluated at each reporting period. When the share purchase options or restricted share awards are considered probable of vesting, the Company records a true up of share compensation expense from the grant date (service inception date) to the current reporting period end based on the fair value of the options or restricted share awards at the grant date. The Company measures grant date fair value for restricted share awards, with a service condition only, based on the price of its common shares at the grant date and the expense is recognized on a straight-line basis over the vesting period. </t>
  </si>
  <si>
    <t>Warrants</t>
  </si>
  <si>
    <t xml:space="preserve">Warrants The Company accounts for warrant contracts issued to certain of its founding investors (“Founders”) in conjunction with the initial capitalization of the Company by using either the physical settlement or net-share settlement methods. The fair value of these warrants was recorded in equity as additional paid-in capital. The fair value of warrants issued are estimated on the grant date using the Black-Scholes option-pricing model. The Company accounts for certain warrant contracts issued to an advisor, where services have been received by the Company, in part, in exchange for equity instruments, based on the fair value of such services. The associated cost of these warrants has been recorded as capital raise costs and is included in additional paid in capital in the consolidated statements of shareholders’ equity. </t>
  </si>
  <si>
    <t>Offering costs</t>
  </si>
  <si>
    <t xml:space="preserve">Debt offering costs Costs incurred in issuing debt, which includes underwriters’ fees, legal and accounting fees, printing and other fees are capitalized and presented as a direct deduction from the principal amount of senior notes payable in the consolidated balance sheets. These costs are amortized over the term of the debt and are included in interest expense in the consolidated statements of income (loss) . </t>
  </si>
  <si>
    <t>Other Expenses [Policy Text Block]</t>
  </si>
  <si>
    <t xml:space="preserve">Other expenses Other expenses are comprised of expenses relating to interest crediting features in certain reinsurance and deposit contracts as well as changes in value of embedded derivatives in reinsurance contracts and deposit liability contracts that have variable interest crediting features. Variable and fixed interest crediting features are calculated on funds transferred to the Company where interest is credited based on actual cash received into a notional experience account. The ceding company can typically elect to commute at specific points in time in exchange for the amounts held in the notional experience account. For those contracts that contain variable interest crediting features, actual investment returns realized by the Company are included in the calculation, which can increase the overall effective interest crediting rate on those contracts. Variable interest credit features are accounted for as embedded derivatives. Fixed interest credits on reinsurance contracts and deposit liability contracts and changes in value of embedded derivative are included in other expenses in the consolidated statements of income (loss) . </t>
  </si>
  <si>
    <t>Foreign currency transactions</t>
  </si>
  <si>
    <t xml:space="preserve">Foreign currency transactions The Company’s functional currency is the U.S. dollar. Transactions involving monetary assets and liabilities denominated in foreign currencies have been converted into U.S. dollars at the exchange rate in effect on the balance sheet date, and the related revenues and expenses are converted using specific rates for the period, as appropriate. Net foreign currency transaction gains and losses arising from these activities are reported in the consolidated statements of income (loss) in the period in which they arise. Prior to the change in the investment account structure, certain of the Company's investments were denominated in foreign currencies and thus, were subject to the risk associated with foreign currency fluctuations. These investments were translated into U.S. dollar amounts at the date of valuation. Purchases and sales of investments and income and expenses denominated in foreign currencies were translated into U.S. dollar amounts on the respective dates of such transactions. The Company did not isolate the portion of the net investment income (loss) resulting from changes in foreign exchange rates on investments, dividends and interest from the fluctuations arising from changes in fair values of securities and derivatives held within the total net investments managed by Third Point LLC. Periodic payments received or paid on swap agreements were recorded as realized gain or loss on investment transactions. Such fluctuations were included within net investment income (loss) in the consolidated statements of income (loss) . </t>
  </si>
  <si>
    <t>Income taxes and uncertain tax positions</t>
  </si>
  <si>
    <t>Income taxes, withholding taxes and uncertain tax positions The Company provides for income taxes for its operations in income tax paying jurisdictions. The Company’s provision relies on estimates and interpretations of currently enacted tax laws. The Company recognizes deferred tax assets and liabilities based on the temporary differences between the financial statement carrying amounts and the tax bases of assets and liabilities. Such temporary differences are primarily due to tax basis discounts on loss and loss adjustment expense reserves and unearned premiums, deferred acquisition costs and unrealized gains (losses) on investments. A valuation allowance against deferred tax assets is recorded if it is more likely than not that all, or some portion, of the benefits related to deferred tax assets will not be realized. Any adjustments to deferred income taxes are accounted for as changes in estimates and are reflected in the consolidated statements of income (loss) in the year in which they are made. Adjustments could be material and could significantly impact earnings in the year they are recorded. Prior to the change in the investment account structure, certain of the Company's investments were subject to withholding tax obligations related to dividends, capital gains and interest on certain investments. These withholding taxes were recorded when they became payable and were included in income tax expense (benefit) in the Company’s consolidated statements of income (loss) . The Company recognized uncertain tax positions related to certain investment transactions in foreign jurisdictions. The Company records its uncertain tax positions based on an estimate of the potential liability, including potential interests and penalties, arising from its investment transactions conducted in foreign countries. The changes in the Company’s uncertain tax position is included in income tax expense (benefit) in the Company’s consolidated statements of income (loss) .</t>
  </si>
  <si>
    <t>Variable Interest Entities and Noncontrolling Interests in Related Party</t>
  </si>
  <si>
    <t xml:space="preserve">Variable interest entities The Company accounts for variable interest entities (“VIEs”) in accordance with FASB ASC Topic 810 Consolidation, which requires the consolidation of all VIEs by the primary beneficiary, that being the investor that has the power to direct the activities of the VIE and that will absorb a portion of the VIE’s expected losses or residual returns that could potentially be significant to the VIE. For VIEs the Company determines it has a variable interest in, it determines whether it is the primary beneficiary of a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initial determination of whether the Company is the primary beneficiary of a VIE upon changes in facts and circumstances that could potentially alter the Company’s assessment. Noncontrolling interests in related party The Company consolidates the results of entities in which it has a controlling financial interest. Redeemable noncontrolling interests with redemption features that are not solely within the Company’s control are presented as a mezzanine item, between liabilities and shareholders’ equity, in the Company’s consolidated balance sheets and non-redeemable noncontrolling interests are presented as a separate line within shareholders’ equity in the consolidated balance sheets. The Company records the portion of net (income) loss attributable to noncontrolling interests in related party as a separate line within the consolidated statements of income (loss) . </t>
  </si>
  <si>
    <t>Earnings per share</t>
  </si>
  <si>
    <t>Earnings (loss) per share Basic earnings (loss) per share is based on the weighted average number of common shares and participating securities outstanding during the period. The weighted average number of common shares excludes any dilutive effect of outstanding warrants, options and unvested restricted shares. Diluted earnings (loss) per share is based on the weighted average number of common shares and participating securities outstanding and includes any dilutive effects of warrants, options and unvested restricted shares under share plans and are determined using the treasury stock method. U.S. GAAP requires that unvested share awards that contain non-forfeitable rights to dividends or dividend equivalents, whether paid or unpaid (referred to as “participating securities”), be treated in the same manner as outstanding shares for earnings per share calculations. The Company treats certain of its unvested restricted shares as participating securities. In the event of a net loss, all participating securities, outstanding warrants, options and restricted shares are excluded from both basic and diluted loss per share since their inclusion would be anti-dilutive.</t>
  </si>
  <si>
    <t>Leases</t>
  </si>
  <si>
    <t xml:space="preserve">Leases Leases in which substantially all of the risks and rewards of ownership are retained by the lessor are classified as operating leases. Payments made under operating leases (net of any incentives received from the lessor) are recognized in the consolidated statements of income (loss) on a straight-line basis over the term of the lease. </t>
  </si>
  <si>
    <t>Comprehensive income</t>
  </si>
  <si>
    <t xml:space="preserve">Comprehensive income The Company has no comprehensive income other than net income disclosed in the consolidated statements of income (loss) . </t>
  </si>
  <si>
    <t>Segment information</t>
  </si>
  <si>
    <t xml:space="preserve">Segment information Under U.S. GAAP, operating segments are based on the internal information that management uses for allocating resources and assessing performance of the Company. The Company manages its business on the basis of one operating segment: Property and Casualty Reinsurance. Non-underwriting income and expenses, presented as a reconciliation to our consolidated results, include: net investment income, certain general and administrative expenses related to corporate activities, interest expense, foreign exchange (gains) losses and income tax (expense) benefit . </t>
  </si>
  <si>
    <t>Treasury, shares</t>
  </si>
  <si>
    <t>Treasury shares Common shares repurchased by the Company and not canceled are classified as treasury shares. Treasury shares are recorded at cost, which results in a reduction of shareholders’ equity in the consolidated balance sheets. When shares are reissued from treasury, the Company uses the average cost method to determine the cost of the reissued shares. Gains on sales of treasury shares are credited to additional paid-in capital, while losses are charged to additional paid-in capital to the extent that previous net gains from sales of treasury shares are included therein; otherwise, losses are charged to retained earnings.</t>
  </si>
  <si>
    <t>Transfers of Financial Assets</t>
  </si>
  <si>
    <t>Transfer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if any, would be included as realized gains (losses) within net investment income in the accompanying consolidated statements of income. In instances where a transfer of financial assets does not qualify for sale accounting, the accounting guidance requires that the transaction be accounted for as a collateralized borrowing. Accordingly, the related assets remain on the Company’s consolidated balance sheets and continue to be reported and accounted for as if the transfer had not occurred. Cash proceeds from these transfers are reported as liabilities, with attributable interest expense recognized over the life of the related transactions.</t>
  </si>
  <si>
    <t>Recently issued accounting standards</t>
  </si>
  <si>
    <t>Recent accounting pronouncements Adoption of New Accounting Standards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related to leasing transactions. The new standard affects all entities that lease assets such as real estate, airplanes and manufacturing equipment. ASU 2016-02 requires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ASU 2016-02 did not have a material effect on the Company’s consolidated financial statements as a result of the limited number of leases the Company currently has in place. In July 2018, the FASB issued Accounting Standards Update 2018-10, Codification Improvements to Topic 842, Leases (“ASU 2018-10”) and Accounting Standards Update 2018-11, Leases (Topic 842): Targeted improvements (ASU 2018-11). These updates make improvements to clarify or to correct unintended application of guidance in ASC 842 and did not have a significant effect on the Company. Recently Issued Accounting Standards Not Yet Adopted In June 2016, the FASB issued Accounting Standards Update 2016-13, Financial Instruments - Credit Losses (Topic 326): Measurement of Credit Losses on Financial Instruments (“ASU 2016-13”). ASU 2016-13 amends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The Company has evaluated the impact of this guidance; it is not expected to have a material impact on the Company’s consolidated financial statements. In November 2019, the FASB issued Accounting Standards Update 2019-11, Codification Improvements to Topic 326, Financial Instruments - Credit Losses (“ASU 2019-11”). This update make improvements to clarify or to correct unintended application of guidance in ASC 326. Those changes did not impact the Company. ASU 2019-11 will be effective when the Company adopts ASU 2016-13 in 2020. In August 2018, the FASB issued Accounting Standards Update 2018-13, Fair Value Measurement (Topic 820): Disclosure Framework - Changes to the Disclosure Requirements for Fair Value Measurement (“ASU 2018-13”). ASU 2018-13 is intended to improve the effectiveness of fair value measurement disclosure requirements. The amendments are effective for interim and annual periods beginning after December 15, 2019. The Company is currently evaluating the impact of this guidance on the Company’s consolidated financial statements. In October 2018, the FASB issued Accounting Standards Update 2018-17, Consolidation (Topic 810): Targeted Improvements to Related Party Guidance for Variable Interest Entities (“ASU 2018-17”). The amendments in ASU 2018-17 for determining whether a decision-making fee is a variable interest require reporting entities to consider indirect interests held through related parties under common control on a proportional basis rather than as the equivalent of a direct interest in its entirety. ASU 2018-17 is effective for public business entities for fiscal years beginning after December 15, 2019, and interim periods within those fiscal years. The Company has evaluated the impact of this guidance; it is not expected to have a material impact on the Company’s consolidated financial statements. In December 2019, the FASB issued Accounting Standards Update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business entities for fiscal years beginning after December 15, 2020, and interim periods within those fiscal years. This new pronouncement is not expected to have a material impact on the Company’s consolidated financial statements. In January 2020, the FASB issued Accounting Standards Update 2020-01, Investments—Equity Securities (Topic 321), Investments - Equity Method and Joint Ventures (Topic 323), and Derivatives and Hedging (Topic 815) - Clarifying the Interactions between Topic 321, Topic 323, and Topic 815 (a consensus of the Emerging Issues Task Force) (“ASU 2020-01”).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ASU 2020-01 is effective for public business entities for fiscal years beginning after December 15, 2020, and interim periods within those fiscal years. This new pronouncement is not expected to have a material impact on the Company’s consolidated financial statements.</t>
  </si>
  <si>
    <t>Restricted cash and cash equivalents and investments (Tables)</t>
  </si>
  <si>
    <t>Schedule of restricted cash and cash equivalents</t>
  </si>
  <si>
    <t>Investments (Tables)</t>
  </si>
  <si>
    <t>Schedule of Investments Managed by TP LLC</t>
  </si>
  <si>
    <t>Schedule of investments, categorized by the level of the fair value hierarchy</t>
  </si>
  <si>
    <t>The following tables present the Company’s investments, categorized by the level of the fair value hierarchy as of December 31, 2019 and 2018 : December 31, 2019 Quoted prices in active markets Significant other observable inputs Significant unobservable inputs Total (Level 1) (Level 2) (Level 3) Assets Private common equity securities $ — $ — $ 1,000 $ 1,000 Private preferred equity securities — — 3,000 3,000 Total equities — — 4,000 4,000 U.S. Treasury securities — 101,186 — 101,186 Sovereign debt — 23,885 — 23,885 Total debt securities — 125,071 — 125,071 $ — $ 125,071 $ 4,000 129,071 Investments in funds valued at NAV 860,630 Total assets $ 989,701 Liabilities Derivative liabilities (embedded) $ — $ — $ 31 $ 31 Total liabilities $ — $ — $ 31 $ 31 December 31, 2018 Quoted prices in active markets Significant other observable inputs Significant unobservable inputs Total (Level 1) (Level 2) (Level 3) Assets U.S. Treasury securities $ — $ 197,312 $ — $ 197,312 Sovereign debt — 42,328 — 42,328 Total debt securities $ — $ 239,640 $ — 239,640 Investments in funds valued at NAV 1,284,088 Total assets $ 1,523,728 Liabilities Derivative liabilities (embedded) $ — $ — $ 22 $ 22 Total liabilities $ — $ — $ 22 $ 22</t>
  </si>
  <si>
    <t>Schedule of reconciliation of the balances for all investments measured at fair value using significant unobservable inputs</t>
  </si>
  <si>
    <t xml:space="preserve">The following table presents the reconciliation of all investments measured at fair value using Level 3 inputs for the years ended December 31, 2019 and 2018 : January 1, Transfers in to (out of) Level 3 Purchases Sales Realized and Unrealized Gains(Losses) (2) December 31, Assets Private common equity securities $ — $ — $ 1,000 $ — $ — $ 1,000 Private preferred equity securities — — 3,000 — — 3,000 Total assets $ — $ — $ 4,000 $ — $ — $ 4,000 Liabilities Derivative liabilities (embedded) $ (22 ) $ — $ — $ — $ (9 ) $ (31 ) Total liabilities $ (22 ) $ — $ — $ — $ (9 ) $ (31 ) January 1, Transfers in to (out of) Level 3 Purchases Sales (1) Realized and Unrealized Gains(Losses) (2) December 31, Assets Private common equity securities $ 4,794 $ — $ 567 $ (4,726 ) $ (635 ) $ — Private preferred equity securities 57,126 — 38,376 (91,065 ) (4,437 ) — Asset-backed securities 27,308 — 35,905 (60,906 ) (2,307 ) — Corporate bonds 9,868 — 1,372 (11,763 ) 523 — Other debt securities 713 — — (913 ) 200 — Rights and warrants 435 — 753 (1,380 ) 192 — Real estate 6,831 — — (6,817 ) (14 ) — Total assets $ 107,075 $ — $ 76,973 $ (177,570 ) $ (6,478 ) $ — Liabilities Derivative liabilities (free standing) $ (2,085 ) $ — $ — $ 1,797 $ 288 $ — Derivative liabilities (embedded) (171 ) — — — 149 (22 ) Total liabilities $ (2,256 ) $ — $ — $ 1,797 $ 437 $ (22 ) (1) Sales of investments measured at fair value using Level 3 inputs in the year ended December 31, 2018 include the impact of the change in investment account structure as described in Note 4 . (2) Total change in realized and unrealized gains (losses) recorded on Level 3 financial instruments is included in net investment income (loss) in the consolidated statements of income (loss) . Realized and unrealized gains (losses) related to embedded derivatives are included in other expenses in the consolidated statements of income (loss) . </t>
  </si>
  <si>
    <t>Fair Value Measurements (Tables)</t>
  </si>
  <si>
    <t>Derivatives (Tables)</t>
  </si>
  <si>
    <t>Schedule of listing currency, fair value and notional amounts of derivative instruments</t>
  </si>
  <si>
    <t>The following table identifies the fair value and notional amounts of embedded derivative instruments in reinsurance contracts included in the consolidated balance sheets as of December 31, 2019 and 2018 : 2019 2018 Derivative Liabilities by Primary Underlying Risk Fair Value Notional Amounts (1) Fair Value Notional Amounts (1) Embedded derivative liabilities in reinsurance contracts (2) $ 31 $ 20,000 $ 22 $ 20,000 Total Derivative Liabilities (embedded) $ 31 $ 20,000 $ 22 $ 20,000 (1) The absolute notional exposure represents the Company’s derivative activity as of December 31, 2019 and 2018 , which is representative of the volume of derivatives held during the period. (2) The fair value of embedded derivatives in reinsurance contracts is included in reinsurance balances payable in the consolidated balance sheets.</t>
  </si>
  <si>
    <t>Schedule of realized and unrealized gains (losses) relating to trading activities</t>
  </si>
  <si>
    <t>The following table sets forth, by major risk type, the Company’s realized and unrealized gains (losses) relating to derivatives for the years ended December 31, 2019 , 2018 and 2017 . Realized and unrealized gains (losses) for the year ended December 31, 2018 includes activity in the separate accounts up to the date of change in the investment account structure. Realized and unrealized gains (losses) related to free standing derivatives were included in net investment income (loss) in the consolidated statements of income (loss) . Realized and unrealized gains (losses) related to embedded derivatives are included in other expenses in the consolidated statements of income (loss) . 2019 2018 2017 Free standing Derivatives - Primary Underlying Risk Realized Gain (Loss) Unrealized Gain (Loss)* Realized Gain (Loss) Unrealized Gain (Loss)* Realized Gain (Loss) Unrealized Gain (Loss)* Credit Credit Default Swaps - Protection Purchased $ — $ — $ (3,557 ) $ 921 $ (3,462 ) $ (978 ) Credit Default Swaps - Protection Sold — — (333 ) 744 605 (720 ) Total Return Swaps - Long Contracts — — 3,486 (2,000 ) 72 2,000 Equity Price Contracts for Differences - Long Contracts — — 32,460 (15,098 ) 58,047 13,334 Contracts for Differences - Short Contracts — — 4,568 (3,608 ) 2,608 4,715 Total Return Swaps - Long Contracts — — 16,792 (15,864 ) 16,863 16,923 Total Return Swaps - Short Contracts — — (17,329 ) 1,883 (15,892 ) (765 ) Interest Rates Interest Rate Swaps — — — — (3,104 ) (1,740 ) Interest Rate Swaptions — — (1,819 ) 1,228 (354 ) (2,056 ) Sovereign Future Options - Long Contracts — — 403 — — — Sovereign Future Options - Short Contracts — — 50 — — — Sovereign Futures - Long Contracts — — 639 — — — Sovereign Futures - Short Contracts — — (1,166 ) — (7,798 ) 647 Total Return Swaps - Long Contracts — — (7,569 ) — — — Foreign Currency Exchange Rates Foreign Currency Forward Contracts — — (2,849 ) 4,403 (10,470 ) (3,048 ) Foreign Currency Future Options - Purchased — — (108 ) — — — Foreign Currency Options - Purchased — — 5,138 — (6,716 ) 1,164 Foreign Currency Options - Sold — — (771 ) — 2,183 (80 ) $ — $ — $ 28,035 $ (27,391 ) $ 32,582 $ 29,396 Embedded Derivatives Embedded derivatives in reinsurance contracts $ — $ (9 ) $ — $ 149 $ — $ (79 ) Total Derivative Liabilities (embedded) $ — $ (9 ) $ — $ 149 $ — $ (79 ) *Unrealized gain (loss) relates to derivatives still held at reporting date.</t>
  </si>
  <si>
    <t>Loss and loss adjustment expense reserves (Tables)</t>
  </si>
  <si>
    <t>Schedule of loss and loss adjustment expense reserves</t>
  </si>
  <si>
    <t>As of December 31, 2019 and 2018 , loss and loss adjustment expense reserves in the consolidated balance sheets was comprised of the following: 2019 2018 Case loss and loss adjustment expense reserves $ 148,166 $ 125,456 Incurred but not reported loss and loss adjustment expense reserves 963,359 811,280 Deferred gains on retroactive reinsurance contracts 167 421 $ 1,111,692 $ 937,157</t>
  </si>
  <si>
    <t>Schedule of activity in the reserve for losses and loss adjustment expenses</t>
  </si>
  <si>
    <t>The following table represents the activity in the loss and loss adjustment expense reserves for the years ended December 31, 2019 , 2018 and 2017 : 2019 2018 2017 Gross reserves for loss and loss adjustment expenses, beginning of year $ 937,157 $ 720,570 $ 605,129 Less: loss and loss adjustment expenses recoverable, beginning of year (2,031 ) (1,113 ) (1 ) Less: deferred charges on retroactive reinsurance contracts (3,847 ) — — Net reserves for loss and loss adjustment expenses, beginning of year 931,279 719,457 605,128 Increase (decrease) in net loss and loss adjustment expenses incurred in respect of losses occurring in: Current year 489,994 434,276 422,801 Prior years (86,495 ) 4,138 (52,743 ) Total incurred loss and loss adjustment expenses 403,499 438,414 370,058 Net loss and loss adjustment expenses paid in respect of losses occurring in: Current year (63,638 ) (85,173 ) (110,799 ) Prior years (188,392 ) (132,336 ) (162,447 ) Total net paid losses (252,030 ) (217,509 ) (273,246 ) Foreign currency translation 16,686 (9,083 ) 17,517 Net reserves for loss and loss adjustment expenses, end of year 1,099,434 931,279 719,457 Plus: loss and loss adjustment expenses recoverable, end of year 5,520 2,031 1,113 Plus: deferred charges on retroactive reinsurance contracts 6,738 3,847 — Gross reserves for loss and loss adjustment expenses, end of year $ 1,111,692 $ 937,157 $ 720,570</t>
  </si>
  <si>
    <t>Schedule of total loss and loss adjustment expenses incurred, net and net loss and loss adjustment expenses paid by accident years</t>
  </si>
  <si>
    <t xml:space="preserve">The following tables provide a breakdown of the Company’s loss and loss adjustment expenses incurred, net and net loss and loss adjustment expenses paid by accident year by line of business for the Company’s prospective reinsurance contracts for the year ended December 31, 2019 . The information related to loss and loss adjustment expenses incurred, net and net loss and loss adjustment expenses paid for the years ended December 31, 2012 through 2018 is presented as supplementary information and is unaudited: Property Catastrophe Loss and loss adjustment expenses incurred, net Accident year 2012 2013 2014 2015 2016 2017 2018 2019 IBNR loss and LAE reserves, net &lt;----------------------------------------------- Unaudited -----------------------------------------------&gt; 2012 $ — $ — $ — $ — $ — $ — $ — $ — $ — 2013 — — — — — — — — — 2014 — — — — — — — — — 2015 — — — — — — — — — 2016 — — — — — — — — — 2017 — — — — — — — — — 2018 — — — — — — — — — 2019 — — — — — — — 39,251 38,529 Total $ 39,251 $ 38,529 Cumulative net losses and loss adjustment expenses paid Accident year 2012 2013 2014 2015 2016 2017 2018 2019 &lt;----------------------------------------------- Unaudited -----------------------------------------------&gt; 2012 $ — $ — $ — $ — $ — $ — $ — $ — 2013 — — — — — — — — 2014 — — — — — — — — 2015 — — — — — — — — 2016 — — — — — — — — 2017 — — — — — — — — 2018 — — — — — — — — 2019 — — — — — — — 470 Total $ 470 Property Catastrophe - net reserves for loss and loss adjustment expenses, end of year $ 38,781 Other Property Loss and loss adjustment expenses incurred, net Accident year 2012 2013 2014 2015 2016 2017 2018 2019 IBNR loss and LAE reserves, net &lt;----------------------------------------------- Unaudited -----------------------------------------------&gt; 2012 $ 10,917 $ 8,672 $ 9,375 $ 9,353 $ 9,416 $ 9,472 $ 9,501 $ 9,490 $ — 2013 — 27,765 24,980 25,766 25,882 25,785 26,170 26,051 7 2014 — — 40,256 40,920 41,336 44,627 46,500 46,303 725 2015 — — — 50,330 52,533 54,635 56,313 56,201 1,533 2016 — — — — 45,415 43,038 43,799 43,733 2,906 2017 — — — — — 41,237 41,833 41,753 3,120 2018 — — — — — — 54,084 52,343 14,267 2019 — — — — — — — 53,590 26,305 Total $ 329,464 $ 48,863 Cumulative net losses and loss adjustment expenses paid Accident year 2012 2013 2014 2015 2016 2017 2018 2019 &lt;----------------------------------------------- Unaudited -----------------------------------------------&gt; 2012 $ 4,656 $ 8,381 $ 9,075 $ 9,186 $ 9,352 $ 9,400 $ 9,482 $ 9,483 2013 — 14,635 22,229 24,023 25,167 25,406 25,815 25,993 2014 — — 19,420 34,381 38,448 42,775 44,533 45,312 2015 — — — 22,706 43,382 48,360 51,783 53,924 2016 — — — — 21,593 31,871 37,044 39,651 2017 — — — — — 24,713 33,436 37,171 2018 — — — — — — 26,458 35,169 2019 — — — — — — — 22,624 Total $ 269,327 Other Property - net reserves for loss and loss adjustment expenses, end of year $ 60,137 Workers’ Compensation Loss and loss adjustment expenses incurred, net Accident year 2012 2013 2014 2015 2016 2017 2018 2019 IBNR loss and LAE reserves, net &lt;----------------------------------------------- Unaudited -----------------------------------------------&gt; 2012 $ 4,037 $ 4,534 $ 5,066 $ 5,596 $ 5,715 $ 5,720 $ 5,874 $ 5,938 $ 6 2013 — 27,449 28,616 33,365 33,449 33,252 33,067 32,741 286 2014 — — 40,247 46,568 47,200 43,470 42,037 41,115 1,699 2015 — — — 35,749 37,138 34,800 32,529 31,116 2,723 2016 — — — — 40,433 39,205 36,475 31,047 4,159 2017 — — — — — 41,075 40,459 34,453 9,205 2018 — — — — — — 27,753 25,050 10,630 2019 — — — — — — — 26,889 18,758 Total $ 228,349 $ 47,466 Cumulative net losses and loss adjustment expenses paid Accident year 2012 2013 2014 2015 2016 2017 2018 2019 &lt;----------------------------------------------- Unaudited -----------------------------------------------&gt; 2012 $ 93 $ 624 $ 3,017 $ 4,280 $ 4,969 $ 4,796 $ 5,110 $ 5,347 2013 — 2,587 9,142 16,840 22,826 26,956 29,082 30,377 2014 — — 4,073 15,947 24,280 29,573 34,112 36,262 2015 — — — 2,669 10,755 17,001 22,432 24,942 2016 — — — — 3,985 13,236 18,346 21,754 2017 — — — — — 4,586 11,868 16,908 2018 — — — — — — 2,552 7,089 2019 — — — — — — — 2,639 Total $ 145,318 Workers’ Compensation - net reserves for loss and loss adjustment expenses, end of year $ 83,031 Auto Loss and loss adjustment expenses incurred, net Accident year 2012 2013 2014 2015 2016 2017 2018 2019 IBNR loss and LAE reserves, net &lt;----------------------------------------------- Unaudited -----------------------------------------------&gt; 2012 $ 13,247 $ 12,264 $ 11,777 $ 11,534 $ 11,433 $ 11,333 $ 11,356 $ 11,349 $ — 2013 — 20,830 19,990 19,472 19,338 19,483 19,534 19,489 7 2014 — — 104,896 103,473 103,568 103,661 103,822 103,623 53 2015 — — — 82,677 88,705 89,550 89,459 89,241 119 2016 — — — — 77,785 85,903 86,434 86,511 343 2017 — — — — — 48,682 50,793 50,698 809 2018 — — — — — — 45,145 43,039 1,602 2019 — — — — — — — 29,051 11,593 Total $ 433,001 $ 14,526 Cumulative net losses and loss adjustment expenses paid Accident year 2012 2013 2014 2015 2016 2017 2018 2019 &lt;----------------------------------------------- Unaudited -----------------------------------------------&gt; 2012 $ 5,619 $ 9,989 $ 11,387 $ 11,450 $ 11,382 $ 11,318 $ 11,348 $ 11,349 2013 — 8,673 17,244 18,686 19,066 19,363 19,463 19,479 2014 — — 45,766 97,651 101,626 102,868 103,379 103,515 2015 — — — 42,451 80,765 86,100 88,168 88,630 2016 — — — — 38,059 77,511 82,556 85,027 2017 — — — — — 23,546 45,196 48,665 2018 — — — — — — 21,182 38,918 2019 — — — — — — — 10,951 Total $ 406,534 Auto - net reserves for loss and loss adjustment expenses, end of year $ 26,467 Other Casualty Loss and loss adjustment expenses incurred, net Accident year 2012 2013 2014 2015 2016 2017 2018 2019 IBNR loss and LAE reserves, net &lt;----------------------------------------------- Unaudited -----------------------------------------------&gt; 2012 $ — $ — $ — $ — $ — $ — $ — $ — $ — 2013 — — — — — — — — — 2014 — — 5,480 7,519 7,316 4,903 5,584 5,849 1,302 2015 — — — 45,558 48,315 33,396 37,113 38,970 10,435 2016 — — — — 63,082 52,118 54,990 56,774 23,647 2017 — — — — — 70,158 71,091 75,334 48,072 2018 — — — — — — 120,553 124,859 99,737 2019 — — — — — — — 95,975 87,236 Total $ 397,761 $ 270,429 Cumulative net losses and loss adjustment expenses paid Accident year 2012 2013 2014 2015 2016 2017 2018 2019 &lt;----------------------------------------------- Unaudited -----------------------------------------------&gt; 2012 $ — $ — $ — $ — $ — $ — $ — $ — 2013 — — — — — — — — 2014 — — 16 340 1,390 2,226 3,104 3,685 2015 — — — 310 3,612 9,053 15,781 20,550 2016 — — — — 621 6,165 13,467 20,783 2017 — — — — — 1,418 6,231 12,798 2018 — — — — — — 1,674 9,968 2019 — — — — — — — 3,626 Total $ 71,410 Other Casualty - net reserves for loss and loss adjustment expenses, end of year $ 326,351 Credit &amp; Financial Lines Loss and loss adjustment expenses incurred, net Accident year 2012 2013 2014 2015 2016 2017 2018 2019 IBNR loss and LAE reserves, net &lt;----------------------------------------------- Unaudited -----------------------------------------------&gt; 2012 $ — $ — $ — $ — $ — $ — $ — $ — $ — 2013 — 364 408 113 107 99 77 80 2 2014 — — 5,774 2,643 2,416 2,203 1,384 1,454 95 2015 — — — 5,234 5,032 4,752 4,007 3,127 517 2016 — — — — 10,726 10,721 10,816 6,560 1,751 2017 — — — — — 13,740 13,773 7,313 3,364 2018 — — — — — — 17,715 10,940 6,482 2019 — — — — — — — 17,990 14,341 Total $ 47,464 $ 26,552 Cumulative net losses and loss adjustment expenses paid Accident year 2012 2013 2014 2015 2016 2017 2018 2019 &lt;----------------------------------------------- Unaudited -----------------------------------------------&gt; 2012 $ — $ — $ — $ — $ — $ — $ — $ — 2013 — — 11 66 74 78 77 77 2014 — — 42 784 1,038 1,318 1,322 1,344 2015 — — — 402 1,128 2,045 2,328 2,503 2016 — — — — 1,013 2,326 3,419 4,196 2017 — — — — — 1,100 2,332 3,031 2018 — — — — — — 897 2,717 2019 — — — — — — — 1,900 Total $ 15,768 Credit &amp; Financial Lines - net reserves for loss and loss adjustment expenses, end of year $ 31,696 Multi-line Loss and loss adjustment expenses incurred, net Accident year 2012 2013 2014 2015 2016 2017 2018 2019 IBNR loss and LAE reserves, net &lt;----------------------------------------------- Unaudited -----------------------------------------------&gt; 2012 $ — $ — $ — $ — $ — $ — $ — $ — $ — 2013 — 9 4,272 4,564 4,564 4,564 4,564 4,564 — 2014 — — 47,493 35,651 40,095 35,747 37,547 37,759 16,870 2015 — — — 86,003 108,581 106,957 107,292 116,499 37,445 2016 — — — — 119,902 120,774 116,702 124,262 35,944 2017 — — — — — 100,304 107,485 110,994 30,137 2018 — — — — — — 90,463 101,510 43,334 2019 — — — — — — — 129,248 105,338 Total $ 624,836 $ 269,068 Cumulative net losses and loss adjustment expenses paid Accident year 2012 2013 2014 2015 2016 2017 2018 2019 &lt;----------------------------------------------- Unaudited -----------------------------------------------&gt; 2012 $ — $ — $ — $ — $ — $ — $ — $ — 2013 — — 1,243 4,563 4,563 4,563 4,563 4,563 2014 — — 1,179 14,242 20,782 18,803 20,536 20,822 2015 — — — 30,620 65,309 73,844 76,564 78,443 2016 — — — — 30,640 76,034 84,047 87,192 2017 — — — — — 53,789 74,191 79,660 2018 — — — — — — 30,497 48,060 2019 — — — — — — — 19,328 Total $ 338,068 Multi-line - net reserves for loss and loss adjustment expenses, end of year $ 286,768 Other Specialty Loss and loss adjustment expenses incurred, net Accident year 2012 2013 2014 2015 2016 2017 2018 2019 IBNR loss and LAE reserves, net &lt;----------------------------------------------- Unaudited -----------------------------------------------&gt; 2012 $ 52,105 $ 49,942 $ 50,055 $ 50,055 $ 50,065 $ 50,104 $ 50,104 $ 50,104 $ — 2013 — 25,582 24,274 23,450 23,138 23,135 23,138 23,125 — 2014 — — — — — — — — — 2015 — — — — — — — — — 2016 — — — — — — 812 730 691 2017 — — — — — 4,033 3,544 4,025 447 2018 — — — — — — 6,213 6,866 2,573 2019 — — — — — — — 9,048 7,358 Total $ 93,898 $ 11,069 Cumulative net losses and loss adjustment expenses paid Accident year 2012 2013 2014 2015 2016 2017 2018 2019 &lt;----------------------------------------------- Unaudited -----------------------------------------------&gt; 2012 $ 2,666 $ 48,455 $ 50,024 $ 50,025 $ 50,067 $ 50,103 $ 50,103 $ 50,103 2013 — — 22,232 23,138 23,134 23,135 23,137 23,127 2014 — — — — — — — — 2015 — — — — — — — — 2016 — — — — — — — — 2017 — — — — — 4 261 575 2018 — — — — — — 957 2,109 2019 — — — — — — — 1,640 Total $ 77,554 Other Specialty - net reserves for loss and loss adjustment expenses, end of year $ 16,344 Property and Casualty Reinsurance - Retroactive Reinsurance Contracts The Company writes reinsurance contracts that provide limited protection against adverse development on loss originating from multiple accident years. The Company has other retroactive exposure within contracts that provide primarily prospective coverage. These contracts are included in the prospective reinsurance tables above. These contracts are typically part of prospective reinsurance contracts with a small portion of retroactive exposure resulting from the delay between the dates when the relevant contract was bound and the dates on which each incepted. The information below includes loss and loss adjustment expenses incurred, net and loss and loss adjustment expenses paid, net, by accident year for the Company's retroactive reinsurance contracts presented by year of inception of the retroactive reinsurance contracts. The Company's estimate for loss and loss adjustment expenses incurred, net, at inception of all retroactive reinsurance contracts entered into to date was the same when the contract incepted and at the relevant year end position. As a result, there was no development in the year of inception for any of the Company's retroactive reinsurance contracts written to date. In addition, there were no loss and loss adjustment expenses paid, net, at inception of the Company's retroactive reinsurance contracts. The information related to loss and loss adjustment expenses incurred, net and net loss and loss adjustment expenses paid for the years ended December 31, 2012 through 2018 is presented as supplementary information and is unaudited. Retroactive contracts incepting in the year ended December 31, 2012 The Company did not enter into any retroactive reinsurance contracts during the year ended December 31, 2012. Retroactive contracts incepting in the year ended December 31, 2013 Loss and loss adjustment expenses incurred, net Accident year 2013 2014 2015 2016 2017 2018 2019 IBNR loss and LAE reserves, net &lt;---------------------------------------- Unaudited ----------------------------------------&gt; 2010 $ 914 $ 704 $ 704 $ 704 $ 704 $ 704 $ 704 $ — 2011 5,419 4,173 4,173 4,173 4,173 4,173 4,173 — 2012 10,197 7,853 7,853 7,853 7,853 7,853 7,853 — 2013 4,908 3,779 3,779 3,779 3,779 3,779 3,779 — 2014 — — — — — — — — 2015 — — — — — — — — 2016 — — — — — — — — 2017 — — — — — — — — 2018 — — — — — — — — 2019 — — — — — — — — Total $ 16,509 $ — Cumulative net loss and loss adjustment expenses paid Accident year 2013 2014 2015 2016 2017 2018 2019 &lt;---------------------------------------- Unaudited ----------------------------------------&gt; 2010 $ — $ 279 $ 704 $ 704 $ 704 $ 704 $ 704 2011 — 1,654 4,173 4,173 4,173 4,173 4,173 2012 — 3,113 7,853 7,853 7,853 7,853 7,853 2013 — 1,498 3,779 3,779 3,779 3,779 3,779 2014 — — — — — — — 2015 — — — — — — — 2016 — — — — — — — 2017 — — — — — — — 2018 — — — — — — — 2019 — — — — — — — Total $ 16,509 Net reserves for loss and loss adjustment expenses from 2010 to 2019 — Net reserves for loss and loss adjustment expenses prior to 2010 9,524 Retroactive contracts incepting in the year ended December 31, 2013 - net reserves for loss and loss adjustment expenses, end of year $ 9,524 Retroactive contracts incepting in the year ended December 31, 2014 Loss and loss adjustment expenses incurred, net Accident year 2014 2015 2016 2017 2018 2019 IBNR loss and LAE reserves, net &lt;------------------------------ Unaudited ------------------------------&gt; 2010 $ 444 $ — $ — $ — $ — $ — $ — 2011 4,239 3,455 3,057 3,252 2,884 1,529 1,529 2012 12,173 10,794 9,553 10,162 9,011 4,778 4,778 2013 18,907 16,929 14,982 15,938 14,132 7,493 7,493 2014 10,700 9,590 8,487 9,028 8,005 4,245 4,245 2015 — — — — — — — 2016 — — — — — — — 2017 — — — — — — — 2018 — — — — — — — 2019 — — — — — — — Total $ 18,045 $ 18,045 Cumulative net loss and loss adjustment expenses paid Accident year 2014 2015 2016 2017 2018 2019 &lt;------------------------------ Unaudited ------------------------------&gt; 2010 $ — $ — $ — $ — $ — $ — 2011 — — — — — — 2012 — — — — — — 2013 — — — — — — 2014 — — — — — — 2015 — — — — — — 2016 — — — — — — 2017 — — — — — — 2018 — — — — — — 2019 — — — — — — Total $ — Net reserves for loss and loss adjustment expenses from 2010 to 2019 18,045 Net reserves for loss and loss adjustment expenses prior to 2010 — Retroactive contracts incepting in the year ended December 31, 2014 - net reserves for loss and loss adjustment expenses, end of year $ 18,045 Retroactive contracts incepting in the year ended December 31, 2015 Loss and loss adjustment expenses incurred, net Accident year 2015 2016 2017 2018 2019 IBNR loss and LAE reserves, net &lt;------------------- Unaudited -------------------&gt; 2010 $ 5,324 $ 5,324 $ 3,932 $ 3,561 $ 2,225 $ 2,225 2011 10,165 10,165 7,703 7,318 4,509 4,509 2012 14,952 14,952 11,470 11,132 6,817 6,817 2013 18,435 18,435 14,162 13,779 8,432 8,432 2014 40,654 40,654 31,500 31,098 18,953 18,953 2015 2,596 2,596 1,788 1,395 913 913 2016 — — — — — — 2017 — — — — — — 2018 — — — — — — 2019 — — — — — — Total $ 41,849 $ 41,849 Cumulative net loss and loss adjustment expenses paid Accident year 2015 2016 2017 2018 2019 &lt;------------------- Unaudited -------------------&gt; 2010 $ — $ — $ — $ — $ — 2011 — — — — — 2012 — — — — — 2013 — — — — — 2014 — — — — — 2015 — — — — — 2016 — — — — — 2017 — — — — — 2018 — — — — — 2019 — — — — — Total $ — Net reserves for loss and loss adjustment expenses from 2010 to 2019 41,849 Net reserves for loss and loss adjustment expenses prior to 2010 1,757 Retroactive contracts incepting in the year ended December 31, 2015 - net reserves for loss and loss adjustment expenses, end of year $ 43,606 Retroactive contracts incepting in the year ended December 31, 2016 The Company did not enter into any retroactive reinsurance contracts during the year ended December 31, 2016. Retroactive contracts incepting in the year ended December 31, 2017 Loss and loss adjustment expenses incurred, net Accident year 2017 2018 2019 IBNR loss and LAE reserves, net &lt;--- Unaudited ---&gt; 2010 $ 442 $ 371 $ 237 $ 237 2011 1,648 1,567 966 966 2012 2,185 2,110 1,295 1,295 2013 3,358 3,264 2,000 2,000 2014 9,582 9,453 5,768 5,768 2015 12,597 12,398 7,570 7,570 2016 23,854 23,617 14,397 14,397 2017 48,877 48,888 29,719 29,719 2018 — — — — 2019 — — — — Total $ 61,952 $ 61,952 Cumulative net loss and loss adjustment expenses paid Accident year 2017 2018 2019 &lt;--- Unaudited ---&gt; 2010 $ — $ — $ — 2011 — — — 2012 — — — 2013 — — — 2014 — — — 2015 — — — 2016 — — — 2017 — — — 2018 — — — 2019 — — — Total $ — Net reserves for loss and loss adjustment expenses from 2010 to 2019 61,952 Net reserves for loss and loss adjustment expenses prior to 2010 256 Retroactive contracts incepting in the year ended December 31, 2017 - net reserves for loss and loss adjustment expenses, end of year $ 62,208 Retroactive contracts incepting in the year ended December 31, 2018 Loss and loss adjustment expenses incurred, net Accident year 2018 2019 IBNR loss and LAE reserves, net Unaudited 2010 $ 221 $ 147 $ 140 2011 200 131 128 2012 442 367 103 2013 2,230 2,007 148 2014 5,809 5,288 241 2015 12,754 11,692 331 2016 19,431 17,871 364 2017 17,257 15,889 279 2018 14,880 13,759 101 2019 — — — Total $ 67,151 $ 1,835 Cumulative net loss and loss adjustment expenses paid Accident year 2018 2019 Unaudited 2010 $ — $ 7 2011 — 3 2012 — 264 2013 — 1,859 2014 — 5,047 2015 — 11,361 2016 — 17,507 2017 — 15,610 2018 — 13,658 2019 — — Total $ 65,316 Net reserves for loss and loss adjustment expenses from 2010 to 2019 1,835 Net reserves for loss and loss adjustment expenses prior to 2010 208 Retroactive contracts incepting in the year ended December 31, 2018 - net reserves for loss and loss adjustment expenses, end of year $ 2,043 Retroactive contracts incepting in the year ended December 31, 2019 Loss and loss adjustment expenses incurred, net Accident year 2019 IBNR loss and LAE reserves, net 2010 $ 945 $ 945 2011 2,064 2,064 2012 1,211 1,211 2013 1,983 1,983 2014 4,328 4,328 2015 6,197 6,197 2016 10,858 10,858 2017 12,908 12,908 2018 16,769 16,769 2019 35,527 35,527 Total $ 92,790 $ 92,790 Cumulative net loss and loss adjustment expenses paid Accident year 2019 2010 $ — 2011 — 2012 — 2013 — 2014 — 2015 — 2016 — 2017 — 2018 — 2019 — Total $ — Net reserves for loss and loss adjustment expenses from 2010 to 2019 92,790 Net reserves for loss and loss adjustment expenses prior to 2010 1,643 Retroactive contracts incepting in the year ended December 31, 2019 - net reserves for loss and loss adjustment expenses, end of year $ 94,433 </t>
  </si>
  <si>
    <t>Short-duration Insurance Contracts, Reconciliation of Claims Development to Liability [Table Text Block]</t>
  </si>
  <si>
    <t>The following table provides a reconciliation of the Company's loss and loss expense reserves as of December 31, 2019 : 2019 Prospective reinsurance contracts Property Catastrophe $ 38,781 Other Property 60,137 Workers’ Compensation 83,031 Auto 26,467 Other Casualty 326,351 Credit &amp; Financial Lines 31,696 Multi-line 286,768 Other Specialty 16,344 Retroactive reinsurance contracts Retroactive contracts incepting in the year ended December 31, 2012 — Retroactive contracts incepting in the year ended December 31, 2013 9,524 Retroactive contracts incepting in the year ended December 31, 2014 18,045 Retroactive contracts incepting in the year ended December 31, 2015 43,606 Retroactive contracts incepting in the year ended December 31, 2016 — Retroactive contracts incepting in the year ended December 31, 2017 62,208 Retroactive contracts incepting in the year ended December 31, 2018 2,043 Retroactive contracts incepting in the year ended December 31, 2019 94,433 Net reserves for loss and loss adjustment expenses, end of year 1,099,434 Loss and loss adjustment expenses recoverable Property 5,520 Deferred charges on retroactive reinsurance contracts 6,738 Gross reserves for loss and loss adjustment expenses, end of year $ 1,111,692</t>
  </si>
  <si>
    <t>Schedule of percentage annual payout on losses</t>
  </si>
  <si>
    <t>The following table is presented as supplementary information and presents the Company’s historical average annual percentage payout of loss and loss adjustment expenses incurred, net by age, as of December 31, 2019 : Year 1 Year 2 Year 3 Year 4 Year 5 Year 6 Year 7 Year 8 (Unaudited) Prospective reinsurance contracts Property Catastrophe 1.2 % — % — % — % — % — % — % — % Other Property 48.6 % 28.4 % 8.8 % 5.4 % 2.6 % 1.3 % 0.8 % — % Workers’ Compensation 9.3 % 21.8 % 22.5 % 16.2 % 10.8 % 2.9 % 4.6 % 4.0 % Auto 45.4 % 43.6 % 7.0 % 1.8 % 0.5 % — % 0.2 % — % Other Casualty 1.5 % 7.4 % 13.4 % 14.8 % 13.6 % 9.9 % — % — % Credit &amp; Financial Lines 9.3 % 23.6 % 28.5 % 12.7 % 3.6 % 0.1 % (0.3 )% — % Multi-line 21.1 % 27.3 % 21.8 % (0.1 )% 2.1 % 0.4 % — % — % Other Specialty 6.2 % 42.1 % 3.7 % — % — % — % — % — % Retroactive reinsurance contracts Retroactive contracts incepting in the year ended December 31, 2012 n/a n/a n/a n/a n/a n/a n/a n/a Retroactive contracts incepting in the year ended December 31, 2013 4.4 % 23.9 % 31.7 % 4.7 % 3.5 % 2.6 % 3.3 % n/a Retroactive contracts incepting in the year ended December 31, 2014 — % — % — % — % — % — % n/a n/a Retroactive contracts incepting in the year ended December 31, 2015 — % — % — % — % — % n/a n/a n/a Retroactive contracts incepting in the year ended December 31, 2016 n/a n/a n/a n/a n/a n/a n/a n/a Retroactive contracts incepting in the year ended December 31, 2017 — % — % — % n/a n/a n/a n/a n/a Retroactive contracts incepting in the year ended December 31, 2018 — % 97.0 % n/a n/a n/a n/a n/a n/a Retroactive contracts incepting in the year ended December 31, 2019 — % n/a n/a n/a n/a n/a n/a n/a</t>
  </si>
  <si>
    <t>Management, performance and founders fees (Tables)</t>
  </si>
  <si>
    <t>Schedule of investment fee expenses</t>
  </si>
  <si>
    <t>The total management and performance fees to related parties, including our share of fees paid in connection with our investment in TP Fund, for the years ended December 31, 2019 , 2018 and 2017 were as follows: 2019 2018 2017 Management fees - Third Point LLC $ — $ 25,797 $ 36,733 Performance fees - Third Point Advisors LLC — 4,048 93,978 Management and performance fees to related parties as reported in the Company’s consolidated statements of income (loss) (1) — 29,845 130,711 Management and performance fees included in net investment income (loss) from investment in related party investment fund (before loss carryforward) 67,026 7,376 — Performance fees - loss carryforward utilized (47,470 ) — — Total management and performance fees to related parties $ 19,556 $ 37,221 $ 130,711 (1)</t>
  </si>
  <si>
    <t>Deposit contracts (Tables)</t>
  </si>
  <si>
    <t>Schedule of deposit contracts</t>
  </si>
  <si>
    <t>Senior Notes payable and letter of credit facilities (Tables)</t>
  </si>
  <si>
    <t>Schedule of Line of Credit Facilities</t>
  </si>
  <si>
    <t xml:space="preserve">As of December 31, 2019 , the Company had entered into the following letter of credit facilities: Letters of Credit Collateral Committed Capacity Issued Cash and Cash Equivalents Committed - Secured letters of credit facilities $ 225,000 $ 64,702 $ 64,702 Uncommitted - Secured letters of credit facilities n/a 187,135 189,474 $ 251,837 $ 254,176 (1) The $200.0 million syndicated unsecured letter of credit facility expired on July 30, 2019 and was not renewed. </t>
  </si>
  <si>
    <t>Net investment income Net investment income (Tables)</t>
  </si>
  <si>
    <t>Net Investment Income</t>
  </si>
  <si>
    <t>Schedule of Net Investment Income [Table Text Block]</t>
  </si>
  <si>
    <t>Other expenses (Tables)</t>
  </si>
  <si>
    <t>Schedule of other expenses</t>
  </si>
  <si>
    <t>Income taxes (Tables)</t>
  </si>
  <si>
    <t>Components of Income Tax Expense (Benefit), Continuing Operations</t>
  </si>
  <si>
    <t>The following table presents the Company’s current and deferred incomes taxes for the years ended December 31, 2019 , 2018 and 2017 : 2019 2018 2017 Current tax expense $ 54 $ 6,025 $ 2,824 Deferred tax expense (benefit) 659 (10,035 ) 9,152 $ 713 $ (4,010 ) $ 11,976 For the years ended December 31, 2019 , 2018 and 2017 , the Company recorded income tax expense (benefit), as follows: 2019 2018 2017 Income tax expense (benefit) related to U.S. and U.K. subsidiaries $ 713 $ (10,035 ) $ 9,248 Change in uncertain tax positions — (300 ) 155 Withholding taxes on certain investment transactions — 6,325 2,573 $ 713 $ (4,010 ) $ 11,976</t>
  </si>
  <si>
    <t>Schedule of Income before Income Tax, Domestic and Foreign</t>
  </si>
  <si>
    <t>The following is a summary of the Company’s income (loss) before income tax expense (benefit) by jurisdiction for the years ended December 31, 2019 , 2018 and 2017 : 2019 2018 2017 Bermuda $ 197,973 $ (273,697 ) $ 266,497 United States 3,245 (47,771 ) 27,172 United Kingdom 114 (11 ) 78 $ 201,332 $ (321,479 ) $ 293,747</t>
  </si>
  <si>
    <t>Schedule of Effective Income Tax Rate Reconciliation</t>
  </si>
  <si>
    <t>The following table presents a reconciliation of expected income taxes to income tax expense (benefit) for the years ended December 31, 2019 , 2018 and 2017 : 2019 2018 2017 Bermuda (expected tax expense at 0%) $ — $ — $ — Foreign taxes at local expected rates: United States 681 (10,032 ) 9,510 United Kingdom 22 (2 ) 15 Withholding taxes related to dividend and interest income — 6,325 2,573 Uncertain tax positions — (300 ) 155 Non-deductible expenses and other 10 (1 ) (277 ) $ 713 $ (4,010 ) $ 11,976</t>
  </si>
  <si>
    <t>Schedule of Deferred Tax Assets and Liabilities</t>
  </si>
  <si>
    <t>The following table presents the tax effects of temporary differences that give rise to the deferred tax assets and deferred tax liabilities as of December 31, 2019 , 2018 and 2017 : 2019 2018 2017 Deferred tax assets: Discounting of loss and loss adjustment expense reserves $ 786 $ 534 $ 330 Unearned premiums 1,774 1,567 1,634 Temporary differences in recognition of expenses 1,208 1,247 138 Net operating loss carryforward 9,282 6,798 7,048 Total deferred tax assets 13,050 10,146 9,150 Deferred tax liabilities: Deferred acquisition costs 1,379 1,490 7,798 Unrealized gains (losses) on investments 3,366 (405 ) 2,435 Total deferred tax liabilities 4,745 1,085 10,233 Net deferred tax asset (liability) $ 8,305 $ 9,061 $ (1,083 )</t>
  </si>
  <si>
    <t>Share capital (Tables)</t>
  </si>
  <si>
    <t>Schedule of Common Stock and Treasury Stock Outstanding</t>
  </si>
  <si>
    <t>The following table presents a summary of the common shares issued and outstanding as of and for the years ended December 31, 2019 , 2018 and 2017 : Common shares 2019 2018 2017 Common shares issued, beginning of period 93,639,610 107,227,347 106,501,299 Options exercised 187,678 — 150,802 Restricted shares granted, net of forfeitures 366,453 50,644 (35,011 ) Performance restricted shares granted, net of forfeitures and shares withheld 31,757 256,106 610,257 Retirement of treasury shares and shares repurchased (1) — (14,256,043 ) — Warrants exercised, net (2) — 361,556 — Common shares issued, end of period 94,225,498 93,639,610 107,227,347 Treasury shares, end of year — — (3,944,920 ) Common shares outstanding, end of year 94,225,498 93,639,610 103,282,427 (1) Prior to December 31, 2017, common shares repurchased by the Company were not canceled and were classified as treasury shares. Effective January 1, 2018, all treasury shares were retired and subsequent shares repurchased are retired. (2) During the year ended December 31, 2018, 1,156,184 warrants were exercised. As a result of the warrant holder electing net settlement, 794,628 of those common shares were withheld by the Company and were subsequently retired, resulting in a net issuance of 361,556 common shares.</t>
  </si>
  <si>
    <t>Schedule of summary of warrants</t>
  </si>
  <si>
    <t>The following is a summary of warrants as of December 31, 2019 : Exercise price Authorized and issued Aggregated fair value of warrants Founders $ 10.00 2,913,684 $ 10,884 Advisor $ 10.00 581,295 2,171 3,494,979 $ 13,055</t>
  </si>
  <si>
    <t>Share-based compensation (Tables)</t>
  </si>
  <si>
    <t>Schedule of share-based compensation expense</t>
  </si>
  <si>
    <t>The following table provides the total share-based compensation expense included in general and administrative expenses during the years ended December 31, 2019 , 2018 and 2017 : 2019 2018 2017 Management and director options $ — $ 275 $ 648 Restricted shares with service condition (1) 1,927 611 (331 ) Restricted shares with service and performance condition 5,134 4,070 3,282 $ 7,061 $ 4,956 $ 3,599 (1) Net of forfeitures of $nil in the year ended December 31, 2019 (December 31, 2018 - $nil and December 31, 2017 - $0.9 million )</t>
  </si>
  <si>
    <t>Schedule of management and director options activity</t>
  </si>
  <si>
    <t>The management and director options activity for the years ended December 31, 2019 , 2018 and 2017 were as follows: Number of options Weighted average exercise price Balance as of January 1, 2017 9,596,993 $ 13.64 Forfeited (558,138 ) 18.00 Exercised (150,802 ) 10.00 Balance as of January 1, 2018 8,888,053 13.43 Forfeited — — Exercised — — Balance as of January 1, 2019 8,888,053 13.43 Forfeited (393,717 ) 14.73 Exercised (187,678 ) 10.00 Balance as of December 31, 2019 8,306,658 $ 13.45</t>
  </si>
  <si>
    <t>Schedule of management and director options outstanding</t>
  </si>
  <si>
    <t>The following table summarizes information about the Company’s management and director share options outstanding as of December 31, 2019 : Options outstanding Options exercisable Range of exercise prices Number of options Weighted average exercise price Remaining contractual life Number of options Weighted average exercise price $10.00 - $10.89 4,774,694 $ 10.04 2.1 years 4,774,694 $ 10.04 $15.05 - $16.89 1,800,866 $ 15.92 2.3 years 1,800,866 $ 15.92 $20.00 - $25.05 1,731,098 $ 20.28 2.2 years 1,731,098 $ 20.28 8,306,658 $ 13.45 2.2 years 8,306,658 $ 13.45</t>
  </si>
  <si>
    <t>Schedule of restricted share award activity</t>
  </si>
  <si>
    <t>Restricted share award activity for the restricted shares with only a service condition for the years ended December 31, 2019 , 2018 and 2017 was as follows: Number of non- vested restricted shares Weighted average grant date fair value Balance as of January 1, 2017 301,043 $ 11.12 Granted 36,418 12.15 Forfeited (71,429 ) 14.00 Vested (247,823 ) 10.36 Balance as of January 1, 2018 18,209 12.15 Granted 50,644 13.45 Vested (44,788 ) 12.97 Balance as of January 1, 2019 24,065 13.35 Granted 403,360 11.10 Forfeited (36,907 ) 11.31 Vested (49,751 ) 12.40 Balance as of December 31, 2019 340,767 $ 11.83</t>
  </si>
  <si>
    <t>Schedule of restricted shares with a service and performance condition activity</t>
  </si>
  <si>
    <t>Restricted share award activity for the restricted shares with a service and performance condition for the years ended December 31, 2019 , 2018 and 2017 was as follows: Number of non- vested restricted shares Number of non- vested restricted shares probable of vesting Weighted average grant date fair value Balance as of January 1, 2017 1,381,740 577,486 $ 12.91 Granted 935,825 623,882 12.66 Forfeited (325,568 ) (45,617 ) 12.57 Vested (136,618 ) (136,618 ) 14.60 Change in estimated restricted shares considered probable of vesting n/a (131,930 ) 12.17 Balance as of January 1, 2018 1,855,379 887,203 12.60 Granted 556,403 370,931 14.01 Forfeited (294,977 ) (4,102 ) 13.98 Vested (115,757 ) (115,757 ) 14.00 Change in estimated restricted shares considered probable of vesting n/a 46,945 13.35 Balance as of January 1, 2019 2,001,048 1,185,220 12.80 Granted 862,176 574,784 10.95 Forfeited (823,977 ) (290,552 ) 11.70 Vested (148,718 ) (148,718 ) 11.40 Change in estimated restricted shares considered probable of vesting n/a (6,698 ) 12.92 Balance as of December 31, 2019 1,890,529 1,314,036 $ 12.43</t>
  </si>
  <si>
    <t>Non-controlling interests (Tables)</t>
  </si>
  <si>
    <t>Minority Interests</t>
  </si>
  <si>
    <t>The following table is a reconciliation of the beginning and ending carrying amounts of redeemable noncontrolling interests in related party, noncontrolling interests in related party and total noncontrolling interests in related party for the year ended December 31, 2018 : Redeemable noncontrolling interests in related party Noncontrolling interests in related party Total noncontrolling interests in related party 2018 2018 2018 Balance, beginning of period $ 108,219 $ 5,407 $ 113,626 Changes in capital account allocation (1) (108,219 ) (5,407 ) (113,626 ) Balance, end of period $ — $ — $ — (1) Changes in capital account allocation include TP GP's redemption in conjunction with the change in the investment account structure. See Note 4 for additional information. In addition, the following table is a reconciliation of beginning and ending carrying amount of total noncontrolling interests in related party resulting from the consolidation of the Company’s joint venture in Third Point Re BDA and Third Point Re USA: Third Point Re BDA Third Point Re USA Total 2018 2018 2018 Balance, beginning of period $ 97,619 $ 16,007 $ 113,626 Net income attributable to total noncontrolling interests in related party 141 82 223 Contributions 564 80 644 Redemptions (1) (98,324 ) (16,169 ) (114,493 ) Balance, end of period $ — $ — $ — (1) Redemptions include TP GP's redemption in conjunction with the change in the investment account structure. See Note 4 for additional information.</t>
  </si>
  <si>
    <t>Earnings (loss) per share available to Third Point Re common shareholders (Tables)</t>
  </si>
  <si>
    <t>Schedule of reconciliation of basic and diluted weighted average shares outstanding</t>
  </si>
  <si>
    <t>The following sets forth the computation of basic and diluted earnings (loss) per share available to Third Point Re common shareholders for the years ended December 31, 2019 , 2018 and 2017 : 2019 2018 2017 Weighted-average number of common shares outstanding: ($ in thousands, except share and per share amounts) Basic number of common shares outstanding 91,835,990 97,054,315 102,264,094 Dilutive effect of options 125,530 — 1,392,384 Dilutive effect of warrants 91,884 — 1,270,957 Dilutive effect of restricted shares with service and performance condition 598,912 — 299,603 Diluted number of common shares outstanding 92,652,316 97,054,315 105,227,038 Basic earnings (loss) per common share: Net income (loss) available to Third Point Re common shareholders $ 200,619 $ (317,692 ) $ 277,798 Net income allocated to Third Point Re participating common shareholders (643 ) — (263 ) Net income (loss) allocated to Third Point Re common shareholders $ 199,976 $ (317,692 ) $ 277,535 Basic earnings (loss) per share available to Third Point Re common shareholders $ 2.18 $ (3.27 ) $ 2.71 Diluted earnings (loss) per common share: Net income (loss) available to Third Point Re common shareholders $ 200,619 $ (317,692 ) $ 277,798 Net income allocated to Third Point Re participating common shareholders (637 ) — (256 ) Net income (loss) allocated to Third Point Re common shareholders $ 199,982 $ (317,692 ) $ 277,542 Diluted earnings (loss) per share available to Third Point Re common shareholders $ 2.16 $ (3.27 ) $ 2.64</t>
  </si>
  <si>
    <t>Commitments and Contingencies (Tables)</t>
  </si>
  <si>
    <t>Schedule of future minimum rental commitments under lease</t>
  </si>
  <si>
    <t>Future minimum rental commitments as of December 31, 2019 under these leases are expected to be as follows: 2020 $ 833 2021 236 2022 39 2023 — 2024 — Thereafter — $ 1,108</t>
  </si>
  <si>
    <t>Segment reporting (Tables)</t>
  </si>
  <si>
    <t>Schedule of operating segments</t>
  </si>
  <si>
    <t xml:space="preserve">The following is a summary of the Company’s operating segment results for the years ended December 31, 2019 , 2018 and 2017 : 2019 2018 2017 Property and Casualty Reinsurance Total Property and Casualty Reinsurance Total Property and Casualty Reinsurance Total Revenues Gross premiums written $ 631,846 $ 631,846 $ 578,252 $ 578,252 $ 641,620 $ 641,620 Gross premiums ceded (9,265 ) (9,265 ) (19,895 ) (19,895 ) (2,475 ) (2,475 ) Net premiums written 622,581 622,581 558,357 558,357 639,145 639,145 Change in net unearned premium reserves 77,561 77,561 63,085 63,085 (92,087 ) (92,087 ) Net premiums earned 700,142 700,142 621,442 621,442 547,058 547,058 Expenses Loss and loss adjustment expenses incurred, net 403,499 403,499 438,414 438,414 370,058 370,058 Acquisition costs, net 295,626 295,626 206,498 206,498 188,904 188,904 General and administrative expenses 23,366 23,366 18,635 18,635 30,656 30,656 Total expenses 722,491 722,491 663,547 663,547 589,618 589,618 Net underwriting loss $ (22,349 ) (22,349 ) $ (42,105 ) (42,105 ) $ (42,560 ) (42,560 ) Net investment income (loss) 282,560 (251,433 ) 391,953 Corporate expenses (30,397 ) (17,606 ) (22,447 ) Other expenses (16,619 ) (9,610 ) (12,674 ) Interest expense (8,228 ) (8,228 ) (8,225 ) Foreign exchange gains (losses) (3,635 ) 7,503 (12,300 ) Income tax (expense) benefit (713 ) 4,010 (11,976 ) Net income attributable to noncontrolling interests in related party — (223 ) (3,973 ) Net income (loss) available to Third Point Re common shareholders $ 200,619 $ (317,692 ) $ 277,798 Property and Casualty Reinsurance - Underwriting Ratios (1) : Loss ratio 57.6 % 70.6 % 67.6 % Acquisition cost ratio 42.2 % 33.2 % 34.5 % Composite ratio 99.8 % 103.8 % 102.1 % General and administrative expense ratio 3.4 % 3.0 % 5.6 % Combined ratio 103.2 % 106.8 % 107.7 % (1) Underwriting ratios are calculated by dividing the related expense by net premiums earned. </t>
  </si>
  <si>
    <t>Schedules of number of contracts that individually contributed more than 10% of total gross premiums written</t>
  </si>
  <si>
    <t>The following table lists the number of contracts that individually contributed more than 10% of total gross premiums written for the years ended December 31, 2019 , 2018 and 2017 as a percentage of total gross premiums written in the relevant year: 2019 2018 2017 Largest contract 15.2 % 17.5 % 16.1 % Second largest contract n/a 12.1 % 14.1 % Third largest contract n/a n/a 13.1 % Total for contracts contributing greater than 10% each 15.2 % 29.6 % 43.3 % Total for contracts contributing less than 10% each 84.8 % 70.4 % 56.7 % 100.0 % 100.0 % 100.0 % The following table lists counterparties with whom the Company has reinsurance balances receivable representing more than 10% of the Company’s total reinsurance balances receivable as of December 31, 2019 and 2018 : December 31, 2019 December 31, 2018 Counterparty 1 $ 114,252 19.2 % $ 86,155 14.3 % Counterparty 2 105,992 17.8 % 83,079 13.8 % Counterparty 3 88,895 14.9 % 69,641 11.6 % 309,139 51.9 % 238,875 39.7 % Other counterparties representing less than 10% each 286,981 48.1 % 363,573 60.3 % Reinsurance balances receivable $ 596,120 100.0 % $ 602,448 100.0 %</t>
  </si>
  <si>
    <t>Schedule of breakdown of the Company’s gross premiums written by line of business</t>
  </si>
  <si>
    <t>The following table provides a breakdown of the Company’s gross premiums written by line of business for the years ended December 31, 2019 , 2018 and 2017 : 2019 2018 2017 Property $ 144,271 22.8 % $ 9,070 1.6 % $ 136,999 21.4 % Casualty 151,893 24.0 % 235,789 40.8 % 269,759 42.0 % Specialty 248,044 39.3 % 259,173 44.8 % 125,511 19.6 % Total prospective reinsurance contracts 544,208 86.1 % 504,032 87.2 % 532,269 83.0 % Retroactive reinsurance contracts 87,638 13.9 % 74,220 12.8 % 109,351 17.0 % $ 631,846 100.0 % $ 578,252 100.0 % $ 641,620 100.0 %</t>
  </si>
  <si>
    <t>Schedule of breakdown of the Company’s gross premiums written from brokers</t>
  </si>
  <si>
    <t>The following table sets forth the Company’s premiums written by source that individually contributed more than 10% of total gross premiums written for the years ended December 31, 2019 , 2018 and 2017 : 2019 2018 2017 Largest broker $ 160,404 25.4 % $ 198,251 34.3 % $ 243,581 38.0 % Second largest broker 150,377 23.8 % 157,542 27.2 % 128,648 20.1 % Third largest broker 137,685 21.8 % 70,524 12.2 % 107,612 16.8 % Other 183,380 29.0 % 151,935 26.3 % 161,779 25.1 % $ 631,846 100.0 % $ 578,252 100.0 % $ 641,620 100.0 %</t>
  </si>
  <si>
    <t>Schedule of breakdown of the Company’s gross premiums written by domicile of the ceding companies</t>
  </si>
  <si>
    <t>The following table provides a breakdown of the Company’s gross premiums written by domicile of the ceding companies for the years ended December 31, 2019 , 2018 and 2017 : 2019 2018 2017 United States $ 326,987 51.8 % $ 326,261 56.4 % $ 352,539 54.9 % United Kingdom 154,909 24.5 % 63,619 11.0 % 203,768 31.8 % Bermuda 142,246 22.5 % 93,406 16.2 % 62,234 9.7 % Other 7,704 1.2 % 94,966 16.4 % 23,079 3.6 % $ 631,846 100.0 % $ 578,252 100.0 % $ 641,620 100.0 %</t>
  </si>
  <si>
    <t>Statutory Requirements (Tables)</t>
  </si>
  <si>
    <t>Schedule of statutory requirements</t>
  </si>
  <si>
    <t>The following is a summary of estimated actual and required statutory capital and surplus, based on the EBS framework, of Third Point Re BDA and Third Point Re USA as of December 31, 2019 and 2018 : December 31, 2019 December 31, 2018 Actual statutory capital and surplus Third Point Re BDA $ 1,298,596 $ 1,043,357 Third Point Re USA 276,185 255,872 Required statutory capital and surplus Third Point Re BDA 555,714 574,405 Third Point Re USA $ 112,601 $ 100,000 The following is a summary of the statutory net income (loss) for Third Point Re and Third Point Re USA for the years ended December 31, 2019 , 2018 and 2017 : 2019 2018 2017 Third Point Re BDA $ 214,227 $ (272,339 ) $ 265,903 Third Point Re USA $ 9,016 $ (29,491 ) $ 22,310</t>
  </si>
  <si>
    <t>Supplemental guarantor information (Tables)</t>
  </si>
  <si>
    <t>Condensed Consolidating Balance Sheet</t>
  </si>
  <si>
    <t>CONSOLIDATING BALANCE SHEET As of December 31, 2019 Third Point Re TPRUSA Non-Guarantor Subsidiaries Eliminations Consolidated Assets Total investments in securities $ 4,000 $ — $ 985,701 $ — $ 989,701 Cash and cash equivalents 10 176 639,229 — 639,415 Restricted cash and cash equivalents — — 1,014,543 — 1,014,543 Investment in subsidiaries 1,419,197 271,624 191,077 (1,881,898 ) — Interest and dividends receivable — — 2,178 — 2,178 Reinsurance balances receivable — — 596,120 — 596,120 Deferred acquisition costs, net — — 154,717 — 154,717 Unearned premiums ceded — — 16,945 — 16,945 Loss and loss adjustment expenses recoverable — — 5,520 — 5,520 Amounts due from (to) affiliates (5,722 ) (3,898 ) 9,620 — — Other assets 764 6,784 13,007 — 20,555 Total assets $ 1,418,249 $ 274,686 $ 3,628,657 $ (1,881,898 ) $ 3,439,694 Liabilities Accounts payable and accrued expenses $ 4,175 $ — $ 13,641 $ — $ 17,816 Reinsurance balances payable — — 81,941 — 81,941 Deposit liabilities — — 172,259 — 172,259 Unearned premium reserves — — 524,768 — 524,768 Loss and loss adjustment expense reserves — — 1,111,692 — 1,111,692 Interest and dividends payable — 3,055 — — 3,055 Senior notes payable, net of deferred costs — 114,089 — — 114,089 Total liabilities 4,175 117,144 1,904,301 — 2,025,620 Shareholders' equity Common shares 9,423 — 1,239 (1,239 ) 9,423 Additional paid-in capital 927,704 191,361 1,591,796 (1,783,157 ) 927,704 Retained earnings (deficit) 476,947 (33,819 ) 131,321 (97,502 ) 476,947 Shareholders’ equity attributable to Third Point Re common shareholders 1,414,074 157,542 1,724,356 (1,881,898 ) 1,414,074 Total liabilities and shareholders’ equity $ 1,418,249 $ 274,686 $ 3,628,657 $ (1,881,898 ) $ 3,439,694 CONSOLIDATING BALANCE SHEET As of December 31, 2018 Third Point Re TPRUSA Non-Guarantor Subsidiaries Eliminations Consolidated Assets Total investments in securities $ — $ — $ 1,523,728 $ — $ 1,523,728 Cash and cash equivalents — 187 103,996 — 104,183 Restricted cash and cash equivalents — — 609,154 — 609,154 Investment in subsidiaries 1,207,161 251,350 175,758 (1,634,269 ) — Due from brokers — — 1,411 — 1,411 Interest and dividends receivable — — 1,316 — 1,316 Reinsurance balances receivable — — 602,448 — 602,448 Deferred acquisition costs, net — — 203,842 — 203,842 Unearned premiums ceded — — 17,552 — 17,552 Loss and loss adjustment expenses recoverable — — 2,031 — 2,031 Amounts due from (to) affiliates (3,522 ) 52 3,470 — — Other assets 1,673 5,069 13,827 — 20,569 Total assets $ 1,205,312 $ 256,658 $ 3,258,533 $ (1,634,269 ) $ 3,086,234 Liabilities Accounts payable and accrued expenses $ 738 $ 70 $ 6,453 $ — $ 7,261 Reinsurance balances payable — — 69,701 — 69,701 Deposit liabilities — — 145,342 — 145,342 Unearned premium reserves — — 602,936 — 602,936 Loss and loss adjustment expense reserves — — 937,157 — 937,157 Participation agreement with related party investment fund — — 2,297 — 2,297 Interest and dividends payable — 3,055 — — 3,055 Senior notes payable, net of deferred costs — 113,911 — — 113,911 Total liabilities 738 117,036 1,763,886 — 1,881,660 Shareholders’ equity Common shares 9,364 — 1,239 (1,239 ) 9,364 Additional paid-in capital 918,882 176,005 1,557,016 (1,733,021 ) 918,882 Retained earnings (deficit) 276,328 (36,383 ) (63,608 ) 99,991 276,328 Shareholders’ equity attributable to Third Point Re common shareholders 1,204,574 139,622 1,494,647 (1,634,269 ) 1,204,574 Total liabilities and shareholders’ equity $ 1,205,312 $ 256,658 $ 3,258,533 $ (1,634,269 ) $ 3,086,234</t>
  </si>
  <si>
    <t>Condensed Consolidating Statement of Income</t>
  </si>
  <si>
    <t>CONSOLIDATING STATEMENT OF INCOME Year Ended December 31, 2019 Third Point Re TPRUSA Non-Guarantor Subsidiaries Eliminations Consolidated Revenues Gross premiums written $ — $ — $ 631,846 $ — $ 631,846 Gross premiums ceded — — (9,265 ) — (9,265 ) Net premiums written — — 622,581 — 622,581 Change in net unearned premium reserves — — 77,561 — 77,561 Net premiums earned — — 700,142 — 700,142 Net investment income — — 282,560 — 282,560 Equity in earnings (losses) of subsidiaries 216,877 9,017 (40 ) (225,854 ) — Total revenues 216,877 9,017 982,662 (225,854 ) 982,702 Expenses Loss and loss adjustment expenses incurred, net — — 403,499 — 403,499 Acquisition costs, net — — 295,626 — 295,626 General and administrative expenses 16,258 (59 ) 37,564 — 53,763 Other expenses — — 16,619 — 16,619 Interest expense — 8,228 — — 8,228 Foreign exchange losses — — 3,635 — 3,635 Total expenses 16,258 8,169 756,943 — 781,370 Income before income tax (expense) benefit 200,619 848 225,719 (225,854 ) 201,332 Income tax (expense) benefit — 1,716 (2,429 ) — (713 ) Net income 200,619 2,564 223,290 (225,854 ) 200,619 Net income attributable to noncontrolling interests in related party — — — — — Net income available to Third Point Re common shareholders $ 200,619 $ 2,564 $ 223,290 $ (225,854 ) $ 200,619 CONSOLIDATING STATEMENT OF LOSS Year Ended December 31, 2018 Third Point Re TPRUSA Non-Guarantor Subsidiaries Eliminations Consolidated Revenues Gross premiums written $ — $ — $ 578,252 $ — $ 578,252 Gross premiums ceded — — (19,895 ) — (19,895 ) Net premiums written — — 558,357 — 558,357 Change in net unearned premium reserves — — 63,085 — 63,085 Net premiums earned — — 621,442 — 621,442 Net investment loss — — (251,433 ) — (251,433 ) Equity in losses of subsidiaries (310,552 ) (29,492 ) (57 ) 340,101 — Total revenues (310,552 ) (29,492 ) 369,952 340,101 370,009 Expenses Loss and loss adjustment expenses incurred, net — — 438,414 — 438,414 Acquisition costs, net — — 206,498 — 206,498 General and administrative expenses 7,140 47 29,054 — 36,241 Other expenses — — 9,610 — 9,610 Interest expense — 8,228 — — 8,228 Foreign exchange gains — — (7,503 ) — (7,503 ) Total expenses 7,140 8,275 676,073 — 691,488 Loss before income tax (expense) benefit (317,692 ) (37,767 ) (306,121 ) 340,101 (321,479 ) Income tax (expense) benefit — (419 ) 4,429 — 4,010 Net loss (317,692 ) (38,186 ) (301,692 ) 340,101 (317,469 ) Net income attributable to noncontrolling interests in related party — — (223 ) — (223 ) Net loss attributable to Third Point Re common shareholders $ (317,692 ) $ (38,186 ) $ (301,915 ) $ 340,101 $ (317,692 ) CONSOLIDATING STATEMENT OF INCOME Year Ended December 31, 2017 Third Point Re TPRUSA Non-Guarantor Subsidiaries Eliminations Consolidated Revenues Gross premiums written $ — $ — $ 641,620 $ — $ 641,620 Gross premiums ceded — — (2,475 ) — (2,475 ) Net premiums written — — 639,145 — 639,145 Change in net unearned premium reserves — — (92,087 ) — (92,087 ) Net premiums earned — — 547,058 — 547,058 Net investment income — — 391,953 — 391,953 Equity in earnings (losses) of subsidiaries 283,088 22,309 (57 ) (305,340 ) — Total revenues 283,088 22,309 938,954 (305,340 ) 939,011 Expenses Loss and loss adjustment expenses incurred, net — — 370,058 — 370,058 Acquisition costs, net — — 188,904 — 188,904 General and administrative expenses 5,290 49 47,764 — 53,103 Other expenses — — 12,674 — 12,674 Interest expense — 8,225 — — 8,225 Foreign exchange losses — — 12,300 — 12,300 Total expenses 5,290 8,274 631,700 — 645,264 Income before income tax (expense) benefit 277,798 14,035 307,254 (305,340 ) 293,747 Income tax (expense) benefit — 3,062 (15,038 ) — (11,976 ) Net income 277,798 17,097 292,216 (305,340 ) 281,771 Net income attributable to noncontrolling interests in related party — — (3,973 ) — (3,973 ) Net income available to Third Point Re common shareholders $ 277,798 $ 17,097 $ 288,243 $ (305,340 ) $ 277,798</t>
  </si>
  <si>
    <t>Condensed Consolidating Statement of Cash Flows</t>
  </si>
  <si>
    <t>CONSOLIDATING STATEMENT OF CASH FLOWS Year Ended December 31, 2019 Third Point Re TPRUSA Non-Guarantor Subsidiaries Eliminations Consolidated Operating activities Net income $ 200,619 $ 2,564 $ 223,290 $ (225,854 ) $ 200,619 Adjustments to reconcile net income to net cash provided by (used in) operating activities: Equity in (earnings) losses of subsidiaries (216,877 ) (9,017 ) 40 225,854 — Share compensation expense 2,653 — 4,408 — 7,061 Net interest expense on deposit liabilities — — 5,879 — 5,879 Net realized and unrealized gain on investments and derivatives — — (2,522 ) — (2,522 ) Net realized and unrealized gain on investment in related party investment fund — — (249,626 ) — (249,626 ) Net foreign exchange losses — — 3,635 — 3,635 Amortization of premium and accretion of discount, net — 178 (1,560 ) — (1,382 ) Changes in assets and liabilities: Reinsurance balances receivable — — 30,039 — 30,039 Deferred acquisition costs, net — — 49,125 — 49,125 Unearned premiums ceded — — 607 — 607 Loss and loss adjustment expenses recoverable — — (3,489 ) — (3,489 ) Other assets 909 (1,715 ) 634 — (172 ) Interest and dividends receivable, net — — (862 ) — (862 ) Unearned premium reserves — — (78,168 ) — (78,168 ) Loss and loss adjustment expense reserves — — 157,849 — 157,849 Accounts payable and accrued expenses 3,437 (71 ) 7,189 — 10,555 Reinsurance balances payable — — 11,964 — 11,964 Amounts due from (to) affiliates 2,200 3,950 (6,150 ) — — Net cash provided by (used in) operating activities (7,059 ) (4,111 ) 152,282 — 141,112 Investing activities Proceeds from redemptions from related party investment fund — — 760,000 — 760,000 Contributions to related party investment fund — — (87,000 ) — (87,000 ) Change in participation agreement with related party investment fund — — (2,297 ) — (2,297 ) Purchases of investments (4,000 ) — (327,463 ) — (331,463 ) Proceeds from sales and maturities of investments — — 446,206 — 446,206 Change in due to/from brokers, net — — 1,411 — 1,411 Contributed capital to subsidiaries (15,000 ) 15,000 — — — Contributed capital from parent and/or subsidiaries — (15,000 ) 15,000 — — Net cash provided by (used in) investing activities (19,000 ) — 805,857 — 786,857 Financing activities Proceeds from issuance of Third Point Re common shares, net of costs 1,888 — — — 1,888 Taxes paid on withholding shares (68 ) — — — (68 ) Net proceeds from deposit liability contracts — — 10,832 — 10,832 Dividend received by (paid to) parent 24,249 4,100 (28,349 ) — — Net cash provided by (used in) financing activities 26,069 4,100 (17,517 ) — 12,652 Net increase (decrease) in cash, cash equivalents and restricted cash 10 (11 ) 940,622 — 940,621 Cash, cash equivalents and restricted cash at beginning of period — 187 713,150 — 713,337 Cash, cash equivalents and restricted cash at end of period $ 10 $ 176 $ 1,653,772 $ — $ 1,653,958 CONSOLIDATING STATEMENT OF CASH FLOWS Year Ended December 31, 2018 Third Point Re TPRUSA Non-Guarantor Subsidiaries Eliminations Consolidated Operating activities Net loss $ (317,692 ) $ (38,186 ) $ (301,692 ) $ 340,101 $ (317,469 ) Adjustments to reconcile net loss to net cash provided by (used in) operating activities: Equity in losses of subsidiaries 310,552 29,492 57 (340,101 ) — Share compensation expense 610 — 4,346 — 4,956 Net interest income on deposit liabilities — — (1,273 ) — (1,273 ) Net realized and unrealized gain on investments and derivatives — — (34,145 ) — (34,145 ) Net realized and unrealized loss on investment in related party investment fund — — 280,847 — 280,847 Net foreign exchange gains — — (7,503 ) — (7,503 ) Amortization of premium and accretion of discount, net — 178 3,956 — 4,134 Changes in assets and liabilities: Reinsurance balances receivable — — (120,620 ) — (120,620 ) Deferred acquisition costs, net — — 54,951 — 54,951 Unearned premiums ceded — — (16,503 ) — (16,503 ) Loss and loss adjustment expenses recoverable — — (918 ) — (918 ) Other assets (1,009 ) (5,069 ) (7,408 ) — (13,486 ) Interest and dividends receivable, net — — (2,716 ) — (2,716 ) Unearned premium reserves — — (46,582 ) — (46,582 ) Loss and loss adjustment expense reserves — — 225,670 — 225,670 Accounts payable and accrued expenses (25 ) 5,513 (30,172 ) — (24,684 ) Reinsurance balances payable — — 28,728 — 28,728 Amounts due from (to) affiliates 2,234 360 (2,594 ) — — Net cash provided by (used in) operating activities (5,330 ) (7,712 ) 26,429 — 13,387 Investing activities Proceeds from redemptions from related party investment fund — — 142,968 — 142,968 Contributions to related party investment fund — — (136,626 ) — (136,626 ) Change in participation agreement with related party investment fund — — (20,852 ) — (20,852 ) Purchases of investments — — (3,483,319 ) — (3,483,319 ) Proceeds from sales and maturities of investments — — 3,475,515 — 3,475,515 Purchases of investments to cover short sales — — (853,798 ) — (853,798 ) Proceeds from short sales of investments — — 800,508 — 800,508 Change in due to/from brokers, net — — 482,778 — 482,778 Decrease in securities sold under an agreement to repurchase — — (29,618 ) — (29,618 ) Contributed capital to subsidiaries (10,000 ) 10,000 — — — Contributed capital from parent and/or subsidiaries — (10,000 ) 10,000 — — Net cash provided by (used in) investing activities (10,000 ) — 387,556 — 377,556 Financing activities Taxes paid on withholding shares (74 ) — — — (74 ) Purchases of Third Point Re common shares under share repurchase program (138,705 ) — — — (138,705 ) Net proceeds from deposit liability contracts — — 9,790 — 9,790 Change in total noncontrolling interests in related party, net — — (97,950 ) — (97,950 ) Dividend received by (paid to) parent 154,100 7,700 (161,800 ) — — Net cash provided by (used in) financing activities 15,321 7,700 (249,960 ) — (226,939 ) Net increase (decrease) in cash, cash equivalents and restricted cash (9 ) (12 ) 164,025 — 164,004 Cash, cash equivalents and restricted cash at beginning of period 9 199 549,125 — 549,333 Cash, cash equivalents and restricted cash at end of period $ — $ 187 $ 713,150 $ — $ 713,337 CONSOLIDATING STATEMENT OF CASH FLOWS Year Ended December 31, 2017 Third Point Re TPRUSA Non-Guarantor Subsidiaries Eliminations Consolidated Operating activities Net income $ 277,798 $ 17,097 $ 292,216 $ (305,340 ) $ 281,771 Adjustments to reconcile net income to net cash used in operating activities: Equity in (earnings) losses of subsidiaries (283,088 ) (22,309 ) 57 305,340 — Share compensation expense 298 — 3,301 — 3,599 Net interest expense on deposit liabilities — — 2,800 — 2,800 Net realized and unrealized gain on investments and derivatives — — (480,045 ) — (480,045 ) Net foreign exchange losses — — 12,300 — 12,300 Amortization of premium and accretion of discount, net — 178 295 — 473 Changes in assets and liabilities: Reinsurance balances receivable — — (86,606 ) — (86,606 ) Deferred acquisition costs, net — — (37,175 ) — (37,175 ) Unearned premiums ceded — — (354 ) — (354 ) Loss and loss adjustment expenses recoverable — — (1,112 ) — (1,112 ) Other assets (27 ) 5,507 3,657 — 9,137 Interest and dividends receivable, net — (2 ) 3,565 — 3,563 Unearned premium reserves — — 92,442 — 92,442 Loss and loss adjustment expense reserves — — 97,922 — 97,922 Accounts payable and accrued expenses (388 ) (8,845 ) 33,445 — 24,212 Reinsurance balances payable — — (1,463 ) — (1,463 ) Amounts due from (to) affiliates 1,146 (8,806 ) 7,660 — — Net cash used in operating activities (4,261 ) (17,180 ) (57,095 ) — (78,536 ) Investing activities Purchases of investments — — (3,099,525 ) — (3,099,525 ) Proceeds from sales of investments — — 3,228,251 — 3,228,251 Purchases of investments to cover short sales — — (791,753 ) — (791,753 ) Proceeds from short sales of investments — — 1,048,552 — 1,048,552 Change in due to/from brokers, net — — (149,898 ) — (149,898 ) Increase in securities sold under an agreement to repurchase — — 29,618 — 29,618 Net cash provided by investing activities — — 265,245 — 265,245 Financing activities Proceeds from issuance of common shares, net of costs 1,505 — — — 1,505 Purchases of Third Point Re common shares under share repurchase program (40,864 ) — — — (40,864 ) Net proceeds from deposit liability contracts — — 19,113 — 19,113 Change in total noncontrolling interests in related party, net — — 73,979 — 73,979 Dividend received by (paid to) parent 42,000 17,300 (59,300 ) — — Net cash provided by financing activities 2,641 17,300 33,792 — 53,733 Net increase (decrease) in cash, cash equivalents and restricted cash (1,620 ) 120 241,942 — 240,442 Cash, cash equivalents and restricted cash at beginning of period 1,629 79 307,183 — 308,891 Cash, cash equivalents and restricted cash at end of period $ 9 $ 199 $ 549,125 $ — $ 549,333</t>
  </si>
  <si>
    <t>Quarterly Financial Results (Tables)</t>
  </si>
  <si>
    <t>Schedule of quarterly financial results</t>
  </si>
  <si>
    <t>- Accounting Policies (Details)</t>
  </si>
  <si>
    <t>Dec. 31, 2019USD ($)segment</t>
  </si>
  <si>
    <t>Premium Deficiency Loss | $</t>
  </si>
  <si>
    <t>Number of operating segments | segment</t>
  </si>
  <si>
    <t>Restricted cash and cash equivalents and investments (Details) - USD ($) $ in Thousands</t>
  </si>
  <si>
    <t>Dec. 31, 2016</t>
  </si>
  <si>
    <t>Restricted Cash and Cash Equivalents and Investments Items [Line Items]</t>
  </si>
  <si>
    <t>Cash, Cash Equivalents, Restricted Cash and Restricted Cash Equivalents</t>
  </si>
  <si>
    <t>Restricted investments securing other reinsurance contracts</t>
  </si>
  <si>
    <t>Cash, cash equivalents, restricted cash, restricted cash equivalents and restricted investments</t>
  </si>
  <si>
    <t>Letter of Credit</t>
  </si>
  <si>
    <t>Restricted cash securing other reinsurance contracts</t>
  </si>
  <si>
    <t>Investments - Schedule of the separate account managed by TP LLC (Details) - USD ($) $ in Thousands</t>
  </si>
  <si>
    <t>Liabilities and shareholders’ equity</t>
  </si>
  <si>
    <t>Total liabilities and shareholders' equity</t>
  </si>
  <si>
    <t>Total net investments managed by Third Point LLC</t>
  </si>
  <si>
    <t>TP Fund</t>
  </si>
  <si>
    <t>Total debt securities</t>
  </si>
  <si>
    <t>Total investments in securities</t>
  </si>
  <si>
    <t>Other Assets [Member]</t>
  </si>
  <si>
    <t>Participation agreement [Member]</t>
  </si>
  <si>
    <t>Investments - Narrative (Details)</t>
  </si>
  <si>
    <t>Investment [Line Items]</t>
  </si>
  <si>
    <t>Annual Investment Management Fee</t>
  </si>
  <si>
    <t>1.25%</t>
  </si>
  <si>
    <t>1.50%</t>
  </si>
  <si>
    <t>Fair Value Measurements (Details) - USD ($) $ in Thousands</t>
  </si>
  <si>
    <t>Fair Value, Assets, Level 1 to Level 2 Transfers, Amount</t>
  </si>
  <si>
    <t>Private common equity securities</t>
  </si>
  <si>
    <t>Fair Value, Assets, Level 2 to Level 1 Transfers, Amount</t>
  </si>
  <si>
    <t>Fair Value, Liabilities, Level 1 to Level 2 Transfers, Amount</t>
  </si>
  <si>
    <t>Fair Value, Liabilities, Level 2 to Level 1 Transfers, Amount</t>
  </si>
  <si>
    <t>Fair Value, Assets Measured on Recurring Basis, Change in Unrealized Gain (Loss)</t>
  </si>
  <si>
    <t>Equity Securities [Member]</t>
  </si>
  <si>
    <t>Trading Securities, Change in Unrealized Holding Gain (Loss)</t>
  </si>
  <si>
    <t>Fair Value Measurements - Fair value hierarchy (Details) - USD ($) $ in Thousands</t>
  </si>
  <si>
    <t>U.S. Treasury securities</t>
  </si>
  <si>
    <t>Sovereign debt</t>
  </si>
  <si>
    <t>Assets Including Alternative Investments, Fair Value Disclosure</t>
  </si>
  <si>
    <t>Derivative liabilities (embedded)</t>
  </si>
  <si>
    <t>Quoted prices in active markets (Level 1)</t>
  </si>
  <si>
    <t>Significant other observable inputs (Level 2)</t>
  </si>
  <si>
    <t>Significant unobservable inputs (Level 3)</t>
  </si>
  <si>
    <t>Fair Value Measurements - Schedule of investments, categorized by the level of the fair value hierarchy (Details) - USD ($) $ in Thousands</t>
  </si>
  <si>
    <t>Equity securities</t>
  </si>
  <si>
    <t>Total equities</t>
  </si>
  <si>
    <t>Investments in funds valued at NAV</t>
  </si>
  <si>
    <t>Fair Value Measurements - Schedule of reconciliation of the balances for all investments measured at fair value using significant unobservable inputs (Details) - USD ($) $ in Thousands</t>
  </si>
  <si>
    <t>Asset fair value, beginning balance</t>
  </si>
  <si>
    <t>Transfers in to (out of) Level 3</t>
  </si>
  <si>
    <t>Purchases</t>
  </si>
  <si>
    <t>Sales</t>
  </si>
  <si>
    <t>Realized and Unrealized Gains (Losses)</t>
  </si>
  <si>
    <t>Asset fair value, ending balance</t>
  </si>
  <si>
    <t>Liability fair value, beginning balance</t>
  </si>
  <si>
    <t>Realized and Unrealized Gains(Losses) (2)</t>
  </si>
  <si>
    <t>Liability fair value, ending balance</t>
  </si>
  <si>
    <t>Derivative liabilities (free standing)</t>
  </si>
  <si>
    <t>Private Common Equity Securities</t>
  </si>
  <si>
    <t>Private preferred equity securities</t>
  </si>
  <si>
    <t>Asset-backed securities</t>
  </si>
  <si>
    <t>Corporate bonds</t>
  </si>
  <si>
    <t>Other debt securities</t>
  </si>
  <si>
    <t>Rights and warrants</t>
  </si>
  <si>
    <t>Real estate</t>
  </si>
  <si>
    <t>Derivatives - Schedule of listing currency, fair value and notional amounts of derivative instruments (Details) - USD ($) $ in Thousands</t>
  </si>
  <si>
    <t>Derivative [Line Items]</t>
  </si>
  <si>
    <t>Realized Gain (Loss) on Derivatives</t>
  </si>
  <si>
    <t>Unrealized Gain (Loss) on Derivatives</t>
  </si>
  <si>
    <t>Credit Default Swaps - Protection Purchased</t>
  </si>
  <si>
    <t>Credit Default Swaps - Protection Sold</t>
  </si>
  <si>
    <t>Equity Contracts | Long Contracts / Purchased</t>
  </si>
  <si>
    <t>Equity Contracts | Short Contracts / Sold</t>
  </si>
  <si>
    <t>Total Return Swaps | Long Contracts / Purchased</t>
  </si>
  <si>
    <t>Total Return Swaps | Short Contracts / Sold</t>
  </si>
  <si>
    <t>Interest Rate Swaps</t>
  </si>
  <si>
    <t>Interest Rate Swaptions</t>
  </si>
  <si>
    <t>Foreign Currency Forward Contracts</t>
  </si>
  <si>
    <t>Foreign Currency Future Options - Purchased | Long Contracts / Purchased</t>
  </si>
  <si>
    <t>Foreign Currency Options | Long Contracts / Purchased</t>
  </si>
  <si>
    <t>Foreign Currency Options | Short Contracts / Sold</t>
  </si>
  <si>
    <t>Credit Default Swap [Member]</t>
  </si>
  <si>
    <t>Embedded derivatives in reinsurance contracts</t>
  </si>
  <si>
    <t>Derivative liabilities, at fair value</t>
  </si>
  <si>
    <t>Derivative liabilities, notional amount</t>
  </si>
  <si>
    <t>Index Futures | Long Contracts / Purchased</t>
  </si>
  <si>
    <t>Index Futures | Short Contracts / Sold</t>
  </si>
  <si>
    <t>Sovereign Futures [Member] | Long Contracts / Purchased</t>
  </si>
  <si>
    <t>Sovereign Debt Futures | Short Contracts / Sold</t>
  </si>
  <si>
    <t>Total Return Swap [Member] | Long Contracts / Purchased</t>
  </si>
  <si>
    <t>Loss and loss adjustment expense reserves - Schedule of loss and loss adjustment expense reserves (Details) - USD ($) $ in Thousands</t>
  </si>
  <si>
    <t>Insurance Loss Reserves [Abstract]</t>
  </si>
  <si>
    <t>Case loss and loss adjustment expense reserves</t>
  </si>
  <si>
    <t>Incurred but not reported loss and loss adjustment expense reserves</t>
  </si>
  <si>
    <t>Deferred gains on retroactive reinsurance contracts</t>
  </si>
  <si>
    <t>Loss and loss adjustment expense reserves - Schedule of activity in the reserve for losses and loss adjustment expenses (Details) - USD ($) $ in Thousands</t>
  </si>
  <si>
    <t>Liability for Unpaid Claims and Claims Adjustment Expense [Roll Forward]</t>
  </si>
  <si>
    <t>Gross reserves for loss and loss adjustment expenses, beginning of year</t>
  </si>
  <si>
    <t>Less: loss and loss adjustment expenses recoverable, beginning of year</t>
  </si>
  <si>
    <t>Net reserves for loss and loss adjustment expenses, beginning of year</t>
  </si>
  <si>
    <t>Increase (decrease) in net loss and loss adjustment expenses incurred in respect of losses occurring in:</t>
  </si>
  <si>
    <t>Current year</t>
  </si>
  <si>
    <t>Prior years</t>
  </si>
  <si>
    <t>Total incurred loss and loss adjustment expenses</t>
  </si>
  <si>
    <t>Net loss and loss adjustment expenses paid in respect of losses occurring in:</t>
  </si>
  <si>
    <t>Total net paid losses</t>
  </si>
  <si>
    <t>Foreign currency translation</t>
  </si>
  <si>
    <t>Plus: loss and loss adjustment expenses recoverable, end of year</t>
  </si>
  <si>
    <t>Deferred Costs</t>
  </si>
  <si>
    <t>Gross reserves for loss and loss adjustment expenses, end of year</t>
  </si>
  <si>
    <t>Prior Year Claims and Claims Adjustment Expense, Including Amortization of Deferred Gains</t>
  </si>
  <si>
    <t>Impact On Underwriting Income [Member]</t>
  </si>
  <si>
    <t>Prior Year Claims and Claims Adjustment Expense, Increase (Decrease) in Net Underwriting Loss</t>
  </si>
  <si>
    <t>Ratio Split [Member]</t>
  </si>
  <si>
    <t>Change In Policy Acquisition Costs</t>
  </si>
  <si>
    <t>Prior Year Claims and Claims Adjustment Expense, Increase (Decrease) in Earned Premium</t>
  </si>
  <si>
    <t>Premium Adjustments on Certain Contracts [Member]</t>
  </si>
  <si>
    <t>Change in Accounting Estimate, Financial Impact</t>
  </si>
  <si>
    <t>Prior Year Claims and Claims Adjustment Expense, Increase (Decrease) in Premium Estimates</t>
  </si>
  <si>
    <t>Auto contracts [Member] | Ratio Split [Member]</t>
  </si>
  <si>
    <t>Retroactive reinsurance contracts | Ratio Split [Member]</t>
  </si>
  <si>
    <t>Other Contracts [Member] | Ratio Split [Member]</t>
  </si>
  <si>
    <t>Multi-line | Ratio Split [Member]</t>
  </si>
  <si>
    <t>Workers’ Compensation | Ratio Split [Member]</t>
  </si>
  <si>
    <t>General Liability [Member] | Ratio Split [Member]</t>
  </si>
  <si>
    <t>Loss and loss adjustment expense reserves Loss and loss adjustment expense reserves (claims development triangles) (Details) - USD ($) $ in Thousands</t>
  </si>
  <si>
    <t>Dec. 31, 2015</t>
  </si>
  <si>
    <t>Dec. 31, 2014</t>
  </si>
  <si>
    <t>Dec. 31, 2013</t>
  </si>
  <si>
    <t>Dec. 31, 2012</t>
  </si>
  <si>
    <t>Claims Development [Line Items]</t>
  </si>
  <si>
    <t>Short-duration Insurance Contracts, Liability for Unpaid Claims and Allocated Claim Adjustment Expense, Net</t>
  </si>
  <si>
    <t>Multi-line</t>
  </si>
  <si>
    <t>Short-duration Insurance Contracts, Incurred but Not Reported (IBNR) Claims Liability, Net</t>
  </si>
  <si>
    <t>Cumulative net losses and loss adjustment expenses paid</t>
  </si>
  <si>
    <t>Multi-line | Accident Year 2012</t>
  </si>
  <si>
    <t>Multi-line | Accident Year 2013</t>
  </si>
  <si>
    <t>Multi-line | Accident Year 2014</t>
  </si>
  <si>
    <t>Multi-line | Accident Year 2015</t>
  </si>
  <si>
    <t>Multi-line | Accident Year 2016</t>
  </si>
  <si>
    <t>Multi-line | Accident Year 2017</t>
  </si>
  <si>
    <t>Multi-line | Accident Year 2018</t>
  </si>
  <si>
    <t>Multi-line | Short-duration Insurance Contracts, Accident Year 2019 [Member]</t>
  </si>
  <si>
    <t>Credit &amp; Financial Lines</t>
  </si>
  <si>
    <t>Credit &amp; Financial Lines | Accident Year 2012</t>
  </si>
  <si>
    <t>Credit &amp; Financial Lines | Accident Year 2013</t>
  </si>
  <si>
    <t>Credit &amp; Financial Lines | Accident Year 2014</t>
  </si>
  <si>
    <t>Credit &amp; Financial Lines | Accident Year 2015</t>
  </si>
  <si>
    <t>Credit &amp; Financial Lines | Accident Year 2016</t>
  </si>
  <si>
    <t>Credit &amp; Financial Lines | Accident Year 2017</t>
  </si>
  <si>
    <t>Credit &amp; Financial Lines | Accident Year 2018</t>
  </si>
  <si>
    <t>Credit &amp; Financial Lines | Short-duration Insurance Contracts, Accident Year 2019 [Member]</t>
  </si>
  <si>
    <t>Other Casualty</t>
  </si>
  <si>
    <t>Other Casualty | Accident Year 2012</t>
  </si>
  <si>
    <t>Other Casualty | Accident Year 2013</t>
  </si>
  <si>
    <t>Other Casualty | Accident Year 2014</t>
  </si>
  <si>
    <t>Other Casualty | Accident Year 2015</t>
  </si>
  <si>
    <t>Other Casualty | Accident Year 2016</t>
  </si>
  <si>
    <t>Other Casualty | Accident Year 2017</t>
  </si>
  <si>
    <t>Other Casualty | Accident Year 2018</t>
  </si>
  <si>
    <t>Other Casualty | Short-duration Insurance Contracts, Accident Year 2019 [Member]</t>
  </si>
  <si>
    <t>Non-Standard Auto Contract [Member]</t>
  </si>
  <si>
    <t>Non-Standard Auto Contract [Member] | Accident Year 2012</t>
  </si>
  <si>
    <t>Non-Standard Auto Contract [Member] | Accident Year 2013</t>
  </si>
  <si>
    <t>Non-Standard Auto Contract [Member] | Accident Year 2014</t>
  </si>
  <si>
    <t>Non-Standard Auto Contract [Member] | Accident Year 2015</t>
  </si>
  <si>
    <t>Non-Standard Auto Contract [Member] | Accident Year 2016</t>
  </si>
  <si>
    <t>Non-Standard Auto Contract [Member] | Accident Year 2017</t>
  </si>
  <si>
    <t>Non-Standard Auto Contract [Member] | Accident Year 2018</t>
  </si>
  <si>
    <t>Non-Standard Auto Contract [Member] | Short-duration Insurance Contracts, Accident Year 2019 [Member]</t>
  </si>
  <si>
    <t>Workers’ Compensation</t>
  </si>
  <si>
    <t>Workers’ Compensation | Accident Year 2012</t>
  </si>
  <si>
    <t>Workers’ Compensation | Accident Year 2013</t>
  </si>
  <si>
    <t>Workers’ Compensation | Accident Year 2014</t>
  </si>
  <si>
    <t>Workers’ Compensation | Accident Year 2015</t>
  </si>
  <si>
    <t>Workers’ Compensation | Accident Year 2016</t>
  </si>
  <si>
    <t>Workers’ Compensation | Accident Year 2017</t>
  </si>
  <si>
    <t>Workers’ Compensation | Accident Year 2018</t>
  </si>
  <si>
    <t>Workers’ Compensation | Short-duration Insurance Contracts, Accident Year 2019 [Member]</t>
  </si>
  <si>
    <t>Other Property</t>
  </si>
  <si>
    <t>Other Property | Accident Year 2012</t>
  </si>
  <si>
    <t>Other Property | Accident Year 2013</t>
  </si>
  <si>
    <t>Other Property | Accident Year 2014</t>
  </si>
  <si>
    <t>Other Property | Accident Year 2015</t>
  </si>
  <si>
    <t>Other Property | Accident Year 2016</t>
  </si>
  <si>
    <t>Other Property | Accident Year 2017</t>
  </si>
  <si>
    <t>Other Property | Accident Year 2018</t>
  </si>
  <si>
    <t>Other Property | Short-duration Insurance Contracts, Accident Year 2019 [Member]</t>
  </si>
  <si>
    <t>Other Specialty</t>
  </si>
  <si>
    <t>Other Specialty | Accident Year 2012</t>
  </si>
  <si>
    <t>Other Specialty | Accident Year 2013</t>
  </si>
  <si>
    <t>Other Specialty | Accident Year 2014</t>
  </si>
  <si>
    <t>Other Specialty | Accident Year 2015</t>
  </si>
  <si>
    <t>Other Specialty | Accident Year 2016</t>
  </si>
  <si>
    <t>Other Specialty | Accident Year 2017</t>
  </si>
  <si>
    <t>Other Specialty | Accident Year 2018</t>
  </si>
  <si>
    <t>Other Specialty | Short-duration Insurance Contracts, Accident Year 2019 [Member]</t>
  </si>
  <si>
    <t>Contracts incepting in 2018 [Member] | Retroactive Reinsurance Contract [Member]</t>
  </si>
  <si>
    <t>Short Duration Insurance Contracts, Liability For Unpaid Claims And Allocated Claims Adjustment Expense, Net, Separately Presented</t>
  </si>
  <si>
    <t>Short-duration Insurance Contracts, Liability for Unpaid Claims and Allocated Claim Adjustment Expense, Net, Not Separately Presented</t>
  </si>
  <si>
    <t>Contracts incepting in 2018 [Member] | Retroactive Reinsurance Contract [Member] | Accident Year 2010</t>
  </si>
  <si>
    <t>Contracts incepting in 2018 [Member] | Retroactive Reinsurance Contract [Member] | Accident Year 2011</t>
  </si>
  <si>
    <t>Contracts incepting in 2018 [Member] | Retroactive Reinsurance Contract [Member] | Accident Year 2012</t>
  </si>
  <si>
    <t>Contracts incepting in 2018 [Member] | Retroactive Reinsurance Contract [Member] | Accident Year 2013</t>
  </si>
  <si>
    <t>Contracts incepting in 2018 [Member] | Retroactive Reinsurance Contract [Member] | Accident Year 2014</t>
  </si>
  <si>
    <t>Contracts incepting in 2018 [Member] | Retroactive Reinsurance Contract [Member] | Accident Year 2015</t>
  </si>
  <si>
    <t>Contracts incepting in 2018 [Member] | Retroactive Reinsurance Contract [Member] | Accident Year 2016</t>
  </si>
  <si>
    <t>Contracts incepting in 2018 [Member] | Retroactive Reinsurance Contract [Member] | Accident Year 2017</t>
  </si>
  <si>
    <t>Contracts incepting in 2018 [Member] | Retroactive Reinsurance Contract [Member] | Accident Year 2018</t>
  </si>
  <si>
    <t>Contracts incepting in 2018 [Member] | Retroactive Reinsurance Contract [Member] | Short-duration Insurance Contracts, Accident Year 2019 [Member]</t>
  </si>
  <si>
    <t>Contracts incepting in 2017 | Retroactive Reinsurance Contract [Member]</t>
  </si>
  <si>
    <t>Contracts incepting in 2017 | Retroactive Reinsurance Contract [Member] | Accident Year 2010</t>
  </si>
  <si>
    <t>Contracts incepting in 2017 | Retroactive Reinsurance Contract [Member] | Accident Year 2011</t>
  </si>
  <si>
    <t>Contracts incepting in 2017 | Retroactive Reinsurance Contract [Member] | Accident Year 2012</t>
  </si>
  <si>
    <t>Contracts incepting in 2017 | Retroactive Reinsurance Contract [Member] | Accident Year 2013</t>
  </si>
  <si>
    <t>Contracts incepting in 2017 | Retroactive Reinsurance Contract [Member] | Accident Year 2014</t>
  </si>
  <si>
    <t>Contracts incepting in 2017 | Retroactive Reinsurance Contract [Member] | Accident Year 2015</t>
  </si>
  <si>
    <t>Contracts incepting in 2017 | Retroactive Reinsurance Contract [Member] | Accident Year 2016</t>
  </si>
  <si>
    <t>Contracts incepting in 2017 | Retroactive Reinsurance Contract [Member] | Accident Year 2017</t>
  </si>
  <si>
    <t>Contracts incepting in 2017 | Retroactive Reinsurance Contract [Member] | Accident Year 2018</t>
  </si>
  <si>
    <t>Contracts incepting in 2017 | Retroactive Reinsurance Contract [Member] | Short-duration Insurance Contracts, Accident Year 2019 [Member]</t>
  </si>
  <si>
    <t>Contracts incepting in 2015 | Retroactive Reinsurance Contract [Member]</t>
  </si>
  <si>
    <t>Contracts incepting in 2015 | Retroactive Reinsurance Contract [Member] | Accident Year 2010</t>
  </si>
  <si>
    <t>Contracts incepting in 2015 | Retroactive Reinsurance Contract [Member] | Accident Year 2011</t>
  </si>
  <si>
    <t>Contracts incepting in 2015 | Retroactive Reinsurance Contract [Member] | Accident Year 2012</t>
  </si>
  <si>
    <t>Contracts incepting in 2015 | Retroactive Reinsurance Contract [Member] | Accident Year 2013</t>
  </si>
  <si>
    <t>Contracts incepting in 2015 | Retroactive Reinsurance Contract [Member] | Accident Year 2014</t>
  </si>
  <si>
    <t>Contracts incepting in 2015 | Retroactive Reinsurance Contract [Member] | Accident Year 2015</t>
  </si>
  <si>
    <t>Contracts incepting in 2015 | Retroactive Reinsurance Contract [Member] | Accident Year 2016</t>
  </si>
  <si>
    <t>Contracts incepting in 2015 | Retroactive Reinsurance Contract [Member] | Accident Year 2017</t>
  </si>
  <si>
    <t>Contracts incepting in 2015 | Retroactive Reinsurance Contract [Member] | Accident Year 2018</t>
  </si>
  <si>
    <t>Contracts incepting in 2015 | Retroactive Reinsurance Contract [Member] | Short-duration Insurance Contracts, Accident Year 2019 [Member]</t>
  </si>
  <si>
    <t>Contracts incepting in 2014 | Retroactive Reinsurance Contract [Member]</t>
  </si>
  <si>
    <t>Contracts incepting in 2014 | Retroactive Reinsurance Contract [Member] | Accident Year 2010</t>
  </si>
  <si>
    <t>Contracts incepting in 2014 | Retroactive Reinsurance Contract [Member] | Accident Year 2011</t>
  </si>
  <si>
    <t>Contracts incepting in 2014 | Retroactive Reinsurance Contract [Member] | Accident Year 2012</t>
  </si>
  <si>
    <t>Contracts incepting in 2014 | Retroactive Reinsurance Contract [Member] | Accident Year 2013</t>
  </si>
  <si>
    <t>Contracts incepting in 2014 | Retroactive Reinsurance Contract [Member] | Accident Year 2014</t>
  </si>
  <si>
    <t>Contracts incepting in 2014 | Retroactive Reinsurance Contract [Member] | Accident Year 2015</t>
  </si>
  <si>
    <t>Contracts incepting in 2014 | Retroactive Reinsurance Contract [Member] | Accident Year 2016</t>
  </si>
  <si>
    <t>Contracts incepting in 2014 | Retroactive Reinsurance Contract [Member] | Accident Year 2017</t>
  </si>
  <si>
    <t>Contracts incepting in 2014 | Retroactive Reinsurance Contract [Member] | Accident Year 2018</t>
  </si>
  <si>
    <t>Contracts incepting in 2014 | Retroactive Reinsurance Contract [Member] | Short-duration Insurance Contracts, Accident Year 2019 [Member]</t>
  </si>
  <si>
    <t>Contracts incepting in 2013 | Retroactive Reinsurance Contract [Member]</t>
  </si>
  <si>
    <t>Contracts incepting in 2013 | Retroactive Reinsurance Contract [Member] | Accident Year 2010</t>
  </si>
  <si>
    <t>Contracts incepting in 2013 | Retroactive Reinsurance Contract [Member] | Accident Year 2011</t>
  </si>
  <si>
    <t>Contracts incepting in 2013 | Retroactive Reinsurance Contract [Member] | Accident Year 2012</t>
  </si>
  <si>
    <t>Contracts incepting in 2013 | Retroactive Reinsurance Contract [Member] | Accident Year 2013</t>
  </si>
  <si>
    <t>Contracts incepting in 2013 | Retroactive Reinsurance Contract [Member] | Accident Year 2014</t>
  </si>
  <si>
    <t>Contracts incepting in 2013 | Retroactive Reinsurance Contract [Member] | Accident Year 2015</t>
  </si>
  <si>
    <t>Contracts incepting in 2013 | Retroactive Reinsurance Contract [Member] | Accident Year 2016</t>
  </si>
  <si>
    <t>Contracts incepting in 2013 | Retroactive Reinsurance Contract [Member] | Accident Year 2017</t>
  </si>
  <si>
    <t>Contracts incepting in 2013 | Retroactive Reinsurance Contract [Member] | Accident Year 2018</t>
  </si>
  <si>
    <t>Contracts incepting in 2013 | Retroactive Reinsurance Contract [Member] | Short-duration Insurance Contracts, Accident Year 2019 [Member]</t>
  </si>
  <si>
    <t>Contracts incepting in 2019 [Member] | Retroactive Reinsurance Contract [Member]</t>
  </si>
  <si>
    <t>Contracts incepting in 2019 [Member] | Retroactive Reinsurance Contract [Member] | Accident Year 2010</t>
  </si>
  <si>
    <t>Contracts incepting in 2019 [Member] | Retroactive Reinsurance Contract [Member] | Accident Year 2011</t>
  </si>
  <si>
    <t>Contracts incepting in 2019 [Member] | Retroactive Reinsurance Contract [Member] | Accident Year 2012</t>
  </si>
  <si>
    <t>Contracts incepting in 2019 [Member] | Retroactive Reinsurance Contract [Member] | Accident Year 2013</t>
  </si>
  <si>
    <t>Contracts incepting in 2019 [Member] | Retroactive Reinsurance Contract [Member] | Accident Year 2014</t>
  </si>
  <si>
    <t>Contracts incepting in 2019 [Member] | Retroactive Reinsurance Contract [Member] | Accident Year 2015</t>
  </si>
  <si>
    <t>Contracts incepting in 2019 [Member] | Retroactive Reinsurance Contract [Member] | Accident Year 2016</t>
  </si>
  <si>
    <t>Contracts incepting in 2019 [Member] | Retroactive Reinsurance Contract [Member] | Accident Year 2017</t>
  </si>
  <si>
    <t>Contracts incepting in 2019 [Member] | Retroactive Reinsurance Contract [Member] | Accident Year 2018</t>
  </si>
  <si>
    <t>Contracts incepting in 2019 [Member] | Retroactive Reinsurance Contract [Member] | Short-duration Insurance Contracts, Accident Year 2019 [Member]</t>
  </si>
  <si>
    <t>Loss and loss adjustment expense reserves Loss and loss adjustment expense reserves (reconciliation of loss development information to reserves for loss and loss adjustment expense reserves) (Details) - USD ($) $ in Thousands</t>
  </si>
  <si>
    <t>Short-duration Insurance Contracts, Reconciliation of Claims Development to Liability [Line Items]</t>
  </si>
  <si>
    <t>Liability for Claims and Claims Adjustment Expense</t>
  </si>
  <si>
    <t>Short-duration Insurance Contracts, Incurred Claims and Allocated Claim Adjustment Expense, Net</t>
  </si>
  <si>
    <t>Short-duration Insurance Contracts, Cumulative Paid Claims and Allocated Claim Adjustment Expense, Net</t>
  </si>
  <si>
    <t>Contracts incepting in 2012 | Retroactive Reinsurance Contract [Member]</t>
  </si>
  <si>
    <t>Contracts incepting in 2016 [Member] | Retroactive Reinsurance Contract [Member]</t>
  </si>
  <si>
    <t>Contracts incepting in 2018 | Retroactive Reinsurance Contract [Member]</t>
  </si>
  <si>
    <t>Loss and loss adjustment expense reserves - Schedule of payout percentage on losses (Details)</t>
  </si>
  <si>
    <t>Short-duration Insurance Contracts, Historical Claims Duration [Line Items]</t>
  </si>
  <si>
    <t>Year 1</t>
  </si>
  <si>
    <t>1.20%</t>
  </si>
  <si>
    <t>Year 2</t>
  </si>
  <si>
    <t>0.00%</t>
  </si>
  <si>
    <t>Year 3</t>
  </si>
  <si>
    <t>Year 4</t>
  </si>
  <si>
    <t>Year 5</t>
  </si>
  <si>
    <t>Year 6</t>
  </si>
  <si>
    <t>Year 7</t>
  </si>
  <si>
    <t>Short-duration Insurance Contracts, Historical Claims Duration, Year Eight</t>
  </si>
  <si>
    <t>48.60%</t>
  </si>
  <si>
    <t>28.40%</t>
  </si>
  <si>
    <t>8.80%</t>
  </si>
  <si>
    <t>5.40%</t>
  </si>
  <si>
    <t>2.60%</t>
  </si>
  <si>
    <t>1.30%</t>
  </si>
  <si>
    <t>0.80%</t>
  </si>
  <si>
    <t>9.30%</t>
  </si>
  <si>
    <t>21.80%</t>
  </si>
  <si>
    <t>22.50%</t>
  </si>
  <si>
    <t>16.20%</t>
  </si>
  <si>
    <t>10.80%</t>
  </si>
  <si>
    <t>2.90%</t>
  </si>
  <si>
    <t>4.60%</t>
  </si>
  <si>
    <t>4.00%</t>
  </si>
  <si>
    <t>Auto</t>
  </si>
  <si>
    <t>45.40%</t>
  </si>
  <si>
    <t>43.60%</t>
  </si>
  <si>
    <t>7.00%</t>
  </si>
  <si>
    <t>1.80%</t>
  </si>
  <si>
    <t>0.50%</t>
  </si>
  <si>
    <t>0.20%</t>
  </si>
  <si>
    <t>7.40%</t>
  </si>
  <si>
    <t>13.40%</t>
  </si>
  <si>
    <t>14.80%</t>
  </si>
  <si>
    <t>13.60%</t>
  </si>
  <si>
    <t>9.90%</t>
  </si>
  <si>
    <t>23.60%</t>
  </si>
  <si>
    <t>28.50%</t>
  </si>
  <si>
    <t>12.70%</t>
  </si>
  <si>
    <t>3.60%</t>
  </si>
  <si>
    <t>0.10%</t>
  </si>
  <si>
    <t>(0.30%)</t>
  </si>
  <si>
    <t>21.10%</t>
  </si>
  <si>
    <t>27.30%</t>
  </si>
  <si>
    <t>(0.10%)</t>
  </si>
  <si>
    <t>2.10%</t>
  </si>
  <si>
    <t>0.40%</t>
  </si>
  <si>
    <t>6.20%</t>
  </si>
  <si>
    <t>42.10%</t>
  </si>
  <si>
    <t>3.70%</t>
  </si>
  <si>
    <t>Contracts incepting in 2013 | Retroactive reinsurance contracts</t>
  </si>
  <si>
    <t>4.40%</t>
  </si>
  <si>
    <t>23.90%</t>
  </si>
  <si>
    <t>31.70%</t>
  </si>
  <si>
    <t>4.70%</t>
  </si>
  <si>
    <t>3.50%</t>
  </si>
  <si>
    <t>3.30%</t>
  </si>
  <si>
    <t>Contracts incepting in 2014 | Retroactive reinsurance contracts</t>
  </si>
  <si>
    <t>Contracts incepting in 2015 | Retroactive reinsurance contracts</t>
  </si>
  <si>
    <t>Contracts incepting in 2017 | Retroactive reinsurance contracts</t>
  </si>
  <si>
    <t>Contracts incepting in 2018 | Retroactive reinsurance contracts</t>
  </si>
  <si>
    <t>97.00%</t>
  </si>
  <si>
    <t>Contracts incepting in 2019 [Member] | Retroactive reinsurance contracts</t>
  </si>
  <si>
    <t>Reinsurance premiums ceded (Details) - USD ($) $ in Thousands</t>
  </si>
  <si>
    <t>3 Months Ended</t>
  </si>
  <si>
    <t>Sep. 30, 2019</t>
  </si>
  <si>
    <t>Mar. 31, 2019</t>
  </si>
  <si>
    <t>Sep. 30, 2018</t>
  </si>
  <si>
    <t>Jun. 30, 2018</t>
  </si>
  <si>
    <t>Mar. 31, 2018</t>
  </si>
  <si>
    <t>Ceded to other companies</t>
  </si>
  <si>
    <t>Management, performance and founders fees (Details) - USD ($) $ in Thousands</t>
  </si>
  <si>
    <t>Aug. 31, 2018</t>
  </si>
  <si>
    <t>Related Party Transaction [Line Items]</t>
  </si>
  <si>
    <t>Investment fee expenses</t>
  </si>
  <si>
    <t>Affiliate costs, gross of TP fund fees</t>
  </si>
  <si>
    <t>Management and performance fees</t>
  </si>
  <si>
    <t>Third Point LLC</t>
  </si>
  <si>
    <t>Third Point LLC | Management and performance fees</t>
  </si>
  <si>
    <t>Annual investment performance fee</t>
  </si>
  <si>
    <t>20.00%</t>
  </si>
  <si>
    <t>Third Point Advisors LLC</t>
  </si>
  <si>
    <t>Third Point Advisors LLC [Member] | Management and performance fees</t>
  </si>
  <si>
    <t>Performance fees - loss carryforward utilized</t>
  </si>
  <si>
    <t>Performance fees - loss carryforward utilized | Management and performance fees</t>
  </si>
  <si>
    <t>Third Point Bermuda [Member]</t>
  </si>
  <si>
    <t>Loss Recovery Account Forfeitures</t>
  </si>
  <si>
    <t>Loss Recovery Account</t>
  </si>
  <si>
    <t>Third Point USA [Member]</t>
  </si>
  <si>
    <t>Deposit contracts (Details) - USD ($) $ in Thousands</t>
  </si>
  <si>
    <t>Deposit Contracts, Liabilities [Roll Forward]</t>
  </si>
  <si>
    <t>Balance, beginning of year</t>
  </si>
  <si>
    <t>Consideration received</t>
  </si>
  <si>
    <t>Consideration receivable</t>
  </si>
  <si>
    <t>Net investment expense (income) allocation</t>
  </si>
  <si>
    <t>Payments</t>
  </si>
  <si>
    <t>Balance, end of year</t>
  </si>
  <si>
    <t>Senior Notes payable and letter of credit facilities Senior Notes payable and letter of credit facilities (Details) - Unsecured Debt - 7% Senior Unsecured Notes - USD ($) $ in Millions</t>
  </si>
  <si>
    <t>Debt Instrument [Line Items]</t>
  </si>
  <si>
    <t>Debt issued</t>
  </si>
  <si>
    <t>Interest rate</t>
  </si>
  <si>
    <t>Debt Issuance Costs, Net</t>
  </si>
  <si>
    <t>Debt instrument, fair value disclosure</t>
  </si>
  <si>
    <t>Senior Notes payable and letter of credit facilities - Letters of credit (Details) - USD ($)</t>
  </si>
  <si>
    <t>Jul. 30, 2019</t>
  </si>
  <si>
    <t>Line of Credit Facility [Line Items]</t>
  </si>
  <si>
    <t>Issued</t>
  </si>
  <si>
    <t>Cash and Cash Equivalents</t>
  </si>
  <si>
    <t>Letter of Credit | Unsecured facility [Member]</t>
  </si>
  <si>
    <t>Committed Capacity</t>
  </si>
  <si>
    <t>Uncommitted, unsecured facility [Member]</t>
  </si>
  <si>
    <t>Committed, secured facility [Member]</t>
  </si>
  <si>
    <t>Net investment income (Details) - USD ($) $ in Thousands</t>
  </si>
  <si>
    <t>Net realized gains (losses) on investments and investment derivatives</t>
  </si>
  <si>
    <t>Net change in unrealized gains (losses) on investments and investment derivatives</t>
  </si>
  <si>
    <t>Net gains (losses) on currencies</t>
  </si>
  <si>
    <t>Dividend and interest income</t>
  </si>
  <si>
    <t>Dividends paid on securities sold, not yet purchased</t>
  </si>
  <si>
    <t>Net investment income - by Type (Details) - USD ($) $ in Thousands</t>
  </si>
  <si>
    <t>Other investment income (expenses)</t>
  </si>
  <si>
    <t>Net investment income on derivative contracts</t>
  </si>
  <si>
    <t>Net investment income (loss) on cash, including foreign exchange gain (loss)</t>
  </si>
  <si>
    <t>Net investment losses on securities purchased under an agreement to sell and securities sold under an agreement to repurchase</t>
  </si>
  <si>
    <t>Withholding taxes reclassified to income tax expense</t>
  </si>
  <si>
    <t>Total other investment income (losses) and other expenses</t>
  </si>
  <si>
    <t>Net investment loss from investment in related party investment fund</t>
  </si>
  <si>
    <t>Net investment income (loss) by asset type</t>
  </si>
  <si>
    <t>Investment Income, Net</t>
  </si>
  <si>
    <t>Real estate | Net investment income (loss) by asset type</t>
  </si>
  <si>
    <t>Total other investments | Net investment income (loss) by asset type</t>
  </si>
  <si>
    <t>Net investment income (loss) in funds valued at NAV, excluding TP Fund | Net investment income (loss) by asset type</t>
  </si>
  <si>
    <t>Options | Net investment income (loss) by asset type</t>
  </si>
  <si>
    <t>Options | Net investment income (loss) by liability type</t>
  </si>
  <si>
    <t>Rights and warrants | Net investment income (loss) by asset type</t>
  </si>
  <si>
    <t>Trade claims | Net investment income (loss) by asset type</t>
  </si>
  <si>
    <t>Total equities | Net investment income (loss) by asset type</t>
  </si>
  <si>
    <t>Total equities | Net investment income (loss) by liability type</t>
  </si>
  <si>
    <t>Equity securities | Net investment income (loss) by asset type</t>
  </si>
  <si>
    <t>Equity securities | Net investment income (loss) by liability type</t>
  </si>
  <si>
    <t>Private Common Equity Securities | Net investment income (loss) by asset type</t>
  </si>
  <si>
    <t>Private preferred equity securities | Net investment income (loss) by asset type</t>
  </si>
  <si>
    <t>Total debt securities | Net investment income (loss) by asset type</t>
  </si>
  <si>
    <t>Asset-backed securities | Net investment income (loss) by asset type</t>
  </si>
  <si>
    <t>Bank debt | Net investment income (loss) by asset type</t>
  </si>
  <si>
    <t>Corporate bonds | Net investment income (loss) by asset type</t>
  </si>
  <si>
    <t>Corporate bonds | Net investment income (loss) by liability type</t>
  </si>
  <si>
    <t>Municipal bonds | Net investment income (loss) by asset type</t>
  </si>
  <si>
    <t>U.S. Treasury securities | Net investment income (loss) by asset type</t>
  </si>
  <si>
    <t>Sovereign debt | Net investment income (loss) by asset type</t>
  </si>
  <si>
    <t>Other debt securities | Net investment income (loss) by asset type</t>
  </si>
  <si>
    <t>Other expenses (Details) - USD ($) $ in Thousands</t>
  </si>
  <si>
    <t>Investment expense (income) on deposit liabilities</t>
  </si>
  <si>
    <t>Investment expense and change in fair value of embedded derivatives in reinsurance contracts</t>
  </si>
  <si>
    <t>Income taxes - Narratives (Details) - USD ($) $ in Millions</t>
  </si>
  <si>
    <t>Operating Loss Carryforwards [Line Items]</t>
  </si>
  <si>
    <t>Uncertain tax positions</t>
  </si>
  <si>
    <t>Operating loss carryforwards</t>
  </si>
  <si>
    <t>United States</t>
  </si>
  <si>
    <t>Effective tax rate</t>
  </si>
  <si>
    <t>21.00%</t>
  </si>
  <si>
    <t>Income taxes (Details) - USD ($) $ in Thousands</t>
  </si>
  <si>
    <t>Income tax expense (benefit) related to U.S. and U.K. subsidiaries</t>
  </si>
  <si>
    <t>Change in uncertain tax positions</t>
  </si>
  <si>
    <t>Withholding taxes on certain investment transactions</t>
  </si>
  <si>
    <t>Income taxes - Location (Details) - USD ($) $ in Thousands</t>
  </si>
  <si>
    <t>Bermuda</t>
  </si>
  <si>
    <t>United Kingdom</t>
  </si>
  <si>
    <t>19.00%</t>
  </si>
  <si>
    <t>Income taxes - Reconciliation (Details) - USD ($) $ in Thousands</t>
  </si>
  <si>
    <t>Withholding taxes related to dividend and interest income</t>
  </si>
  <si>
    <t>Non-deductible expenses and other</t>
  </si>
  <si>
    <t>Income tax expense (benefit)</t>
  </si>
  <si>
    <t>Bermuda (expected tax expense at 0%)</t>
  </si>
  <si>
    <t>Foreign location</t>
  </si>
  <si>
    <t>Income taxes - Current and Deferred (Details) - USD ($) $ in Thousands</t>
  </si>
  <si>
    <t>Current tax expense</t>
  </si>
  <si>
    <t>Deferred tax expense (benefit)</t>
  </si>
  <si>
    <t>Income taxes - Deferred Tax Asset (Details) - USD ($) $ in Thousands</t>
  </si>
  <si>
    <t>Deferred tax assets:</t>
  </si>
  <si>
    <t>Discounting of loss and loss adjustment expense reserves</t>
  </si>
  <si>
    <t>Unearned premiums</t>
  </si>
  <si>
    <t>Temporary differences in recognition of expenses</t>
  </si>
  <si>
    <t>Net operating loss carryforward</t>
  </si>
  <si>
    <t>Total deferred tax assets</t>
  </si>
  <si>
    <t>Deferred tax liabilities:</t>
  </si>
  <si>
    <t>Unrealized gains (losses) on investments</t>
  </si>
  <si>
    <t>Total deferred tax liabilities</t>
  </si>
  <si>
    <t>Net deferred tax asset (liability)</t>
  </si>
  <si>
    <t>Share capital - Common shares and treasury shares (Details) - shares</t>
  </si>
  <si>
    <t>Share-based Compensation Arrangement by Share-based Payment Award [Line Items]</t>
  </si>
  <si>
    <t>Common shares issued, beginning of period</t>
  </si>
  <si>
    <t>Treasury Stock, Shares, Retired</t>
  </si>
  <si>
    <t>Stock Issued During Period, Shares, Conversion of Convertible Securities</t>
  </si>
  <si>
    <t>Common shares issued, end of period</t>
  </si>
  <si>
    <t>Stock Issued During Period, Shares, Conversion of Convertible Securities, Gross of Adjustments</t>
  </si>
  <si>
    <t>Stock Issued During Period, Shares, Conversion of Convertible Securities, Adjustments</t>
  </si>
  <si>
    <t>Management and director options</t>
  </si>
  <si>
    <t>Shares granted</t>
  </si>
  <si>
    <t>Restricted share awards</t>
  </si>
  <si>
    <t>Performance Shares</t>
  </si>
  <si>
    <t>Share capital - Authorized and issued (Details) - USD ($)</t>
  </si>
  <si>
    <t>Share capital authorized</t>
  </si>
  <si>
    <t>Share capital - Share repurchases (Details) - USD ($)</t>
  </si>
  <si>
    <t>Feb. 28, 2018</t>
  </si>
  <si>
    <t>May 04, 2016</t>
  </si>
  <si>
    <t>Share repurchase [Abstract]</t>
  </si>
  <si>
    <t>Stock Repurchase Program, Authorized Amount</t>
  </si>
  <si>
    <t>Stock Repurchase Program, Increase in Authorized Amount</t>
  </si>
  <si>
    <t>Stock Repurchased and Retired During Period, Shares</t>
  </si>
  <si>
    <t>Payments for Repurchase of Common Stock</t>
  </si>
  <si>
    <t>Treasury Stock Acquired, Average Cost Per Share</t>
  </si>
  <si>
    <t>Stock Repurchase Program, Remaining Authorized Repurchase Amount</t>
  </si>
  <si>
    <t>Share capital - Warrants (Details)</t>
  </si>
  <si>
    <t>Dec. 31, 2019USD ($)$ / sharesshares</t>
  </si>
  <si>
    <t>Class of Warrant or Right [Line Items]</t>
  </si>
  <si>
    <t>Maximum percent of warrants reserved for issuance</t>
  </si>
  <si>
    <t>Maximum value of warrants reserved for issuance</t>
  </si>
  <si>
    <t>Exercise price (in dollars per share) | $ / shares</t>
  </si>
  <si>
    <t>Authorized and issued (in shares) | shares</t>
  </si>
  <si>
    <t>Aggregated fair value of warrants</t>
  </si>
  <si>
    <t>Term of warrants</t>
  </si>
  <si>
    <t>10 years</t>
  </si>
  <si>
    <t>Founders</t>
  </si>
  <si>
    <t>Advisor</t>
  </si>
  <si>
    <t>Share-based compensation - Narrative (Details) - USD ($) $ in Millions</t>
  </si>
  <si>
    <t>Jul. 15, 2013</t>
  </si>
  <si>
    <t>Unamortized share compensation expense</t>
  </si>
  <si>
    <t>Unamortized share compensation expense, period of recognition</t>
  </si>
  <si>
    <t>1 year 6 months</t>
  </si>
  <si>
    <t>1 year 4 months 24 days</t>
  </si>
  <si>
    <t>Fair value assumptions</t>
  </si>
  <si>
    <t>Aggregate intrinsic value of options outstanding</t>
  </si>
  <si>
    <t>Aggregate intrinsic value of options exercisable</t>
  </si>
  <si>
    <t>Proceeds from stock options exercised</t>
  </si>
  <si>
    <t>Defined Contribution Plan, Administrative Expense</t>
  </si>
  <si>
    <t>Non-Employee Directors</t>
  </si>
  <si>
    <t>Restricted stock awards issued</t>
  </si>
  <si>
    <t>Employees</t>
  </si>
  <si>
    <t>Remaining contractual life</t>
  </si>
  <si>
    <t>2 years 2 months 12 days</t>
  </si>
  <si>
    <t>3 years 2 months 12 days</t>
  </si>
  <si>
    <t>Share-based Compensation Arrangement by Share-based Payment Award, Options, Exercisable, Weighted Average Remaining Contractual Term</t>
  </si>
  <si>
    <t>Management and director options | Management</t>
  </si>
  <si>
    <t>Service condition met on each of first five anniversary dates following grant date</t>
  </si>
  <si>
    <t>Award vesting period</t>
  </si>
  <si>
    <t>5 years</t>
  </si>
  <si>
    <t>3 years</t>
  </si>
  <si>
    <t>Omnibus plan</t>
  </si>
  <si>
    <t>Number of shares authorized (in shares)</t>
  </si>
  <si>
    <t>Number of shares available for future issuance (in shares)</t>
  </si>
  <si>
    <t>Share-based compensation - Schedule of share-based compensation expense (Details) - USD ($) $ in Thousands</t>
  </si>
  <si>
    <t>Restricted Stock Award, Forfeitures</t>
  </si>
  <si>
    <t>Allocated Share-based Compensation Expense</t>
  </si>
  <si>
    <t>Share-based compensation - Schedule of management and director options activity (Details) - $ / shares</t>
  </si>
  <si>
    <t>Number of options (in shares)</t>
  </si>
  <si>
    <t>Outstanding (in shares)</t>
  </si>
  <si>
    <t>Forfeited (in shares)</t>
  </si>
  <si>
    <t>Exercised (in shares)</t>
  </si>
  <si>
    <t>Weighted average exercise price (in dollars per share)</t>
  </si>
  <si>
    <t>Outstanding (in dollars per share)</t>
  </si>
  <si>
    <t>Forfeited (in dollars per share)</t>
  </si>
  <si>
    <t>Exercised (in dollars per share)</t>
  </si>
  <si>
    <t>Management and director options | $10.00 - $10.89</t>
  </si>
  <si>
    <t>Share-based Compensation, Shares Authorized under Stock Option Plans, Exercise Price Range [Line Items]</t>
  </si>
  <si>
    <t>Exercise price, lower limit (in dollars per share)</t>
  </si>
  <si>
    <t>Share-based compensation - Schedule of management and director options outstanding (Details) - USD ($) $ / shares in Units, $ in Millions</t>
  </si>
  <si>
    <t>Share-based Compensation Arrangement by Share-based Payment Award, Options, Outstanding, Intrinsic Value</t>
  </si>
  <si>
    <t>Options outstanding (in shares)</t>
  </si>
  <si>
    <t>Options outstanding, weighted average exercise price (in dollars per share)</t>
  </si>
  <si>
    <t>Options exercisable (in shares)</t>
  </si>
  <si>
    <t>Options exercisable, weighted average exercise price (in dollars per share)</t>
  </si>
  <si>
    <t>Exercise price, upper limit (in dollars per share)</t>
  </si>
  <si>
    <t>2 years 1 month 6 days</t>
  </si>
  <si>
    <t>Management and director options | $15.05 - $16.89</t>
  </si>
  <si>
    <t>2 years 3 months 18 days</t>
  </si>
  <si>
    <t>Management and director options | $20.00 - $25.05</t>
  </si>
  <si>
    <t>Share-based compensation - Schedule of restricted share award activity (Details) - $ / shares</t>
  </si>
  <si>
    <t>Stock Issued During Period, Shares, Restricted Stock Award, Gross</t>
  </si>
  <si>
    <t>Number of non-vested restricted shares (in shares)</t>
  </si>
  <si>
    <t>Outstanding, beginning of year (in shares)</t>
  </si>
  <si>
    <t>Granted (in shares)</t>
  </si>
  <si>
    <t>Vested (in shares)</t>
  </si>
  <si>
    <t>Outstanding, end of year (in shares)</t>
  </si>
  <si>
    <t>Weighted average grant data fair value (in dollars per share)</t>
  </si>
  <si>
    <t>Outstanding, beginning of year (in dollars per share)</t>
  </si>
  <si>
    <t>Granted (in dollars per share)</t>
  </si>
  <si>
    <t>Vested (in dollars per share)</t>
  </si>
  <si>
    <t>Outstanding, end of year (in dollars per share)</t>
  </si>
  <si>
    <t>Share-based compensation - Schedule of restricted shares with performance condition (Details) - Performance Shares - USD ($)</t>
  </si>
  <si>
    <t>Number of non-vested restricted shares probable of vesting</t>
  </si>
  <si>
    <t>Vested ( in shares)</t>
  </si>
  <si>
    <t>Change in estimated restricted shares considered probable of vesting (in shares)</t>
  </si>
  <si>
    <t>Share-based Compensation Arrangement by Share-based Payment Award, Equity Instruments Other than Options, Vested in Period, Weighted Average Grant Date Fair Value</t>
  </si>
  <si>
    <t>Change in estimated restricted shares considerable probable of vesting (in dollars per share)</t>
  </si>
  <si>
    <t>Non-controlling interests - Narrative (Details)</t>
  </si>
  <si>
    <t>Noncontrolling Interest [Line Items]</t>
  </si>
  <si>
    <t>Equity Method Investment, Ownership Percentage</t>
  </si>
  <si>
    <t>83.50%</t>
  </si>
  <si>
    <t>TP GP [Member]</t>
  </si>
  <si>
    <t>16.10%</t>
  </si>
  <si>
    <t>Non-controlling interests Noncontrolling interests (Details) - USD ($) $ in Thousands</t>
  </si>
  <si>
    <t>Minority Interests [Line Items]</t>
  </si>
  <si>
    <t>Total Noncontrolling Interests, beginning of period</t>
  </si>
  <si>
    <t>Net Income (Loss) Attributable to Noncontrolling Interest</t>
  </si>
  <si>
    <t>Contributions From Noncontrolling Interest</t>
  </si>
  <si>
    <t>Redemptions (1)</t>
  </si>
  <si>
    <t>Total Noncontrolling Interests, end of period</t>
  </si>
  <si>
    <t>Redeemable Noncontrolling Interest [Member]</t>
  </si>
  <si>
    <t>Redeemable noncontrolling interests, beginning of period</t>
  </si>
  <si>
    <t>Change in Capital Account Allocation, Redeemable</t>
  </si>
  <si>
    <t>Redeemable noncontrolling interests, end of period</t>
  </si>
  <si>
    <t>Noncontrolling interests in related party, beginning of period</t>
  </si>
  <si>
    <t>Change in Capital Account Allocation, Nonredeemable</t>
  </si>
  <si>
    <t>Noncontrolling interests in related party, end of period</t>
  </si>
  <si>
    <t>Total Noncontrolling Interests [Member]</t>
  </si>
  <si>
    <t>Change in Capital Account Allocation</t>
  </si>
  <si>
    <t>Earnings (loss) per share available to Third Point Re common shareholders (Details) - USD ($) $ / shares in Units, $ in Thousands</t>
  </si>
  <si>
    <t>Weighted-average number of common shares outstanding:</t>
  </si>
  <si>
    <t>Basic number of common shares outstanding (in shares)</t>
  </si>
  <si>
    <t>Dilutive effect of options (in shares)</t>
  </si>
  <si>
    <t>Dilutive effect of warrants (in shares)</t>
  </si>
  <si>
    <t>Dilutive effect of restricted shares with service and performance condition</t>
  </si>
  <si>
    <t>Diluted number of common shares outstanding (in shares)</t>
  </si>
  <si>
    <t>Basic earnings (loss) per common share:</t>
  </si>
  <si>
    <t>Net income allocated to Third Point Re participating common shareholders</t>
  </si>
  <si>
    <t>Net income (loss) allocated to Third Point Re common shareholders</t>
  </si>
  <si>
    <t>Basic net income (loss) per common share (in dollars per share)</t>
  </si>
  <si>
    <t>Earnings Per Share, Diluted [Abstract]</t>
  </si>
  <si>
    <t>Diluted net income (loss) per common share (in dollars per share)</t>
  </si>
  <si>
    <t>Options and Warrants</t>
  </si>
  <si>
    <t>Antidilutive securities excluded from computation of earnings per share</t>
  </si>
  <si>
    <t>Commitments and Contingencies - Operating lease (Details) - USD ($) $ in Thousands</t>
  </si>
  <si>
    <t>Operating leases, rent expense</t>
  </si>
  <si>
    <t>2020</t>
  </si>
  <si>
    <t>2021</t>
  </si>
  <si>
    <t>2022</t>
  </si>
  <si>
    <t>2023</t>
  </si>
  <si>
    <t>2024</t>
  </si>
  <si>
    <t>Thereafter</t>
  </si>
  <si>
    <t>Commitments and Contingencies - Agreements and Investments (Details)</t>
  </si>
  <si>
    <t>Co-venture and Management [Member]</t>
  </si>
  <si>
    <t>Other Commitments [Line Items]</t>
  </si>
  <si>
    <t>Commitments and Contingencies - Financing (Details) - USD ($) $ in Thousands</t>
  </si>
  <si>
    <t>Early Termination Events Reduction Threshold Of Stockholders Equity</t>
  </si>
  <si>
    <t>7% Senior Unsecured Notes | Unsecured Debt</t>
  </si>
  <si>
    <t>Segment reporting - Operating Segments (Details) $ in Thousands</t>
  </si>
  <si>
    <t>Dec. 31, 2019USD ($)</t>
  </si>
  <si>
    <t>Sep. 30, 2019USD ($)</t>
  </si>
  <si>
    <t>Jun. 30, 2019USD ($)</t>
  </si>
  <si>
    <t>Mar. 31, 2019USD ($)</t>
  </si>
  <si>
    <t>Dec. 31, 2018USD ($)</t>
  </si>
  <si>
    <t>Sep. 30, 2018USD ($)</t>
  </si>
  <si>
    <t>Jun. 30, 2018USD ($)</t>
  </si>
  <si>
    <t>Mar. 31, 2018USD ($)</t>
  </si>
  <si>
    <t>Dec. 31, 2017USD ($)</t>
  </si>
  <si>
    <t>Segment Reporting Information [Line Items]</t>
  </si>
  <si>
    <t>Property and Casualty Reinsurance</t>
  </si>
  <si>
    <t>Gross Premiums As Percentage Of Total Gross Premiums</t>
  </si>
  <si>
    <t>100.00%</t>
  </si>
  <si>
    <t>Operating Segments | Property and Casualty Reinsurance</t>
  </si>
  <si>
    <t>Net underwriting loss</t>
  </si>
  <si>
    <t>Loss ratio</t>
  </si>
  <si>
    <t>57.60%</t>
  </si>
  <si>
    <t>70.60%</t>
  </si>
  <si>
    <t>67.60%</t>
  </si>
  <si>
    <t>Acquisition cost ratio</t>
  </si>
  <si>
    <t>42.20%</t>
  </si>
  <si>
    <t>33.20%</t>
  </si>
  <si>
    <t>34.50%</t>
  </si>
  <si>
    <t>Composite ratio</t>
  </si>
  <si>
    <t>99.80%</t>
  </si>
  <si>
    <t>103.80%</t>
  </si>
  <si>
    <t>102.10%</t>
  </si>
  <si>
    <t>General and administrative expense ratio</t>
  </si>
  <si>
    <t>3.40%</t>
  </si>
  <si>
    <t>3.00%</t>
  </si>
  <si>
    <t>5.60%</t>
  </si>
  <si>
    <t>Combined ratio</t>
  </si>
  <si>
    <t>103.20%</t>
  </si>
  <si>
    <t>106.80%</t>
  </si>
  <si>
    <t>107.70%</t>
  </si>
  <si>
    <t>Corporate</t>
  </si>
  <si>
    <t>Segment reporting - Concentration Risk (Details) - Gross Premiums Written</t>
  </si>
  <si>
    <t>Revenue, Major Customer [Line Items]</t>
  </si>
  <si>
    <t>Concentration risk, percentage</t>
  </si>
  <si>
    <t>Contract Concentration Risk</t>
  </si>
  <si>
    <t>Contract Concentration Risk | Contract 1</t>
  </si>
  <si>
    <t>15.20%</t>
  </si>
  <si>
    <t>17.50%</t>
  </si>
  <si>
    <t>Contract Concentration Risk | Contract 2</t>
  </si>
  <si>
    <t>12.10%</t>
  </si>
  <si>
    <t>14.10%</t>
  </si>
  <si>
    <t>Contract Concentration Risk | Contract 3</t>
  </si>
  <si>
    <t>13.10%</t>
  </si>
  <si>
    <t>Contract Concentration Risk | Total for contracts contributing greater than 10% each</t>
  </si>
  <si>
    <t>29.60%</t>
  </si>
  <si>
    <t>43.30%</t>
  </si>
  <si>
    <t>Contract Concentration Risk | Total for contracts contributing less than 10% each</t>
  </si>
  <si>
    <t>84.80%</t>
  </si>
  <si>
    <t>70.40%</t>
  </si>
  <si>
    <t>56.70%</t>
  </si>
  <si>
    <t>Segment reporting - Receivables (Details) - USD ($) $ in Thousands</t>
  </si>
  <si>
    <t>Concentration Risk [Line Items]</t>
  </si>
  <si>
    <t>Customer Concentration Risk | Reinsurance Receivables</t>
  </si>
  <si>
    <t>Customer Concentration Risk | Reinsurance Receivables | Counterparty 1</t>
  </si>
  <si>
    <t>19.20%</t>
  </si>
  <si>
    <t>14.30%</t>
  </si>
  <si>
    <t>Customer Concentration Risk | Reinsurance Receivables | Counterparty 2</t>
  </si>
  <si>
    <t>17.80%</t>
  </si>
  <si>
    <t>13.80%</t>
  </si>
  <si>
    <t>Customer Concentration Risk | Reinsurance Receivables | Counterparty 3</t>
  </si>
  <si>
    <t>14.90%</t>
  </si>
  <si>
    <t>11.60%</t>
  </si>
  <si>
    <t>Customer Concentration Risk | Reinsurance Receivables | Customers contributing greater than 10% each</t>
  </si>
  <si>
    <t>51.90%</t>
  </si>
  <si>
    <t>39.70%</t>
  </si>
  <si>
    <t>Customer Concentration Risk | Reinsurance Receivables | Other counterparties representing less than 10% each</t>
  </si>
  <si>
    <t>48.10%</t>
  </si>
  <si>
    <t>60.30%</t>
  </si>
  <si>
    <t>Segment reporting - Business Line (Details) - USD ($) $ in Thousands</t>
  </si>
  <si>
    <t>Property and Casualty Reinsurance | Property</t>
  </si>
  <si>
    <t>22.80%</t>
  </si>
  <si>
    <t>1.60%</t>
  </si>
  <si>
    <t>21.40%</t>
  </si>
  <si>
    <t>Property and Casualty Reinsurance | Casualty</t>
  </si>
  <si>
    <t>24.00%</t>
  </si>
  <si>
    <t>40.80%</t>
  </si>
  <si>
    <t>42.00%</t>
  </si>
  <si>
    <t>Property and Casualty Reinsurance | Specialty</t>
  </si>
  <si>
    <t>39.30%</t>
  </si>
  <si>
    <t>44.80%</t>
  </si>
  <si>
    <t>19.60%</t>
  </si>
  <si>
    <t>Property and Casualty Reinsurance | Total prospective reinsurance contracts</t>
  </si>
  <si>
    <t>86.10%</t>
  </si>
  <si>
    <t>87.20%</t>
  </si>
  <si>
    <t>83.00%</t>
  </si>
  <si>
    <t>Property and Casualty Reinsurance | Retroactive reinsurance contracts</t>
  </si>
  <si>
    <t>13.90%</t>
  </si>
  <si>
    <t>12.80%</t>
  </si>
  <si>
    <t>17.00%</t>
  </si>
  <si>
    <t>Segment reporting - Broker Concentration (Details) - USD ($) $ in Thousands</t>
  </si>
  <si>
    <t>Gross Premiums Written</t>
  </si>
  <si>
    <t>Gross Premiums Written | Customer Concentration Risk</t>
  </si>
  <si>
    <t>Gross Premiums Written | Customer Concentration Risk | Largest broker</t>
  </si>
  <si>
    <t>25.40%</t>
  </si>
  <si>
    <t>34.30%</t>
  </si>
  <si>
    <t>38.00%</t>
  </si>
  <si>
    <t>Gross Premiums Written | Customer Concentration Risk | Second largest broker</t>
  </si>
  <si>
    <t>23.80%</t>
  </si>
  <si>
    <t>27.20%</t>
  </si>
  <si>
    <t>20.10%</t>
  </si>
  <si>
    <t>Gross Premiums Written | Customer Concentration Risk | Third largest broker</t>
  </si>
  <si>
    <t>12.20%</t>
  </si>
  <si>
    <t>16.80%</t>
  </si>
  <si>
    <t>Gross Premiums Written | Customer Concentration Risk | Other</t>
  </si>
  <si>
    <t>29.00%</t>
  </si>
  <si>
    <t>26.30%</t>
  </si>
  <si>
    <t>25.10%</t>
  </si>
  <si>
    <t>Segment reporting - Geographic information (Details) - USD ($) $ in Thousands</t>
  </si>
  <si>
    <t>Revenue from External Customer [Line Items]</t>
  </si>
  <si>
    <t>Gross Premiums Written | United States</t>
  </si>
  <si>
    <t>51.80%</t>
  </si>
  <si>
    <t>56.40%</t>
  </si>
  <si>
    <t>54.90%</t>
  </si>
  <si>
    <t>Gross Premiums Written | United Kingdom</t>
  </si>
  <si>
    <t>24.50%</t>
  </si>
  <si>
    <t>11.00%</t>
  </si>
  <si>
    <t>31.80%</t>
  </si>
  <si>
    <t>Gross Premiums Written | Bermuda</t>
  </si>
  <si>
    <t>9.70%</t>
  </si>
  <si>
    <t>Gross Premiums Written | Other</t>
  </si>
  <si>
    <t>16.40%</t>
  </si>
  <si>
    <t>Statutory Requirements (Details) $ in Thousands</t>
  </si>
  <si>
    <t>Dec. 31, 2019USD ($)member</t>
  </si>
  <si>
    <t>Statutory Accounting Practices [Line Items]</t>
  </si>
  <si>
    <t>Liquidity ratio, minimum percentage required</t>
  </si>
  <si>
    <t>75.00%</t>
  </si>
  <si>
    <t>Actual statutory capital and surplus</t>
  </si>
  <si>
    <t>Required statutory capital and surplus</t>
  </si>
  <si>
    <t>Statutory net income</t>
  </si>
  <si>
    <t>Statutory maximum percentage available for dividend payments</t>
  </si>
  <si>
    <t>25.00%</t>
  </si>
  <si>
    <t>Dividend payments with regulatory approval, number of members required | member</t>
  </si>
  <si>
    <t>Statutory amount available for dividend payments without regulatory approval</t>
  </si>
  <si>
    <t>Net Worth Maintenance Agreement, Minimum Level of Capital</t>
  </si>
  <si>
    <t>Supplemental guarantor information - Condensed Consolidating Balance Sheet (Details) - USD ($)</t>
  </si>
  <si>
    <t>Investment in subsidiaries</t>
  </si>
  <si>
    <t>Amounts due from (to) affiliates</t>
  </si>
  <si>
    <t>Total shareholders' equity</t>
  </si>
  <si>
    <t>Reportable Legal Entities | Parent Guarantor</t>
  </si>
  <si>
    <t>Reportable Legal Entities | TPRUSA</t>
  </si>
  <si>
    <t>Reportable Legal Entities | Non-Guarantor Subsidiaries</t>
  </si>
  <si>
    <t>Eliminations</t>
  </si>
  <si>
    <t>Financial Guarantee [Member] | TPRUSA</t>
  </si>
  <si>
    <t>Condensed Balance Sheet Statements, Captions [Line Items]</t>
  </si>
  <si>
    <t>Supplemental guarantor information - Condensed Consolidating Statement of Income (Details) - USD ($) $ in Thousands</t>
  </si>
  <si>
    <t>Equity in earnings (losses) of subsidiaries</t>
  </si>
  <si>
    <t>Supplemental guarantor information - Condensed Consolidating Statement of Cash Flows (Details) - USD ($) $ in Thousands</t>
  </si>
  <si>
    <t>Operating activities</t>
  </si>
  <si>
    <t>Equity in earnings of subsidiaries</t>
  </si>
  <si>
    <t>Unrealized Gain (Loss) on Investments</t>
  </si>
  <si>
    <t>Net Realized and Unrealized Gain (Loss) on Trading Securities</t>
  </si>
  <si>
    <t>Amounts due to affiliates</t>
  </si>
  <si>
    <t>Contributed capital to subsidiaries</t>
  </si>
  <si>
    <t>Proceeds from Contributed Capital</t>
  </si>
  <si>
    <t>Dividend received by (paid to) parent</t>
  </si>
  <si>
    <t>Cash, Cash Equivalents, Restricted Cash and Restricted Cash Equivalents, Period Increase (Decrease), Including Exchange Rate Effect</t>
  </si>
  <si>
    <t>Quarterly Financial Results (Details) - USD ($) $ / shares in Units, $ in Thousands</t>
  </si>
  <si>
    <t>Foreign currency (gain) loss</t>
  </si>
  <si>
    <t>Schedule I - Summary of Investments - Other than Investments in Related Parties (Details) $ in Thousands</t>
  </si>
  <si>
    <t>SEC Schedule, 12-15, Insurance Companies, Summary of Investments, Other than Investments in Related Parties [Line Items]</t>
  </si>
  <si>
    <t>Cost</t>
  </si>
  <si>
    <t>Fair value</t>
  </si>
  <si>
    <t>Balance sheet value</t>
  </si>
  <si>
    <t>Equity Securities, Investment Summary [Member]</t>
  </si>
  <si>
    <t>Schedule III - Supplementary Insurance Information (Details) - USD ($) $ in Thousands</t>
  </si>
  <si>
    <t>SEC Schedule, 12-16, Insurance Companies, Supplementary Insurance Information [Line Items]</t>
  </si>
  <si>
    <t>Unearned premium</t>
  </si>
  <si>
    <t>Amortization of deferred acquisition costs, net</t>
  </si>
  <si>
    <t>Other operating expenses</t>
  </si>
  <si>
    <t>Corporate (1)</t>
  </si>
  <si>
    <t>Schedule IV - Reinsurance (Details) - USD ($) $ in Thousands</t>
  </si>
  <si>
    <t>SEC Schedule, 12-17, Insurance Companies, Reinsurance [Line Items]</t>
  </si>
  <si>
    <t>Assumed from other companies</t>
  </si>
  <si>
    <t>Direct gross premiums written</t>
  </si>
  <si>
    <t>Percentage of amount assumed to net</t>
  </si>
  <si>
    <t>99.0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57.3</v>
      </c>
    </row>
    <row r="30" spans="1:4">
      <c r="A30" s="4" t="s">
        <v>52</v>
      </c>
      <c r="C30" s="6" t="n">
        <v>94213343</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06</v>
      </c>
      <c r="B5"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65</v>
      </c>
      <c r="D2" s="2" t="s">
        <v>113</v>
      </c>
    </row>
    <row r="3" spans="1:4">
      <c r="A3" s="3" t="s">
        <v>1078</v>
      </c>
    </row>
    <row r="4" spans="1:4">
      <c r="A4" s="4" t="s">
        <v>1079</v>
      </c>
      <c r="B4" s="4" t="s">
        <v>1053</v>
      </c>
      <c r="C4" s="4" t="s">
        <v>1053</v>
      </c>
      <c r="D4" s="4" t="s">
        <v>1053</v>
      </c>
    </row>
    <row r="5" spans="1:4">
      <c r="A5" s="4" t="s">
        <v>1080</v>
      </c>
    </row>
    <row r="6" spans="1:4">
      <c r="A6" s="3" t="s">
        <v>1078</v>
      </c>
    </row>
    <row r="7" spans="1:4">
      <c r="A7" s="4" t="s">
        <v>1079</v>
      </c>
      <c r="B7" s="4" t="s">
        <v>1053</v>
      </c>
      <c r="C7" s="4" t="s">
        <v>1053</v>
      </c>
      <c r="D7" s="4" t="s">
        <v>1053</v>
      </c>
    </row>
    <row r="8" spans="1:4">
      <c r="A8" s="4" t="s">
        <v>1081</v>
      </c>
    </row>
    <row r="9" spans="1:4">
      <c r="A9" s="3" t="s">
        <v>1078</v>
      </c>
    </row>
    <row r="10" spans="1:4">
      <c r="A10" s="4" t="s">
        <v>1079</v>
      </c>
      <c r="B10" s="4" t="s">
        <v>1082</v>
      </c>
      <c r="C10" s="4" t="s">
        <v>1083</v>
      </c>
      <c r="D10" s="4" t="s">
        <v>994</v>
      </c>
    </row>
    <row r="11" spans="1:4">
      <c r="A11" s="4" t="s">
        <v>1084</v>
      </c>
    </row>
    <row r="12" spans="1:4">
      <c r="A12" s="3" t="s">
        <v>1078</v>
      </c>
    </row>
    <row r="13" spans="1:4">
      <c r="A13" s="4" t="s">
        <v>1079</v>
      </c>
      <c r="C13" s="4" t="s">
        <v>1085</v>
      </c>
      <c r="D13" s="4" t="s">
        <v>1086</v>
      </c>
    </row>
    <row r="14" spans="1:4">
      <c r="A14" s="4" t="s">
        <v>1087</v>
      </c>
    </row>
    <row r="15" spans="1:4">
      <c r="A15" s="3" t="s">
        <v>1078</v>
      </c>
    </row>
    <row r="16" spans="1:4">
      <c r="A16" s="4" t="s">
        <v>1079</v>
      </c>
      <c r="D16" s="4" t="s">
        <v>1088</v>
      </c>
    </row>
    <row r="17" spans="1:4">
      <c r="A17" s="4" t="s">
        <v>1089</v>
      </c>
    </row>
    <row r="18" spans="1:4">
      <c r="A18" s="3" t="s">
        <v>1078</v>
      </c>
    </row>
    <row r="19" spans="1:4">
      <c r="A19" s="4" t="s">
        <v>1079</v>
      </c>
      <c r="B19" s="4" t="s">
        <v>1082</v>
      </c>
      <c r="C19" s="4" t="s">
        <v>1090</v>
      </c>
      <c r="D19" s="4" t="s">
        <v>1091</v>
      </c>
    </row>
    <row r="20" spans="1:4">
      <c r="A20" s="4" t="s">
        <v>1092</v>
      </c>
    </row>
    <row r="21" spans="1:4">
      <c r="A21" s="3" t="s">
        <v>1078</v>
      </c>
    </row>
    <row r="22" spans="1:4">
      <c r="A22" s="4" t="s">
        <v>1079</v>
      </c>
      <c r="B22" s="4" t="s">
        <v>1093</v>
      </c>
      <c r="C22" s="4" t="s">
        <v>1094</v>
      </c>
      <c r="D22" s="4" t="s">
        <v>109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2</v>
      </c>
      <c r="C2" s="2" t="s">
        <v>65</v>
      </c>
    </row>
    <row r="3" spans="1:3">
      <c r="A3" s="3" t="s">
        <v>1097</v>
      </c>
    </row>
    <row r="4" spans="1:3">
      <c r="A4" s="4" t="s">
        <v>76</v>
      </c>
      <c r="B4" s="7" t="n">
        <v>596120</v>
      </c>
      <c r="C4" s="7" t="n">
        <v>602448</v>
      </c>
    </row>
    <row r="5" spans="1:3">
      <c r="A5" s="4" t="s">
        <v>1098</v>
      </c>
    </row>
    <row r="6" spans="1:3">
      <c r="A6" s="3" t="s">
        <v>1097</v>
      </c>
    </row>
    <row r="7" spans="1:3">
      <c r="A7" s="4" t="s">
        <v>76</v>
      </c>
      <c r="B7" s="7" t="n">
        <v>596120</v>
      </c>
      <c r="C7" s="7" t="n">
        <v>602448</v>
      </c>
    </row>
    <row r="8" spans="1:3">
      <c r="A8" s="4" t="s">
        <v>1079</v>
      </c>
      <c r="B8" s="4" t="s">
        <v>1053</v>
      </c>
      <c r="C8" s="4" t="s">
        <v>1053</v>
      </c>
    </row>
    <row r="9" spans="1:3">
      <c r="A9" s="4" t="s">
        <v>1099</v>
      </c>
    </row>
    <row r="10" spans="1:3">
      <c r="A10" s="3" t="s">
        <v>1097</v>
      </c>
    </row>
    <row r="11" spans="1:3">
      <c r="A11" s="4" t="s">
        <v>76</v>
      </c>
      <c r="B11" s="7" t="n">
        <v>114252</v>
      </c>
      <c r="C11" s="7" t="n">
        <v>86155</v>
      </c>
    </row>
    <row r="12" spans="1:3">
      <c r="A12" s="4" t="s">
        <v>1079</v>
      </c>
      <c r="B12" s="4" t="s">
        <v>1100</v>
      </c>
      <c r="C12" s="4" t="s">
        <v>1101</v>
      </c>
    </row>
    <row r="13" spans="1:3">
      <c r="A13" s="4" t="s">
        <v>1102</v>
      </c>
    </row>
    <row r="14" spans="1:3">
      <c r="A14" s="3" t="s">
        <v>1097</v>
      </c>
    </row>
    <row r="15" spans="1:3">
      <c r="A15" s="4" t="s">
        <v>76</v>
      </c>
      <c r="B15" s="7" t="n">
        <v>105992</v>
      </c>
      <c r="C15" s="7" t="n">
        <v>83079</v>
      </c>
    </row>
    <row r="16" spans="1:3">
      <c r="A16" s="4" t="s">
        <v>1079</v>
      </c>
      <c r="B16" s="4" t="s">
        <v>1103</v>
      </c>
      <c r="C16" s="4" t="s">
        <v>1104</v>
      </c>
    </row>
    <row r="17" spans="1:3">
      <c r="A17" s="4" t="s">
        <v>1105</v>
      </c>
    </row>
    <row r="18" spans="1:3">
      <c r="A18" s="3" t="s">
        <v>1097</v>
      </c>
    </row>
    <row r="19" spans="1:3">
      <c r="A19" s="4" t="s">
        <v>76</v>
      </c>
      <c r="B19" s="7" t="n">
        <v>88895</v>
      </c>
      <c r="C19" s="7" t="n">
        <v>69641</v>
      </c>
    </row>
    <row r="20" spans="1:3">
      <c r="A20" s="4" t="s">
        <v>1079</v>
      </c>
      <c r="B20" s="4" t="s">
        <v>1106</v>
      </c>
      <c r="C20" s="4" t="s">
        <v>1107</v>
      </c>
    </row>
    <row r="21" spans="1:3">
      <c r="A21" s="4" t="s">
        <v>1108</v>
      </c>
    </row>
    <row r="22" spans="1:3">
      <c r="A22" s="3" t="s">
        <v>1097</v>
      </c>
    </row>
    <row r="23" spans="1:3">
      <c r="A23" s="4" t="s">
        <v>76</v>
      </c>
      <c r="B23" s="7" t="n">
        <v>309139</v>
      </c>
      <c r="C23" s="7" t="n">
        <v>238875</v>
      </c>
    </row>
    <row r="24" spans="1:3">
      <c r="A24" s="4" t="s">
        <v>1079</v>
      </c>
      <c r="B24" s="4" t="s">
        <v>1109</v>
      </c>
      <c r="C24" s="4" t="s">
        <v>1110</v>
      </c>
    </row>
    <row r="25" spans="1:3">
      <c r="A25" s="4" t="s">
        <v>1111</v>
      </c>
    </row>
    <row r="26" spans="1:3">
      <c r="A26" s="3" t="s">
        <v>1097</v>
      </c>
    </row>
    <row r="27" spans="1:3">
      <c r="A27" s="4" t="s">
        <v>76</v>
      </c>
      <c r="B27" s="7" t="n">
        <v>286981</v>
      </c>
      <c r="C27" s="7" t="n">
        <v>363573</v>
      </c>
    </row>
    <row r="28" spans="1:3">
      <c r="A28" s="4" t="s">
        <v>1079</v>
      </c>
      <c r="B28" s="4" t="s">
        <v>1112</v>
      </c>
      <c r="C28" s="4" t="s">
        <v>111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759</v>
      </c>
      <c r="J1" s="2" t="s">
        <v>1</v>
      </c>
    </row>
    <row r="2" spans="1:12">
      <c r="B2" s="2" t="s">
        <v>2</v>
      </c>
      <c r="C2" s="2" t="s">
        <v>760</v>
      </c>
      <c r="D2" s="2" t="s">
        <v>4</v>
      </c>
      <c r="E2" s="2" t="s">
        <v>761</v>
      </c>
      <c r="F2" s="2" t="s">
        <v>65</v>
      </c>
      <c r="G2" s="2" t="s">
        <v>762</v>
      </c>
      <c r="H2" s="2" t="s">
        <v>763</v>
      </c>
      <c r="I2" s="2" t="s">
        <v>764</v>
      </c>
      <c r="J2" s="2" t="s">
        <v>2</v>
      </c>
      <c r="K2" s="2" t="s">
        <v>65</v>
      </c>
      <c r="L2" s="2" t="s">
        <v>113</v>
      </c>
    </row>
    <row r="3" spans="1:12">
      <c r="A3" s="3" t="s">
        <v>1078</v>
      </c>
    </row>
    <row r="4" spans="1:12">
      <c r="A4" s="4" t="s">
        <v>115</v>
      </c>
      <c r="B4" s="7" t="n">
        <v>134230</v>
      </c>
      <c r="C4" s="7" t="n">
        <v>95388</v>
      </c>
      <c r="D4" s="7" t="n">
        <v>82637</v>
      </c>
      <c r="E4" s="7" t="n">
        <v>319591</v>
      </c>
      <c r="F4" s="7" t="n">
        <v>120063</v>
      </c>
      <c r="G4" s="7" t="n">
        <v>30064</v>
      </c>
      <c r="H4" s="7" t="n">
        <v>49765</v>
      </c>
      <c r="I4" s="7" t="n">
        <v>378360</v>
      </c>
      <c r="J4" s="7" t="n">
        <v>631846</v>
      </c>
      <c r="K4" s="7" t="n">
        <v>578252</v>
      </c>
      <c r="L4" s="7" t="n">
        <v>641620</v>
      </c>
    </row>
    <row r="5" spans="1:12">
      <c r="A5" s="4" t="s">
        <v>1051</v>
      </c>
    </row>
    <row r="6" spans="1:12">
      <c r="A6" s="3" t="s">
        <v>1078</v>
      </c>
    </row>
    <row r="7" spans="1:12">
      <c r="A7" s="4" t="s">
        <v>115</v>
      </c>
      <c r="J7" s="7" t="n">
        <v>631846</v>
      </c>
      <c r="K7" s="7" t="n">
        <v>578252</v>
      </c>
      <c r="L7" s="7" t="n">
        <v>641620</v>
      </c>
    </row>
    <row r="8" spans="1:12">
      <c r="A8" s="4" t="s">
        <v>1052</v>
      </c>
      <c r="J8" s="4" t="s">
        <v>1053</v>
      </c>
      <c r="K8" s="4" t="s">
        <v>1053</v>
      </c>
      <c r="L8" s="4" t="s">
        <v>1053</v>
      </c>
    </row>
    <row r="9" spans="1:12">
      <c r="A9" s="4" t="s">
        <v>1115</v>
      </c>
    </row>
    <row r="10" spans="1:12">
      <c r="A10" s="3" t="s">
        <v>1078</v>
      </c>
    </row>
    <row r="11" spans="1:12">
      <c r="A11" s="4" t="s">
        <v>115</v>
      </c>
      <c r="J11" s="7" t="n">
        <v>144271</v>
      </c>
      <c r="K11" s="7" t="n">
        <v>9070</v>
      </c>
      <c r="L11" s="7" t="n">
        <v>136999</v>
      </c>
    </row>
    <row r="12" spans="1:12">
      <c r="A12" s="4" t="s">
        <v>1052</v>
      </c>
      <c r="J12" s="4" t="s">
        <v>1116</v>
      </c>
      <c r="K12" s="4" t="s">
        <v>1117</v>
      </c>
      <c r="L12" s="4" t="s">
        <v>1118</v>
      </c>
    </row>
    <row r="13" spans="1:12">
      <c r="A13" s="4" t="s">
        <v>1119</v>
      </c>
    </row>
    <row r="14" spans="1:12">
      <c r="A14" s="3" t="s">
        <v>1078</v>
      </c>
    </row>
    <row r="15" spans="1:12">
      <c r="A15" s="4" t="s">
        <v>115</v>
      </c>
      <c r="J15" s="7" t="n">
        <v>151893</v>
      </c>
      <c r="K15" s="7" t="n">
        <v>235789</v>
      </c>
      <c r="L15" s="7" t="n">
        <v>269759</v>
      </c>
    </row>
    <row r="16" spans="1:12">
      <c r="A16" s="4" t="s">
        <v>1052</v>
      </c>
      <c r="J16" s="4" t="s">
        <v>1120</v>
      </c>
      <c r="K16" s="4" t="s">
        <v>1121</v>
      </c>
      <c r="L16" s="4" t="s">
        <v>1122</v>
      </c>
    </row>
    <row r="17" spans="1:12">
      <c r="A17" s="4" t="s">
        <v>1123</v>
      </c>
    </row>
    <row r="18" spans="1:12">
      <c r="A18" s="3" t="s">
        <v>1078</v>
      </c>
    </row>
    <row r="19" spans="1:12">
      <c r="A19" s="4" t="s">
        <v>115</v>
      </c>
      <c r="J19" s="7" t="n">
        <v>248044</v>
      </c>
      <c r="K19" s="7" t="n">
        <v>259173</v>
      </c>
      <c r="L19" s="7" t="n">
        <v>125511</v>
      </c>
    </row>
    <row r="20" spans="1:12">
      <c r="A20" s="4" t="s">
        <v>1052</v>
      </c>
      <c r="J20" s="4" t="s">
        <v>1124</v>
      </c>
      <c r="K20" s="4" t="s">
        <v>1125</v>
      </c>
      <c r="L20" s="4" t="s">
        <v>1126</v>
      </c>
    </row>
    <row r="21" spans="1:12">
      <c r="A21" s="4" t="s">
        <v>1127</v>
      </c>
    </row>
    <row r="22" spans="1:12">
      <c r="A22" s="3" t="s">
        <v>1078</v>
      </c>
    </row>
    <row r="23" spans="1:12">
      <c r="A23" s="4" t="s">
        <v>115</v>
      </c>
      <c r="J23" s="7" t="n">
        <v>544208</v>
      </c>
      <c r="K23" s="7" t="n">
        <v>504032</v>
      </c>
      <c r="L23" s="7" t="n">
        <v>532269</v>
      </c>
    </row>
    <row r="24" spans="1:12">
      <c r="A24" s="4" t="s">
        <v>1052</v>
      </c>
      <c r="J24" s="4" t="s">
        <v>1128</v>
      </c>
      <c r="K24" s="4" t="s">
        <v>1129</v>
      </c>
      <c r="L24" s="4" t="s">
        <v>1130</v>
      </c>
    </row>
    <row r="25" spans="1:12">
      <c r="A25" s="4" t="s">
        <v>1131</v>
      </c>
    </row>
    <row r="26" spans="1:12">
      <c r="A26" s="3" t="s">
        <v>1078</v>
      </c>
    </row>
    <row r="27" spans="1:12">
      <c r="A27" s="4" t="s">
        <v>115</v>
      </c>
      <c r="J27" s="7" t="n">
        <v>87638</v>
      </c>
      <c r="K27" s="7" t="n">
        <v>74220</v>
      </c>
      <c r="L27" s="7" t="n">
        <v>109351</v>
      </c>
    </row>
    <row r="28" spans="1:12">
      <c r="A28" s="4" t="s">
        <v>1052</v>
      </c>
      <c r="J28" s="4" t="s">
        <v>1132</v>
      </c>
      <c r="K28" s="4" t="s">
        <v>1133</v>
      </c>
      <c r="L28" s="4" t="s">
        <v>113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5</v>
      </c>
      <c r="B1" s="2" t="s">
        <v>759</v>
      </c>
      <c r="J1" s="2" t="s">
        <v>1</v>
      </c>
    </row>
    <row r="2" spans="1:12">
      <c r="B2" s="2" t="s">
        <v>2</v>
      </c>
      <c r="C2" s="2" t="s">
        <v>760</v>
      </c>
      <c r="D2" s="2" t="s">
        <v>4</v>
      </c>
      <c r="E2" s="2" t="s">
        <v>761</v>
      </c>
      <c r="F2" s="2" t="s">
        <v>65</v>
      </c>
      <c r="G2" s="2" t="s">
        <v>762</v>
      </c>
      <c r="H2" s="2" t="s">
        <v>763</v>
      </c>
      <c r="I2" s="2" t="s">
        <v>764</v>
      </c>
      <c r="J2" s="2" t="s">
        <v>2</v>
      </c>
      <c r="K2" s="2" t="s">
        <v>65</v>
      </c>
      <c r="L2" s="2" t="s">
        <v>113</v>
      </c>
    </row>
    <row r="3" spans="1:12">
      <c r="A3" s="3" t="s">
        <v>1078</v>
      </c>
    </row>
    <row r="4" spans="1:12">
      <c r="A4" s="4" t="s">
        <v>115</v>
      </c>
      <c r="B4" s="7" t="n">
        <v>134230</v>
      </c>
      <c r="C4" s="7" t="n">
        <v>95388</v>
      </c>
      <c r="D4" s="7" t="n">
        <v>82637</v>
      </c>
      <c r="E4" s="7" t="n">
        <v>319591</v>
      </c>
      <c r="F4" s="7" t="n">
        <v>120063</v>
      </c>
      <c r="G4" s="7" t="n">
        <v>30064</v>
      </c>
      <c r="H4" s="7" t="n">
        <v>49765</v>
      </c>
      <c r="I4" s="7" t="n">
        <v>378360</v>
      </c>
      <c r="J4" s="7" t="n">
        <v>631846</v>
      </c>
      <c r="K4" s="7" t="n">
        <v>578252</v>
      </c>
      <c r="L4" s="7" t="n">
        <v>641620</v>
      </c>
    </row>
    <row r="5" spans="1:12">
      <c r="A5" s="4" t="s">
        <v>1136</v>
      </c>
    </row>
    <row r="6" spans="1:12">
      <c r="A6" s="3" t="s">
        <v>1078</v>
      </c>
    </row>
    <row r="7" spans="1:12">
      <c r="A7" s="4" t="s">
        <v>115</v>
      </c>
      <c r="J7" s="7" t="n">
        <v>631846</v>
      </c>
      <c r="K7" s="7" t="n">
        <v>578252</v>
      </c>
      <c r="L7" s="7" t="n">
        <v>641620</v>
      </c>
    </row>
    <row r="8" spans="1:12">
      <c r="A8" s="4" t="s">
        <v>1079</v>
      </c>
      <c r="J8" s="4" t="s">
        <v>1053</v>
      </c>
      <c r="K8" s="4" t="s">
        <v>1053</v>
      </c>
      <c r="L8" s="4" t="s">
        <v>1053</v>
      </c>
    </row>
    <row r="9" spans="1:12">
      <c r="A9" s="4" t="s">
        <v>1137</v>
      </c>
    </row>
    <row r="10" spans="1:12">
      <c r="A10" s="3" t="s">
        <v>1078</v>
      </c>
    </row>
    <row r="11" spans="1:12">
      <c r="A11" s="4" t="s">
        <v>115</v>
      </c>
      <c r="J11" s="7" t="n">
        <v>631846</v>
      </c>
      <c r="K11" s="7" t="n">
        <v>578252</v>
      </c>
      <c r="L11" s="7" t="n">
        <v>641620</v>
      </c>
    </row>
    <row r="12" spans="1:12">
      <c r="A12" s="4" t="s">
        <v>1079</v>
      </c>
      <c r="J12" s="4" t="s">
        <v>1053</v>
      </c>
      <c r="K12" s="4" t="s">
        <v>1053</v>
      </c>
      <c r="L12" s="4" t="s">
        <v>1053</v>
      </c>
    </row>
    <row r="13" spans="1:12">
      <c r="A13" s="4" t="s">
        <v>1138</v>
      </c>
    </row>
    <row r="14" spans="1:12">
      <c r="A14" s="3" t="s">
        <v>1078</v>
      </c>
    </row>
    <row r="15" spans="1:12">
      <c r="A15" s="4" t="s">
        <v>115</v>
      </c>
      <c r="J15" s="7" t="n">
        <v>160404</v>
      </c>
      <c r="K15" s="7" t="n">
        <v>198251</v>
      </c>
      <c r="L15" s="7" t="n">
        <v>243581</v>
      </c>
    </row>
    <row r="16" spans="1:12">
      <c r="A16" s="4" t="s">
        <v>1079</v>
      </c>
      <c r="J16" s="4" t="s">
        <v>1139</v>
      </c>
      <c r="K16" s="4" t="s">
        <v>1140</v>
      </c>
      <c r="L16" s="4" t="s">
        <v>1141</v>
      </c>
    </row>
    <row r="17" spans="1:12">
      <c r="A17" s="4" t="s">
        <v>1142</v>
      </c>
    </row>
    <row r="18" spans="1:12">
      <c r="A18" s="3" t="s">
        <v>1078</v>
      </c>
    </row>
    <row r="19" spans="1:12">
      <c r="A19" s="4" t="s">
        <v>115</v>
      </c>
      <c r="J19" s="7" t="n">
        <v>150377</v>
      </c>
      <c r="K19" s="7" t="n">
        <v>157542</v>
      </c>
      <c r="L19" s="7" t="n">
        <v>128648</v>
      </c>
    </row>
    <row r="20" spans="1:12">
      <c r="A20" s="4" t="s">
        <v>1079</v>
      </c>
      <c r="J20" s="4" t="s">
        <v>1143</v>
      </c>
      <c r="K20" s="4" t="s">
        <v>1144</v>
      </c>
      <c r="L20" s="4" t="s">
        <v>1145</v>
      </c>
    </row>
    <row r="21" spans="1:12">
      <c r="A21" s="4" t="s">
        <v>1146</v>
      </c>
    </row>
    <row r="22" spans="1:12">
      <c r="A22" s="3" t="s">
        <v>1078</v>
      </c>
    </row>
    <row r="23" spans="1:12">
      <c r="A23" s="4" t="s">
        <v>115</v>
      </c>
      <c r="J23" s="7" t="n">
        <v>137685</v>
      </c>
      <c r="K23" s="7" t="n">
        <v>70524</v>
      </c>
      <c r="L23" s="7" t="n">
        <v>107612</v>
      </c>
    </row>
    <row r="24" spans="1:12">
      <c r="A24" s="4" t="s">
        <v>1079</v>
      </c>
      <c r="J24" s="4" t="s">
        <v>712</v>
      </c>
      <c r="K24" s="4" t="s">
        <v>1147</v>
      </c>
      <c r="L24" s="4" t="s">
        <v>1148</v>
      </c>
    </row>
    <row r="25" spans="1:12">
      <c r="A25" s="4" t="s">
        <v>1149</v>
      </c>
    </row>
    <row r="26" spans="1:12">
      <c r="A26" s="3" t="s">
        <v>1078</v>
      </c>
    </row>
    <row r="27" spans="1:12">
      <c r="A27" s="4" t="s">
        <v>115</v>
      </c>
      <c r="J27" s="7" t="n">
        <v>183380</v>
      </c>
      <c r="K27" s="7" t="n">
        <v>151935</v>
      </c>
      <c r="L27" s="7" t="n">
        <v>161779</v>
      </c>
    </row>
    <row r="28" spans="1:12">
      <c r="A28" s="4" t="s">
        <v>1079</v>
      </c>
      <c r="J28" s="4" t="s">
        <v>1150</v>
      </c>
      <c r="K28" s="4" t="s">
        <v>1151</v>
      </c>
      <c r="L28" s="4" t="s">
        <v>115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759</v>
      </c>
      <c r="J1" s="2" t="s">
        <v>1</v>
      </c>
    </row>
    <row r="2" spans="1:12">
      <c r="B2" s="2" t="s">
        <v>2</v>
      </c>
      <c r="C2" s="2" t="s">
        <v>760</v>
      </c>
      <c r="D2" s="2" t="s">
        <v>4</v>
      </c>
      <c r="E2" s="2" t="s">
        <v>761</v>
      </c>
      <c r="F2" s="2" t="s">
        <v>65</v>
      </c>
      <c r="G2" s="2" t="s">
        <v>762</v>
      </c>
      <c r="H2" s="2" t="s">
        <v>763</v>
      </c>
      <c r="I2" s="2" t="s">
        <v>764</v>
      </c>
      <c r="J2" s="2" t="s">
        <v>2</v>
      </c>
      <c r="K2" s="2" t="s">
        <v>65</v>
      </c>
      <c r="L2" s="2" t="s">
        <v>113</v>
      </c>
    </row>
    <row r="3" spans="1:12">
      <c r="A3" s="3" t="s">
        <v>1154</v>
      </c>
    </row>
    <row r="4" spans="1:12">
      <c r="A4" s="4" t="s">
        <v>115</v>
      </c>
      <c r="B4" s="7" t="n">
        <v>134230</v>
      </c>
      <c r="C4" s="7" t="n">
        <v>95388</v>
      </c>
      <c r="D4" s="7" t="n">
        <v>82637</v>
      </c>
      <c r="E4" s="7" t="n">
        <v>319591</v>
      </c>
      <c r="F4" s="7" t="n">
        <v>120063</v>
      </c>
      <c r="G4" s="7" t="n">
        <v>30064</v>
      </c>
      <c r="H4" s="7" t="n">
        <v>49765</v>
      </c>
      <c r="I4" s="7" t="n">
        <v>378360</v>
      </c>
      <c r="J4" s="7" t="n">
        <v>631846</v>
      </c>
      <c r="K4" s="7" t="n">
        <v>578252</v>
      </c>
      <c r="L4" s="7" t="n">
        <v>641620</v>
      </c>
    </row>
    <row r="5" spans="1:12">
      <c r="A5" s="4" t="s">
        <v>1136</v>
      </c>
    </row>
    <row r="6" spans="1:12">
      <c r="A6" s="3" t="s">
        <v>1154</v>
      </c>
    </row>
    <row r="7" spans="1:12">
      <c r="A7" s="4" t="s">
        <v>115</v>
      </c>
      <c r="J7" s="7" t="n">
        <v>631846</v>
      </c>
      <c r="K7" s="7" t="n">
        <v>578252</v>
      </c>
      <c r="L7" s="7" t="n">
        <v>641620</v>
      </c>
    </row>
    <row r="8" spans="1:12">
      <c r="A8" s="4" t="s">
        <v>1079</v>
      </c>
      <c r="J8" s="4" t="s">
        <v>1053</v>
      </c>
      <c r="K8" s="4" t="s">
        <v>1053</v>
      </c>
      <c r="L8" s="4" t="s">
        <v>1053</v>
      </c>
    </row>
    <row r="9" spans="1:12">
      <c r="A9" s="4" t="s">
        <v>1155</v>
      </c>
    </row>
    <row r="10" spans="1:12">
      <c r="A10" s="3" t="s">
        <v>1154</v>
      </c>
    </row>
    <row r="11" spans="1:12">
      <c r="A11" s="4" t="s">
        <v>115</v>
      </c>
      <c r="J11" s="7" t="n">
        <v>326987</v>
      </c>
      <c r="K11" s="7" t="n">
        <v>326261</v>
      </c>
      <c r="L11" s="7" t="n">
        <v>352539</v>
      </c>
    </row>
    <row r="12" spans="1:12">
      <c r="A12" s="4" t="s">
        <v>1079</v>
      </c>
      <c r="J12" s="4" t="s">
        <v>1156</v>
      </c>
      <c r="K12" s="4" t="s">
        <v>1157</v>
      </c>
      <c r="L12" s="4" t="s">
        <v>1158</v>
      </c>
    </row>
    <row r="13" spans="1:12">
      <c r="A13" s="4" t="s">
        <v>1159</v>
      </c>
    </row>
    <row r="14" spans="1:12">
      <c r="A14" s="3" t="s">
        <v>1154</v>
      </c>
    </row>
    <row r="15" spans="1:12">
      <c r="A15" s="4" t="s">
        <v>115</v>
      </c>
      <c r="J15" s="7" t="n">
        <v>154909</v>
      </c>
      <c r="K15" s="7" t="n">
        <v>63619</v>
      </c>
      <c r="L15" s="7" t="n">
        <v>203768</v>
      </c>
    </row>
    <row r="16" spans="1:12">
      <c r="A16" s="4" t="s">
        <v>1079</v>
      </c>
      <c r="J16" s="4" t="s">
        <v>1160</v>
      </c>
      <c r="K16" s="4" t="s">
        <v>1161</v>
      </c>
      <c r="L16" s="4" t="s">
        <v>1162</v>
      </c>
    </row>
    <row r="17" spans="1:12">
      <c r="A17" s="4" t="s">
        <v>1163</v>
      </c>
    </row>
    <row r="18" spans="1:12">
      <c r="A18" s="3" t="s">
        <v>1154</v>
      </c>
    </row>
    <row r="19" spans="1:12">
      <c r="A19" s="4" t="s">
        <v>115</v>
      </c>
      <c r="J19" s="7" t="n">
        <v>142246</v>
      </c>
      <c r="K19" s="7" t="n">
        <v>93406</v>
      </c>
      <c r="L19" s="7" t="n">
        <v>62234</v>
      </c>
    </row>
    <row r="20" spans="1:12">
      <c r="A20" s="4" t="s">
        <v>1079</v>
      </c>
      <c r="J20" s="4" t="s">
        <v>713</v>
      </c>
      <c r="K20" s="4" t="s">
        <v>714</v>
      </c>
      <c r="L20" s="4" t="s">
        <v>1164</v>
      </c>
    </row>
    <row r="21" spans="1:12">
      <c r="A21" s="4" t="s">
        <v>1165</v>
      </c>
    </row>
    <row r="22" spans="1:12">
      <c r="A22" s="3" t="s">
        <v>1154</v>
      </c>
    </row>
    <row r="23" spans="1:12">
      <c r="A23" s="4" t="s">
        <v>115</v>
      </c>
      <c r="J23" s="7" t="n">
        <v>7704</v>
      </c>
      <c r="K23" s="7" t="n">
        <v>94966</v>
      </c>
      <c r="L23" s="7" t="n">
        <v>23079</v>
      </c>
    </row>
    <row r="24" spans="1:12">
      <c r="A24" s="4" t="s">
        <v>1079</v>
      </c>
      <c r="J24" s="4" t="s">
        <v>695</v>
      </c>
      <c r="K24" s="4" t="s">
        <v>1166</v>
      </c>
      <c r="L24" s="4" t="s">
        <v>73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167</v>
      </c>
      <c r="B1" s="2" t="s">
        <v>1</v>
      </c>
    </row>
    <row r="2" spans="1:4">
      <c r="B2" s="2" t="s">
        <v>1168</v>
      </c>
      <c r="C2" s="2" t="s">
        <v>1045</v>
      </c>
      <c r="D2" s="2" t="s">
        <v>1049</v>
      </c>
    </row>
    <row r="3" spans="1:4">
      <c r="A3" s="3" t="s">
        <v>1169</v>
      </c>
    </row>
    <row r="4" spans="1:4">
      <c r="A4" s="4" t="s">
        <v>1170</v>
      </c>
      <c r="B4" s="4" t="s">
        <v>1171</v>
      </c>
    </row>
    <row r="5" spans="1:4">
      <c r="A5" s="4" t="s">
        <v>860</v>
      </c>
    </row>
    <row r="6" spans="1:4">
      <c r="A6" s="3" t="s">
        <v>1169</v>
      </c>
    </row>
    <row r="7" spans="1:4">
      <c r="A7" s="4" t="s">
        <v>1172</v>
      </c>
      <c r="B7" s="7" t="n">
        <v>1298596</v>
      </c>
      <c r="C7" s="7" t="n">
        <v>1043357</v>
      </c>
    </row>
    <row r="8" spans="1:4">
      <c r="A8" s="4" t="s">
        <v>1173</v>
      </c>
      <c r="B8" s="6" t="n">
        <v>555714</v>
      </c>
      <c r="C8" s="6" t="n">
        <v>574405</v>
      </c>
    </row>
    <row r="9" spans="1:4">
      <c r="A9" s="4" t="s">
        <v>1174</v>
      </c>
      <c r="B9" s="7" t="n">
        <v>214227</v>
      </c>
      <c r="C9" s="6" t="n">
        <v>-272339</v>
      </c>
      <c r="D9" s="7" t="n">
        <v>265903</v>
      </c>
    </row>
    <row r="10" spans="1:4">
      <c r="A10" s="4" t="s">
        <v>1175</v>
      </c>
      <c r="B10" s="4" t="s">
        <v>1176</v>
      </c>
    </row>
    <row r="11" spans="1:4">
      <c r="A11" s="4" t="s">
        <v>1177</v>
      </c>
      <c r="B11" s="6" t="n">
        <v>2</v>
      </c>
    </row>
    <row r="12" spans="1:4">
      <c r="A12" s="4" t="s">
        <v>1178</v>
      </c>
      <c r="B12" s="7" t="n">
        <v>314500</v>
      </c>
      <c r="C12" s="6" t="n">
        <v>260800</v>
      </c>
    </row>
    <row r="13" spans="1:4">
      <c r="A13" s="4" t="s">
        <v>852</v>
      </c>
    </row>
    <row r="14" spans="1:4">
      <c r="A14" s="3" t="s">
        <v>1169</v>
      </c>
    </row>
    <row r="15" spans="1:4">
      <c r="A15" s="4" t="s">
        <v>1172</v>
      </c>
      <c r="B15" s="6" t="n">
        <v>276185</v>
      </c>
      <c r="C15" s="6" t="n">
        <v>255872</v>
      </c>
    </row>
    <row r="16" spans="1:4">
      <c r="A16" s="4" t="s">
        <v>1173</v>
      </c>
      <c r="B16" s="6" t="n">
        <v>112601</v>
      </c>
      <c r="C16" s="6" t="n">
        <v>100000</v>
      </c>
    </row>
    <row r="17" spans="1:4">
      <c r="A17" s="4" t="s">
        <v>1174</v>
      </c>
      <c r="B17" s="7" t="n">
        <v>9016</v>
      </c>
      <c r="C17" s="6" t="n">
        <v>-29491</v>
      </c>
      <c r="D17" s="7" t="n">
        <v>22310</v>
      </c>
    </row>
    <row r="18" spans="1:4">
      <c r="A18" s="4" t="s">
        <v>1175</v>
      </c>
      <c r="B18" s="4" t="s">
        <v>1176</v>
      </c>
    </row>
    <row r="19" spans="1:4">
      <c r="A19" s="4" t="s">
        <v>1177</v>
      </c>
      <c r="B19" s="6" t="n">
        <v>2</v>
      </c>
    </row>
    <row r="20" spans="1:4">
      <c r="A20" s="4" t="s">
        <v>1178</v>
      </c>
      <c r="B20" s="7" t="n">
        <v>21600</v>
      </c>
      <c r="C20" s="7" t="n">
        <v>1400</v>
      </c>
    </row>
    <row r="21" spans="1:4">
      <c r="A21" s="4" t="s">
        <v>1179</v>
      </c>
      <c r="B21" s="7" t="n">
        <v>25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180</v>
      </c>
      <c r="B1" s="2" t="s">
        <v>2</v>
      </c>
      <c r="C1" s="2" t="s">
        <v>65</v>
      </c>
      <c r="D1" s="2" t="s">
        <v>113</v>
      </c>
      <c r="E1" s="2" t="s">
        <v>424</v>
      </c>
    </row>
    <row r="2" spans="1:5">
      <c r="A2" s="3" t="s">
        <v>66</v>
      </c>
    </row>
    <row r="3" spans="1:5">
      <c r="A3" s="4" t="s">
        <v>71</v>
      </c>
      <c r="B3" s="7" t="n">
        <v>989701000</v>
      </c>
      <c r="C3" s="7" t="n">
        <v>1523728000</v>
      </c>
    </row>
    <row r="4" spans="1:5">
      <c r="A4" s="4" t="s">
        <v>72</v>
      </c>
      <c r="B4" s="6" t="n">
        <v>639415000</v>
      </c>
      <c r="C4" s="6" t="n">
        <v>104183000</v>
      </c>
    </row>
    <row r="5" spans="1:5">
      <c r="A5" s="4" t="s">
        <v>73</v>
      </c>
      <c r="B5" s="6" t="n">
        <v>1014543000</v>
      </c>
      <c r="C5" s="6" t="n">
        <v>609154000</v>
      </c>
    </row>
    <row r="6" spans="1:5">
      <c r="A6" s="4" t="s">
        <v>1181</v>
      </c>
      <c r="B6" s="6" t="n">
        <v>0</v>
      </c>
      <c r="C6" s="6" t="n">
        <v>0</v>
      </c>
    </row>
    <row r="7" spans="1:5">
      <c r="A7" s="4" t="s">
        <v>74</v>
      </c>
      <c r="B7" s="6" t="n">
        <v>0</v>
      </c>
      <c r="C7" s="6" t="n">
        <v>1411000</v>
      </c>
    </row>
    <row r="8" spans="1:5">
      <c r="A8" s="4" t="s">
        <v>75</v>
      </c>
      <c r="B8" s="6" t="n">
        <v>2178000</v>
      </c>
      <c r="C8" s="6" t="n">
        <v>1316000</v>
      </c>
    </row>
    <row r="9" spans="1:5">
      <c r="A9" s="4" t="s">
        <v>76</v>
      </c>
      <c r="B9" s="6" t="n">
        <v>596120000</v>
      </c>
      <c r="C9" s="6" t="n">
        <v>602448000</v>
      </c>
    </row>
    <row r="10" spans="1:5">
      <c r="A10" s="4" t="s">
        <v>77</v>
      </c>
      <c r="B10" s="6" t="n">
        <v>154717000</v>
      </c>
      <c r="C10" s="6" t="n">
        <v>203842000</v>
      </c>
    </row>
    <row r="11" spans="1:5">
      <c r="A11" s="4" t="s">
        <v>78</v>
      </c>
      <c r="B11" s="6" t="n">
        <v>16945000</v>
      </c>
      <c r="C11" s="6" t="n">
        <v>17552000</v>
      </c>
    </row>
    <row r="12" spans="1:5">
      <c r="A12" s="4" t="s">
        <v>79</v>
      </c>
      <c r="B12" s="6" t="n">
        <v>5520000</v>
      </c>
      <c r="C12" s="6" t="n">
        <v>2031000</v>
      </c>
      <c r="D12" s="7" t="n">
        <v>1113000</v>
      </c>
      <c r="E12" s="7" t="n">
        <v>1000</v>
      </c>
    </row>
    <row r="13" spans="1:5">
      <c r="A13" s="4" t="s">
        <v>1182</v>
      </c>
      <c r="B13" s="6" t="n">
        <v>0</v>
      </c>
      <c r="C13" s="6" t="n">
        <v>0</v>
      </c>
    </row>
    <row r="14" spans="1:5">
      <c r="A14" s="4" t="s">
        <v>80</v>
      </c>
      <c r="B14" s="6" t="n">
        <v>20555000</v>
      </c>
      <c r="C14" s="6" t="n">
        <v>20569000</v>
      </c>
    </row>
    <row r="15" spans="1:5">
      <c r="A15" s="4" t="s">
        <v>81</v>
      </c>
      <c r="B15" s="6" t="n">
        <v>3439694000</v>
      </c>
      <c r="C15" s="6" t="n">
        <v>3086234000</v>
      </c>
    </row>
    <row r="16" spans="1:5">
      <c r="A16" s="3" t="s">
        <v>82</v>
      </c>
    </row>
    <row r="17" spans="1:5">
      <c r="A17" s="4" t="s">
        <v>83</v>
      </c>
      <c r="B17" s="6" t="n">
        <v>17816000</v>
      </c>
      <c r="C17" s="6" t="n">
        <v>7261000</v>
      </c>
    </row>
    <row r="18" spans="1:5">
      <c r="A18" s="4" t="s">
        <v>84</v>
      </c>
      <c r="B18" s="6" t="n">
        <v>81941000</v>
      </c>
      <c r="C18" s="6" t="n">
        <v>69701000</v>
      </c>
    </row>
    <row r="19" spans="1:5">
      <c r="A19" s="4" t="s">
        <v>85</v>
      </c>
      <c r="B19" s="6" t="n">
        <v>172259000</v>
      </c>
      <c r="C19" s="6" t="n">
        <v>145342000</v>
      </c>
      <c r="D19" s="6" t="n">
        <v>129133000</v>
      </c>
      <c r="E19" s="7" t="n">
        <v>104905000</v>
      </c>
    </row>
    <row r="20" spans="1:5">
      <c r="A20" s="4" t="s">
        <v>86</v>
      </c>
      <c r="B20" s="6" t="n">
        <v>524768000</v>
      </c>
      <c r="C20" s="6" t="n">
        <v>602936000</v>
      </c>
    </row>
    <row r="21" spans="1:5">
      <c r="A21" s="4" t="s">
        <v>87</v>
      </c>
      <c r="B21" s="6" t="n">
        <v>1111692000</v>
      </c>
      <c r="C21" s="6" t="n">
        <v>937157000</v>
      </c>
    </row>
    <row r="22" spans="1:5">
      <c r="A22" s="4" t="s">
        <v>88</v>
      </c>
      <c r="B22" s="6" t="n">
        <v>0</v>
      </c>
      <c r="C22" s="6" t="n">
        <v>2297000</v>
      </c>
    </row>
    <row r="23" spans="1:5">
      <c r="A23" s="4" t="s">
        <v>89</v>
      </c>
      <c r="B23" s="6" t="n">
        <v>3055000</v>
      </c>
      <c r="C23" s="6" t="n">
        <v>3055000</v>
      </c>
    </row>
    <row r="24" spans="1:5">
      <c r="A24" s="4" t="s">
        <v>90</v>
      </c>
      <c r="B24" s="6" t="n">
        <v>114089000</v>
      </c>
      <c r="C24" s="6" t="n">
        <v>113911000</v>
      </c>
    </row>
    <row r="25" spans="1:5">
      <c r="A25" s="4" t="s">
        <v>91</v>
      </c>
      <c r="B25" s="6" t="n">
        <v>2025620000</v>
      </c>
      <c r="C25" s="6" t="n">
        <v>1881660000</v>
      </c>
    </row>
    <row r="26" spans="1:5">
      <c r="A26" s="3" t="s">
        <v>94</v>
      </c>
    </row>
    <row r="27" spans="1:5">
      <c r="A27" s="4" t="s">
        <v>146</v>
      </c>
      <c r="B27" s="6" t="n">
        <v>9423000</v>
      </c>
      <c r="C27" s="6" t="n">
        <v>9364000</v>
      </c>
    </row>
    <row r="28" spans="1:5">
      <c r="A28" s="4" t="s">
        <v>97</v>
      </c>
      <c r="B28" s="6" t="n">
        <v>927704000</v>
      </c>
      <c r="C28" s="6" t="n">
        <v>918882000</v>
      </c>
    </row>
    <row r="29" spans="1:5">
      <c r="A29" s="4" t="s">
        <v>98</v>
      </c>
      <c r="B29" s="6" t="n">
        <v>476947000</v>
      </c>
      <c r="C29" s="6" t="n">
        <v>276328000</v>
      </c>
    </row>
    <row r="30" spans="1:5">
      <c r="A30" s="4" t="s">
        <v>99</v>
      </c>
      <c r="B30" s="6" t="n">
        <v>1414074000</v>
      </c>
      <c r="C30" s="6" t="n">
        <v>1204574000</v>
      </c>
      <c r="D30" s="6" t="n">
        <v>1656089000</v>
      </c>
    </row>
    <row r="31" spans="1:5">
      <c r="A31" s="4" t="s">
        <v>1183</v>
      </c>
      <c r="B31" s="6" t="n">
        <v>1414074000</v>
      </c>
      <c r="C31" s="6" t="n">
        <v>1204574000</v>
      </c>
      <c r="D31" s="6" t="n">
        <v>1661496000</v>
      </c>
    </row>
    <row r="32" spans="1:5">
      <c r="A32" s="4" t="s">
        <v>100</v>
      </c>
      <c r="B32" s="6" t="n">
        <v>3439694000</v>
      </c>
      <c r="C32" s="6" t="n">
        <v>3086234000</v>
      </c>
    </row>
    <row r="33" spans="1:5">
      <c r="A33" s="4" t="s">
        <v>882</v>
      </c>
      <c r="B33" s="6" t="n">
        <v>4745000</v>
      </c>
      <c r="C33" s="6" t="n">
        <v>1085000</v>
      </c>
      <c r="D33" s="7" t="n">
        <v>10233000</v>
      </c>
    </row>
    <row r="34" spans="1:5">
      <c r="A34" s="4" t="s">
        <v>1184</v>
      </c>
    </row>
    <row r="35" spans="1:5">
      <c r="A35" s="3" t="s">
        <v>66</v>
      </c>
    </row>
    <row r="36" spans="1:5">
      <c r="A36" s="4" t="s">
        <v>71</v>
      </c>
      <c r="B36" s="6" t="n">
        <v>4000000</v>
      </c>
      <c r="C36" s="6" t="n">
        <v>0</v>
      </c>
    </row>
    <row r="37" spans="1:5">
      <c r="A37" s="4" t="s">
        <v>72</v>
      </c>
      <c r="B37" s="6" t="n">
        <v>10000</v>
      </c>
      <c r="C37" s="6" t="n">
        <v>0</v>
      </c>
    </row>
    <row r="38" spans="1:5">
      <c r="A38" s="4" t="s">
        <v>73</v>
      </c>
      <c r="B38" s="6" t="n">
        <v>0</v>
      </c>
      <c r="C38" s="6" t="n">
        <v>0</v>
      </c>
    </row>
    <row r="39" spans="1:5">
      <c r="A39" s="4" t="s">
        <v>1181</v>
      </c>
      <c r="B39" s="6" t="n">
        <v>1419197000</v>
      </c>
      <c r="C39" s="6" t="n">
        <v>1207161000</v>
      </c>
    </row>
    <row r="40" spans="1:5">
      <c r="A40" s="4" t="s">
        <v>74</v>
      </c>
      <c r="C40" s="6" t="n">
        <v>0</v>
      </c>
    </row>
    <row r="41" spans="1:5">
      <c r="A41" s="4" t="s">
        <v>75</v>
      </c>
      <c r="B41" s="6" t="n">
        <v>0</v>
      </c>
      <c r="C41" s="6" t="n">
        <v>0</v>
      </c>
    </row>
    <row r="42" spans="1:5">
      <c r="A42" s="4" t="s">
        <v>76</v>
      </c>
      <c r="B42" s="6" t="n">
        <v>0</v>
      </c>
      <c r="C42" s="6" t="n">
        <v>0</v>
      </c>
    </row>
    <row r="43" spans="1:5">
      <c r="A43" s="4" t="s">
        <v>77</v>
      </c>
      <c r="B43" s="6" t="n">
        <v>0</v>
      </c>
      <c r="C43" s="6" t="n">
        <v>0</v>
      </c>
    </row>
    <row r="44" spans="1:5">
      <c r="A44" s="4" t="s">
        <v>78</v>
      </c>
      <c r="B44" s="6" t="n">
        <v>0</v>
      </c>
      <c r="C44" s="6" t="n">
        <v>0</v>
      </c>
    </row>
    <row r="45" spans="1:5">
      <c r="A45" s="4" t="s">
        <v>79</v>
      </c>
      <c r="B45" s="6" t="n">
        <v>0</v>
      </c>
      <c r="C45" s="6" t="n">
        <v>0</v>
      </c>
    </row>
    <row r="46" spans="1:5">
      <c r="A46" s="4" t="s">
        <v>1182</v>
      </c>
      <c r="B46" s="6" t="n">
        <v>-5722000</v>
      </c>
      <c r="C46" s="6" t="n">
        <v>-3522000</v>
      </c>
    </row>
    <row r="47" spans="1:5">
      <c r="A47" s="4" t="s">
        <v>80</v>
      </c>
      <c r="B47" s="6" t="n">
        <v>764000</v>
      </c>
      <c r="C47" s="6" t="n">
        <v>1673000</v>
      </c>
    </row>
    <row r="48" spans="1:5">
      <c r="A48" s="4" t="s">
        <v>81</v>
      </c>
      <c r="B48" s="6" t="n">
        <v>1418249000</v>
      </c>
      <c r="C48" s="6" t="n">
        <v>1205312000</v>
      </c>
    </row>
    <row r="49" spans="1:5">
      <c r="A49" s="3" t="s">
        <v>82</v>
      </c>
    </row>
    <row r="50" spans="1:5">
      <c r="A50" s="4" t="s">
        <v>83</v>
      </c>
      <c r="B50" s="6" t="n">
        <v>4175000</v>
      </c>
      <c r="C50" s="6" t="n">
        <v>738000</v>
      </c>
    </row>
    <row r="51" spans="1:5">
      <c r="A51" s="4" t="s">
        <v>84</v>
      </c>
      <c r="B51" s="6" t="n">
        <v>0</v>
      </c>
      <c r="C51" s="6" t="n">
        <v>0</v>
      </c>
    </row>
    <row r="52" spans="1:5">
      <c r="A52" s="4" t="s">
        <v>85</v>
      </c>
      <c r="B52" s="6" t="n">
        <v>0</v>
      </c>
      <c r="C52" s="6" t="n">
        <v>0</v>
      </c>
    </row>
    <row r="53" spans="1:5">
      <c r="A53" s="4" t="s">
        <v>86</v>
      </c>
      <c r="B53" s="6" t="n">
        <v>0</v>
      </c>
      <c r="C53" s="6" t="n">
        <v>0</v>
      </c>
    </row>
    <row r="54" spans="1:5">
      <c r="A54" s="4" t="s">
        <v>87</v>
      </c>
      <c r="B54" s="6" t="n">
        <v>0</v>
      </c>
      <c r="C54" s="6" t="n">
        <v>0</v>
      </c>
    </row>
    <row r="55" spans="1:5">
      <c r="A55" s="4" t="s">
        <v>88</v>
      </c>
      <c r="C55" s="6" t="n">
        <v>0</v>
      </c>
    </row>
    <row r="56" spans="1:5">
      <c r="A56" s="4" t="s">
        <v>89</v>
      </c>
      <c r="B56" s="6" t="n">
        <v>0</v>
      </c>
      <c r="C56" s="6" t="n">
        <v>0</v>
      </c>
    </row>
    <row r="57" spans="1:5">
      <c r="A57" s="4" t="s">
        <v>90</v>
      </c>
      <c r="B57" s="6" t="n">
        <v>0</v>
      </c>
      <c r="C57" s="6" t="n">
        <v>0</v>
      </c>
    </row>
    <row r="58" spans="1:5">
      <c r="A58" s="4" t="s">
        <v>91</v>
      </c>
      <c r="B58" s="6" t="n">
        <v>4175000</v>
      </c>
      <c r="C58" s="6" t="n">
        <v>738000</v>
      </c>
    </row>
    <row r="59" spans="1:5">
      <c r="A59" s="3" t="s">
        <v>94</v>
      </c>
    </row>
    <row r="60" spans="1:5">
      <c r="A60" s="4" t="s">
        <v>146</v>
      </c>
      <c r="B60" s="6" t="n">
        <v>9423000</v>
      </c>
      <c r="C60" s="6" t="n">
        <v>9364000</v>
      </c>
    </row>
    <row r="61" spans="1:5">
      <c r="A61" s="4" t="s">
        <v>97</v>
      </c>
      <c r="B61" s="6" t="n">
        <v>927704000</v>
      </c>
      <c r="C61" s="6" t="n">
        <v>918882000</v>
      </c>
    </row>
    <row r="62" spans="1:5">
      <c r="A62" s="4" t="s">
        <v>98</v>
      </c>
      <c r="B62" s="6" t="n">
        <v>476947000</v>
      </c>
      <c r="C62" s="6" t="n">
        <v>276328000</v>
      </c>
    </row>
    <row r="63" spans="1:5">
      <c r="A63" s="4" t="s">
        <v>99</v>
      </c>
      <c r="B63" s="6" t="n">
        <v>1414074000</v>
      </c>
      <c r="C63" s="6" t="n">
        <v>1204574000</v>
      </c>
    </row>
    <row r="64" spans="1:5">
      <c r="A64" s="4" t="s">
        <v>100</v>
      </c>
      <c r="B64" s="6" t="n">
        <v>1418249000</v>
      </c>
      <c r="C64" s="6" t="n">
        <v>1205312000</v>
      </c>
    </row>
    <row r="65" spans="1:5">
      <c r="A65" s="4" t="s">
        <v>1185</v>
      </c>
    </row>
    <row r="66" spans="1:5">
      <c r="A66" s="3" t="s">
        <v>66</v>
      </c>
    </row>
    <row r="67" spans="1:5">
      <c r="A67" s="4" t="s">
        <v>71</v>
      </c>
      <c r="B67" s="6" t="n">
        <v>0</v>
      </c>
      <c r="C67" s="6" t="n">
        <v>0</v>
      </c>
    </row>
    <row r="68" spans="1:5">
      <c r="A68" s="4" t="s">
        <v>72</v>
      </c>
      <c r="B68" s="6" t="n">
        <v>176000</v>
      </c>
      <c r="C68" s="6" t="n">
        <v>187000</v>
      </c>
    </row>
    <row r="69" spans="1:5">
      <c r="A69" s="4" t="s">
        <v>73</v>
      </c>
      <c r="B69" s="6" t="n">
        <v>0</v>
      </c>
      <c r="C69" s="6" t="n">
        <v>0</v>
      </c>
    </row>
    <row r="70" spans="1:5">
      <c r="A70" s="4" t="s">
        <v>1181</v>
      </c>
      <c r="B70" s="6" t="n">
        <v>271624000</v>
      </c>
      <c r="C70" s="6" t="n">
        <v>251350000</v>
      </c>
    </row>
    <row r="71" spans="1:5">
      <c r="A71" s="4" t="s">
        <v>74</v>
      </c>
      <c r="C71" s="6" t="n">
        <v>0</v>
      </c>
    </row>
    <row r="72" spans="1:5">
      <c r="A72" s="4" t="s">
        <v>75</v>
      </c>
      <c r="B72" s="6" t="n">
        <v>0</v>
      </c>
      <c r="C72" s="6" t="n">
        <v>0</v>
      </c>
    </row>
    <row r="73" spans="1:5">
      <c r="A73" s="4" t="s">
        <v>76</v>
      </c>
      <c r="B73" s="6" t="n">
        <v>0</v>
      </c>
      <c r="C73" s="6" t="n">
        <v>0</v>
      </c>
    </row>
    <row r="74" spans="1:5">
      <c r="A74" s="4" t="s">
        <v>77</v>
      </c>
      <c r="B74" s="6" t="n">
        <v>0</v>
      </c>
      <c r="C74" s="6" t="n">
        <v>0</v>
      </c>
    </row>
    <row r="75" spans="1:5">
      <c r="A75" s="4" t="s">
        <v>78</v>
      </c>
      <c r="B75" s="6" t="n">
        <v>0</v>
      </c>
      <c r="C75" s="6" t="n">
        <v>0</v>
      </c>
    </row>
    <row r="76" spans="1:5">
      <c r="A76" s="4" t="s">
        <v>79</v>
      </c>
      <c r="B76" s="6" t="n">
        <v>0</v>
      </c>
      <c r="C76" s="6" t="n">
        <v>0</v>
      </c>
    </row>
    <row r="77" spans="1:5">
      <c r="A77" s="4" t="s">
        <v>1182</v>
      </c>
      <c r="B77" s="6" t="n">
        <v>-3898000</v>
      </c>
      <c r="C77" s="6" t="n">
        <v>52000</v>
      </c>
    </row>
    <row r="78" spans="1:5">
      <c r="A78" s="4" t="s">
        <v>80</v>
      </c>
      <c r="B78" s="6" t="n">
        <v>6784000</v>
      </c>
      <c r="C78" s="6" t="n">
        <v>5069000</v>
      </c>
    </row>
    <row r="79" spans="1:5">
      <c r="A79" s="4" t="s">
        <v>81</v>
      </c>
      <c r="B79" s="6" t="n">
        <v>274686000</v>
      </c>
      <c r="C79" s="6" t="n">
        <v>256658000</v>
      </c>
    </row>
    <row r="80" spans="1:5">
      <c r="A80" s="3" t="s">
        <v>82</v>
      </c>
    </row>
    <row r="81" spans="1:5">
      <c r="A81" s="4" t="s">
        <v>83</v>
      </c>
      <c r="B81" s="6" t="n">
        <v>0</v>
      </c>
      <c r="C81" s="6" t="n">
        <v>70000</v>
      </c>
    </row>
    <row r="82" spans="1:5">
      <c r="A82" s="4" t="s">
        <v>84</v>
      </c>
      <c r="B82" s="6" t="n">
        <v>0</v>
      </c>
      <c r="C82" s="6" t="n">
        <v>0</v>
      </c>
    </row>
    <row r="83" spans="1:5">
      <c r="A83" s="4" t="s">
        <v>85</v>
      </c>
      <c r="B83" s="6" t="n">
        <v>0</v>
      </c>
      <c r="C83" s="6" t="n">
        <v>0</v>
      </c>
    </row>
    <row r="84" spans="1:5">
      <c r="A84" s="4" t="s">
        <v>86</v>
      </c>
      <c r="B84" s="6" t="n">
        <v>0</v>
      </c>
      <c r="C84" s="6" t="n">
        <v>0</v>
      </c>
    </row>
    <row r="85" spans="1:5">
      <c r="A85" s="4" t="s">
        <v>87</v>
      </c>
      <c r="B85" s="6" t="n">
        <v>0</v>
      </c>
      <c r="C85" s="6" t="n">
        <v>0</v>
      </c>
    </row>
    <row r="86" spans="1:5">
      <c r="A86" s="4" t="s">
        <v>88</v>
      </c>
      <c r="C86" s="6" t="n">
        <v>0</v>
      </c>
    </row>
    <row r="87" spans="1:5">
      <c r="A87" s="4" t="s">
        <v>89</v>
      </c>
      <c r="B87" s="6" t="n">
        <v>3055000</v>
      </c>
      <c r="C87" s="6" t="n">
        <v>3055000</v>
      </c>
    </row>
    <row r="88" spans="1:5">
      <c r="A88" s="4" t="s">
        <v>90</v>
      </c>
      <c r="B88" s="6" t="n">
        <v>114089000</v>
      </c>
      <c r="C88" s="6" t="n">
        <v>113911000</v>
      </c>
    </row>
    <row r="89" spans="1:5">
      <c r="A89" s="4" t="s">
        <v>91</v>
      </c>
      <c r="B89" s="6" t="n">
        <v>117144000</v>
      </c>
      <c r="C89" s="6" t="n">
        <v>117036000</v>
      </c>
    </row>
    <row r="90" spans="1:5">
      <c r="A90" s="3" t="s">
        <v>94</v>
      </c>
    </row>
    <row r="91" spans="1:5">
      <c r="A91" s="4" t="s">
        <v>146</v>
      </c>
      <c r="B91" s="6" t="n">
        <v>0</v>
      </c>
      <c r="C91" s="6" t="n">
        <v>0</v>
      </c>
    </row>
    <row r="92" spans="1:5">
      <c r="A92" s="4" t="s">
        <v>97</v>
      </c>
      <c r="B92" s="6" t="n">
        <v>191361000</v>
      </c>
      <c r="C92" s="6" t="n">
        <v>176005000</v>
      </c>
    </row>
    <row r="93" spans="1:5">
      <c r="A93" s="4" t="s">
        <v>98</v>
      </c>
      <c r="B93" s="6" t="n">
        <v>-33819000</v>
      </c>
      <c r="C93" s="6" t="n">
        <v>-36383000</v>
      </c>
    </row>
    <row r="94" spans="1:5">
      <c r="A94" s="4" t="s">
        <v>99</v>
      </c>
      <c r="B94" s="6" t="n">
        <v>157542000</v>
      </c>
      <c r="C94" s="6" t="n">
        <v>139622000</v>
      </c>
    </row>
    <row r="95" spans="1:5">
      <c r="A95" s="4" t="s">
        <v>100</v>
      </c>
      <c r="B95" s="6" t="n">
        <v>274686000</v>
      </c>
      <c r="C95" s="6" t="n">
        <v>256658000</v>
      </c>
    </row>
    <row r="96" spans="1:5">
      <c r="A96" s="4" t="s">
        <v>1186</v>
      </c>
    </row>
    <row r="97" spans="1:5">
      <c r="A97" s="3" t="s">
        <v>66</v>
      </c>
    </row>
    <row r="98" spans="1:5">
      <c r="A98" s="4" t="s">
        <v>71</v>
      </c>
      <c r="B98" s="6" t="n">
        <v>985701000</v>
      </c>
      <c r="C98" s="6" t="n">
        <v>1523728000</v>
      </c>
    </row>
    <row r="99" spans="1:5">
      <c r="A99" s="4" t="s">
        <v>72</v>
      </c>
      <c r="B99" s="6" t="n">
        <v>639229000</v>
      </c>
      <c r="C99" s="6" t="n">
        <v>103996000</v>
      </c>
    </row>
    <row r="100" spans="1:5">
      <c r="A100" s="4" t="s">
        <v>73</v>
      </c>
      <c r="B100" s="6" t="n">
        <v>1014543000</v>
      </c>
      <c r="C100" s="6" t="n">
        <v>609154000</v>
      </c>
    </row>
    <row r="101" spans="1:5">
      <c r="A101" s="4" t="s">
        <v>1181</v>
      </c>
      <c r="B101" s="6" t="n">
        <v>191077000</v>
      </c>
      <c r="C101" s="6" t="n">
        <v>175758000</v>
      </c>
    </row>
    <row r="102" spans="1:5">
      <c r="A102" s="4" t="s">
        <v>74</v>
      </c>
      <c r="C102" s="6" t="n">
        <v>1411000</v>
      </c>
    </row>
    <row r="103" spans="1:5">
      <c r="A103" s="4" t="s">
        <v>75</v>
      </c>
      <c r="B103" s="6" t="n">
        <v>2178000</v>
      </c>
      <c r="C103" s="6" t="n">
        <v>1316000</v>
      </c>
    </row>
    <row r="104" spans="1:5">
      <c r="A104" s="4" t="s">
        <v>76</v>
      </c>
      <c r="B104" s="6" t="n">
        <v>596120000</v>
      </c>
      <c r="C104" s="6" t="n">
        <v>602448000</v>
      </c>
    </row>
    <row r="105" spans="1:5">
      <c r="A105" s="4" t="s">
        <v>77</v>
      </c>
      <c r="B105" s="6" t="n">
        <v>154717000</v>
      </c>
      <c r="C105" s="6" t="n">
        <v>203842000</v>
      </c>
    </row>
    <row r="106" spans="1:5">
      <c r="A106" s="4" t="s">
        <v>78</v>
      </c>
      <c r="B106" s="6" t="n">
        <v>16945000</v>
      </c>
      <c r="C106" s="6" t="n">
        <v>17552000</v>
      </c>
    </row>
    <row r="107" spans="1:5">
      <c r="A107" s="4" t="s">
        <v>79</v>
      </c>
      <c r="B107" s="6" t="n">
        <v>5520000</v>
      </c>
      <c r="C107" s="6" t="n">
        <v>2031000</v>
      </c>
    </row>
    <row r="108" spans="1:5">
      <c r="A108" s="4" t="s">
        <v>1182</v>
      </c>
      <c r="B108" s="6" t="n">
        <v>9620000</v>
      </c>
      <c r="C108" s="6" t="n">
        <v>3470000</v>
      </c>
    </row>
    <row r="109" spans="1:5">
      <c r="A109" s="4" t="s">
        <v>80</v>
      </c>
      <c r="B109" s="6" t="n">
        <v>13007000</v>
      </c>
      <c r="C109" s="6" t="n">
        <v>13827000</v>
      </c>
    </row>
    <row r="110" spans="1:5">
      <c r="A110" s="4" t="s">
        <v>81</v>
      </c>
      <c r="B110" s="6" t="n">
        <v>3628657000</v>
      </c>
      <c r="C110" s="6" t="n">
        <v>3258533000</v>
      </c>
    </row>
    <row r="111" spans="1:5">
      <c r="A111" s="3" t="s">
        <v>82</v>
      </c>
    </row>
    <row r="112" spans="1:5">
      <c r="A112" s="4" t="s">
        <v>83</v>
      </c>
      <c r="B112" s="6" t="n">
        <v>13641000</v>
      </c>
      <c r="C112" s="6" t="n">
        <v>6453000</v>
      </c>
    </row>
    <row r="113" spans="1:5">
      <c r="A113" s="4" t="s">
        <v>84</v>
      </c>
      <c r="B113" s="6" t="n">
        <v>81941000</v>
      </c>
      <c r="C113" s="6" t="n">
        <v>69701000</v>
      </c>
    </row>
    <row r="114" spans="1:5">
      <c r="A114" s="4" t="s">
        <v>85</v>
      </c>
      <c r="B114" s="6" t="n">
        <v>172259000</v>
      </c>
      <c r="C114" s="6" t="n">
        <v>145342000</v>
      </c>
    </row>
    <row r="115" spans="1:5">
      <c r="A115" s="4" t="s">
        <v>86</v>
      </c>
      <c r="B115" s="6" t="n">
        <v>524768000</v>
      </c>
      <c r="C115" s="6" t="n">
        <v>602936000</v>
      </c>
    </row>
    <row r="116" spans="1:5">
      <c r="A116" s="4" t="s">
        <v>87</v>
      </c>
      <c r="B116" s="6" t="n">
        <v>1111692000</v>
      </c>
      <c r="C116" s="6" t="n">
        <v>937157000</v>
      </c>
    </row>
    <row r="117" spans="1:5">
      <c r="A117" s="4" t="s">
        <v>88</v>
      </c>
      <c r="C117" s="6" t="n">
        <v>2297000</v>
      </c>
    </row>
    <row r="118" spans="1:5">
      <c r="A118" s="4" t="s">
        <v>89</v>
      </c>
      <c r="B118" s="6" t="n">
        <v>0</v>
      </c>
      <c r="C118" s="6" t="n">
        <v>0</v>
      </c>
    </row>
    <row r="119" spans="1:5">
      <c r="A119" s="4" t="s">
        <v>90</v>
      </c>
      <c r="B119" s="6" t="n">
        <v>0</v>
      </c>
      <c r="C119" s="6" t="n">
        <v>0</v>
      </c>
    </row>
    <row r="120" spans="1:5">
      <c r="A120" s="4" t="s">
        <v>91</v>
      </c>
      <c r="B120" s="6" t="n">
        <v>1904301000</v>
      </c>
      <c r="C120" s="6" t="n">
        <v>1763886000</v>
      </c>
    </row>
    <row r="121" spans="1:5">
      <c r="A121" s="3" t="s">
        <v>94</v>
      </c>
    </row>
    <row r="122" spans="1:5">
      <c r="A122" s="4" t="s">
        <v>146</v>
      </c>
      <c r="B122" s="6" t="n">
        <v>1239000</v>
      </c>
      <c r="C122" s="6" t="n">
        <v>1239000</v>
      </c>
    </row>
    <row r="123" spans="1:5">
      <c r="A123" s="4" t="s">
        <v>97</v>
      </c>
      <c r="B123" s="6" t="n">
        <v>1591796000</v>
      </c>
      <c r="C123" s="6" t="n">
        <v>1557016000</v>
      </c>
    </row>
    <row r="124" spans="1:5">
      <c r="A124" s="4" t="s">
        <v>98</v>
      </c>
      <c r="B124" s="6" t="n">
        <v>131321000</v>
      </c>
      <c r="C124" s="6" t="n">
        <v>-63608000</v>
      </c>
    </row>
    <row r="125" spans="1:5">
      <c r="A125" s="4" t="s">
        <v>99</v>
      </c>
      <c r="B125" s="6" t="n">
        <v>1724356000</v>
      </c>
      <c r="C125" s="6" t="n">
        <v>1494647000</v>
      </c>
    </row>
    <row r="126" spans="1:5">
      <c r="A126" s="4" t="s">
        <v>100</v>
      </c>
      <c r="B126" s="6" t="n">
        <v>3628657000</v>
      </c>
      <c r="C126" s="6" t="n">
        <v>3258533000</v>
      </c>
    </row>
    <row r="127" spans="1:5">
      <c r="A127" s="4" t="s">
        <v>1187</v>
      </c>
    </row>
    <row r="128" spans="1:5">
      <c r="A128" s="3" t="s">
        <v>66</v>
      </c>
    </row>
    <row r="129" spans="1:5">
      <c r="A129" s="4" t="s">
        <v>71</v>
      </c>
      <c r="B129" s="6" t="n">
        <v>0</v>
      </c>
      <c r="C129" s="6" t="n">
        <v>0</v>
      </c>
    </row>
    <row r="130" spans="1:5">
      <c r="A130" s="4" t="s">
        <v>72</v>
      </c>
      <c r="B130" s="6" t="n">
        <v>0</v>
      </c>
      <c r="C130" s="6" t="n">
        <v>0</v>
      </c>
    </row>
    <row r="131" spans="1:5">
      <c r="A131" s="4" t="s">
        <v>73</v>
      </c>
      <c r="B131" s="6" t="n">
        <v>0</v>
      </c>
      <c r="C131" s="6" t="n">
        <v>0</v>
      </c>
    </row>
    <row r="132" spans="1:5">
      <c r="A132" s="4" t="s">
        <v>1181</v>
      </c>
      <c r="B132" s="6" t="n">
        <v>-1881898000</v>
      </c>
      <c r="C132" s="6" t="n">
        <v>-1634269000</v>
      </c>
    </row>
    <row r="133" spans="1:5">
      <c r="A133" s="4" t="s">
        <v>74</v>
      </c>
      <c r="C133" s="6" t="n">
        <v>0</v>
      </c>
    </row>
    <row r="134" spans="1:5">
      <c r="A134" s="4" t="s">
        <v>75</v>
      </c>
      <c r="B134" s="6" t="n">
        <v>0</v>
      </c>
      <c r="C134" s="6" t="n">
        <v>0</v>
      </c>
    </row>
    <row r="135" spans="1:5">
      <c r="A135" s="4" t="s">
        <v>76</v>
      </c>
      <c r="B135" s="6" t="n">
        <v>0</v>
      </c>
      <c r="C135" s="6" t="n">
        <v>0</v>
      </c>
    </row>
    <row r="136" spans="1:5">
      <c r="A136" s="4" t="s">
        <v>77</v>
      </c>
      <c r="B136" s="6" t="n">
        <v>0</v>
      </c>
      <c r="C136" s="6" t="n">
        <v>0</v>
      </c>
    </row>
    <row r="137" spans="1:5">
      <c r="A137" s="4" t="s">
        <v>78</v>
      </c>
      <c r="B137" s="6" t="n">
        <v>0</v>
      </c>
      <c r="C137" s="6" t="n">
        <v>0</v>
      </c>
    </row>
    <row r="138" spans="1:5">
      <c r="A138" s="4" t="s">
        <v>79</v>
      </c>
      <c r="B138" s="6" t="n">
        <v>0</v>
      </c>
      <c r="C138" s="6" t="n">
        <v>0</v>
      </c>
    </row>
    <row r="139" spans="1:5">
      <c r="A139" s="4" t="s">
        <v>1182</v>
      </c>
      <c r="B139" s="6" t="n">
        <v>0</v>
      </c>
      <c r="C139" s="6" t="n">
        <v>0</v>
      </c>
    </row>
    <row r="140" spans="1:5">
      <c r="A140" s="4" t="s">
        <v>80</v>
      </c>
      <c r="B140" s="6" t="n">
        <v>0</v>
      </c>
      <c r="C140" s="6" t="n">
        <v>0</v>
      </c>
    </row>
    <row r="141" spans="1:5">
      <c r="A141" s="4" t="s">
        <v>81</v>
      </c>
      <c r="B141" s="6" t="n">
        <v>-1881898000</v>
      </c>
      <c r="C141" s="6" t="n">
        <v>-1634269000</v>
      </c>
    </row>
    <row r="142" spans="1:5">
      <c r="A142" s="3" t="s">
        <v>82</v>
      </c>
    </row>
    <row r="143" spans="1:5">
      <c r="A143" s="4" t="s">
        <v>83</v>
      </c>
      <c r="B143" s="6" t="n">
        <v>0</v>
      </c>
      <c r="C143" s="6" t="n">
        <v>0</v>
      </c>
    </row>
    <row r="144" spans="1:5">
      <c r="A144" s="4" t="s">
        <v>84</v>
      </c>
      <c r="B144" s="6" t="n">
        <v>0</v>
      </c>
      <c r="C144" s="6" t="n">
        <v>0</v>
      </c>
    </row>
    <row r="145" spans="1:5">
      <c r="A145" s="4" t="s">
        <v>85</v>
      </c>
      <c r="B145" s="6" t="n">
        <v>0</v>
      </c>
      <c r="C145" s="6" t="n">
        <v>0</v>
      </c>
    </row>
    <row r="146" spans="1:5">
      <c r="A146" s="4" t="s">
        <v>86</v>
      </c>
      <c r="B146" s="6" t="n">
        <v>0</v>
      </c>
      <c r="C146" s="6" t="n">
        <v>0</v>
      </c>
    </row>
    <row r="147" spans="1:5">
      <c r="A147" s="4" t="s">
        <v>87</v>
      </c>
      <c r="B147" s="6" t="n">
        <v>0</v>
      </c>
      <c r="C147" s="6" t="n">
        <v>0</v>
      </c>
    </row>
    <row r="148" spans="1:5">
      <c r="A148" s="4" t="s">
        <v>88</v>
      </c>
      <c r="C148" s="6" t="n">
        <v>0</v>
      </c>
    </row>
    <row r="149" spans="1:5">
      <c r="A149" s="4" t="s">
        <v>89</v>
      </c>
      <c r="B149" s="6" t="n">
        <v>0</v>
      </c>
      <c r="C149" s="6" t="n">
        <v>0</v>
      </c>
    </row>
    <row r="150" spans="1:5">
      <c r="A150" s="4" t="s">
        <v>90</v>
      </c>
      <c r="B150" s="6" t="n">
        <v>0</v>
      </c>
      <c r="C150" s="6" t="n">
        <v>0</v>
      </c>
    </row>
    <row r="151" spans="1:5">
      <c r="A151" s="4" t="s">
        <v>91</v>
      </c>
      <c r="B151" s="6" t="n">
        <v>0</v>
      </c>
      <c r="C151" s="6" t="n">
        <v>0</v>
      </c>
    </row>
    <row r="152" spans="1:5">
      <c r="A152" s="3" t="s">
        <v>94</v>
      </c>
    </row>
    <row r="153" spans="1:5">
      <c r="A153" s="4" t="s">
        <v>146</v>
      </c>
      <c r="B153" s="6" t="n">
        <v>-1239000</v>
      </c>
      <c r="C153" s="6" t="n">
        <v>-1239000</v>
      </c>
    </row>
    <row r="154" spans="1:5">
      <c r="A154" s="4" t="s">
        <v>97</v>
      </c>
      <c r="B154" s="6" t="n">
        <v>-1783157000</v>
      </c>
      <c r="C154" s="6" t="n">
        <v>-1733021000</v>
      </c>
    </row>
    <row r="155" spans="1:5">
      <c r="A155" s="4" t="s">
        <v>98</v>
      </c>
      <c r="B155" s="6" t="n">
        <v>-97502000</v>
      </c>
      <c r="C155" s="6" t="n">
        <v>99991000</v>
      </c>
    </row>
    <row r="156" spans="1:5">
      <c r="A156" s="4" t="s">
        <v>99</v>
      </c>
      <c r="B156" s="6" t="n">
        <v>-1881898000</v>
      </c>
      <c r="C156" s="6" t="n">
        <v>-1634269000</v>
      </c>
    </row>
    <row r="157" spans="1:5">
      <c r="A157" s="4" t="s">
        <v>100</v>
      </c>
      <c r="B157" s="6" t="n">
        <v>-1881898000</v>
      </c>
      <c r="C157" s="7" t="n">
        <v>-1634269000</v>
      </c>
    </row>
    <row r="158" spans="1:5">
      <c r="A158" s="4" t="s">
        <v>1188</v>
      </c>
    </row>
    <row r="159" spans="1:5">
      <c r="A159" s="3" t="s">
        <v>1189</v>
      </c>
    </row>
    <row r="160" spans="1:5">
      <c r="A160" s="4" t="s">
        <v>794</v>
      </c>
      <c r="B160" s="7" t="n">
        <v>115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759</v>
      </c>
      <c r="J1" s="2" t="s">
        <v>1</v>
      </c>
    </row>
    <row r="2" spans="1:12">
      <c r="B2" s="2" t="s">
        <v>2</v>
      </c>
      <c r="C2" s="2" t="s">
        <v>760</v>
      </c>
      <c r="D2" s="2" t="s">
        <v>4</v>
      </c>
      <c r="E2" s="2" t="s">
        <v>761</v>
      </c>
      <c r="F2" s="2" t="s">
        <v>65</v>
      </c>
      <c r="G2" s="2" t="s">
        <v>762</v>
      </c>
      <c r="H2" s="2" t="s">
        <v>763</v>
      </c>
      <c r="I2" s="2" t="s">
        <v>764</v>
      </c>
      <c r="J2" s="2" t="s">
        <v>2</v>
      </c>
      <c r="K2" s="2" t="s">
        <v>65</v>
      </c>
      <c r="L2" s="2" t="s">
        <v>113</v>
      </c>
    </row>
    <row r="3" spans="1:12">
      <c r="A3" s="3" t="s">
        <v>114</v>
      </c>
    </row>
    <row r="4" spans="1:12">
      <c r="A4" s="4" t="s">
        <v>115</v>
      </c>
      <c r="B4" s="7" t="n">
        <v>134230</v>
      </c>
      <c r="C4" s="7" t="n">
        <v>95388</v>
      </c>
      <c r="D4" s="7" t="n">
        <v>82637</v>
      </c>
      <c r="E4" s="7" t="n">
        <v>319591</v>
      </c>
      <c r="F4" s="7" t="n">
        <v>120063</v>
      </c>
      <c r="G4" s="7" t="n">
        <v>30064</v>
      </c>
      <c r="H4" s="7" t="n">
        <v>49765</v>
      </c>
      <c r="I4" s="7" t="n">
        <v>378360</v>
      </c>
      <c r="J4" s="7" t="n">
        <v>631846</v>
      </c>
      <c r="K4" s="7" t="n">
        <v>578252</v>
      </c>
      <c r="L4" s="7" t="n">
        <v>641620</v>
      </c>
    </row>
    <row r="5" spans="1:12">
      <c r="A5" s="4" t="s">
        <v>116</v>
      </c>
      <c r="B5" s="6" t="n">
        <v>-5964</v>
      </c>
      <c r="C5" s="6" t="n">
        <v>-1116</v>
      </c>
      <c r="D5" s="6" t="n">
        <v>-1473</v>
      </c>
      <c r="E5" s="6" t="n">
        <v>-712</v>
      </c>
      <c r="F5" s="6" t="n">
        <v>-1770</v>
      </c>
      <c r="G5" s="6" t="n">
        <v>0</v>
      </c>
      <c r="H5" s="6" t="n">
        <v>-3479</v>
      </c>
      <c r="I5" s="6" t="n">
        <v>-14646</v>
      </c>
      <c r="J5" s="6" t="n">
        <v>-9265</v>
      </c>
      <c r="K5" s="6" t="n">
        <v>-19895</v>
      </c>
      <c r="L5" s="6" t="n">
        <v>-2475</v>
      </c>
    </row>
    <row r="6" spans="1:12">
      <c r="A6" s="4" t="s">
        <v>117</v>
      </c>
      <c r="B6" s="6" t="n">
        <v>128266</v>
      </c>
      <c r="C6" s="6" t="n">
        <v>94272</v>
      </c>
      <c r="D6" s="6" t="n">
        <v>81164</v>
      </c>
      <c r="E6" s="6" t="n">
        <v>318879</v>
      </c>
      <c r="F6" s="6" t="n">
        <v>118293</v>
      </c>
      <c r="G6" s="6" t="n">
        <v>30064</v>
      </c>
      <c r="H6" s="6" t="n">
        <v>46286</v>
      </c>
      <c r="I6" s="6" t="n">
        <v>363714</v>
      </c>
      <c r="J6" s="6" t="n">
        <v>622581</v>
      </c>
      <c r="K6" s="6" t="n">
        <v>558357</v>
      </c>
      <c r="L6" s="6" t="n">
        <v>639145</v>
      </c>
    </row>
    <row r="7" spans="1:12">
      <c r="A7" s="4" t="s">
        <v>118</v>
      </c>
      <c r="B7" s="6" t="n">
        <v>70126</v>
      </c>
      <c r="C7" s="6" t="n">
        <v>108976</v>
      </c>
      <c r="D7" s="6" t="n">
        <v>64288</v>
      </c>
      <c r="E7" s="6" t="n">
        <v>-165829</v>
      </c>
      <c r="F7" s="6" t="n">
        <v>91177</v>
      </c>
      <c r="G7" s="6" t="n">
        <v>97929</v>
      </c>
      <c r="H7" s="6" t="n">
        <v>95207</v>
      </c>
      <c r="I7" s="6" t="n">
        <v>-221228</v>
      </c>
      <c r="J7" s="6" t="n">
        <v>77561</v>
      </c>
      <c r="K7" s="6" t="n">
        <v>63085</v>
      </c>
      <c r="L7" s="6" t="n">
        <v>-92087</v>
      </c>
    </row>
    <row r="8" spans="1:12">
      <c r="A8" s="4" t="s">
        <v>119</v>
      </c>
      <c r="B8" s="6" t="n">
        <v>198392</v>
      </c>
      <c r="C8" s="6" t="n">
        <v>203248</v>
      </c>
      <c r="D8" s="6" t="n">
        <v>145452</v>
      </c>
      <c r="E8" s="6" t="n">
        <v>153050</v>
      </c>
      <c r="F8" s="6" t="n">
        <v>209470</v>
      </c>
      <c r="G8" s="6" t="n">
        <v>127993</v>
      </c>
      <c r="H8" s="6" t="n">
        <v>141493</v>
      </c>
      <c r="I8" s="6" t="n">
        <v>142486</v>
      </c>
      <c r="J8" s="6" t="n">
        <v>700142</v>
      </c>
      <c r="K8" s="6" t="n">
        <v>621442</v>
      </c>
      <c r="L8" s="6" t="n">
        <v>547058</v>
      </c>
    </row>
    <row r="9" spans="1:12">
      <c r="A9" s="4" t="s">
        <v>123</v>
      </c>
      <c r="B9" s="6" t="n">
        <v>61614</v>
      </c>
      <c r="C9" s="6" t="n">
        <v>-3138</v>
      </c>
      <c r="D9" s="6" t="n">
        <v>69131</v>
      </c>
      <c r="E9" s="6" t="n">
        <v>154953</v>
      </c>
      <c r="F9" s="6" t="n">
        <v>-276810</v>
      </c>
      <c r="G9" s="6" t="n">
        <v>-3590</v>
      </c>
      <c r="H9" s="6" t="n">
        <v>31175</v>
      </c>
      <c r="I9" s="6" t="n">
        <v>-2208</v>
      </c>
      <c r="J9" s="6" t="n">
        <v>282560</v>
      </c>
      <c r="K9" s="6" t="n">
        <v>-251433</v>
      </c>
      <c r="L9" s="6" t="n">
        <v>391953</v>
      </c>
    </row>
    <row r="10" spans="1:12">
      <c r="A10" s="4" t="s">
        <v>1191</v>
      </c>
      <c r="J10" s="6" t="n">
        <v>0</v>
      </c>
      <c r="K10" s="6" t="n">
        <v>0</v>
      </c>
      <c r="L10" s="6" t="n">
        <v>0</v>
      </c>
    </row>
    <row r="11" spans="1:12">
      <c r="A11" s="4" t="s">
        <v>124</v>
      </c>
      <c r="B11" s="6" t="n">
        <v>260006</v>
      </c>
      <c r="C11" s="6" t="n">
        <v>200110</v>
      </c>
      <c r="D11" s="6" t="n">
        <v>214583</v>
      </c>
      <c r="E11" s="6" t="n">
        <v>308003</v>
      </c>
      <c r="F11" s="6" t="n">
        <v>-67340</v>
      </c>
      <c r="G11" s="6" t="n">
        <v>124403</v>
      </c>
      <c r="H11" s="6" t="n">
        <v>172668</v>
      </c>
      <c r="I11" s="6" t="n">
        <v>140278</v>
      </c>
      <c r="J11" s="6" t="n">
        <v>982702</v>
      </c>
      <c r="K11" s="6" t="n">
        <v>370009</v>
      </c>
      <c r="L11" s="6" t="n">
        <v>939011</v>
      </c>
    </row>
    <row r="12" spans="1:12">
      <c r="A12" s="3" t="s">
        <v>125</v>
      </c>
    </row>
    <row r="13" spans="1:12">
      <c r="A13" s="4" t="s">
        <v>126</v>
      </c>
      <c r="B13" s="6" t="n">
        <v>140394</v>
      </c>
      <c r="C13" s="6" t="n">
        <v>85703</v>
      </c>
      <c r="D13" s="6" t="n">
        <v>82334</v>
      </c>
      <c r="E13" s="6" t="n">
        <v>95068</v>
      </c>
      <c r="F13" s="6" t="n">
        <v>173088</v>
      </c>
      <c r="G13" s="6" t="n">
        <v>88706</v>
      </c>
      <c r="H13" s="6" t="n">
        <v>84000</v>
      </c>
      <c r="I13" s="6" t="n">
        <v>92620</v>
      </c>
      <c r="J13" s="6" t="n">
        <v>403499</v>
      </c>
      <c r="K13" s="6" t="n">
        <v>438414</v>
      </c>
      <c r="L13" s="6" t="n">
        <v>370058</v>
      </c>
    </row>
    <row r="14" spans="1:12">
      <c r="A14" s="4" t="s">
        <v>127</v>
      </c>
      <c r="B14" s="6" t="n">
        <v>61851</v>
      </c>
      <c r="C14" s="6" t="n">
        <v>118271</v>
      </c>
      <c r="D14" s="6" t="n">
        <v>58006</v>
      </c>
      <c r="E14" s="6" t="n">
        <v>57498</v>
      </c>
      <c r="F14" s="6" t="n">
        <v>56668</v>
      </c>
      <c r="G14" s="6" t="n">
        <v>40841</v>
      </c>
      <c r="H14" s="6" t="n">
        <v>57584</v>
      </c>
      <c r="I14" s="6" t="n">
        <v>51405</v>
      </c>
      <c r="J14" s="6" t="n">
        <v>295626</v>
      </c>
      <c r="K14" s="6" t="n">
        <v>206498</v>
      </c>
      <c r="L14" s="6" t="n">
        <v>188904</v>
      </c>
    </row>
    <row r="15" spans="1:12">
      <c r="A15" s="4" t="s">
        <v>128</v>
      </c>
      <c r="B15" s="6" t="n">
        <v>12744</v>
      </c>
      <c r="C15" s="6" t="n">
        <v>9237</v>
      </c>
      <c r="D15" s="6" t="n">
        <v>19650</v>
      </c>
      <c r="E15" s="6" t="n">
        <v>12132</v>
      </c>
      <c r="F15" s="6" t="n">
        <v>7553</v>
      </c>
      <c r="G15" s="6" t="n">
        <v>9511</v>
      </c>
      <c r="H15" s="6" t="n">
        <v>9696</v>
      </c>
      <c r="I15" s="6" t="n">
        <v>9481</v>
      </c>
      <c r="J15" s="6" t="n">
        <v>53763</v>
      </c>
      <c r="K15" s="6" t="n">
        <v>36241</v>
      </c>
      <c r="L15" s="6" t="n">
        <v>53103</v>
      </c>
    </row>
    <row r="16" spans="1:12">
      <c r="A16" s="4" t="s">
        <v>129</v>
      </c>
      <c r="B16" s="6" t="n">
        <v>3625</v>
      </c>
      <c r="C16" s="6" t="n">
        <v>5058</v>
      </c>
      <c r="D16" s="6" t="n">
        <v>3811</v>
      </c>
      <c r="E16" s="6" t="n">
        <v>4125</v>
      </c>
      <c r="F16" s="6" t="n">
        <v>2994</v>
      </c>
      <c r="G16" s="6" t="n">
        <v>-1362</v>
      </c>
      <c r="H16" s="6" t="n">
        <v>3983</v>
      </c>
      <c r="I16" s="6" t="n">
        <v>3995</v>
      </c>
      <c r="J16" s="6" t="n">
        <v>16619</v>
      </c>
      <c r="K16" s="6" t="n">
        <v>9610</v>
      </c>
      <c r="L16" s="6" t="n">
        <v>12674</v>
      </c>
    </row>
    <row r="17" spans="1:12">
      <c r="A17" s="4" t="s">
        <v>130</v>
      </c>
      <c r="B17" s="6" t="n">
        <v>2074</v>
      </c>
      <c r="C17" s="6" t="n">
        <v>2074</v>
      </c>
      <c r="D17" s="6" t="n">
        <v>2051</v>
      </c>
      <c r="E17" s="6" t="n">
        <v>2029</v>
      </c>
      <c r="F17" s="6" t="n">
        <v>2074</v>
      </c>
      <c r="G17" s="6" t="n">
        <v>2074</v>
      </c>
      <c r="H17" s="6" t="n">
        <v>2051</v>
      </c>
      <c r="I17" s="6" t="n">
        <v>2029</v>
      </c>
      <c r="J17" s="6" t="n">
        <v>8228</v>
      </c>
      <c r="K17" s="6" t="n">
        <v>8228</v>
      </c>
      <c r="L17" s="6" t="n">
        <v>8225</v>
      </c>
    </row>
    <row r="18" spans="1:12">
      <c r="A18" s="4" t="s">
        <v>131</v>
      </c>
      <c r="B18" s="6" t="n">
        <v>-10298</v>
      </c>
      <c r="C18" s="6" t="n">
        <v>4921</v>
      </c>
      <c r="D18" s="6" t="n">
        <v>4260</v>
      </c>
      <c r="E18" s="6" t="n">
        <v>-2518</v>
      </c>
      <c r="F18" s="6" t="n">
        <v>3288</v>
      </c>
      <c r="G18" s="6" t="n">
        <v>1979</v>
      </c>
      <c r="H18" s="6" t="n">
        <v>8847</v>
      </c>
      <c r="I18" s="6" t="n">
        <v>-6611</v>
      </c>
      <c r="J18" s="6" t="n">
        <v>-3635</v>
      </c>
      <c r="K18" s="6" t="n">
        <v>7503</v>
      </c>
      <c r="L18" s="6" t="n">
        <v>-12300</v>
      </c>
    </row>
    <row r="19" spans="1:12">
      <c r="A19" s="4" t="s">
        <v>132</v>
      </c>
      <c r="B19" s="6" t="n">
        <v>230986</v>
      </c>
      <c r="C19" s="6" t="n">
        <v>215422</v>
      </c>
      <c r="D19" s="6" t="n">
        <v>161592</v>
      </c>
      <c r="E19" s="6" t="n">
        <v>173370</v>
      </c>
      <c r="F19" s="6" t="n">
        <v>239089</v>
      </c>
      <c r="G19" s="6" t="n">
        <v>137791</v>
      </c>
      <c r="H19" s="6" t="n">
        <v>148467</v>
      </c>
      <c r="I19" s="6" t="n">
        <v>166141</v>
      </c>
      <c r="J19" s="6" t="n">
        <v>781370</v>
      </c>
      <c r="K19" s="6" t="n">
        <v>691488</v>
      </c>
      <c r="L19" s="6" t="n">
        <v>645264</v>
      </c>
    </row>
    <row r="20" spans="1:12">
      <c r="A20" s="4" t="s">
        <v>133</v>
      </c>
      <c r="B20" s="6" t="n">
        <v>29020</v>
      </c>
      <c r="C20" s="6" t="n">
        <v>-15312</v>
      </c>
      <c r="D20" s="6" t="n">
        <v>52991</v>
      </c>
      <c r="E20" s="6" t="n">
        <v>134633</v>
      </c>
      <c r="F20" s="6" t="n">
        <v>-306429</v>
      </c>
      <c r="G20" s="6" t="n">
        <v>-13388</v>
      </c>
      <c r="H20" s="6" t="n">
        <v>24201</v>
      </c>
      <c r="I20" s="6" t="n">
        <v>-25863</v>
      </c>
      <c r="J20" s="6" t="n">
        <v>201332</v>
      </c>
      <c r="K20" s="6" t="n">
        <v>-321479</v>
      </c>
      <c r="L20" s="6" t="n">
        <v>293747</v>
      </c>
    </row>
    <row r="21" spans="1:12">
      <c r="A21" s="4" t="s">
        <v>134</v>
      </c>
      <c r="B21" s="6" t="n">
        <v>718</v>
      </c>
      <c r="C21" s="6" t="n">
        <v>213</v>
      </c>
      <c r="D21" s="6" t="n">
        <v>74</v>
      </c>
      <c r="E21" s="6" t="n">
        <v>-1718</v>
      </c>
      <c r="F21" s="6" t="n">
        <v>8417</v>
      </c>
      <c r="G21" s="6" t="n">
        <v>111</v>
      </c>
      <c r="H21" s="6" t="n">
        <v>-4390</v>
      </c>
      <c r="I21" s="6" t="n">
        <v>-128</v>
      </c>
      <c r="J21" s="6" t="n">
        <v>-713</v>
      </c>
      <c r="K21" s="6" t="n">
        <v>4010</v>
      </c>
      <c r="L21" s="6" t="n">
        <v>-11976</v>
      </c>
    </row>
    <row r="22" spans="1:12">
      <c r="A22" s="4" t="s">
        <v>135</v>
      </c>
      <c r="B22" s="6" t="n">
        <v>29738</v>
      </c>
      <c r="C22" s="6" t="n">
        <v>-15099</v>
      </c>
      <c r="D22" s="6" t="n">
        <v>53065</v>
      </c>
      <c r="E22" s="6" t="n">
        <v>132915</v>
      </c>
      <c r="F22" s="6" t="n">
        <v>-298012</v>
      </c>
      <c r="G22" s="6" t="n">
        <v>-13277</v>
      </c>
      <c r="H22" s="6" t="n">
        <v>19811</v>
      </c>
      <c r="I22" s="6" t="n">
        <v>-25991</v>
      </c>
      <c r="J22" s="6" t="n">
        <v>200619</v>
      </c>
      <c r="K22" s="6" t="n">
        <v>-317469</v>
      </c>
      <c r="L22" s="6" t="n">
        <v>281771</v>
      </c>
    </row>
    <row r="23" spans="1:12">
      <c r="A23" s="4" t="s">
        <v>136</v>
      </c>
      <c r="B23" s="6" t="n">
        <v>0</v>
      </c>
      <c r="C23" s="6" t="n">
        <v>0</v>
      </c>
      <c r="D23" s="6" t="n">
        <v>0</v>
      </c>
      <c r="E23" s="6" t="n">
        <v>0</v>
      </c>
      <c r="F23" s="6" t="n">
        <v>0</v>
      </c>
      <c r="G23" s="6" t="n">
        <v>-4</v>
      </c>
      <c r="H23" s="6" t="n">
        <v>-209</v>
      </c>
      <c r="I23" s="6" t="n">
        <v>-10</v>
      </c>
      <c r="J23" s="6" t="n">
        <v>0</v>
      </c>
      <c r="K23" s="6" t="n">
        <v>-223</v>
      </c>
      <c r="L23" s="6" t="n">
        <v>-3973</v>
      </c>
    </row>
    <row r="24" spans="1:12">
      <c r="A24" s="4" t="s">
        <v>137</v>
      </c>
      <c r="B24" s="7" t="n">
        <v>29738</v>
      </c>
      <c r="C24" s="7" t="n">
        <v>-15099</v>
      </c>
      <c r="D24" s="7" t="n">
        <v>53065</v>
      </c>
      <c r="E24" s="7" t="n">
        <v>132915</v>
      </c>
      <c r="F24" s="7" t="n">
        <v>-298012</v>
      </c>
      <c r="G24" s="7" t="n">
        <v>-13281</v>
      </c>
      <c r="H24" s="7" t="n">
        <v>19602</v>
      </c>
      <c r="I24" s="7" t="n">
        <v>-26001</v>
      </c>
      <c r="J24" s="6" t="n">
        <v>200619</v>
      </c>
      <c r="K24" s="6" t="n">
        <v>-317692</v>
      </c>
      <c r="L24" s="6" t="n">
        <v>277798</v>
      </c>
    </row>
    <row r="25" spans="1:12">
      <c r="A25" s="4" t="s">
        <v>1184</v>
      </c>
    </row>
    <row r="26" spans="1:12">
      <c r="A26" s="3" t="s">
        <v>114</v>
      </c>
    </row>
    <row r="27" spans="1:12">
      <c r="A27" s="4" t="s">
        <v>115</v>
      </c>
      <c r="J27" s="6" t="n">
        <v>0</v>
      </c>
      <c r="K27" s="6" t="n">
        <v>0</v>
      </c>
      <c r="L27" s="6" t="n">
        <v>0</v>
      </c>
    </row>
    <row r="28" spans="1:12">
      <c r="A28" s="4" t="s">
        <v>116</v>
      </c>
      <c r="J28" s="6" t="n">
        <v>0</v>
      </c>
      <c r="K28" s="6" t="n">
        <v>0</v>
      </c>
      <c r="L28" s="6" t="n">
        <v>0</v>
      </c>
    </row>
    <row r="29" spans="1:12">
      <c r="A29" s="4" t="s">
        <v>117</v>
      </c>
      <c r="J29" s="6" t="n">
        <v>0</v>
      </c>
      <c r="K29" s="6" t="n">
        <v>0</v>
      </c>
      <c r="L29" s="6" t="n">
        <v>0</v>
      </c>
    </row>
    <row r="30" spans="1:12">
      <c r="A30" s="4" t="s">
        <v>118</v>
      </c>
      <c r="J30" s="6" t="n">
        <v>0</v>
      </c>
      <c r="K30" s="6" t="n">
        <v>0</v>
      </c>
      <c r="L30" s="6" t="n">
        <v>0</v>
      </c>
    </row>
    <row r="31" spans="1:12">
      <c r="A31" s="4" t="s">
        <v>119</v>
      </c>
      <c r="J31" s="6" t="n">
        <v>0</v>
      </c>
      <c r="K31" s="6" t="n">
        <v>0</v>
      </c>
      <c r="L31" s="6" t="n">
        <v>0</v>
      </c>
    </row>
    <row r="32" spans="1:12">
      <c r="A32" s="4" t="s">
        <v>123</v>
      </c>
      <c r="J32" s="6" t="n">
        <v>0</v>
      </c>
      <c r="K32" s="6" t="n">
        <v>0</v>
      </c>
      <c r="L32" s="6" t="n">
        <v>0</v>
      </c>
    </row>
    <row r="33" spans="1:12">
      <c r="A33" s="4" t="s">
        <v>1191</v>
      </c>
      <c r="J33" s="6" t="n">
        <v>216877</v>
      </c>
      <c r="K33" s="6" t="n">
        <v>-310552</v>
      </c>
      <c r="L33" s="6" t="n">
        <v>283088</v>
      </c>
    </row>
    <row r="34" spans="1:12">
      <c r="A34" s="4" t="s">
        <v>124</v>
      </c>
      <c r="J34" s="6" t="n">
        <v>216877</v>
      </c>
      <c r="K34" s="6" t="n">
        <v>-310552</v>
      </c>
      <c r="L34" s="6" t="n">
        <v>283088</v>
      </c>
    </row>
    <row r="35" spans="1:12">
      <c r="A35" s="3" t="s">
        <v>125</v>
      </c>
    </row>
    <row r="36" spans="1:12">
      <c r="A36" s="4" t="s">
        <v>126</v>
      </c>
      <c r="J36" s="6" t="n">
        <v>0</v>
      </c>
      <c r="K36" s="6" t="n">
        <v>0</v>
      </c>
      <c r="L36" s="6" t="n">
        <v>0</v>
      </c>
    </row>
    <row r="37" spans="1:12">
      <c r="A37" s="4" t="s">
        <v>127</v>
      </c>
      <c r="J37" s="6" t="n">
        <v>0</v>
      </c>
      <c r="K37" s="6" t="n">
        <v>0</v>
      </c>
      <c r="L37" s="6" t="n">
        <v>0</v>
      </c>
    </row>
    <row r="38" spans="1:12">
      <c r="A38" s="4" t="s">
        <v>128</v>
      </c>
      <c r="J38" s="6" t="n">
        <v>16258</v>
      </c>
      <c r="K38" s="6" t="n">
        <v>7140</v>
      </c>
      <c r="L38" s="6" t="n">
        <v>5290</v>
      </c>
    </row>
    <row r="39" spans="1:12">
      <c r="A39" s="4" t="s">
        <v>129</v>
      </c>
      <c r="J39" s="6" t="n">
        <v>0</v>
      </c>
      <c r="K39" s="6" t="n">
        <v>0</v>
      </c>
      <c r="L39" s="6" t="n">
        <v>0</v>
      </c>
    </row>
    <row r="40" spans="1:12">
      <c r="A40" s="4" t="s">
        <v>130</v>
      </c>
      <c r="J40" s="6" t="n">
        <v>0</v>
      </c>
      <c r="K40" s="6" t="n">
        <v>0</v>
      </c>
      <c r="L40" s="6" t="n">
        <v>0</v>
      </c>
    </row>
    <row r="41" spans="1:12">
      <c r="A41" s="4" t="s">
        <v>131</v>
      </c>
      <c r="J41" s="6" t="n">
        <v>0</v>
      </c>
      <c r="K41" s="6" t="n">
        <v>0</v>
      </c>
      <c r="L41" s="6" t="n">
        <v>0</v>
      </c>
    </row>
    <row r="42" spans="1:12">
      <c r="A42" s="4" t="s">
        <v>132</v>
      </c>
      <c r="J42" s="6" t="n">
        <v>16258</v>
      </c>
      <c r="K42" s="6" t="n">
        <v>7140</v>
      </c>
      <c r="L42" s="6" t="n">
        <v>5290</v>
      </c>
    </row>
    <row r="43" spans="1:12">
      <c r="A43" s="4" t="s">
        <v>133</v>
      </c>
      <c r="J43" s="6" t="n">
        <v>200619</v>
      </c>
      <c r="K43" s="6" t="n">
        <v>-317692</v>
      </c>
      <c r="L43" s="6" t="n">
        <v>277798</v>
      </c>
    </row>
    <row r="44" spans="1:12">
      <c r="A44" s="4" t="s">
        <v>134</v>
      </c>
      <c r="J44" s="6" t="n">
        <v>0</v>
      </c>
      <c r="K44" s="6" t="n">
        <v>0</v>
      </c>
      <c r="L44" s="6" t="n">
        <v>0</v>
      </c>
    </row>
    <row r="45" spans="1:12">
      <c r="A45" s="4" t="s">
        <v>135</v>
      </c>
      <c r="J45" s="6" t="n">
        <v>200619</v>
      </c>
      <c r="K45" s="6" t="n">
        <v>-317692</v>
      </c>
      <c r="L45" s="6" t="n">
        <v>277798</v>
      </c>
    </row>
    <row r="46" spans="1:12">
      <c r="A46" s="4" t="s">
        <v>136</v>
      </c>
      <c r="J46" s="6" t="n">
        <v>0</v>
      </c>
      <c r="K46" s="6" t="n">
        <v>0</v>
      </c>
      <c r="L46" s="6" t="n">
        <v>0</v>
      </c>
    </row>
    <row r="47" spans="1:12">
      <c r="A47" s="4" t="s">
        <v>137</v>
      </c>
      <c r="J47" s="6" t="n">
        <v>200619</v>
      </c>
      <c r="K47" s="6" t="n">
        <v>-317692</v>
      </c>
      <c r="L47" s="6" t="n">
        <v>277798</v>
      </c>
    </row>
    <row r="48" spans="1:12">
      <c r="A48" s="4" t="s">
        <v>1185</v>
      </c>
    </row>
    <row r="49" spans="1:12">
      <c r="A49" s="3" t="s">
        <v>114</v>
      </c>
    </row>
    <row r="50" spans="1:12">
      <c r="A50" s="4" t="s">
        <v>115</v>
      </c>
      <c r="J50" s="6" t="n">
        <v>0</v>
      </c>
      <c r="K50" s="6" t="n">
        <v>0</v>
      </c>
      <c r="L50" s="6" t="n">
        <v>0</v>
      </c>
    </row>
    <row r="51" spans="1:12">
      <c r="A51" s="4" t="s">
        <v>116</v>
      </c>
      <c r="J51" s="6" t="n">
        <v>0</v>
      </c>
      <c r="K51" s="6" t="n">
        <v>0</v>
      </c>
      <c r="L51" s="6" t="n">
        <v>0</v>
      </c>
    </row>
    <row r="52" spans="1:12">
      <c r="A52" s="4" t="s">
        <v>117</v>
      </c>
      <c r="J52" s="6" t="n">
        <v>0</v>
      </c>
      <c r="K52" s="6" t="n">
        <v>0</v>
      </c>
      <c r="L52" s="6" t="n">
        <v>0</v>
      </c>
    </row>
    <row r="53" spans="1:12">
      <c r="A53" s="4" t="s">
        <v>118</v>
      </c>
      <c r="J53" s="6" t="n">
        <v>0</v>
      </c>
      <c r="K53" s="6" t="n">
        <v>0</v>
      </c>
      <c r="L53" s="6" t="n">
        <v>0</v>
      </c>
    </row>
    <row r="54" spans="1:12">
      <c r="A54" s="4" t="s">
        <v>119</v>
      </c>
      <c r="J54" s="6" t="n">
        <v>0</v>
      </c>
      <c r="K54" s="6" t="n">
        <v>0</v>
      </c>
      <c r="L54" s="6" t="n">
        <v>0</v>
      </c>
    </row>
    <row r="55" spans="1:12">
      <c r="A55" s="4" t="s">
        <v>123</v>
      </c>
      <c r="J55" s="6" t="n">
        <v>0</v>
      </c>
      <c r="K55" s="6" t="n">
        <v>0</v>
      </c>
      <c r="L55" s="6" t="n">
        <v>0</v>
      </c>
    </row>
    <row r="56" spans="1:12">
      <c r="A56" s="4" t="s">
        <v>1191</v>
      </c>
      <c r="J56" s="6" t="n">
        <v>9017</v>
      </c>
      <c r="K56" s="6" t="n">
        <v>-29492</v>
      </c>
      <c r="L56" s="6" t="n">
        <v>22309</v>
      </c>
    </row>
    <row r="57" spans="1:12">
      <c r="A57" s="4" t="s">
        <v>124</v>
      </c>
      <c r="J57" s="6" t="n">
        <v>9017</v>
      </c>
      <c r="K57" s="6" t="n">
        <v>-29492</v>
      </c>
      <c r="L57" s="6" t="n">
        <v>22309</v>
      </c>
    </row>
    <row r="58" spans="1:12">
      <c r="A58" s="3" t="s">
        <v>125</v>
      </c>
    </row>
    <row r="59" spans="1:12">
      <c r="A59" s="4" t="s">
        <v>126</v>
      </c>
      <c r="J59" s="6" t="n">
        <v>0</v>
      </c>
      <c r="K59" s="6" t="n">
        <v>0</v>
      </c>
      <c r="L59" s="6" t="n">
        <v>0</v>
      </c>
    </row>
    <row r="60" spans="1:12">
      <c r="A60" s="4" t="s">
        <v>127</v>
      </c>
      <c r="J60" s="6" t="n">
        <v>0</v>
      </c>
      <c r="K60" s="6" t="n">
        <v>0</v>
      </c>
      <c r="L60" s="6" t="n">
        <v>0</v>
      </c>
    </row>
    <row r="61" spans="1:12">
      <c r="A61" s="4" t="s">
        <v>128</v>
      </c>
      <c r="J61" s="6" t="n">
        <v>-59</v>
      </c>
      <c r="K61" s="6" t="n">
        <v>47</v>
      </c>
      <c r="L61" s="6" t="n">
        <v>49</v>
      </c>
    </row>
    <row r="62" spans="1:12">
      <c r="A62" s="4" t="s">
        <v>129</v>
      </c>
      <c r="J62" s="6" t="n">
        <v>0</v>
      </c>
      <c r="K62" s="6" t="n">
        <v>0</v>
      </c>
      <c r="L62" s="6" t="n">
        <v>0</v>
      </c>
    </row>
    <row r="63" spans="1:12">
      <c r="A63" s="4" t="s">
        <v>130</v>
      </c>
      <c r="J63" s="6" t="n">
        <v>8228</v>
      </c>
      <c r="K63" s="6" t="n">
        <v>8228</v>
      </c>
      <c r="L63" s="6" t="n">
        <v>8225</v>
      </c>
    </row>
    <row r="64" spans="1:12">
      <c r="A64" s="4" t="s">
        <v>131</v>
      </c>
      <c r="J64" s="6" t="n">
        <v>0</v>
      </c>
      <c r="K64" s="6" t="n">
        <v>0</v>
      </c>
      <c r="L64" s="6" t="n">
        <v>0</v>
      </c>
    </row>
    <row r="65" spans="1:12">
      <c r="A65" s="4" t="s">
        <v>132</v>
      </c>
      <c r="J65" s="6" t="n">
        <v>8169</v>
      </c>
      <c r="K65" s="6" t="n">
        <v>8275</v>
      </c>
      <c r="L65" s="6" t="n">
        <v>8274</v>
      </c>
    </row>
    <row r="66" spans="1:12">
      <c r="A66" s="4" t="s">
        <v>133</v>
      </c>
      <c r="J66" s="6" t="n">
        <v>848</v>
      </c>
      <c r="K66" s="6" t="n">
        <v>-37767</v>
      </c>
      <c r="L66" s="6" t="n">
        <v>14035</v>
      </c>
    </row>
    <row r="67" spans="1:12">
      <c r="A67" s="4" t="s">
        <v>134</v>
      </c>
      <c r="J67" s="6" t="n">
        <v>1716</v>
      </c>
      <c r="K67" s="6" t="n">
        <v>-419</v>
      </c>
      <c r="L67" s="6" t="n">
        <v>3062</v>
      </c>
    </row>
    <row r="68" spans="1:12">
      <c r="A68" s="4" t="s">
        <v>135</v>
      </c>
      <c r="J68" s="6" t="n">
        <v>2564</v>
      </c>
      <c r="K68" s="6" t="n">
        <v>-38186</v>
      </c>
      <c r="L68" s="6" t="n">
        <v>17097</v>
      </c>
    </row>
    <row r="69" spans="1:12">
      <c r="A69" s="4" t="s">
        <v>136</v>
      </c>
      <c r="J69" s="6" t="n">
        <v>0</v>
      </c>
      <c r="K69" s="6" t="n">
        <v>0</v>
      </c>
      <c r="L69" s="6" t="n">
        <v>0</v>
      </c>
    </row>
    <row r="70" spans="1:12">
      <c r="A70" s="4" t="s">
        <v>137</v>
      </c>
      <c r="J70" s="6" t="n">
        <v>2564</v>
      </c>
      <c r="K70" s="6" t="n">
        <v>-38186</v>
      </c>
      <c r="L70" s="6" t="n">
        <v>17097</v>
      </c>
    </row>
    <row r="71" spans="1:12">
      <c r="A71" s="4" t="s">
        <v>1186</v>
      </c>
    </row>
    <row r="72" spans="1:12">
      <c r="A72" s="3" t="s">
        <v>114</v>
      </c>
    </row>
    <row r="73" spans="1:12">
      <c r="A73" s="4" t="s">
        <v>115</v>
      </c>
      <c r="J73" s="6" t="n">
        <v>631846</v>
      </c>
      <c r="K73" s="6" t="n">
        <v>578252</v>
      </c>
      <c r="L73" s="6" t="n">
        <v>641620</v>
      </c>
    </row>
    <row r="74" spans="1:12">
      <c r="A74" s="4" t="s">
        <v>116</v>
      </c>
      <c r="J74" s="6" t="n">
        <v>-9265</v>
      </c>
      <c r="K74" s="6" t="n">
        <v>-19895</v>
      </c>
      <c r="L74" s="6" t="n">
        <v>-2475</v>
      </c>
    </row>
    <row r="75" spans="1:12">
      <c r="A75" s="4" t="s">
        <v>117</v>
      </c>
      <c r="J75" s="6" t="n">
        <v>622581</v>
      </c>
      <c r="K75" s="6" t="n">
        <v>558357</v>
      </c>
      <c r="L75" s="6" t="n">
        <v>639145</v>
      </c>
    </row>
    <row r="76" spans="1:12">
      <c r="A76" s="4" t="s">
        <v>118</v>
      </c>
      <c r="J76" s="6" t="n">
        <v>77561</v>
      </c>
      <c r="K76" s="6" t="n">
        <v>63085</v>
      </c>
      <c r="L76" s="6" t="n">
        <v>-92087</v>
      </c>
    </row>
    <row r="77" spans="1:12">
      <c r="A77" s="4" t="s">
        <v>119</v>
      </c>
      <c r="J77" s="6" t="n">
        <v>700142</v>
      </c>
      <c r="K77" s="6" t="n">
        <v>621442</v>
      </c>
      <c r="L77" s="6" t="n">
        <v>547058</v>
      </c>
    </row>
    <row r="78" spans="1:12">
      <c r="A78" s="4" t="s">
        <v>123</v>
      </c>
      <c r="J78" s="6" t="n">
        <v>282560</v>
      </c>
      <c r="K78" s="6" t="n">
        <v>-251433</v>
      </c>
      <c r="L78" s="6" t="n">
        <v>391953</v>
      </c>
    </row>
    <row r="79" spans="1:12">
      <c r="A79" s="4" t="s">
        <v>1191</v>
      </c>
      <c r="J79" s="6" t="n">
        <v>-40</v>
      </c>
      <c r="K79" s="6" t="n">
        <v>-57</v>
      </c>
      <c r="L79" s="6" t="n">
        <v>-57</v>
      </c>
    </row>
    <row r="80" spans="1:12">
      <c r="A80" s="4" t="s">
        <v>124</v>
      </c>
      <c r="J80" s="6" t="n">
        <v>982662</v>
      </c>
      <c r="K80" s="6" t="n">
        <v>369952</v>
      </c>
      <c r="L80" s="6" t="n">
        <v>938954</v>
      </c>
    </row>
    <row r="81" spans="1:12">
      <c r="A81" s="3" t="s">
        <v>125</v>
      </c>
    </row>
    <row r="82" spans="1:12">
      <c r="A82" s="4" t="s">
        <v>126</v>
      </c>
      <c r="J82" s="6" t="n">
        <v>403499</v>
      </c>
      <c r="K82" s="6" t="n">
        <v>438414</v>
      </c>
      <c r="L82" s="6" t="n">
        <v>370058</v>
      </c>
    </row>
    <row r="83" spans="1:12">
      <c r="A83" s="4" t="s">
        <v>127</v>
      </c>
      <c r="J83" s="6" t="n">
        <v>295626</v>
      </c>
      <c r="K83" s="6" t="n">
        <v>206498</v>
      </c>
      <c r="L83" s="6" t="n">
        <v>188904</v>
      </c>
    </row>
    <row r="84" spans="1:12">
      <c r="A84" s="4" t="s">
        <v>128</v>
      </c>
      <c r="J84" s="6" t="n">
        <v>37564</v>
      </c>
      <c r="K84" s="6" t="n">
        <v>29054</v>
      </c>
      <c r="L84" s="6" t="n">
        <v>47764</v>
      </c>
    </row>
    <row r="85" spans="1:12">
      <c r="A85" s="4" t="s">
        <v>129</v>
      </c>
      <c r="J85" s="6" t="n">
        <v>16619</v>
      </c>
      <c r="K85" s="6" t="n">
        <v>9610</v>
      </c>
      <c r="L85" s="6" t="n">
        <v>12674</v>
      </c>
    </row>
    <row r="86" spans="1:12">
      <c r="A86" s="4" t="s">
        <v>130</v>
      </c>
      <c r="J86" s="6" t="n">
        <v>0</v>
      </c>
      <c r="K86" s="6" t="n">
        <v>0</v>
      </c>
      <c r="L86" s="6" t="n">
        <v>0</v>
      </c>
    </row>
    <row r="87" spans="1:12">
      <c r="A87" s="4" t="s">
        <v>131</v>
      </c>
      <c r="J87" s="6" t="n">
        <v>-3635</v>
      </c>
      <c r="K87" s="6" t="n">
        <v>7503</v>
      </c>
      <c r="L87" s="6" t="n">
        <v>-12300</v>
      </c>
    </row>
    <row r="88" spans="1:12">
      <c r="A88" s="4" t="s">
        <v>132</v>
      </c>
      <c r="J88" s="6" t="n">
        <v>756943</v>
      </c>
      <c r="K88" s="6" t="n">
        <v>676073</v>
      </c>
      <c r="L88" s="6" t="n">
        <v>631700</v>
      </c>
    </row>
    <row r="89" spans="1:12">
      <c r="A89" s="4" t="s">
        <v>133</v>
      </c>
      <c r="J89" s="6" t="n">
        <v>225719</v>
      </c>
      <c r="K89" s="6" t="n">
        <v>-306121</v>
      </c>
      <c r="L89" s="6" t="n">
        <v>307254</v>
      </c>
    </row>
    <row r="90" spans="1:12">
      <c r="A90" s="4" t="s">
        <v>134</v>
      </c>
      <c r="J90" s="6" t="n">
        <v>-2429</v>
      </c>
      <c r="K90" s="6" t="n">
        <v>4429</v>
      </c>
      <c r="L90" s="6" t="n">
        <v>-15038</v>
      </c>
    </row>
    <row r="91" spans="1:12">
      <c r="A91" s="4" t="s">
        <v>135</v>
      </c>
      <c r="J91" s="6" t="n">
        <v>223290</v>
      </c>
      <c r="K91" s="6" t="n">
        <v>-301692</v>
      </c>
      <c r="L91" s="6" t="n">
        <v>292216</v>
      </c>
    </row>
    <row r="92" spans="1:12">
      <c r="A92" s="4" t="s">
        <v>136</v>
      </c>
      <c r="J92" s="6" t="n">
        <v>0</v>
      </c>
      <c r="K92" s="6" t="n">
        <v>-223</v>
      </c>
      <c r="L92" s="6" t="n">
        <v>-3973</v>
      </c>
    </row>
    <row r="93" spans="1:12">
      <c r="A93" s="4" t="s">
        <v>137</v>
      </c>
      <c r="J93" s="6" t="n">
        <v>223290</v>
      </c>
      <c r="K93" s="6" t="n">
        <v>-301915</v>
      </c>
      <c r="L93" s="6" t="n">
        <v>288243</v>
      </c>
    </row>
    <row r="94" spans="1:12">
      <c r="A94" s="4" t="s">
        <v>1187</v>
      </c>
    </row>
    <row r="95" spans="1:12">
      <c r="A95" s="3" t="s">
        <v>114</v>
      </c>
    </row>
    <row r="96" spans="1:12">
      <c r="A96" s="4" t="s">
        <v>115</v>
      </c>
      <c r="J96" s="6" t="n">
        <v>0</v>
      </c>
      <c r="K96" s="6" t="n">
        <v>0</v>
      </c>
      <c r="L96" s="6" t="n">
        <v>0</v>
      </c>
    </row>
    <row r="97" spans="1:12">
      <c r="A97" s="4" t="s">
        <v>116</v>
      </c>
      <c r="J97" s="6" t="n">
        <v>0</v>
      </c>
      <c r="K97" s="6" t="n">
        <v>0</v>
      </c>
      <c r="L97" s="6" t="n">
        <v>0</v>
      </c>
    </row>
    <row r="98" spans="1:12">
      <c r="A98" s="4" t="s">
        <v>117</v>
      </c>
      <c r="J98" s="6" t="n">
        <v>0</v>
      </c>
      <c r="K98" s="6" t="n">
        <v>0</v>
      </c>
      <c r="L98" s="6" t="n">
        <v>0</v>
      </c>
    </row>
    <row r="99" spans="1:12">
      <c r="A99" s="4" t="s">
        <v>118</v>
      </c>
      <c r="J99" s="6" t="n">
        <v>0</v>
      </c>
      <c r="K99" s="6" t="n">
        <v>0</v>
      </c>
      <c r="L99" s="6" t="n">
        <v>0</v>
      </c>
    </row>
    <row r="100" spans="1:12">
      <c r="A100" s="4" t="s">
        <v>119</v>
      </c>
      <c r="J100" s="6" t="n">
        <v>0</v>
      </c>
      <c r="K100" s="6" t="n">
        <v>0</v>
      </c>
      <c r="L100" s="6" t="n">
        <v>0</v>
      </c>
    </row>
    <row r="101" spans="1:12">
      <c r="A101" s="4" t="s">
        <v>123</v>
      </c>
      <c r="J101" s="6" t="n">
        <v>0</v>
      </c>
      <c r="K101" s="6" t="n">
        <v>0</v>
      </c>
      <c r="L101" s="6" t="n">
        <v>0</v>
      </c>
    </row>
    <row r="102" spans="1:12">
      <c r="A102" s="4" t="s">
        <v>1191</v>
      </c>
      <c r="J102" s="6" t="n">
        <v>-225854</v>
      </c>
      <c r="K102" s="6" t="n">
        <v>340101</v>
      </c>
      <c r="L102" s="6" t="n">
        <v>-305340</v>
      </c>
    </row>
    <row r="103" spans="1:12">
      <c r="A103" s="4" t="s">
        <v>124</v>
      </c>
      <c r="J103" s="6" t="n">
        <v>-225854</v>
      </c>
      <c r="K103" s="6" t="n">
        <v>340101</v>
      </c>
      <c r="L103" s="6" t="n">
        <v>-305340</v>
      </c>
    </row>
    <row r="104" spans="1:12">
      <c r="A104" s="3" t="s">
        <v>125</v>
      </c>
    </row>
    <row r="105" spans="1:12">
      <c r="A105" s="4" t="s">
        <v>126</v>
      </c>
      <c r="J105" s="6" t="n">
        <v>0</v>
      </c>
      <c r="K105" s="6" t="n">
        <v>0</v>
      </c>
      <c r="L105" s="6" t="n">
        <v>0</v>
      </c>
    </row>
    <row r="106" spans="1:12">
      <c r="A106" s="4" t="s">
        <v>127</v>
      </c>
      <c r="J106" s="6" t="n">
        <v>0</v>
      </c>
      <c r="K106" s="6" t="n">
        <v>0</v>
      </c>
      <c r="L106" s="6" t="n">
        <v>0</v>
      </c>
    </row>
    <row r="107" spans="1:12">
      <c r="A107" s="4" t="s">
        <v>128</v>
      </c>
      <c r="J107" s="6" t="n">
        <v>0</v>
      </c>
      <c r="K107" s="6" t="n">
        <v>0</v>
      </c>
      <c r="L107" s="6" t="n">
        <v>0</v>
      </c>
    </row>
    <row r="108" spans="1:12">
      <c r="A108" s="4" t="s">
        <v>129</v>
      </c>
      <c r="J108" s="6" t="n">
        <v>0</v>
      </c>
      <c r="K108" s="6" t="n">
        <v>0</v>
      </c>
      <c r="L108" s="6" t="n">
        <v>0</v>
      </c>
    </row>
    <row r="109" spans="1:12">
      <c r="A109" s="4" t="s">
        <v>130</v>
      </c>
      <c r="J109" s="6" t="n">
        <v>0</v>
      </c>
      <c r="K109" s="6" t="n">
        <v>0</v>
      </c>
      <c r="L109" s="6" t="n">
        <v>0</v>
      </c>
    </row>
    <row r="110" spans="1:12">
      <c r="A110" s="4" t="s">
        <v>131</v>
      </c>
      <c r="J110" s="6" t="n">
        <v>0</v>
      </c>
      <c r="K110" s="6" t="n">
        <v>0</v>
      </c>
      <c r="L110" s="6" t="n">
        <v>0</v>
      </c>
    </row>
    <row r="111" spans="1:12">
      <c r="A111" s="4" t="s">
        <v>132</v>
      </c>
      <c r="J111" s="6" t="n">
        <v>0</v>
      </c>
      <c r="K111" s="6" t="n">
        <v>0</v>
      </c>
      <c r="L111" s="6" t="n">
        <v>0</v>
      </c>
    </row>
    <row r="112" spans="1:12">
      <c r="A112" s="4" t="s">
        <v>133</v>
      </c>
      <c r="J112" s="6" t="n">
        <v>-225854</v>
      </c>
      <c r="K112" s="6" t="n">
        <v>340101</v>
      </c>
      <c r="L112" s="6" t="n">
        <v>-305340</v>
      </c>
    </row>
    <row r="113" spans="1:12">
      <c r="A113" s="4" t="s">
        <v>134</v>
      </c>
      <c r="J113" s="6" t="n">
        <v>0</v>
      </c>
      <c r="K113" s="6" t="n">
        <v>0</v>
      </c>
      <c r="L113" s="6" t="n">
        <v>0</v>
      </c>
    </row>
    <row r="114" spans="1:12">
      <c r="A114" s="4" t="s">
        <v>135</v>
      </c>
      <c r="J114" s="6" t="n">
        <v>-225854</v>
      </c>
      <c r="K114" s="6" t="n">
        <v>340101</v>
      </c>
      <c r="L114" s="6" t="n">
        <v>-305340</v>
      </c>
    </row>
    <row r="115" spans="1:12">
      <c r="A115" s="4" t="s">
        <v>136</v>
      </c>
      <c r="J115" s="6" t="n">
        <v>0</v>
      </c>
      <c r="K115" s="6" t="n">
        <v>0</v>
      </c>
      <c r="L115" s="6" t="n">
        <v>0</v>
      </c>
    </row>
    <row r="116" spans="1:12">
      <c r="A116" s="4" t="s">
        <v>137</v>
      </c>
      <c r="J116" s="7" t="n">
        <v>-225854</v>
      </c>
      <c r="K116" s="7" t="n">
        <v>340101</v>
      </c>
      <c r="L116" s="7" t="n">
        <v>-30534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2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92</v>
      </c>
      <c r="B1" s="2" t="s">
        <v>759</v>
      </c>
      <c r="J1" s="2" t="s">
        <v>1</v>
      </c>
    </row>
    <row r="2" spans="1:13">
      <c r="B2" s="2" t="s">
        <v>2</v>
      </c>
      <c r="C2" s="2" t="s">
        <v>760</v>
      </c>
      <c r="D2" s="2" t="s">
        <v>4</v>
      </c>
      <c r="E2" s="2" t="s">
        <v>761</v>
      </c>
      <c r="F2" s="2" t="s">
        <v>65</v>
      </c>
      <c r="G2" s="2" t="s">
        <v>762</v>
      </c>
      <c r="H2" s="2" t="s">
        <v>763</v>
      </c>
      <c r="I2" s="2" t="s">
        <v>764</v>
      </c>
      <c r="J2" s="2" t="s">
        <v>2</v>
      </c>
      <c r="K2" s="2" t="s">
        <v>65</v>
      </c>
      <c r="L2" s="2" t="s">
        <v>113</v>
      </c>
      <c r="M2" s="2" t="s">
        <v>424</v>
      </c>
    </row>
    <row r="3" spans="1:13">
      <c r="A3" s="3" t="s">
        <v>1193</v>
      </c>
    </row>
    <row r="4" spans="1:13">
      <c r="A4" s="4" t="s">
        <v>135</v>
      </c>
      <c r="B4" s="7" t="n">
        <v>29738</v>
      </c>
      <c r="C4" s="7" t="n">
        <v>-15099</v>
      </c>
      <c r="D4" s="7" t="n">
        <v>53065</v>
      </c>
      <c r="E4" s="7" t="n">
        <v>132915</v>
      </c>
      <c r="F4" s="7" t="n">
        <v>-298012</v>
      </c>
      <c r="G4" s="7" t="n">
        <v>-13277</v>
      </c>
      <c r="H4" s="7" t="n">
        <v>19811</v>
      </c>
      <c r="I4" s="7" t="n">
        <v>-25991</v>
      </c>
      <c r="J4" s="7" t="n">
        <v>200619</v>
      </c>
      <c r="K4" s="7" t="n">
        <v>-317469</v>
      </c>
      <c r="L4" s="7" t="n">
        <v>281771</v>
      </c>
    </row>
    <row r="5" spans="1:13">
      <c r="A5" s="3" t="s">
        <v>161</v>
      </c>
    </row>
    <row r="6" spans="1:13">
      <c r="A6" s="4" t="s">
        <v>1194</v>
      </c>
      <c r="J6" s="6" t="n">
        <v>0</v>
      </c>
      <c r="K6" s="6" t="n">
        <v>0</v>
      </c>
      <c r="L6" s="6" t="n">
        <v>0</v>
      </c>
    </row>
    <row r="7" spans="1:13">
      <c r="A7" s="4" t="s">
        <v>155</v>
      </c>
      <c r="J7" s="6" t="n">
        <v>7061</v>
      </c>
      <c r="K7" s="6" t="n">
        <v>4956</v>
      </c>
      <c r="L7" s="6" t="n">
        <v>3599</v>
      </c>
    </row>
    <row r="8" spans="1:13">
      <c r="A8" s="4" t="s">
        <v>162</v>
      </c>
      <c r="J8" s="6" t="n">
        <v>5879</v>
      </c>
      <c r="K8" s="6" t="n">
        <v>-1273</v>
      </c>
      <c r="L8" s="6" t="n">
        <v>2800</v>
      </c>
    </row>
    <row r="9" spans="1:13">
      <c r="A9" s="4" t="s">
        <v>1195</v>
      </c>
      <c r="L9" s="6" t="n">
        <v>480045</v>
      </c>
    </row>
    <row r="10" spans="1:13">
      <c r="A10" s="4" t="s">
        <v>1196</v>
      </c>
      <c r="J10" s="6" t="n">
        <v>-2522</v>
      </c>
      <c r="K10" s="6" t="n">
        <v>-34145</v>
      </c>
      <c r="L10" s="6" t="n">
        <v>-480045</v>
      </c>
    </row>
    <row r="11" spans="1:13">
      <c r="A11" s="4" t="s">
        <v>164</v>
      </c>
      <c r="J11" s="6" t="n">
        <v>-249626</v>
      </c>
      <c r="K11" s="6" t="n">
        <v>280847</v>
      </c>
      <c r="L11" s="6" t="n">
        <v>0</v>
      </c>
    </row>
    <row r="12" spans="1:13">
      <c r="A12" s="4" t="s">
        <v>131</v>
      </c>
      <c r="B12" s="6" t="n">
        <v>-10298</v>
      </c>
      <c r="C12" s="7" t="n">
        <v>4921</v>
      </c>
      <c r="D12" s="7" t="n">
        <v>4260</v>
      </c>
      <c r="E12" s="7" t="n">
        <v>-2518</v>
      </c>
      <c r="F12" s="6" t="n">
        <v>3288</v>
      </c>
      <c r="G12" s="7" t="n">
        <v>1979</v>
      </c>
      <c r="H12" s="7" t="n">
        <v>8847</v>
      </c>
      <c r="I12" s="7" t="n">
        <v>-6611</v>
      </c>
      <c r="J12" s="6" t="n">
        <v>-3635</v>
      </c>
      <c r="K12" s="6" t="n">
        <v>7503</v>
      </c>
      <c r="L12" s="6" t="n">
        <v>-12300</v>
      </c>
    </row>
    <row r="13" spans="1:13">
      <c r="A13" s="4" t="s">
        <v>166</v>
      </c>
      <c r="J13" s="6" t="n">
        <v>-1382</v>
      </c>
      <c r="K13" s="6" t="n">
        <v>4134</v>
      </c>
      <c r="L13" s="6" t="n">
        <v>473</v>
      </c>
    </row>
    <row r="14" spans="1:13">
      <c r="A14" s="3" t="s">
        <v>167</v>
      </c>
    </row>
    <row r="15" spans="1:13">
      <c r="A15" s="4" t="s">
        <v>76</v>
      </c>
      <c r="J15" s="6" t="n">
        <v>30039</v>
      </c>
      <c r="K15" s="6" t="n">
        <v>-120620</v>
      </c>
      <c r="L15" s="6" t="n">
        <v>-86606</v>
      </c>
    </row>
    <row r="16" spans="1:13">
      <c r="A16" s="4" t="s">
        <v>77</v>
      </c>
      <c r="J16" s="6" t="n">
        <v>49125</v>
      </c>
      <c r="K16" s="6" t="n">
        <v>54951</v>
      </c>
      <c r="L16" s="6" t="n">
        <v>-37175</v>
      </c>
    </row>
    <row r="17" spans="1:13">
      <c r="A17" s="4" t="s">
        <v>168</v>
      </c>
      <c r="J17" s="6" t="n">
        <v>607</v>
      </c>
      <c r="K17" s="6" t="n">
        <v>-16503</v>
      </c>
      <c r="L17" s="6" t="n">
        <v>-354</v>
      </c>
    </row>
    <row r="18" spans="1:13">
      <c r="A18" s="4" t="s">
        <v>169</v>
      </c>
      <c r="J18" s="6" t="n">
        <v>-3489</v>
      </c>
      <c r="K18" s="6" t="n">
        <v>-918</v>
      </c>
      <c r="L18" s="6" t="n">
        <v>-1112</v>
      </c>
    </row>
    <row r="19" spans="1:13">
      <c r="A19" s="4" t="s">
        <v>80</v>
      </c>
      <c r="J19" s="6" t="n">
        <v>-172</v>
      </c>
      <c r="K19" s="6" t="n">
        <v>-13486</v>
      </c>
      <c r="L19" s="6" t="n">
        <v>9137</v>
      </c>
    </row>
    <row r="20" spans="1:13">
      <c r="A20" s="4" t="s">
        <v>170</v>
      </c>
      <c r="J20" s="6" t="n">
        <v>-862</v>
      </c>
      <c r="K20" s="6" t="n">
        <v>-2716</v>
      </c>
      <c r="L20" s="6" t="n">
        <v>3563</v>
      </c>
    </row>
    <row r="21" spans="1:13">
      <c r="A21" s="4" t="s">
        <v>86</v>
      </c>
      <c r="J21" s="6" t="n">
        <v>-78168</v>
      </c>
      <c r="K21" s="6" t="n">
        <v>-46582</v>
      </c>
      <c r="L21" s="6" t="n">
        <v>92442</v>
      </c>
    </row>
    <row r="22" spans="1:13">
      <c r="A22" s="4" t="s">
        <v>87</v>
      </c>
      <c r="J22" s="6" t="n">
        <v>-157849</v>
      </c>
      <c r="K22" s="6" t="n">
        <v>-225670</v>
      </c>
      <c r="L22" s="6" t="n">
        <v>-97922</v>
      </c>
    </row>
    <row r="23" spans="1:13">
      <c r="A23" s="4" t="s">
        <v>83</v>
      </c>
      <c r="J23" s="6" t="n">
        <v>10555</v>
      </c>
      <c r="K23" s="6" t="n">
        <v>-24684</v>
      </c>
      <c r="L23" s="6" t="n">
        <v>24212</v>
      </c>
    </row>
    <row r="24" spans="1:13">
      <c r="A24" s="4" t="s">
        <v>84</v>
      </c>
      <c r="J24" s="6" t="n">
        <v>11964</v>
      </c>
      <c r="K24" s="6" t="n">
        <v>28728</v>
      </c>
      <c r="L24" s="6" t="n">
        <v>-1463</v>
      </c>
    </row>
    <row r="25" spans="1:13">
      <c r="A25" s="4" t="s">
        <v>1182</v>
      </c>
      <c r="L25" s="6" t="n">
        <v>0</v>
      </c>
    </row>
    <row r="26" spans="1:13">
      <c r="A26" s="4" t="s">
        <v>1197</v>
      </c>
      <c r="J26" s="6" t="n">
        <v>0</v>
      </c>
      <c r="K26" s="6" t="n">
        <v>0</v>
      </c>
    </row>
    <row r="27" spans="1:13">
      <c r="A27" s="4" t="s">
        <v>171</v>
      </c>
      <c r="J27" s="6" t="n">
        <v>141112</v>
      </c>
      <c r="K27" s="6" t="n">
        <v>13387</v>
      </c>
      <c r="L27" s="6" t="n">
        <v>-78536</v>
      </c>
    </row>
    <row r="28" spans="1:13">
      <c r="A28" s="4" t="s">
        <v>173</v>
      </c>
      <c r="J28" s="6" t="n">
        <v>760000</v>
      </c>
      <c r="K28" s="6" t="n">
        <v>142968</v>
      </c>
      <c r="L28" s="6" t="n">
        <v>0</v>
      </c>
    </row>
    <row r="29" spans="1:13">
      <c r="A29" s="3" t="s">
        <v>172</v>
      </c>
    </row>
    <row r="30" spans="1:13">
      <c r="A30" s="4" t="s">
        <v>174</v>
      </c>
      <c r="J30" s="6" t="n">
        <v>-87000</v>
      </c>
      <c r="K30" s="6" t="n">
        <v>-136626</v>
      </c>
      <c r="L30" s="6" t="n">
        <v>0</v>
      </c>
    </row>
    <row r="31" spans="1:13">
      <c r="A31" s="4" t="s">
        <v>176</v>
      </c>
      <c r="J31" s="6" t="n">
        <v>-331463</v>
      </c>
      <c r="K31" s="6" t="n">
        <v>-3483319</v>
      </c>
      <c r="L31" s="6" t="n">
        <v>-3099525</v>
      </c>
    </row>
    <row r="32" spans="1:13">
      <c r="A32" s="4" t="s">
        <v>175</v>
      </c>
      <c r="J32" s="6" t="n">
        <v>-2297</v>
      </c>
      <c r="K32" s="6" t="n">
        <v>-20852</v>
      </c>
      <c r="L32" s="6" t="n">
        <v>0</v>
      </c>
    </row>
    <row r="33" spans="1:13">
      <c r="A33" s="4" t="s">
        <v>177</v>
      </c>
      <c r="J33" s="6" t="n">
        <v>446206</v>
      </c>
      <c r="K33" s="6" t="n">
        <v>3475515</v>
      </c>
      <c r="L33" s="6" t="n">
        <v>3228251</v>
      </c>
    </row>
    <row r="34" spans="1:13">
      <c r="A34" s="4" t="s">
        <v>178</v>
      </c>
      <c r="J34" s="6" t="n">
        <v>0</v>
      </c>
      <c r="K34" s="6" t="n">
        <v>-853798</v>
      </c>
      <c r="L34" s="6" t="n">
        <v>-791753</v>
      </c>
    </row>
    <row r="35" spans="1:13">
      <c r="A35" s="4" t="s">
        <v>179</v>
      </c>
      <c r="J35" s="6" t="n">
        <v>0</v>
      </c>
      <c r="K35" s="6" t="n">
        <v>800508</v>
      </c>
      <c r="L35" s="6" t="n">
        <v>1048552</v>
      </c>
    </row>
    <row r="36" spans="1:13">
      <c r="A36" s="4" t="s">
        <v>180</v>
      </c>
      <c r="J36" s="6" t="n">
        <v>1411</v>
      </c>
      <c r="K36" s="6" t="n">
        <v>482778</v>
      </c>
      <c r="L36" s="6" t="n">
        <v>-149898</v>
      </c>
    </row>
    <row r="37" spans="1:13">
      <c r="A37" s="4" t="s">
        <v>181</v>
      </c>
      <c r="J37" s="6" t="n">
        <v>0</v>
      </c>
      <c r="K37" s="6" t="n">
        <v>-29618</v>
      </c>
      <c r="L37" s="6" t="n">
        <v>29618</v>
      </c>
    </row>
    <row r="38" spans="1:13">
      <c r="A38" s="4" t="s">
        <v>1198</v>
      </c>
      <c r="J38" s="6" t="n">
        <v>0</v>
      </c>
      <c r="K38" s="6" t="n">
        <v>0</v>
      </c>
    </row>
    <row r="39" spans="1:13">
      <c r="A39" s="4" t="s">
        <v>1199</v>
      </c>
      <c r="J39" s="6" t="n">
        <v>0</v>
      </c>
      <c r="K39" s="6" t="n">
        <v>0</v>
      </c>
    </row>
    <row r="40" spans="1:13">
      <c r="A40" s="4" t="s">
        <v>182</v>
      </c>
      <c r="J40" s="6" t="n">
        <v>786857</v>
      </c>
      <c r="K40" s="6" t="n">
        <v>377556</v>
      </c>
      <c r="L40" s="6" t="n">
        <v>265245</v>
      </c>
    </row>
    <row r="41" spans="1:13">
      <c r="A41" s="3" t="s">
        <v>183</v>
      </c>
    </row>
    <row r="42" spans="1:13">
      <c r="A42" s="4" t="s">
        <v>184</v>
      </c>
      <c r="J42" s="6" t="n">
        <v>1888</v>
      </c>
      <c r="K42" s="6" t="n">
        <v>0</v>
      </c>
      <c r="L42" s="6" t="n">
        <v>1505</v>
      </c>
    </row>
    <row r="43" spans="1:13">
      <c r="A43" s="4" t="s">
        <v>185</v>
      </c>
      <c r="J43" s="6" t="n">
        <v>-68</v>
      </c>
      <c r="K43" s="6" t="n">
        <v>-74</v>
      </c>
      <c r="L43" s="6" t="n">
        <v>0</v>
      </c>
    </row>
    <row r="44" spans="1:13">
      <c r="A44" s="4" t="s">
        <v>186</v>
      </c>
      <c r="J44" s="6" t="n">
        <v>0</v>
      </c>
      <c r="K44" s="6" t="n">
        <v>-138705</v>
      </c>
      <c r="L44" s="6" t="n">
        <v>-40864</v>
      </c>
    </row>
    <row r="45" spans="1:13">
      <c r="A45" s="4" t="s">
        <v>187</v>
      </c>
      <c r="J45" s="6" t="n">
        <v>10832</v>
      </c>
      <c r="K45" s="6" t="n">
        <v>9790</v>
      </c>
      <c r="L45" s="6" t="n">
        <v>19113</v>
      </c>
    </row>
    <row r="46" spans="1:13">
      <c r="A46" s="4" t="s">
        <v>188</v>
      </c>
      <c r="J46" s="6" t="n">
        <v>0</v>
      </c>
      <c r="K46" s="6" t="n">
        <v>-97950</v>
      </c>
      <c r="L46" s="6" t="n">
        <v>73979</v>
      </c>
    </row>
    <row r="47" spans="1:13">
      <c r="A47" s="4" t="s">
        <v>1200</v>
      </c>
      <c r="J47" s="6" t="n">
        <v>0</v>
      </c>
      <c r="K47" s="6" t="n">
        <v>0</v>
      </c>
      <c r="L47" s="6" t="n">
        <v>0</v>
      </c>
    </row>
    <row r="48" spans="1:13">
      <c r="A48" s="4" t="s">
        <v>189</v>
      </c>
      <c r="J48" s="6" t="n">
        <v>12652</v>
      </c>
      <c r="K48" s="6" t="n">
        <v>-226939</v>
      </c>
      <c r="L48" s="6" t="n">
        <v>53733</v>
      </c>
    </row>
    <row r="49" spans="1:13">
      <c r="A49" s="4" t="s">
        <v>1201</v>
      </c>
      <c r="J49" s="6" t="n">
        <v>940621</v>
      </c>
      <c r="K49" s="6" t="n">
        <v>164004</v>
      </c>
      <c r="L49" s="6" t="n">
        <v>240442</v>
      </c>
    </row>
    <row r="50" spans="1:13">
      <c r="A50" s="4" t="s">
        <v>426</v>
      </c>
      <c r="B50" s="6" t="n">
        <v>1653958</v>
      </c>
      <c r="F50" s="6" t="n">
        <v>713337</v>
      </c>
      <c r="J50" s="6" t="n">
        <v>1653958</v>
      </c>
      <c r="K50" s="6" t="n">
        <v>713337</v>
      </c>
      <c r="L50" s="6" t="n">
        <v>549333</v>
      </c>
      <c r="M50" s="7" t="n">
        <v>308891</v>
      </c>
    </row>
    <row r="51" spans="1:13">
      <c r="A51" s="4" t="s">
        <v>1184</v>
      </c>
    </row>
    <row r="52" spans="1:13">
      <c r="A52" s="3" t="s">
        <v>1193</v>
      </c>
    </row>
    <row r="53" spans="1:13">
      <c r="A53" s="4" t="s">
        <v>135</v>
      </c>
      <c r="J53" s="6" t="n">
        <v>200619</v>
      </c>
      <c r="K53" s="6" t="n">
        <v>-317692</v>
      </c>
      <c r="L53" s="6" t="n">
        <v>277798</v>
      </c>
    </row>
    <row r="54" spans="1:13">
      <c r="A54" s="3" t="s">
        <v>161</v>
      </c>
    </row>
    <row r="55" spans="1:13">
      <c r="A55" s="4" t="s">
        <v>1194</v>
      </c>
      <c r="J55" s="6" t="n">
        <v>-216877</v>
      </c>
      <c r="K55" s="6" t="n">
        <v>310552</v>
      </c>
      <c r="L55" s="6" t="n">
        <v>-283088</v>
      </c>
    </row>
    <row r="56" spans="1:13">
      <c r="A56" s="4" t="s">
        <v>155</v>
      </c>
      <c r="J56" s="6" t="n">
        <v>2653</v>
      </c>
      <c r="K56" s="6" t="n">
        <v>610</v>
      </c>
      <c r="L56" s="6" t="n">
        <v>298</v>
      </c>
    </row>
    <row r="57" spans="1:13">
      <c r="A57" s="4" t="s">
        <v>162</v>
      </c>
      <c r="J57" s="6" t="n">
        <v>0</v>
      </c>
      <c r="K57" s="6" t="n">
        <v>0</v>
      </c>
      <c r="L57" s="6" t="n">
        <v>0</v>
      </c>
    </row>
    <row r="58" spans="1:13">
      <c r="A58" s="4" t="s">
        <v>1195</v>
      </c>
      <c r="L58" s="6" t="n">
        <v>0</v>
      </c>
    </row>
    <row r="59" spans="1:13">
      <c r="A59" s="4" t="s">
        <v>1196</v>
      </c>
      <c r="J59" s="6" t="n">
        <v>0</v>
      </c>
      <c r="K59" s="6" t="n">
        <v>0</v>
      </c>
    </row>
    <row r="60" spans="1:13">
      <c r="A60" s="4" t="s">
        <v>164</v>
      </c>
      <c r="J60" s="6" t="n">
        <v>0</v>
      </c>
      <c r="K60" s="6" t="n">
        <v>0</v>
      </c>
    </row>
    <row r="61" spans="1:13">
      <c r="A61" s="4" t="s">
        <v>131</v>
      </c>
      <c r="J61" s="6" t="n">
        <v>0</v>
      </c>
      <c r="K61" s="6" t="n">
        <v>0</v>
      </c>
      <c r="L61" s="6" t="n">
        <v>0</v>
      </c>
    </row>
    <row r="62" spans="1:13">
      <c r="A62" s="4" t="s">
        <v>166</v>
      </c>
      <c r="J62" s="6" t="n">
        <v>0</v>
      </c>
      <c r="K62" s="6" t="n">
        <v>0</v>
      </c>
      <c r="L62" s="6" t="n">
        <v>0</v>
      </c>
    </row>
    <row r="63" spans="1:13">
      <c r="A63" s="3" t="s">
        <v>167</v>
      </c>
    </row>
    <row r="64" spans="1:13">
      <c r="A64" s="4" t="s">
        <v>76</v>
      </c>
      <c r="J64" s="6" t="n">
        <v>0</v>
      </c>
      <c r="K64" s="6" t="n">
        <v>0</v>
      </c>
      <c r="L64" s="6" t="n">
        <v>0</v>
      </c>
    </row>
    <row r="65" spans="1:13">
      <c r="A65" s="4" t="s">
        <v>77</v>
      </c>
      <c r="J65" s="6" t="n">
        <v>0</v>
      </c>
      <c r="K65" s="6" t="n">
        <v>0</v>
      </c>
      <c r="L65" s="6" t="n">
        <v>0</v>
      </c>
    </row>
    <row r="66" spans="1:13">
      <c r="A66" s="4" t="s">
        <v>168</v>
      </c>
      <c r="J66" s="6" t="n">
        <v>0</v>
      </c>
      <c r="K66" s="6" t="n">
        <v>0</v>
      </c>
      <c r="L66" s="6" t="n">
        <v>0</v>
      </c>
    </row>
    <row r="67" spans="1:13">
      <c r="A67" s="4" t="s">
        <v>169</v>
      </c>
      <c r="J67" s="6" t="n">
        <v>0</v>
      </c>
      <c r="K67" s="6" t="n">
        <v>0</v>
      </c>
      <c r="L67" s="6" t="n">
        <v>0</v>
      </c>
    </row>
    <row r="68" spans="1:13">
      <c r="A68" s="4" t="s">
        <v>80</v>
      </c>
      <c r="J68" s="6" t="n">
        <v>909</v>
      </c>
      <c r="K68" s="6" t="n">
        <v>-1009</v>
      </c>
      <c r="L68" s="6" t="n">
        <v>-27</v>
      </c>
    </row>
    <row r="69" spans="1:13">
      <c r="A69" s="4" t="s">
        <v>170</v>
      </c>
      <c r="J69" s="6" t="n">
        <v>0</v>
      </c>
      <c r="K69" s="6" t="n">
        <v>0</v>
      </c>
      <c r="L69" s="6" t="n">
        <v>0</v>
      </c>
    </row>
    <row r="70" spans="1:13">
      <c r="A70" s="4" t="s">
        <v>86</v>
      </c>
      <c r="J70" s="6" t="n">
        <v>0</v>
      </c>
      <c r="K70" s="6" t="n">
        <v>0</v>
      </c>
      <c r="L70" s="6" t="n">
        <v>0</v>
      </c>
    </row>
    <row r="71" spans="1:13">
      <c r="A71" s="4" t="s">
        <v>87</v>
      </c>
      <c r="J71" s="6" t="n">
        <v>0</v>
      </c>
      <c r="K71" s="6" t="n">
        <v>0</v>
      </c>
      <c r="L71" s="6" t="n">
        <v>0</v>
      </c>
    </row>
    <row r="72" spans="1:13">
      <c r="A72" s="4" t="s">
        <v>83</v>
      </c>
      <c r="J72" s="6" t="n">
        <v>3437</v>
      </c>
      <c r="K72" s="6" t="n">
        <v>-25</v>
      </c>
      <c r="L72" s="6" t="n">
        <v>-388</v>
      </c>
    </row>
    <row r="73" spans="1:13">
      <c r="A73" s="4" t="s">
        <v>84</v>
      </c>
      <c r="J73" s="6" t="n">
        <v>0</v>
      </c>
      <c r="K73" s="6" t="n">
        <v>0</v>
      </c>
      <c r="L73" s="6" t="n">
        <v>0</v>
      </c>
    </row>
    <row r="74" spans="1:13">
      <c r="A74" s="4" t="s">
        <v>1182</v>
      </c>
      <c r="L74" s="6" t="n">
        <v>1146</v>
      </c>
    </row>
    <row r="75" spans="1:13">
      <c r="A75" s="4" t="s">
        <v>1197</v>
      </c>
      <c r="J75" s="6" t="n">
        <v>2200</v>
      </c>
      <c r="K75" s="6" t="n">
        <v>2234</v>
      </c>
    </row>
    <row r="76" spans="1:13">
      <c r="A76" s="4" t="s">
        <v>171</v>
      </c>
      <c r="J76" s="6" t="n">
        <v>-7059</v>
      </c>
      <c r="K76" s="6" t="n">
        <v>-5330</v>
      </c>
      <c r="L76" s="6" t="n">
        <v>-4261</v>
      </c>
    </row>
    <row r="77" spans="1:13">
      <c r="A77" s="4" t="s">
        <v>173</v>
      </c>
      <c r="J77" s="6" t="n">
        <v>0</v>
      </c>
      <c r="K77" s="6" t="n">
        <v>0</v>
      </c>
    </row>
    <row r="78" spans="1:13">
      <c r="A78" s="3" t="s">
        <v>172</v>
      </c>
    </row>
    <row r="79" spans="1:13">
      <c r="A79" s="4" t="s">
        <v>174</v>
      </c>
      <c r="J79" s="6" t="n">
        <v>0</v>
      </c>
      <c r="K79" s="6" t="n">
        <v>0</v>
      </c>
    </row>
    <row r="80" spans="1:13">
      <c r="A80" s="4" t="s">
        <v>176</v>
      </c>
      <c r="J80" s="6" t="n">
        <v>-4000</v>
      </c>
      <c r="K80" s="6" t="n">
        <v>0</v>
      </c>
      <c r="L80" s="6" t="n">
        <v>0</v>
      </c>
    </row>
    <row r="81" spans="1:13">
      <c r="A81" s="4" t="s">
        <v>175</v>
      </c>
      <c r="J81" s="6" t="n">
        <v>0</v>
      </c>
      <c r="K81" s="6" t="n">
        <v>0</v>
      </c>
    </row>
    <row r="82" spans="1:13">
      <c r="A82" s="4" t="s">
        <v>177</v>
      </c>
      <c r="J82" s="6" t="n">
        <v>0</v>
      </c>
      <c r="K82" s="6" t="n">
        <v>0</v>
      </c>
      <c r="L82" s="6" t="n">
        <v>0</v>
      </c>
    </row>
    <row r="83" spans="1:13">
      <c r="A83" s="4" t="s">
        <v>178</v>
      </c>
      <c r="K83" s="6" t="n">
        <v>0</v>
      </c>
      <c r="L83" s="6" t="n">
        <v>0</v>
      </c>
    </row>
    <row r="84" spans="1:13">
      <c r="A84" s="4" t="s">
        <v>179</v>
      </c>
      <c r="K84" s="6" t="n">
        <v>0</v>
      </c>
      <c r="L84" s="6" t="n">
        <v>0</v>
      </c>
    </row>
    <row r="85" spans="1:13">
      <c r="A85" s="4" t="s">
        <v>180</v>
      </c>
      <c r="J85" s="6" t="n">
        <v>0</v>
      </c>
      <c r="K85" s="6" t="n">
        <v>0</v>
      </c>
      <c r="L85" s="6" t="n">
        <v>0</v>
      </c>
    </row>
    <row r="86" spans="1:13">
      <c r="A86" s="4" t="s">
        <v>181</v>
      </c>
      <c r="K86" s="6" t="n">
        <v>0</v>
      </c>
      <c r="L86" s="6" t="n">
        <v>0</v>
      </c>
    </row>
    <row r="87" spans="1:13">
      <c r="A87" s="4" t="s">
        <v>1198</v>
      </c>
      <c r="J87" s="6" t="n">
        <v>-15000</v>
      </c>
      <c r="K87" s="6" t="n">
        <v>-10000</v>
      </c>
    </row>
    <row r="88" spans="1:13">
      <c r="A88" s="4" t="s">
        <v>1199</v>
      </c>
      <c r="J88" s="6" t="n">
        <v>0</v>
      </c>
      <c r="K88" s="6" t="n">
        <v>0</v>
      </c>
    </row>
    <row r="89" spans="1:13">
      <c r="A89" s="4" t="s">
        <v>182</v>
      </c>
      <c r="J89" s="6" t="n">
        <v>-19000</v>
      </c>
      <c r="K89" s="6" t="n">
        <v>-10000</v>
      </c>
      <c r="L89" s="6" t="n">
        <v>0</v>
      </c>
    </row>
    <row r="90" spans="1:13">
      <c r="A90" s="3" t="s">
        <v>183</v>
      </c>
    </row>
    <row r="91" spans="1:13">
      <c r="A91" s="4" t="s">
        <v>184</v>
      </c>
      <c r="J91" s="6" t="n">
        <v>1888</v>
      </c>
      <c r="L91" s="6" t="n">
        <v>1505</v>
      </c>
    </row>
    <row r="92" spans="1:13">
      <c r="A92" s="4" t="s">
        <v>185</v>
      </c>
      <c r="J92" s="6" t="n">
        <v>-68</v>
      </c>
      <c r="K92" s="6" t="n">
        <v>-74</v>
      </c>
    </row>
    <row r="93" spans="1:13">
      <c r="A93" s="4" t="s">
        <v>186</v>
      </c>
      <c r="K93" s="6" t="n">
        <v>-138705</v>
      </c>
      <c r="L93" s="6" t="n">
        <v>-40864</v>
      </c>
    </row>
    <row r="94" spans="1:13">
      <c r="A94" s="4" t="s">
        <v>187</v>
      </c>
      <c r="J94" s="6" t="n">
        <v>0</v>
      </c>
      <c r="K94" s="6" t="n">
        <v>0</v>
      </c>
      <c r="L94" s="6" t="n">
        <v>0</v>
      </c>
    </row>
    <row r="95" spans="1:13">
      <c r="A95" s="4" t="s">
        <v>188</v>
      </c>
      <c r="K95" s="6" t="n">
        <v>0</v>
      </c>
      <c r="L95" s="6" t="n">
        <v>0</v>
      </c>
    </row>
    <row r="96" spans="1:13">
      <c r="A96" s="4" t="s">
        <v>1200</v>
      </c>
      <c r="J96" s="6" t="n">
        <v>24249</v>
      </c>
      <c r="K96" s="6" t="n">
        <v>154100</v>
      </c>
      <c r="L96" s="6" t="n">
        <v>42000</v>
      </c>
    </row>
    <row r="97" spans="1:13">
      <c r="A97" s="4" t="s">
        <v>189</v>
      </c>
      <c r="J97" s="6" t="n">
        <v>26069</v>
      </c>
      <c r="K97" s="6" t="n">
        <v>15321</v>
      </c>
      <c r="L97" s="6" t="n">
        <v>2641</v>
      </c>
    </row>
    <row r="98" spans="1:13">
      <c r="A98" s="4" t="s">
        <v>1201</v>
      </c>
      <c r="J98" s="6" t="n">
        <v>10</v>
      </c>
      <c r="K98" s="6" t="n">
        <v>-9</v>
      </c>
      <c r="L98" s="6" t="n">
        <v>-1620</v>
      </c>
    </row>
    <row r="99" spans="1:13">
      <c r="A99" s="4" t="s">
        <v>426</v>
      </c>
      <c r="B99" s="6" t="n">
        <v>10</v>
      </c>
      <c r="F99" s="6" t="n">
        <v>0</v>
      </c>
      <c r="J99" s="6" t="n">
        <v>10</v>
      </c>
      <c r="K99" s="6" t="n">
        <v>0</v>
      </c>
      <c r="L99" s="6" t="n">
        <v>9</v>
      </c>
      <c r="M99" s="6" t="n">
        <v>1629</v>
      </c>
    </row>
    <row r="100" spans="1:13">
      <c r="A100" s="4" t="s">
        <v>1185</v>
      </c>
    </row>
    <row r="101" spans="1:13">
      <c r="A101" s="3" t="s">
        <v>1193</v>
      </c>
    </row>
    <row r="102" spans="1:13">
      <c r="A102" s="4" t="s">
        <v>135</v>
      </c>
      <c r="J102" s="6" t="n">
        <v>2564</v>
      </c>
      <c r="K102" s="6" t="n">
        <v>-38186</v>
      </c>
      <c r="L102" s="6" t="n">
        <v>17097</v>
      </c>
    </row>
    <row r="103" spans="1:13">
      <c r="A103" s="3" t="s">
        <v>161</v>
      </c>
    </row>
    <row r="104" spans="1:13">
      <c r="A104" s="4" t="s">
        <v>1194</v>
      </c>
      <c r="J104" s="6" t="n">
        <v>-9017</v>
      </c>
      <c r="K104" s="6" t="n">
        <v>29492</v>
      </c>
      <c r="L104" s="6" t="n">
        <v>-22309</v>
      </c>
    </row>
    <row r="105" spans="1:13">
      <c r="A105" s="4" t="s">
        <v>155</v>
      </c>
      <c r="J105" s="6" t="n">
        <v>0</v>
      </c>
      <c r="K105" s="6" t="n">
        <v>0</v>
      </c>
      <c r="L105" s="6" t="n">
        <v>0</v>
      </c>
    </row>
    <row r="106" spans="1:13">
      <c r="A106" s="4" t="s">
        <v>162</v>
      </c>
      <c r="J106" s="6" t="n">
        <v>0</v>
      </c>
      <c r="K106" s="6" t="n">
        <v>0</v>
      </c>
      <c r="L106" s="6" t="n">
        <v>0</v>
      </c>
    </row>
    <row r="107" spans="1:13">
      <c r="A107" s="4" t="s">
        <v>1195</v>
      </c>
      <c r="L107" s="6" t="n">
        <v>0</v>
      </c>
    </row>
    <row r="108" spans="1:13">
      <c r="A108" s="4" t="s">
        <v>1196</v>
      </c>
      <c r="J108" s="6" t="n">
        <v>0</v>
      </c>
      <c r="K108" s="6" t="n">
        <v>0</v>
      </c>
    </row>
    <row r="109" spans="1:13">
      <c r="A109" s="4" t="s">
        <v>164</v>
      </c>
      <c r="J109" s="6" t="n">
        <v>0</v>
      </c>
      <c r="K109" s="6" t="n">
        <v>0</v>
      </c>
    </row>
    <row r="110" spans="1:13">
      <c r="A110" s="4" t="s">
        <v>131</v>
      </c>
      <c r="J110" s="6" t="n">
        <v>0</v>
      </c>
      <c r="K110" s="6" t="n">
        <v>0</v>
      </c>
      <c r="L110" s="6" t="n">
        <v>0</v>
      </c>
    </row>
    <row r="111" spans="1:13">
      <c r="A111" s="4" t="s">
        <v>166</v>
      </c>
      <c r="J111" s="6" t="n">
        <v>178</v>
      </c>
      <c r="K111" s="6" t="n">
        <v>178</v>
      </c>
      <c r="L111" s="6" t="n">
        <v>178</v>
      </c>
    </row>
    <row r="112" spans="1:13">
      <c r="A112" s="3" t="s">
        <v>167</v>
      </c>
    </row>
    <row r="113" spans="1:13">
      <c r="A113" s="4" t="s">
        <v>76</v>
      </c>
      <c r="J113" s="6" t="n">
        <v>0</v>
      </c>
      <c r="K113" s="6" t="n">
        <v>0</v>
      </c>
      <c r="L113" s="6" t="n">
        <v>0</v>
      </c>
    </row>
    <row r="114" spans="1:13">
      <c r="A114" s="4" t="s">
        <v>77</v>
      </c>
      <c r="J114" s="6" t="n">
        <v>0</v>
      </c>
      <c r="K114" s="6" t="n">
        <v>0</v>
      </c>
      <c r="L114" s="6" t="n">
        <v>0</v>
      </c>
    </row>
    <row r="115" spans="1:13">
      <c r="A115" s="4" t="s">
        <v>168</v>
      </c>
      <c r="J115" s="6" t="n">
        <v>0</v>
      </c>
      <c r="K115" s="6" t="n">
        <v>0</v>
      </c>
      <c r="L115" s="6" t="n">
        <v>0</v>
      </c>
    </row>
    <row r="116" spans="1:13">
      <c r="A116" s="4" t="s">
        <v>169</v>
      </c>
      <c r="J116" s="6" t="n">
        <v>0</v>
      </c>
      <c r="K116" s="6" t="n">
        <v>0</v>
      </c>
      <c r="L116" s="6" t="n">
        <v>0</v>
      </c>
    </row>
    <row r="117" spans="1:13">
      <c r="A117" s="4" t="s">
        <v>80</v>
      </c>
      <c r="J117" s="6" t="n">
        <v>-1715</v>
      </c>
      <c r="K117" s="6" t="n">
        <v>-5069</v>
      </c>
      <c r="L117" s="6" t="n">
        <v>5507</v>
      </c>
    </row>
    <row r="118" spans="1:13">
      <c r="A118" s="4" t="s">
        <v>170</v>
      </c>
      <c r="J118" s="6" t="n">
        <v>0</v>
      </c>
      <c r="K118" s="6" t="n">
        <v>0</v>
      </c>
      <c r="L118" s="6" t="n">
        <v>-2</v>
      </c>
    </row>
    <row r="119" spans="1:13">
      <c r="A119" s="4" t="s">
        <v>86</v>
      </c>
      <c r="J119" s="6" t="n">
        <v>0</v>
      </c>
      <c r="K119" s="6" t="n">
        <v>0</v>
      </c>
      <c r="L119" s="6" t="n">
        <v>0</v>
      </c>
    </row>
    <row r="120" spans="1:13">
      <c r="A120" s="4" t="s">
        <v>87</v>
      </c>
      <c r="J120" s="6" t="n">
        <v>0</v>
      </c>
      <c r="K120" s="6" t="n">
        <v>0</v>
      </c>
      <c r="L120" s="6" t="n">
        <v>0</v>
      </c>
    </row>
    <row r="121" spans="1:13">
      <c r="A121" s="4" t="s">
        <v>83</v>
      </c>
      <c r="J121" s="6" t="n">
        <v>-71</v>
      </c>
      <c r="K121" s="6" t="n">
        <v>5513</v>
      </c>
      <c r="L121" s="6" t="n">
        <v>-8845</v>
      </c>
    </row>
    <row r="122" spans="1:13">
      <c r="A122" s="4" t="s">
        <v>84</v>
      </c>
      <c r="J122" s="6" t="n">
        <v>0</v>
      </c>
      <c r="K122" s="6" t="n">
        <v>0</v>
      </c>
      <c r="L122" s="6" t="n">
        <v>0</v>
      </c>
    </row>
    <row r="123" spans="1:13">
      <c r="A123" s="4" t="s">
        <v>1182</v>
      </c>
      <c r="L123" s="6" t="n">
        <v>-8806</v>
      </c>
    </row>
    <row r="124" spans="1:13">
      <c r="A124" s="4" t="s">
        <v>1197</v>
      </c>
      <c r="J124" s="6" t="n">
        <v>3950</v>
      </c>
      <c r="K124" s="6" t="n">
        <v>360</v>
      </c>
    </row>
    <row r="125" spans="1:13">
      <c r="A125" s="4" t="s">
        <v>171</v>
      </c>
      <c r="J125" s="6" t="n">
        <v>-4111</v>
      </c>
      <c r="K125" s="6" t="n">
        <v>-7712</v>
      </c>
      <c r="L125" s="6" t="n">
        <v>-17180</v>
      </c>
    </row>
    <row r="126" spans="1:13">
      <c r="A126" s="4" t="s">
        <v>173</v>
      </c>
      <c r="J126" s="6" t="n">
        <v>0</v>
      </c>
      <c r="K126" s="6" t="n">
        <v>0</v>
      </c>
    </row>
    <row r="127" spans="1:13">
      <c r="A127" s="3" t="s">
        <v>172</v>
      </c>
    </row>
    <row r="128" spans="1:13">
      <c r="A128" s="4" t="s">
        <v>174</v>
      </c>
      <c r="J128" s="6" t="n">
        <v>0</v>
      </c>
      <c r="K128" s="6" t="n">
        <v>0</v>
      </c>
    </row>
    <row r="129" spans="1:13">
      <c r="A129" s="4" t="s">
        <v>176</v>
      </c>
      <c r="J129" s="6" t="n">
        <v>0</v>
      </c>
      <c r="K129" s="6" t="n">
        <v>0</v>
      </c>
      <c r="L129" s="6" t="n">
        <v>0</v>
      </c>
    </row>
    <row r="130" spans="1:13">
      <c r="A130" s="4" t="s">
        <v>175</v>
      </c>
      <c r="J130" s="6" t="n">
        <v>0</v>
      </c>
      <c r="K130" s="6" t="n">
        <v>0</v>
      </c>
    </row>
    <row r="131" spans="1:13">
      <c r="A131" s="4" t="s">
        <v>177</v>
      </c>
      <c r="J131" s="6" t="n">
        <v>0</v>
      </c>
      <c r="K131" s="6" t="n">
        <v>0</v>
      </c>
      <c r="L131" s="6" t="n">
        <v>0</v>
      </c>
    </row>
    <row r="132" spans="1:13">
      <c r="A132" s="4" t="s">
        <v>178</v>
      </c>
      <c r="K132" s="6" t="n">
        <v>0</v>
      </c>
      <c r="L132" s="6" t="n">
        <v>0</v>
      </c>
    </row>
    <row r="133" spans="1:13">
      <c r="A133" s="4" t="s">
        <v>179</v>
      </c>
      <c r="K133" s="6" t="n">
        <v>0</v>
      </c>
      <c r="L133" s="6" t="n">
        <v>0</v>
      </c>
    </row>
    <row r="134" spans="1:13">
      <c r="A134" s="4" t="s">
        <v>180</v>
      </c>
      <c r="J134" s="6" t="n">
        <v>0</v>
      </c>
      <c r="K134" s="6" t="n">
        <v>0</v>
      </c>
      <c r="L134" s="6" t="n">
        <v>0</v>
      </c>
    </row>
    <row r="135" spans="1:13">
      <c r="A135" s="4" t="s">
        <v>181</v>
      </c>
      <c r="K135" s="6" t="n">
        <v>0</v>
      </c>
      <c r="L135" s="6" t="n">
        <v>0</v>
      </c>
    </row>
    <row r="136" spans="1:13">
      <c r="A136" s="4" t="s">
        <v>1198</v>
      </c>
      <c r="J136" s="6" t="n">
        <v>15000</v>
      </c>
      <c r="K136" s="6" t="n">
        <v>10000</v>
      </c>
    </row>
    <row r="137" spans="1:13">
      <c r="A137" s="4" t="s">
        <v>1199</v>
      </c>
      <c r="J137" s="6" t="n">
        <v>-15000</v>
      </c>
      <c r="K137" s="6" t="n">
        <v>-10000</v>
      </c>
    </row>
    <row r="138" spans="1:13">
      <c r="A138" s="4" t="s">
        <v>182</v>
      </c>
      <c r="J138" s="6" t="n">
        <v>0</v>
      </c>
      <c r="K138" s="6" t="n">
        <v>0</v>
      </c>
      <c r="L138" s="6" t="n">
        <v>0</v>
      </c>
    </row>
    <row r="139" spans="1:13">
      <c r="A139" s="3" t="s">
        <v>183</v>
      </c>
    </row>
    <row r="140" spans="1:13">
      <c r="A140" s="4" t="s">
        <v>184</v>
      </c>
      <c r="J140" s="6" t="n">
        <v>0</v>
      </c>
      <c r="L140" s="6" t="n">
        <v>0</v>
      </c>
    </row>
    <row r="141" spans="1:13">
      <c r="A141" s="4" t="s">
        <v>185</v>
      </c>
      <c r="J141" s="6" t="n">
        <v>0</v>
      </c>
      <c r="K141" s="6" t="n">
        <v>0</v>
      </c>
    </row>
    <row r="142" spans="1:13">
      <c r="A142" s="4" t="s">
        <v>186</v>
      </c>
      <c r="K142" s="6" t="n">
        <v>0</v>
      </c>
      <c r="L142" s="6" t="n">
        <v>0</v>
      </c>
    </row>
    <row r="143" spans="1:13">
      <c r="A143" s="4" t="s">
        <v>187</v>
      </c>
      <c r="J143" s="6" t="n">
        <v>0</v>
      </c>
      <c r="K143" s="6" t="n">
        <v>0</v>
      </c>
      <c r="L143" s="6" t="n">
        <v>0</v>
      </c>
    </row>
    <row r="144" spans="1:13">
      <c r="A144" s="4" t="s">
        <v>188</v>
      </c>
      <c r="K144" s="6" t="n">
        <v>0</v>
      </c>
      <c r="L144" s="6" t="n">
        <v>0</v>
      </c>
    </row>
    <row r="145" spans="1:13">
      <c r="A145" s="4" t="s">
        <v>1200</v>
      </c>
      <c r="J145" s="6" t="n">
        <v>4100</v>
      </c>
      <c r="K145" s="6" t="n">
        <v>7700</v>
      </c>
      <c r="L145" s="6" t="n">
        <v>17300</v>
      </c>
    </row>
    <row r="146" spans="1:13">
      <c r="A146" s="4" t="s">
        <v>189</v>
      </c>
      <c r="J146" s="6" t="n">
        <v>4100</v>
      </c>
      <c r="K146" s="6" t="n">
        <v>7700</v>
      </c>
      <c r="L146" s="6" t="n">
        <v>17300</v>
      </c>
    </row>
    <row r="147" spans="1:13">
      <c r="A147" s="4" t="s">
        <v>1201</v>
      </c>
      <c r="J147" s="6" t="n">
        <v>-11</v>
      </c>
      <c r="K147" s="6" t="n">
        <v>-12</v>
      </c>
      <c r="L147" s="6" t="n">
        <v>120</v>
      </c>
    </row>
    <row r="148" spans="1:13">
      <c r="A148" s="4" t="s">
        <v>426</v>
      </c>
      <c r="B148" s="6" t="n">
        <v>176</v>
      </c>
      <c r="F148" s="6" t="n">
        <v>187</v>
      </c>
      <c r="J148" s="6" t="n">
        <v>176</v>
      </c>
      <c r="K148" s="6" t="n">
        <v>187</v>
      </c>
      <c r="L148" s="6" t="n">
        <v>199</v>
      </c>
      <c r="M148" s="6" t="n">
        <v>79</v>
      </c>
    </row>
    <row r="149" spans="1:13">
      <c r="A149" s="4" t="s">
        <v>1186</v>
      </c>
    </row>
    <row r="150" spans="1:13">
      <c r="A150" s="3" t="s">
        <v>1193</v>
      </c>
    </row>
    <row r="151" spans="1:13">
      <c r="A151" s="4" t="s">
        <v>135</v>
      </c>
      <c r="J151" s="6" t="n">
        <v>223290</v>
      </c>
      <c r="K151" s="6" t="n">
        <v>-301692</v>
      </c>
      <c r="L151" s="6" t="n">
        <v>292216</v>
      </c>
    </row>
    <row r="152" spans="1:13">
      <c r="A152" s="3" t="s">
        <v>161</v>
      </c>
    </row>
    <row r="153" spans="1:13">
      <c r="A153" s="4" t="s">
        <v>1194</v>
      </c>
      <c r="J153" s="6" t="n">
        <v>40</v>
      </c>
      <c r="K153" s="6" t="n">
        <v>57</v>
      </c>
      <c r="L153" s="6" t="n">
        <v>57</v>
      </c>
    </row>
    <row r="154" spans="1:13">
      <c r="A154" s="4" t="s">
        <v>155</v>
      </c>
      <c r="J154" s="6" t="n">
        <v>4408</v>
      </c>
      <c r="K154" s="6" t="n">
        <v>4346</v>
      </c>
      <c r="L154" s="6" t="n">
        <v>3301</v>
      </c>
    </row>
    <row r="155" spans="1:13">
      <c r="A155" s="4" t="s">
        <v>162</v>
      </c>
      <c r="J155" s="6" t="n">
        <v>5879</v>
      </c>
      <c r="K155" s="6" t="n">
        <v>-1273</v>
      </c>
      <c r="L155" s="6" t="n">
        <v>2800</v>
      </c>
    </row>
    <row r="156" spans="1:13">
      <c r="A156" s="4" t="s">
        <v>1195</v>
      </c>
      <c r="L156" s="6" t="n">
        <v>480045</v>
      </c>
    </row>
    <row r="157" spans="1:13">
      <c r="A157" s="4" t="s">
        <v>1196</v>
      </c>
      <c r="J157" s="6" t="n">
        <v>-2522</v>
      </c>
      <c r="K157" s="6" t="n">
        <v>-34145</v>
      </c>
    </row>
    <row r="158" spans="1:13">
      <c r="A158" s="4" t="s">
        <v>164</v>
      </c>
      <c r="J158" s="6" t="n">
        <v>-249626</v>
      </c>
      <c r="K158" s="6" t="n">
        <v>280847</v>
      </c>
    </row>
    <row r="159" spans="1:13">
      <c r="A159" s="4" t="s">
        <v>131</v>
      </c>
      <c r="J159" s="6" t="n">
        <v>-3635</v>
      </c>
      <c r="K159" s="6" t="n">
        <v>7503</v>
      </c>
      <c r="L159" s="6" t="n">
        <v>-12300</v>
      </c>
    </row>
    <row r="160" spans="1:13">
      <c r="A160" s="4" t="s">
        <v>166</v>
      </c>
      <c r="J160" s="6" t="n">
        <v>-1560</v>
      </c>
      <c r="K160" s="6" t="n">
        <v>3956</v>
      </c>
      <c r="L160" s="6" t="n">
        <v>295</v>
      </c>
    </row>
    <row r="161" spans="1:13">
      <c r="A161" s="3" t="s">
        <v>167</v>
      </c>
    </row>
    <row r="162" spans="1:13">
      <c r="A162" s="4" t="s">
        <v>76</v>
      </c>
      <c r="J162" s="6" t="n">
        <v>30039</v>
      </c>
      <c r="K162" s="6" t="n">
        <v>-120620</v>
      </c>
      <c r="L162" s="6" t="n">
        <v>-86606</v>
      </c>
    </row>
    <row r="163" spans="1:13">
      <c r="A163" s="4" t="s">
        <v>77</v>
      </c>
      <c r="J163" s="6" t="n">
        <v>49125</v>
      </c>
      <c r="K163" s="6" t="n">
        <v>54951</v>
      </c>
      <c r="L163" s="6" t="n">
        <v>-37175</v>
      </c>
    </row>
    <row r="164" spans="1:13">
      <c r="A164" s="4" t="s">
        <v>168</v>
      </c>
      <c r="J164" s="6" t="n">
        <v>607</v>
      </c>
      <c r="K164" s="6" t="n">
        <v>-16503</v>
      </c>
      <c r="L164" s="6" t="n">
        <v>-354</v>
      </c>
    </row>
    <row r="165" spans="1:13">
      <c r="A165" s="4" t="s">
        <v>169</v>
      </c>
      <c r="J165" s="6" t="n">
        <v>-3489</v>
      </c>
      <c r="K165" s="6" t="n">
        <v>-918</v>
      </c>
      <c r="L165" s="6" t="n">
        <v>-1112</v>
      </c>
    </row>
    <row r="166" spans="1:13">
      <c r="A166" s="4" t="s">
        <v>80</v>
      </c>
      <c r="J166" s="6" t="n">
        <v>634</v>
      </c>
      <c r="K166" s="6" t="n">
        <v>-7408</v>
      </c>
      <c r="L166" s="6" t="n">
        <v>3657</v>
      </c>
    </row>
    <row r="167" spans="1:13">
      <c r="A167" s="4" t="s">
        <v>170</v>
      </c>
      <c r="J167" s="6" t="n">
        <v>-862</v>
      </c>
      <c r="K167" s="6" t="n">
        <v>-2716</v>
      </c>
      <c r="L167" s="6" t="n">
        <v>3565</v>
      </c>
    </row>
    <row r="168" spans="1:13">
      <c r="A168" s="4" t="s">
        <v>86</v>
      </c>
      <c r="J168" s="6" t="n">
        <v>-78168</v>
      </c>
      <c r="K168" s="6" t="n">
        <v>-46582</v>
      </c>
      <c r="L168" s="6" t="n">
        <v>92442</v>
      </c>
    </row>
    <row r="169" spans="1:13">
      <c r="A169" s="4" t="s">
        <v>87</v>
      </c>
      <c r="J169" s="6" t="n">
        <v>-157849</v>
      </c>
      <c r="K169" s="6" t="n">
        <v>-225670</v>
      </c>
      <c r="L169" s="6" t="n">
        <v>-97922</v>
      </c>
    </row>
    <row r="170" spans="1:13">
      <c r="A170" s="4" t="s">
        <v>83</v>
      </c>
      <c r="J170" s="6" t="n">
        <v>7189</v>
      </c>
      <c r="K170" s="6" t="n">
        <v>-30172</v>
      </c>
      <c r="L170" s="6" t="n">
        <v>33445</v>
      </c>
    </row>
    <row r="171" spans="1:13">
      <c r="A171" s="4" t="s">
        <v>84</v>
      </c>
      <c r="J171" s="6" t="n">
        <v>11964</v>
      </c>
      <c r="K171" s="6" t="n">
        <v>28728</v>
      </c>
      <c r="L171" s="6" t="n">
        <v>-1463</v>
      </c>
    </row>
    <row r="172" spans="1:13">
      <c r="A172" s="4" t="s">
        <v>1182</v>
      </c>
      <c r="L172" s="6" t="n">
        <v>7660</v>
      </c>
    </row>
    <row r="173" spans="1:13">
      <c r="A173" s="4" t="s">
        <v>1197</v>
      </c>
      <c r="J173" s="6" t="n">
        <v>-6150</v>
      </c>
      <c r="K173" s="6" t="n">
        <v>-2594</v>
      </c>
    </row>
    <row r="174" spans="1:13">
      <c r="A174" s="4" t="s">
        <v>171</v>
      </c>
      <c r="J174" s="6" t="n">
        <v>152282</v>
      </c>
      <c r="K174" s="6" t="n">
        <v>26429</v>
      </c>
      <c r="L174" s="6" t="n">
        <v>-57095</v>
      </c>
    </row>
    <row r="175" spans="1:13">
      <c r="A175" s="4" t="s">
        <v>173</v>
      </c>
      <c r="J175" s="6" t="n">
        <v>760000</v>
      </c>
      <c r="K175" s="6" t="n">
        <v>142968</v>
      </c>
    </row>
    <row r="176" spans="1:13">
      <c r="A176" s="3" t="s">
        <v>172</v>
      </c>
    </row>
    <row r="177" spans="1:13">
      <c r="A177" s="4" t="s">
        <v>174</v>
      </c>
      <c r="J177" s="6" t="n">
        <v>-87000</v>
      </c>
      <c r="K177" s="6" t="n">
        <v>-136626</v>
      </c>
    </row>
    <row r="178" spans="1:13">
      <c r="A178" s="4" t="s">
        <v>176</v>
      </c>
      <c r="J178" s="6" t="n">
        <v>-327463</v>
      </c>
      <c r="K178" s="6" t="n">
        <v>-3483319</v>
      </c>
      <c r="L178" s="6" t="n">
        <v>-3099525</v>
      </c>
    </row>
    <row r="179" spans="1:13">
      <c r="A179" s="4" t="s">
        <v>175</v>
      </c>
      <c r="J179" s="6" t="n">
        <v>-2297</v>
      </c>
      <c r="K179" s="6" t="n">
        <v>-20852</v>
      </c>
    </row>
    <row r="180" spans="1:13">
      <c r="A180" s="4" t="s">
        <v>177</v>
      </c>
      <c r="J180" s="6" t="n">
        <v>446206</v>
      </c>
      <c r="K180" s="6" t="n">
        <v>3475515</v>
      </c>
      <c r="L180" s="6" t="n">
        <v>3228251</v>
      </c>
    </row>
    <row r="181" spans="1:13">
      <c r="A181" s="4" t="s">
        <v>178</v>
      </c>
      <c r="K181" s="6" t="n">
        <v>-853798</v>
      </c>
      <c r="L181" s="6" t="n">
        <v>-791753</v>
      </c>
    </row>
    <row r="182" spans="1:13">
      <c r="A182" s="4" t="s">
        <v>179</v>
      </c>
      <c r="K182" s="6" t="n">
        <v>800508</v>
      </c>
      <c r="L182" s="6" t="n">
        <v>1048552</v>
      </c>
    </row>
    <row r="183" spans="1:13">
      <c r="A183" s="4" t="s">
        <v>180</v>
      </c>
      <c r="J183" s="6" t="n">
        <v>1411</v>
      </c>
      <c r="K183" s="6" t="n">
        <v>482778</v>
      </c>
      <c r="L183" s="6" t="n">
        <v>-149898</v>
      </c>
    </row>
    <row r="184" spans="1:13">
      <c r="A184" s="4" t="s">
        <v>181</v>
      </c>
      <c r="K184" s="6" t="n">
        <v>-29618</v>
      </c>
      <c r="L184" s="6" t="n">
        <v>29618</v>
      </c>
    </row>
    <row r="185" spans="1:13">
      <c r="A185" s="4" t="s">
        <v>1198</v>
      </c>
      <c r="J185" s="6" t="n">
        <v>0</v>
      </c>
      <c r="K185" s="6" t="n">
        <v>0</v>
      </c>
    </row>
    <row r="186" spans="1:13">
      <c r="A186" s="4" t="s">
        <v>1199</v>
      </c>
      <c r="J186" s="6" t="n">
        <v>15000</v>
      </c>
      <c r="K186" s="6" t="n">
        <v>10000</v>
      </c>
    </row>
    <row r="187" spans="1:13">
      <c r="A187" s="4" t="s">
        <v>182</v>
      </c>
      <c r="J187" s="6" t="n">
        <v>805857</v>
      </c>
      <c r="K187" s="6" t="n">
        <v>387556</v>
      </c>
      <c r="L187" s="6" t="n">
        <v>265245</v>
      </c>
    </row>
    <row r="188" spans="1:13">
      <c r="A188" s="3" t="s">
        <v>183</v>
      </c>
    </row>
    <row r="189" spans="1:13">
      <c r="A189" s="4" t="s">
        <v>184</v>
      </c>
      <c r="J189" s="6" t="n">
        <v>0</v>
      </c>
      <c r="L189" s="6" t="n">
        <v>0</v>
      </c>
    </row>
    <row r="190" spans="1:13">
      <c r="A190" s="4" t="s">
        <v>185</v>
      </c>
      <c r="J190" s="6" t="n">
        <v>0</v>
      </c>
      <c r="K190" s="6" t="n">
        <v>0</v>
      </c>
    </row>
    <row r="191" spans="1:13">
      <c r="A191" s="4" t="s">
        <v>186</v>
      </c>
      <c r="K191" s="6" t="n">
        <v>0</v>
      </c>
      <c r="L191" s="6" t="n">
        <v>0</v>
      </c>
    </row>
    <row r="192" spans="1:13">
      <c r="A192" s="4" t="s">
        <v>187</v>
      </c>
      <c r="J192" s="6" t="n">
        <v>10832</v>
      </c>
      <c r="K192" s="6" t="n">
        <v>9790</v>
      </c>
      <c r="L192" s="6" t="n">
        <v>19113</v>
      </c>
    </row>
    <row r="193" spans="1:13">
      <c r="A193" s="4" t="s">
        <v>188</v>
      </c>
      <c r="K193" s="6" t="n">
        <v>-97950</v>
      </c>
      <c r="L193" s="6" t="n">
        <v>73979</v>
      </c>
    </row>
    <row r="194" spans="1:13">
      <c r="A194" s="4" t="s">
        <v>1200</v>
      </c>
      <c r="J194" s="6" t="n">
        <v>-28349</v>
      </c>
      <c r="K194" s="6" t="n">
        <v>-161800</v>
      </c>
      <c r="L194" s="6" t="n">
        <v>-59300</v>
      </c>
    </row>
    <row r="195" spans="1:13">
      <c r="A195" s="4" t="s">
        <v>189</v>
      </c>
      <c r="J195" s="6" t="n">
        <v>-17517</v>
      </c>
      <c r="K195" s="6" t="n">
        <v>-249960</v>
      </c>
      <c r="L195" s="6" t="n">
        <v>33792</v>
      </c>
    </row>
    <row r="196" spans="1:13">
      <c r="A196" s="4" t="s">
        <v>1201</v>
      </c>
      <c r="J196" s="6" t="n">
        <v>940622</v>
      </c>
      <c r="K196" s="6" t="n">
        <v>164025</v>
      </c>
      <c r="L196" s="6" t="n">
        <v>241942</v>
      </c>
    </row>
    <row r="197" spans="1:13">
      <c r="A197" s="4" t="s">
        <v>426</v>
      </c>
      <c r="B197" s="6" t="n">
        <v>1653772</v>
      </c>
      <c r="F197" s="6" t="n">
        <v>713150</v>
      </c>
      <c r="J197" s="6" t="n">
        <v>1653772</v>
      </c>
      <c r="K197" s="6" t="n">
        <v>713150</v>
      </c>
      <c r="L197" s="6" t="n">
        <v>549125</v>
      </c>
      <c r="M197" s="6" t="n">
        <v>307183</v>
      </c>
    </row>
    <row r="198" spans="1:13">
      <c r="A198" s="4" t="s">
        <v>1187</v>
      </c>
    </row>
    <row r="199" spans="1:13">
      <c r="A199" s="3" t="s">
        <v>1193</v>
      </c>
    </row>
    <row r="200" spans="1:13">
      <c r="A200" s="4" t="s">
        <v>135</v>
      </c>
      <c r="J200" s="6" t="n">
        <v>-225854</v>
      </c>
      <c r="K200" s="6" t="n">
        <v>340101</v>
      </c>
      <c r="L200" s="6" t="n">
        <v>-305340</v>
      </c>
    </row>
    <row r="201" spans="1:13">
      <c r="A201" s="3" t="s">
        <v>161</v>
      </c>
    </row>
    <row r="202" spans="1:13">
      <c r="A202" s="4" t="s">
        <v>1194</v>
      </c>
      <c r="J202" s="6" t="n">
        <v>225854</v>
      </c>
      <c r="K202" s="6" t="n">
        <v>-340101</v>
      </c>
      <c r="L202" s="6" t="n">
        <v>305340</v>
      </c>
    </row>
    <row r="203" spans="1:13">
      <c r="A203" s="4" t="s">
        <v>155</v>
      </c>
      <c r="J203" s="6" t="n">
        <v>0</v>
      </c>
      <c r="K203" s="6" t="n">
        <v>0</v>
      </c>
      <c r="L203" s="6" t="n">
        <v>0</v>
      </c>
    </row>
    <row r="204" spans="1:13">
      <c r="A204" s="4" t="s">
        <v>162</v>
      </c>
      <c r="J204" s="6" t="n">
        <v>0</v>
      </c>
      <c r="K204" s="6" t="n">
        <v>0</v>
      </c>
      <c r="L204" s="6" t="n">
        <v>0</v>
      </c>
    </row>
    <row r="205" spans="1:13">
      <c r="A205" s="4" t="s">
        <v>1195</v>
      </c>
      <c r="L205" s="6" t="n">
        <v>0</v>
      </c>
    </row>
    <row r="206" spans="1:13">
      <c r="A206" s="4" t="s">
        <v>1196</v>
      </c>
      <c r="J206" s="6" t="n">
        <v>0</v>
      </c>
      <c r="K206" s="6" t="n">
        <v>0</v>
      </c>
    </row>
    <row r="207" spans="1:13">
      <c r="A207" s="4" t="s">
        <v>164</v>
      </c>
      <c r="J207" s="6" t="n">
        <v>0</v>
      </c>
      <c r="K207" s="6" t="n">
        <v>0</v>
      </c>
    </row>
    <row r="208" spans="1:13">
      <c r="A208" s="4" t="s">
        <v>131</v>
      </c>
      <c r="J208" s="6" t="n">
        <v>0</v>
      </c>
      <c r="K208" s="6" t="n">
        <v>0</v>
      </c>
      <c r="L208" s="6" t="n">
        <v>0</v>
      </c>
    </row>
    <row r="209" spans="1:13">
      <c r="A209" s="4" t="s">
        <v>166</v>
      </c>
      <c r="J209" s="6" t="n">
        <v>0</v>
      </c>
      <c r="K209" s="6" t="n">
        <v>0</v>
      </c>
      <c r="L209" s="6" t="n">
        <v>0</v>
      </c>
    </row>
    <row r="210" spans="1:13">
      <c r="A210" s="3" t="s">
        <v>167</v>
      </c>
    </row>
    <row r="211" spans="1:13">
      <c r="A211" s="4" t="s">
        <v>76</v>
      </c>
      <c r="J211" s="6" t="n">
        <v>0</v>
      </c>
      <c r="K211" s="6" t="n">
        <v>0</v>
      </c>
      <c r="L211" s="6" t="n">
        <v>0</v>
      </c>
    </row>
    <row r="212" spans="1:13">
      <c r="A212" s="4" t="s">
        <v>77</v>
      </c>
      <c r="J212" s="6" t="n">
        <v>0</v>
      </c>
      <c r="K212" s="6" t="n">
        <v>0</v>
      </c>
      <c r="L212" s="6" t="n">
        <v>0</v>
      </c>
    </row>
    <row r="213" spans="1:13">
      <c r="A213" s="4" t="s">
        <v>168</v>
      </c>
      <c r="J213" s="6" t="n">
        <v>0</v>
      </c>
      <c r="K213" s="6" t="n">
        <v>0</v>
      </c>
      <c r="L213" s="6" t="n">
        <v>0</v>
      </c>
    </row>
    <row r="214" spans="1:13">
      <c r="A214" s="4" t="s">
        <v>169</v>
      </c>
      <c r="J214" s="6" t="n">
        <v>0</v>
      </c>
      <c r="K214" s="6" t="n">
        <v>0</v>
      </c>
      <c r="L214" s="6" t="n">
        <v>0</v>
      </c>
    </row>
    <row r="215" spans="1:13">
      <c r="A215" s="4" t="s">
        <v>80</v>
      </c>
      <c r="J215" s="6" t="n">
        <v>0</v>
      </c>
      <c r="K215" s="6" t="n">
        <v>0</v>
      </c>
      <c r="L215" s="6" t="n">
        <v>0</v>
      </c>
    </row>
    <row r="216" spans="1:13">
      <c r="A216" s="4" t="s">
        <v>170</v>
      </c>
      <c r="J216" s="6" t="n">
        <v>0</v>
      </c>
      <c r="K216" s="6" t="n">
        <v>0</v>
      </c>
      <c r="L216" s="6" t="n">
        <v>0</v>
      </c>
    </row>
    <row r="217" spans="1:13">
      <c r="A217" s="4" t="s">
        <v>86</v>
      </c>
      <c r="J217" s="6" t="n">
        <v>0</v>
      </c>
      <c r="K217" s="6" t="n">
        <v>0</v>
      </c>
      <c r="L217" s="6" t="n">
        <v>0</v>
      </c>
    </row>
    <row r="218" spans="1:13">
      <c r="A218" s="4" t="s">
        <v>87</v>
      </c>
      <c r="J218" s="6" t="n">
        <v>0</v>
      </c>
      <c r="K218" s="6" t="n">
        <v>0</v>
      </c>
      <c r="L218" s="6" t="n">
        <v>0</v>
      </c>
    </row>
    <row r="219" spans="1:13">
      <c r="A219" s="4" t="s">
        <v>83</v>
      </c>
      <c r="J219" s="6" t="n">
        <v>0</v>
      </c>
      <c r="K219" s="6" t="n">
        <v>0</v>
      </c>
      <c r="L219" s="6" t="n">
        <v>0</v>
      </c>
    </row>
    <row r="220" spans="1:13">
      <c r="A220" s="4" t="s">
        <v>84</v>
      </c>
      <c r="J220" s="6" t="n">
        <v>0</v>
      </c>
      <c r="K220" s="6" t="n">
        <v>0</v>
      </c>
      <c r="L220" s="6" t="n">
        <v>0</v>
      </c>
    </row>
    <row r="221" spans="1:13">
      <c r="A221" s="4" t="s">
        <v>1182</v>
      </c>
      <c r="L221" s="6" t="n">
        <v>0</v>
      </c>
    </row>
    <row r="222" spans="1:13">
      <c r="A222" s="4" t="s">
        <v>1197</v>
      </c>
      <c r="J222" s="6" t="n">
        <v>0</v>
      </c>
      <c r="K222" s="6" t="n">
        <v>0</v>
      </c>
    </row>
    <row r="223" spans="1:13">
      <c r="A223" s="4" t="s">
        <v>171</v>
      </c>
      <c r="J223" s="6" t="n">
        <v>0</v>
      </c>
      <c r="K223" s="6" t="n">
        <v>0</v>
      </c>
      <c r="L223" s="6" t="n">
        <v>0</v>
      </c>
    </row>
    <row r="224" spans="1:13">
      <c r="A224" s="4" t="s">
        <v>173</v>
      </c>
      <c r="J224" s="6" t="n">
        <v>0</v>
      </c>
      <c r="K224" s="6" t="n">
        <v>0</v>
      </c>
    </row>
    <row r="225" spans="1:13">
      <c r="A225" s="3" t="s">
        <v>172</v>
      </c>
    </row>
    <row r="226" spans="1:13">
      <c r="A226" s="4" t="s">
        <v>174</v>
      </c>
      <c r="J226" s="6" t="n">
        <v>0</v>
      </c>
      <c r="K226" s="6" t="n">
        <v>0</v>
      </c>
    </row>
    <row r="227" spans="1:13">
      <c r="A227" s="4" t="s">
        <v>176</v>
      </c>
      <c r="J227" s="6" t="n">
        <v>0</v>
      </c>
      <c r="K227" s="6" t="n">
        <v>0</v>
      </c>
      <c r="L227" s="6" t="n">
        <v>0</v>
      </c>
    </row>
    <row r="228" spans="1:13">
      <c r="A228" s="4" t="s">
        <v>175</v>
      </c>
      <c r="J228" s="6" t="n">
        <v>0</v>
      </c>
      <c r="K228" s="6" t="n">
        <v>0</v>
      </c>
    </row>
    <row r="229" spans="1:13">
      <c r="A229" s="4" t="s">
        <v>177</v>
      </c>
      <c r="J229" s="6" t="n">
        <v>0</v>
      </c>
      <c r="K229" s="6" t="n">
        <v>0</v>
      </c>
      <c r="L229" s="6" t="n">
        <v>0</v>
      </c>
    </row>
    <row r="230" spans="1:13">
      <c r="A230" s="4" t="s">
        <v>178</v>
      </c>
      <c r="K230" s="6" t="n">
        <v>0</v>
      </c>
      <c r="L230" s="6" t="n">
        <v>0</v>
      </c>
    </row>
    <row r="231" spans="1:13">
      <c r="A231" s="4" t="s">
        <v>179</v>
      </c>
      <c r="K231" s="6" t="n">
        <v>0</v>
      </c>
      <c r="L231" s="6" t="n">
        <v>0</v>
      </c>
    </row>
    <row r="232" spans="1:13">
      <c r="A232" s="4" t="s">
        <v>180</v>
      </c>
      <c r="J232" s="6" t="n">
        <v>0</v>
      </c>
      <c r="K232" s="6" t="n">
        <v>0</v>
      </c>
      <c r="L232" s="6" t="n">
        <v>0</v>
      </c>
    </row>
    <row r="233" spans="1:13">
      <c r="A233" s="4" t="s">
        <v>181</v>
      </c>
      <c r="K233" s="6" t="n">
        <v>0</v>
      </c>
      <c r="L233" s="6" t="n">
        <v>0</v>
      </c>
    </row>
    <row r="234" spans="1:13">
      <c r="A234" s="4" t="s">
        <v>1198</v>
      </c>
      <c r="J234" s="6" t="n">
        <v>0</v>
      </c>
      <c r="K234" s="6" t="n">
        <v>0</v>
      </c>
    </row>
    <row r="235" spans="1:13">
      <c r="A235" s="4" t="s">
        <v>1199</v>
      </c>
      <c r="J235" s="6" t="n">
        <v>0</v>
      </c>
      <c r="K235" s="6" t="n">
        <v>0</v>
      </c>
    </row>
    <row r="236" spans="1:13">
      <c r="A236" s="4" t="s">
        <v>182</v>
      </c>
      <c r="J236" s="6" t="n">
        <v>0</v>
      </c>
      <c r="K236" s="6" t="n">
        <v>0</v>
      </c>
      <c r="L236" s="6" t="n">
        <v>0</v>
      </c>
    </row>
    <row r="237" spans="1:13">
      <c r="A237" s="3" t="s">
        <v>183</v>
      </c>
    </row>
    <row r="238" spans="1:13">
      <c r="A238" s="4" t="s">
        <v>184</v>
      </c>
      <c r="J238" s="6" t="n">
        <v>0</v>
      </c>
      <c r="L238" s="6" t="n">
        <v>0</v>
      </c>
    </row>
    <row r="239" spans="1:13">
      <c r="A239" s="4" t="s">
        <v>185</v>
      </c>
      <c r="J239" s="6" t="n">
        <v>0</v>
      </c>
      <c r="K239" s="6" t="n">
        <v>0</v>
      </c>
    </row>
    <row r="240" spans="1:13">
      <c r="A240" s="4" t="s">
        <v>186</v>
      </c>
      <c r="K240" s="6" t="n">
        <v>0</v>
      </c>
      <c r="L240" s="6" t="n">
        <v>0</v>
      </c>
    </row>
    <row r="241" spans="1:13">
      <c r="A241" s="4" t="s">
        <v>187</v>
      </c>
      <c r="J241" s="6" t="n">
        <v>0</v>
      </c>
      <c r="K241" s="6" t="n">
        <v>0</v>
      </c>
      <c r="L241" s="6" t="n">
        <v>0</v>
      </c>
    </row>
    <row r="242" spans="1:13">
      <c r="A242" s="4" t="s">
        <v>188</v>
      </c>
      <c r="K242" s="6" t="n">
        <v>0</v>
      </c>
      <c r="L242" s="6" t="n">
        <v>0</v>
      </c>
    </row>
    <row r="243" spans="1:13">
      <c r="A243" s="4" t="s">
        <v>1200</v>
      </c>
      <c r="J243" s="6" t="n">
        <v>0</v>
      </c>
      <c r="K243" s="6" t="n">
        <v>0</v>
      </c>
      <c r="L243" s="6" t="n">
        <v>0</v>
      </c>
    </row>
    <row r="244" spans="1:13">
      <c r="A244" s="4" t="s">
        <v>189</v>
      </c>
      <c r="J244" s="6" t="n">
        <v>0</v>
      </c>
      <c r="K244" s="6" t="n">
        <v>0</v>
      </c>
      <c r="L244" s="6" t="n">
        <v>0</v>
      </c>
    </row>
    <row r="245" spans="1:13">
      <c r="A245" s="4" t="s">
        <v>1201</v>
      </c>
      <c r="J245" s="6" t="n">
        <v>0</v>
      </c>
      <c r="K245" s="6" t="n">
        <v>0</v>
      </c>
      <c r="L245" s="6" t="n">
        <v>0</v>
      </c>
    </row>
    <row r="246" spans="1:13">
      <c r="A246" s="4" t="s">
        <v>426</v>
      </c>
      <c r="B246" s="7" t="n">
        <v>0</v>
      </c>
      <c r="F246" s="7" t="n">
        <v>0</v>
      </c>
      <c r="J246" s="7" t="n">
        <v>0</v>
      </c>
      <c r="K246" s="7" t="n">
        <v>0</v>
      </c>
      <c r="L246" s="7" t="n">
        <v>0</v>
      </c>
      <c r="M246" s="7" t="n">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2</v>
      </c>
      <c r="B1" s="2" t="s">
        <v>759</v>
      </c>
      <c r="J1" s="2" t="s">
        <v>1</v>
      </c>
    </row>
    <row r="2" spans="1:12">
      <c r="B2" s="2" t="s">
        <v>2</v>
      </c>
      <c r="C2" s="2" t="s">
        <v>760</v>
      </c>
      <c r="D2" s="2" t="s">
        <v>4</v>
      </c>
      <c r="E2" s="2" t="s">
        <v>761</v>
      </c>
      <c r="F2" s="2" t="s">
        <v>65</v>
      </c>
      <c r="G2" s="2" t="s">
        <v>762</v>
      </c>
      <c r="H2" s="2" t="s">
        <v>763</v>
      </c>
      <c r="I2" s="2" t="s">
        <v>764</v>
      </c>
      <c r="J2" s="2" t="s">
        <v>2</v>
      </c>
      <c r="K2" s="2" t="s">
        <v>65</v>
      </c>
      <c r="L2" s="2" t="s">
        <v>113</v>
      </c>
    </row>
    <row r="3" spans="1:12">
      <c r="A3" s="3" t="s">
        <v>114</v>
      </c>
    </row>
    <row r="4" spans="1:12">
      <c r="A4" s="4" t="s">
        <v>115</v>
      </c>
      <c r="B4" s="7" t="n">
        <v>134230</v>
      </c>
      <c r="C4" s="7" t="n">
        <v>95388</v>
      </c>
      <c r="D4" s="7" t="n">
        <v>82637</v>
      </c>
      <c r="E4" s="7" t="n">
        <v>319591</v>
      </c>
      <c r="F4" s="7" t="n">
        <v>120063</v>
      </c>
      <c r="G4" s="7" t="n">
        <v>30064</v>
      </c>
      <c r="H4" s="7" t="n">
        <v>49765</v>
      </c>
      <c r="I4" s="7" t="n">
        <v>378360</v>
      </c>
      <c r="J4" s="7" t="n">
        <v>631846</v>
      </c>
      <c r="K4" s="7" t="n">
        <v>578252</v>
      </c>
      <c r="L4" s="7" t="n">
        <v>641620</v>
      </c>
    </row>
    <row r="5" spans="1:12">
      <c r="A5" s="4" t="s">
        <v>116</v>
      </c>
      <c r="B5" s="6" t="n">
        <v>-5964</v>
      </c>
      <c r="C5" s="6" t="n">
        <v>-1116</v>
      </c>
      <c r="D5" s="6" t="n">
        <v>-1473</v>
      </c>
      <c r="E5" s="6" t="n">
        <v>-712</v>
      </c>
      <c r="F5" s="6" t="n">
        <v>-1770</v>
      </c>
      <c r="G5" s="6" t="n">
        <v>0</v>
      </c>
      <c r="H5" s="6" t="n">
        <v>-3479</v>
      </c>
      <c r="I5" s="6" t="n">
        <v>-14646</v>
      </c>
      <c r="J5" s="6" t="n">
        <v>-9265</v>
      </c>
      <c r="K5" s="6" t="n">
        <v>-19895</v>
      </c>
      <c r="L5" s="6" t="n">
        <v>-2475</v>
      </c>
    </row>
    <row r="6" spans="1:12">
      <c r="A6" s="4" t="s">
        <v>117</v>
      </c>
      <c r="B6" s="6" t="n">
        <v>128266</v>
      </c>
      <c r="C6" s="6" t="n">
        <v>94272</v>
      </c>
      <c r="D6" s="6" t="n">
        <v>81164</v>
      </c>
      <c r="E6" s="6" t="n">
        <v>318879</v>
      </c>
      <c r="F6" s="6" t="n">
        <v>118293</v>
      </c>
      <c r="G6" s="6" t="n">
        <v>30064</v>
      </c>
      <c r="H6" s="6" t="n">
        <v>46286</v>
      </c>
      <c r="I6" s="6" t="n">
        <v>363714</v>
      </c>
      <c r="J6" s="6" t="n">
        <v>622581</v>
      </c>
      <c r="K6" s="6" t="n">
        <v>558357</v>
      </c>
      <c r="L6" s="6" t="n">
        <v>639145</v>
      </c>
    </row>
    <row r="7" spans="1:12">
      <c r="A7" s="4" t="s">
        <v>118</v>
      </c>
      <c r="B7" s="6" t="n">
        <v>70126</v>
      </c>
      <c r="C7" s="6" t="n">
        <v>108976</v>
      </c>
      <c r="D7" s="6" t="n">
        <v>64288</v>
      </c>
      <c r="E7" s="6" t="n">
        <v>-165829</v>
      </c>
      <c r="F7" s="6" t="n">
        <v>91177</v>
      </c>
      <c r="G7" s="6" t="n">
        <v>97929</v>
      </c>
      <c r="H7" s="6" t="n">
        <v>95207</v>
      </c>
      <c r="I7" s="6" t="n">
        <v>-221228</v>
      </c>
      <c r="J7" s="6" t="n">
        <v>77561</v>
      </c>
      <c r="K7" s="6" t="n">
        <v>63085</v>
      </c>
      <c r="L7" s="6" t="n">
        <v>-92087</v>
      </c>
    </row>
    <row r="8" spans="1:12">
      <c r="A8" s="4" t="s">
        <v>119</v>
      </c>
      <c r="B8" s="6" t="n">
        <v>198392</v>
      </c>
      <c r="C8" s="6" t="n">
        <v>203248</v>
      </c>
      <c r="D8" s="6" t="n">
        <v>145452</v>
      </c>
      <c r="E8" s="6" t="n">
        <v>153050</v>
      </c>
      <c r="F8" s="6" t="n">
        <v>209470</v>
      </c>
      <c r="G8" s="6" t="n">
        <v>127993</v>
      </c>
      <c r="H8" s="6" t="n">
        <v>141493</v>
      </c>
      <c r="I8" s="6" t="n">
        <v>142486</v>
      </c>
      <c r="J8" s="6" t="n">
        <v>700142</v>
      </c>
      <c r="K8" s="6" t="n">
        <v>621442</v>
      </c>
      <c r="L8" s="6" t="n">
        <v>547058</v>
      </c>
    </row>
    <row r="9" spans="1:12">
      <c r="A9" s="4" t="s">
        <v>123</v>
      </c>
      <c r="B9" s="6" t="n">
        <v>61614</v>
      </c>
      <c r="C9" s="6" t="n">
        <v>-3138</v>
      </c>
      <c r="D9" s="6" t="n">
        <v>69131</v>
      </c>
      <c r="E9" s="6" t="n">
        <v>154953</v>
      </c>
      <c r="F9" s="6" t="n">
        <v>-276810</v>
      </c>
      <c r="G9" s="6" t="n">
        <v>-3590</v>
      </c>
      <c r="H9" s="6" t="n">
        <v>31175</v>
      </c>
      <c r="I9" s="6" t="n">
        <v>-2208</v>
      </c>
      <c r="J9" s="6" t="n">
        <v>282560</v>
      </c>
      <c r="K9" s="6" t="n">
        <v>-251433</v>
      </c>
      <c r="L9" s="6" t="n">
        <v>391953</v>
      </c>
    </row>
    <row r="10" spans="1:12">
      <c r="A10" s="4" t="s">
        <v>124</v>
      </c>
      <c r="B10" s="6" t="n">
        <v>260006</v>
      </c>
      <c r="C10" s="6" t="n">
        <v>200110</v>
      </c>
      <c r="D10" s="6" t="n">
        <v>214583</v>
      </c>
      <c r="E10" s="6" t="n">
        <v>308003</v>
      </c>
      <c r="F10" s="6" t="n">
        <v>-67340</v>
      </c>
      <c r="G10" s="6" t="n">
        <v>124403</v>
      </c>
      <c r="H10" s="6" t="n">
        <v>172668</v>
      </c>
      <c r="I10" s="6" t="n">
        <v>140278</v>
      </c>
      <c r="J10" s="6" t="n">
        <v>982702</v>
      </c>
      <c r="K10" s="6" t="n">
        <v>370009</v>
      </c>
      <c r="L10" s="6" t="n">
        <v>939011</v>
      </c>
    </row>
    <row r="11" spans="1:12">
      <c r="A11" s="3" t="s">
        <v>125</v>
      </c>
    </row>
    <row r="12" spans="1:12">
      <c r="A12" s="4" t="s">
        <v>126</v>
      </c>
      <c r="B12" s="6" t="n">
        <v>140394</v>
      </c>
      <c r="C12" s="6" t="n">
        <v>85703</v>
      </c>
      <c r="D12" s="6" t="n">
        <v>82334</v>
      </c>
      <c r="E12" s="6" t="n">
        <v>95068</v>
      </c>
      <c r="F12" s="6" t="n">
        <v>173088</v>
      </c>
      <c r="G12" s="6" t="n">
        <v>88706</v>
      </c>
      <c r="H12" s="6" t="n">
        <v>84000</v>
      </c>
      <c r="I12" s="6" t="n">
        <v>92620</v>
      </c>
      <c r="J12" s="6" t="n">
        <v>403499</v>
      </c>
      <c r="K12" s="6" t="n">
        <v>438414</v>
      </c>
      <c r="L12" s="6" t="n">
        <v>370058</v>
      </c>
    </row>
    <row r="13" spans="1:12">
      <c r="A13" s="4" t="s">
        <v>127</v>
      </c>
      <c r="B13" s="6" t="n">
        <v>61851</v>
      </c>
      <c r="C13" s="6" t="n">
        <v>118271</v>
      </c>
      <c r="D13" s="6" t="n">
        <v>58006</v>
      </c>
      <c r="E13" s="6" t="n">
        <v>57498</v>
      </c>
      <c r="F13" s="6" t="n">
        <v>56668</v>
      </c>
      <c r="G13" s="6" t="n">
        <v>40841</v>
      </c>
      <c r="H13" s="6" t="n">
        <v>57584</v>
      </c>
      <c r="I13" s="6" t="n">
        <v>51405</v>
      </c>
      <c r="J13" s="6" t="n">
        <v>295626</v>
      </c>
      <c r="K13" s="6" t="n">
        <v>206498</v>
      </c>
      <c r="L13" s="6" t="n">
        <v>188904</v>
      </c>
    </row>
    <row r="14" spans="1:12">
      <c r="A14" s="4" t="s">
        <v>128</v>
      </c>
      <c r="B14" s="6" t="n">
        <v>12744</v>
      </c>
      <c r="C14" s="6" t="n">
        <v>9237</v>
      </c>
      <c r="D14" s="6" t="n">
        <v>19650</v>
      </c>
      <c r="E14" s="6" t="n">
        <v>12132</v>
      </c>
      <c r="F14" s="6" t="n">
        <v>7553</v>
      </c>
      <c r="G14" s="6" t="n">
        <v>9511</v>
      </c>
      <c r="H14" s="6" t="n">
        <v>9696</v>
      </c>
      <c r="I14" s="6" t="n">
        <v>9481</v>
      </c>
      <c r="J14" s="6" t="n">
        <v>53763</v>
      </c>
      <c r="K14" s="6" t="n">
        <v>36241</v>
      </c>
      <c r="L14" s="6" t="n">
        <v>53103</v>
      </c>
    </row>
    <row r="15" spans="1:12">
      <c r="A15" s="4" t="s">
        <v>129</v>
      </c>
      <c r="B15" s="6" t="n">
        <v>3625</v>
      </c>
      <c r="C15" s="6" t="n">
        <v>5058</v>
      </c>
      <c r="D15" s="6" t="n">
        <v>3811</v>
      </c>
      <c r="E15" s="6" t="n">
        <v>4125</v>
      </c>
      <c r="F15" s="6" t="n">
        <v>2994</v>
      </c>
      <c r="G15" s="6" t="n">
        <v>-1362</v>
      </c>
      <c r="H15" s="6" t="n">
        <v>3983</v>
      </c>
      <c r="I15" s="6" t="n">
        <v>3995</v>
      </c>
      <c r="J15" s="6" t="n">
        <v>16619</v>
      </c>
      <c r="K15" s="6" t="n">
        <v>9610</v>
      </c>
      <c r="L15" s="6" t="n">
        <v>12674</v>
      </c>
    </row>
    <row r="16" spans="1:12">
      <c r="A16" s="4" t="s">
        <v>130</v>
      </c>
      <c r="B16" s="6" t="n">
        <v>2074</v>
      </c>
      <c r="C16" s="6" t="n">
        <v>2074</v>
      </c>
      <c r="D16" s="6" t="n">
        <v>2051</v>
      </c>
      <c r="E16" s="6" t="n">
        <v>2029</v>
      </c>
      <c r="F16" s="6" t="n">
        <v>2074</v>
      </c>
      <c r="G16" s="6" t="n">
        <v>2074</v>
      </c>
      <c r="H16" s="6" t="n">
        <v>2051</v>
      </c>
      <c r="I16" s="6" t="n">
        <v>2029</v>
      </c>
      <c r="J16" s="6" t="n">
        <v>8228</v>
      </c>
      <c r="K16" s="6" t="n">
        <v>8228</v>
      </c>
      <c r="L16" s="6" t="n">
        <v>8225</v>
      </c>
    </row>
    <row r="17" spans="1:12">
      <c r="A17" s="4" t="s">
        <v>1203</v>
      </c>
      <c r="B17" s="6" t="n">
        <v>10298</v>
      </c>
      <c r="C17" s="6" t="n">
        <v>-4921</v>
      </c>
      <c r="D17" s="6" t="n">
        <v>-4260</v>
      </c>
      <c r="E17" s="6" t="n">
        <v>2518</v>
      </c>
      <c r="F17" s="6" t="n">
        <v>-3288</v>
      </c>
      <c r="G17" s="6" t="n">
        <v>-1979</v>
      </c>
      <c r="H17" s="6" t="n">
        <v>-8847</v>
      </c>
      <c r="I17" s="6" t="n">
        <v>6611</v>
      </c>
      <c r="J17" s="6" t="n">
        <v>3635</v>
      </c>
      <c r="K17" s="6" t="n">
        <v>-7503</v>
      </c>
      <c r="L17" s="6" t="n">
        <v>12300</v>
      </c>
    </row>
    <row r="18" spans="1:12">
      <c r="A18" s="4" t="s">
        <v>132</v>
      </c>
      <c r="B18" s="6" t="n">
        <v>230986</v>
      </c>
      <c r="C18" s="6" t="n">
        <v>215422</v>
      </c>
      <c r="D18" s="6" t="n">
        <v>161592</v>
      </c>
      <c r="E18" s="6" t="n">
        <v>173370</v>
      </c>
      <c r="F18" s="6" t="n">
        <v>239089</v>
      </c>
      <c r="G18" s="6" t="n">
        <v>137791</v>
      </c>
      <c r="H18" s="6" t="n">
        <v>148467</v>
      </c>
      <c r="I18" s="6" t="n">
        <v>166141</v>
      </c>
      <c r="J18" s="6" t="n">
        <v>781370</v>
      </c>
      <c r="K18" s="6" t="n">
        <v>691488</v>
      </c>
      <c r="L18" s="6" t="n">
        <v>645264</v>
      </c>
    </row>
    <row r="19" spans="1:12">
      <c r="A19" s="4" t="s">
        <v>133</v>
      </c>
      <c r="B19" s="6" t="n">
        <v>29020</v>
      </c>
      <c r="C19" s="6" t="n">
        <v>-15312</v>
      </c>
      <c r="D19" s="6" t="n">
        <v>52991</v>
      </c>
      <c r="E19" s="6" t="n">
        <v>134633</v>
      </c>
      <c r="F19" s="6" t="n">
        <v>-306429</v>
      </c>
      <c r="G19" s="6" t="n">
        <v>-13388</v>
      </c>
      <c r="H19" s="6" t="n">
        <v>24201</v>
      </c>
      <c r="I19" s="6" t="n">
        <v>-25863</v>
      </c>
      <c r="J19" s="6" t="n">
        <v>201332</v>
      </c>
      <c r="K19" s="6" t="n">
        <v>-321479</v>
      </c>
      <c r="L19" s="6" t="n">
        <v>293747</v>
      </c>
    </row>
    <row r="20" spans="1:12">
      <c r="A20" s="4" t="s">
        <v>134</v>
      </c>
      <c r="B20" s="6" t="n">
        <v>718</v>
      </c>
      <c r="C20" s="6" t="n">
        <v>213</v>
      </c>
      <c r="D20" s="6" t="n">
        <v>74</v>
      </c>
      <c r="E20" s="6" t="n">
        <v>-1718</v>
      </c>
      <c r="F20" s="6" t="n">
        <v>8417</v>
      </c>
      <c r="G20" s="6" t="n">
        <v>111</v>
      </c>
      <c r="H20" s="6" t="n">
        <v>-4390</v>
      </c>
      <c r="I20" s="6" t="n">
        <v>-128</v>
      </c>
      <c r="J20" s="6" t="n">
        <v>-713</v>
      </c>
      <c r="K20" s="6" t="n">
        <v>4010</v>
      </c>
      <c r="L20" s="6" t="n">
        <v>-11976</v>
      </c>
    </row>
    <row r="21" spans="1:12">
      <c r="A21" s="4" t="s">
        <v>135</v>
      </c>
      <c r="B21" s="6" t="n">
        <v>29738</v>
      </c>
      <c r="C21" s="6" t="n">
        <v>-15099</v>
      </c>
      <c r="D21" s="6" t="n">
        <v>53065</v>
      </c>
      <c r="E21" s="6" t="n">
        <v>132915</v>
      </c>
      <c r="F21" s="6" t="n">
        <v>-298012</v>
      </c>
      <c r="G21" s="6" t="n">
        <v>-13277</v>
      </c>
      <c r="H21" s="6" t="n">
        <v>19811</v>
      </c>
      <c r="I21" s="6" t="n">
        <v>-25991</v>
      </c>
      <c r="J21" s="6" t="n">
        <v>200619</v>
      </c>
      <c r="K21" s="6" t="n">
        <v>-317469</v>
      </c>
      <c r="L21" s="6" t="n">
        <v>281771</v>
      </c>
    </row>
    <row r="22" spans="1:12">
      <c r="A22" s="4" t="s">
        <v>136</v>
      </c>
      <c r="B22" s="6" t="n">
        <v>0</v>
      </c>
      <c r="C22" s="6" t="n">
        <v>0</v>
      </c>
      <c r="D22" s="6" t="n">
        <v>0</v>
      </c>
      <c r="E22" s="6" t="n">
        <v>0</v>
      </c>
      <c r="F22" s="6" t="n">
        <v>0</v>
      </c>
      <c r="G22" s="6" t="n">
        <v>-4</v>
      </c>
      <c r="H22" s="6" t="n">
        <v>-209</v>
      </c>
      <c r="I22" s="6" t="n">
        <v>-10</v>
      </c>
      <c r="J22" s="6" t="n">
        <v>0</v>
      </c>
      <c r="K22" s="6" t="n">
        <v>-223</v>
      </c>
      <c r="L22" s="6" t="n">
        <v>-3973</v>
      </c>
    </row>
    <row r="23" spans="1:12">
      <c r="A23" s="4" t="s">
        <v>137</v>
      </c>
      <c r="B23" s="7" t="n">
        <v>29738</v>
      </c>
      <c r="C23" s="7" t="n">
        <v>-15099</v>
      </c>
      <c r="D23" s="7" t="n">
        <v>53065</v>
      </c>
      <c r="E23" s="7" t="n">
        <v>132915</v>
      </c>
      <c r="F23" s="7" t="n">
        <v>-298012</v>
      </c>
      <c r="G23" s="7" t="n">
        <v>-13281</v>
      </c>
      <c r="H23" s="7" t="n">
        <v>19602</v>
      </c>
      <c r="I23" s="7" t="n">
        <v>-26001</v>
      </c>
      <c r="J23" s="7" t="n">
        <v>200619</v>
      </c>
      <c r="K23" s="7" t="n">
        <v>-317692</v>
      </c>
      <c r="L23" s="7" t="n">
        <v>277798</v>
      </c>
    </row>
    <row r="24" spans="1:12">
      <c r="A24" s="3" t="s">
        <v>138</v>
      </c>
    </row>
    <row r="25" spans="1:12">
      <c r="A25" s="4" t="s">
        <v>139</v>
      </c>
      <c r="B25" s="8" t="n">
        <v>0.32</v>
      </c>
      <c r="C25" s="8" t="n">
        <v>-0.16</v>
      </c>
      <c r="D25" s="8" t="n">
        <v>0.58</v>
      </c>
      <c r="E25" s="8" t="n">
        <v>1.45</v>
      </c>
      <c r="F25" s="8" t="n">
        <v>-3.24</v>
      </c>
      <c r="G25" s="8" t="n">
        <v>-0.14</v>
      </c>
      <c r="H25" s="8" t="n">
        <v>0.2</v>
      </c>
      <c r="I25" s="8" t="n">
        <v>-0.26</v>
      </c>
      <c r="J25" s="8" t="n">
        <v>2.18</v>
      </c>
      <c r="K25" s="8" t="n">
        <v>-3.27</v>
      </c>
      <c r="L25" s="8" t="n">
        <v>2.71</v>
      </c>
    </row>
    <row r="26" spans="1:12">
      <c r="A26" s="4" t="s">
        <v>140</v>
      </c>
      <c r="B26" s="8" t="n">
        <v>0.32</v>
      </c>
      <c r="C26" s="8" t="n">
        <v>-0.16</v>
      </c>
      <c r="D26" s="8" t="n">
        <v>0.57</v>
      </c>
      <c r="E26" s="8" t="n">
        <v>1.43</v>
      </c>
      <c r="F26" s="8" t="n">
        <v>-3.24</v>
      </c>
      <c r="G26" s="8" t="n">
        <v>-0.14</v>
      </c>
      <c r="H26" s="8" t="n">
        <v>0.19</v>
      </c>
      <c r="I26" s="8" t="n">
        <v>-0.26</v>
      </c>
      <c r="J26" s="8" t="n">
        <v>2.16</v>
      </c>
      <c r="K26" s="8" t="n">
        <v>-3.27</v>
      </c>
      <c r="L26" s="8" t="n">
        <v>2.64</v>
      </c>
    </row>
    <row r="27" spans="1:12">
      <c r="A27" s="3" t="s">
        <v>141</v>
      </c>
    </row>
    <row r="28" spans="1:12">
      <c r="A28" s="4" t="s">
        <v>142</v>
      </c>
      <c r="B28" s="6" t="n">
        <v>91989469</v>
      </c>
      <c r="C28" s="6" t="n">
        <v>91903556</v>
      </c>
      <c r="D28" s="6" t="n">
        <v>91776870</v>
      </c>
      <c r="E28" s="6" t="n">
        <v>91669810</v>
      </c>
      <c r="F28" s="6" t="n">
        <v>91967831</v>
      </c>
      <c r="G28" s="6" t="n">
        <v>95671385</v>
      </c>
      <c r="H28" s="6" t="n">
        <v>99498901</v>
      </c>
      <c r="I28" s="6" t="n">
        <v>101195747</v>
      </c>
      <c r="J28" s="6" t="n">
        <v>91835990</v>
      </c>
      <c r="K28" s="6" t="n">
        <v>97054315</v>
      </c>
      <c r="L28" s="6" t="n">
        <v>102264094</v>
      </c>
    </row>
    <row r="29" spans="1:12">
      <c r="A29" s="4" t="s">
        <v>143</v>
      </c>
      <c r="B29" s="6" t="n">
        <v>92696491</v>
      </c>
      <c r="C29" s="6" t="n">
        <v>91903556</v>
      </c>
      <c r="D29" s="6" t="n">
        <v>92801799</v>
      </c>
      <c r="E29" s="6" t="n">
        <v>92578933</v>
      </c>
      <c r="F29" s="6" t="n">
        <v>91967831</v>
      </c>
      <c r="G29" s="6" t="n">
        <v>95671385</v>
      </c>
      <c r="H29" s="6" t="n">
        <v>102032485</v>
      </c>
      <c r="I29" s="6" t="n">
        <v>101195747</v>
      </c>
      <c r="J29" s="6" t="n">
        <v>92652316</v>
      </c>
      <c r="K29" s="6" t="n">
        <v>97054315</v>
      </c>
      <c r="L29" s="6" t="n">
        <v>10522703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07</v>
      </c>
    </row>
    <row r="4" spans="1:2">
      <c r="A4" s="4" t="s">
        <v>212</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204</v>
      </c>
      <c r="B1" s="2" t="s">
        <v>1041</v>
      </c>
    </row>
    <row r="2" spans="1:2">
      <c r="A2" s="3" t="s">
        <v>1205</v>
      </c>
    </row>
    <row r="3" spans="1:2">
      <c r="A3" s="4" t="s">
        <v>1206</v>
      </c>
      <c r="B3" s="7" t="n">
        <v>133330</v>
      </c>
    </row>
    <row r="4" spans="1:2">
      <c r="A4" s="4" t="s">
        <v>1207</v>
      </c>
      <c r="B4" s="6" t="n">
        <v>129071</v>
      </c>
    </row>
    <row r="5" spans="1:2">
      <c r="A5" s="4" t="s">
        <v>1208</v>
      </c>
      <c r="B5" s="6" t="n">
        <v>129071</v>
      </c>
    </row>
    <row r="6" spans="1:2">
      <c r="A6" s="4" t="s">
        <v>477</v>
      </c>
    </row>
    <row r="7" spans="1:2">
      <c r="A7" s="3" t="s">
        <v>1205</v>
      </c>
    </row>
    <row r="8" spans="1:2">
      <c r="A8" s="4" t="s">
        <v>1206</v>
      </c>
      <c r="B8" s="6" t="n">
        <v>1000</v>
      </c>
    </row>
    <row r="9" spans="1:2">
      <c r="A9" s="4" t="s">
        <v>1207</v>
      </c>
      <c r="B9" s="6" t="n">
        <v>1000</v>
      </c>
    </row>
    <row r="10" spans="1:2">
      <c r="A10" s="4" t="s">
        <v>1208</v>
      </c>
      <c r="B10" s="6" t="n">
        <v>1000</v>
      </c>
    </row>
    <row r="11" spans="1:2">
      <c r="A11" s="4" t="s">
        <v>478</v>
      </c>
    </row>
    <row r="12" spans="1:2">
      <c r="A12" s="3" t="s">
        <v>1205</v>
      </c>
    </row>
    <row r="13" spans="1:2">
      <c r="A13" s="4" t="s">
        <v>1206</v>
      </c>
      <c r="B13" s="6" t="n">
        <v>3000</v>
      </c>
    </row>
    <row r="14" spans="1:2">
      <c r="A14" s="4" t="s">
        <v>1207</v>
      </c>
      <c r="B14" s="6" t="n">
        <v>3000</v>
      </c>
    </row>
    <row r="15" spans="1:2">
      <c r="A15" s="4" t="s">
        <v>1208</v>
      </c>
      <c r="B15" s="6" t="n">
        <v>3000</v>
      </c>
    </row>
    <row r="16" spans="1:2">
      <c r="A16" s="4" t="s">
        <v>1209</v>
      </c>
    </row>
    <row r="17" spans="1:2">
      <c r="A17" s="3" t="s">
        <v>1205</v>
      </c>
    </row>
    <row r="18" spans="1:2">
      <c r="A18" s="4" t="s">
        <v>1206</v>
      </c>
      <c r="B18" s="6" t="n">
        <v>4000</v>
      </c>
    </row>
    <row r="19" spans="1:2">
      <c r="A19" s="4" t="s">
        <v>1207</v>
      </c>
      <c r="B19" s="6" t="n">
        <v>4000</v>
      </c>
    </row>
    <row r="20" spans="1:2">
      <c r="A20" s="4" t="s">
        <v>1208</v>
      </c>
      <c r="B20" s="6" t="n">
        <v>4000</v>
      </c>
    </row>
    <row r="21" spans="1:2">
      <c r="A21" s="4" t="s">
        <v>455</v>
      </c>
    </row>
    <row r="22" spans="1:2">
      <c r="A22" s="3" t="s">
        <v>1205</v>
      </c>
    </row>
    <row r="23" spans="1:2">
      <c r="A23" s="4" t="s">
        <v>1206</v>
      </c>
      <c r="B23" s="6" t="n">
        <v>101413</v>
      </c>
    </row>
    <row r="24" spans="1:2">
      <c r="A24" s="4" t="s">
        <v>1207</v>
      </c>
      <c r="B24" s="6" t="n">
        <v>101186</v>
      </c>
    </row>
    <row r="25" spans="1:2">
      <c r="A25" s="4" t="s">
        <v>1208</v>
      </c>
      <c r="B25" s="6" t="n">
        <v>101186</v>
      </c>
    </row>
    <row r="26" spans="1:2">
      <c r="A26" s="4" t="s">
        <v>456</v>
      </c>
    </row>
    <row r="27" spans="1:2">
      <c r="A27" s="3" t="s">
        <v>1205</v>
      </c>
    </row>
    <row r="28" spans="1:2">
      <c r="A28" s="4" t="s">
        <v>1206</v>
      </c>
      <c r="B28" s="6" t="n">
        <v>27917</v>
      </c>
    </row>
    <row r="29" spans="1:2">
      <c r="A29" s="4" t="s">
        <v>1207</v>
      </c>
      <c r="B29" s="6" t="n">
        <v>23885</v>
      </c>
    </row>
    <row r="30" spans="1:2">
      <c r="A30" s="4" t="s">
        <v>1208</v>
      </c>
      <c r="B30" s="6" t="n">
        <v>23885</v>
      </c>
    </row>
    <row r="31" spans="1:2">
      <c r="A31" s="4" t="s">
        <v>436</v>
      </c>
    </row>
    <row r="32" spans="1:2">
      <c r="A32" s="3" t="s">
        <v>1205</v>
      </c>
    </row>
    <row r="33" spans="1:2">
      <c r="A33" s="4" t="s">
        <v>1206</v>
      </c>
      <c r="B33" s="6" t="n">
        <v>129330</v>
      </c>
    </row>
    <row r="34" spans="1:2">
      <c r="A34" s="4" t="s">
        <v>1207</v>
      </c>
      <c r="B34" s="6" t="n">
        <v>125071</v>
      </c>
    </row>
    <row r="35" spans="1:2">
      <c r="A35" s="4" t="s">
        <v>1208</v>
      </c>
      <c r="B35" s="7" t="n">
        <v>12507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65</v>
      </c>
      <c r="D2" s="2" t="s">
        <v>113</v>
      </c>
    </row>
    <row r="3" spans="1:4">
      <c r="A3" s="3" t="s">
        <v>1211</v>
      </c>
    </row>
    <row r="4" spans="1:4">
      <c r="A4" s="4" t="s">
        <v>77</v>
      </c>
      <c r="B4" s="7" t="n">
        <v>154717</v>
      </c>
      <c r="C4" s="7" t="n">
        <v>203842</v>
      </c>
      <c r="D4" s="7" t="n">
        <v>258793</v>
      </c>
    </row>
    <row r="5" spans="1:4">
      <c r="A5" s="4" t="s">
        <v>87</v>
      </c>
      <c r="B5" s="6" t="n">
        <v>1111692</v>
      </c>
      <c r="C5" s="6" t="n">
        <v>937157</v>
      </c>
      <c r="D5" s="6" t="n">
        <v>720570</v>
      </c>
    </row>
    <row r="6" spans="1:4">
      <c r="A6" s="4" t="s">
        <v>1212</v>
      </c>
      <c r="B6" s="6" t="n">
        <v>524768</v>
      </c>
      <c r="C6" s="6" t="n">
        <v>602936</v>
      </c>
      <c r="D6" s="6" t="n">
        <v>649518</v>
      </c>
    </row>
    <row r="7" spans="1:4">
      <c r="A7" s="4" t="s">
        <v>119</v>
      </c>
      <c r="B7" s="6" t="n">
        <v>700142</v>
      </c>
      <c r="C7" s="6" t="n">
        <v>621442</v>
      </c>
      <c r="D7" s="6" t="n">
        <v>547058</v>
      </c>
    </row>
    <row r="8" spans="1:4">
      <c r="A8" s="4" t="s">
        <v>232</v>
      </c>
      <c r="B8" s="6" t="n">
        <v>282560</v>
      </c>
      <c r="C8" s="6" t="n">
        <v>-251433</v>
      </c>
      <c r="D8" s="6" t="n">
        <v>391953</v>
      </c>
    </row>
    <row r="9" spans="1:4">
      <c r="A9" s="4" t="s">
        <v>129</v>
      </c>
      <c r="B9" s="6" t="n">
        <v>16619</v>
      </c>
      <c r="C9" s="6" t="n">
        <v>9610</v>
      </c>
      <c r="D9" s="6" t="n">
        <v>12674</v>
      </c>
    </row>
    <row r="10" spans="1:4">
      <c r="A10" s="4" t="s">
        <v>126</v>
      </c>
      <c r="B10" s="6" t="n">
        <v>403499</v>
      </c>
      <c r="C10" s="6" t="n">
        <v>438414</v>
      </c>
      <c r="D10" s="6" t="n">
        <v>370058</v>
      </c>
    </row>
    <row r="11" spans="1:4">
      <c r="A11" s="4" t="s">
        <v>1213</v>
      </c>
      <c r="B11" s="6" t="n">
        <v>295626</v>
      </c>
      <c r="C11" s="6" t="n">
        <v>206498</v>
      </c>
      <c r="D11" s="6" t="n">
        <v>188904</v>
      </c>
    </row>
    <row r="12" spans="1:4">
      <c r="A12" s="4" t="s">
        <v>1214</v>
      </c>
      <c r="B12" s="6" t="n">
        <v>53763</v>
      </c>
      <c r="C12" s="6" t="n">
        <v>36241</v>
      </c>
      <c r="D12" s="6" t="n">
        <v>53103</v>
      </c>
    </row>
    <row r="13" spans="1:4">
      <c r="A13" s="4" t="s">
        <v>117</v>
      </c>
      <c r="B13" s="6" t="n">
        <v>622581</v>
      </c>
      <c r="C13" s="6" t="n">
        <v>558357</v>
      </c>
      <c r="D13" s="6" t="n">
        <v>639145</v>
      </c>
    </row>
    <row r="14" spans="1:4">
      <c r="A14" s="4" t="s">
        <v>1051</v>
      </c>
    </row>
    <row r="15" spans="1:4">
      <c r="A15" s="3" t="s">
        <v>1211</v>
      </c>
    </row>
    <row r="16" spans="1:4">
      <c r="A16" s="4" t="s">
        <v>77</v>
      </c>
      <c r="B16" s="6" t="n">
        <v>154717</v>
      </c>
      <c r="C16" s="6" t="n">
        <v>203842</v>
      </c>
      <c r="D16" s="6" t="n">
        <v>258793</v>
      </c>
    </row>
    <row r="17" spans="1:4">
      <c r="A17" s="4" t="s">
        <v>87</v>
      </c>
      <c r="B17" s="6" t="n">
        <v>1111692</v>
      </c>
      <c r="C17" s="6" t="n">
        <v>937157</v>
      </c>
      <c r="D17" s="6" t="n">
        <v>720570</v>
      </c>
    </row>
    <row r="18" spans="1:4">
      <c r="A18" s="4" t="s">
        <v>1212</v>
      </c>
      <c r="B18" s="6" t="n">
        <v>524768</v>
      </c>
      <c r="C18" s="6" t="n">
        <v>602936</v>
      </c>
      <c r="D18" s="6" t="n">
        <v>649518</v>
      </c>
    </row>
    <row r="19" spans="1:4">
      <c r="A19" s="4" t="s">
        <v>119</v>
      </c>
      <c r="B19" s="6" t="n">
        <v>700142</v>
      </c>
      <c r="C19" s="6" t="n">
        <v>621442</v>
      </c>
      <c r="D19" s="6" t="n">
        <v>547058</v>
      </c>
    </row>
    <row r="20" spans="1:4">
      <c r="A20" s="4" t="s">
        <v>232</v>
      </c>
      <c r="B20" s="6" t="n">
        <v>0</v>
      </c>
      <c r="C20" s="6" t="n">
        <v>0</v>
      </c>
      <c r="D20" s="6" t="n">
        <v>0</v>
      </c>
    </row>
    <row r="21" spans="1:4">
      <c r="A21" s="4" t="s">
        <v>129</v>
      </c>
      <c r="B21" s="6" t="n">
        <v>0</v>
      </c>
      <c r="C21" s="6" t="n">
        <v>0</v>
      </c>
      <c r="D21" s="6" t="n">
        <v>0</v>
      </c>
    </row>
    <row r="22" spans="1:4">
      <c r="A22" s="4" t="s">
        <v>126</v>
      </c>
      <c r="B22" s="6" t="n">
        <v>403499</v>
      </c>
      <c r="C22" s="6" t="n">
        <v>438414</v>
      </c>
      <c r="D22" s="6" t="n">
        <v>370058</v>
      </c>
    </row>
    <row r="23" spans="1:4">
      <c r="A23" s="4" t="s">
        <v>1213</v>
      </c>
      <c r="B23" s="6" t="n">
        <v>295626</v>
      </c>
      <c r="C23" s="6" t="n">
        <v>206498</v>
      </c>
      <c r="D23" s="6" t="n">
        <v>188904</v>
      </c>
    </row>
    <row r="24" spans="1:4">
      <c r="A24" s="4" t="s">
        <v>1214</v>
      </c>
      <c r="B24" s="6" t="n">
        <v>23366</v>
      </c>
      <c r="C24" s="6" t="n">
        <v>18635</v>
      </c>
      <c r="D24" s="6" t="n">
        <v>30656</v>
      </c>
    </row>
    <row r="25" spans="1:4">
      <c r="A25" s="4" t="s">
        <v>117</v>
      </c>
      <c r="B25" s="6" t="n">
        <v>622581</v>
      </c>
      <c r="C25" s="6" t="n">
        <v>558357</v>
      </c>
      <c r="D25" s="6" t="n">
        <v>639145</v>
      </c>
    </row>
    <row r="26" spans="1:4">
      <c r="A26" s="4" t="s">
        <v>1215</v>
      </c>
    </row>
    <row r="27" spans="1:4">
      <c r="A27" s="3" t="s">
        <v>1211</v>
      </c>
    </row>
    <row r="28" spans="1:4">
      <c r="A28" s="4" t="s">
        <v>77</v>
      </c>
      <c r="B28" s="6" t="n">
        <v>0</v>
      </c>
      <c r="C28" s="6" t="n">
        <v>0</v>
      </c>
      <c r="D28" s="6" t="n">
        <v>0</v>
      </c>
    </row>
    <row r="29" spans="1:4">
      <c r="A29" s="4" t="s">
        <v>87</v>
      </c>
      <c r="B29" s="6" t="n">
        <v>0</v>
      </c>
      <c r="C29" s="6" t="n">
        <v>0</v>
      </c>
      <c r="D29" s="6" t="n">
        <v>0</v>
      </c>
    </row>
    <row r="30" spans="1:4">
      <c r="A30" s="4" t="s">
        <v>1212</v>
      </c>
      <c r="B30" s="6" t="n">
        <v>0</v>
      </c>
      <c r="C30" s="6" t="n">
        <v>0</v>
      </c>
      <c r="D30" s="6" t="n">
        <v>0</v>
      </c>
    </row>
    <row r="31" spans="1:4">
      <c r="A31" s="4" t="s">
        <v>119</v>
      </c>
      <c r="B31" s="6" t="n">
        <v>0</v>
      </c>
      <c r="C31" s="6" t="n">
        <v>0</v>
      </c>
      <c r="D31" s="6" t="n">
        <v>0</v>
      </c>
    </row>
    <row r="32" spans="1:4">
      <c r="A32" s="4" t="s">
        <v>232</v>
      </c>
      <c r="B32" s="6" t="n">
        <v>282560</v>
      </c>
      <c r="C32" s="6" t="n">
        <v>-251433</v>
      </c>
      <c r="D32" s="6" t="n">
        <v>391953</v>
      </c>
    </row>
    <row r="33" spans="1:4">
      <c r="A33" s="4" t="s">
        <v>129</v>
      </c>
      <c r="B33" s="6" t="n">
        <v>16619</v>
      </c>
      <c r="C33" s="6" t="n">
        <v>9610</v>
      </c>
      <c r="D33" s="6" t="n">
        <v>12674</v>
      </c>
    </row>
    <row r="34" spans="1:4">
      <c r="A34" s="4" t="s">
        <v>126</v>
      </c>
      <c r="B34" s="6" t="n">
        <v>0</v>
      </c>
      <c r="C34" s="6" t="n">
        <v>0</v>
      </c>
      <c r="D34" s="6" t="n">
        <v>0</v>
      </c>
    </row>
    <row r="35" spans="1:4">
      <c r="A35" s="4" t="s">
        <v>1213</v>
      </c>
      <c r="B35" s="6" t="n">
        <v>0</v>
      </c>
      <c r="C35" s="6" t="n">
        <v>0</v>
      </c>
      <c r="D35" s="6" t="n">
        <v>0</v>
      </c>
    </row>
    <row r="36" spans="1:4">
      <c r="A36" s="4" t="s">
        <v>1214</v>
      </c>
      <c r="B36" s="6" t="n">
        <v>30397</v>
      </c>
      <c r="C36" s="6" t="n">
        <v>17606</v>
      </c>
      <c r="D36" s="6" t="n">
        <v>22447</v>
      </c>
    </row>
    <row r="37" spans="1:4">
      <c r="A37" s="4" t="s">
        <v>117</v>
      </c>
      <c r="B37" s="7" t="n">
        <v>0</v>
      </c>
      <c r="C37" s="7" t="n">
        <v>0</v>
      </c>
      <c r="D37" s="7"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6</v>
      </c>
      <c r="B1" s="2" t="s">
        <v>759</v>
      </c>
      <c r="J1" s="2" t="s">
        <v>1</v>
      </c>
    </row>
    <row r="2" spans="1:12">
      <c r="B2" s="2" t="s">
        <v>2</v>
      </c>
      <c r="C2" s="2" t="s">
        <v>760</v>
      </c>
      <c r="D2" s="2" t="s">
        <v>4</v>
      </c>
      <c r="E2" s="2" t="s">
        <v>761</v>
      </c>
      <c r="F2" s="2" t="s">
        <v>65</v>
      </c>
      <c r="G2" s="2" t="s">
        <v>762</v>
      </c>
      <c r="H2" s="2" t="s">
        <v>763</v>
      </c>
      <c r="I2" s="2" t="s">
        <v>764</v>
      </c>
      <c r="J2" s="2" t="s">
        <v>2</v>
      </c>
      <c r="K2" s="2" t="s">
        <v>65</v>
      </c>
      <c r="L2" s="2" t="s">
        <v>113</v>
      </c>
    </row>
    <row r="3" spans="1:12">
      <c r="A3" s="3" t="s">
        <v>1217</v>
      </c>
    </row>
    <row r="4" spans="1:12">
      <c r="A4" s="4" t="s">
        <v>765</v>
      </c>
      <c r="B4" s="7" t="n">
        <v>5964</v>
      </c>
      <c r="C4" s="7" t="n">
        <v>1116</v>
      </c>
      <c r="D4" s="7" t="n">
        <v>1473</v>
      </c>
      <c r="E4" s="7" t="n">
        <v>712</v>
      </c>
      <c r="F4" s="7" t="n">
        <v>1770</v>
      </c>
      <c r="G4" s="7" t="n">
        <v>0</v>
      </c>
      <c r="H4" s="7" t="n">
        <v>3479</v>
      </c>
      <c r="I4" s="7" t="n">
        <v>14646</v>
      </c>
      <c r="J4" s="7" t="n">
        <v>9265</v>
      </c>
      <c r="K4" s="7" t="n">
        <v>19895</v>
      </c>
      <c r="L4" s="7" t="n">
        <v>2475</v>
      </c>
    </row>
    <row r="5" spans="1:12">
      <c r="A5" s="4" t="s">
        <v>1218</v>
      </c>
      <c r="B5" s="6" t="n">
        <v>134230</v>
      </c>
      <c r="C5" s="6" t="n">
        <v>95388</v>
      </c>
      <c r="D5" s="6" t="n">
        <v>82637</v>
      </c>
      <c r="E5" s="6" t="n">
        <v>319591</v>
      </c>
      <c r="F5" s="6" t="n">
        <v>120063</v>
      </c>
      <c r="G5" s="6" t="n">
        <v>30064</v>
      </c>
      <c r="H5" s="6" t="n">
        <v>49765</v>
      </c>
      <c r="I5" s="6" t="n">
        <v>378360</v>
      </c>
      <c r="J5" s="6" t="n">
        <v>631846</v>
      </c>
      <c r="K5" s="6" t="n">
        <v>578252</v>
      </c>
      <c r="L5" s="6" t="n">
        <v>641620</v>
      </c>
    </row>
    <row r="6" spans="1:12">
      <c r="A6" s="4" t="s">
        <v>117</v>
      </c>
      <c r="B6" s="7" t="n">
        <v>128266</v>
      </c>
      <c r="C6" s="7" t="n">
        <v>94272</v>
      </c>
      <c r="D6" s="7" t="n">
        <v>81164</v>
      </c>
      <c r="E6" s="7" t="n">
        <v>318879</v>
      </c>
      <c r="F6" s="7" t="n">
        <v>118293</v>
      </c>
      <c r="G6" s="7" t="n">
        <v>30064</v>
      </c>
      <c r="H6" s="7" t="n">
        <v>46286</v>
      </c>
      <c r="I6" s="7" t="n">
        <v>363714</v>
      </c>
      <c r="J6" s="6" t="n">
        <v>622581</v>
      </c>
      <c r="K6" s="6" t="n">
        <v>558357</v>
      </c>
      <c r="L6" s="6" t="n">
        <v>639145</v>
      </c>
    </row>
    <row r="7" spans="1:12">
      <c r="A7" s="4" t="s">
        <v>1051</v>
      </c>
    </row>
    <row r="8" spans="1:12">
      <c r="A8" s="3" t="s">
        <v>1217</v>
      </c>
    </row>
    <row r="9" spans="1:12">
      <c r="A9" s="4" t="s">
        <v>1219</v>
      </c>
      <c r="J9" s="6" t="n">
        <v>0</v>
      </c>
      <c r="K9" s="6" t="n">
        <v>0</v>
      </c>
      <c r="L9" s="6" t="n">
        <v>0</v>
      </c>
    </row>
    <row r="10" spans="1:12">
      <c r="A10" s="4" t="s">
        <v>765</v>
      </c>
      <c r="J10" s="6" t="n">
        <v>9265</v>
      </c>
      <c r="K10" s="6" t="n">
        <v>19895</v>
      </c>
      <c r="L10" s="6" t="n">
        <v>2475</v>
      </c>
    </row>
    <row r="11" spans="1:12">
      <c r="A11" s="4" t="s">
        <v>1218</v>
      </c>
      <c r="J11" s="6" t="n">
        <v>631846</v>
      </c>
      <c r="K11" s="6" t="n">
        <v>578252</v>
      </c>
      <c r="L11" s="6" t="n">
        <v>641620</v>
      </c>
    </row>
    <row r="12" spans="1:12">
      <c r="A12" s="4" t="s">
        <v>117</v>
      </c>
      <c r="J12" s="7" t="n">
        <v>622581</v>
      </c>
      <c r="K12" s="7" t="n">
        <v>558357</v>
      </c>
      <c r="L12" s="7" t="n">
        <v>639145</v>
      </c>
    </row>
    <row r="13" spans="1:12">
      <c r="A13" s="4" t="s">
        <v>1220</v>
      </c>
      <c r="J13" s="4" t="s">
        <v>1221</v>
      </c>
      <c r="K13" s="4" t="s">
        <v>756</v>
      </c>
      <c r="L13" s="4" t="s">
        <v>105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7</v>
      </c>
      <c r="B1" s="2" t="s">
        <v>1</v>
      </c>
    </row>
    <row r="2" spans="1:2">
      <c r="B2" s="2" t="s">
        <v>2</v>
      </c>
    </row>
    <row r="3" spans="1:2">
      <c r="A3" s="3" t="s">
        <v>216</v>
      </c>
    </row>
    <row r="4" spans="1:2">
      <c r="A4" s="4" t="s">
        <v>87</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235</v>
      </c>
    </row>
    <row r="4" spans="1:2">
      <c r="A4" s="4" t="s">
        <v>129</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860630</v>
      </c>
      <c r="C3" s="7" t="n">
        <v>1284004</v>
      </c>
    </row>
    <row r="4" spans="1:3">
      <c r="A4" s="4" t="s">
        <v>68</v>
      </c>
      <c r="B4" s="6" t="n">
        <v>4000</v>
      </c>
    </row>
    <row r="5" spans="1:3">
      <c r="A5" s="4" t="s">
        <v>69</v>
      </c>
      <c r="B5" s="6" t="n">
        <v>125071</v>
      </c>
      <c r="C5" s="6" t="n">
        <v>239640</v>
      </c>
    </row>
    <row r="6" spans="1:3">
      <c r="A6" s="4" t="s">
        <v>70</v>
      </c>
      <c r="B6" s="6" t="n">
        <v>4000</v>
      </c>
      <c r="C6" s="6" t="n">
        <v>84</v>
      </c>
    </row>
    <row r="7" spans="1:3">
      <c r="A7" s="4" t="s">
        <v>71</v>
      </c>
      <c r="B7" s="6" t="n">
        <v>989701</v>
      </c>
      <c r="C7" s="6" t="n">
        <v>1523728</v>
      </c>
    </row>
    <row r="8" spans="1:3">
      <c r="A8" s="4" t="s">
        <v>72</v>
      </c>
      <c r="B8" s="6" t="n">
        <v>639415</v>
      </c>
      <c r="C8" s="6" t="n">
        <v>104183</v>
      </c>
    </row>
    <row r="9" spans="1:3">
      <c r="A9" s="4" t="s">
        <v>73</v>
      </c>
      <c r="B9" s="6" t="n">
        <v>1014543</v>
      </c>
      <c r="C9" s="6" t="n">
        <v>609154</v>
      </c>
    </row>
    <row r="10" spans="1:3">
      <c r="A10" s="4" t="s">
        <v>74</v>
      </c>
      <c r="B10" s="6" t="n">
        <v>0</v>
      </c>
      <c r="C10" s="6" t="n">
        <v>1411</v>
      </c>
    </row>
    <row r="11" spans="1:3">
      <c r="A11" s="4" t="s">
        <v>75</v>
      </c>
      <c r="B11" s="6" t="n">
        <v>2178</v>
      </c>
      <c r="C11" s="6" t="n">
        <v>1316</v>
      </c>
    </row>
    <row r="12" spans="1:3">
      <c r="A12" s="4" t="s">
        <v>76</v>
      </c>
      <c r="B12" s="6" t="n">
        <v>596120</v>
      </c>
      <c r="C12" s="6" t="n">
        <v>602448</v>
      </c>
    </row>
    <row r="13" spans="1:3">
      <c r="A13" s="4" t="s">
        <v>77</v>
      </c>
      <c r="B13" s="6" t="n">
        <v>154717</v>
      </c>
      <c r="C13" s="6" t="n">
        <v>203842</v>
      </c>
    </row>
    <row r="14" spans="1:3">
      <c r="A14" s="4" t="s">
        <v>78</v>
      </c>
      <c r="B14" s="6" t="n">
        <v>16945</v>
      </c>
      <c r="C14" s="6" t="n">
        <v>17552</v>
      </c>
    </row>
    <row r="15" spans="1:3">
      <c r="A15" s="4" t="s">
        <v>79</v>
      </c>
      <c r="B15" s="6" t="n">
        <v>5520</v>
      </c>
      <c r="C15" s="6" t="n">
        <v>2031</v>
      </c>
    </row>
    <row r="16" spans="1:3">
      <c r="A16" s="4" t="s">
        <v>80</v>
      </c>
      <c r="B16" s="6" t="n">
        <v>20555</v>
      </c>
      <c r="C16" s="6" t="n">
        <v>20569</v>
      </c>
    </row>
    <row r="17" spans="1:3">
      <c r="A17" s="4" t="s">
        <v>81</v>
      </c>
      <c r="B17" s="6" t="n">
        <v>3439694</v>
      </c>
      <c r="C17" s="6" t="n">
        <v>3086234</v>
      </c>
    </row>
    <row r="18" spans="1:3">
      <c r="A18" s="3" t="s">
        <v>82</v>
      </c>
    </row>
    <row r="19" spans="1:3">
      <c r="A19" s="4" t="s">
        <v>83</v>
      </c>
      <c r="B19" s="6" t="n">
        <v>17816</v>
      </c>
      <c r="C19" s="6" t="n">
        <v>7261</v>
      </c>
    </row>
    <row r="20" spans="1:3">
      <c r="A20" s="4" t="s">
        <v>84</v>
      </c>
      <c r="B20" s="6" t="n">
        <v>81941</v>
      </c>
      <c r="C20" s="6" t="n">
        <v>69701</v>
      </c>
    </row>
    <row r="21" spans="1:3">
      <c r="A21" s="4" t="s">
        <v>85</v>
      </c>
      <c r="B21" s="6" t="n">
        <v>172259</v>
      </c>
      <c r="C21" s="6" t="n">
        <v>145342</v>
      </c>
    </row>
    <row r="22" spans="1:3">
      <c r="A22" s="4" t="s">
        <v>86</v>
      </c>
      <c r="B22" s="6" t="n">
        <v>524768</v>
      </c>
      <c r="C22" s="6" t="n">
        <v>602936</v>
      </c>
    </row>
    <row r="23" spans="1:3">
      <c r="A23" s="4" t="s">
        <v>87</v>
      </c>
      <c r="B23" s="6" t="n">
        <v>1111692</v>
      </c>
      <c r="C23" s="6" t="n">
        <v>937157</v>
      </c>
    </row>
    <row r="24" spans="1:3">
      <c r="A24" s="4" t="s">
        <v>88</v>
      </c>
      <c r="B24" s="6" t="n">
        <v>0</v>
      </c>
      <c r="C24" s="6" t="n">
        <v>2297</v>
      </c>
    </row>
    <row r="25" spans="1:3">
      <c r="A25" s="4" t="s">
        <v>89</v>
      </c>
      <c r="B25" s="6" t="n">
        <v>3055</v>
      </c>
      <c r="C25" s="6" t="n">
        <v>3055</v>
      </c>
    </row>
    <row r="26" spans="1:3">
      <c r="A26" s="4" t="s">
        <v>90</v>
      </c>
      <c r="B26" s="6" t="n">
        <v>114089</v>
      </c>
      <c r="C26" s="6" t="n">
        <v>113911</v>
      </c>
    </row>
    <row r="27" spans="1:3">
      <c r="A27" s="4" t="s">
        <v>91</v>
      </c>
      <c r="B27" s="6" t="n">
        <v>2025620</v>
      </c>
      <c r="C27" s="6" t="n">
        <v>1881660</v>
      </c>
    </row>
    <row r="28" spans="1:3">
      <c r="A28" s="4" t="s">
        <v>92</v>
      </c>
      <c r="B28" s="4" t="s">
        <v>93</v>
      </c>
      <c r="C28" s="4" t="s">
        <v>93</v>
      </c>
    </row>
    <row r="29" spans="1:3">
      <c r="A29" s="3" t="s">
        <v>94</v>
      </c>
    </row>
    <row r="30" spans="1:3">
      <c r="A30" s="4" t="s">
        <v>95</v>
      </c>
      <c r="B30" s="6" t="n">
        <v>0</v>
      </c>
      <c r="C30" s="6" t="n">
        <v>0</v>
      </c>
    </row>
    <row r="31" spans="1:3">
      <c r="A31" s="4" t="s">
        <v>96</v>
      </c>
      <c r="B31" s="6" t="n">
        <v>9423</v>
      </c>
      <c r="C31" s="6" t="n">
        <v>9364</v>
      </c>
    </row>
    <row r="32" spans="1:3">
      <c r="A32" s="4" t="s">
        <v>97</v>
      </c>
      <c r="B32" s="6" t="n">
        <v>927704</v>
      </c>
      <c r="C32" s="6" t="n">
        <v>918882</v>
      </c>
    </row>
    <row r="33" spans="1:3">
      <c r="A33" s="4" t="s">
        <v>98</v>
      </c>
      <c r="B33" s="6" t="n">
        <v>476947</v>
      </c>
      <c r="C33" s="6" t="n">
        <v>276328</v>
      </c>
    </row>
    <row r="34" spans="1:3">
      <c r="A34" s="4" t="s">
        <v>99</v>
      </c>
      <c r="B34" s="6" t="n">
        <v>1414074</v>
      </c>
      <c r="C34" s="6" t="n">
        <v>1204574</v>
      </c>
    </row>
    <row r="35" spans="1:3">
      <c r="A35" s="4" t="s">
        <v>100</v>
      </c>
      <c r="B35" s="7" t="n">
        <v>3439694</v>
      </c>
      <c r="C35" s="7" t="n">
        <v>3086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250</v>
      </c>
    </row>
    <row r="4" spans="1:2">
      <c r="A4" s="4" t="s">
        <v>138</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1</v>
      </c>
      <c r="B1" s="2" t="s">
        <v>2</v>
      </c>
      <c r="C1" s="2" t="s">
        <v>65</v>
      </c>
    </row>
    <row r="2" spans="1:3">
      <c r="A2" s="3" t="s">
        <v>66</v>
      </c>
    </row>
    <row r="3" spans="1:3">
      <c r="A3" s="4" t="s">
        <v>102</v>
      </c>
      <c r="B3" s="7" t="n">
        <v>891850</v>
      </c>
      <c r="C3" s="7" t="n">
        <v>1564850</v>
      </c>
    </row>
    <row r="4" spans="1:3">
      <c r="A4" s="4" t="s">
        <v>69</v>
      </c>
      <c r="B4" s="7" t="n">
        <v>129330</v>
      </c>
      <c r="C4" s="7" t="n">
        <v>252362</v>
      </c>
    </row>
    <row r="5" spans="1:3">
      <c r="A5" s="3" t="s">
        <v>94</v>
      </c>
    </row>
    <row r="6" spans="1:3">
      <c r="A6" s="4" t="s">
        <v>103</v>
      </c>
      <c r="B6" s="8" t="n">
        <v>0.1</v>
      </c>
      <c r="C6" s="8" t="n">
        <v>0.1</v>
      </c>
    </row>
    <row r="7" spans="1:3">
      <c r="A7" s="4" t="s">
        <v>104</v>
      </c>
      <c r="B7" s="6" t="n">
        <v>30000000</v>
      </c>
      <c r="C7" s="6" t="n">
        <v>30000000</v>
      </c>
    </row>
    <row r="8" spans="1:3">
      <c r="A8" s="4" t="s">
        <v>105</v>
      </c>
      <c r="B8" s="6" t="n">
        <v>0</v>
      </c>
      <c r="C8" s="6" t="n">
        <v>0</v>
      </c>
    </row>
    <row r="9" spans="1:3">
      <c r="A9" s="4" t="s">
        <v>106</v>
      </c>
      <c r="B9" s="6" t="n">
        <v>0</v>
      </c>
      <c r="C9" s="6" t="n">
        <v>0</v>
      </c>
    </row>
    <row r="10" spans="1:3">
      <c r="A10" s="4" t="s">
        <v>107</v>
      </c>
      <c r="B10" s="8" t="n">
        <v>0.1</v>
      </c>
      <c r="C10" s="8" t="n">
        <v>0.1</v>
      </c>
    </row>
    <row r="11" spans="1:3">
      <c r="A11" s="4" t="s">
        <v>108</v>
      </c>
      <c r="B11" s="6" t="n">
        <v>300000000</v>
      </c>
      <c r="C11" s="6" t="n">
        <v>300000000</v>
      </c>
    </row>
    <row r="12" spans="1:3">
      <c r="A12" s="4" t="s">
        <v>109</v>
      </c>
      <c r="B12" s="6" t="n">
        <v>94225498</v>
      </c>
      <c r="C12" s="6" t="n">
        <v>93639610</v>
      </c>
    </row>
    <row r="13" spans="1:3">
      <c r="A13" s="4" t="s">
        <v>110</v>
      </c>
      <c r="B13" s="6" t="n">
        <v>94225498</v>
      </c>
      <c r="C13" s="6" t="n">
        <v>93639610</v>
      </c>
    </row>
    <row r="14" spans="1:3">
      <c r="A14" s="4" t="s">
        <v>111</v>
      </c>
      <c r="B14" s="6" t="n">
        <v>0</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20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87</v>
      </c>
      <c r="B9" s="4" t="s">
        <v>291</v>
      </c>
    </row>
    <row r="10" spans="1:2">
      <c r="A10" s="4" t="s">
        <v>85</v>
      </c>
      <c r="B10" s="4" t="s">
        <v>292</v>
      </c>
    </row>
    <row r="11" spans="1:2">
      <c r="A11" s="4" t="s">
        <v>293</v>
      </c>
      <c r="B11" s="4" t="s">
        <v>294</v>
      </c>
    </row>
    <row r="12" spans="1:2">
      <c r="A12" s="4" t="s">
        <v>206</v>
      </c>
      <c r="B12" s="4" t="s">
        <v>295</v>
      </c>
    </row>
    <row r="13" spans="1:2">
      <c r="A13" s="4" t="s">
        <v>213</v>
      </c>
      <c r="B13" s="4" t="s">
        <v>296</v>
      </c>
    </row>
    <row r="14" spans="1:2">
      <c r="A14" s="4" t="s">
        <v>244</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row r="27" spans="1:2">
      <c r="A27" s="4" t="s">
        <v>322</v>
      </c>
      <c r="B27"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v>
      </c>
    </row>
    <row r="3" spans="1:2">
      <c r="A3" s="3" t="s">
        <v>204</v>
      </c>
    </row>
    <row r="4" spans="1:2">
      <c r="A4" s="4" t="s">
        <v>325</v>
      </c>
      <c r="B4" s="4" t="s">
        <v>2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7</v>
      </c>
    </row>
    <row r="4" spans="1:2">
      <c r="A4" s="4" t="s">
        <v>327</v>
      </c>
      <c r="B4" s="4" t="s">
        <v>209</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7</v>
      </c>
    </row>
    <row r="4" spans="1:2">
      <c r="A4" s="4" t="s">
        <v>330</v>
      </c>
      <c r="B4" s="4" t="s">
        <v>331</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6</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5</v>
      </c>
      <c r="D2" s="2" t="s">
        <v>113</v>
      </c>
    </row>
    <row r="3" spans="1:4">
      <c r="A3" s="3" t="s">
        <v>114</v>
      </c>
    </row>
    <row r="4" spans="1:4">
      <c r="A4" s="4" t="s">
        <v>115</v>
      </c>
      <c r="B4" s="7" t="n">
        <v>631846</v>
      </c>
      <c r="C4" s="7" t="n">
        <v>578252</v>
      </c>
      <c r="D4" s="7" t="n">
        <v>641620</v>
      </c>
    </row>
    <row r="5" spans="1:4">
      <c r="A5" s="4" t="s">
        <v>116</v>
      </c>
      <c r="B5" s="6" t="n">
        <v>-9265</v>
      </c>
      <c r="C5" s="6" t="n">
        <v>-19895</v>
      </c>
      <c r="D5" s="6" t="n">
        <v>-2475</v>
      </c>
    </row>
    <row r="6" spans="1:4">
      <c r="A6" s="4" t="s">
        <v>117</v>
      </c>
      <c r="B6" s="6" t="n">
        <v>622581</v>
      </c>
      <c r="C6" s="6" t="n">
        <v>558357</v>
      </c>
      <c r="D6" s="6" t="n">
        <v>639145</v>
      </c>
    </row>
    <row r="7" spans="1:4">
      <c r="A7" s="4" t="s">
        <v>118</v>
      </c>
      <c r="B7" s="6" t="n">
        <v>77561</v>
      </c>
      <c r="C7" s="6" t="n">
        <v>63085</v>
      </c>
      <c r="D7" s="6" t="n">
        <v>-92087</v>
      </c>
    </row>
    <row r="8" spans="1:4">
      <c r="A8" s="4" t="s">
        <v>119</v>
      </c>
      <c r="B8" s="6" t="n">
        <v>700142</v>
      </c>
      <c r="C8" s="6" t="n">
        <v>621442</v>
      </c>
      <c r="D8" s="6" t="n">
        <v>547058</v>
      </c>
    </row>
    <row r="9" spans="1:4">
      <c r="A9" s="4" t="s">
        <v>120</v>
      </c>
      <c r="B9" s="6" t="n">
        <v>249626</v>
      </c>
      <c r="C9" s="6" t="n">
        <v>-280847</v>
      </c>
      <c r="D9" s="6" t="n">
        <v>0</v>
      </c>
    </row>
    <row r="10" spans="1:4">
      <c r="A10" s="4" t="s">
        <v>121</v>
      </c>
      <c r="B10" s="6" t="n">
        <v>32934</v>
      </c>
      <c r="C10" s="6" t="n">
        <v>59259</v>
      </c>
      <c r="D10" s="6" t="n">
        <v>522664</v>
      </c>
    </row>
    <row r="11" spans="1:4">
      <c r="A11" s="4" t="s">
        <v>122</v>
      </c>
      <c r="B11" s="6" t="n">
        <v>0</v>
      </c>
      <c r="C11" s="6" t="n">
        <v>-29845</v>
      </c>
      <c r="D11" s="6" t="n">
        <v>-130711</v>
      </c>
    </row>
    <row r="12" spans="1:4">
      <c r="A12" s="4" t="s">
        <v>123</v>
      </c>
      <c r="B12" s="6" t="n">
        <v>282560</v>
      </c>
      <c r="C12" s="6" t="n">
        <v>-251433</v>
      </c>
      <c r="D12" s="6" t="n">
        <v>391953</v>
      </c>
    </row>
    <row r="13" spans="1:4">
      <c r="A13" s="4" t="s">
        <v>124</v>
      </c>
      <c r="B13" s="6" t="n">
        <v>982702</v>
      </c>
      <c r="C13" s="6" t="n">
        <v>370009</v>
      </c>
      <c r="D13" s="6" t="n">
        <v>939011</v>
      </c>
    </row>
    <row r="14" spans="1:4">
      <c r="A14" s="3" t="s">
        <v>125</v>
      </c>
    </row>
    <row r="15" spans="1:4">
      <c r="A15" s="4" t="s">
        <v>126</v>
      </c>
      <c r="B15" s="6" t="n">
        <v>403499</v>
      </c>
      <c r="C15" s="6" t="n">
        <v>438414</v>
      </c>
      <c r="D15" s="6" t="n">
        <v>370058</v>
      </c>
    </row>
    <row r="16" spans="1:4">
      <c r="A16" s="4" t="s">
        <v>127</v>
      </c>
      <c r="B16" s="6" t="n">
        <v>295626</v>
      </c>
      <c r="C16" s="6" t="n">
        <v>206498</v>
      </c>
      <c r="D16" s="6" t="n">
        <v>188904</v>
      </c>
    </row>
    <row r="17" spans="1:4">
      <c r="A17" s="4" t="s">
        <v>128</v>
      </c>
      <c r="B17" s="6" t="n">
        <v>53763</v>
      </c>
      <c r="C17" s="6" t="n">
        <v>36241</v>
      </c>
      <c r="D17" s="6" t="n">
        <v>53103</v>
      </c>
    </row>
    <row r="18" spans="1:4">
      <c r="A18" s="4" t="s">
        <v>129</v>
      </c>
      <c r="B18" s="6" t="n">
        <v>-16619</v>
      </c>
      <c r="C18" s="6" t="n">
        <v>-9610</v>
      </c>
      <c r="D18" s="6" t="n">
        <v>-12674</v>
      </c>
    </row>
    <row r="19" spans="1:4">
      <c r="A19" s="4" t="s">
        <v>130</v>
      </c>
      <c r="B19" s="6" t="n">
        <v>8228</v>
      </c>
      <c r="C19" s="6" t="n">
        <v>8228</v>
      </c>
      <c r="D19" s="6" t="n">
        <v>8225</v>
      </c>
    </row>
    <row r="20" spans="1:4">
      <c r="A20" s="4" t="s">
        <v>131</v>
      </c>
      <c r="B20" s="6" t="n">
        <v>-3635</v>
      </c>
      <c r="C20" s="6" t="n">
        <v>7503</v>
      </c>
      <c r="D20" s="6" t="n">
        <v>-12300</v>
      </c>
    </row>
    <row r="21" spans="1:4">
      <c r="A21" s="4" t="s">
        <v>132</v>
      </c>
      <c r="B21" s="6" t="n">
        <v>781370</v>
      </c>
      <c r="C21" s="6" t="n">
        <v>691488</v>
      </c>
      <c r="D21" s="6" t="n">
        <v>645264</v>
      </c>
    </row>
    <row r="22" spans="1:4">
      <c r="A22" s="4" t="s">
        <v>133</v>
      </c>
      <c r="B22" s="6" t="n">
        <v>201332</v>
      </c>
      <c r="C22" s="6" t="n">
        <v>-321479</v>
      </c>
      <c r="D22" s="6" t="n">
        <v>293747</v>
      </c>
    </row>
    <row r="23" spans="1:4">
      <c r="A23" s="4" t="s">
        <v>134</v>
      </c>
      <c r="B23" s="6" t="n">
        <v>-713</v>
      </c>
      <c r="C23" s="6" t="n">
        <v>4010</v>
      </c>
      <c r="D23" s="6" t="n">
        <v>-11976</v>
      </c>
    </row>
    <row r="24" spans="1:4">
      <c r="A24" s="4" t="s">
        <v>135</v>
      </c>
      <c r="B24" s="6" t="n">
        <v>200619</v>
      </c>
      <c r="C24" s="6" t="n">
        <v>-317469</v>
      </c>
      <c r="D24" s="6" t="n">
        <v>281771</v>
      </c>
    </row>
    <row r="25" spans="1:4">
      <c r="A25" s="4" t="s">
        <v>136</v>
      </c>
      <c r="B25" s="6" t="n">
        <v>0</v>
      </c>
      <c r="C25" s="6" t="n">
        <v>-223</v>
      </c>
      <c r="D25" s="6" t="n">
        <v>-3973</v>
      </c>
    </row>
    <row r="26" spans="1:4">
      <c r="A26" s="4" t="s">
        <v>137</v>
      </c>
      <c r="B26" s="7" t="n">
        <v>200619</v>
      </c>
      <c r="C26" s="7" t="n">
        <v>-317692</v>
      </c>
      <c r="D26" s="7" t="n">
        <v>277798</v>
      </c>
    </row>
    <row r="27" spans="1:4">
      <c r="A27" s="3" t="s">
        <v>138</v>
      </c>
    </row>
    <row r="28" spans="1:4">
      <c r="A28" s="4" t="s">
        <v>139</v>
      </c>
      <c r="B28" s="8" t="n">
        <v>2.18</v>
      </c>
      <c r="C28" s="8" t="n">
        <v>-3.27</v>
      </c>
      <c r="D28" s="8" t="n">
        <v>2.71</v>
      </c>
    </row>
    <row r="29" spans="1:4">
      <c r="A29" s="4" t="s">
        <v>140</v>
      </c>
      <c r="B29" s="8" t="n">
        <v>2.16</v>
      </c>
      <c r="C29" s="8" t="n">
        <v>-3.27</v>
      </c>
      <c r="D29" s="8" t="n">
        <v>2.64</v>
      </c>
    </row>
    <row r="30" spans="1:4">
      <c r="A30" s="3" t="s">
        <v>141</v>
      </c>
    </row>
    <row r="31" spans="1:4">
      <c r="A31" s="4" t="s">
        <v>142</v>
      </c>
      <c r="B31" s="6" t="n">
        <v>91835990</v>
      </c>
      <c r="C31" s="6" t="n">
        <v>97054315</v>
      </c>
      <c r="D31" s="6" t="n">
        <v>102264094</v>
      </c>
    </row>
    <row r="32" spans="1:4">
      <c r="A32" s="4" t="s">
        <v>143</v>
      </c>
      <c r="B32" s="6" t="n">
        <v>92652316</v>
      </c>
      <c r="C32" s="6" t="n">
        <v>97054315</v>
      </c>
      <c r="D32" s="6" t="n">
        <v>1052270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23</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2</v>
      </c>
      <c r="B1" s="2" t="s">
        <v>1</v>
      </c>
    </row>
    <row r="2" spans="1:2">
      <c r="B2" s="2" t="s">
        <v>2</v>
      </c>
    </row>
    <row r="3" spans="1:2">
      <c r="A3" s="3" t="s">
        <v>226</v>
      </c>
    </row>
    <row r="4" spans="1:2">
      <c r="A4" s="4" t="s">
        <v>353</v>
      </c>
      <c r="B4" s="4" t="s">
        <v>2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2</v>
      </c>
    </row>
    <row r="3" spans="1:2">
      <c r="A3" s="3" t="s">
        <v>229</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358</v>
      </c>
    </row>
    <row r="4" spans="1:2">
      <c r="A4" s="4" t="s">
        <v>359</v>
      </c>
      <c r="B4" s="4" t="s">
        <v>2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0</v>
      </c>
      <c r="B1" s="2" t="s">
        <v>1</v>
      </c>
    </row>
    <row r="2" spans="1:2">
      <c r="B2" s="2" t="s">
        <v>2</v>
      </c>
    </row>
    <row r="3" spans="1:2">
      <c r="A3" s="3" t="s">
        <v>235</v>
      </c>
    </row>
    <row r="4" spans="1:2">
      <c r="A4" s="4" t="s">
        <v>361</v>
      </c>
      <c r="B4" s="4" t="s">
        <v>2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62</v>
      </c>
      <c r="B1" s="2" t="s">
        <v>1</v>
      </c>
    </row>
    <row r="2" spans="1:2">
      <c r="B2" s="2" t="s">
        <v>2</v>
      </c>
    </row>
    <row r="3" spans="1:2">
      <c r="A3" s="3" t="s">
        <v>238</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2</v>
      </c>
    </row>
    <row r="3" spans="1:2">
      <c r="A3" s="3" t="s">
        <v>24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5</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7</v>
      </c>
      <c r="B1" s="2" t="s">
        <v>1</v>
      </c>
    </row>
    <row r="2" spans="1:2">
      <c r="B2" s="2" t="s">
        <v>2</v>
      </c>
    </row>
    <row r="3" spans="1:2">
      <c r="A3" s="3" t="s">
        <v>248</v>
      </c>
    </row>
    <row r="4" spans="1:2">
      <c r="A4" s="4" t="s">
        <v>388</v>
      </c>
      <c r="B4"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0</v>
      </c>
    </row>
    <row r="4" spans="1:2">
      <c r="A4" s="4" t="s">
        <v>391</v>
      </c>
      <c r="B4"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12"/>
    <col customWidth="1" max="3" min="3" width="14"/>
    <col customWidth="1" max="4" min="4" width="16"/>
    <col customWidth="1" max="5" min="5" width="27"/>
    <col customWidth="1" max="6" min="6" width="18"/>
    <col customWidth="1" max="7" min="7" width="42"/>
  </cols>
  <sheetData>
    <row r="1" spans="1:7">
      <c r="A1" s="1" t="s">
        <v>144</v>
      </c>
      <c r="B1" s="2" t="s">
        <v>145</v>
      </c>
      <c r="C1" s="2" t="s">
        <v>146</v>
      </c>
      <c r="D1" s="2" t="s">
        <v>147</v>
      </c>
      <c r="E1" s="2" t="s">
        <v>97</v>
      </c>
      <c r="F1" s="2" t="s">
        <v>98</v>
      </c>
      <c r="G1" s="2" t="s">
        <v>148</v>
      </c>
    </row>
    <row r="2" spans="1:7">
      <c r="A2" s="4" t="s">
        <v>149</v>
      </c>
      <c r="C2" s="7" t="n">
        <v>10650</v>
      </c>
      <c r="D2" s="7" t="n">
        <v>-7389</v>
      </c>
      <c r="E2" s="7" t="n">
        <v>1094568</v>
      </c>
      <c r="F2" s="7" t="n">
        <v>316222</v>
      </c>
    </row>
    <row r="3" spans="1:7">
      <c r="A3" s="3" t="s">
        <v>150</v>
      </c>
    </row>
    <row r="4" spans="1:7">
      <c r="A4" s="4" t="s">
        <v>151</v>
      </c>
      <c r="C4" s="6" t="n">
        <v>73</v>
      </c>
      <c r="E4" s="6" t="n">
        <v>1432</v>
      </c>
    </row>
    <row r="5" spans="1:7">
      <c r="A5" s="4" t="s">
        <v>152</v>
      </c>
      <c r="C5" s="6" t="n">
        <v>0</v>
      </c>
      <c r="E5" s="6" t="n">
        <v>0</v>
      </c>
    </row>
    <row r="6" spans="1:7">
      <c r="A6" s="4" t="s">
        <v>153</v>
      </c>
      <c r="D6" s="7" t="n">
        <v>-40864</v>
      </c>
    </row>
    <row r="7" spans="1:7">
      <c r="A7" s="4" t="s">
        <v>154</v>
      </c>
      <c r="B7" s="6" t="n">
        <v>0</v>
      </c>
      <c r="D7" s="6" t="n">
        <v>0</v>
      </c>
    </row>
    <row r="8" spans="1:7">
      <c r="A8" s="4" t="s">
        <v>155</v>
      </c>
      <c r="E8" s="6" t="n">
        <v>3599</v>
      </c>
    </row>
    <row r="9" spans="1:7">
      <c r="A9" s="4" t="s">
        <v>135</v>
      </c>
      <c r="B9" s="7" t="n">
        <v>281771</v>
      </c>
      <c r="F9" s="6" t="n">
        <v>281771</v>
      </c>
    </row>
    <row r="10" spans="1:7">
      <c r="A10" s="4" t="s">
        <v>136</v>
      </c>
      <c r="B10" s="6" t="n">
        <v>-3973</v>
      </c>
      <c r="F10" s="6" t="n">
        <v>-3973</v>
      </c>
    </row>
    <row r="11" spans="1:7">
      <c r="A11" s="4" t="s">
        <v>156</v>
      </c>
      <c r="B11" s="6" t="n">
        <v>1661496</v>
      </c>
      <c r="C11" s="6" t="n">
        <v>10723</v>
      </c>
      <c r="D11" s="7" t="n">
        <v>-48253</v>
      </c>
      <c r="E11" s="6" t="n">
        <v>1099599</v>
      </c>
      <c r="F11" s="6" t="n">
        <v>594020</v>
      </c>
      <c r="G11" s="7" t="n">
        <v>5407</v>
      </c>
    </row>
    <row r="12" spans="1:7">
      <c r="A12" s="3" t="s">
        <v>150</v>
      </c>
    </row>
    <row r="13" spans="1:7">
      <c r="A13" s="4" t="s">
        <v>99</v>
      </c>
      <c r="B13" s="7" t="n">
        <v>1656089</v>
      </c>
    </row>
    <row r="14" spans="1:7">
      <c r="A14" s="4" t="s">
        <v>151</v>
      </c>
      <c r="C14" s="6" t="n">
        <v>67</v>
      </c>
      <c r="E14" s="6" t="n">
        <v>-141</v>
      </c>
    </row>
    <row r="15" spans="1:7">
      <c r="A15" s="4" t="s">
        <v>152</v>
      </c>
      <c r="C15" s="6" t="n">
        <v>-1426</v>
      </c>
      <c r="E15" s="6" t="n">
        <v>-185532</v>
      </c>
    </row>
    <row r="16" spans="1:7">
      <c r="A16" s="4" t="s">
        <v>153</v>
      </c>
      <c r="D16" s="7" t="n">
        <v>0</v>
      </c>
    </row>
    <row r="17" spans="1:7">
      <c r="A17" s="4" t="s">
        <v>154</v>
      </c>
      <c r="B17" s="6" t="n">
        <v>14256043</v>
      </c>
      <c r="D17" s="6" t="n">
        <v>48253000</v>
      </c>
    </row>
    <row r="18" spans="1:7">
      <c r="A18" s="4" t="s">
        <v>155</v>
      </c>
      <c r="E18" s="6" t="n">
        <v>4956</v>
      </c>
    </row>
    <row r="19" spans="1:7">
      <c r="A19" s="4" t="s">
        <v>135</v>
      </c>
      <c r="B19" s="7" t="n">
        <v>-317469</v>
      </c>
      <c r="F19" s="6" t="n">
        <v>-317469</v>
      </c>
    </row>
    <row r="20" spans="1:7">
      <c r="A20" s="4" t="s">
        <v>136</v>
      </c>
      <c r="B20" s="6" t="n">
        <v>-223</v>
      </c>
      <c r="F20" s="6" t="n">
        <v>-223</v>
      </c>
    </row>
    <row r="21" spans="1:7">
      <c r="A21" s="4" t="s">
        <v>157</v>
      </c>
      <c r="B21" s="6" t="n">
        <v>1204574</v>
      </c>
      <c r="C21" s="6" t="n">
        <v>9364</v>
      </c>
      <c r="D21" s="7" t="n">
        <v>0</v>
      </c>
      <c r="E21" s="6" t="n">
        <v>918882</v>
      </c>
      <c r="F21" s="6" t="n">
        <v>276328</v>
      </c>
      <c r="G21" s="6" t="n">
        <v>0</v>
      </c>
    </row>
    <row r="22" spans="1:7">
      <c r="A22" s="3" t="s">
        <v>150</v>
      </c>
    </row>
    <row r="23" spans="1:7">
      <c r="A23" s="4" t="s">
        <v>99</v>
      </c>
      <c r="B23" s="7" t="n">
        <v>1204574</v>
      </c>
    </row>
    <row r="24" spans="1:7">
      <c r="A24" s="4" t="s">
        <v>151</v>
      </c>
      <c r="C24" s="6" t="n">
        <v>59</v>
      </c>
      <c r="E24" s="6" t="n">
        <v>1761</v>
      </c>
    </row>
    <row r="25" spans="1:7">
      <c r="A25" s="4" t="s">
        <v>152</v>
      </c>
      <c r="C25" s="6" t="n">
        <v>0</v>
      </c>
      <c r="E25" s="6" t="n">
        <v>0</v>
      </c>
    </row>
    <row r="26" spans="1:7">
      <c r="A26" s="4" t="s">
        <v>153</v>
      </c>
      <c r="D26" s="7" t="n">
        <v>0</v>
      </c>
    </row>
    <row r="27" spans="1:7">
      <c r="A27" s="4" t="s">
        <v>154</v>
      </c>
      <c r="B27" s="6" t="n">
        <v>0</v>
      </c>
      <c r="D27" s="6" t="n">
        <v>0</v>
      </c>
    </row>
    <row r="28" spans="1:7">
      <c r="A28" s="4" t="s">
        <v>155</v>
      </c>
      <c r="E28" s="6" t="n">
        <v>7061</v>
      </c>
    </row>
    <row r="29" spans="1:7">
      <c r="A29" s="4" t="s">
        <v>135</v>
      </c>
      <c r="B29" s="7" t="n">
        <v>200619</v>
      </c>
      <c r="F29" s="6" t="n">
        <v>200619</v>
      </c>
    </row>
    <row r="30" spans="1:7">
      <c r="A30" s="4" t="s">
        <v>136</v>
      </c>
      <c r="B30" s="6" t="n">
        <v>0</v>
      </c>
      <c r="F30" s="6" t="n">
        <v>0</v>
      </c>
    </row>
    <row r="31" spans="1:7">
      <c r="A31" s="4" t="s">
        <v>158</v>
      </c>
      <c r="B31" s="6" t="n">
        <v>1414074</v>
      </c>
      <c r="C31" s="7" t="n">
        <v>9423</v>
      </c>
      <c r="D31" s="7" t="n">
        <v>0</v>
      </c>
      <c r="E31" s="7" t="n">
        <v>927704</v>
      </c>
      <c r="F31" s="7" t="n">
        <v>476947</v>
      </c>
      <c r="G31" s="7" t="n">
        <v>0</v>
      </c>
    </row>
    <row r="32" spans="1:7">
      <c r="A32" s="3" t="s">
        <v>150</v>
      </c>
    </row>
    <row r="33" spans="1:7">
      <c r="A33" s="4" t="s">
        <v>99</v>
      </c>
      <c r="B33" s="7" t="n">
        <v>14140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3</v>
      </c>
      <c r="B1" s="2" t="s">
        <v>1</v>
      </c>
    </row>
    <row r="2" spans="1:2">
      <c r="B2" s="2" t="s">
        <v>2</v>
      </c>
    </row>
    <row r="3" spans="1:2">
      <c r="A3" s="3" t="s">
        <v>256</v>
      </c>
    </row>
    <row r="4" spans="1:2">
      <c r="A4" s="4" t="s">
        <v>394</v>
      </c>
      <c r="B4"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9</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7</v>
      </c>
      <c r="B1" s="2" t="s">
        <v>1</v>
      </c>
    </row>
    <row r="2" spans="1:2">
      <c r="B2" s="2" t="s">
        <v>2</v>
      </c>
    </row>
    <row r="3" spans="1:2">
      <c r="A3" s="3" t="s">
        <v>262</v>
      </c>
    </row>
    <row r="4" spans="1:2">
      <c r="A4" s="4" t="s">
        <v>408</v>
      </c>
      <c r="B4"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65</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3" t="s">
        <v>268</v>
      </c>
    </row>
    <row r="4" spans="1:2">
      <c r="A4" s="4" t="s">
        <v>418</v>
      </c>
      <c r="B4" s="4" t="s">
        <v>2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8"/>
  </cols>
  <sheetData>
    <row r="1" spans="1:2">
      <c r="A1" s="1" t="s">
        <v>419</v>
      </c>
      <c r="B1" s="2" t="s">
        <v>1</v>
      </c>
    </row>
    <row r="2" spans="1:2">
      <c r="B2" s="2" t="s">
        <v>420</v>
      </c>
    </row>
    <row r="3" spans="1:2">
      <c r="A3" s="3" t="s">
        <v>201</v>
      </c>
    </row>
    <row r="4" spans="1:2">
      <c r="A4" s="4" t="s">
        <v>421</v>
      </c>
      <c r="B4" s="7" t="n">
        <v>0</v>
      </c>
    </row>
    <row r="5" spans="1:2">
      <c r="A5" s="4" t="s">
        <v>422</v>
      </c>
      <c r="B5" s="6"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v>
      </c>
      <c r="C1" s="2" t="s">
        <v>65</v>
      </c>
      <c r="D1" s="2" t="s">
        <v>113</v>
      </c>
      <c r="E1" s="2" t="s">
        <v>424</v>
      </c>
    </row>
    <row r="2" spans="1:5">
      <c r="A2" s="3" t="s">
        <v>425</v>
      </c>
    </row>
    <row r="3" spans="1:5">
      <c r="A3" s="4" t="s">
        <v>72</v>
      </c>
      <c r="B3" s="7" t="n">
        <v>639415</v>
      </c>
      <c r="C3" s="7" t="n">
        <v>104183</v>
      </c>
    </row>
    <row r="4" spans="1:5">
      <c r="A4" s="4" t="s">
        <v>73</v>
      </c>
      <c r="B4" s="6" t="n">
        <v>1014543</v>
      </c>
      <c r="C4" s="6" t="n">
        <v>609154</v>
      </c>
    </row>
    <row r="5" spans="1:5">
      <c r="A5" s="4" t="s">
        <v>426</v>
      </c>
      <c r="B5" s="6" t="n">
        <v>1653958</v>
      </c>
      <c r="C5" s="6" t="n">
        <v>713337</v>
      </c>
      <c r="D5" s="7" t="n">
        <v>549333</v>
      </c>
      <c r="E5" s="7" t="n">
        <v>308891</v>
      </c>
    </row>
    <row r="6" spans="1:5">
      <c r="A6" s="4" t="s">
        <v>427</v>
      </c>
      <c r="B6" s="6" t="n">
        <v>142617</v>
      </c>
      <c r="C6" s="6" t="n">
        <v>239640</v>
      </c>
    </row>
    <row r="7" spans="1:5">
      <c r="A7" s="4" t="s">
        <v>428</v>
      </c>
      <c r="B7" s="6" t="n">
        <v>1796575</v>
      </c>
      <c r="C7" s="6" t="n">
        <v>952977</v>
      </c>
    </row>
    <row r="8" spans="1:5">
      <c r="A8" s="4" t="s">
        <v>429</v>
      </c>
    </row>
    <row r="9" spans="1:5">
      <c r="A9" s="3" t="s">
        <v>425</v>
      </c>
    </row>
    <row r="10" spans="1:5">
      <c r="A10" s="4" t="s">
        <v>73</v>
      </c>
      <c r="B10" s="6" t="n">
        <v>254176</v>
      </c>
      <c r="C10" s="6" t="n">
        <v>203953</v>
      </c>
    </row>
    <row r="11" spans="1:5">
      <c r="A11" s="4" t="s">
        <v>430</v>
      </c>
    </row>
    <row r="12" spans="1:5">
      <c r="A12" s="3" t="s">
        <v>425</v>
      </c>
    </row>
    <row r="13" spans="1:5">
      <c r="A13" s="4" t="s">
        <v>73</v>
      </c>
      <c r="B13" s="7" t="n">
        <v>760367</v>
      </c>
      <c r="C13" s="7" t="n">
        <v>4052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5</v>
      </c>
    </row>
    <row r="2" spans="1:3">
      <c r="A2" s="3" t="s">
        <v>66</v>
      </c>
    </row>
    <row r="3" spans="1:3">
      <c r="A3" s="4" t="s">
        <v>81</v>
      </c>
      <c r="B3" s="7" t="n">
        <v>2590636</v>
      </c>
      <c r="C3" s="7" t="n">
        <v>2136542</v>
      </c>
    </row>
    <row r="4" spans="1:3">
      <c r="A4" s="3" t="s">
        <v>432</v>
      </c>
    </row>
    <row r="5" spans="1:3">
      <c r="A5" s="4" t="s">
        <v>433</v>
      </c>
      <c r="B5" s="6" t="n">
        <v>509</v>
      </c>
      <c r="C5" s="6" t="n">
        <v>2411</v>
      </c>
    </row>
    <row r="6" spans="1:3">
      <c r="A6" s="4" t="s">
        <v>434</v>
      </c>
      <c r="B6" s="6" t="n">
        <v>2590127</v>
      </c>
      <c r="C6" s="6" t="n">
        <v>2134131</v>
      </c>
    </row>
    <row r="7" spans="1:3">
      <c r="A7" s="4" t="s">
        <v>435</v>
      </c>
    </row>
    <row r="8" spans="1:3">
      <c r="A8" s="3" t="s">
        <v>66</v>
      </c>
    </row>
    <row r="9" spans="1:3">
      <c r="A9" s="4" t="s">
        <v>81</v>
      </c>
      <c r="B9" s="6" t="n">
        <v>860630</v>
      </c>
      <c r="C9" s="6" t="n">
        <v>1284004</v>
      </c>
    </row>
    <row r="10" spans="1:3">
      <c r="A10" s="4" t="s">
        <v>436</v>
      </c>
    </row>
    <row r="11" spans="1:3">
      <c r="A11" s="3" t="s">
        <v>66</v>
      </c>
    </row>
    <row r="12" spans="1:3">
      <c r="A12" s="4" t="s">
        <v>81</v>
      </c>
      <c r="B12" s="6" t="n">
        <v>125071</v>
      </c>
      <c r="C12" s="6" t="n">
        <v>239640</v>
      </c>
    </row>
    <row r="13" spans="1:3">
      <c r="A13" s="4" t="s">
        <v>437</v>
      </c>
    </row>
    <row r="14" spans="1:3">
      <c r="A14" s="3" t="s">
        <v>66</v>
      </c>
    </row>
    <row r="15" spans="1:3">
      <c r="A15" s="4" t="s">
        <v>81</v>
      </c>
      <c r="B15" s="6" t="n">
        <v>985701</v>
      </c>
      <c r="C15" s="6" t="n">
        <v>1523644</v>
      </c>
    </row>
    <row r="16" spans="1:3">
      <c r="A16" s="4" t="s">
        <v>72</v>
      </c>
    </row>
    <row r="17" spans="1:3">
      <c r="A17" s="3" t="s">
        <v>66</v>
      </c>
    </row>
    <row r="18" spans="1:3">
      <c r="A18" s="4" t="s">
        <v>81</v>
      </c>
      <c r="B18" s="6" t="n">
        <v>588196</v>
      </c>
      <c r="C18" s="6" t="n">
        <v>1017</v>
      </c>
    </row>
    <row r="19" spans="1:3">
      <c r="A19" s="4" t="s">
        <v>73</v>
      </c>
    </row>
    <row r="20" spans="1:3">
      <c r="A20" s="3" t="s">
        <v>66</v>
      </c>
    </row>
    <row r="21" spans="1:3">
      <c r="A21" s="4" t="s">
        <v>81</v>
      </c>
      <c r="B21" s="6" t="n">
        <v>1014543</v>
      </c>
      <c r="C21" s="6" t="n">
        <v>609154</v>
      </c>
    </row>
    <row r="22" spans="1:3">
      <c r="A22" s="4" t="s">
        <v>74</v>
      </c>
    </row>
    <row r="23" spans="1:3">
      <c r="A23" s="3" t="s">
        <v>66</v>
      </c>
    </row>
    <row r="24" spans="1:3">
      <c r="A24" s="4" t="s">
        <v>81</v>
      </c>
      <c r="B24" s="6" t="n">
        <v>0</v>
      </c>
      <c r="C24" s="6" t="n">
        <v>1411</v>
      </c>
    </row>
    <row r="25" spans="1:3">
      <c r="A25" s="4" t="s">
        <v>75</v>
      </c>
    </row>
    <row r="26" spans="1:3">
      <c r="A26" s="3" t="s">
        <v>66</v>
      </c>
    </row>
    <row r="27" spans="1:3">
      <c r="A27" s="4" t="s">
        <v>81</v>
      </c>
      <c r="B27" s="6" t="n">
        <v>2178</v>
      </c>
      <c r="C27" s="6" t="n">
        <v>1316</v>
      </c>
    </row>
    <row r="28" spans="1:3">
      <c r="A28" s="4" t="s">
        <v>438</v>
      </c>
    </row>
    <row r="29" spans="1:3">
      <c r="A29" s="3" t="s">
        <v>66</v>
      </c>
    </row>
    <row r="30" spans="1:3">
      <c r="A30" s="4" t="s">
        <v>81</v>
      </c>
      <c r="B30" s="6" t="n">
        <v>18</v>
      </c>
      <c r="C30" s="6" t="n">
        <v>0</v>
      </c>
    </row>
    <row r="31" spans="1:3">
      <c r="A31" s="4" t="s">
        <v>83</v>
      </c>
    </row>
    <row r="32" spans="1:3">
      <c r="A32" s="3" t="s">
        <v>432</v>
      </c>
    </row>
    <row r="33" spans="1:3">
      <c r="A33" s="4" t="s">
        <v>433</v>
      </c>
      <c r="B33" s="6" t="n">
        <v>509</v>
      </c>
      <c r="C33" s="6" t="n">
        <v>114</v>
      </c>
    </row>
    <row r="34" spans="1:3">
      <c r="A34" s="4" t="s">
        <v>439</v>
      </c>
    </row>
    <row r="35" spans="1:3">
      <c r="A35" s="3" t="s">
        <v>432</v>
      </c>
    </row>
    <row r="36" spans="1:3">
      <c r="A36" s="4" t="s">
        <v>433</v>
      </c>
      <c r="B36" s="7" t="n">
        <v>0</v>
      </c>
      <c r="C36" s="7" t="n">
        <v>22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40</v>
      </c>
      <c r="B1" s="2" t="s">
        <v>2</v>
      </c>
      <c r="C1" s="2" t="s">
        <v>65</v>
      </c>
    </row>
    <row r="2" spans="1:3">
      <c r="A2" s="4" t="s">
        <v>435</v>
      </c>
    </row>
    <row r="3" spans="1:3">
      <c r="A3" s="3" t="s">
        <v>441</v>
      </c>
    </row>
    <row r="4" spans="1:3">
      <c r="A4" s="4" t="s">
        <v>442</v>
      </c>
      <c r="B4" s="4" t="s">
        <v>443</v>
      </c>
      <c r="C4" s="4" t="s">
        <v>4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65</v>
      </c>
      <c r="D2" s="2" t="s">
        <v>113</v>
      </c>
    </row>
    <row r="3" spans="1:4">
      <c r="A3" s="3" t="s">
        <v>441</v>
      </c>
    </row>
    <row r="4" spans="1:4">
      <c r="A4" s="4" t="s">
        <v>446</v>
      </c>
      <c r="B4" s="7" t="n">
        <v>0</v>
      </c>
      <c r="C4" s="7" t="n">
        <v>0</v>
      </c>
    </row>
    <row r="5" spans="1:4">
      <c r="A5" s="4" t="s">
        <v>447</v>
      </c>
      <c r="B5" s="6" t="n">
        <v>3000</v>
      </c>
    </row>
    <row r="6" spans="1:4">
      <c r="A6" s="4" t="s">
        <v>448</v>
      </c>
      <c r="B6" s="6" t="n">
        <v>0</v>
      </c>
      <c r="C6" s="6" t="n">
        <v>0</v>
      </c>
    </row>
    <row r="7" spans="1:4">
      <c r="A7" s="4" t="s">
        <v>449</v>
      </c>
      <c r="B7" s="6" t="n">
        <v>0</v>
      </c>
      <c r="C7" s="6" t="n">
        <v>0</v>
      </c>
    </row>
    <row r="8" spans="1:4">
      <c r="A8" s="4" t="s">
        <v>450</v>
      </c>
      <c r="B8" s="6" t="n">
        <v>0</v>
      </c>
      <c r="C8" s="6" t="n">
        <v>0</v>
      </c>
    </row>
    <row r="9" spans="1:4">
      <c r="A9" s="4" t="s">
        <v>451</v>
      </c>
      <c r="B9" s="6" t="n">
        <v>0</v>
      </c>
      <c r="C9" s="6" t="n">
        <v>0</v>
      </c>
      <c r="D9" s="7" t="n">
        <v>9500</v>
      </c>
    </row>
    <row r="10" spans="1:4">
      <c r="A10" s="4" t="s">
        <v>452</v>
      </c>
    </row>
    <row r="11" spans="1:4">
      <c r="A11" s="3" t="s">
        <v>441</v>
      </c>
    </row>
    <row r="12" spans="1:4">
      <c r="A12" s="4" t="s">
        <v>453</v>
      </c>
      <c r="B12" s="6" t="n">
        <v>0</v>
      </c>
      <c r="C12" s="6" t="n">
        <v>0</v>
      </c>
      <c r="D12" s="6" t="n">
        <v>330400</v>
      </c>
    </row>
    <row r="13" spans="1:4">
      <c r="A13" s="4" t="s">
        <v>436</v>
      </c>
    </row>
    <row r="14" spans="1:4">
      <c r="A14" s="3" t="s">
        <v>441</v>
      </c>
    </row>
    <row r="15" spans="1:4">
      <c r="A15" s="4" t="s">
        <v>453</v>
      </c>
      <c r="B15" s="7" t="n">
        <v>10000</v>
      </c>
      <c r="C15" s="7" t="n">
        <v>-6700</v>
      </c>
      <c r="D15" s="7" t="n">
        <v>-12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5</v>
      </c>
      <c r="D2" s="2" t="s">
        <v>113</v>
      </c>
    </row>
    <row r="3" spans="1:4">
      <c r="A3" s="3" t="s">
        <v>160</v>
      </c>
    </row>
    <row r="4" spans="1:4">
      <c r="A4" s="4" t="s">
        <v>135</v>
      </c>
      <c r="B4" s="7" t="n">
        <v>200619</v>
      </c>
      <c r="C4" s="7" t="n">
        <v>-317469</v>
      </c>
      <c r="D4" s="7" t="n">
        <v>281771</v>
      </c>
    </row>
    <row r="5" spans="1:4">
      <c r="A5" s="3" t="s">
        <v>161</v>
      </c>
    </row>
    <row r="6" spans="1:4">
      <c r="A6" s="4" t="s">
        <v>155</v>
      </c>
      <c r="B6" s="6" t="n">
        <v>7061</v>
      </c>
      <c r="C6" s="6" t="n">
        <v>4956</v>
      </c>
      <c r="D6" s="6" t="n">
        <v>3599</v>
      </c>
    </row>
    <row r="7" spans="1:4">
      <c r="A7" s="4" t="s">
        <v>162</v>
      </c>
      <c r="B7" s="6" t="n">
        <v>5879</v>
      </c>
      <c r="C7" s="6" t="n">
        <v>-1273</v>
      </c>
      <c r="D7" s="6" t="n">
        <v>2800</v>
      </c>
    </row>
    <row r="8" spans="1:4">
      <c r="A8" s="4" t="s">
        <v>163</v>
      </c>
      <c r="B8" s="6" t="n">
        <v>2522</v>
      </c>
      <c r="C8" s="6" t="n">
        <v>34145</v>
      </c>
      <c r="D8" s="6" t="n">
        <v>480045</v>
      </c>
    </row>
    <row r="9" spans="1:4">
      <c r="A9" s="4" t="s">
        <v>164</v>
      </c>
      <c r="B9" s="6" t="n">
        <v>-249626</v>
      </c>
      <c r="C9" s="6" t="n">
        <v>280847</v>
      </c>
      <c r="D9" s="6" t="n">
        <v>0</v>
      </c>
    </row>
    <row r="10" spans="1:4">
      <c r="A10" s="4" t="s">
        <v>165</v>
      </c>
      <c r="B10" s="6" t="n">
        <v>3635</v>
      </c>
      <c r="C10" s="6" t="n">
        <v>-7503</v>
      </c>
      <c r="D10" s="6" t="n">
        <v>12300</v>
      </c>
    </row>
    <row r="11" spans="1:4">
      <c r="A11" s="4" t="s">
        <v>166</v>
      </c>
      <c r="B11" s="6" t="n">
        <v>-1382</v>
      </c>
      <c r="C11" s="6" t="n">
        <v>4134</v>
      </c>
      <c r="D11" s="6" t="n">
        <v>473</v>
      </c>
    </row>
    <row r="12" spans="1:4">
      <c r="A12" s="3" t="s">
        <v>167</v>
      </c>
    </row>
    <row r="13" spans="1:4">
      <c r="A13" s="4" t="s">
        <v>76</v>
      </c>
      <c r="B13" s="6" t="n">
        <v>30039</v>
      </c>
      <c r="C13" s="6" t="n">
        <v>-120620</v>
      </c>
      <c r="D13" s="6" t="n">
        <v>-86606</v>
      </c>
    </row>
    <row r="14" spans="1:4">
      <c r="A14" s="4" t="s">
        <v>77</v>
      </c>
      <c r="B14" s="6" t="n">
        <v>49125</v>
      </c>
      <c r="C14" s="6" t="n">
        <v>54951</v>
      </c>
      <c r="D14" s="6" t="n">
        <v>-37175</v>
      </c>
    </row>
    <row r="15" spans="1:4">
      <c r="A15" s="4" t="s">
        <v>168</v>
      </c>
      <c r="B15" s="6" t="n">
        <v>607</v>
      </c>
      <c r="C15" s="6" t="n">
        <v>-16503</v>
      </c>
      <c r="D15" s="6" t="n">
        <v>-354</v>
      </c>
    </row>
    <row r="16" spans="1:4">
      <c r="A16" s="4" t="s">
        <v>169</v>
      </c>
      <c r="B16" s="6" t="n">
        <v>-3489</v>
      </c>
      <c r="C16" s="6" t="n">
        <v>-918</v>
      </c>
      <c r="D16" s="6" t="n">
        <v>-1112</v>
      </c>
    </row>
    <row r="17" spans="1:4">
      <c r="A17" s="4" t="s">
        <v>80</v>
      </c>
      <c r="B17" s="6" t="n">
        <v>-172</v>
      </c>
      <c r="C17" s="6" t="n">
        <v>-13486</v>
      </c>
      <c r="D17" s="6" t="n">
        <v>9137</v>
      </c>
    </row>
    <row r="18" spans="1:4">
      <c r="A18" s="4" t="s">
        <v>170</v>
      </c>
      <c r="B18" s="6" t="n">
        <v>-862</v>
      </c>
      <c r="C18" s="6" t="n">
        <v>-2716</v>
      </c>
      <c r="D18" s="6" t="n">
        <v>3563</v>
      </c>
    </row>
    <row r="19" spans="1:4">
      <c r="A19" s="4" t="s">
        <v>86</v>
      </c>
      <c r="B19" s="6" t="n">
        <v>-78168</v>
      </c>
      <c r="C19" s="6" t="n">
        <v>-46582</v>
      </c>
      <c r="D19" s="6" t="n">
        <v>92442</v>
      </c>
    </row>
    <row r="20" spans="1:4">
      <c r="A20" s="4" t="s">
        <v>87</v>
      </c>
      <c r="B20" s="6" t="n">
        <v>-157849</v>
      </c>
      <c r="C20" s="6" t="n">
        <v>-225670</v>
      </c>
      <c r="D20" s="6" t="n">
        <v>-97922</v>
      </c>
    </row>
    <row r="21" spans="1:4">
      <c r="A21" s="4" t="s">
        <v>83</v>
      </c>
      <c r="B21" s="6" t="n">
        <v>10555</v>
      </c>
      <c r="C21" s="6" t="n">
        <v>-24684</v>
      </c>
      <c r="D21" s="6" t="n">
        <v>24212</v>
      </c>
    </row>
    <row r="22" spans="1:4">
      <c r="A22" s="4" t="s">
        <v>84</v>
      </c>
      <c r="B22" s="6" t="n">
        <v>11964</v>
      </c>
      <c r="C22" s="6" t="n">
        <v>28728</v>
      </c>
      <c r="D22" s="6" t="n">
        <v>-1463</v>
      </c>
    </row>
    <row r="23" spans="1:4">
      <c r="A23" s="4" t="s">
        <v>171</v>
      </c>
      <c r="B23" s="6" t="n">
        <v>141112</v>
      </c>
      <c r="C23" s="6" t="n">
        <v>13387</v>
      </c>
      <c r="D23" s="6" t="n">
        <v>-78536</v>
      </c>
    </row>
    <row r="24" spans="1:4">
      <c r="A24" s="3" t="s">
        <v>172</v>
      </c>
    </row>
    <row r="25" spans="1:4">
      <c r="A25" s="4" t="s">
        <v>173</v>
      </c>
      <c r="B25" s="6" t="n">
        <v>760000</v>
      </c>
      <c r="C25" s="6" t="n">
        <v>142968</v>
      </c>
      <c r="D25" s="6" t="n">
        <v>0</v>
      </c>
    </row>
    <row r="26" spans="1:4">
      <c r="A26" s="4" t="s">
        <v>174</v>
      </c>
      <c r="B26" s="6" t="n">
        <v>-87000</v>
      </c>
      <c r="C26" s="6" t="n">
        <v>-136626</v>
      </c>
      <c r="D26" s="6" t="n">
        <v>0</v>
      </c>
    </row>
    <row r="27" spans="1:4">
      <c r="A27" s="4" t="s">
        <v>175</v>
      </c>
      <c r="B27" s="6" t="n">
        <v>-2297</v>
      </c>
      <c r="C27" s="6" t="n">
        <v>-20852</v>
      </c>
      <c r="D27" s="6" t="n">
        <v>0</v>
      </c>
    </row>
    <row r="28" spans="1:4">
      <c r="A28" s="4" t="s">
        <v>176</v>
      </c>
      <c r="B28" s="6" t="n">
        <v>-331463</v>
      </c>
      <c r="C28" s="6" t="n">
        <v>-3483319</v>
      </c>
      <c r="D28" s="6" t="n">
        <v>-3099525</v>
      </c>
    </row>
    <row r="29" spans="1:4">
      <c r="A29" s="4" t="s">
        <v>177</v>
      </c>
      <c r="B29" s="6" t="n">
        <v>446206</v>
      </c>
      <c r="C29" s="6" t="n">
        <v>3475515</v>
      </c>
      <c r="D29" s="6" t="n">
        <v>3228251</v>
      </c>
    </row>
    <row r="30" spans="1:4">
      <c r="A30" s="4" t="s">
        <v>178</v>
      </c>
      <c r="B30" s="6" t="n">
        <v>0</v>
      </c>
      <c r="C30" s="6" t="n">
        <v>-853798</v>
      </c>
      <c r="D30" s="6" t="n">
        <v>-791753</v>
      </c>
    </row>
    <row r="31" spans="1:4">
      <c r="A31" s="4" t="s">
        <v>179</v>
      </c>
      <c r="B31" s="6" t="n">
        <v>0</v>
      </c>
      <c r="C31" s="6" t="n">
        <v>800508</v>
      </c>
      <c r="D31" s="6" t="n">
        <v>1048552</v>
      </c>
    </row>
    <row r="32" spans="1:4">
      <c r="A32" s="4" t="s">
        <v>180</v>
      </c>
      <c r="B32" s="6" t="n">
        <v>1411</v>
      </c>
      <c r="C32" s="6" t="n">
        <v>482778</v>
      </c>
      <c r="D32" s="6" t="n">
        <v>-149898</v>
      </c>
    </row>
    <row r="33" spans="1:4">
      <c r="A33" s="4" t="s">
        <v>181</v>
      </c>
      <c r="B33" s="6" t="n">
        <v>0</v>
      </c>
      <c r="C33" s="6" t="n">
        <v>-29618</v>
      </c>
      <c r="D33" s="6" t="n">
        <v>29618</v>
      </c>
    </row>
    <row r="34" spans="1:4">
      <c r="A34" s="4" t="s">
        <v>182</v>
      </c>
      <c r="B34" s="6" t="n">
        <v>786857</v>
      </c>
      <c r="C34" s="6" t="n">
        <v>377556</v>
      </c>
      <c r="D34" s="6" t="n">
        <v>265245</v>
      </c>
    </row>
    <row r="35" spans="1:4">
      <c r="A35" s="3" t="s">
        <v>183</v>
      </c>
    </row>
    <row r="36" spans="1:4">
      <c r="A36" s="4" t="s">
        <v>184</v>
      </c>
      <c r="B36" s="6" t="n">
        <v>1888</v>
      </c>
      <c r="C36" s="6" t="n">
        <v>0</v>
      </c>
      <c r="D36" s="6" t="n">
        <v>1505</v>
      </c>
    </row>
    <row r="37" spans="1:4">
      <c r="A37" s="4" t="s">
        <v>185</v>
      </c>
      <c r="B37" s="6" t="n">
        <v>68</v>
      </c>
      <c r="C37" s="6" t="n">
        <v>74</v>
      </c>
      <c r="D37" s="6" t="n">
        <v>0</v>
      </c>
    </row>
    <row r="38" spans="1:4">
      <c r="A38" s="4" t="s">
        <v>186</v>
      </c>
      <c r="B38" s="6" t="n">
        <v>0</v>
      </c>
      <c r="C38" s="6" t="n">
        <v>-138705</v>
      </c>
      <c r="D38" s="6" t="n">
        <v>-40864</v>
      </c>
    </row>
    <row r="39" spans="1:4">
      <c r="A39" s="4" t="s">
        <v>187</v>
      </c>
      <c r="B39" s="6" t="n">
        <v>10832</v>
      </c>
      <c r="C39" s="6" t="n">
        <v>9790</v>
      </c>
      <c r="D39" s="6" t="n">
        <v>19113</v>
      </c>
    </row>
    <row r="40" spans="1:4">
      <c r="A40" s="4" t="s">
        <v>188</v>
      </c>
      <c r="B40" s="6" t="n">
        <v>0</v>
      </c>
      <c r="C40" s="6" t="n">
        <v>-97950</v>
      </c>
      <c r="D40" s="6" t="n">
        <v>73979</v>
      </c>
    </row>
    <row r="41" spans="1:4">
      <c r="A41" s="4" t="s">
        <v>189</v>
      </c>
      <c r="B41" s="6" t="n">
        <v>12652</v>
      </c>
      <c r="C41" s="6" t="n">
        <v>-226939</v>
      </c>
      <c r="D41" s="6" t="n">
        <v>53733</v>
      </c>
    </row>
    <row r="42" spans="1:4">
      <c r="A42" s="4" t="s">
        <v>190</v>
      </c>
      <c r="B42" s="6" t="n">
        <v>940621</v>
      </c>
      <c r="C42" s="6" t="n">
        <v>164004</v>
      </c>
      <c r="D42" s="6" t="n">
        <v>240442</v>
      </c>
    </row>
    <row r="43" spans="1:4">
      <c r="A43" s="4" t="s">
        <v>191</v>
      </c>
      <c r="B43" s="6" t="n">
        <v>713337</v>
      </c>
      <c r="C43" s="6" t="n">
        <v>549333</v>
      </c>
      <c r="D43" s="6" t="n">
        <v>308891</v>
      </c>
    </row>
    <row r="44" spans="1:4">
      <c r="A44" s="4" t="s">
        <v>192</v>
      </c>
      <c r="B44" s="6" t="n">
        <v>1653958</v>
      </c>
      <c r="C44" s="6" t="n">
        <v>713337</v>
      </c>
      <c r="D44" s="6" t="n">
        <v>549333</v>
      </c>
    </row>
    <row r="45" spans="1:4">
      <c r="A45" s="3" t="s">
        <v>193</v>
      </c>
    </row>
    <row r="46" spans="1:4">
      <c r="A46" s="4" t="s">
        <v>194</v>
      </c>
      <c r="B46" s="6" t="n">
        <v>8051</v>
      </c>
      <c r="C46" s="6" t="n">
        <v>25578</v>
      </c>
      <c r="D46" s="6" t="n">
        <v>21394</v>
      </c>
    </row>
    <row r="47" spans="1:4">
      <c r="A47" s="4" t="s">
        <v>195</v>
      </c>
      <c r="B47" s="6" t="n">
        <v>10</v>
      </c>
      <c r="C47" s="6" t="n">
        <v>7274</v>
      </c>
      <c r="D47" s="6" t="n">
        <v>7810</v>
      </c>
    </row>
    <row r="48" spans="1:4">
      <c r="A48" s="4" t="s">
        <v>196</v>
      </c>
      <c r="B48" s="7" t="n">
        <v>0</v>
      </c>
      <c r="C48" s="7" t="n">
        <v>1571191</v>
      </c>
      <c r="D48"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5</v>
      </c>
    </row>
    <row r="2" spans="1:3">
      <c r="A2" s="3" t="s">
        <v>66</v>
      </c>
    </row>
    <row r="3" spans="1:3">
      <c r="A3" s="4" t="s">
        <v>455</v>
      </c>
      <c r="B3" s="7" t="n">
        <v>101186</v>
      </c>
      <c r="C3" s="7" t="n">
        <v>197312</v>
      </c>
    </row>
    <row r="4" spans="1:3">
      <c r="A4" s="4" t="s">
        <v>456</v>
      </c>
      <c r="B4" s="6" t="n">
        <v>23885</v>
      </c>
      <c r="C4" s="6" t="n">
        <v>42328</v>
      </c>
    </row>
    <row r="5" spans="1:3">
      <c r="A5" s="4" t="s">
        <v>81</v>
      </c>
      <c r="B5" s="6" t="n">
        <v>129071</v>
      </c>
    </row>
    <row r="6" spans="1:3">
      <c r="A6" s="4" t="s">
        <v>457</v>
      </c>
      <c r="B6" s="6" t="n">
        <v>989701</v>
      </c>
      <c r="C6" s="6" t="n">
        <v>1523728</v>
      </c>
    </row>
    <row r="7" spans="1:3">
      <c r="A7" s="3" t="s">
        <v>82</v>
      </c>
    </row>
    <row r="8" spans="1:3">
      <c r="A8" s="4" t="s">
        <v>458</v>
      </c>
      <c r="B8" s="6" t="n">
        <v>31</v>
      </c>
      <c r="C8" s="6" t="n">
        <v>22</v>
      </c>
    </row>
    <row r="9" spans="1:3">
      <c r="A9" s="4" t="s">
        <v>91</v>
      </c>
      <c r="B9" s="6" t="n">
        <v>31</v>
      </c>
      <c r="C9" s="6" t="n">
        <v>22</v>
      </c>
    </row>
    <row r="10" spans="1:3">
      <c r="A10" s="4" t="s">
        <v>459</v>
      </c>
    </row>
    <row r="11" spans="1:3">
      <c r="A11" s="3" t="s">
        <v>66</v>
      </c>
    </row>
    <row r="12" spans="1:3">
      <c r="A12" s="4" t="s">
        <v>455</v>
      </c>
      <c r="B12" s="6" t="n">
        <v>0</v>
      </c>
      <c r="C12" s="6" t="n">
        <v>0</v>
      </c>
    </row>
    <row r="13" spans="1:3">
      <c r="A13" s="4" t="s">
        <v>456</v>
      </c>
      <c r="B13" s="6" t="n">
        <v>0</v>
      </c>
      <c r="C13" s="6" t="n">
        <v>0</v>
      </c>
    </row>
    <row r="14" spans="1:3">
      <c r="A14" s="4" t="s">
        <v>81</v>
      </c>
      <c r="B14" s="6" t="n">
        <v>0</v>
      </c>
    </row>
    <row r="15" spans="1:3">
      <c r="A15" s="3" t="s">
        <v>82</v>
      </c>
    </row>
    <row r="16" spans="1:3">
      <c r="A16" s="4" t="s">
        <v>458</v>
      </c>
      <c r="B16" s="6" t="n">
        <v>0</v>
      </c>
      <c r="C16" s="6" t="n">
        <v>0</v>
      </c>
    </row>
    <row r="17" spans="1:3">
      <c r="A17" s="4" t="s">
        <v>91</v>
      </c>
      <c r="B17" s="6" t="n">
        <v>0</v>
      </c>
      <c r="C17" s="6" t="n">
        <v>0</v>
      </c>
    </row>
    <row r="18" spans="1:3">
      <c r="A18" s="4" t="s">
        <v>460</v>
      </c>
    </row>
    <row r="19" spans="1:3">
      <c r="A19" s="3" t="s">
        <v>66</v>
      </c>
    </row>
    <row r="20" spans="1:3">
      <c r="A20" s="4" t="s">
        <v>455</v>
      </c>
      <c r="B20" s="6" t="n">
        <v>101186</v>
      </c>
      <c r="C20" s="6" t="n">
        <v>197312</v>
      </c>
    </row>
    <row r="21" spans="1:3">
      <c r="A21" s="4" t="s">
        <v>456</v>
      </c>
      <c r="B21" s="6" t="n">
        <v>23885</v>
      </c>
      <c r="C21" s="6" t="n">
        <v>42328</v>
      </c>
    </row>
    <row r="22" spans="1:3">
      <c r="A22" s="4" t="s">
        <v>81</v>
      </c>
      <c r="B22" s="6" t="n">
        <v>125071</v>
      </c>
    </row>
    <row r="23" spans="1:3">
      <c r="A23" s="3" t="s">
        <v>82</v>
      </c>
    </row>
    <row r="24" spans="1:3">
      <c r="A24" s="4" t="s">
        <v>458</v>
      </c>
      <c r="B24" s="6" t="n">
        <v>0</v>
      </c>
      <c r="C24" s="6" t="n">
        <v>0</v>
      </c>
    </row>
    <row r="25" spans="1:3">
      <c r="A25" s="4" t="s">
        <v>91</v>
      </c>
      <c r="B25" s="6" t="n">
        <v>0</v>
      </c>
      <c r="C25" s="6" t="n">
        <v>0</v>
      </c>
    </row>
    <row r="26" spans="1:3">
      <c r="A26" s="4" t="s">
        <v>461</v>
      </c>
    </row>
    <row r="27" spans="1:3">
      <c r="A27" s="3" t="s">
        <v>66</v>
      </c>
    </row>
    <row r="28" spans="1:3">
      <c r="A28" s="4" t="s">
        <v>455</v>
      </c>
      <c r="B28" s="6" t="n">
        <v>0</v>
      </c>
      <c r="C28" s="6" t="n">
        <v>0</v>
      </c>
    </row>
    <row r="29" spans="1:3">
      <c r="A29" s="4" t="s">
        <v>456</v>
      </c>
      <c r="B29" s="6" t="n">
        <v>0</v>
      </c>
      <c r="C29" s="6" t="n">
        <v>0</v>
      </c>
    </row>
    <row r="30" spans="1:3">
      <c r="A30" s="4" t="s">
        <v>81</v>
      </c>
      <c r="B30" s="6" t="n">
        <v>4000</v>
      </c>
    </row>
    <row r="31" spans="1:3">
      <c r="A31" s="3" t="s">
        <v>82</v>
      </c>
    </row>
    <row r="32" spans="1:3">
      <c r="A32" s="4" t="s">
        <v>458</v>
      </c>
      <c r="B32" s="6" t="n">
        <v>31</v>
      </c>
      <c r="C32" s="6" t="n">
        <v>22</v>
      </c>
    </row>
    <row r="33" spans="1:3">
      <c r="A33" s="4" t="s">
        <v>91</v>
      </c>
      <c r="B33" s="7" t="n">
        <v>31</v>
      </c>
      <c r="C33" s="7" t="n">
        <v>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5</v>
      </c>
    </row>
    <row r="2" spans="1:3">
      <c r="A2" s="3" t="s">
        <v>66</v>
      </c>
    </row>
    <row r="3" spans="1:3">
      <c r="A3" s="4" t="s">
        <v>463</v>
      </c>
      <c r="B3" s="7" t="n">
        <v>1000</v>
      </c>
    </row>
    <row r="4" spans="1:3">
      <c r="A4" s="4" t="s">
        <v>447</v>
      </c>
      <c r="B4" s="6" t="n">
        <v>3000</v>
      </c>
    </row>
    <row r="5" spans="1:3">
      <c r="A5" s="4" t="s">
        <v>464</v>
      </c>
      <c r="B5" s="6" t="n">
        <v>4000</v>
      </c>
    </row>
    <row r="6" spans="1:3">
      <c r="A6" s="4" t="s">
        <v>455</v>
      </c>
      <c r="B6" s="6" t="n">
        <v>101186</v>
      </c>
      <c r="C6" s="7" t="n">
        <v>197312</v>
      </c>
    </row>
    <row r="7" spans="1:3">
      <c r="A7" s="4" t="s">
        <v>456</v>
      </c>
      <c r="B7" s="6" t="n">
        <v>23885</v>
      </c>
      <c r="C7" s="6" t="n">
        <v>42328</v>
      </c>
    </row>
    <row r="8" spans="1:3">
      <c r="A8" s="4" t="s">
        <v>436</v>
      </c>
      <c r="B8" s="6" t="n">
        <v>125071</v>
      </c>
      <c r="C8" s="6" t="n">
        <v>239640</v>
      </c>
    </row>
    <row r="9" spans="1:3">
      <c r="A9" s="4" t="s">
        <v>81</v>
      </c>
      <c r="B9" s="6" t="n">
        <v>129071</v>
      </c>
    </row>
    <row r="10" spans="1:3">
      <c r="A10" s="4" t="s">
        <v>465</v>
      </c>
      <c r="B10" s="6" t="n">
        <v>860630</v>
      </c>
      <c r="C10" s="6" t="n">
        <v>1284088</v>
      </c>
    </row>
    <row r="11" spans="1:3">
      <c r="A11" s="4" t="s">
        <v>457</v>
      </c>
      <c r="B11" s="6" t="n">
        <v>989701</v>
      </c>
      <c r="C11" s="6" t="n">
        <v>1523728</v>
      </c>
    </row>
    <row r="12" spans="1:3">
      <c r="A12" s="3" t="s">
        <v>82</v>
      </c>
    </row>
    <row r="13" spans="1:3">
      <c r="A13" s="4" t="s">
        <v>91</v>
      </c>
      <c r="B13" s="6" t="n">
        <v>31</v>
      </c>
      <c r="C13" s="6" t="n">
        <v>22</v>
      </c>
    </row>
    <row r="14" spans="1:3">
      <c r="A14" s="4" t="s">
        <v>458</v>
      </c>
      <c r="B14" s="6" t="n">
        <v>31</v>
      </c>
      <c r="C14" s="6" t="n">
        <v>22</v>
      </c>
    </row>
    <row r="15" spans="1:3">
      <c r="A15" s="4" t="s">
        <v>459</v>
      </c>
    </row>
    <row r="16" spans="1:3">
      <c r="A16" s="3" t="s">
        <v>66</v>
      </c>
    </row>
    <row r="17" spans="1:3">
      <c r="A17" s="4" t="s">
        <v>463</v>
      </c>
      <c r="B17" s="6" t="n">
        <v>0</v>
      </c>
    </row>
    <row r="18" spans="1:3">
      <c r="A18" s="4" t="s">
        <v>447</v>
      </c>
      <c r="B18" s="6" t="n">
        <v>0</v>
      </c>
    </row>
    <row r="19" spans="1:3">
      <c r="A19" s="4" t="s">
        <v>464</v>
      </c>
      <c r="B19" s="6" t="n">
        <v>0</v>
      </c>
    </row>
    <row r="20" spans="1:3">
      <c r="A20" s="4" t="s">
        <v>455</v>
      </c>
      <c r="B20" s="6" t="n">
        <v>0</v>
      </c>
      <c r="C20" s="6" t="n">
        <v>0</v>
      </c>
    </row>
    <row r="21" spans="1:3">
      <c r="A21" s="4" t="s">
        <v>456</v>
      </c>
      <c r="B21" s="6" t="n">
        <v>0</v>
      </c>
      <c r="C21" s="6" t="n">
        <v>0</v>
      </c>
    </row>
    <row r="22" spans="1:3">
      <c r="A22" s="4" t="s">
        <v>436</v>
      </c>
      <c r="B22" s="6" t="n">
        <v>0</v>
      </c>
      <c r="C22" s="6" t="n">
        <v>0</v>
      </c>
    </row>
    <row r="23" spans="1:3">
      <c r="A23" s="4" t="s">
        <v>81</v>
      </c>
      <c r="B23" s="6" t="n">
        <v>0</v>
      </c>
    </row>
    <row r="24" spans="1:3">
      <c r="A24" s="3" t="s">
        <v>82</v>
      </c>
    </row>
    <row r="25" spans="1:3">
      <c r="A25" s="4" t="s">
        <v>91</v>
      </c>
      <c r="B25" s="6" t="n">
        <v>0</v>
      </c>
      <c r="C25" s="6" t="n">
        <v>0</v>
      </c>
    </row>
    <row r="26" spans="1:3">
      <c r="A26" s="4" t="s">
        <v>458</v>
      </c>
      <c r="B26" s="6" t="n">
        <v>0</v>
      </c>
      <c r="C26" s="6" t="n">
        <v>0</v>
      </c>
    </row>
    <row r="27" spans="1:3">
      <c r="A27" s="4" t="s">
        <v>460</v>
      </c>
    </row>
    <row r="28" spans="1:3">
      <c r="A28" s="3" t="s">
        <v>66</v>
      </c>
    </row>
    <row r="29" spans="1:3">
      <c r="A29" s="4" t="s">
        <v>463</v>
      </c>
      <c r="B29" s="6" t="n">
        <v>0</v>
      </c>
    </row>
    <row r="30" spans="1:3">
      <c r="A30" s="4" t="s">
        <v>447</v>
      </c>
      <c r="B30" s="6" t="n">
        <v>0</v>
      </c>
    </row>
    <row r="31" spans="1:3">
      <c r="A31" s="4" t="s">
        <v>464</v>
      </c>
      <c r="B31" s="6" t="n">
        <v>0</v>
      </c>
    </row>
    <row r="32" spans="1:3">
      <c r="A32" s="4" t="s">
        <v>455</v>
      </c>
      <c r="B32" s="6" t="n">
        <v>101186</v>
      </c>
      <c r="C32" s="6" t="n">
        <v>197312</v>
      </c>
    </row>
    <row r="33" spans="1:3">
      <c r="A33" s="4" t="s">
        <v>456</v>
      </c>
      <c r="B33" s="6" t="n">
        <v>23885</v>
      </c>
      <c r="C33" s="6" t="n">
        <v>42328</v>
      </c>
    </row>
    <row r="34" spans="1:3">
      <c r="A34" s="4" t="s">
        <v>436</v>
      </c>
      <c r="B34" s="6" t="n">
        <v>125071</v>
      </c>
      <c r="C34" s="6" t="n">
        <v>239640</v>
      </c>
    </row>
    <row r="35" spans="1:3">
      <c r="A35" s="4" t="s">
        <v>81</v>
      </c>
      <c r="B35" s="6" t="n">
        <v>125071</v>
      </c>
    </row>
    <row r="36" spans="1:3">
      <c r="A36" s="3" t="s">
        <v>82</v>
      </c>
    </row>
    <row r="37" spans="1:3">
      <c r="A37" s="4" t="s">
        <v>91</v>
      </c>
      <c r="B37" s="6" t="n">
        <v>0</v>
      </c>
      <c r="C37" s="6" t="n">
        <v>0</v>
      </c>
    </row>
    <row r="38" spans="1:3">
      <c r="A38" s="4" t="s">
        <v>458</v>
      </c>
      <c r="B38" s="6" t="n">
        <v>0</v>
      </c>
      <c r="C38" s="6" t="n">
        <v>0</v>
      </c>
    </row>
    <row r="39" spans="1:3">
      <c r="A39" s="4" t="s">
        <v>461</v>
      </c>
    </row>
    <row r="40" spans="1:3">
      <c r="A40" s="3" t="s">
        <v>66</v>
      </c>
    </row>
    <row r="41" spans="1:3">
      <c r="A41" s="4" t="s">
        <v>463</v>
      </c>
      <c r="B41" s="6" t="n">
        <v>1000</v>
      </c>
    </row>
    <row r="42" spans="1:3">
      <c r="A42" s="4" t="s">
        <v>447</v>
      </c>
      <c r="B42" s="6" t="n">
        <v>3000</v>
      </c>
    </row>
    <row r="43" spans="1:3">
      <c r="A43" s="4" t="s">
        <v>464</v>
      </c>
      <c r="B43" s="6" t="n">
        <v>4000</v>
      </c>
    </row>
    <row r="44" spans="1:3">
      <c r="A44" s="4" t="s">
        <v>455</v>
      </c>
      <c r="B44" s="6" t="n">
        <v>0</v>
      </c>
      <c r="C44" s="6" t="n">
        <v>0</v>
      </c>
    </row>
    <row r="45" spans="1:3">
      <c r="A45" s="4" t="s">
        <v>456</v>
      </c>
      <c r="B45" s="6" t="n">
        <v>0</v>
      </c>
      <c r="C45" s="6" t="n">
        <v>0</v>
      </c>
    </row>
    <row r="46" spans="1:3">
      <c r="A46" s="4" t="s">
        <v>436</v>
      </c>
      <c r="B46" s="6" t="n">
        <v>0</v>
      </c>
      <c r="C46" s="6" t="n">
        <v>0</v>
      </c>
    </row>
    <row r="47" spans="1:3">
      <c r="A47" s="4" t="s">
        <v>81</v>
      </c>
      <c r="B47" s="6" t="n">
        <v>4000</v>
      </c>
    </row>
    <row r="48" spans="1:3">
      <c r="A48" s="3" t="s">
        <v>82</v>
      </c>
    </row>
    <row r="49" spans="1:3">
      <c r="A49" s="4" t="s">
        <v>91</v>
      </c>
      <c r="B49" s="6" t="n">
        <v>31</v>
      </c>
      <c r="C49" s="6" t="n">
        <v>22</v>
      </c>
    </row>
    <row r="50" spans="1:3">
      <c r="A50" s="4" t="s">
        <v>458</v>
      </c>
      <c r="B50" s="7" t="n">
        <v>31</v>
      </c>
      <c r="C50" s="7" t="n">
        <v>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65</v>
      </c>
    </row>
    <row r="3" spans="1:3">
      <c r="A3" s="3" t="s">
        <v>66</v>
      </c>
    </row>
    <row r="4" spans="1:3">
      <c r="A4" s="4" t="s">
        <v>467</v>
      </c>
      <c r="B4" s="7" t="n">
        <v>0</v>
      </c>
      <c r="C4" s="7" t="n">
        <v>107075</v>
      </c>
    </row>
    <row r="5" spans="1:3">
      <c r="A5" s="4" t="s">
        <v>468</v>
      </c>
      <c r="B5" s="6" t="n">
        <v>0</v>
      </c>
      <c r="C5" s="6" t="n">
        <v>0</v>
      </c>
    </row>
    <row r="6" spans="1:3">
      <c r="A6" s="4" t="s">
        <v>469</v>
      </c>
      <c r="B6" s="6" t="n">
        <v>4000</v>
      </c>
      <c r="C6" s="6" t="n">
        <v>76973</v>
      </c>
    </row>
    <row r="7" spans="1:3">
      <c r="A7" s="4" t="s">
        <v>470</v>
      </c>
      <c r="B7" s="6" t="n">
        <v>0</v>
      </c>
      <c r="C7" s="6" t="n">
        <v>-177570</v>
      </c>
    </row>
    <row r="8" spans="1:3">
      <c r="A8" s="4" t="s">
        <v>471</v>
      </c>
      <c r="B8" s="6" t="n">
        <v>0</v>
      </c>
      <c r="C8" s="6" t="n">
        <v>-6478</v>
      </c>
    </row>
    <row r="9" spans="1:3">
      <c r="A9" s="4" t="s">
        <v>472</v>
      </c>
      <c r="B9" s="6" t="n">
        <v>4000</v>
      </c>
      <c r="C9" s="6" t="n">
        <v>0</v>
      </c>
    </row>
    <row r="10" spans="1:3">
      <c r="A10" s="3" t="s">
        <v>82</v>
      </c>
    </row>
    <row r="11" spans="1:3">
      <c r="A11" s="4" t="s">
        <v>473</v>
      </c>
      <c r="B11" s="6" t="n">
        <v>-22</v>
      </c>
      <c r="C11" s="6" t="n">
        <v>-2256</v>
      </c>
    </row>
    <row r="12" spans="1:3">
      <c r="A12" s="4" t="s">
        <v>468</v>
      </c>
      <c r="B12" s="6" t="n">
        <v>0</v>
      </c>
      <c r="C12" s="6" t="n">
        <v>0</v>
      </c>
    </row>
    <row r="13" spans="1:3">
      <c r="A13" s="4" t="s">
        <v>469</v>
      </c>
      <c r="B13" s="6" t="n">
        <v>0</v>
      </c>
      <c r="C13" s="6" t="n">
        <v>0</v>
      </c>
    </row>
    <row r="14" spans="1:3">
      <c r="A14" s="4" t="s">
        <v>470</v>
      </c>
      <c r="B14" s="6" t="n">
        <v>0</v>
      </c>
      <c r="C14" s="6" t="n">
        <v>1797</v>
      </c>
    </row>
    <row r="15" spans="1:3">
      <c r="A15" s="4" t="s">
        <v>474</v>
      </c>
      <c r="B15" s="6" t="n">
        <v>-9</v>
      </c>
      <c r="C15" s="6" t="n">
        <v>437</v>
      </c>
    </row>
    <row r="16" spans="1:3">
      <c r="A16" s="4" t="s">
        <v>475</v>
      </c>
      <c r="B16" s="6" t="n">
        <v>-31</v>
      </c>
      <c r="C16" s="6" t="n">
        <v>-22</v>
      </c>
    </row>
    <row r="17" spans="1:3">
      <c r="A17" s="4" t="s">
        <v>476</v>
      </c>
    </row>
    <row r="18" spans="1:3">
      <c r="A18" s="3" t="s">
        <v>82</v>
      </c>
    </row>
    <row r="19" spans="1:3">
      <c r="A19" s="4" t="s">
        <v>473</v>
      </c>
      <c r="B19" s="6" t="n">
        <v>0</v>
      </c>
      <c r="C19" s="6" t="n">
        <v>-2085</v>
      </c>
    </row>
    <row r="20" spans="1:3">
      <c r="A20" s="4" t="s">
        <v>468</v>
      </c>
      <c r="C20" s="6" t="n">
        <v>0</v>
      </c>
    </row>
    <row r="21" spans="1:3">
      <c r="A21" s="4" t="s">
        <v>469</v>
      </c>
      <c r="C21" s="6" t="n">
        <v>0</v>
      </c>
    </row>
    <row r="22" spans="1:3">
      <c r="A22" s="4" t="s">
        <v>470</v>
      </c>
      <c r="C22" s="6" t="n">
        <v>1797</v>
      </c>
    </row>
    <row r="23" spans="1:3">
      <c r="A23" s="4" t="s">
        <v>474</v>
      </c>
      <c r="C23" s="6" t="n">
        <v>288</v>
      </c>
    </row>
    <row r="24" spans="1:3">
      <c r="A24" s="4" t="s">
        <v>475</v>
      </c>
      <c r="C24" s="6" t="n">
        <v>0</v>
      </c>
    </row>
    <row r="25" spans="1:3">
      <c r="A25" s="4" t="s">
        <v>458</v>
      </c>
    </row>
    <row r="26" spans="1:3">
      <c r="A26" s="3" t="s">
        <v>82</v>
      </c>
    </row>
    <row r="27" spans="1:3">
      <c r="A27" s="4" t="s">
        <v>473</v>
      </c>
      <c r="B27" s="6" t="n">
        <v>-22</v>
      </c>
      <c r="C27" s="6" t="n">
        <v>-171</v>
      </c>
    </row>
    <row r="28" spans="1:3">
      <c r="A28" s="4" t="s">
        <v>468</v>
      </c>
      <c r="B28" s="6" t="n">
        <v>0</v>
      </c>
      <c r="C28" s="6" t="n">
        <v>0</v>
      </c>
    </row>
    <row r="29" spans="1:3">
      <c r="A29" s="4" t="s">
        <v>469</v>
      </c>
      <c r="B29" s="6" t="n">
        <v>0</v>
      </c>
      <c r="C29" s="6" t="n">
        <v>0</v>
      </c>
    </row>
    <row r="30" spans="1:3">
      <c r="A30" s="4" t="s">
        <v>470</v>
      </c>
      <c r="B30" s="6" t="n">
        <v>0</v>
      </c>
      <c r="C30" s="6" t="n">
        <v>0</v>
      </c>
    </row>
    <row r="31" spans="1:3">
      <c r="A31" s="4" t="s">
        <v>474</v>
      </c>
      <c r="B31" s="6" t="n">
        <v>-9</v>
      </c>
      <c r="C31" s="6" t="n">
        <v>149</v>
      </c>
    </row>
    <row r="32" spans="1:3">
      <c r="A32" s="4" t="s">
        <v>475</v>
      </c>
      <c r="B32" s="6" t="n">
        <v>-31</v>
      </c>
      <c r="C32" s="6" t="n">
        <v>-22</v>
      </c>
    </row>
    <row r="33" spans="1:3">
      <c r="A33" s="4" t="s">
        <v>477</v>
      </c>
    </row>
    <row r="34" spans="1:3">
      <c r="A34" s="3" t="s">
        <v>66</v>
      </c>
    </row>
    <row r="35" spans="1:3">
      <c r="A35" s="4" t="s">
        <v>467</v>
      </c>
      <c r="B35" s="6" t="n">
        <v>0</v>
      </c>
      <c r="C35" s="6" t="n">
        <v>4794</v>
      </c>
    </row>
    <row r="36" spans="1:3">
      <c r="A36" s="4" t="s">
        <v>468</v>
      </c>
      <c r="B36" s="6" t="n">
        <v>0</v>
      </c>
      <c r="C36" s="6" t="n">
        <v>0</v>
      </c>
    </row>
    <row r="37" spans="1:3">
      <c r="A37" s="4" t="s">
        <v>469</v>
      </c>
      <c r="B37" s="6" t="n">
        <v>1000</v>
      </c>
      <c r="C37" s="6" t="n">
        <v>567</v>
      </c>
    </row>
    <row r="38" spans="1:3">
      <c r="A38" s="4" t="s">
        <v>470</v>
      </c>
      <c r="B38" s="6" t="n">
        <v>0</v>
      </c>
      <c r="C38" s="6" t="n">
        <v>-4726</v>
      </c>
    </row>
    <row r="39" spans="1:3">
      <c r="A39" s="4" t="s">
        <v>471</v>
      </c>
      <c r="B39" s="6" t="n">
        <v>0</v>
      </c>
      <c r="C39" s="6" t="n">
        <v>-635</v>
      </c>
    </row>
    <row r="40" spans="1:3">
      <c r="A40" s="4" t="s">
        <v>472</v>
      </c>
      <c r="B40" s="6" t="n">
        <v>1000</v>
      </c>
      <c r="C40" s="6" t="n">
        <v>0</v>
      </c>
    </row>
    <row r="41" spans="1:3">
      <c r="A41" s="4" t="s">
        <v>478</v>
      </c>
    </row>
    <row r="42" spans="1:3">
      <c r="A42" s="3" t="s">
        <v>66</v>
      </c>
    </row>
    <row r="43" spans="1:3">
      <c r="A43" s="4" t="s">
        <v>467</v>
      </c>
      <c r="B43" s="6" t="n">
        <v>0</v>
      </c>
      <c r="C43" s="6" t="n">
        <v>57126</v>
      </c>
    </row>
    <row r="44" spans="1:3">
      <c r="A44" s="4" t="s">
        <v>468</v>
      </c>
      <c r="B44" s="6" t="n">
        <v>0</v>
      </c>
      <c r="C44" s="6" t="n">
        <v>0</v>
      </c>
    </row>
    <row r="45" spans="1:3">
      <c r="A45" s="4" t="s">
        <v>469</v>
      </c>
      <c r="B45" s="6" t="n">
        <v>3000</v>
      </c>
      <c r="C45" s="6" t="n">
        <v>38376</v>
      </c>
    </row>
    <row r="46" spans="1:3">
      <c r="A46" s="4" t="s">
        <v>470</v>
      </c>
      <c r="B46" s="6" t="n">
        <v>0</v>
      </c>
      <c r="C46" s="6" t="n">
        <v>-91065</v>
      </c>
    </row>
    <row r="47" spans="1:3">
      <c r="A47" s="4" t="s">
        <v>471</v>
      </c>
      <c r="B47" s="6" t="n">
        <v>0</v>
      </c>
      <c r="C47" s="6" t="n">
        <v>-4437</v>
      </c>
    </row>
    <row r="48" spans="1:3">
      <c r="A48" s="4" t="s">
        <v>472</v>
      </c>
      <c r="B48" s="6" t="n">
        <v>3000</v>
      </c>
      <c r="C48" s="6" t="n">
        <v>0</v>
      </c>
    </row>
    <row r="49" spans="1:3">
      <c r="A49" s="4" t="s">
        <v>479</v>
      </c>
    </row>
    <row r="50" spans="1:3">
      <c r="A50" s="3" t="s">
        <v>66</v>
      </c>
    </row>
    <row r="51" spans="1:3">
      <c r="A51" s="4" t="s">
        <v>467</v>
      </c>
      <c r="B51" s="6" t="n">
        <v>0</v>
      </c>
      <c r="C51" s="6" t="n">
        <v>27308</v>
      </c>
    </row>
    <row r="52" spans="1:3">
      <c r="A52" s="4" t="s">
        <v>468</v>
      </c>
      <c r="C52" s="6" t="n">
        <v>0</v>
      </c>
    </row>
    <row r="53" spans="1:3">
      <c r="A53" s="4" t="s">
        <v>469</v>
      </c>
      <c r="C53" s="6" t="n">
        <v>35905</v>
      </c>
    </row>
    <row r="54" spans="1:3">
      <c r="A54" s="4" t="s">
        <v>470</v>
      </c>
      <c r="C54" s="6" t="n">
        <v>-60906</v>
      </c>
    </row>
    <row r="55" spans="1:3">
      <c r="A55" s="4" t="s">
        <v>471</v>
      </c>
      <c r="C55" s="6" t="n">
        <v>-2307</v>
      </c>
    </row>
    <row r="56" spans="1:3">
      <c r="A56" s="4" t="s">
        <v>472</v>
      </c>
      <c r="C56" s="6" t="n">
        <v>0</v>
      </c>
    </row>
    <row r="57" spans="1:3">
      <c r="A57" s="4" t="s">
        <v>480</v>
      </c>
    </row>
    <row r="58" spans="1:3">
      <c r="A58" s="3" t="s">
        <v>66</v>
      </c>
    </row>
    <row r="59" spans="1:3">
      <c r="A59" s="4" t="s">
        <v>467</v>
      </c>
      <c r="B59" s="6" t="n">
        <v>0</v>
      </c>
      <c r="C59" s="6" t="n">
        <v>9868</v>
      </c>
    </row>
    <row r="60" spans="1:3">
      <c r="A60" s="4" t="s">
        <v>468</v>
      </c>
      <c r="C60" s="6" t="n">
        <v>0</v>
      </c>
    </row>
    <row r="61" spans="1:3">
      <c r="A61" s="4" t="s">
        <v>469</v>
      </c>
      <c r="C61" s="6" t="n">
        <v>1372</v>
      </c>
    </row>
    <row r="62" spans="1:3">
      <c r="A62" s="4" t="s">
        <v>470</v>
      </c>
      <c r="C62" s="6" t="n">
        <v>-11763</v>
      </c>
    </row>
    <row r="63" spans="1:3">
      <c r="A63" s="4" t="s">
        <v>471</v>
      </c>
      <c r="C63" s="6" t="n">
        <v>523</v>
      </c>
    </row>
    <row r="64" spans="1:3">
      <c r="A64" s="4" t="s">
        <v>472</v>
      </c>
      <c r="C64" s="6" t="n">
        <v>0</v>
      </c>
    </row>
    <row r="65" spans="1:3">
      <c r="A65" s="4" t="s">
        <v>481</v>
      </c>
    </row>
    <row r="66" spans="1:3">
      <c r="A66" s="3" t="s">
        <v>66</v>
      </c>
    </row>
    <row r="67" spans="1:3">
      <c r="A67" s="4" t="s">
        <v>467</v>
      </c>
      <c r="B67" s="6" t="n">
        <v>0</v>
      </c>
      <c r="C67" s="6" t="n">
        <v>713</v>
      </c>
    </row>
    <row r="68" spans="1:3">
      <c r="A68" s="4" t="s">
        <v>468</v>
      </c>
      <c r="C68" s="6" t="n">
        <v>0</v>
      </c>
    </row>
    <row r="69" spans="1:3">
      <c r="A69" s="4" t="s">
        <v>469</v>
      </c>
      <c r="C69" s="6" t="n">
        <v>0</v>
      </c>
    </row>
    <row r="70" spans="1:3">
      <c r="A70" s="4" t="s">
        <v>470</v>
      </c>
      <c r="C70" s="6" t="n">
        <v>-913</v>
      </c>
    </row>
    <row r="71" spans="1:3">
      <c r="A71" s="4" t="s">
        <v>471</v>
      </c>
      <c r="C71" s="6" t="n">
        <v>200</v>
      </c>
    </row>
    <row r="72" spans="1:3">
      <c r="A72" s="4" t="s">
        <v>472</v>
      </c>
      <c r="C72" s="6" t="n">
        <v>0</v>
      </c>
    </row>
    <row r="73" spans="1:3">
      <c r="A73" s="4" t="s">
        <v>482</v>
      </c>
    </row>
    <row r="74" spans="1:3">
      <c r="A74" s="3" t="s">
        <v>66</v>
      </c>
    </row>
    <row r="75" spans="1:3">
      <c r="A75" s="4" t="s">
        <v>467</v>
      </c>
      <c r="B75" s="6" t="n">
        <v>0</v>
      </c>
      <c r="C75" s="6" t="n">
        <v>435</v>
      </c>
    </row>
    <row r="76" spans="1:3">
      <c r="A76" s="4" t="s">
        <v>468</v>
      </c>
      <c r="C76" s="6" t="n">
        <v>0</v>
      </c>
    </row>
    <row r="77" spans="1:3">
      <c r="A77" s="4" t="s">
        <v>469</v>
      </c>
      <c r="C77" s="6" t="n">
        <v>753</v>
      </c>
    </row>
    <row r="78" spans="1:3">
      <c r="A78" s="4" t="s">
        <v>470</v>
      </c>
      <c r="C78" s="6" t="n">
        <v>-1380</v>
      </c>
    </row>
    <row r="79" spans="1:3">
      <c r="A79" s="4" t="s">
        <v>471</v>
      </c>
      <c r="C79" s="6" t="n">
        <v>192</v>
      </c>
    </row>
    <row r="80" spans="1:3">
      <c r="A80" s="4" t="s">
        <v>472</v>
      </c>
      <c r="C80" s="6" t="n">
        <v>0</v>
      </c>
    </row>
    <row r="81" spans="1:3">
      <c r="A81" s="4" t="s">
        <v>483</v>
      </c>
    </row>
    <row r="82" spans="1:3">
      <c r="A82" s="3" t="s">
        <v>66</v>
      </c>
    </row>
    <row r="83" spans="1:3">
      <c r="A83" s="4" t="s">
        <v>467</v>
      </c>
      <c r="B83" s="7" t="n">
        <v>0</v>
      </c>
      <c r="C83" s="6" t="n">
        <v>6831</v>
      </c>
    </row>
    <row r="84" spans="1:3">
      <c r="A84" s="4" t="s">
        <v>468</v>
      </c>
      <c r="C84" s="6" t="n">
        <v>0</v>
      </c>
    </row>
    <row r="85" spans="1:3">
      <c r="A85" s="4" t="s">
        <v>469</v>
      </c>
      <c r="C85" s="6" t="n">
        <v>0</v>
      </c>
    </row>
    <row r="86" spans="1:3">
      <c r="A86" s="4" t="s">
        <v>470</v>
      </c>
      <c r="C86" s="6" t="n">
        <v>-6817</v>
      </c>
    </row>
    <row r="87" spans="1:3">
      <c r="A87" s="4" t="s">
        <v>471</v>
      </c>
      <c r="C87" s="6" t="n">
        <v>-14</v>
      </c>
    </row>
    <row r="88" spans="1:3">
      <c r="A88" s="4" t="s">
        <v>472</v>
      </c>
      <c r="C88"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65</v>
      </c>
      <c r="D2" s="2" t="s">
        <v>113</v>
      </c>
    </row>
    <row r="3" spans="1:4">
      <c r="A3" s="3" t="s">
        <v>485</v>
      </c>
    </row>
    <row r="4" spans="1:4">
      <c r="A4" s="4" t="s">
        <v>486</v>
      </c>
      <c r="B4" s="7" t="n">
        <v>0</v>
      </c>
      <c r="C4" s="7" t="n">
        <v>28035</v>
      </c>
      <c r="D4" s="7" t="n">
        <v>32582</v>
      </c>
    </row>
    <row r="5" spans="1:4">
      <c r="A5" s="4" t="s">
        <v>487</v>
      </c>
      <c r="B5" s="6" t="n">
        <v>0</v>
      </c>
      <c r="C5" s="6" t="n">
        <v>-27391</v>
      </c>
      <c r="D5" s="6" t="n">
        <v>29396</v>
      </c>
    </row>
    <row r="6" spans="1:4">
      <c r="A6" s="4" t="s">
        <v>488</v>
      </c>
    </row>
    <row r="7" spans="1:4">
      <c r="A7" s="3" t="s">
        <v>485</v>
      </c>
    </row>
    <row r="8" spans="1:4">
      <c r="A8" s="4" t="s">
        <v>486</v>
      </c>
      <c r="B8" s="6" t="n">
        <v>0</v>
      </c>
      <c r="C8" s="6" t="n">
        <v>-3557</v>
      </c>
      <c r="D8" s="6" t="n">
        <v>-3462</v>
      </c>
    </row>
    <row r="9" spans="1:4">
      <c r="A9" s="4" t="s">
        <v>487</v>
      </c>
      <c r="B9" s="6" t="n">
        <v>0</v>
      </c>
      <c r="C9" s="6" t="n">
        <v>921</v>
      </c>
      <c r="D9" s="6" t="n">
        <v>-978</v>
      </c>
    </row>
    <row r="10" spans="1:4">
      <c r="A10" s="4" t="s">
        <v>489</v>
      </c>
    </row>
    <row r="11" spans="1:4">
      <c r="A11" s="3" t="s">
        <v>485</v>
      </c>
    </row>
    <row r="12" spans="1:4">
      <c r="A12" s="4" t="s">
        <v>486</v>
      </c>
      <c r="B12" s="6" t="n">
        <v>0</v>
      </c>
      <c r="C12" s="6" t="n">
        <v>-333</v>
      </c>
      <c r="D12" s="6" t="n">
        <v>605</v>
      </c>
    </row>
    <row r="13" spans="1:4">
      <c r="A13" s="4" t="s">
        <v>487</v>
      </c>
      <c r="B13" s="6" t="n">
        <v>0</v>
      </c>
      <c r="C13" s="6" t="n">
        <v>744</v>
      </c>
      <c r="D13" s="6" t="n">
        <v>-720</v>
      </c>
    </row>
    <row r="14" spans="1:4">
      <c r="A14" s="4" t="s">
        <v>490</v>
      </c>
    </row>
    <row r="15" spans="1:4">
      <c r="A15" s="3" t="s">
        <v>485</v>
      </c>
    </row>
    <row r="16" spans="1:4">
      <c r="A16" s="4" t="s">
        <v>486</v>
      </c>
      <c r="B16" s="6" t="n">
        <v>0</v>
      </c>
      <c r="C16" s="6" t="n">
        <v>32460</v>
      </c>
      <c r="D16" s="6" t="n">
        <v>58047</v>
      </c>
    </row>
    <row r="17" spans="1:4">
      <c r="A17" s="4" t="s">
        <v>487</v>
      </c>
      <c r="B17" s="6" t="n">
        <v>0</v>
      </c>
      <c r="C17" s="6" t="n">
        <v>-15098</v>
      </c>
      <c r="D17" s="6" t="n">
        <v>13334</v>
      </c>
    </row>
    <row r="18" spans="1:4">
      <c r="A18" s="4" t="s">
        <v>491</v>
      </c>
    </row>
    <row r="19" spans="1:4">
      <c r="A19" s="3" t="s">
        <v>485</v>
      </c>
    </row>
    <row r="20" spans="1:4">
      <c r="A20" s="4" t="s">
        <v>486</v>
      </c>
      <c r="B20" s="6" t="n">
        <v>0</v>
      </c>
      <c r="C20" s="6" t="n">
        <v>4568</v>
      </c>
      <c r="D20" s="6" t="n">
        <v>2608</v>
      </c>
    </row>
    <row r="21" spans="1:4">
      <c r="A21" s="4" t="s">
        <v>487</v>
      </c>
      <c r="B21" s="6" t="n">
        <v>0</v>
      </c>
      <c r="C21" s="6" t="n">
        <v>-3608</v>
      </c>
      <c r="D21" s="6" t="n">
        <v>4715</v>
      </c>
    </row>
    <row r="22" spans="1:4">
      <c r="A22" s="4" t="s">
        <v>492</v>
      </c>
    </row>
    <row r="23" spans="1:4">
      <c r="A23" s="3" t="s">
        <v>485</v>
      </c>
    </row>
    <row r="24" spans="1:4">
      <c r="A24" s="4" t="s">
        <v>486</v>
      </c>
      <c r="B24" s="6" t="n">
        <v>0</v>
      </c>
      <c r="C24" s="6" t="n">
        <v>16792</v>
      </c>
      <c r="D24" s="6" t="n">
        <v>16863</v>
      </c>
    </row>
    <row r="25" spans="1:4">
      <c r="A25" s="4" t="s">
        <v>487</v>
      </c>
      <c r="B25" s="6" t="n">
        <v>0</v>
      </c>
      <c r="C25" s="6" t="n">
        <v>-15864</v>
      </c>
      <c r="D25" s="6" t="n">
        <v>16923</v>
      </c>
    </row>
    <row r="26" spans="1:4">
      <c r="A26" s="4" t="s">
        <v>493</v>
      </c>
    </row>
    <row r="27" spans="1:4">
      <c r="A27" s="3" t="s">
        <v>485</v>
      </c>
    </row>
    <row r="28" spans="1:4">
      <c r="A28" s="4" t="s">
        <v>486</v>
      </c>
      <c r="B28" s="6" t="n">
        <v>0</v>
      </c>
      <c r="C28" s="6" t="n">
        <v>-17329</v>
      </c>
      <c r="D28" s="6" t="n">
        <v>-15892</v>
      </c>
    </row>
    <row r="29" spans="1:4">
      <c r="A29" s="4" t="s">
        <v>487</v>
      </c>
      <c r="B29" s="6" t="n">
        <v>0</v>
      </c>
      <c r="C29" s="6" t="n">
        <v>1883</v>
      </c>
      <c r="D29" s="6" t="n">
        <v>-765</v>
      </c>
    </row>
    <row r="30" spans="1:4">
      <c r="A30" s="4" t="s">
        <v>494</v>
      </c>
    </row>
    <row r="31" spans="1:4">
      <c r="A31" s="3" t="s">
        <v>485</v>
      </c>
    </row>
    <row r="32" spans="1:4">
      <c r="A32" s="4" t="s">
        <v>486</v>
      </c>
      <c r="B32" s="6" t="n">
        <v>0</v>
      </c>
      <c r="C32" s="6" t="n">
        <v>0</v>
      </c>
      <c r="D32" s="6" t="n">
        <v>-3104</v>
      </c>
    </row>
    <row r="33" spans="1:4">
      <c r="A33" s="4" t="s">
        <v>487</v>
      </c>
      <c r="B33" s="6" t="n">
        <v>0</v>
      </c>
      <c r="C33" s="6" t="n">
        <v>0</v>
      </c>
      <c r="D33" s="6" t="n">
        <v>-1740</v>
      </c>
    </row>
    <row r="34" spans="1:4">
      <c r="A34" s="4" t="s">
        <v>495</v>
      </c>
    </row>
    <row r="35" spans="1:4">
      <c r="A35" s="3" t="s">
        <v>485</v>
      </c>
    </row>
    <row r="36" spans="1:4">
      <c r="A36" s="4" t="s">
        <v>486</v>
      </c>
      <c r="B36" s="6" t="n">
        <v>0</v>
      </c>
      <c r="C36" s="6" t="n">
        <v>-1819</v>
      </c>
      <c r="D36" s="6" t="n">
        <v>-354</v>
      </c>
    </row>
    <row r="37" spans="1:4">
      <c r="A37" s="4" t="s">
        <v>487</v>
      </c>
      <c r="B37" s="6" t="n">
        <v>0</v>
      </c>
      <c r="C37" s="6" t="n">
        <v>1228</v>
      </c>
      <c r="D37" s="6" t="n">
        <v>-2056</v>
      </c>
    </row>
    <row r="38" spans="1:4">
      <c r="A38" s="4" t="s">
        <v>496</v>
      </c>
    </row>
    <row r="39" spans="1:4">
      <c r="A39" s="3" t="s">
        <v>485</v>
      </c>
    </row>
    <row r="40" spans="1:4">
      <c r="A40" s="4" t="s">
        <v>486</v>
      </c>
      <c r="B40" s="6" t="n">
        <v>0</v>
      </c>
      <c r="C40" s="6" t="n">
        <v>-2849</v>
      </c>
      <c r="D40" s="6" t="n">
        <v>-10470</v>
      </c>
    </row>
    <row r="41" spans="1:4">
      <c r="A41" s="4" t="s">
        <v>487</v>
      </c>
      <c r="B41" s="6" t="n">
        <v>0</v>
      </c>
      <c r="C41" s="6" t="n">
        <v>4403</v>
      </c>
      <c r="D41" s="6" t="n">
        <v>-3048</v>
      </c>
    </row>
    <row r="42" spans="1:4">
      <c r="A42" s="4" t="s">
        <v>497</v>
      </c>
    </row>
    <row r="43" spans="1:4">
      <c r="A43" s="3" t="s">
        <v>485</v>
      </c>
    </row>
    <row r="44" spans="1:4">
      <c r="A44" s="4" t="s">
        <v>486</v>
      </c>
      <c r="B44" s="6" t="n">
        <v>0</v>
      </c>
      <c r="C44" s="6" t="n">
        <v>-108</v>
      </c>
      <c r="D44" s="6" t="n">
        <v>0</v>
      </c>
    </row>
    <row r="45" spans="1:4">
      <c r="A45" s="4" t="s">
        <v>487</v>
      </c>
      <c r="B45" s="6" t="n">
        <v>0</v>
      </c>
      <c r="C45" s="6" t="n">
        <v>0</v>
      </c>
      <c r="D45" s="6" t="n">
        <v>0</v>
      </c>
    </row>
    <row r="46" spans="1:4">
      <c r="A46" s="4" t="s">
        <v>498</v>
      </c>
    </row>
    <row r="47" spans="1:4">
      <c r="A47" s="3" t="s">
        <v>485</v>
      </c>
    </row>
    <row r="48" spans="1:4">
      <c r="A48" s="4" t="s">
        <v>486</v>
      </c>
      <c r="B48" s="6" t="n">
        <v>0</v>
      </c>
      <c r="C48" s="6" t="n">
        <v>5138</v>
      </c>
      <c r="D48" s="6" t="n">
        <v>-6716</v>
      </c>
    </row>
    <row r="49" spans="1:4">
      <c r="A49" s="4" t="s">
        <v>487</v>
      </c>
      <c r="B49" s="6" t="n">
        <v>0</v>
      </c>
      <c r="C49" s="6" t="n">
        <v>0</v>
      </c>
      <c r="D49" s="6" t="n">
        <v>1164</v>
      </c>
    </row>
    <row r="50" spans="1:4">
      <c r="A50" s="4" t="s">
        <v>499</v>
      </c>
    </row>
    <row r="51" spans="1:4">
      <c r="A51" s="3" t="s">
        <v>485</v>
      </c>
    </row>
    <row r="52" spans="1:4">
      <c r="A52" s="4" t="s">
        <v>486</v>
      </c>
      <c r="B52" s="6" t="n">
        <v>0</v>
      </c>
      <c r="C52" s="6" t="n">
        <v>-771</v>
      </c>
      <c r="D52" s="6" t="n">
        <v>2183</v>
      </c>
    </row>
    <row r="53" spans="1:4">
      <c r="A53" s="4" t="s">
        <v>487</v>
      </c>
      <c r="B53" s="6" t="n">
        <v>0</v>
      </c>
      <c r="C53" s="6" t="n">
        <v>0</v>
      </c>
      <c r="D53" s="6" t="n">
        <v>-80</v>
      </c>
    </row>
    <row r="54" spans="1:4">
      <c r="A54" s="4" t="s">
        <v>500</v>
      </c>
    </row>
    <row r="55" spans="1:4">
      <c r="A55" s="3" t="s">
        <v>485</v>
      </c>
    </row>
    <row r="56" spans="1:4">
      <c r="A56" s="4" t="s">
        <v>486</v>
      </c>
      <c r="B56" s="6" t="n">
        <v>0</v>
      </c>
      <c r="C56" s="6" t="n">
        <v>3486</v>
      </c>
      <c r="D56" s="6" t="n">
        <v>72</v>
      </c>
    </row>
    <row r="57" spans="1:4">
      <c r="A57" s="4" t="s">
        <v>487</v>
      </c>
      <c r="B57" s="6" t="n">
        <v>0</v>
      </c>
      <c r="C57" s="6" t="n">
        <v>-2000</v>
      </c>
      <c r="D57" s="6" t="n">
        <v>2000</v>
      </c>
    </row>
    <row r="58" spans="1:4">
      <c r="A58" s="4" t="s">
        <v>501</v>
      </c>
    </row>
    <row r="59" spans="1:4">
      <c r="A59" s="3" t="s">
        <v>485</v>
      </c>
    </row>
    <row r="60" spans="1:4">
      <c r="A60" s="4" t="s">
        <v>502</v>
      </c>
      <c r="B60" s="6" t="n">
        <v>31</v>
      </c>
      <c r="C60" s="6" t="n">
        <v>22</v>
      </c>
    </row>
    <row r="61" spans="1:4">
      <c r="A61" s="4" t="s">
        <v>503</v>
      </c>
      <c r="B61" s="6" t="n">
        <v>20000</v>
      </c>
      <c r="C61" s="6" t="n">
        <v>20000</v>
      </c>
    </row>
    <row r="62" spans="1:4">
      <c r="A62" s="4" t="s">
        <v>486</v>
      </c>
      <c r="B62" s="6" t="n">
        <v>0</v>
      </c>
      <c r="C62" s="6" t="n">
        <v>0</v>
      </c>
      <c r="D62" s="6" t="n">
        <v>0</v>
      </c>
    </row>
    <row r="63" spans="1:4">
      <c r="A63" s="4" t="s">
        <v>487</v>
      </c>
      <c r="B63" s="6" t="n">
        <v>-9</v>
      </c>
      <c r="C63" s="6" t="n">
        <v>149</v>
      </c>
      <c r="D63" s="6" t="n">
        <v>-79</v>
      </c>
    </row>
    <row r="64" spans="1:4">
      <c r="A64" s="4" t="s">
        <v>458</v>
      </c>
    </row>
    <row r="65" spans="1:4">
      <c r="A65" s="3" t="s">
        <v>485</v>
      </c>
    </row>
    <row r="66" spans="1:4">
      <c r="A66" s="4" t="s">
        <v>502</v>
      </c>
      <c r="B66" s="6" t="n">
        <v>31</v>
      </c>
      <c r="C66" s="6" t="n">
        <v>22</v>
      </c>
    </row>
    <row r="67" spans="1:4">
      <c r="A67" s="4" t="s">
        <v>503</v>
      </c>
      <c r="B67" s="6" t="n">
        <v>20000</v>
      </c>
      <c r="C67" s="6" t="n">
        <v>20000</v>
      </c>
    </row>
    <row r="68" spans="1:4">
      <c r="A68" s="4" t="s">
        <v>486</v>
      </c>
      <c r="B68" s="6" t="n">
        <v>0</v>
      </c>
      <c r="C68" s="6" t="n">
        <v>0</v>
      </c>
      <c r="D68" s="6" t="n">
        <v>0</v>
      </c>
    </row>
    <row r="69" spans="1:4">
      <c r="A69" s="4" t="s">
        <v>487</v>
      </c>
      <c r="B69" s="6" t="n">
        <v>-9</v>
      </c>
      <c r="C69" s="6" t="n">
        <v>149</v>
      </c>
      <c r="D69" s="6" t="n">
        <v>-79</v>
      </c>
    </row>
    <row r="70" spans="1:4">
      <c r="A70" s="4" t="s">
        <v>504</v>
      </c>
    </row>
    <row r="71" spans="1:4">
      <c r="A71" s="3" t="s">
        <v>485</v>
      </c>
    </row>
    <row r="72" spans="1:4">
      <c r="A72" s="4" t="s">
        <v>486</v>
      </c>
      <c r="B72" s="6" t="n">
        <v>0</v>
      </c>
      <c r="C72" s="6" t="n">
        <v>403</v>
      </c>
      <c r="D72" s="6" t="n">
        <v>0</v>
      </c>
    </row>
    <row r="73" spans="1:4">
      <c r="A73" s="4" t="s">
        <v>487</v>
      </c>
      <c r="B73" s="6" t="n">
        <v>0</v>
      </c>
      <c r="C73" s="6" t="n">
        <v>0</v>
      </c>
      <c r="D73" s="6" t="n">
        <v>0</v>
      </c>
    </row>
    <row r="74" spans="1:4">
      <c r="A74" s="4" t="s">
        <v>505</v>
      </c>
    </row>
    <row r="75" spans="1:4">
      <c r="A75" s="3" t="s">
        <v>485</v>
      </c>
    </row>
    <row r="76" spans="1:4">
      <c r="A76" s="4" t="s">
        <v>486</v>
      </c>
      <c r="B76" s="6" t="n">
        <v>0</v>
      </c>
      <c r="C76" s="6" t="n">
        <v>50</v>
      </c>
      <c r="D76" s="6" t="n">
        <v>0</v>
      </c>
    </row>
    <row r="77" spans="1:4">
      <c r="A77" s="4" t="s">
        <v>487</v>
      </c>
      <c r="B77" s="6" t="n">
        <v>0</v>
      </c>
      <c r="C77" s="6" t="n">
        <v>0</v>
      </c>
      <c r="D77" s="6" t="n">
        <v>0</v>
      </c>
    </row>
    <row r="78" spans="1:4">
      <c r="A78" s="4" t="s">
        <v>506</v>
      </c>
    </row>
    <row r="79" spans="1:4">
      <c r="A79" s="3" t="s">
        <v>485</v>
      </c>
    </row>
    <row r="80" spans="1:4">
      <c r="A80" s="4" t="s">
        <v>486</v>
      </c>
      <c r="B80" s="6" t="n">
        <v>0</v>
      </c>
      <c r="C80" s="6" t="n">
        <v>639</v>
      </c>
      <c r="D80" s="6" t="n">
        <v>0</v>
      </c>
    </row>
    <row r="81" spans="1:4">
      <c r="A81" s="4" t="s">
        <v>487</v>
      </c>
      <c r="B81" s="6" t="n">
        <v>0</v>
      </c>
      <c r="C81" s="6" t="n">
        <v>0</v>
      </c>
      <c r="D81" s="6" t="n">
        <v>0</v>
      </c>
    </row>
    <row r="82" spans="1:4">
      <c r="A82" s="4" t="s">
        <v>507</v>
      </c>
    </row>
    <row r="83" spans="1:4">
      <c r="A83" s="3" t="s">
        <v>485</v>
      </c>
    </row>
    <row r="84" spans="1:4">
      <c r="A84" s="4" t="s">
        <v>486</v>
      </c>
      <c r="B84" s="6" t="n">
        <v>0</v>
      </c>
      <c r="C84" s="6" t="n">
        <v>-1166</v>
      </c>
      <c r="D84" s="6" t="n">
        <v>-7798</v>
      </c>
    </row>
    <row r="85" spans="1:4">
      <c r="A85" s="4" t="s">
        <v>487</v>
      </c>
      <c r="B85" s="6" t="n">
        <v>0</v>
      </c>
      <c r="C85" s="6" t="n">
        <v>0</v>
      </c>
      <c r="D85" s="6" t="n">
        <v>647</v>
      </c>
    </row>
    <row r="86" spans="1:4">
      <c r="A86" s="4" t="s">
        <v>508</v>
      </c>
    </row>
    <row r="87" spans="1:4">
      <c r="A87" s="3" t="s">
        <v>485</v>
      </c>
    </row>
    <row r="88" spans="1:4">
      <c r="A88" s="4" t="s">
        <v>486</v>
      </c>
      <c r="B88" s="6" t="n">
        <v>0</v>
      </c>
      <c r="C88" s="6" t="n">
        <v>-7569</v>
      </c>
      <c r="D88" s="6" t="n">
        <v>0</v>
      </c>
    </row>
    <row r="89" spans="1:4">
      <c r="A89" s="4" t="s">
        <v>487</v>
      </c>
      <c r="B89" s="7" t="n">
        <v>0</v>
      </c>
      <c r="C89" s="7" t="n">
        <v>0</v>
      </c>
      <c r="D89"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5</v>
      </c>
    </row>
    <row r="2" spans="1:3">
      <c r="A2" s="3" t="s">
        <v>510</v>
      </c>
    </row>
    <row r="3" spans="1:3">
      <c r="A3" s="4" t="s">
        <v>511</v>
      </c>
      <c r="B3" s="7" t="n">
        <v>148166</v>
      </c>
      <c r="C3" s="7" t="n">
        <v>125456</v>
      </c>
    </row>
    <row r="4" spans="1:3">
      <c r="A4" s="4" t="s">
        <v>512</v>
      </c>
      <c r="B4" s="6" t="n">
        <v>963359</v>
      </c>
      <c r="C4" s="6" t="n">
        <v>811280</v>
      </c>
    </row>
    <row r="5" spans="1:3">
      <c r="A5" s="4" t="s">
        <v>513</v>
      </c>
      <c r="B5" s="6" t="n">
        <v>167</v>
      </c>
      <c r="C5" s="6" t="n">
        <v>421</v>
      </c>
    </row>
    <row r="6" spans="1:3">
      <c r="A6" s="4" t="s">
        <v>87</v>
      </c>
      <c r="B6" s="7" t="n">
        <v>1111692</v>
      </c>
      <c r="C6" s="7" t="n">
        <v>9371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14</v>
      </c>
      <c r="B1" s="2" t="s">
        <v>1</v>
      </c>
    </row>
    <row r="2" spans="1:8">
      <c r="B2" s="2" t="s">
        <v>2</v>
      </c>
      <c r="C2" s="2" t="s">
        <v>65</v>
      </c>
      <c r="D2" s="2" t="s">
        <v>113</v>
      </c>
      <c r="E2" s="2" t="s">
        <v>2</v>
      </c>
      <c r="F2" s="2" t="s">
        <v>65</v>
      </c>
      <c r="G2" s="2" t="s">
        <v>113</v>
      </c>
      <c r="H2" s="2" t="s">
        <v>424</v>
      </c>
    </row>
    <row r="3" spans="1:8">
      <c r="A3" s="3" t="s">
        <v>515</v>
      </c>
    </row>
    <row r="4" spans="1:8">
      <c r="A4" s="4" t="s">
        <v>516</v>
      </c>
      <c r="B4" s="7" t="n">
        <v>937157</v>
      </c>
      <c r="C4" s="7" t="n">
        <v>720570</v>
      </c>
      <c r="D4" s="7" t="n">
        <v>605129</v>
      </c>
    </row>
    <row r="5" spans="1:8">
      <c r="A5" s="4" t="s">
        <v>517</v>
      </c>
      <c r="B5" s="6" t="n">
        <v>-5520</v>
      </c>
      <c r="C5" s="6" t="n">
        <v>-2031</v>
      </c>
      <c r="D5" s="6" t="n">
        <v>-1113</v>
      </c>
      <c r="E5" s="7" t="n">
        <v>-5520</v>
      </c>
      <c r="F5" s="7" t="n">
        <v>-2031</v>
      </c>
      <c r="G5" s="7" t="n">
        <v>-1113</v>
      </c>
      <c r="H5" s="7" t="n">
        <v>-1</v>
      </c>
    </row>
    <row r="6" spans="1:8">
      <c r="A6" s="4" t="s">
        <v>518</v>
      </c>
      <c r="E6" s="6" t="n">
        <v>1099434</v>
      </c>
      <c r="F6" s="6" t="n">
        <v>931279</v>
      </c>
      <c r="G6" s="6" t="n">
        <v>719457</v>
      </c>
      <c r="H6" s="6" t="n">
        <v>605128</v>
      </c>
    </row>
    <row r="7" spans="1:8">
      <c r="A7" s="3" t="s">
        <v>519</v>
      </c>
    </row>
    <row r="8" spans="1:8">
      <c r="A8" s="4" t="s">
        <v>520</v>
      </c>
      <c r="B8" s="6" t="n">
        <v>489994</v>
      </c>
      <c r="C8" s="6" t="n">
        <v>434276</v>
      </c>
      <c r="D8" s="6" t="n">
        <v>422801</v>
      </c>
    </row>
    <row r="9" spans="1:8">
      <c r="A9" s="4" t="s">
        <v>521</v>
      </c>
      <c r="B9" s="6" t="n">
        <v>86495</v>
      </c>
      <c r="C9" s="6" t="n">
        <v>-4138</v>
      </c>
      <c r="D9" s="6" t="n">
        <v>52743</v>
      </c>
    </row>
    <row r="10" spans="1:8">
      <c r="A10" s="4" t="s">
        <v>522</v>
      </c>
      <c r="B10" s="6" t="n">
        <v>403499</v>
      </c>
      <c r="C10" s="6" t="n">
        <v>438414</v>
      </c>
      <c r="D10" s="6" t="n">
        <v>370058</v>
      </c>
    </row>
    <row r="11" spans="1:8">
      <c r="A11" s="3" t="s">
        <v>523</v>
      </c>
    </row>
    <row r="12" spans="1:8">
      <c r="A12" s="4" t="s">
        <v>520</v>
      </c>
      <c r="B12" s="6" t="n">
        <v>-63638</v>
      </c>
      <c r="C12" s="6" t="n">
        <v>-85173</v>
      </c>
      <c r="D12" s="6" t="n">
        <v>-110799</v>
      </c>
    </row>
    <row r="13" spans="1:8">
      <c r="A13" s="4" t="s">
        <v>521</v>
      </c>
      <c r="B13" s="6" t="n">
        <v>-188392</v>
      </c>
      <c r="C13" s="6" t="n">
        <v>-132336</v>
      </c>
      <c r="D13" s="6" t="n">
        <v>-162447</v>
      </c>
    </row>
    <row r="14" spans="1:8">
      <c r="A14" s="4" t="s">
        <v>524</v>
      </c>
      <c r="B14" s="6" t="n">
        <v>-252030</v>
      </c>
      <c r="C14" s="6" t="n">
        <v>-217509</v>
      </c>
      <c r="D14" s="6" t="n">
        <v>-273246</v>
      </c>
    </row>
    <row r="15" spans="1:8">
      <c r="A15" s="4" t="s">
        <v>525</v>
      </c>
      <c r="B15" s="6" t="n">
        <v>16686</v>
      </c>
      <c r="C15" s="6" t="n">
        <v>-9083</v>
      </c>
      <c r="D15" s="6" t="n">
        <v>17517</v>
      </c>
    </row>
    <row r="16" spans="1:8">
      <c r="A16" s="4" t="s">
        <v>518</v>
      </c>
      <c r="E16" s="6" t="n">
        <v>1099434</v>
      </c>
      <c r="F16" s="6" t="n">
        <v>931279</v>
      </c>
      <c r="G16" s="6" t="n">
        <v>719457</v>
      </c>
      <c r="H16" s="6" t="n">
        <v>605128</v>
      </c>
    </row>
    <row r="17" spans="1:8">
      <c r="A17" s="4" t="s">
        <v>526</v>
      </c>
      <c r="B17" s="6" t="n">
        <v>-5520</v>
      </c>
      <c r="C17" s="6" t="n">
        <v>-2031</v>
      </c>
      <c r="D17" s="6" t="n">
        <v>-1113</v>
      </c>
    </row>
    <row r="18" spans="1:8">
      <c r="A18" s="4" t="s">
        <v>527</v>
      </c>
      <c r="E18" s="7" t="n">
        <v>-6738</v>
      </c>
      <c r="F18" s="7" t="n">
        <v>-3847</v>
      </c>
      <c r="G18" s="7" t="n">
        <v>0</v>
      </c>
      <c r="H18" s="7" t="n">
        <v>0</v>
      </c>
    </row>
    <row r="19" spans="1:8">
      <c r="A19" s="4" t="s">
        <v>528</v>
      </c>
      <c r="B19" s="6" t="n">
        <v>1111692</v>
      </c>
      <c r="C19" s="6" t="n">
        <v>937157</v>
      </c>
      <c r="D19" s="6" t="n">
        <v>720570</v>
      </c>
    </row>
    <row r="20" spans="1:8">
      <c r="A20" s="4" t="s">
        <v>529</v>
      </c>
      <c r="B20" s="6" t="n">
        <v>86500</v>
      </c>
      <c r="C20" s="6" t="n">
        <v>-4100</v>
      </c>
      <c r="D20" s="6" t="n">
        <v>52700</v>
      </c>
    </row>
    <row r="21" spans="1:8">
      <c r="A21" s="4" t="s">
        <v>530</v>
      </c>
    </row>
    <row r="22" spans="1:8">
      <c r="A22" s="3" t="s">
        <v>523</v>
      </c>
    </row>
    <row r="23" spans="1:8">
      <c r="A23" s="4" t="s">
        <v>531</v>
      </c>
      <c r="B23" s="6" t="n">
        <v>3700</v>
      </c>
      <c r="C23" s="6" t="n">
        <v>6200</v>
      </c>
      <c r="D23" s="6" t="n">
        <v>4600</v>
      </c>
    </row>
    <row r="24" spans="1:8">
      <c r="A24" s="4" t="s">
        <v>532</v>
      </c>
    </row>
    <row r="25" spans="1:8">
      <c r="A25" s="3" t="s">
        <v>519</v>
      </c>
    </row>
    <row r="26" spans="1:8">
      <c r="A26" s="4" t="s">
        <v>521</v>
      </c>
      <c r="B26" s="6" t="n">
        <v>98500</v>
      </c>
      <c r="C26" s="6" t="n">
        <v>12900</v>
      </c>
      <c r="D26" s="6" t="n">
        <v>22300</v>
      </c>
    </row>
    <row r="27" spans="1:8">
      <c r="A27" s="3" t="s">
        <v>523</v>
      </c>
    </row>
    <row r="28" spans="1:8">
      <c r="A28" s="4" t="s">
        <v>533</v>
      </c>
      <c r="B28" s="6" t="n">
        <v>-100900</v>
      </c>
      <c r="C28" s="6" t="n">
        <v>-7700</v>
      </c>
      <c r="D28" s="6" t="n">
        <v>-19800</v>
      </c>
    </row>
    <row r="29" spans="1:8">
      <c r="A29" s="4" t="s">
        <v>534</v>
      </c>
      <c r="B29" s="6" t="n">
        <v>-7800</v>
      </c>
    </row>
    <row r="30" spans="1:8">
      <c r="A30" s="4" t="s">
        <v>531</v>
      </c>
      <c r="B30" s="6" t="n">
        <v>5400</v>
      </c>
      <c r="C30" s="6" t="n">
        <v>5200</v>
      </c>
      <c r="D30" s="6" t="n">
        <v>2500</v>
      </c>
    </row>
    <row r="31" spans="1:8">
      <c r="A31" s="4" t="s">
        <v>535</v>
      </c>
    </row>
    <row r="32" spans="1:8">
      <c r="A32" s="3" t="s">
        <v>519</v>
      </c>
    </row>
    <row r="33" spans="1:8">
      <c r="A33" s="4" t="s">
        <v>521</v>
      </c>
      <c r="B33" s="6" t="n">
        <v>-12000</v>
      </c>
      <c r="C33" s="6" t="n">
        <v>-17000</v>
      </c>
      <c r="D33" s="6" t="n">
        <v>30400</v>
      </c>
    </row>
    <row r="34" spans="1:8">
      <c r="A34" s="3" t="s">
        <v>523</v>
      </c>
    </row>
    <row r="35" spans="1:8">
      <c r="A35" s="4" t="s">
        <v>536</v>
      </c>
      <c r="B35" s="6" t="n">
        <v>-4800</v>
      </c>
      <c r="C35" s="6" t="n">
        <v>-22400</v>
      </c>
      <c r="D35" s="6" t="n">
        <v>52100</v>
      </c>
    </row>
    <row r="36" spans="1:8">
      <c r="A36" s="4" t="s">
        <v>533</v>
      </c>
      <c r="B36" s="6" t="n">
        <v>7200</v>
      </c>
      <c r="C36" s="6" t="n">
        <v>-5400</v>
      </c>
      <c r="D36" s="6" t="n">
        <v>21700</v>
      </c>
    </row>
    <row r="37" spans="1:8">
      <c r="A37" s="4" t="s">
        <v>537</v>
      </c>
      <c r="B37" s="6" t="n">
        <v>3100</v>
      </c>
      <c r="C37" s="6" t="n">
        <v>23400</v>
      </c>
      <c r="D37" s="6" t="n">
        <v>-50000</v>
      </c>
    </row>
    <row r="38" spans="1:8">
      <c r="A38" s="4" t="s">
        <v>531</v>
      </c>
      <c r="B38" s="6" t="n">
        <v>-1700</v>
      </c>
      <c r="C38" s="6" t="n">
        <v>1000</v>
      </c>
      <c r="D38" s="6" t="n">
        <v>2100</v>
      </c>
    </row>
    <row r="39" spans="1:8">
      <c r="A39" s="4" t="s">
        <v>538</v>
      </c>
    </row>
    <row r="40" spans="1:8">
      <c r="A40" s="3" t="s">
        <v>523</v>
      </c>
    </row>
    <row r="41" spans="1:8">
      <c r="A41" s="4" t="s">
        <v>531</v>
      </c>
      <c r="B41" s="6" t="n">
        <v>3500</v>
      </c>
      <c r="D41" s="6" t="n">
        <v>-4600</v>
      </c>
    </row>
    <row r="42" spans="1:8">
      <c r="A42" s="4" t="s">
        <v>539</v>
      </c>
    </row>
    <row r="43" spans="1:8">
      <c r="A43" s="3" t="s">
        <v>519</v>
      </c>
    </row>
    <row r="44" spans="1:8">
      <c r="A44" s="4" t="s">
        <v>521</v>
      </c>
      <c r="B44" s="6" t="n">
        <v>69400</v>
      </c>
    </row>
    <row r="45" spans="1:8">
      <c r="A45" s="3" t="s">
        <v>523</v>
      </c>
    </row>
    <row r="46" spans="1:8">
      <c r="A46" s="4" t="s">
        <v>533</v>
      </c>
      <c r="B46" s="6" t="n">
        <v>-68900</v>
      </c>
    </row>
    <row r="47" spans="1:8">
      <c r="A47" s="4" t="s">
        <v>531</v>
      </c>
      <c r="B47" s="6" t="n">
        <v>500</v>
      </c>
    </row>
    <row r="48" spans="1:8">
      <c r="A48" s="4" t="s">
        <v>540</v>
      </c>
    </row>
    <row r="49" spans="1:8">
      <c r="A49" s="3" t="s">
        <v>523</v>
      </c>
    </row>
    <row r="50" spans="1:8">
      <c r="A50" s="4" t="s">
        <v>531</v>
      </c>
      <c r="C50" s="6" t="n">
        <v>-10500</v>
      </c>
      <c r="D50" s="6" t="n">
        <v>1300</v>
      </c>
    </row>
    <row r="51" spans="1:8">
      <c r="A51" s="4" t="s">
        <v>541</v>
      </c>
    </row>
    <row r="52" spans="1:8">
      <c r="A52" s="3" t="s">
        <v>523</v>
      </c>
    </row>
    <row r="53" spans="1:8">
      <c r="A53" s="4" t="s">
        <v>531</v>
      </c>
      <c r="B53" s="6" t="n">
        <v>-8100</v>
      </c>
    </row>
    <row r="54" spans="1:8">
      <c r="A54" s="4" t="s">
        <v>542</v>
      </c>
    </row>
    <row r="55" spans="1:8">
      <c r="A55" s="3" t="s">
        <v>523</v>
      </c>
    </row>
    <row r="56" spans="1:8">
      <c r="A56" s="4" t="s">
        <v>531</v>
      </c>
      <c r="B56" s="6" t="n">
        <v>14900</v>
      </c>
      <c r="C56" s="7" t="n">
        <v>15800</v>
      </c>
      <c r="D56" s="7" t="n">
        <v>5800</v>
      </c>
    </row>
    <row r="57" spans="1:8">
      <c r="A57" s="4" t="s">
        <v>543</v>
      </c>
    </row>
    <row r="58" spans="1:8">
      <c r="A58" s="3" t="s">
        <v>523</v>
      </c>
    </row>
    <row r="59" spans="1:8">
      <c r="A59" s="4" t="s">
        <v>531</v>
      </c>
      <c r="B59" s="7" t="n">
        <v>-88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7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4</v>
      </c>
      <c r="B1" s="2" t="s">
        <v>2</v>
      </c>
      <c r="C1" s="2" t="s">
        <v>65</v>
      </c>
      <c r="D1" s="2" t="s">
        <v>113</v>
      </c>
      <c r="E1" s="2" t="s">
        <v>424</v>
      </c>
      <c r="F1" s="2" t="s">
        <v>545</v>
      </c>
      <c r="G1" s="2" t="s">
        <v>546</v>
      </c>
      <c r="H1" s="2" t="s">
        <v>547</v>
      </c>
      <c r="I1" s="2" t="s">
        <v>548</v>
      </c>
    </row>
    <row r="2" spans="1:9">
      <c r="A2" s="3" t="s">
        <v>549</v>
      </c>
    </row>
    <row r="3" spans="1:9">
      <c r="A3" s="4" t="s">
        <v>550</v>
      </c>
      <c r="B3" s="7" t="n">
        <v>1099434</v>
      </c>
    </row>
    <row r="4" spans="1:9">
      <c r="A4" s="4" t="s">
        <v>551</v>
      </c>
    </row>
    <row r="5" spans="1:9">
      <c r="A5" s="3" t="s">
        <v>549</v>
      </c>
    </row>
    <row r="6" spans="1:9">
      <c r="A6" s="4" t="s">
        <v>126</v>
      </c>
      <c r="B6" s="6" t="n">
        <v>624836</v>
      </c>
    </row>
    <row r="7" spans="1:9">
      <c r="A7" s="4" t="s">
        <v>552</v>
      </c>
      <c r="B7" s="6" t="n">
        <v>269068</v>
      </c>
    </row>
    <row r="8" spans="1:9">
      <c r="A8" s="4" t="s">
        <v>553</v>
      </c>
      <c r="B8" s="6" t="n">
        <v>338068</v>
      </c>
    </row>
    <row r="9" spans="1:9">
      <c r="A9" s="4" t="s">
        <v>550</v>
      </c>
      <c r="B9" s="6" t="n">
        <v>286768</v>
      </c>
    </row>
    <row r="10" spans="1:9">
      <c r="A10" s="4" t="s">
        <v>554</v>
      </c>
    </row>
    <row r="11" spans="1:9">
      <c r="A11" s="3" t="s">
        <v>549</v>
      </c>
    </row>
    <row r="12" spans="1:9">
      <c r="A12" s="4" t="s">
        <v>126</v>
      </c>
      <c r="B12" s="6" t="n">
        <v>0</v>
      </c>
      <c r="C12" s="7" t="n">
        <v>0</v>
      </c>
      <c r="D12" s="7" t="n">
        <v>0</v>
      </c>
      <c r="E12" s="7" t="n">
        <v>0</v>
      </c>
      <c r="F12" s="7" t="n">
        <v>0</v>
      </c>
      <c r="G12" s="7" t="n">
        <v>0</v>
      </c>
      <c r="H12" s="7" t="n">
        <v>0</v>
      </c>
      <c r="I12" s="7" t="n">
        <v>0</v>
      </c>
    </row>
    <row r="13" spans="1:9">
      <c r="A13" s="4" t="s">
        <v>552</v>
      </c>
      <c r="B13" s="6" t="n">
        <v>0</v>
      </c>
    </row>
    <row r="14" spans="1:9">
      <c r="A14" s="4" t="s">
        <v>553</v>
      </c>
      <c r="B14" s="6" t="n">
        <v>0</v>
      </c>
      <c r="C14" s="6" t="n">
        <v>0</v>
      </c>
      <c r="D14" s="6" t="n">
        <v>0</v>
      </c>
      <c r="E14" s="6" t="n">
        <v>0</v>
      </c>
      <c r="F14" s="6" t="n">
        <v>0</v>
      </c>
      <c r="G14" s="6" t="n">
        <v>0</v>
      </c>
      <c r="H14" s="6" t="n">
        <v>0</v>
      </c>
      <c r="I14" s="6" t="n">
        <v>0</v>
      </c>
    </row>
    <row r="15" spans="1:9">
      <c r="A15" s="4" t="s">
        <v>555</v>
      </c>
    </row>
    <row r="16" spans="1:9">
      <c r="A16" s="3" t="s">
        <v>549</v>
      </c>
    </row>
    <row r="17" spans="1:9">
      <c r="A17" s="4" t="s">
        <v>126</v>
      </c>
      <c r="B17" s="6" t="n">
        <v>4564</v>
      </c>
      <c r="C17" s="6" t="n">
        <v>4564</v>
      </c>
      <c r="D17" s="6" t="n">
        <v>4564</v>
      </c>
      <c r="E17" s="6" t="n">
        <v>4564</v>
      </c>
      <c r="F17" s="6" t="n">
        <v>4564</v>
      </c>
      <c r="G17" s="6" t="n">
        <v>4272</v>
      </c>
      <c r="H17" s="6" t="n">
        <v>9</v>
      </c>
    </row>
    <row r="18" spans="1:9">
      <c r="A18" s="4" t="s">
        <v>552</v>
      </c>
      <c r="B18" s="6" t="n">
        <v>0</v>
      </c>
    </row>
    <row r="19" spans="1:9">
      <c r="A19" s="4" t="s">
        <v>553</v>
      </c>
      <c r="B19" s="6" t="n">
        <v>4563</v>
      </c>
      <c r="C19" s="6" t="n">
        <v>4563</v>
      </c>
      <c r="D19" s="6" t="n">
        <v>4563</v>
      </c>
      <c r="E19" s="6" t="n">
        <v>4563</v>
      </c>
      <c r="F19" s="6" t="n">
        <v>4563</v>
      </c>
      <c r="G19" s="6" t="n">
        <v>1243</v>
      </c>
      <c r="H19" s="6" t="n">
        <v>0</v>
      </c>
    </row>
    <row r="20" spans="1:9">
      <c r="A20" s="4" t="s">
        <v>556</v>
      </c>
    </row>
    <row r="21" spans="1:9">
      <c r="A21" s="3" t="s">
        <v>549</v>
      </c>
    </row>
    <row r="22" spans="1:9">
      <c r="A22" s="4" t="s">
        <v>126</v>
      </c>
      <c r="B22" s="6" t="n">
        <v>37759</v>
      </c>
      <c r="C22" s="6" t="n">
        <v>37547</v>
      </c>
      <c r="D22" s="6" t="n">
        <v>35747</v>
      </c>
      <c r="E22" s="6" t="n">
        <v>40095</v>
      </c>
      <c r="F22" s="6" t="n">
        <v>35651</v>
      </c>
      <c r="G22" s="6" t="n">
        <v>47493</v>
      </c>
    </row>
    <row r="23" spans="1:9">
      <c r="A23" s="4" t="s">
        <v>552</v>
      </c>
      <c r="B23" s="6" t="n">
        <v>16870</v>
      </c>
    </row>
    <row r="24" spans="1:9">
      <c r="A24" s="4" t="s">
        <v>553</v>
      </c>
      <c r="B24" s="6" t="n">
        <v>20822</v>
      </c>
      <c r="C24" s="6" t="n">
        <v>20536</v>
      </c>
      <c r="D24" s="6" t="n">
        <v>18803</v>
      </c>
      <c r="E24" s="6" t="n">
        <v>20782</v>
      </c>
      <c r="F24" s="6" t="n">
        <v>14242</v>
      </c>
      <c r="G24" s="6" t="n">
        <v>1179</v>
      </c>
    </row>
    <row r="25" spans="1:9">
      <c r="A25" s="4" t="s">
        <v>557</v>
      </c>
    </row>
    <row r="26" spans="1:9">
      <c r="A26" s="3" t="s">
        <v>549</v>
      </c>
    </row>
    <row r="27" spans="1:9">
      <c r="A27" s="4" t="s">
        <v>126</v>
      </c>
      <c r="B27" s="6" t="n">
        <v>116499</v>
      </c>
      <c r="C27" s="6" t="n">
        <v>107292</v>
      </c>
      <c r="D27" s="6" t="n">
        <v>106957</v>
      </c>
      <c r="E27" s="6" t="n">
        <v>108581</v>
      </c>
      <c r="F27" s="6" t="n">
        <v>86003</v>
      </c>
    </row>
    <row r="28" spans="1:9">
      <c r="A28" s="4" t="s">
        <v>552</v>
      </c>
      <c r="B28" s="6" t="n">
        <v>37445</v>
      </c>
    </row>
    <row r="29" spans="1:9">
      <c r="A29" s="4" t="s">
        <v>553</v>
      </c>
      <c r="B29" s="6" t="n">
        <v>78443</v>
      </c>
      <c r="C29" s="6" t="n">
        <v>76564</v>
      </c>
      <c r="D29" s="6" t="n">
        <v>73844</v>
      </c>
      <c r="E29" s="6" t="n">
        <v>65309</v>
      </c>
      <c r="F29" s="6" t="n">
        <v>30620</v>
      </c>
    </row>
    <row r="30" spans="1:9">
      <c r="A30" s="4" t="s">
        <v>558</v>
      </c>
    </row>
    <row r="31" spans="1:9">
      <c r="A31" s="3" t="s">
        <v>549</v>
      </c>
    </row>
    <row r="32" spans="1:9">
      <c r="A32" s="4" t="s">
        <v>126</v>
      </c>
      <c r="B32" s="6" t="n">
        <v>124262</v>
      </c>
      <c r="C32" s="6" t="n">
        <v>116702</v>
      </c>
      <c r="D32" s="6" t="n">
        <v>120774</v>
      </c>
      <c r="E32" s="6" t="n">
        <v>119902</v>
      </c>
    </row>
    <row r="33" spans="1:9">
      <c r="A33" s="4" t="s">
        <v>552</v>
      </c>
      <c r="B33" s="6" t="n">
        <v>35944</v>
      </c>
    </row>
    <row r="34" spans="1:9">
      <c r="A34" s="4" t="s">
        <v>553</v>
      </c>
      <c r="B34" s="6" t="n">
        <v>87192</v>
      </c>
      <c r="C34" s="6" t="n">
        <v>84047</v>
      </c>
      <c r="D34" s="6" t="n">
        <v>76034</v>
      </c>
      <c r="E34" s="6" t="n">
        <v>30640</v>
      </c>
    </row>
    <row r="35" spans="1:9">
      <c r="A35" s="4" t="s">
        <v>559</v>
      </c>
    </row>
    <row r="36" spans="1:9">
      <c r="A36" s="3" t="s">
        <v>549</v>
      </c>
    </row>
    <row r="37" spans="1:9">
      <c r="A37" s="4" t="s">
        <v>126</v>
      </c>
      <c r="B37" s="6" t="n">
        <v>110994</v>
      </c>
      <c r="C37" s="6" t="n">
        <v>107485</v>
      </c>
      <c r="D37" s="6" t="n">
        <v>100304</v>
      </c>
    </row>
    <row r="38" spans="1:9">
      <c r="A38" s="4" t="s">
        <v>552</v>
      </c>
      <c r="B38" s="6" t="n">
        <v>30137</v>
      </c>
    </row>
    <row r="39" spans="1:9">
      <c r="A39" s="4" t="s">
        <v>553</v>
      </c>
      <c r="B39" s="6" t="n">
        <v>79660</v>
      </c>
      <c r="C39" s="6" t="n">
        <v>74191</v>
      </c>
      <c r="D39" s="6" t="n">
        <v>53789</v>
      </c>
    </row>
    <row r="40" spans="1:9">
      <c r="A40" s="4" t="s">
        <v>560</v>
      </c>
    </row>
    <row r="41" spans="1:9">
      <c r="A41" s="3" t="s">
        <v>549</v>
      </c>
    </row>
    <row r="42" spans="1:9">
      <c r="A42" s="4" t="s">
        <v>126</v>
      </c>
      <c r="B42" s="6" t="n">
        <v>101510</v>
      </c>
      <c r="C42" s="6" t="n">
        <v>90463</v>
      </c>
    </row>
    <row r="43" spans="1:9">
      <c r="A43" s="4" t="s">
        <v>552</v>
      </c>
      <c r="B43" s="6" t="n">
        <v>43334</v>
      </c>
    </row>
    <row r="44" spans="1:9">
      <c r="A44" s="4" t="s">
        <v>553</v>
      </c>
      <c r="B44" s="6" t="n">
        <v>48060</v>
      </c>
      <c r="C44" s="6" t="n">
        <v>30497</v>
      </c>
    </row>
    <row r="45" spans="1:9">
      <c r="A45" s="4" t="s">
        <v>561</v>
      </c>
    </row>
    <row r="46" spans="1:9">
      <c r="A46" s="3" t="s">
        <v>549</v>
      </c>
    </row>
    <row r="47" spans="1:9">
      <c r="A47" s="4" t="s">
        <v>126</v>
      </c>
      <c r="B47" s="6" t="n">
        <v>129248</v>
      </c>
    </row>
    <row r="48" spans="1:9">
      <c r="A48" s="4" t="s">
        <v>552</v>
      </c>
      <c r="B48" s="6" t="n">
        <v>105338</v>
      </c>
    </row>
    <row r="49" spans="1:9">
      <c r="A49" s="4" t="s">
        <v>553</v>
      </c>
      <c r="B49" s="6" t="n">
        <v>19328</v>
      </c>
    </row>
    <row r="50" spans="1:9">
      <c r="A50" s="4" t="s">
        <v>562</v>
      </c>
    </row>
    <row r="51" spans="1:9">
      <c r="A51" s="3" t="s">
        <v>549</v>
      </c>
    </row>
    <row r="52" spans="1:9">
      <c r="A52" s="4" t="s">
        <v>126</v>
      </c>
      <c r="B52" s="6" t="n">
        <v>47464</v>
      </c>
    </row>
    <row r="53" spans="1:9">
      <c r="A53" s="4" t="s">
        <v>552</v>
      </c>
      <c r="B53" s="6" t="n">
        <v>26552</v>
      </c>
    </row>
    <row r="54" spans="1:9">
      <c r="A54" s="4" t="s">
        <v>553</v>
      </c>
      <c r="B54" s="6" t="n">
        <v>15768</v>
      </c>
    </row>
    <row r="55" spans="1:9">
      <c r="A55" s="4" t="s">
        <v>550</v>
      </c>
      <c r="B55" s="6" t="n">
        <v>31696</v>
      </c>
    </row>
    <row r="56" spans="1:9">
      <c r="A56" s="4" t="s">
        <v>563</v>
      </c>
    </row>
    <row r="57" spans="1:9">
      <c r="A57" s="3" t="s">
        <v>549</v>
      </c>
    </row>
    <row r="58" spans="1:9">
      <c r="A58" s="4" t="s">
        <v>126</v>
      </c>
      <c r="B58" s="6" t="n">
        <v>0</v>
      </c>
      <c r="C58" s="6" t="n">
        <v>0</v>
      </c>
      <c r="D58" s="6" t="n">
        <v>0</v>
      </c>
      <c r="E58" s="6" t="n">
        <v>0</v>
      </c>
      <c r="F58" s="6" t="n">
        <v>0</v>
      </c>
      <c r="G58" s="6" t="n">
        <v>0</v>
      </c>
      <c r="H58" s="6" t="n">
        <v>0</v>
      </c>
      <c r="I58" s="6" t="n">
        <v>0</v>
      </c>
    </row>
    <row r="59" spans="1:9">
      <c r="A59" s="4" t="s">
        <v>552</v>
      </c>
      <c r="B59" s="6" t="n">
        <v>0</v>
      </c>
    </row>
    <row r="60" spans="1:9">
      <c r="A60" s="4" t="s">
        <v>553</v>
      </c>
      <c r="B60" s="6" t="n">
        <v>0</v>
      </c>
      <c r="C60" s="6" t="n">
        <v>0</v>
      </c>
      <c r="D60" s="6" t="n">
        <v>0</v>
      </c>
      <c r="E60" s="6" t="n">
        <v>0</v>
      </c>
      <c r="F60" s="6" t="n">
        <v>0</v>
      </c>
      <c r="G60" s="6" t="n">
        <v>0</v>
      </c>
      <c r="H60" s="6" t="n">
        <v>0</v>
      </c>
      <c r="I60" s="6" t="n">
        <v>0</v>
      </c>
    </row>
    <row r="61" spans="1:9">
      <c r="A61" s="4" t="s">
        <v>564</v>
      </c>
    </row>
    <row r="62" spans="1:9">
      <c r="A62" s="3" t="s">
        <v>549</v>
      </c>
    </row>
    <row r="63" spans="1:9">
      <c r="A63" s="4" t="s">
        <v>126</v>
      </c>
      <c r="B63" s="6" t="n">
        <v>80</v>
      </c>
      <c r="C63" s="6" t="n">
        <v>77</v>
      </c>
      <c r="D63" s="6" t="n">
        <v>99</v>
      </c>
      <c r="E63" s="6" t="n">
        <v>107</v>
      </c>
      <c r="F63" s="6" t="n">
        <v>113</v>
      </c>
      <c r="G63" s="6" t="n">
        <v>408</v>
      </c>
      <c r="H63" s="6" t="n">
        <v>364</v>
      </c>
    </row>
    <row r="64" spans="1:9">
      <c r="A64" s="4" t="s">
        <v>552</v>
      </c>
      <c r="B64" s="6" t="n">
        <v>2</v>
      </c>
    </row>
    <row r="65" spans="1:9">
      <c r="A65" s="4" t="s">
        <v>553</v>
      </c>
      <c r="B65" s="6" t="n">
        <v>77</v>
      </c>
      <c r="C65" s="6" t="n">
        <v>77</v>
      </c>
      <c r="D65" s="6" t="n">
        <v>78</v>
      </c>
      <c r="E65" s="6" t="n">
        <v>74</v>
      </c>
      <c r="F65" s="6" t="n">
        <v>66</v>
      </c>
      <c r="G65" s="6" t="n">
        <v>11</v>
      </c>
      <c r="H65" s="6" t="n">
        <v>0</v>
      </c>
    </row>
    <row r="66" spans="1:9">
      <c r="A66" s="4" t="s">
        <v>565</v>
      </c>
    </row>
    <row r="67" spans="1:9">
      <c r="A67" s="3" t="s">
        <v>549</v>
      </c>
    </row>
    <row r="68" spans="1:9">
      <c r="A68" s="4" t="s">
        <v>126</v>
      </c>
      <c r="B68" s="6" t="n">
        <v>1454</v>
      </c>
      <c r="C68" s="6" t="n">
        <v>1384</v>
      </c>
      <c r="D68" s="6" t="n">
        <v>2203</v>
      </c>
      <c r="E68" s="6" t="n">
        <v>2416</v>
      </c>
      <c r="F68" s="6" t="n">
        <v>2643</v>
      </c>
      <c r="G68" s="6" t="n">
        <v>5774</v>
      </c>
    </row>
    <row r="69" spans="1:9">
      <c r="A69" s="4" t="s">
        <v>552</v>
      </c>
      <c r="B69" s="6" t="n">
        <v>95</v>
      </c>
    </row>
    <row r="70" spans="1:9">
      <c r="A70" s="4" t="s">
        <v>553</v>
      </c>
      <c r="B70" s="6" t="n">
        <v>1344</v>
      </c>
      <c r="C70" s="6" t="n">
        <v>1322</v>
      </c>
      <c r="D70" s="6" t="n">
        <v>1318</v>
      </c>
      <c r="E70" s="6" t="n">
        <v>1038</v>
      </c>
      <c r="F70" s="6" t="n">
        <v>784</v>
      </c>
      <c r="G70" s="6" t="n">
        <v>42</v>
      </c>
    </row>
    <row r="71" spans="1:9">
      <c r="A71" s="4" t="s">
        <v>566</v>
      </c>
    </row>
    <row r="72" spans="1:9">
      <c r="A72" s="3" t="s">
        <v>549</v>
      </c>
    </row>
    <row r="73" spans="1:9">
      <c r="A73" s="4" t="s">
        <v>126</v>
      </c>
      <c r="B73" s="6" t="n">
        <v>3127</v>
      </c>
      <c r="C73" s="6" t="n">
        <v>4007</v>
      </c>
      <c r="D73" s="6" t="n">
        <v>4752</v>
      </c>
      <c r="E73" s="6" t="n">
        <v>5032</v>
      </c>
      <c r="F73" s="6" t="n">
        <v>5234</v>
      </c>
    </row>
    <row r="74" spans="1:9">
      <c r="A74" s="4" t="s">
        <v>552</v>
      </c>
      <c r="B74" s="6" t="n">
        <v>517</v>
      </c>
    </row>
    <row r="75" spans="1:9">
      <c r="A75" s="4" t="s">
        <v>553</v>
      </c>
      <c r="B75" s="6" t="n">
        <v>2503</v>
      </c>
      <c r="C75" s="6" t="n">
        <v>2328</v>
      </c>
      <c r="D75" s="6" t="n">
        <v>2045</v>
      </c>
      <c r="E75" s="6" t="n">
        <v>1128</v>
      </c>
      <c r="F75" s="6" t="n">
        <v>402</v>
      </c>
    </row>
    <row r="76" spans="1:9">
      <c r="A76" s="4" t="s">
        <v>567</v>
      </c>
    </row>
    <row r="77" spans="1:9">
      <c r="A77" s="3" t="s">
        <v>549</v>
      </c>
    </row>
    <row r="78" spans="1:9">
      <c r="A78" s="4" t="s">
        <v>126</v>
      </c>
      <c r="B78" s="6" t="n">
        <v>6560</v>
      </c>
      <c r="C78" s="6" t="n">
        <v>10816</v>
      </c>
      <c r="D78" s="6" t="n">
        <v>10721</v>
      </c>
      <c r="E78" s="6" t="n">
        <v>10726</v>
      </c>
    </row>
    <row r="79" spans="1:9">
      <c r="A79" s="4" t="s">
        <v>552</v>
      </c>
      <c r="B79" s="6" t="n">
        <v>1751</v>
      </c>
    </row>
    <row r="80" spans="1:9">
      <c r="A80" s="4" t="s">
        <v>553</v>
      </c>
      <c r="B80" s="6" t="n">
        <v>4196</v>
      </c>
      <c r="C80" s="6" t="n">
        <v>3419</v>
      </c>
      <c r="D80" s="6" t="n">
        <v>2326</v>
      </c>
      <c r="E80" s="6" t="n">
        <v>1013</v>
      </c>
    </row>
    <row r="81" spans="1:9">
      <c r="A81" s="4" t="s">
        <v>568</v>
      </c>
    </row>
    <row r="82" spans="1:9">
      <c r="A82" s="3" t="s">
        <v>549</v>
      </c>
    </row>
    <row r="83" spans="1:9">
      <c r="A83" s="4" t="s">
        <v>126</v>
      </c>
      <c r="B83" s="6" t="n">
        <v>7313</v>
      </c>
      <c r="C83" s="6" t="n">
        <v>13773</v>
      </c>
      <c r="D83" s="6" t="n">
        <v>13740</v>
      </c>
    </row>
    <row r="84" spans="1:9">
      <c r="A84" s="4" t="s">
        <v>552</v>
      </c>
      <c r="B84" s="6" t="n">
        <v>3364</v>
      </c>
    </row>
    <row r="85" spans="1:9">
      <c r="A85" s="4" t="s">
        <v>553</v>
      </c>
      <c r="B85" s="6" t="n">
        <v>3031</v>
      </c>
      <c r="C85" s="6" t="n">
        <v>2332</v>
      </c>
      <c r="D85" s="6" t="n">
        <v>1100</v>
      </c>
    </row>
    <row r="86" spans="1:9">
      <c r="A86" s="4" t="s">
        <v>569</v>
      </c>
    </row>
    <row r="87" spans="1:9">
      <c r="A87" s="3" t="s">
        <v>549</v>
      </c>
    </row>
    <row r="88" spans="1:9">
      <c r="A88" s="4" t="s">
        <v>126</v>
      </c>
      <c r="B88" s="6" t="n">
        <v>10940</v>
      </c>
      <c r="C88" s="6" t="n">
        <v>17715</v>
      </c>
    </row>
    <row r="89" spans="1:9">
      <c r="A89" s="4" t="s">
        <v>552</v>
      </c>
      <c r="B89" s="6" t="n">
        <v>6482</v>
      </c>
    </row>
    <row r="90" spans="1:9">
      <c r="A90" s="4" t="s">
        <v>553</v>
      </c>
      <c r="B90" s="6" t="n">
        <v>2717</v>
      </c>
      <c r="C90" s="6" t="n">
        <v>897</v>
      </c>
    </row>
    <row r="91" spans="1:9">
      <c r="A91" s="4" t="s">
        <v>570</v>
      </c>
    </row>
    <row r="92" spans="1:9">
      <c r="A92" s="3" t="s">
        <v>549</v>
      </c>
    </row>
    <row r="93" spans="1:9">
      <c r="A93" s="4" t="s">
        <v>126</v>
      </c>
      <c r="B93" s="6" t="n">
        <v>17990</v>
      </c>
    </row>
    <row r="94" spans="1:9">
      <c r="A94" s="4" t="s">
        <v>552</v>
      </c>
      <c r="B94" s="6" t="n">
        <v>14341</v>
      </c>
    </row>
    <row r="95" spans="1:9">
      <c r="A95" s="4" t="s">
        <v>553</v>
      </c>
      <c r="B95" s="6" t="n">
        <v>1900</v>
      </c>
    </row>
    <row r="96" spans="1:9">
      <c r="A96" s="4" t="s">
        <v>571</v>
      </c>
    </row>
    <row r="97" spans="1:9">
      <c r="A97" s="3" t="s">
        <v>549</v>
      </c>
    </row>
    <row r="98" spans="1:9">
      <c r="A98" s="4" t="s">
        <v>126</v>
      </c>
      <c r="B98" s="6" t="n">
        <v>397761</v>
      </c>
    </row>
    <row r="99" spans="1:9">
      <c r="A99" s="4" t="s">
        <v>552</v>
      </c>
      <c r="B99" s="6" t="n">
        <v>270429</v>
      </c>
    </row>
    <row r="100" spans="1:9">
      <c r="A100" s="4" t="s">
        <v>553</v>
      </c>
      <c r="B100" s="6" t="n">
        <v>71410</v>
      </c>
    </row>
    <row r="101" spans="1:9">
      <c r="A101" s="4" t="s">
        <v>550</v>
      </c>
      <c r="B101" s="6" t="n">
        <v>326351</v>
      </c>
    </row>
    <row r="102" spans="1:9">
      <c r="A102" s="4" t="s">
        <v>572</v>
      </c>
    </row>
    <row r="103" spans="1:9">
      <c r="A103" s="3" t="s">
        <v>549</v>
      </c>
    </row>
    <row r="104" spans="1:9">
      <c r="A104" s="4" t="s">
        <v>126</v>
      </c>
      <c r="B104" s="6" t="n">
        <v>0</v>
      </c>
      <c r="C104" s="6" t="n">
        <v>0</v>
      </c>
      <c r="D104" s="6" t="n">
        <v>0</v>
      </c>
      <c r="E104" s="6" t="n">
        <v>0</v>
      </c>
      <c r="F104" s="6" t="n">
        <v>0</v>
      </c>
      <c r="G104" s="6" t="n">
        <v>0</v>
      </c>
      <c r="H104" s="6" t="n">
        <v>0</v>
      </c>
      <c r="I104" s="6" t="n">
        <v>0</v>
      </c>
    </row>
    <row r="105" spans="1:9">
      <c r="A105" s="4" t="s">
        <v>552</v>
      </c>
      <c r="B105" s="6" t="n">
        <v>0</v>
      </c>
    </row>
    <row r="106" spans="1:9">
      <c r="A106" s="4" t="s">
        <v>553</v>
      </c>
      <c r="B106" s="6" t="n">
        <v>0</v>
      </c>
      <c r="C106" s="6" t="n">
        <v>0</v>
      </c>
      <c r="D106" s="6" t="n">
        <v>0</v>
      </c>
      <c r="E106" s="6" t="n">
        <v>0</v>
      </c>
      <c r="F106" s="6" t="n">
        <v>0</v>
      </c>
      <c r="G106" s="6" t="n">
        <v>0</v>
      </c>
      <c r="H106" s="6" t="n">
        <v>0</v>
      </c>
      <c r="I106" s="6" t="n">
        <v>0</v>
      </c>
    </row>
    <row r="107" spans="1:9">
      <c r="A107" s="4" t="s">
        <v>573</v>
      </c>
    </row>
    <row r="108" spans="1:9">
      <c r="A108" s="3" t="s">
        <v>549</v>
      </c>
    </row>
    <row r="109" spans="1:9">
      <c r="A109" s="4" t="s">
        <v>126</v>
      </c>
      <c r="B109" s="6" t="n">
        <v>0</v>
      </c>
      <c r="C109" s="6" t="n">
        <v>0</v>
      </c>
      <c r="D109" s="6" t="n">
        <v>0</v>
      </c>
      <c r="E109" s="6" t="n">
        <v>0</v>
      </c>
      <c r="F109" s="6" t="n">
        <v>0</v>
      </c>
      <c r="G109" s="6" t="n">
        <v>0</v>
      </c>
      <c r="H109" s="6" t="n">
        <v>0</v>
      </c>
    </row>
    <row r="110" spans="1:9">
      <c r="A110" s="4" t="s">
        <v>552</v>
      </c>
      <c r="B110" s="6" t="n">
        <v>0</v>
      </c>
    </row>
    <row r="111" spans="1:9">
      <c r="A111" s="4" t="s">
        <v>553</v>
      </c>
      <c r="B111" s="6" t="n">
        <v>0</v>
      </c>
      <c r="C111" s="6" t="n">
        <v>0</v>
      </c>
      <c r="D111" s="6" t="n">
        <v>0</v>
      </c>
      <c r="E111" s="6" t="n">
        <v>0</v>
      </c>
      <c r="F111" s="6" t="n">
        <v>0</v>
      </c>
      <c r="G111" s="6" t="n">
        <v>0</v>
      </c>
      <c r="H111" s="6" t="n">
        <v>0</v>
      </c>
    </row>
    <row r="112" spans="1:9">
      <c r="A112" s="4" t="s">
        <v>574</v>
      </c>
    </row>
    <row r="113" spans="1:9">
      <c r="A113" s="3" t="s">
        <v>549</v>
      </c>
    </row>
    <row r="114" spans="1:9">
      <c r="A114" s="4" t="s">
        <v>126</v>
      </c>
      <c r="B114" s="6" t="n">
        <v>5849</v>
      </c>
      <c r="C114" s="6" t="n">
        <v>5584</v>
      </c>
      <c r="D114" s="6" t="n">
        <v>4903</v>
      </c>
      <c r="E114" s="6" t="n">
        <v>7316</v>
      </c>
      <c r="F114" s="6" t="n">
        <v>7519</v>
      </c>
      <c r="G114" s="6" t="n">
        <v>5480</v>
      </c>
    </row>
    <row r="115" spans="1:9">
      <c r="A115" s="4" t="s">
        <v>552</v>
      </c>
      <c r="B115" s="6" t="n">
        <v>1302</v>
      </c>
    </row>
    <row r="116" spans="1:9">
      <c r="A116" s="4" t="s">
        <v>553</v>
      </c>
      <c r="B116" s="6" t="n">
        <v>3685</v>
      </c>
      <c r="C116" s="6" t="n">
        <v>3104</v>
      </c>
      <c r="D116" s="6" t="n">
        <v>2226</v>
      </c>
      <c r="E116" s="6" t="n">
        <v>1390</v>
      </c>
      <c r="F116" s="6" t="n">
        <v>340</v>
      </c>
      <c r="G116" s="6" t="n">
        <v>16</v>
      </c>
    </row>
    <row r="117" spans="1:9">
      <c r="A117" s="4" t="s">
        <v>575</v>
      </c>
    </row>
    <row r="118" spans="1:9">
      <c r="A118" s="3" t="s">
        <v>549</v>
      </c>
    </row>
    <row r="119" spans="1:9">
      <c r="A119" s="4" t="s">
        <v>126</v>
      </c>
      <c r="B119" s="6" t="n">
        <v>38970</v>
      </c>
      <c r="C119" s="6" t="n">
        <v>37113</v>
      </c>
      <c r="D119" s="6" t="n">
        <v>33396</v>
      </c>
      <c r="E119" s="6" t="n">
        <v>48315</v>
      </c>
      <c r="F119" s="6" t="n">
        <v>45558</v>
      </c>
    </row>
    <row r="120" spans="1:9">
      <c r="A120" s="4" t="s">
        <v>552</v>
      </c>
      <c r="B120" s="6" t="n">
        <v>10435</v>
      </c>
    </row>
    <row r="121" spans="1:9">
      <c r="A121" s="4" t="s">
        <v>553</v>
      </c>
      <c r="B121" s="6" t="n">
        <v>20550</v>
      </c>
      <c r="C121" s="6" t="n">
        <v>15781</v>
      </c>
      <c r="D121" s="6" t="n">
        <v>9053</v>
      </c>
      <c r="E121" s="6" t="n">
        <v>3612</v>
      </c>
      <c r="F121" s="6" t="n">
        <v>310</v>
      </c>
    </row>
    <row r="122" spans="1:9">
      <c r="A122" s="4" t="s">
        <v>576</v>
      </c>
    </row>
    <row r="123" spans="1:9">
      <c r="A123" s="3" t="s">
        <v>549</v>
      </c>
    </row>
    <row r="124" spans="1:9">
      <c r="A124" s="4" t="s">
        <v>126</v>
      </c>
      <c r="B124" s="6" t="n">
        <v>56774</v>
      </c>
      <c r="C124" s="6" t="n">
        <v>54990</v>
      </c>
      <c r="D124" s="6" t="n">
        <v>52118</v>
      </c>
      <c r="E124" s="6" t="n">
        <v>63082</v>
      </c>
    </row>
    <row r="125" spans="1:9">
      <c r="A125" s="4" t="s">
        <v>552</v>
      </c>
      <c r="B125" s="6" t="n">
        <v>23647</v>
      </c>
    </row>
    <row r="126" spans="1:9">
      <c r="A126" s="4" t="s">
        <v>553</v>
      </c>
      <c r="B126" s="6" t="n">
        <v>20783</v>
      </c>
      <c r="C126" s="6" t="n">
        <v>13467</v>
      </c>
      <c r="D126" s="6" t="n">
        <v>6165</v>
      </c>
      <c r="E126" s="6" t="n">
        <v>621</v>
      </c>
    </row>
    <row r="127" spans="1:9">
      <c r="A127" s="4" t="s">
        <v>577</v>
      </c>
    </row>
    <row r="128" spans="1:9">
      <c r="A128" s="3" t="s">
        <v>549</v>
      </c>
    </row>
    <row r="129" spans="1:9">
      <c r="A129" s="4" t="s">
        <v>126</v>
      </c>
      <c r="B129" s="6" t="n">
        <v>75334</v>
      </c>
      <c r="C129" s="6" t="n">
        <v>71091</v>
      </c>
      <c r="D129" s="6" t="n">
        <v>70158</v>
      </c>
    </row>
    <row r="130" spans="1:9">
      <c r="A130" s="4" t="s">
        <v>552</v>
      </c>
      <c r="B130" s="6" t="n">
        <v>48072</v>
      </c>
    </row>
    <row r="131" spans="1:9">
      <c r="A131" s="4" t="s">
        <v>553</v>
      </c>
      <c r="B131" s="6" t="n">
        <v>12798</v>
      </c>
      <c r="C131" s="6" t="n">
        <v>6231</v>
      </c>
      <c r="D131" s="6" t="n">
        <v>1418</v>
      </c>
    </row>
    <row r="132" spans="1:9">
      <c r="A132" s="4" t="s">
        <v>578</v>
      </c>
    </row>
    <row r="133" spans="1:9">
      <c r="A133" s="3" t="s">
        <v>549</v>
      </c>
    </row>
    <row r="134" spans="1:9">
      <c r="A134" s="4" t="s">
        <v>126</v>
      </c>
      <c r="B134" s="6" t="n">
        <v>124859</v>
      </c>
      <c r="C134" s="6" t="n">
        <v>120553</v>
      </c>
    </row>
    <row r="135" spans="1:9">
      <c r="A135" s="4" t="s">
        <v>552</v>
      </c>
      <c r="B135" s="6" t="n">
        <v>99737</v>
      </c>
    </row>
    <row r="136" spans="1:9">
      <c r="A136" s="4" t="s">
        <v>553</v>
      </c>
      <c r="B136" s="6" t="n">
        <v>9968</v>
      </c>
      <c r="C136" s="6" t="n">
        <v>1674</v>
      </c>
    </row>
    <row r="137" spans="1:9">
      <c r="A137" s="4" t="s">
        <v>579</v>
      </c>
    </row>
    <row r="138" spans="1:9">
      <c r="A138" s="3" t="s">
        <v>549</v>
      </c>
    </row>
    <row r="139" spans="1:9">
      <c r="A139" s="4" t="s">
        <v>126</v>
      </c>
      <c r="B139" s="6" t="n">
        <v>95975</v>
      </c>
    </row>
    <row r="140" spans="1:9">
      <c r="A140" s="4" t="s">
        <v>552</v>
      </c>
      <c r="B140" s="6" t="n">
        <v>87236</v>
      </c>
    </row>
    <row r="141" spans="1:9">
      <c r="A141" s="4" t="s">
        <v>553</v>
      </c>
      <c r="B141" s="6" t="n">
        <v>3626</v>
      </c>
    </row>
    <row r="142" spans="1:9">
      <c r="A142" s="4" t="s">
        <v>580</v>
      </c>
    </row>
    <row r="143" spans="1:9">
      <c r="A143" s="3" t="s">
        <v>549</v>
      </c>
    </row>
    <row r="144" spans="1:9">
      <c r="A144" s="4" t="s">
        <v>126</v>
      </c>
      <c r="B144" s="6" t="n">
        <v>433001</v>
      </c>
    </row>
    <row r="145" spans="1:9">
      <c r="A145" s="4" t="s">
        <v>552</v>
      </c>
      <c r="B145" s="6" t="n">
        <v>14526</v>
      </c>
    </row>
    <row r="146" spans="1:9">
      <c r="A146" s="4" t="s">
        <v>553</v>
      </c>
      <c r="B146" s="6" t="n">
        <v>406534</v>
      </c>
    </row>
    <row r="147" spans="1:9">
      <c r="A147" s="4" t="s">
        <v>550</v>
      </c>
      <c r="B147" s="6" t="n">
        <v>26467</v>
      </c>
    </row>
    <row r="148" spans="1:9">
      <c r="A148" s="4" t="s">
        <v>581</v>
      </c>
    </row>
    <row r="149" spans="1:9">
      <c r="A149" s="3" t="s">
        <v>549</v>
      </c>
    </row>
    <row r="150" spans="1:9">
      <c r="A150" s="4" t="s">
        <v>126</v>
      </c>
      <c r="B150" s="6" t="n">
        <v>11349</v>
      </c>
      <c r="C150" s="6" t="n">
        <v>11356</v>
      </c>
      <c r="D150" s="6" t="n">
        <v>11333</v>
      </c>
      <c r="E150" s="6" t="n">
        <v>11433</v>
      </c>
      <c r="F150" s="6" t="n">
        <v>11534</v>
      </c>
      <c r="G150" s="6" t="n">
        <v>11777</v>
      </c>
      <c r="H150" s="6" t="n">
        <v>12264</v>
      </c>
      <c r="I150" s="6" t="n">
        <v>13247</v>
      </c>
    </row>
    <row r="151" spans="1:9">
      <c r="A151" s="4" t="s">
        <v>552</v>
      </c>
      <c r="B151" s="6" t="n">
        <v>0</v>
      </c>
    </row>
    <row r="152" spans="1:9">
      <c r="A152" s="4" t="s">
        <v>553</v>
      </c>
      <c r="B152" s="6" t="n">
        <v>11349</v>
      </c>
      <c r="C152" s="6" t="n">
        <v>11348</v>
      </c>
      <c r="D152" s="6" t="n">
        <v>11318</v>
      </c>
      <c r="E152" s="6" t="n">
        <v>11382</v>
      </c>
      <c r="F152" s="6" t="n">
        <v>11450</v>
      </c>
      <c r="G152" s="6" t="n">
        <v>11387</v>
      </c>
      <c r="H152" s="6" t="n">
        <v>9989</v>
      </c>
      <c r="I152" s="6" t="n">
        <v>5619</v>
      </c>
    </row>
    <row r="153" spans="1:9">
      <c r="A153" s="4" t="s">
        <v>582</v>
      </c>
    </row>
    <row r="154" spans="1:9">
      <c r="A154" s="3" t="s">
        <v>549</v>
      </c>
    </row>
    <row r="155" spans="1:9">
      <c r="A155" s="4" t="s">
        <v>126</v>
      </c>
      <c r="B155" s="6" t="n">
        <v>19489</v>
      </c>
      <c r="C155" s="6" t="n">
        <v>19534</v>
      </c>
      <c r="D155" s="6" t="n">
        <v>19483</v>
      </c>
      <c r="E155" s="6" t="n">
        <v>19338</v>
      </c>
      <c r="F155" s="6" t="n">
        <v>19472</v>
      </c>
      <c r="G155" s="6" t="n">
        <v>19990</v>
      </c>
      <c r="H155" s="6" t="n">
        <v>20830</v>
      </c>
    </row>
    <row r="156" spans="1:9">
      <c r="A156" s="4" t="s">
        <v>552</v>
      </c>
      <c r="B156" s="6" t="n">
        <v>7</v>
      </c>
    </row>
    <row r="157" spans="1:9">
      <c r="A157" s="4" t="s">
        <v>553</v>
      </c>
      <c r="B157" s="6" t="n">
        <v>19479</v>
      </c>
      <c r="C157" s="6" t="n">
        <v>19463</v>
      </c>
      <c r="D157" s="6" t="n">
        <v>19363</v>
      </c>
      <c r="E157" s="6" t="n">
        <v>19066</v>
      </c>
      <c r="F157" s="6" t="n">
        <v>18686</v>
      </c>
      <c r="G157" s="6" t="n">
        <v>17244</v>
      </c>
      <c r="H157" s="6" t="n">
        <v>8673</v>
      </c>
    </row>
    <row r="158" spans="1:9">
      <c r="A158" s="4" t="s">
        <v>583</v>
      </c>
    </row>
    <row r="159" spans="1:9">
      <c r="A159" s="3" t="s">
        <v>549</v>
      </c>
    </row>
    <row r="160" spans="1:9">
      <c r="A160" s="4" t="s">
        <v>126</v>
      </c>
      <c r="B160" s="6" t="n">
        <v>103623</v>
      </c>
      <c r="C160" s="6" t="n">
        <v>103822</v>
      </c>
      <c r="D160" s="6" t="n">
        <v>103661</v>
      </c>
      <c r="E160" s="6" t="n">
        <v>103568</v>
      </c>
      <c r="F160" s="6" t="n">
        <v>103473</v>
      </c>
      <c r="G160" s="6" t="n">
        <v>104896</v>
      </c>
    </row>
    <row r="161" spans="1:9">
      <c r="A161" s="4" t="s">
        <v>552</v>
      </c>
      <c r="B161" s="6" t="n">
        <v>53</v>
      </c>
    </row>
    <row r="162" spans="1:9">
      <c r="A162" s="4" t="s">
        <v>553</v>
      </c>
      <c r="B162" s="6" t="n">
        <v>103515</v>
      </c>
      <c r="C162" s="6" t="n">
        <v>103379</v>
      </c>
      <c r="D162" s="6" t="n">
        <v>102868</v>
      </c>
      <c r="E162" s="6" t="n">
        <v>101626</v>
      </c>
      <c r="F162" s="6" t="n">
        <v>97651</v>
      </c>
      <c r="G162" s="6" t="n">
        <v>45766</v>
      </c>
    </row>
    <row r="163" spans="1:9">
      <c r="A163" s="4" t="s">
        <v>584</v>
      </c>
    </row>
    <row r="164" spans="1:9">
      <c r="A164" s="3" t="s">
        <v>549</v>
      </c>
    </row>
    <row r="165" spans="1:9">
      <c r="A165" s="4" t="s">
        <v>126</v>
      </c>
      <c r="B165" s="6" t="n">
        <v>89241</v>
      </c>
      <c r="C165" s="6" t="n">
        <v>89459</v>
      </c>
      <c r="D165" s="6" t="n">
        <v>89550</v>
      </c>
      <c r="E165" s="6" t="n">
        <v>88705</v>
      </c>
      <c r="F165" s="6" t="n">
        <v>82677</v>
      </c>
    </row>
    <row r="166" spans="1:9">
      <c r="A166" s="4" t="s">
        <v>552</v>
      </c>
      <c r="B166" s="6" t="n">
        <v>119</v>
      </c>
    </row>
    <row r="167" spans="1:9">
      <c r="A167" s="4" t="s">
        <v>553</v>
      </c>
      <c r="B167" s="6" t="n">
        <v>88630</v>
      </c>
      <c r="C167" s="6" t="n">
        <v>88168</v>
      </c>
      <c r="D167" s="6" t="n">
        <v>86100</v>
      </c>
      <c r="E167" s="6" t="n">
        <v>80765</v>
      </c>
      <c r="F167" s="6" t="n">
        <v>42451</v>
      </c>
    </row>
    <row r="168" spans="1:9">
      <c r="A168" s="4" t="s">
        <v>585</v>
      </c>
    </row>
    <row r="169" spans="1:9">
      <c r="A169" s="3" t="s">
        <v>549</v>
      </c>
    </row>
    <row r="170" spans="1:9">
      <c r="A170" s="4" t="s">
        <v>126</v>
      </c>
      <c r="B170" s="6" t="n">
        <v>86511</v>
      </c>
      <c r="C170" s="6" t="n">
        <v>86434</v>
      </c>
      <c r="D170" s="6" t="n">
        <v>85903</v>
      </c>
      <c r="E170" s="6" t="n">
        <v>77785</v>
      </c>
    </row>
    <row r="171" spans="1:9">
      <c r="A171" s="4" t="s">
        <v>552</v>
      </c>
      <c r="B171" s="6" t="n">
        <v>343</v>
      </c>
    </row>
    <row r="172" spans="1:9">
      <c r="A172" s="4" t="s">
        <v>553</v>
      </c>
      <c r="B172" s="6" t="n">
        <v>85027</v>
      </c>
      <c r="C172" s="6" t="n">
        <v>82556</v>
      </c>
      <c r="D172" s="6" t="n">
        <v>77511</v>
      </c>
      <c r="E172" s="6" t="n">
        <v>38059</v>
      </c>
    </row>
    <row r="173" spans="1:9">
      <c r="A173" s="4" t="s">
        <v>586</v>
      </c>
    </row>
    <row r="174" spans="1:9">
      <c r="A174" s="3" t="s">
        <v>549</v>
      </c>
    </row>
    <row r="175" spans="1:9">
      <c r="A175" s="4" t="s">
        <v>126</v>
      </c>
      <c r="B175" s="6" t="n">
        <v>50698</v>
      </c>
      <c r="C175" s="6" t="n">
        <v>50793</v>
      </c>
      <c r="D175" s="6" t="n">
        <v>48682</v>
      </c>
    </row>
    <row r="176" spans="1:9">
      <c r="A176" s="4" t="s">
        <v>552</v>
      </c>
      <c r="B176" s="6" t="n">
        <v>809</v>
      </c>
    </row>
    <row r="177" spans="1:9">
      <c r="A177" s="4" t="s">
        <v>553</v>
      </c>
      <c r="B177" s="6" t="n">
        <v>48665</v>
      </c>
      <c r="C177" s="6" t="n">
        <v>45196</v>
      </c>
      <c r="D177" s="6" t="n">
        <v>23546</v>
      </c>
    </row>
    <row r="178" spans="1:9">
      <c r="A178" s="4" t="s">
        <v>587</v>
      </c>
    </row>
    <row r="179" spans="1:9">
      <c r="A179" s="3" t="s">
        <v>549</v>
      </c>
    </row>
    <row r="180" spans="1:9">
      <c r="A180" s="4" t="s">
        <v>126</v>
      </c>
      <c r="B180" s="6" t="n">
        <v>43039</v>
      </c>
      <c r="C180" s="6" t="n">
        <v>45145</v>
      </c>
    </row>
    <row r="181" spans="1:9">
      <c r="A181" s="4" t="s">
        <v>552</v>
      </c>
      <c r="B181" s="6" t="n">
        <v>1602</v>
      </c>
    </row>
    <row r="182" spans="1:9">
      <c r="A182" s="4" t="s">
        <v>553</v>
      </c>
      <c r="B182" s="6" t="n">
        <v>38918</v>
      </c>
      <c r="C182" s="6" t="n">
        <v>21182</v>
      </c>
    </row>
    <row r="183" spans="1:9">
      <c r="A183" s="4" t="s">
        <v>588</v>
      </c>
    </row>
    <row r="184" spans="1:9">
      <c r="A184" s="3" t="s">
        <v>549</v>
      </c>
    </row>
    <row r="185" spans="1:9">
      <c r="A185" s="4" t="s">
        <v>126</v>
      </c>
      <c r="B185" s="6" t="n">
        <v>29051</v>
      </c>
    </row>
    <row r="186" spans="1:9">
      <c r="A186" s="4" t="s">
        <v>552</v>
      </c>
      <c r="B186" s="6" t="n">
        <v>11593</v>
      </c>
    </row>
    <row r="187" spans="1:9">
      <c r="A187" s="4" t="s">
        <v>553</v>
      </c>
      <c r="B187" s="6" t="n">
        <v>10951</v>
      </c>
    </row>
    <row r="188" spans="1:9">
      <c r="A188" s="4" t="s">
        <v>589</v>
      </c>
    </row>
    <row r="189" spans="1:9">
      <c r="A189" s="3" t="s">
        <v>549</v>
      </c>
    </row>
    <row r="190" spans="1:9">
      <c r="A190" s="4" t="s">
        <v>126</v>
      </c>
      <c r="B190" s="6" t="n">
        <v>228349</v>
      </c>
    </row>
    <row r="191" spans="1:9">
      <c r="A191" s="4" t="s">
        <v>552</v>
      </c>
      <c r="B191" s="6" t="n">
        <v>47466</v>
      </c>
    </row>
    <row r="192" spans="1:9">
      <c r="A192" s="4" t="s">
        <v>553</v>
      </c>
      <c r="B192" s="6" t="n">
        <v>145318</v>
      </c>
    </row>
    <row r="193" spans="1:9">
      <c r="A193" s="4" t="s">
        <v>550</v>
      </c>
      <c r="B193" s="6" t="n">
        <v>83031</v>
      </c>
    </row>
    <row r="194" spans="1:9">
      <c r="A194" s="4" t="s">
        <v>590</v>
      </c>
    </row>
    <row r="195" spans="1:9">
      <c r="A195" s="3" t="s">
        <v>549</v>
      </c>
    </row>
    <row r="196" spans="1:9">
      <c r="A196" s="4" t="s">
        <v>126</v>
      </c>
      <c r="B196" s="6" t="n">
        <v>5938</v>
      </c>
      <c r="C196" s="6" t="n">
        <v>5874</v>
      </c>
      <c r="D196" s="6" t="n">
        <v>5720</v>
      </c>
      <c r="E196" s="6" t="n">
        <v>5715</v>
      </c>
      <c r="F196" s="6" t="n">
        <v>5596</v>
      </c>
      <c r="G196" s="6" t="n">
        <v>5066</v>
      </c>
      <c r="H196" s="6" t="n">
        <v>4534</v>
      </c>
      <c r="I196" s="6" t="n">
        <v>4037</v>
      </c>
    </row>
    <row r="197" spans="1:9">
      <c r="A197" s="4" t="s">
        <v>552</v>
      </c>
      <c r="B197" s="6" t="n">
        <v>6</v>
      </c>
    </row>
    <row r="198" spans="1:9">
      <c r="A198" s="4" t="s">
        <v>553</v>
      </c>
      <c r="B198" s="6" t="n">
        <v>5347</v>
      </c>
      <c r="C198" s="6" t="n">
        <v>5110</v>
      </c>
      <c r="D198" s="6" t="n">
        <v>4796</v>
      </c>
      <c r="E198" s="6" t="n">
        <v>4969</v>
      </c>
      <c r="F198" s="6" t="n">
        <v>4280</v>
      </c>
      <c r="G198" s="6" t="n">
        <v>3017</v>
      </c>
      <c r="H198" s="6" t="n">
        <v>624</v>
      </c>
      <c r="I198" s="6" t="n">
        <v>93</v>
      </c>
    </row>
    <row r="199" spans="1:9">
      <c r="A199" s="4" t="s">
        <v>591</v>
      </c>
    </row>
    <row r="200" spans="1:9">
      <c r="A200" s="3" t="s">
        <v>549</v>
      </c>
    </row>
    <row r="201" spans="1:9">
      <c r="A201" s="4" t="s">
        <v>126</v>
      </c>
      <c r="B201" s="6" t="n">
        <v>32741</v>
      </c>
      <c r="C201" s="6" t="n">
        <v>33067</v>
      </c>
      <c r="D201" s="6" t="n">
        <v>33252</v>
      </c>
      <c r="E201" s="6" t="n">
        <v>33449</v>
      </c>
      <c r="F201" s="6" t="n">
        <v>33365</v>
      </c>
      <c r="G201" s="6" t="n">
        <v>28616</v>
      </c>
      <c r="H201" s="6" t="n">
        <v>27449</v>
      </c>
    </row>
    <row r="202" spans="1:9">
      <c r="A202" s="4" t="s">
        <v>552</v>
      </c>
      <c r="B202" s="6" t="n">
        <v>286</v>
      </c>
    </row>
    <row r="203" spans="1:9">
      <c r="A203" s="4" t="s">
        <v>553</v>
      </c>
      <c r="B203" s="6" t="n">
        <v>30377</v>
      </c>
      <c r="C203" s="6" t="n">
        <v>29082</v>
      </c>
      <c r="D203" s="6" t="n">
        <v>26956</v>
      </c>
      <c r="E203" s="6" t="n">
        <v>22826</v>
      </c>
      <c r="F203" s="6" t="n">
        <v>16840</v>
      </c>
      <c r="G203" s="6" t="n">
        <v>9142</v>
      </c>
      <c r="H203" s="6" t="n">
        <v>2587</v>
      </c>
    </row>
    <row r="204" spans="1:9">
      <c r="A204" s="4" t="s">
        <v>592</v>
      </c>
    </row>
    <row r="205" spans="1:9">
      <c r="A205" s="3" t="s">
        <v>549</v>
      </c>
    </row>
    <row r="206" spans="1:9">
      <c r="A206" s="4" t="s">
        <v>126</v>
      </c>
      <c r="B206" s="6" t="n">
        <v>41115</v>
      </c>
      <c r="C206" s="6" t="n">
        <v>42037</v>
      </c>
      <c r="D206" s="6" t="n">
        <v>43470</v>
      </c>
      <c r="E206" s="6" t="n">
        <v>47200</v>
      </c>
      <c r="F206" s="6" t="n">
        <v>46568</v>
      </c>
      <c r="G206" s="6" t="n">
        <v>40247</v>
      </c>
    </row>
    <row r="207" spans="1:9">
      <c r="A207" s="4" t="s">
        <v>552</v>
      </c>
      <c r="B207" s="6" t="n">
        <v>1699</v>
      </c>
    </row>
    <row r="208" spans="1:9">
      <c r="A208" s="4" t="s">
        <v>553</v>
      </c>
      <c r="B208" s="6" t="n">
        <v>36262</v>
      </c>
      <c r="C208" s="6" t="n">
        <v>34112</v>
      </c>
      <c r="D208" s="6" t="n">
        <v>29573</v>
      </c>
      <c r="E208" s="6" t="n">
        <v>24280</v>
      </c>
      <c r="F208" s="6" t="n">
        <v>15947</v>
      </c>
      <c r="G208" s="6" t="n">
        <v>4073</v>
      </c>
    </row>
    <row r="209" spans="1:9">
      <c r="A209" s="4" t="s">
        <v>593</v>
      </c>
    </row>
    <row r="210" spans="1:9">
      <c r="A210" s="3" t="s">
        <v>549</v>
      </c>
    </row>
    <row r="211" spans="1:9">
      <c r="A211" s="4" t="s">
        <v>126</v>
      </c>
      <c r="B211" s="6" t="n">
        <v>31116</v>
      </c>
      <c r="C211" s="6" t="n">
        <v>32529</v>
      </c>
      <c r="D211" s="6" t="n">
        <v>34800</v>
      </c>
      <c r="E211" s="6" t="n">
        <v>37138</v>
      </c>
      <c r="F211" s="6" t="n">
        <v>35749</v>
      </c>
    </row>
    <row r="212" spans="1:9">
      <c r="A212" s="4" t="s">
        <v>552</v>
      </c>
      <c r="B212" s="6" t="n">
        <v>2723</v>
      </c>
    </row>
    <row r="213" spans="1:9">
      <c r="A213" s="4" t="s">
        <v>553</v>
      </c>
      <c r="B213" s="6" t="n">
        <v>24942</v>
      </c>
      <c r="C213" s="6" t="n">
        <v>22432</v>
      </c>
      <c r="D213" s="6" t="n">
        <v>17001</v>
      </c>
      <c r="E213" s="6" t="n">
        <v>10755</v>
      </c>
      <c r="F213" s="6" t="n">
        <v>2669</v>
      </c>
    </row>
    <row r="214" spans="1:9">
      <c r="A214" s="4" t="s">
        <v>594</v>
      </c>
    </row>
    <row r="215" spans="1:9">
      <c r="A215" s="3" t="s">
        <v>549</v>
      </c>
    </row>
    <row r="216" spans="1:9">
      <c r="A216" s="4" t="s">
        <v>126</v>
      </c>
      <c r="B216" s="6" t="n">
        <v>31047</v>
      </c>
      <c r="C216" s="6" t="n">
        <v>36475</v>
      </c>
      <c r="D216" s="6" t="n">
        <v>39205</v>
      </c>
      <c r="E216" s="6" t="n">
        <v>40433</v>
      </c>
    </row>
    <row r="217" spans="1:9">
      <c r="A217" s="4" t="s">
        <v>552</v>
      </c>
      <c r="B217" s="6" t="n">
        <v>4159</v>
      </c>
    </row>
    <row r="218" spans="1:9">
      <c r="A218" s="4" t="s">
        <v>553</v>
      </c>
      <c r="B218" s="6" t="n">
        <v>21754</v>
      </c>
      <c r="C218" s="6" t="n">
        <v>18346</v>
      </c>
      <c r="D218" s="6" t="n">
        <v>13236</v>
      </c>
      <c r="E218" s="6" t="n">
        <v>3985</v>
      </c>
    </row>
    <row r="219" spans="1:9">
      <c r="A219" s="4" t="s">
        <v>595</v>
      </c>
    </row>
    <row r="220" spans="1:9">
      <c r="A220" s="3" t="s">
        <v>549</v>
      </c>
    </row>
    <row r="221" spans="1:9">
      <c r="A221" s="4" t="s">
        <v>126</v>
      </c>
      <c r="B221" s="6" t="n">
        <v>34453</v>
      </c>
      <c r="C221" s="6" t="n">
        <v>40459</v>
      </c>
      <c r="D221" s="6" t="n">
        <v>41075</v>
      </c>
    </row>
    <row r="222" spans="1:9">
      <c r="A222" s="4" t="s">
        <v>552</v>
      </c>
      <c r="B222" s="6" t="n">
        <v>9205</v>
      </c>
    </row>
    <row r="223" spans="1:9">
      <c r="A223" s="4" t="s">
        <v>553</v>
      </c>
      <c r="B223" s="6" t="n">
        <v>16908</v>
      </c>
      <c r="C223" s="6" t="n">
        <v>11868</v>
      </c>
      <c r="D223" s="6" t="n">
        <v>4586</v>
      </c>
    </row>
    <row r="224" spans="1:9">
      <c r="A224" s="4" t="s">
        <v>596</v>
      </c>
    </row>
    <row r="225" spans="1:9">
      <c r="A225" s="3" t="s">
        <v>549</v>
      </c>
    </row>
    <row r="226" spans="1:9">
      <c r="A226" s="4" t="s">
        <v>126</v>
      </c>
      <c r="B226" s="6" t="n">
        <v>25050</v>
      </c>
      <c r="C226" s="6" t="n">
        <v>27753</v>
      </c>
    </row>
    <row r="227" spans="1:9">
      <c r="A227" s="4" t="s">
        <v>552</v>
      </c>
      <c r="B227" s="6" t="n">
        <v>10630</v>
      </c>
    </row>
    <row r="228" spans="1:9">
      <c r="A228" s="4" t="s">
        <v>553</v>
      </c>
      <c r="B228" s="6" t="n">
        <v>7089</v>
      </c>
      <c r="C228" s="6" t="n">
        <v>2552</v>
      </c>
    </row>
    <row r="229" spans="1:9">
      <c r="A229" s="4" t="s">
        <v>597</v>
      </c>
    </row>
    <row r="230" spans="1:9">
      <c r="A230" s="3" t="s">
        <v>549</v>
      </c>
    </row>
    <row r="231" spans="1:9">
      <c r="A231" s="4" t="s">
        <v>126</v>
      </c>
      <c r="B231" s="6" t="n">
        <v>26889</v>
      </c>
    </row>
    <row r="232" spans="1:9">
      <c r="A232" s="4" t="s">
        <v>552</v>
      </c>
      <c r="B232" s="6" t="n">
        <v>18758</v>
      </c>
    </row>
    <row r="233" spans="1:9">
      <c r="A233" s="4" t="s">
        <v>553</v>
      </c>
      <c r="B233" s="6" t="n">
        <v>2639</v>
      </c>
    </row>
    <row r="234" spans="1:9">
      <c r="A234" s="4" t="s">
        <v>598</v>
      </c>
    </row>
    <row r="235" spans="1:9">
      <c r="A235" s="3" t="s">
        <v>549</v>
      </c>
    </row>
    <row r="236" spans="1:9">
      <c r="A236" s="4" t="s">
        <v>126</v>
      </c>
      <c r="B236" s="6" t="n">
        <v>329464</v>
      </c>
    </row>
    <row r="237" spans="1:9">
      <c r="A237" s="4" t="s">
        <v>552</v>
      </c>
      <c r="B237" s="6" t="n">
        <v>48863</v>
      </c>
    </row>
    <row r="238" spans="1:9">
      <c r="A238" s="4" t="s">
        <v>553</v>
      </c>
      <c r="B238" s="6" t="n">
        <v>269327</v>
      </c>
    </row>
    <row r="239" spans="1:9">
      <c r="A239" s="4" t="s">
        <v>550</v>
      </c>
      <c r="B239" s="6" t="n">
        <v>60137</v>
      </c>
    </row>
    <row r="240" spans="1:9">
      <c r="A240" s="4" t="s">
        <v>599</v>
      </c>
    </row>
    <row r="241" spans="1:9">
      <c r="A241" s="3" t="s">
        <v>549</v>
      </c>
    </row>
    <row r="242" spans="1:9">
      <c r="A242" s="4" t="s">
        <v>126</v>
      </c>
      <c r="B242" s="6" t="n">
        <v>9490</v>
      </c>
      <c r="C242" s="6" t="n">
        <v>9501</v>
      </c>
      <c r="D242" s="6" t="n">
        <v>9472</v>
      </c>
      <c r="E242" s="6" t="n">
        <v>9416</v>
      </c>
      <c r="F242" s="6" t="n">
        <v>9353</v>
      </c>
      <c r="G242" s="6" t="n">
        <v>9375</v>
      </c>
      <c r="H242" s="6" t="n">
        <v>8672</v>
      </c>
      <c r="I242" s="6" t="n">
        <v>10917</v>
      </c>
    </row>
    <row r="243" spans="1:9">
      <c r="A243" s="4" t="s">
        <v>552</v>
      </c>
      <c r="B243" s="6" t="n">
        <v>0</v>
      </c>
    </row>
    <row r="244" spans="1:9">
      <c r="A244" s="4" t="s">
        <v>553</v>
      </c>
      <c r="B244" s="6" t="n">
        <v>9483</v>
      </c>
      <c r="C244" s="6" t="n">
        <v>9482</v>
      </c>
      <c r="D244" s="6" t="n">
        <v>9400</v>
      </c>
      <c r="E244" s="6" t="n">
        <v>9352</v>
      </c>
      <c r="F244" s="6" t="n">
        <v>9186</v>
      </c>
      <c r="G244" s="6" t="n">
        <v>9075</v>
      </c>
      <c r="H244" s="6" t="n">
        <v>8381</v>
      </c>
      <c r="I244" s="6" t="n">
        <v>4656</v>
      </c>
    </row>
    <row r="245" spans="1:9">
      <c r="A245" s="4" t="s">
        <v>600</v>
      </c>
    </row>
    <row r="246" spans="1:9">
      <c r="A246" s="3" t="s">
        <v>549</v>
      </c>
    </row>
    <row r="247" spans="1:9">
      <c r="A247" s="4" t="s">
        <v>126</v>
      </c>
      <c r="B247" s="6" t="n">
        <v>26051</v>
      </c>
      <c r="C247" s="6" t="n">
        <v>26170</v>
      </c>
      <c r="D247" s="6" t="n">
        <v>25785</v>
      </c>
      <c r="E247" s="6" t="n">
        <v>25882</v>
      </c>
      <c r="F247" s="6" t="n">
        <v>25766</v>
      </c>
      <c r="G247" s="6" t="n">
        <v>24980</v>
      </c>
      <c r="H247" s="6" t="n">
        <v>27765</v>
      </c>
    </row>
    <row r="248" spans="1:9">
      <c r="A248" s="4" t="s">
        <v>552</v>
      </c>
      <c r="B248" s="6" t="n">
        <v>7</v>
      </c>
    </row>
    <row r="249" spans="1:9">
      <c r="A249" s="4" t="s">
        <v>553</v>
      </c>
      <c r="B249" s="6" t="n">
        <v>25993</v>
      </c>
      <c r="C249" s="6" t="n">
        <v>25815</v>
      </c>
      <c r="D249" s="6" t="n">
        <v>25406</v>
      </c>
      <c r="E249" s="6" t="n">
        <v>25167</v>
      </c>
      <c r="F249" s="6" t="n">
        <v>24023</v>
      </c>
      <c r="G249" s="6" t="n">
        <v>22229</v>
      </c>
      <c r="H249" s="6" t="n">
        <v>14635</v>
      </c>
    </row>
    <row r="250" spans="1:9">
      <c r="A250" s="4" t="s">
        <v>601</v>
      </c>
    </row>
    <row r="251" spans="1:9">
      <c r="A251" s="3" t="s">
        <v>549</v>
      </c>
    </row>
    <row r="252" spans="1:9">
      <c r="A252" s="4" t="s">
        <v>126</v>
      </c>
      <c r="B252" s="6" t="n">
        <v>46303</v>
      </c>
      <c r="C252" s="6" t="n">
        <v>46500</v>
      </c>
      <c r="D252" s="6" t="n">
        <v>44627</v>
      </c>
      <c r="E252" s="6" t="n">
        <v>41336</v>
      </c>
      <c r="F252" s="6" t="n">
        <v>40920</v>
      </c>
      <c r="G252" s="6" t="n">
        <v>40256</v>
      </c>
    </row>
    <row r="253" spans="1:9">
      <c r="A253" s="4" t="s">
        <v>552</v>
      </c>
      <c r="B253" s="6" t="n">
        <v>725</v>
      </c>
    </row>
    <row r="254" spans="1:9">
      <c r="A254" s="4" t="s">
        <v>553</v>
      </c>
      <c r="B254" s="6" t="n">
        <v>45312</v>
      </c>
      <c r="C254" s="6" t="n">
        <v>44533</v>
      </c>
      <c r="D254" s="6" t="n">
        <v>42775</v>
      </c>
      <c r="E254" s="6" t="n">
        <v>38448</v>
      </c>
      <c r="F254" s="6" t="n">
        <v>34381</v>
      </c>
      <c r="G254" s="6" t="n">
        <v>19420</v>
      </c>
    </row>
    <row r="255" spans="1:9">
      <c r="A255" s="4" t="s">
        <v>602</v>
      </c>
    </row>
    <row r="256" spans="1:9">
      <c r="A256" s="3" t="s">
        <v>549</v>
      </c>
    </row>
    <row r="257" spans="1:9">
      <c r="A257" s="4" t="s">
        <v>126</v>
      </c>
      <c r="B257" s="6" t="n">
        <v>56201</v>
      </c>
      <c r="C257" s="6" t="n">
        <v>56313</v>
      </c>
      <c r="D257" s="6" t="n">
        <v>54635</v>
      </c>
      <c r="E257" s="6" t="n">
        <v>52533</v>
      </c>
      <c r="F257" s="6" t="n">
        <v>50330</v>
      </c>
    </row>
    <row r="258" spans="1:9">
      <c r="A258" s="4" t="s">
        <v>552</v>
      </c>
      <c r="B258" s="6" t="n">
        <v>1533</v>
      </c>
    </row>
    <row r="259" spans="1:9">
      <c r="A259" s="4" t="s">
        <v>553</v>
      </c>
      <c r="B259" s="6" t="n">
        <v>53924</v>
      </c>
      <c r="C259" s="6" t="n">
        <v>51783</v>
      </c>
      <c r="D259" s="6" t="n">
        <v>48360</v>
      </c>
      <c r="E259" s="6" t="n">
        <v>43382</v>
      </c>
      <c r="F259" s="6" t="n">
        <v>22706</v>
      </c>
    </row>
    <row r="260" spans="1:9">
      <c r="A260" s="4" t="s">
        <v>603</v>
      </c>
    </row>
    <row r="261" spans="1:9">
      <c r="A261" s="3" t="s">
        <v>549</v>
      </c>
    </row>
    <row r="262" spans="1:9">
      <c r="A262" s="4" t="s">
        <v>126</v>
      </c>
      <c r="B262" s="6" t="n">
        <v>43733</v>
      </c>
      <c r="C262" s="6" t="n">
        <v>43799</v>
      </c>
      <c r="D262" s="6" t="n">
        <v>43038</v>
      </c>
      <c r="E262" s="6" t="n">
        <v>45415</v>
      </c>
    </row>
    <row r="263" spans="1:9">
      <c r="A263" s="4" t="s">
        <v>552</v>
      </c>
      <c r="B263" s="6" t="n">
        <v>2906</v>
      </c>
    </row>
    <row r="264" spans="1:9">
      <c r="A264" s="4" t="s">
        <v>553</v>
      </c>
      <c r="B264" s="6" t="n">
        <v>39651</v>
      </c>
      <c r="C264" s="6" t="n">
        <v>37044</v>
      </c>
      <c r="D264" s="6" t="n">
        <v>31871</v>
      </c>
      <c r="E264" s="6" t="n">
        <v>21593</v>
      </c>
    </row>
    <row r="265" spans="1:9">
      <c r="A265" s="4" t="s">
        <v>604</v>
      </c>
    </row>
    <row r="266" spans="1:9">
      <c r="A266" s="3" t="s">
        <v>549</v>
      </c>
    </row>
    <row r="267" spans="1:9">
      <c r="A267" s="4" t="s">
        <v>126</v>
      </c>
      <c r="B267" s="6" t="n">
        <v>41753</v>
      </c>
      <c r="C267" s="6" t="n">
        <v>41833</v>
      </c>
      <c r="D267" s="6" t="n">
        <v>41237</v>
      </c>
    </row>
    <row r="268" spans="1:9">
      <c r="A268" s="4" t="s">
        <v>552</v>
      </c>
      <c r="B268" s="6" t="n">
        <v>3120</v>
      </c>
    </row>
    <row r="269" spans="1:9">
      <c r="A269" s="4" t="s">
        <v>553</v>
      </c>
      <c r="B269" s="6" t="n">
        <v>37171</v>
      </c>
      <c r="C269" s="6" t="n">
        <v>33436</v>
      </c>
      <c r="D269" s="6" t="n">
        <v>24713</v>
      </c>
    </row>
    <row r="270" spans="1:9">
      <c r="A270" s="4" t="s">
        <v>605</v>
      </c>
    </row>
    <row r="271" spans="1:9">
      <c r="A271" s="3" t="s">
        <v>549</v>
      </c>
    </row>
    <row r="272" spans="1:9">
      <c r="A272" s="4" t="s">
        <v>126</v>
      </c>
      <c r="B272" s="6" t="n">
        <v>52343</v>
      </c>
      <c r="C272" s="6" t="n">
        <v>54084</v>
      </c>
    </row>
    <row r="273" spans="1:9">
      <c r="A273" s="4" t="s">
        <v>552</v>
      </c>
      <c r="B273" s="6" t="n">
        <v>14267</v>
      </c>
    </row>
    <row r="274" spans="1:9">
      <c r="A274" s="4" t="s">
        <v>553</v>
      </c>
      <c r="B274" s="6" t="n">
        <v>35169</v>
      </c>
      <c r="C274" s="6" t="n">
        <v>26458</v>
      </c>
    </row>
    <row r="275" spans="1:9">
      <c r="A275" s="4" t="s">
        <v>606</v>
      </c>
    </row>
    <row r="276" spans="1:9">
      <c r="A276" s="3" t="s">
        <v>549</v>
      </c>
    </row>
    <row r="277" spans="1:9">
      <c r="A277" s="4" t="s">
        <v>126</v>
      </c>
      <c r="B277" s="6" t="n">
        <v>53590</v>
      </c>
    </row>
    <row r="278" spans="1:9">
      <c r="A278" s="4" t="s">
        <v>552</v>
      </c>
      <c r="B278" s="6" t="n">
        <v>26305</v>
      </c>
    </row>
    <row r="279" spans="1:9">
      <c r="A279" s="4" t="s">
        <v>553</v>
      </c>
      <c r="B279" s="6" t="n">
        <v>22624</v>
      </c>
    </row>
    <row r="280" spans="1:9">
      <c r="A280" s="4" t="s">
        <v>598</v>
      </c>
    </row>
    <row r="281" spans="1:9">
      <c r="A281" s="3" t="s">
        <v>549</v>
      </c>
    </row>
    <row r="282" spans="1:9">
      <c r="A282" s="4" t="s">
        <v>126</v>
      </c>
      <c r="B282" s="6" t="n">
        <v>39251</v>
      </c>
    </row>
    <row r="283" spans="1:9">
      <c r="A283" s="4" t="s">
        <v>552</v>
      </c>
      <c r="B283" s="6" t="n">
        <v>38529</v>
      </c>
    </row>
    <row r="284" spans="1:9">
      <c r="A284" s="4" t="s">
        <v>553</v>
      </c>
      <c r="B284" s="6" t="n">
        <v>470</v>
      </c>
    </row>
    <row r="285" spans="1:9">
      <c r="A285" s="4" t="s">
        <v>550</v>
      </c>
      <c r="B285" s="6" t="n">
        <v>38781</v>
      </c>
    </row>
    <row r="286" spans="1:9">
      <c r="A286" s="4" t="s">
        <v>599</v>
      </c>
    </row>
    <row r="287" spans="1:9">
      <c r="A287" s="3" t="s">
        <v>549</v>
      </c>
    </row>
    <row r="288" spans="1:9">
      <c r="A288" s="4" t="s">
        <v>126</v>
      </c>
      <c r="B288" s="6" t="n">
        <v>0</v>
      </c>
      <c r="C288" s="6" t="n">
        <v>0</v>
      </c>
      <c r="D288" s="6" t="n">
        <v>0</v>
      </c>
      <c r="E288" s="6" t="n">
        <v>0</v>
      </c>
      <c r="F288" s="6" t="n">
        <v>0</v>
      </c>
      <c r="G288" s="6" t="n">
        <v>0</v>
      </c>
      <c r="H288" s="6" t="n">
        <v>0</v>
      </c>
      <c r="I288" s="6" t="n">
        <v>0</v>
      </c>
    </row>
    <row r="289" spans="1:9">
      <c r="A289" s="4" t="s">
        <v>552</v>
      </c>
      <c r="B289" s="6" t="n">
        <v>0</v>
      </c>
    </row>
    <row r="290" spans="1:9">
      <c r="A290" s="4" t="s">
        <v>553</v>
      </c>
      <c r="B290" s="6" t="n">
        <v>0</v>
      </c>
      <c r="C290" s="6" t="n">
        <v>0</v>
      </c>
      <c r="D290" s="6" t="n">
        <v>0</v>
      </c>
      <c r="E290" s="6" t="n">
        <v>0</v>
      </c>
      <c r="F290" s="6" t="n">
        <v>0</v>
      </c>
      <c r="G290" s="6" t="n">
        <v>0</v>
      </c>
      <c r="H290" s="6" t="n">
        <v>0</v>
      </c>
      <c r="I290" s="6" t="n">
        <v>0</v>
      </c>
    </row>
    <row r="291" spans="1:9">
      <c r="A291" s="4" t="s">
        <v>600</v>
      </c>
    </row>
    <row r="292" spans="1:9">
      <c r="A292" s="3" t="s">
        <v>549</v>
      </c>
    </row>
    <row r="293" spans="1:9">
      <c r="A293" s="4" t="s">
        <v>126</v>
      </c>
      <c r="B293" s="6" t="n">
        <v>0</v>
      </c>
      <c r="C293" s="6" t="n">
        <v>0</v>
      </c>
      <c r="D293" s="6" t="n">
        <v>0</v>
      </c>
      <c r="E293" s="6" t="n">
        <v>0</v>
      </c>
      <c r="F293" s="6" t="n">
        <v>0</v>
      </c>
      <c r="G293" s="6" t="n">
        <v>0</v>
      </c>
      <c r="H293" s="6" t="n">
        <v>0</v>
      </c>
    </row>
    <row r="294" spans="1:9">
      <c r="A294" s="4" t="s">
        <v>552</v>
      </c>
      <c r="B294" s="6" t="n">
        <v>0</v>
      </c>
    </row>
    <row r="295" spans="1:9">
      <c r="A295" s="4" t="s">
        <v>553</v>
      </c>
      <c r="B295" s="6" t="n">
        <v>0</v>
      </c>
      <c r="C295" s="6" t="n">
        <v>0</v>
      </c>
      <c r="D295" s="6" t="n">
        <v>0</v>
      </c>
      <c r="E295" s="6" t="n">
        <v>0</v>
      </c>
      <c r="F295" s="6" t="n">
        <v>0</v>
      </c>
      <c r="G295" s="6" t="n">
        <v>0</v>
      </c>
      <c r="H295" s="6" t="n">
        <v>0</v>
      </c>
    </row>
    <row r="296" spans="1:9">
      <c r="A296" s="4" t="s">
        <v>601</v>
      </c>
    </row>
    <row r="297" spans="1:9">
      <c r="A297" s="3" t="s">
        <v>549</v>
      </c>
    </row>
    <row r="298" spans="1:9">
      <c r="A298" s="4" t="s">
        <v>126</v>
      </c>
      <c r="B298" s="6" t="n">
        <v>0</v>
      </c>
      <c r="C298" s="6" t="n">
        <v>0</v>
      </c>
      <c r="D298" s="6" t="n">
        <v>0</v>
      </c>
      <c r="E298" s="6" t="n">
        <v>0</v>
      </c>
      <c r="F298" s="6" t="n">
        <v>0</v>
      </c>
      <c r="G298" s="6" t="n">
        <v>0</v>
      </c>
    </row>
    <row r="299" spans="1:9">
      <c r="A299" s="4" t="s">
        <v>552</v>
      </c>
      <c r="B299" s="6" t="n">
        <v>0</v>
      </c>
    </row>
    <row r="300" spans="1:9">
      <c r="A300" s="4" t="s">
        <v>553</v>
      </c>
      <c r="B300" s="6" t="n">
        <v>0</v>
      </c>
      <c r="C300" s="6" t="n">
        <v>0</v>
      </c>
      <c r="D300" s="6" t="n">
        <v>0</v>
      </c>
      <c r="E300" s="6" t="n">
        <v>0</v>
      </c>
      <c r="F300" s="6" t="n">
        <v>0</v>
      </c>
      <c r="G300" s="6" t="n">
        <v>0</v>
      </c>
    </row>
    <row r="301" spans="1:9">
      <c r="A301" s="4" t="s">
        <v>602</v>
      </c>
    </row>
    <row r="302" spans="1:9">
      <c r="A302" s="3" t="s">
        <v>549</v>
      </c>
    </row>
    <row r="303" spans="1:9">
      <c r="A303" s="4" t="s">
        <v>126</v>
      </c>
      <c r="B303" s="6" t="n">
        <v>0</v>
      </c>
      <c r="C303" s="6" t="n">
        <v>0</v>
      </c>
      <c r="D303" s="6" t="n">
        <v>0</v>
      </c>
      <c r="E303" s="6" t="n">
        <v>0</v>
      </c>
      <c r="F303" s="6" t="n">
        <v>0</v>
      </c>
    </row>
    <row r="304" spans="1:9">
      <c r="A304" s="4" t="s">
        <v>552</v>
      </c>
      <c r="B304" s="6" t="n">
        <v>0</v>
      </c>
    </row>
    <row r="305" spans="1:9">
      <c r="A305" s="4" t="s">
        <v>553</v>
      </c>
      <c r="B305" s="6" t="n">
        <v>0</v>
      </c>
      <c r="C305" s="6" t="n">
        <v>0</v>
      </c>
      <c r="D305" s="6" t="n">
        <v>0</v>
      </c>
      <c r="E305" s="6" t="n">
        <v>0</v>
      </c>
      <c r="F305" s="6" t="n">
        <v>0</v>
      </c>
    </row>
    <row r="306" spans="1:9">
      <c r="A306" s="4" t="s">
        <v>603</v>
      </c>
    </row>
    <row r="307" spans="1:9">
      <c r="A307" s="3" t="s">
        <v>549</v>
      </c>
    </row>
    <row r="308" spans="1:9">
      <c r="A308" s="4" t="s">
        <v>126</v>
      </c>
      <c r="B308" s="6" t="n">
        <v>0</v>
      </c>
      <c r="C308" s="6" t="n">
        <v>0</v>
      </c>
      <c r="D308" s="6" t="n">
        <v>0</v>
      </c>
      <c r="E308" s="6" t="n">
        <v>0</v>
      </c>
    </row>
    <row r="309" spans="1:9">
      <c r="A309" s="4" t="s">
        <v>552</v>
      </c>
      <c r="B309" s="6" t="n">
        <v>0</v>
      </c>
    </row>
    <row r="310" spans="1:9">
      <c r="A310" s="4" t="s">
        <v>553</v>
      </c>
      <c r="B310" s="6" t="n">
        <v>0</v>
      </c>
      <c r="C310" s="6" t="n">
        <v>0</v>
      </c>
      <c r="D310" s="6" t="n">
        <v>0</v>
      </c>
      <c r="E310" s="6" t="n">
        <v>0</v>
      </c>
    </row>
    <row r="311" spans="1:9">
      <c r="A311" s="4" t="s">
        <v>604</v>
      </c>
    </row>
    <row r="312" spans="1:9">
      <c r="A312" s="3" t="s">
        <v>549</v>
      </c>
    </row>
    <row r="313" spans="1:9">
      <c r="A313" s="4" t="s">
        <v>126</v>
      </c>
      <c r="B313" s="6" t="n">
        <v>0</v>
      </c>
      <c r="C313" s="6" t="n">
        <v>0</v>
      </c>
      <c r="D313" s="6" t="n">
        <v>0</v>
      </c>
    </row>
    <row r="314" spans="1:9">
      <c r="A314" s="4" t="s">
        <v>552</v>
      </c>
      <c r="B314" s="6" t="n">
        <v>0</v>
      </c>
    </row>
    <row r="315" spans="1:9">
      <c r="A315" s="4" t="s">
        <v>553</v>
      </c>
      <c r="B315" s="6" t="n">
        <v>0</v>
      </c>
      <c r="C315" s="6" t="n">
        <v>0</v>
      </c>
      <c r="D315" s="6" t="n">
        <v>0</v>
      </c>
    </row>
    <row r="316" spans="1:9">
      <c r="A316" s="4" t="s">
        <v>605</v>
      </c>
    </row>
    <row r="317" spans="1:9">
      <c r="A317" s="3" t="s">
        <v>549</v>
      </c>
    </row>
    <row r="318" spans="1:9">
      <c r="A318" s="4" t="s">
        <v>126</v>
      </c>
      <c r="B318" s="6" t="n">
        <v>0</v>
      </c>
      <c r="C318" s="6" t="n">
        <v>0</v>
      </c>
    </row>
    <row r="319" spans="1:9">
      <c r="A319" s="4" t="s">
        <v>552</v>
      </c>
      <c r="B319" s="6" t="n">
        <v>0</v>
      </c>
    </row>
    <row r="320" spans="1:9">
      <c r="A320" s="4" t="s">
        <v>553</v>
      </c>
      <c r="B320" s="6" t="n">
        <v>0</v>
      </c>
      <c r="C320" s="6" t="n">
        <v>0</v>
      </c>
    </row>
    <row r="321" spans="1:9">
      <c r="A321" s="4" t="s">
        <v>606</v>
      </c>
    </row>
    <row r="322" spans="1:9">
      <c r="A322" s="3" t="s">
        <v>549</v>
      </c>
    </row>
    <row r="323" spans="1:9">
      <c r="A323" s="4" t="s">
        <v>126</v>
      </c>
      <c r="B323" s="6" t="n">
        <v>39251</v>
      </c>
    </row>
    <row r="324" spans="1:9">
      <c r="A324" s="4" t="s">
        <v>552</v>
      </c>
      <c r="B324" s="6" t="n">
        <v>38529</v>
      </c>
    </row>
    <row r="325" spans="1:9">
      <c r="A325" s="4" t="s">
        <v>553</v>
      </c>
      <c r="B325" s="6" t="n">
        <v>470</v>
      </c>
    </row>
    <row r="326" spans="1:9">
      <c r="A326" s="4" t="s">
        <v>607</v>
      </c>
    </row>
    <row r="327" spans="1:9">
      <c r="A327" s="3" t="s">
        <v>549</v>
      </c>
    </row>
    <row r="328" spans="1:9">
      <c r="A328" s="4" t="s">
        <v>126</v>
      </c>
      <c r="B328" s="6" t="n">
        <v>93898</v>
      </c>
    </row>
    <row r="329" spans="1:9">
      <c r="A329" s="4" t="s">
        <v>552</v>
      </c>
      <c r="B329" s="6" t="n">
        <v>11069</v>
      </c>
    </row>
    <row r="330" spans="1:9">
      <c r="A330" s="4" t="s">
        <v>553</v>
      </c>
      <c r="B330" s="6" t="n">
        <v>77554</v>
      </c>
    </row>
    <row r="331" spans="1:9">
      <c r="A331" s="4" t="s">
        <v>550</v>
      </c>
      <c r="B331" s="6" t="n">
        <v>16344</v>
      </c>
    </row>
    <row r="332" spans="1:9">
      <c r="A332" s="4" t="s">
        <v>608</v>
      </c>
    </row>
    <row r="333" spans="1:9">
      <c r="A333" s="3" t="s">
        <v>549</v>
      </c>
    </row>
    <row r="334" spans="1:9">
      <c r="A334" s="4" t="s">
        <v>126</v>
      </c>
      <c r="B334" s="6" t="n">
        <v>50104</v>
      </c>
      <c r="C334" s="6" t="n">
        <v>50104</v>
      </c>
      <c r="D334" s="6" t="n">
        <v>50104</v>
      </c>
      <c r="E334" s="6" t="n">
        <v>50065</v>
      </c>
      <c r="F334" s="6" t="n">
        <v>50055</v>
      </c>
      <c r="G334" s="6" t="n">
        <v>50055</v>
      </c>
      <c r="H334" s="6" t="n">
        <v>49942</v>
      </c>
      <c r="I334" s="6" t="n">
        <v>52105</v>
      </c>
    </row>
    <row r="335" spans="1:9">
      <c r="A335" s="4" t="s">
        <v>552</v>
      </c>
      <c r="B335" s="6" t="n">
        <v>0</v>
      </c>
    </row>
    <row r="336" spans="1:9">
      <c r="A336" s="4" t="s">
        <v>553</v>
      </c>
      <c r="B336" s="6" t="n">
        <v>50103</v>
      </c>
      <c r="C336" s="6" t="n">
        <v>50103</v>
      </c>
      <c r="D336" s="6" t="n">
        <v>50103</v>
      </c>
      <c r="E336" s="6" t="n">
        <v>50067</v>
      </c>
      <c r="F336" s="6" t="n">
        <v>50025</v>
      </c>
      <c r="G336" s="6" t="n">
        <v>50024</v>
      </c>
      <c r="H336" s="6" t="n">
        <v>48455</v>
      </c>
      <c r="I336" s="7" t="n">
        <v>2666</v>
      </c>
    </row>
    <row r="337" spans="1:9">
      <c r="A337" s="4" t="s">
        <v>609</v>
      </c>
    </row>
    <row r="338" spans="1:9">
      <c r="A338" s="3" t="s">
        <v>549</v>
      </c>
    </row>
    <row r="339" spans="1:9">
      <c r="A339" s="4" t="s">
        <v>126</v>
      </c>
      <c r="B339" s="6" t="n">
        <v>23125</v>
      </c>
      <c r="C339" s="6" t="n">
        <v>23138</v>
      </c>
      <c r="D339" s="6" t="n">
        <v>23135</v>
      </c>
      <c r="E339" s="6" t="n">
        <v>23138</v>
      </c>
      <c r="F339" s="6" t="n">
        <v>23450</v>
      </c>
      <c r="G339" s="6" t="n">
        <v>24274</v>
      </c>
      <c r="H339" s="6" t="n">
        <v>25582</v>
      </c>
    </row>
    <row r="340" spans="1:9">
      <c r="A340" s="4" t="s">
        <v>552</v>
      </c>
      <c r="B340" s="6" t="n">
        <v>0</v>
      </c>
    </row>
    <row r="341" spans="1:9">
      <c r="A341" s="4" t="s">
        <v>553</v>
      </c>
      <c r="B341" s="6" t="n">
        <v>23127</v>
      </c>
      <c r="C341" s="6" t="n">
        <v>23137</v>
      </c>
      <c r="D341" s="6" t="n">
        <v>23135</v>
      </c>
      <c r="E341" s="6" t="n">
        <v>23134</v>
      </c>
      <c r="F341" s="6" t="n">
        <v>23138</v>
      </c>
      <c r="G341" s="6" t="n">
        <v>22232</v>
      </c>
      <c r="H341" s="6" t="n">
        <v>0</v>
      </c>
    </row>
    <row r="342" spans="1:9">
      <c r="A342" s="4" t="s">
        <v>610</v>
      </c>
    </row>
    <row r="343" spans="1:9">
      <c r="A343" s="3" t="s">
        <v>549</v>
      </c>
    </row>
    <row r="344" spans="1:9">
      <c r="A344" s="4" t="s">
        <v>126</v>
      </c>
      <c r="B344" s="6" t="n">
        <v>0</v>
      </c>
      <c r="C344" s="6" t="n">
        <v>0</v>
      </c>
      <c r="D344" s="6" t="n">
        <v>0</v>
      </c>
      <c r="E344" s="6" t="n">
        <v>0</v>
      </c>
      <c r="F344" s="6" t="n">
        <v>0</v>
      </c>
      <c r="G344" s="6" t="n">
        <v>0</v>
      </c>
    </row>
    <row r="345" spans="1:9">
      <c r="A345" s="4" t="s">
        <v>552</v>
      </c>
      <c r="B345" s="6" t="n">
        <v>0</v>
      </c>
    </row>
    <row r="346" spans="1:9">
      <c r="A346" s="4" t="s">
        <v>553</v>
      </c>
      <c r="B346" s="6" t="n">
        <v>0</v>
      </c>
      <c r="C346" s="6" t="n">
        <v>0</v>
      </c>
      <c r="D346" s="6" t="n">
        <v>0</v>
      </c>
      <c r="E346" s="6" t="n">
        <v>0</v>
      </c>
      <c r="F346" s="6" t="n">
        <v>0</v>
      </c>
      <c r="G346" s="6" t="n">
        <v>0</v>
      </c>
    </row>
    <row r="347" spans="1:9">
      <c r="A347" s="4" t="s">
        <v>611</v>
      </c>
    </row>
    <row r="348" spans="1:9">
      <c r="A348" s="3" t="s">
        <v>549</v>
      </c>
    </row>
    <row r="349" spans="1:9">
      <c r="A349" s="4" t="s">
        <v>126</v>
      </c>
      <c r="B349" s="6" t="n">
        <v>0</v>
      </c>
      <c r="C349" s="6" t="n">
        <v>0</v>
      </c>
      <c r="D349" s="6" t="n">
        <v>0</v>
      </c>
      <c r="E349" s="6" t="n">
        <v>0</v>
      </c>
      <c r="F349" s="6" t="n">
        <v>0</v>
      </c>
    </row>
    <row r="350" spans="1:9">
      <c r="A350" s="4" t="s">
        <v>552</v>
      </c>
      <c r="B350" s="6" t="n">
        <v>0</v>
      </c>
    </row>
    <row r="351" spans="1:9">
      <c r="A351" s="4" t="s">
        <v>553</v>
      </c>
      <c r="B351" s="6" t="n">
        <v>0</v>
      </c>
      <c r="C351" s="6" t="n">
        <v>0</v>
      </c>
      <c r="D351" s="6" t="n">
        <v>0</v>
      </c>
      <c r="E351" s="6" t="n">
        <v>0</v>
      </c>
      <c r="F351" s="6" t="n">
        <v>0</v>
      </c>
    </row>
    <row r="352" spans="1:9">
      <c r="A352" s="4" t="s">
        <v>612</v>
      </c>
    </row>
    <row r="353" spans="1:9">
      <c r="A353" s="3" t="s">
        <v>549</v>
      </c>
    </row>
    <row r="354" spans="1:9">
      <c r="A354" s="4" t="s">
        <v>126</v>
      </c>
      <c r="B354" s="6" t="n">
        <v>730</v>
      </c>
      <c r="C354" s="6" t="n">
        <v>812</v>
      </c>
      <c r="D354" s="6" t="n">
        <v>0</v>
      </c>
      <c r="E354" s="6" t="n">
        <v>0</v>
      </c>
    </row>
    <row r="355" spans="1:9">
      <c r="A355" s="4" t="s">
        <v>552</v>
      </c>
      <c r="B355" s="6" t="n">
        <v>691</v>
      </c>
    </row>
    <row r="356" spans="1:9">
      <c r="A356" s="4" t="s">
        <v>553</v>
      </c>
      <c r="B356" s="6" t="n">
        <v>0</v>
      </c>
      <c r="C356" s="6" t="n">
        <v>0</v>
      </c>
      <c r="D356" s="6" t="n">
        <v>0</v>
      </c>
      <c r="E356" s="6" t="n">
        <v>0</v>
      </c>
    </row>
    <row r="357" spans="1:9">
      <c r="A357" s="4" t="s">
        <v>613</v>
      </c>
    </row>
    <row r="358" spans="1:9">
      <c r="A358" s="3" t="s">
        <v>549</v>
      </c>
    </row>
    <row r="359" spans="1:9">
      <c r="A359" s="4" t="s">
        <v>126</v>
      </c>
      <c r="B359" s="6" t="n">
        <v>4025</v>
      </c>
      <c r="C359" s="6" t="n">
        <v>3544</v>
      </c>
      <c r="D359" s="6" t="n">
        <v>4033</v>
      </c>
    </row>
    <row r="360" spans="1:9">
      <c r="A360" s="4" t="s">
        <v>552</v>
      </c>
      <c r="B360" s="6" t="n">
        <v>447</v>
      </c>
    </row>
    <row r="361" spans="1:9">
      <c r="A361" s="4" t="s">
        <v>553</v>
      </c>
      <c r="B361" s="6" t="n">
        <v>575</v>
      </c>
      <c r="C361" s="6" t="n">
        <v>261</v>
      </c>
      <c r="D361" s="6" t="n">
        <v>4</v>
      </c>
    </row>
    <row r="362" spans="1:9">
      <c r="A362" s="4" t="s">
        <v>614</v>
      </c>
    </row>
    <row r="363" spans="1:9">
      <c r="A363" s="3" t="s">
        <v>549</v>
      </c>
    </row>
    <row r="364" spans="1:9">
      <c r="A364" s="4" t="s">
        <v>126</v>
      </c>
      <c r="B364" s="6" t="n">
        <v>6866</v>
      </c>
      <c r="C364" s="6" t="n">
        <v>6213</v>
      </c>
    </row>
    <row r="365" spans="1:9">
      <c r="A365" s="4" t="s">
        <v>552</v>
      </c>
      <c r="B365" s="6" t="n">
        <v>2573</v>
      </c>
    </row>
    <row r="366" spans="1:9">
      <c r="A366" s="4" t="s">
        <v>553</v>
      </c>
      <c r="B366" s="6" t="n">
        <v>2109</v>
      </c>
      <c r="C366" s="6" t="n">
        <v>957</v>
      </c>
    </row>
    <row r="367" spans="1:9">
      <c r="A367" s="4" t="s">
        <v>615</v>
      </c>
    </row>
    <row r="368" spans="1:9">
      <c r="A368" s="3" t="s">
        <v>549</v>
      </c>
    </row>
    <row r="369" spans="1:9">
      <c r="A369" s="4" t="s">
        <v>126</v>
      </c>
      <c r="B369" s="6" t="n">
        <v>9048</v>
      </c>
    </row>
    <row r="370" spans="1:9">
      <c r="A370" s="4" t="s">
        <v>552</v>
      </c>
      <c r="B370" s="6" t="n">
        <v>7358</v>
      </c>
    </row>
    <row r="371" spans="1:9">
      <c r="A371" s="4" t="s">
        <v>553</v>
      </c>
      <c r="B371" s="6" t="n">
        <v>1640</v>
      </c>
    </row>
    <row r="372" spans="1:9">
      <c r="A372" s="4" t="s">
        <v>616</v>
      </c>
    </row>
    <row r="373" spans="1:9">
      <c r="A373" s="3" t="s">
        <v>549</v>
      </c>
    </row>
    <row r="374" spans="1:9">
      <c r="A374" s="4" t="s">
        <v>126</v>
      </c>
      <c r="B374" s="6" t="n">
        <v>67151</v>
      </c>
    </row>
    <row r="375" spans="1:9">
      <c r="A375" s="4" t="s">
        <v>552</v>
      </c>
      <c r="B375" s="6" t="n">
        <v>1835</v>
      </c>
    </row>
    <row r="376" spans="1:9">
      <c r="A376" s="4" t="s">
        <v>553</v>
      </c>
      <c r="B376" s="6" t="n">
        <v>65316</v>
      </c>
    </row>
    <row r="377" spans="1:9">
      <c r="A377" s="4" t="s">
        <v>617</v>
      </c>
      <c r="B377" s="6" t="n">
        <v>1835</v>
      </c>
    </row>
    <row r="378" spans="1:9">
      <c r="A378" s="4" t="s">
        <v>618</v>
      </c>
      <c r="B378" s="6" t="n">
        <v>208</v>
      </c>
    </row>
    <row r="379" spans="1:9">
      <c r="A379" s="4" t="s">
        <v>550</v>
      </c>
      <c r="B379" s="6" t="n">
        <v>2043</v>
      </c>
    </row>
    <row r="380" spans="1:9">
      <c r="A380" s="4" t="s">
        <v>619</v>
      </c>
    </row>
    <row r="381" spans="1:9">
      <c r="A381" s="3" t="s">
        <v>549</v>
      </c>
    </row>
    <row r="382" spans="1:9">
      <c r="A382" s="4" t="s">
        <v>126</v>
      </c>
      <c r="B382" s="6" t="n">
        <v>147</v>
      </c>
      <c r="C382" s="6" t="n">
        <v>221</v>
      </c>
    </row>
    <row r="383" spans="1:9">
      <c r="A383" s="4" t="s">
        <v>552</v>
      </c>
      <c r="B383" s="6" t="n">
        <v>140</v>
      </c>
    </row>
    <row r="384" spans="1:9">
      <c r="A384" s="4" t="s">
        <v>553</v>
      </c>
      <c r="B384" s="6" t="n">
        <v>7</v>
      </c>
      <c r="C384" s="6" t="n">
        <v>0</v>
      </c>
    </row>
    <row r="385" spans="1:9">
      <c r="A385" s="4" t="s">
        <v>620</v>
      </c>
    </row>
    <row r="386" spans="1:9">
      <c r="A386" s="3" t="s">
        <v>549</v>
      </c>
    </row>
    <row r="387" spans="1:9">
      <c r="A387" s="4" t="s">
        <v>126</v>
      </c>
      <c r="B387" s="6" t="n">
        <v>131</v>
      </c>
      <c r="C387" s="6" t="n">
        <v>200</v>
      </c>
    </row>
    <row r="388" spans="1:9">
      <c r="A388" s="4" t="s">
        <v>552</v>
      </c>
      <c r="B388" s="6" t="n">
        <v>128</v>
      </c>
    </row>
    <row r="389" spans="1:9">
      <c r="A389" s="4" t="s">
        <v>553</v>
      </c>
      <c r="B389" s="6" t="n">
        <v>3</v>
      </c>
      <c r="C389" s="6" t="n">
        <v>0</v>
      </c>
    </row>
    <row r="390" spans="1:9">
      <c r="A390" s="4" t="s">
        <v>621</v>
      </c>
    </row>
    <row r="391" spans="1:9">
      <c r="A391" s="3" t="s">
        <v>549</v>
      </c>
    </row>
    <row r="392" spans="1:9">
      <c r="A392" s="4" t="s">
        <v>126</v>
      </c>
      <c r="B392" s="6" t="n">
        <v>367</v>
      </c>
      <c r="C392" s="6" t="n">
        <v>442</v>
      </c>
    </row>
    <row r="393" spans="1:9">
      <c r="A393" s="4" t="s">
        <v>552</v>
      </c>
      <c r="B393" s="6" t="n">
        <v>103</v>
      </c>
    </row>
    <row r="394" spans="1:9">
      <c r="A394" s="4" t="s">
        <v>553</v>
      </c>
      <c r="B394" s="6" t="n">
        <v>264</v>
      </c>
      <c r="C394" s="6" t="n">
        <v>0</v>
      </c>
    </row>
    <row r="395" spans="1:9">
      <c r="A395" s="4" t="s">
        <v>622</v>
      </c>
    </row>
    <row r="396" spans="1:9">
      <c r="A396" s="3" t="s">
        <v>549</v>
      </c>
    </row>
    <row r="397" spans="1:9">
      <c r="A397" s="4" t="s">
        <v>126</v>
      </c>
      <c r="B397" s="6" t="n">
        <v>2007</v>
      </c>
      <c r="C397" s="6" t="n">
        <v>2230</v>
      </c>
    </row>
    <row r="398" spans="1:9">
      <c r="A398" s="4" t="s">
        <v>552</v>
      </c>
      <c r="B398" s="6" t="n">
        <v>148</v>
      </c>
    </row>
    <row r="399" spans="1:9">
      <c r="A399" s="4" t="s">
        <v>553</v>
      </c>
      <c r="B399" s="6" t="n">
        <v>1859</v>
      </c>
      <c r="C399" s="6" t="n">
        <v>0</v>
      </c>
    </row>
    <row r="400" spans="1:9">
      <c r="A400" s="4" t="s">
        <v>623</v>
      </c>
    </row>
    <row r="401" spans="1:9">
      <c r="A401" s="3" t="s">
        <v>549</v>
      </c>
    </row>
    <row r="402" spans="1:9">
      <c r="A402" s="4" t="s">
        <v>126</v>
      </c>
      <c r="B402" s="6" t="n">
        <v>5288</v>
      </c>
      <c r="C402" s="6" t="n">
        <v>5809</v>
      </c>
    </row>
    <row r="403" spans="1:9">
      <c r="A403" s="4" t="s">
        <v>552</v>
      </c>
      <c r="B403" s="6" t="n">
        <v>241</v>
      </c>
    </row>
    <row r="404" spans="1:9">
      <c r="A404" s="4" t="s">
        <v>553</v>
      </c>
      <c r="B404" s="6" t="n">
        <v>5047</v>
      </c>
      <c r="C404" s="6" t="n">
        <v>0</v>
      </c>
    </row>
    <row r="405" spans="1:9">
      <c r="A405" s="4" t="s">
        <v>624</v>
      </c>
    </row>
    <row r="406" spans="1:9">
      <c r="A406" s="3" t="s">
        <v>549</v>
      </c>
    </row>
    <row r="407" spans="1:9">
      <c r="A407" s="4" t="s">
        <v>126</v>
      </c>
      <c r="B407" s="6" t="n">
        <v>11692</v>
      </c>
      <c r="C407" s="6" t="n">
        <v>12754</v>
      </c>
    </row>
    <row r="408" spans="1:9">
      <c r="A408" s="4" t="s">
        <v>552</v>
      </c>
      <c r="B408" s="6" t="n">
        <v>331</v>
      </c>
    </row>
    <row r="409" spans="1:9">
      <c r="A409" s="4" t="s">
        <v>553</v>
      </c>
      <c r="B409" s="6" t="n">
        <v>11361</v>
      </c>
      <c r="C409" s="6" t="n">
        <v>0</v>
      </c>
    </row>
    <row r="410" spans="1:9">
      <c r="A410" s="4" t="s">
        <v>625</v>
      </c>
    </row>
    <row r="411" spans="1:9">
      <c r="A411" s="3" t="s">
        <v>549</v>
      </c>
    </row>
    <row r="412" spans="1:9">
      <c r="A412" s="4" t="s">
        <v>126</v>
      </c>
      <c r="B412" s="6" t="n">
        <v>17871</v>
      </c>
      <c r="C412" s="6" t="n">
        <v>19431</v>
      </c>
    </row>
    <row r="413" spans="1:9">
      <c r="A413" s="4" t="s">
        <v>552</v>
      </c>
      <c r="B413" s="6" t="n">
        <v>364</v>
      </c>
    </row>
    <row r="414" spans="1:9">
      <c r="A414" s="4" t="s">
        <v>553</v>
      </c>
      <c r="B414" s="6" t="n">
        <v>17507</v>
      </c>
      <c r="C414" s="6" t="n">
        <v>0</v>
      </c>
    </row>
    <row r="415" spans="1:9">
      <c r="A415" s="4" t="s">
        <v>626</v>
      </c>
    </row>
    <row r="416" spans="1:9">
      <c r="A416" s="3" t="s">
        <v>549</v>
      </c>
    </row>
    <row r="417" spans="1:9">
      <c r="A417" s="4" t="s">
        <v>126</v>
      </c>
      <c r="B417" s="6" t="n">
        <v>15889</v>
      </c>
      <c r="C417" s="6" t="n">
        <v>17257</v>
      </c>
    </row>
    <row r="418" spans="1:9">
      <c r="A418" s="4" t="s">
        <v>552</v>
      </c>
      <c r="B418" s="6" t="n">
        <v>279</v>
      </c>
    </row>
    <row r="419" spans="1:9">
      <c r="A419" s="4" t="s">
        <v>553</v>
      </c>
      <c r="B419" s="6" t="n">
        <v>15610</v>
      </c>
      <c r="C419" s="6" t="n">
        <v>0</v>
      </c>
    </row>
    <row r="420" spans="1:9">
      <c r="A420" s="4" t="s">
        <v>627</v>
      </c>
    </row>
    <row r="421" spans="1:9">
      <c r="A421" s="3" t="s">
        <v>549</v>
      </c>
    </row>
    <row r="422" spans="1:9">
      <c r="A422" s="4" t="s">
        <v>126</v>
      </c>
      <c r="B422" s="6" t="n">
        <v>13759</v>
      </c>
      <c r="C422" s="6" t="n">
        <v>14880</v>
      </c>
    </row>
    <row r="423" spans="1:9">
      <c r="A423" s="4" t="s">
        <v>552</v>
      </c>
      <c r="B423" s="6" t="n">
        <v>101</v>
      </c>
    </row>
    <row r="424" spans="1:9">
      <c r="A424" s="4" t="s">
        <v>553</v>
      </c>
      <c r="B424" s="6" t="n">
        <v>13658</v>
      </c>
      <c r="C424" s="6" t="n">
        <v>0</v>
      </c>
    </row>
    <row r="425" spans="1:9">
      <c r="A425" s="4" t="s">
        <v>628</v>
      </c>
    </row>
    <row r="426" spans="1:9">
      <c r="A426" s="3" t="s">
        <v>549</v>
      </c>
    </row>
    <row r="427" spans="1:9">
      <c r="A427" s="4" t="s">
        <v>126</v>
      </c>
      <c r="B427" s="6" t="n">
        <v>0</v>
      </c>
      <c r="C427" s="6" t="n">
        <v>0</v>
      </c>
    </row>
    <row r="428" spans="1:9">
      <c r="A428" s="4" t="s">
        <v>552</v>
      </c>
      <c r="B428" s="6" t="n">
        <v>0</v>
      </c>
    </row>
    <row r="429" spans="1:9">
      <c r="A429" s="4" t="s">
        <v>553</v>
      </c>
      <c r="B429" s="6" t="n">
        <v>0</v>
      </c>
      <c r="C429" s="6" t="n">
        <v>0</v>
      </c>
    </row>
    <row r="430" spans="1:9">
      <c r="A430" s="4" t="s">
        <v>629</v>
      </c>
    </row>
    <row r="431" spans="1:9">
      <c r="A431" s="3" t="s">
        <v>549</v>
      </c>
    </row>
    <row r="432" spans="1:9">
      <c r="A432" s="4" t="s">
        <v>126</v>
      </c>
      <c r="B432" s="6" t="n">
        <v>61952</v>
      </c>
    </row>
    <row r="433" spans="1:9">
      <c r="A433" s="4" t="s">
        <v>552</v>
      </c>
      <c r="B433" s="6" t="n">
        <v>61952</v>
      </c>
    </row>
    <row r="434" spans="1:9">
      <c r="A434" s="4" t="s">
        <v>553</v>
      </c>
      <c r="B434" s="6" t="n">
        <v>0</v>
      </c>
    </row>
    <row r="435" spans="1:9">
      <c r="A435" s="4" t="s">
        <v>617</v>
      </c>
      <c r="B435" s="6" t="n">
        <v>61952</v>
      </c>
    </row>
    <row r="436" spans="1:9">
      <c r="A436" s="4" t="s">
        <v>618</v>
      </c>
      <c r="B436" s="6" t="n">
        <v>256</v>
      </c>
    </row>
    <row r="437" spans="1:9">
      <c r="A437" s="4" t="s">
        <v>550</v>
      </c>
      <c r="B437" s="6" t="n">
        <v>62208</v>
      </c>
    </row>
    <row r="438" spans="1:9">
      <c r="A438" s="4" t="s">
        <v>630</v>
      </c>
    </row>
    <row r="439" spans="1:9">
      <c r="A439" s="3" t="s">
        <v>549</v>
      </c>
    </row>
    <row r="440" spans="1:9">
      <c r="A440" s="4" t="s">
        <v>126</v>
      </c>
      <c r="B440" s="6" t="n">
        <v>237</v>
      </c>
      <c r="C440" s="6" t="n">
        <v>371</v>
      </c>
      <c r="D440" s="6" t="n">
        <v>442</v>
      </c>
    </row>
    <row r="441" spans="1:9">
      <c r="A441" s="4" t="s">
        <v>552</v>
      </c>
      <c r="B441" s="6" t="n">
        <v>237</v>
      </c>
    </row>
    <row r="442" spans="1:9">
      <c r="A442" s="4" t="s">
        <v>553</v>
      </c>
      <c r="B442" s="6" t="n">
        <v>0</v>
      </c>
      <c r="C442" s="6" t="n">
        <v>0</v>
      </c>
      <c r="D442" s="6" t="n">
        <v>0</v>
      </c>
    </row>
    <row r="443" spans="1:9">
      <c r="A443" s="4" t="s">
        <v>631</v>
      </c>
    </row>
    <row r="444" spans="1:9">
      <c r="A444" s="3" t="s">
        <v>549</v>
      </c>
    </row>
    <row r="445" spans="1:9">
      <c r="A445" s="4" t="s">
        <v>126</v>
      </c>
      <c r="B445" s="6" t="n">
        <v>966</v>
      </c>
      <c r="C445" s="6" t="n">
        <v>1567</v>
      </c>
      <c r="D445" s="6" t="n">
        <v>1648</v>
      </c>
    </row>
    <row r="446" spans="1:9">
      <c r="A446" s="4" t="s">
        <v>552</v>
      </c>
      <c r="B446" s="6" t="n">
        <v>966</v>
      </c>
    </row>
    <row r="447" spans="1:9">
      <c r="A447" s="4" t="s">
        <v>553</v>
      </c>
      <c r="B447" s="6" t="n">
        <v>0</v>
      </c>
      <c r="C447" s="6" t="n">
        <v>0</v>
      </c>
      <c r="D447" s="6" t="n">
        <v>0</v>
      </c>
    </row>
    <row r="448" spans="1:9">
      <c r="A448" s="4" t="s">
        <v>632</v>
      </c>
    </row>
    <row r="449" spans="1:9">
      <c r="A449" s="3" t="s">
        <v>549</v>
      </c>
    </row>
    <row r="450" spans="1:9">
      <c r="A450" s="4" t="s">
        <v>126</v>
      </c>
      <c r="B450" s="6" t="n">
        <v>1295</v>
      </c>
      <c r="C450" s="6" t="n">
        <v>2110</v>
      </c>
      <c r="D450" s="6" t="n">
        <v>2185</v>
      </c>
    </row>
    <row r="451" spans="1:9">
      <c r="A451" s="4" t="s">
        <v>552</v>
      </c>
      <c r="B451" s="6" t="n">
        <v>1295</v>
      </c>
    </row>
    <row r="452" spans="1:9">
      <c r="A452" s="4" t="s">
        <v>553</v>
      </c>
      <c r="B452" s="6" t="n">
        <v>0</v>
      </c>
      <c r="C452" s="6" t="n">
        <v>0</v>
      </c>
      <c r="D452" s="6" t="n">
        <v>0</v>
      </c>
    </row>
    <row r="453" spans="1:9">
      <c r="A453" s="4" t="s">
        <v>633</v>
      </c>
    </row>
    <row r="454" spans="1:9">
      <c r="A454" s="3" t="s">
        <v>549</v>
      </c>
    </row>
    <row r="455" spans="1:9">
      <c r="A455" s="4" t="s">
        <v>126</v>
      </c>
      <c r="B455" s="6" t="n">
        <v>2000</v>
      </c>
      <c r="C455" s="6" t="n">
        <v>3264</v>
      </c>
      <c r="D455" s="6" t="n">
        <v>3358</v>
      </c>
    </row>
    <row r="456" spans="1:9">
      <c r="A456" s="4" t="s">
        <v>552</v>
      </c>
      <c r="B456" s="6" t="n">
        <v>2000</v>
      </c>
    </row>
    <row r="457" spans="1:9">
      <c r="A457" s="4" t="s">
        <v>553</v>
      </c>
      <c r="B457" s="6" t="n">
        <v>0</v>
      </c>
      <c r="C457" s="6" t="n">
        <v>0</v>
      </c>
      <c r="D457" s="6" t="n">
        <v>0</v>
      </c>
    </row>
    <row r="458" spans="1:9">
      <c r="A458" s="4" t="s">
        <v>634</v>
      </c>
    </row>
    <row r="459" spans="1:9">
      <c r="A459" s="3" t="s">
        <v>549</v>
      </c>
    </row>
    <row r="460" spans="1:9">
      <c r="A460" s="4" t="s">
        <v>126</v>
      </c>
      <c r="B460" s="6" t="n">
        <v>5768</v>
      </c>
      <c r="C460" s="6" t="n">
        <v>9453</v>
      </c>
      <c r="D460" s="6" t="n">
        <v>9582</v>
      </c>
    </row>
    <row r="461" spans="1:9">
      <c r="A461" s="4" t="s">
        <v>552</v>
      </c>
      <c r="B461" s="6" t="n">
        <v>5768</v>
      </c>
    </row>
    <row r="462" spans="1:9">
      <c r="A462" s="4" t="s">
        <v>553</v>
      </c>
      <c r="B462" s="6" t="n">
        <v>0</v>
      </c>
      <c r="C462" s="6" t="n">
        <v>0</v>
      </c>
      <c r="D462" s="6" t="n">
        <v>0</v>
      </c>
    </row>
    <row r="463" spans="1:9">
      <c r="A463" s="4" t="s">
        <v>635</v>
      </c>
    </row>
    <row r="464" spans="1:9">
      <c r="A464" s="3" t="s">
        <v>549</v>
      </c>
    </row>
    <row r="465" spans="1:9">
      <c r="A465" s="4" t="s">
        <v>126</v>
      </c>
      <c r="B465" s="6" t="n">
        <v>7570</v>
      </c>
      <c r="C465" s="6" t="n">
        <v>12398</v>
      </c>
      <c r="D465" s="6" t="n">
        <v>12597</v>
      </c>
    </row>
    <row r="466" spans="1:9">
      <c r="A466" s="4" t="s">
        <v>552</v>
      </c>
      <c r="B466" s="6" t="n">
        <v>7570</v>
      </c>
    </row>
    <row r="467" spans="1:9">
      <c r="A467" s="4" t="s">
        <v>553</v>
      </c>
      <c r="B467" s="6" t="n">
        <v>0</v>
      </c>
      <c r="C467" s="6" t="n">
        <v>0</v>
      </c>
      <c r="D467" s="6" t="n">
        <v>0</v>
      </c>
    </row>
    <row r="468" spans="1:9">
      <c r="A468" s="4" t="s">
        <v>636</v>
      </c>
    </row>
    <row r="469" spans="1:9">
      <c r="A469" s="3" t="s">
        <v>549</v>
      </c>
    </row>
    <row r="470" spans="1:9">
      <c r="A470" s="4" t="s">
        <v>126</v>
      </c>
      <c r="B470" s="6" t="n">
        <v>14397</v>
      </c>
      <c r="C470" s="6" t="n">
        <v>23617</v>
      </c>
      <c r="D470" s="6" t="n">
        <v>23854</v>
      </c>
    </row>
    <row r="471" spans="1:9">
      <c r="A471" s="4" t="s">
        <v>552</v>
      </c>
      <c r="B471" s="6" t="n">
        <v>14397</v>
      </c>
    </row>
    <row r="472" spans="1:9">
      <c r="A472" s="4" t="s">
        <v>553</v>
      </c>
      <c r="B472" s="6" t="n">
        <v>0</v>
      </c>
      <c r="C472" s="6" t="n">
        <v>0</v>
      </c>
      <c r="D472" s="6" t="n">
        <v>0</v>
      </c>
    </row>
    <row r="473" spans="1:9">
      <c r="A473" s="4" t="s">
        <v>637</v>
      </c>
    </row>
    <row r="474" spans="1:9">
      <c r="A474" s="3" t="s">
        <v>549</v>
      </c>
    </row>
    <row r="475" spans="1:9">
      <c r="A475" s="4" t="s">
        <v>126</v>
      </c>
      <c r="B475" s="6" t="n">
        <v>29719</v>
      </c>
      <c r="C475" s="6" t="n">
        <v>48888</v>
      </c>
      <c r="D475" s="6" t="n">
        <v>48877</v>
      </c>
    </row>
    <row r="476" spans="1:9">
      <c r="A476" s="4" t="s">
        <v>552</v>
      </c>
      <c r="B476" s="6" t="n">
        <v>29719</v>
      </c>
    </row>
    <row r="477" spans="1:9">
      <c r="A477" s="4" t="s">
        <v>553</v>
      </c>
      <c r="B477" s="6" t="n">
        <v>0</v>
      </c>
      <c r="C477" s="6" t="n">
        <v>0</v>
      </c>
      <c r="D477" s="6" t="n">
        <v>0</v>
      </c>
    </row>
    <row r="478" spans="1:9">
      <c r="A478" s="4" t="s">
        <v>638</v>
      </c>
    </row>
    <row r="479" spans="1:9">
      <c r="A479" s="3" t="s">
        <v>549</v>
      </c>
    </row>
    <row r="480" spans="1:9">
      <c r="A480" s="4" t="s">
        <v>126</v>
      </c>
      <c r="B480" s="6" t="n">
        <v>0</v>
      </c>
      <c r="C480" s="6" t="n">
        <v>0</v>
      </c>
      <c r="D480" s="6" t="n">
        <v>0</v>
      </c>
    </row>
    <row r="481" spans="1:9">
      <c r="A481" s="4" t="s">
        <v>552</v>
      </c>
      <c r="B481" s="6" t="n">
        <v>0</v>
      </c>
    </row>
    <row r="482" spans="1:9">
      <c r="A482" s="4" t="s">
        <v>553</v>
      </c>
      <c r="B482" s="6" t="n">
        <v>0</v>
      </c>
      <c r="C482" s="6" t="n">
        <v>0</v>
      </c>
      <c r="D482" s="6" t="n">
        <v>0</v>
      </c>
    </row>
    <row r="483" spans="1:9">
      <c r="A483" s="4" t="s">
        <v>639</v>
      </c>
    </row>
    <row r="484" spans="1:9">
      <c r="A484" s="3" t="s">
        <v>549</v>
      </c>
    </row>
    <row r="485" spans="1:9">
      <c r="A485" s="4" t="s">
        <v>126</v>
      </c>
      <c r="B485" s="6" t="n">
        <v>0</v>
      </c>
      <c r="C485" s="6" t="n">
        <v>0</v>
      </c>
      <c r="D485" s="6" t="n">
        <v>0</v>
      </c>
    </row>
    <row r="486" spans="1:9">
      <c r="A486" s="4" t="s">
        <v>552</v>
      </c>
      <c r="B486" s="6" t="n">
        <v>0</v>
      </c>
    </row>
    <row r="487" spans="1:9">
      <c r="A487" s="4" t="s">
        <v>553</v>
      </c>
      <c r="B487" s="6" t="n">
        <v>0</v>
      </c>
      <c r="C487" s="6" t="n">
        <v>0</v>
      </c>
      <c r="D487" s="6" t="n">
        <v>0</v>
      </c>
    </row>
    <row r="488" spans="1:9">
      <c r="A488" s="4" t="s">
        <v>640</v>
      </c>
    </row>
    <row r="489" spans="1:9">
      <c r="A489" s="3" t="s">
        <v>549</v>
      </c>
    </row>
    <row r="490" spans="1:9">
      <c r="A490" s="4" t="s">
        <v>126</v>
      </c>
      <c r="B490" s="6" t="n">
        <v>41849</v>
      </c>
    </row>
    <row r="491" spans="1:9">
      <c r="A491" s="4" t="s">
        <v>552</v>
      </c>
      <c r="B491" s="6" t="n">
        <v>41849</v>
      </c>
    </row>
    <row r="492" spans="1:9">
      <c r="A492" s="4" t="s">
        <v>553</v>
      </c>
      <c r="B492" s="6" t="n">
        <v>0</v>
      </c>
    </row>
    <row r="493" spans="1:9">
      <c r="A493" s="4" t="s">
        <v>617</v>
      </c>
      <c r="B493" s="6" t="n">
        <v>41849</v>
      </c>
    </row>
    <row r="494" spans="1:9">
      <c r="A494" s="4" t="s">
        <v>618</v>
      </c>
      <c r="B494" s="6" t="n">
        <v>1757</v>
      </c>
    </row>
    <row r="495" spans="1:9">
      <c r="A495" s="4" t="s">
        <v>550</v>
      </c>
      <c r="B495" s="6" t="n">
        <v>43606</v>
      </c>
    </row>
    <row r="496" spans="1:9">
      <c r="A496" s="4" t="s">
        <v>641</v>
      </c>
    </row>
    <row r="497" spans="1:9">
      <c r="A497" s="3" t="s">
        <v>549</v>
      </c>
    </row>
    <row r="498" spans="1:9">
      <c r="A498" s="4" t="s">
        <v>126</v>
      </c>
      <c r="B498" s="6" t="n">
        <v>2225</v>
      </c>
      <c r="C498" s="6" t="n">
        <v>3561</v>
      </c>
      <c r="D498" s="6" t="n">
        <v>3932</v>
      </c>
      <c r="E498" s="6" t="n">
        <v>5324</v>
      </c>
      <c r="F498" s="6" t="n">
        <v>5324</v>
      </c>
    </row>
    <row r="499" spans="1:9">
      <c r="A499" s="4" t="s">
        <v>552</v>
      </c>
      <c r="B499" s="6" t="n">
        <v>2225</v>
      </c>
    </row>
    <row r="500" spans="1:9">
      <c r="A500" s="4" t="s">
        <v>553</v>
      </c>
      <c r="B500" s="6" t="n">
        <v>0</v>
      </c>
      <c r="C500" s="6" t="n">
        <v>0</v>
      </c>
      <c r="D500" s="6" t="n">
        <v>0</v>
      </c>
      <c r="E500" s="6" t="n">
        <v>0</v>
      </c>
      <c r="F500" s="6" t="n">
        <v>0</v>
      </c>
    </row>
    <row r="501" spans="1:9">
      <c r="A501" s="4" t="s">
        <v>642</v>
      </c>
    </row>
    <row r="502" spans="1:9">
      <c r="A502" s="3" t="s">
        <v>549</v>
      </c>
    </row>
    <row r="503" spans="1:9">
      <c r="A503" s="4" t="s">
        <v>126</v>
      </c>
      <c r="B503" s="6" t="n">
        <v>4509</v>
      </c>
      <c r="C503" s="6" t="n">
        <v>7318</v>
      </c>
      <c r="D503" s="6" t="n">
        <v>7703</v>
      </c>
      <c r="E503" s="6" t="n">
        <v>10165</v>
      </c>
      <c r="F503" s="6" t="n">
        <v>10165</v>
      </c>
    </row>
    <row r="504" spans="1:9">
      <c r="A504" s="4" t="s">
        <v>552</v>
      </c>
      <c r="B504" s="6" t="n">
        <v>4509</v>
      </c>
    </row>
    <row r="505" spans="1:9">
      <c r="A505" s="4" t="s">
        <v>553</v>
      </c>
      <c r="B505" s="6" t="n">
        <v>0</v>
      </c>
      <c r="C505" s="6" t="n">
        <v>0</v>
      </c>
      <c r="D505" s="6" t="n">
        <v>0</v>
      </c>
      <c r="E505" s="6" t="n">
        <v>0</v>
      </c>
      <c r="F505" s="6" t="n">
        <v>0</v>
      </c>
    </row>
    <row r="506" spans="1:9">
      <c r="A506" s="4" t="s">
        <v>643</v>
      </c>
    </row>
    <row r="507" spans="1:9">
      <c r="A507" s="3" t="s">
        <v>549</v>
      </c>
    </row>
    <row r="508" spans="1:9">
      <c r="A508" s="4" t="s">
        <v>126</v>
      </c>
      <c r="B508" s="6" t="n">
        <v>6817</v>
      </c>
      <c r="C508" s="6" t="n">
        <v>11132</v>
      </c>
      <c r="D508" s="6" t="n">
        <v>11470</v>
      </c>
      <c r="E508" s="6" t="n">
        <v>14952</v>
      </c>
      <c r="F508" s="6" t="n">
        <v>14952</v>
      </c>
    </row>
    <row r="509" spans="1:9">
      <c r="A509" s="4" t="s">
        <v>552</v>
      </c>
      <c r="B509" s="6" t="n">
        <v>6817</v>
      </c>
    </row>
    <row r="510" spans="1:9">
      <c r="A510" s="4" t="s">
        <v>553</v>
      </c>
      <c r="B510" s="6" t="n">
        <v>0</v>
      </c>
      <c r="C510" s="6" t="n">
        <v>0</v>
      </c>
      <c r="D510" s="6" t="n">
        <v>0</v>
      </c>
      <c r="E510" s="6" t="n">
        <v>0</v>
      </c>
      <c r="F510" s="6" t="n">
        <v>0</v>
      </c>
    </row>
    <row r="511" spans="1:9">
      <c r="A511" s="4" t="s">
        <v>644</v>
      </c>
    </row>
    <row r="512" spans="1:9">
      <c r="A512" s="3" t="s">
        <v>549</v>
      </c>
    </row>
    <row r="513" spans="1:9">
      <c r="A513" s="4" t="s">
        <v>126</v>
      </c>
      <c r="B513" s="6" t="n">
        <v>8432</v>
      </c>
      <c r="C513" s="6" t="n">
        <v>13779</v>
      </c>
      <c r="D513" s="6" t="n">
        <v>14162</v>
      </c>
      <c r="E513" s="6" t="n">
        <v>18435</v>
      </c>
      <c r="F513" s="6" t="n">
        <v>18435</v>
      </c>
    </row>
    <row r="514" spans="1:9">
      <c r="A514" s="4" t="s">
        <v>552</v>
      </c>
      <c r="B514" s="6" t="n">
        <v>8432</v>
      </c>
    </row>
    <row r="515" spans="1:9">
      <c r="A515" s="4" t="s">
        <v>553</v>
      </c>
      <c r="B515" s="6" t="n">
        <v>0</v>
      </c>
      <c r="C515" s="6" t="n">
        <v>0</v>
      </c>
      <c r="D515" s="6" t="n">
        <v>0</v>
      </c>
      <c r="E515" s="6" t="n">
        <v>0</v>
      </c>
      <c r="F515" s="6" t="n">
        <v>0</v>
      </c>
    </row>
    <row r="516" spans="1:9">
      <c r="A516" s="4" t="s">
        <v>645</v>
      </c>
    </row>
    <row r="517" spans="1:9">
      <c r="A517" s="3" t="s">
        <v>549</v>
      </c>
    </row>
    <row r="518" spans="1:9">
      <c r="A518" s="4" t="s">
        <v>126</v>
      </c>
      <c r="B518" s="6" t="n">
        <v>18953</v>
      </c>
      <c r="C518" s="6" t="n">
        <v>31098</v>
      </c>
      <c r="D518" s="6" t="n">
        <v>31500</v>
      </c>
      <c r="E518" s="6" t="n">
        <v>40654</v>
      </c>
      <c r="F518" s="6" t="n">
        <v>40654</v>
      </c>
    </row>
    <row r="519" spans="1:9">
      <c r="A519" s="4" t="s">
        <v>552</v>
      </c>
      <c r="B519" s="6" t="n">
        <v>18953</v>
      </c>
    </row>
    <row r="520" spans="1:9">
      <c r="A520" s="4" t="s">
        <v>553</v>
      </c>
      <c r="B520" s="6" t="n">
        <v>0</v>
      </c>
      <c r="C520" s="6" t="n">
        <v>0</v>
      </c>
      <c r="D520" s="6" t="n">
        <v>0</v>
      </c>
      <c r="E520" s="6" t="n">
        <v>0</v>
      </c>
      <c r="F520" s="6" t="n">
        <v>0</v>
      </c>
    </row>
    <row r="521" spans="1:9">
      <c r="A521" s="4" t="s">
        <v>646</v>
      </c>
    </row>
    <row r="522" spans="1:9">
      <c r="A522" s="3" t="s">
        <v>549</v>
      </c>
    </row>
    <row r="523" spans="1:9">
      <c r="A523" s="4" t="s">
        <v>126</v>
      </c>
      <c r="B523" s="6" t="n">
        <v>913</v>
      </c>
      <c r="C523" s="6" t="n">
        <v>1395</v>
      </c>
      <c r="D523" s="6" t="n">
        <v>1788</v>
      </c>
      <c r="E523" s="6" t="n">
        <v>2596</v>
      </c>
      <c r="F523" s="6" t="n">
        <v>2596</v>
      </c>
    </row>
    <row r="524" spans="1:9">
      <c r="A524" s="4" t="s">
        <v>552</v>
      </c>
      <c r="B524" s="6" t="n">
        <v>913</v>
      </c>
    </row>
    <row r="525" spans="1:9">
      <c r="A525" s="4" t="s">
        <v>553</v>
      </c>
      <c r="B525" s="6" t="n">
        <v>0</v>
      </c>
      <c r="C525" s="6" t="n">
        <v>0</v>
      </c>
      <c r="D525" s="6" t="n">
        <v>0</v>
      </c>
      <c r="E525" s="6" t="n">
        <v>0</v>
      </c>
      <c r="F525" s="6" t="n">
        <v>0</v>
      </c>
    </row>
    <row r="526" spans="1:9">
      <c r="A526" s="4" t="s">
        <v>647</v>
      </c>
    </row>
    <row r="527" spans="1:9">
      <c r="A527" s="3" t="s">
        <v>549</v>
      </c>
    </row>
    <row r="528" spans="1:9">
      <c r="A528" s="4" t="s">
        <v>126</v>
      </c>
      <c r="B528" s="6" t="n">
        <v>0</v>
      </c>
      <c r="C528" s="6" t="n">
        <v>0</v>
      </c>
      <c r="D528" s="6" t="n">
        <v>0</v>
      </c>
      <c r="E528" s="6" t="n">
        <v>0</v>
      </c>
      <c r="F528" s="6" t="n">
        <v>0</v>
      </c>
    </row>
    <row r="529" spans="1:9">
      <c r="A529" s="4" t="s">
        <v>552</v>
      </c>
      <c r="B529" s="6" t="n">
        <v>0</v>
      </c>
    </row>
    <row r="530" spans="1:9">
      <c r="A530" s="4" t="s">
        <v>553</v>
      </c>
      <c r="B530" s="6" t="n">
        <v>0</v>
      </c>
      <c r="C530" s="6" t="n">
        <v>0</v>
      </c>
      <c r="D530" s="6" t="n">
        <v>0</v>
      </c>
      <c r="E530" s="6" t="n">
        <v>0</v>
      </c>
      <c r="F530" s="6" t="n">
        <v>0</v>
      </c>
    </row>
    <row r="531" spans="1:9">
      <c r="A531" s="4" t="s">
        <v>648</v>
      </c>
    </row>
    <row r="532" spans="1:9">
      <c r="A532" s="3" t="s">
        <v>549</v>
      </c>
    </row>
    <row r="533" spans="1:9">
      <c r="A533" s="4" t="s">
        <v>126</v>
      </c>
      <c r="B533" s="6" t="n">
        <v>0</v>
      </c>
      <c r="C533" s="6" t="n">
        <v>0</v>
      </c>
      <c r="D533" s="6" t="n">
        <v>0</v>
      </c>
      <c r="E533" s="6" t="n">
        <v>0</v>
      </c>
      <c r="F533" s="6" t="n">
        <v>0</v>
      </c>
    </row>
    <row r="534" spans="1:9">
      <c r="A534" s="4" t="s">
        <v>552</v>
      </c>
      <c r="B534" s="6" t="n">
        <v>0</v>
      </c>
    </row>
    <row r="535" spans="1:9">
      <c r="A535" s="4" t="s">
        <v>553</v>
      </c>
      <c r="B535" s="6" t="n">
        <v>0</v>
      </c>
      <c r="C535" s="6" t="n">
        <v>0</v>
      </c>
      <c r="D535" s="6" t="n">
        <v>0</v>
      </c>
      <c r="E535" s="6" t="n">
        <v>0</v>
      </c>
      <c r="F535" s="6" t="n">
        <v>0</v>
      </c>
    </row>
    <row r="536" spans="1:9">
      <c r="A536" s="4" t="s">
        <v>649</v>
      </c>
    </row>
    <row r="537" spans="1:9">
      <c r="A537" s="3" t="s">
        <v>549</v>
      </c>
    </row>
    <row r="538" spans="1:9">
      <c r="A538" s="4" t="s">
        <v>126</v>
      </c>
      <c r="B538" s="6" t="n">
        <v>0</v>
      </c>
      <c r="C538" s="6" t="n">
        <v>0</v>
      </c>
      <c r="D538" s="6" t="n">
        <v>0</v>
      </c>
      <c r="E538" s="6" t="n">
        <v>0</v>
      </c>
      <c r="F538" s="6" t="n">
        <v>0</v>
      </c>
    </row>
    <row r="539" spans="1:9">
      <c r="A539" s="4" t="s">
        <v>552</v>
      </c>
      <c r="B539" s="6" t="n">
        <v>0</v>
      </c>
    </row>
    <row r="540" spans="1:9">
      <c r="A540" s="4" t="s">
        <v>553</v>
      </c>
      <c r="B540" s="6" t="n">
        <v>0</v>
      </c>
      <c r="C540" s="6" t="n">
        <v>0</v>
      </c>
      <c r="D540" s="6" t="n">
        <v>0</v>
      </c>
      <c r="E540" s="6" t="n">
        <v>0</v>
      </c>
      <c r="F540" s="6" t="n">
        <v>0</v>
      </c>
    </row>
    <row r="541" spans="1:9">
      <c r="A541" s="4" t="s">
        <v>650</v>
      </c>
    </row>
    <row r="542" spans="1:9">
      <c r="A542" s="3" t="s">
        <v>549</v>
      </c>
    </row>
    <row r="543" spans="1:9">
      <c r="A543" s="4" t="s">
        <v>126</v>
      </c>
      <c r="B543" s="6" t="n">
        <v>0</v>
      </c>
      <c r="C543" s="6" t="n">
        <v>0</v>
      </c>
      <c r="D543" s="6" t="n">
        <v>0</v>
      </c>
      <c r="E543" s="6" t="n">
        <v>0</v>
      </c>
      <c r="F543" s="6" t="n">
        <v>0</v>
      </c>
    </row>
    <row r="544" spans="1:9">
      <c r="A544" s="4" t="s">
        <v>552</v>
      </c>
      <c r="B544" s="6" t="n">
        <v>0</v>
      </c>
    </row>
    <row r="545" spans="1:9">
      <c r="A545" s="4" t="s">
        <v>553</v>
      </c>
      <c r="B545" s="6" t="n">
        <v>0</v>
      </c>
      <c r="C545" s="6" t="n">
        <v>0</v>
      </c>
      <c r="D545" s="6" t="n">
        <v>0</v>
      </c>
      <c r="E545" s="6" t="n">
        <v>0</v>
      </c>
      <c r="F545" s="6" t="n">
        <v>0</v>
      </c>
    </row>
    <row r="546" spans="1:9">
      <c r="A546" s="4" t="s">
        <v>651</v>
      </c>
    </row>
    <row r="547" spans="1:9">
      <c r="A547" s="3" t="s">
        <v>549</v>
      </c>
    </row>
    <row r="548" spans="1:9">
      <c r="A548" s="4" t="s">
        <v>126</v>
      </c>
      <c r="B548" s="6" t="n">
        <v>18045</v>
      </c>
    </row>
    <row r="549" spans="1:9">
      <c r="A549" s="4" t="s">
        <v>552</v>
      </c>
      <c r="B549" s="6" t="n">
        <v>18045</v>
      </c>
    </row>
    <row r="550" spans="1:9">
      <c r="A550" s="4" t="s">
        <v>553</v>
      </c>
      <c r="B550" s="6" t="n">
        <v>0</v>
      </c>
    </row>
    <row r="551" spans="1:9">
      <c r="A551" s="4" t="s">
        <v>617</v>
      </c>
      <c r="B551" s="6" t="n">
        <v>18045</v>
      </c>
    </row>
    <row r="552" spans="1:9">
      <c r="A552" s="4" t="s">
        <v>618</v>
      </c>
      <c r="B552" s="6" t="n">
        <v>0</v>
      </c>
    </row>
    <row r="553" spans="1:9">
      <c r="A553" s="4" t="s">
        <v>550</v>
      </c>
      <c r="B553" s="6" t="n">
        <v>18045</v>
      </c>
    </row>
    <row r="554" spans="1:9">
      <c r="A554" s="4" t="s">
        <v>652</v>
      </c>
    </row>
    <row r="555" spans="1:9">
      <c r="A555" s="3" t="s">
        <v>549</v>
      </c>
    </row>
    <row r="556" spans="1:9">
      <c r="A556" s="4" t="s">
        <v>126</v>
      </c>
      <c r="B556" s="6" t="n">
        <v>0</v>
      </c>
      <c r="C556" s="6" t="n">
        <v>0</v>
      </c>
      <c r="D556" s="6" t="n">
        <v>0</v>
      </c>
      <c r="E556" s="6" t="n">
        <v>0</v>
      </c>
      <c r="F556" s="6" t="n">
        <v>0</v>
      </c>
      <c r="G556" s="6" t="n">
        <v>444</v>
      </c>
    </row>
    <row r="557" spans="1:9">
      <c r="A557" s="4" t="s">
        <v>552</v>
      </c>
      <c r="B557" s="6" t="n">
        <v>0</v>
      </c>
    </row>
    <row r="558" spans="1:9">
      <c r="A558" s="4" t="s">
        <v>553</v>
      </c>
      <c r="B558" s="6" t="n">
        <v>0</v>
      </c>
      <c r="C558" s="6" t="n">
        <v>0</v>
      </c>
      <c r="D558" s="6" t="n">
        <v>0</v>
      </c>
      <c r="E558" s="6" t="n">
        <v>0</v>
      </c>
      <c r="F558" s="6" t="n">
        <v>0</v>
      </c>
      <c r="G558" s="6" t="n">
        <v>0</v>
      </c>
    </row>
    <row r="559" spans="1:9">
      <c r="A559" s="4" t="s">
        <v>653</v>
      </c>
    </row>
    <row r="560" spans="1:9">
      <c r="A560" s="3" t="s">
        <v>549</v>
      </c>
    </row>
    <row r="561" spans="1:9">
      <c r="A561" s="4" t="s">
        <v>126</v>
      </c>
      <c r="B561" s="6" t="n">
        <v>1529</v>
      </c>
      <c r="C561" s="6" t="n">
        <v>2884</v>
      </c>
      <c r="D561" s="6" t="n">
        <v>3252</v>
      </c>
      <c r="E561" s="6" t="n">
        <v>3057</v>
      </c>
      <c r="F561" s="6" t="n">
        <v>3455</v>
      </c>
      <c r="G561" s="6" t="n">
        <v>4239</v>
      </c>
    </row>
    <row r="562" spans="1:9">
      <c r="A562" s="4" t="s">
        <v>552</v>
      </c>
      <c r="B562" s="6" t="n">
        <v>1529</v>
      </c>
    </row>
    <row r="563" spans="1:9">
      <c r="A563" s="4" t="s">
        <v>553</v>
      </c>
      <c r="B563" s="6" t="n">
        <v>0</v>
      </c>
      <c r="C563" s="6" t="n">
        <v>0</v>
      </c>
      <c r="D563" s="6" t="n">
        <v>0</v>
      </c>
      <c r="E563" s="6" t="n">
        <v>0</v>
      </c>
      <c r="F563" s="6" t="n">
        <v>0</v>
      </c>
      <c r="G563" s="6" t="n">
        <v>0</v>
      </c>
    </row>
    <row r="564" spans="1:9">
      <c r="A564" s="4" t="s">
        <v>654</v>
      </c>
    </row>
    <row r="565" spans="1:9">
      <c r="A565" s="3" t="s">
        <v>549</v>
      </c>
    </row>
    <row r="566" spans="1:9">
      <c r="A566" s="4" t="s">
        <v>126</v>
      </c>
      <c r="B566" s="6" t="n">
        <v>4778</v>
      </c>
      <c r="C566" s="6" t="n">
        <v>9011</v>
      </c>
      <c r="D566" s="6" t="n">
        <v>10162</v>
      </c>
      <c r="E566" s="6" t="n">
        <v>9553</v>
      </c>
      <c r="F566" s="6" t="n">
        <v>10794</v>
      </c>
      <c r="G566" s="6" t="n">
        <v>12173</v>
      </c>
    </row>
    <row r="567" spans="1:9">
      <c r="A567" s="4" t="s">
        <v>552</v>
      </c>
      <c r="B567" s="6" t="n">
        <v>4778</v>
      </c>
    </row>
    <row r="568" spans="1:9">
      <c r="A568" s="4" t="s">
        <v>553</v>
      </c>
      <c r="B568" s="6" t="n">
        <v>0</v>
      </c>
      <c r="C568" s="6" t="n">
        <v>0</v>
      </c>
      <c r="D568" s="6" t="n">
        <v>0</v>
      </c>
      <c r="E568" s="6" t="n">
        <v>0</v>
      </c>
      <c r="F568" s="6" t="n">
        <v>0</v>
      </c>
      <c r="G568" s="6" t="n">
        <v>0</v>
      </c>
    </row>
    <row r="569" spans="1:9">
      <c r="A569" s="4" t="s">
        <v>655</v>
      </c>
    </row>
    <row r="570" spans="1:9">
      <c r="A570" s="3" t="s">
        <v>549</v>
      </c>
    </row>
    <row r="571" spans="1:9">
      <c r="A571" s="4" t="s">
        <v>126</v>
      </c>
      <c r="B571" s="6" t="n">
        <v>7493</v>
      </c>
      <c r="C571" s="6" t="n">
        <v>14132</v>
      </c>
      <c r="D571" s="6" t="n">
        <v>15938</v>
      </c>
      <c r="E571" s="6" t="n">
        <v>14982</v>
      </c>
      <c r="F571" s="6" t="n">
        <v>16929</v>
      </c>
      <c r="G571" s="6" t="n">
        <v>18907</v>
      </c>
    </row>
    <row r="572" spans="1:9">
      <c r="A572" s="4" t="s">
        <v>552</v>
      </c>
      <c r="B572" s="6" t="n">
        <v>7493</v>
      </c>
    </row>
    <row r="573" spans="1:9">
      <c r="A573" s="4" t="s">
        <v>553</v>
      </c>
      <c r="B573" s="6" t="n">
        <v>0</v>
      </c>
      <c r="C573" s="6" t="n">
        <v>0</v>
      </c>
      <c r="D573" s="6" t="n">
        <v>0</v>
      </c>
      <c r="E573" s="6" t="n">
        <v>0</v>
      </c>
      <c r="F573" s="6" t="n">
        <v>0</v>
      </c>
      <c r="G573" s="6" t="n">
        <v>0</v>
      </c>
    </row>
    <row r="574" spans="1:9">
      <c r="A574" s="4" t="s">
        <v>656</v>
      </c>
    </row>
    <row r="575" spans="1:9">
      <c r="A575" s="3" t="s">
        <v>549</v>
      </c>
    </row>
    <row r="576" spans="1:9">
      <c r="A576" s="4" t="s">
        <v>126</v>
      </c>
      <c r="B576" s="6" t="n">
        <v>4245</v>
      </c>
      <c r="C576" s="6" t="n">
        <v>8005</v>
      </c>
      <c r="D576" s="6" t="n">
        <v>9028</v>
      </c>
      <c r="E576" s="6" t="n">
        <v>8487</v>
      </c>
      <c r="F576" s="6" t="n">
        <v>9590</v>
      </c>
      <c r="G576" s="6" t="n">
        <v>10700</v>
      </c>
    </row>
    <row r="577" spans="1:9">
      <c r="A577" s="4" t="s">
        <v>552</v>
      </c>
      <c r="B577" s="6" t="n">
        <v>4245</v>
      </c>
    </row>
    <row r="578" spans="1:9">
      <c r="A578" s="4" t="s">
        <v>553</v>
      </c>
      <c r="B578" s="6" t="n">
        <v>0</v>
      </c>
      <c r="C578" s="6" t="n">
        <v>0</v>
      </c>
      <c r="D578" s="6" t="n">
        <v>0</v>
      </c>
      <c r="E578" s="6" t="n">
        <v>0</v>
      </c>
      <c r="F578" s="6" t="n">
        <v>0</v>
      </c>
      <c r="G578" s="6" t="n">
        <v>0</v>
      </c>
    </row>
    <row r="579" spans="1:9">
      <c r="A579" s="4" t="s">
        <v>657</v>
      </c>
    </row>
    <row r="580" spans="1:9">
      <c r="A580" s="3" t="s">
        <v>549</v>
      </c>
    </row>
    <row r="581" spans="1:9">
      <c r="A581" s="4" t="s">
        <v>126</v>
      </c>
      <c r="B581" s="6" t="n">
        <v>0</v>
      </c>
      <c r="C581" s="6" t="n">
        <v>0</v>
      </c>
      <c r="D581" s="6" t="n">
        <v>0</v>
      </c>
      <c r="E581" s="6" t="n">
        <v>0</v>
      </c>
      <c r="F581" s="6" t="n">
        <v>0</v>
      </c>
      <c r="G581" s="6" t="n">
        <v>0</v>
      </c>
    </row>
    <row r="582" spans="1:9">
      <c r="A582" s="4" t="s">
        <v>552</v>
      </c>
      <c r="B582" s="6" t="n">
        <v>0</v>
      </c>
    </row>
    <row r="583" spans="1:9">
      <c r="A583" s="4" t="s">
        <v>553</v>
      </c>
      <c r="B583" s="6" t="n">
        <v>0</v>
      </c>
      <c r="C583" s="6" t="n">
        <v>0</v>
      </c>
      <c r="D583" s="6" t="n">
        <v>0</v>
      </c>
      <c r="E583" s="6" t="n">
        <v>0</v>
      </c>
      <c r="F583" s="6" t="n">
        <v>0</v>
      </c>
      <c r="G583" s="6" t="n">
        <v>0</v>
      </c>
    </row>
    <row r="584" spans="1:9">
      <c r="A584" s="4" t="s">
        <v>658</v>
      </c>
    </row>
    <row r="585" spans="1:9">
      <c r="A585" s="3" t="s">
        <v>549</v>
      </c>
    </row>
    <row r="586" spans="1:9">
      <c r="A586" s="4" t="s">
        <v>126</v>
      </c>
      <c r="B586" s="6" t="n">
        <v>0</v>
      </c>
      <c r="C586" s="6" t="n">
        <v>0</v>
      </c>
      <c r="D586" s="6" t="n">
        <v>0</v>
      </c>
      <c r="E586" s="6" t="n">
        <v>0</v>
      </c>
      <c r="F586" s="6" t="n">
        <v>0</v>
      </c>
      <c r="G586" s="6" t="n">
        <v>0</v>
      </c>
    </row>
    <row r="587" spans="1:9">
      <c r="A587" s="4" t="s">
        <v>552</v>
      </c>
      <c r="B587" s="6" t="n">
        <v>0</v>
      </c>
    </row>
    <row r="588" spans="1:9">
      <c r="A588" s="4" t="s">
        <v>553</v>
      </c>
      <c r="B588" s="6" t="n">
        <v>0</v>
      </c>
      <c r="C588" s="6" t="n">
        <v>0</v>
      </c>
      <c r="D588" s="6" t="n">
        <v>0</v>
      </c>
      <c r="E588" s="6" t="n">
        <v>0</v>
      </c>
      <c r="F588" s="6" t="n">
        <v>0</v>
      </c>
      <c r="G588" s="6" t="n">
        <v>0</v>
      </c>
    </row>
    <row r="589" spans="1:9">
      <c r="A589" s="4" t="s">
        <v>659</v>
      </c>
    </row>
    <row r="590" spans="1:9">
      <c r="A590" s="3" t="s">
        <v>549</v>
      </c>
    </row>
    <row r="591" spans="1:9">
      <c r="A591" s="4" t="s">
        <v>126</v>
      </c>
      <c r="B591" s="6" t="n">
        <v>0</v>
      </c>
      <c r="C591" s="6" t="n">
        <v>0</v>
      </c>
      <c r="D591" s="6" t="n">
        <v>0</v>
      </c>
      <c r="E591" s="6" t="n">
        <v>0</v>
      </c>
      <c r="F591" s="6" t="n">
        <v>0</v>
      </c>
      <c r="G591" s="6" t="n">
        <v>0</v>
      </c>
    </row>
    <row r="592" spans="1:9">
      <c r="A592" s="4" t="s">
        <v>552</v>
      </c>
      <c r="B592" s="6" t="n">
        <v>0</v>
      </c>
    </row>
    <row r="593" spans="1:9">
      <c r="A593" s="4" t="s">
        <v>553</v>
      </c>
      <c r="B593" s="6" t="n">
        <v>0</v>
      </c>
      <c r="C593" s="6" t="n">
        <v>0</v>
      </c>
      <c r="D593" s="6" t="n">
        <v>0</v>
      </c>
      <c r="E593" s="6" t="n">
        <v>0</v>
      </c>
      <c r="F593" s="6" t="n">
        <v>0</v>
      </c>
      <c r="G593" s="6" t="n">
        <v>0</v>
      </c>
    </row>
    <row r="594" spans="1:9">
      <c r="A594" s="4" t="s">
        <v>660</v>
      </c>
    </row>
    <row r="595" spans="1:9">
      <c r="A595" s="3" t="s">
        <v>549</v>
      </c>
    </row>
    <row r="596" spans="1:9">
      <c r="A596" s="4" t="s">
        <v>126</v>
      </c>
      <c r="B596" s="6" t="n">
        <v>0</v>
      </c>
      <c r="C596" s="6" t="n">
        <v>0</v>
      </c>
      <c r="D596" s="6" t="n">
        <v>0</v>
      </c>
      <c r="E596" s="6" t="n">
        <v>0</v>
      </c>
      <c r="F596" s="6" t="n">
        <v>0</v>
      </c>
      <c r="G596" s="6" t="n">
        <v>0</v>
      </c>
    </row>
    <row r="597" spans="1:9">
      <c r="A597" s="4" t="s">
        <v>552</v>
      </c>
      <c r="B597" s="6" t="n">
        <v>0</v>
      </c>
    </row>
    <row r="598" spans="1:9">
      <c r="A598" s="4" t="s">
        <v>553</v>
      </c>
      <c r="B598" s="6" t="n">
        <v>0</v>
      </c>
      <c r="C598" s="6" t="n">
        <v>0</v>
      </c>
      <c r="D598" s="6" t="n">
        <v>0</v>
      </c>
      <c r="E598" s="6" t="n">
        <v>0</v>
      </c>
      <c r="F598" s="6" t="n">
        <v>0</v>
      </c>
      <c r="G598" s="6" t="n">
        <v>0</v>
      </c>
    </row>
    <row r="599" spans="1:9">
      <c r="A599" s="4" t="s">
        <v>661</v>
      </c>
    </row>
    <row r="600" spans="1:9">
      <c r="A600" s="3" t="s">
        <v>549</v>
      </c>
    </row>
    <row r="601" spans="1:9">
      <c r="A601" s="4" t="s">
        <v>126</v>
      </c>
      <c r="B601" s="6" t="n">
        <v>0</v>
      </c>
      <c r="C601" s="6" t="n">
        <v>0</v>
      </c>
      <c r="D601" s="6" t="n">
        <v>0</v>
      </c>
      <c r="E601" s="6" t="n">
        <v>0</v>
      </c>
      <c r="F601" s="6" t="n">
        <v>0</v>
      </c>
      <c r="G601" s="6" t="n">
        <v>0</v>
      </c>
    </row>
    <row r="602" spans="1:9">
      <c r="A602" s="4" t="s">
        <v>552</v>
      </c>
      <c r="B602" s="6" t="n">
        <v>0</v>
      </c>
    </row>
    <row r="603" spans="1:9">
      <c r="A603" s="4" t="s">
        <v>553</v>
      </c>
      <c r="B603" s="6" t="n">
        <v>0</v>
      </c>
      <c r="C603" s="6" t="n">
        <v>0</v>
      </c>
      <c r="D603" s="6" t="n">
        <v>0</v>
      </c>
      <c r="E603" s="6" t="n">
        <v>0</v>
      </c>
      <c r="F603" s="6" t="n">
        <v>0</v>
      </c>
      <c r="G603" s="6" t="n">
        <v>0</v>
      </c>
    </row>
    <row r="604" spans="1:9">
      <c r="A604" s="4" t="s">
        <v>662</v>
      </c>
    </row>
    <row r="605" spans="1:9">
      <c r="A605" s="3" t="s">
        <v>549</v>
      </c>
    </row>
    <row r="606" spans="1:9">
      <c r="A606" s="4" t="s">
        <v>126</v>
      </c>
      <c r="B606" s="6" t="n">
        <v>16509</v>
      </c>
    </row>
    <row r="607" spans="1:9">
      <c r="A607" s="4" t="s">
        <v>552</v>
      </c>
      <c r="B607" s="6" t="n">
        <v>0</v>
      </c>
    </row>
    <row r="608" spans="1:9">
      <c r="A608" s="4" t="s">
        <v>553</v>
      </c>
      <c r="B608" s="6" t="n">
        <v>16509</v>
      </c>
    </row>
    <row r="609" spans="1:9">
      <c r="A609" s="4" t="s">
        <v>617</v>
      </c>
      <c r="B609" s="6" t="n">
        <v>0</v>
      </c>
    </row>
    <row r="610" spans="1:9">
      <c r="A610" s="4" t="s">
        <v>618</v>
      </c>
      <c r="B610" s="6" t="n">
        <v>9524</v>
      </c>
    </row>
    <row r="611" spans="1:9">
      <c r="A611" s="4" t="s">
        <v>550</v>
      </c>
      <c r="B611" s="6" t="n">
        <v>9524</v>
      </c>
    </row>
    <row r="612" spans="1:9">
      <c r="A612" s="4" t="s">
        <v>663</v>
      </c>
    </row>
    <row r="613" spans="1:9">
      <c r="A613" s="3" t="s">
        <v>549</v>
      </c>
    </row>
    <row r="614" spans="1:9">
      <c r="A614" s="4" t="s">
        <v>126</v>
      </c>
      <c r="B614" s="6" t="n">
        <v>704</v>
      </c>
      <c r="C614" s="6" t="n">
        <v>704</v>
      </c>
      <c r="D614" s="6" t="n">
        <v>704</v>
      </c>
      <c r="E614" s="6" t="n">
        <v>704</v>
      </c>
      <c r="F614" s="6" t="n">
        <v>704</v>
      </c>
      <c r="G614" s="6" t="n">
        <v>704</v>
      </c>
      <c r="H614" s="6" t="n">
        <v>914</v>
      </c>
    </row>
    <row r="615" spans="1:9">
      <c r="A615" s="4" t="s">
        <v>552</v>
      </c>
      <c r="B615" s="6" t="n">
        <v>0</v>
      </c>
    </row>
    <row r="616" spans="1:9">
      <c r="A616" s="4" t="s">
        <v>553</v>
      </c>
      <c r="B616" s="6" t="n">
        <v>704</v>
      </c>
      <c r="C616" s="6" t="n">
        <v>704</v>
      </c>
      <c r="D616" s="6" t="n">
        <v>704</v>
      </c>
      <c r="E616" s="6" t="n">
        <v>704</v>
      </c>
      <c r="F616" s="6" t="n">
        <v>704</v>
      </c>
      <c r="G616" s="6" t="n">
        <v>279</v>
      </c>
      <c r="H616" s="6" t="n">
        <v>0</v>
      </c>
    </row>
    <row r="617" spans="1:9">
      <c r="A617" s="4" t="s">
        <v>664</v>
      </c>
    </row>
    <row r="618" spans="1:9">
      <c r="A618" s="3" t="s">
        <v>549</v>
      </c>
    </row>
    <row r="619" spans="1:9">
      <c r="A619" s="4" t="s">
        <v>126</v>
      </c>
      <c r="B619" s="6" t="n">
        <v>4173</v>
      </c>
      <c r="C619" s="6" t="n">
        <v>4173</v>
      </c>
      <c r="D619" s="6" t="n">
        <v>4173</v>
      </c>
      <c r="E619" s="6" t="n">
        <v>4173</v>
      </c>
      <c r="F619" s="6" t="n">
        <v>4173</v>
      </c>
      <c r="G619" s="6" t="n">
        <v>4173</v>
      </c>
      <c r="H619" s="6" t="n">
        <v>5419</v>
      </c>
    </row>
    <row r="620" spans="1:9">
      <c r="A620" s="4" t="s">
        <v>552</v>
      </c>
      <c r="B620" s="6" t="n">
        <v>0</v>
      </c>
    </row>
    <row r="621" spans="1:9">
      <c r="A621" s="4" t="s">
        <v>553</v>
      </c>
      <c r="B621" s="6" t="n">
        <v>4173</v>
      </c>
      <c r="C621" s="6" t="n">
        <v>4173</v>
      </c>
      <c r="D621" s="6" t="n">
        <v>4173</v>
      </c>
      <c r="E621" s="6" t="n">
        <v>4173</v>
      </c>
      <c r="F621" s="6" t="n">
        <v>4173</v>
      </c>
      <c r="G621" s="6" t="n">
        <v>1654</v>
      </c>
      <c r="H621" s="6" t="n">
        <v>0</v>
      </c>
    </row>
    <row r="622" spans="1:9">
      <c r="A622" s="4" t="s">
        <v>665</v>
      </c>
    </row>
    <row r="623" spans="1:9">
      <c r="A623" s="3" t="s">
        <v>549</v>
      </c>
    </row>
    <row r="624" spans="1:9">
      <c r="A624" s="4" t="s">
        <v>126</v>
      </c>
      <c r="B624" s="6" t="n">
        <v>7853</v>
      </c>
      <c r="C624" s="6" t="n">
        <v>7853</v>
      </c>
      <c r="D624" s="6" t="n">
        <v>7853</v>
      </c>
      <c r="E624" s="6" t="n">
        <v>7853</v>
      </c>
      <c r="F624" s="6" t="n">
        <v>7853</v>
      </c>
      <c r="G624" s="6" t="n">
        <v>7853</v>
      </c>
      <c r="H624" s="6" t="n">
        <v>10197</v>
      </c>
    </row>
    <row r="625" spans="1:9">
      <c r="A625" s="4" t="s">
        <v>552</v>
      </c>
      <c r="B625" s="6" t="n">
        <v>0</v>
      </c>
    </row>
    <row r="626" spans="1:9">
      <c r="A626" s="4" t="s">
        <v>553</v>
      </c>
      <c r="B626" s="6" t="n">
        <v>7853</v>
      </c>
      <c r="C626" s="6" t="n">
        <v>7853</v>
      </c>
      <c r="D626" s="6" t="n">
        <v>7853</v>
      </c>
      <c r="E626" s="6" t="n">
        <v>7853</v>
      </c>
      <c r="F626" s="6" t="n">
        <v>7853</v>
      </c>
      <c r="G626" s="6" t="n">
        <v>3113</v>
      </c>
      <c r="H626" s="6" t="n">
        <v>0</v>
      </c>
    </row>
    <row r="627" spans="1:9">
      <c r="A627" s="4" t="s">
        <v>666</v>
      </c>
    </row>
    <row r="628" spans="1:9">
      <c r="A628" s="3" t="s">
        <v>549</v>
      </c>
    </row>
    <row r="629" spans="1:9">
      <c r="A629" s="4" t="s">
        <v>126</v>
      </c>
      <c r="B629" s="6" t="n">
        <v>3779</v>
      </c>
      <c r="C629" s="6" t="n">
        <v>3779</v>
      </c>
      <c r="D629" s="6" t="n">
        <v>3779</v>
      </c>
      <c r="E629" s="6" t="n">
        <v>3779</v>
      </c>
      <c r="F629" s="6" t="n">
        <v>3779</v>
      </c>
      <c r="G629" s="6" t="n">
        <v>3779</v>
      </c>
      <c r="H629" s="6" t="n">
        <v>4908</v>
      </c>
    </row>
    <row r="630" spans="1:9">
      <c r="A630" s="4" t="s">
        <v>552</v>
      </c>
      <c r="B630" s="6" t="n">
        <v>0</v>
      </c>
    </row>
    <row r="631" spans="1:9">
      <c r="A631" s="4" t="s">
        <v>553</v>
      </c>
      <c r="B631" s="6" t="n">
        <v>3779</v>
      </c>
      <c r="C631" s="6" t="n">
        <v>3779</v>
      </c>
      <c r="D631" s="6" t="n">
        <v>3779</v>
      </c>
      <c r="E631" s="6" t="n">
        <v>3779</v>
      </c>
      <c r="F631" s="6" t="n">
        <v>3779</v>
      </c>
      <c r="G631" s="6" t="n">
        <v>1498</v>
      </c>
      <c r="H631" s="6" t="n">
        <v>0</v>
      </c>
    </row>
    <row r="632" spans="1:9">
      <c r="A632" s="4" t="s">
        <v>667</v>
      </c>
    </row>
    <row r="633" spans="1:9">
      <c r="A633" s="3" t="s">
        <v>549</v>
      </c>
    </row>
    <row r="634" spans="1:9">
      <c r="A634" s="4" t="s">
        <v>126</v>
      </c>
      <c r="B634" s="6" t="n">
        <v>0</v>
      </c>
      <c r="C634" s="6" t="n">
        <v>0</v>
      </c>
      <c r="D634" s="6" t="n">
        <v>0</v>
      </c>
      <c r="E634" s="6" t="n">
        <v>0</v>
      </c>
      <c r="F634" s="6" t="n">
        <v>0</v>
      </c>
      <c r="G634" s="6" t="n">
        <v>0</v>
      </c>
      <c r="H634" s="6" t="n">
        <v>0</v>
      </c>
    </row>
    <row r="635" spans="1:9">
      <c r="A635" s="4" t="s">
        <v>552</v>
      </c>
      <c r="B635" s="6" t="n">
        <v>0</v>
      </c>
    </row>
    <row r="636" spans="1:9">
      <c r="A636" s="4" t="s">
        <v>553</v>
      </c>
      <c r="B636" s="6" t="n">
        <v>0</v>
      </c>
      <c r="C636" s="6" t="n">
        <v>0</v>
      </c>
      <c r="D636" s="6" t="n">
        <v>0</v>
      </c>
      <c r="E636" s="6" t="n">
        <v>0</v>
      </c>
      <c r="F636" s="6" t="n">
        <v>0</v>
      </c>
      <c r="G636" s="6" t="n">
        <v>0</v>
      </c>
      <c r="H636" s="6" t="n">
        <v>0</v>
      </c>
    </row>
    <row r="637" spans="1:9">
      <c r="A637" s="4" t="s">
        <v>668</v>
      </c>
    </row>
    <row r="638" spans="1:9">
      <c r="A638" s="3" t="s">
        <v>549</v>
      </c>
    </row>
    <row r="639" spans="1:9">
      <c r="A639" s="4" t="s">
        <v>126</v>
      </c>
      <c r="B639" s="6" t="n">
        <v>0</v>
      </c>
      <c r="C639" s="6" t="n">
        <v>0</v>
      </c>
      <c r="D639" s="6" t="n">
        <v>0</v>
      </c>
      <c r="E639" s="6" t="n">
        <v>0</v>
      </c>
      <c r="F639" s="6" t="n">
        <v>0</v>
      </c>
      <c r="G639" s="6" t="n">
        <v>0</v>
      </c>
      <c r="H639" s="6" t="n">
        <v>0</v>
      </c>
    </row>
    <row r="640" spans="1:9">
      <c r="A640" s="4" t="s">
        <v>552</v>
      </c>
      <c r="B640" s="6" t="n">
        <v>0</v>
      </c>
    </row>
    <row r="641" spans="1:9">
      <c r="A641" s="4" t="s">
        <v>553</v>
      </c>
      <c r="B641" s="6" t="n">
        <v>0</v>
      </c>
      <c r="C641" s="6" t="n">
        <v>0</v>
      </c>
      <c r="D641" s="6" t="n">
        <v>0</v>
      </c>
      <c r="E641" s="6" t="n">
        <v>0</v>
      </c>
      <c r="F641" s="6" t="n">
        <v>0</v>
      </c>
      <c r="G641" s="6" t="n">
        <v>0</v>
      </c>
      <c r="H641" s="6" t="n">
        <v>0</v>
      </c>
    </row>
    <row r="642" spans="1:9">
      <c r="A642" s="4" t="s">
        <v>669</v>
      </c>
    </row>
    <row r="643" spans="1:9">
      <c r="A643" s="3" t="s">
        <v>549</v>
      </c>
    </row>
    <row r="644" spans="1:9">
      <c r="A644" s="4" t="s">
        <v>126</v>
      </c>
      <c r="B644" s="6" t="n">
        <v>0</v>
      </c>
      <c r="C644" s="6" t="n">
        <v>0</v>
      </c>
      <c r="D644" s="6" t="n">
        <v>0</v>
      </c>
      <c r="E644" s="6" t="n">
        <v>0</v>
      </c>
      <c r="F644" s="6" t="n">
        <v>0</v>
      </c>
      <c r="G644" s="6" t="n">
        <v>0</v>
      </c>
      <c r="H644" s="6" t="n">
        <v>0</v>
      </c>
    </row>
    <row r="645" spans="1:9">
      <c r="A645" s="4" t="s">
        <v>552</v>
      </c>
      <c r="B645" s="6" t="n">
        <v>0</v>
      </c>
    </row>
    <row r="646" spans="1:9">
      <c r="A646" s="4" t="s">
        <v>553</v>
      </c>
      <c r="B646" s="6" t="n">
        <v>0</v>
      </c>
      <c r="C646" s="6" t="n">
        <v>0</v>
      </c>
      <c r="D646" s="6" t="n">
        <v>0</v>
      </c>
      <c r="E646" s="6" t="n">
        <v>0</v>
      </c>
      <c r="F646" s="6" t="n">
        <v>0</v>
      </c>
      <c r="G646" s="6" t="n">
        <v>0</v>
      </c>
      <c r="H646" s="6" t="n">
        <v>0</v>
      </c>
    </row>
    <row r="647" spans="1:9">
      <c r="A647" s="4" t="s">
        <v>670</v>
      </c>
    </row>
    <row r="648" spans="1:9">
      <c r="A648" s="3" t="s">
        <v>549</v>
      </c>
    </row>
    <row r="649" spans="1:9">
      <c r="A649" s="4" t="s">
        <v>126</v>
      </c>
      <c r="B649" s="6" t="n">
        <v>0</v>
      </c>
      <c r="C649" s="6" t="n">
        <v>0</v>
      </c>
      <c r="D649" s="6" t="n">
        <v>0</v>
      </c>
      <c r="E649" s="6" t="n">
        <v>0</v>
      </c>
      <c r="F649" s="6" t="n">
        <v>0</v>
      </c>
      <c r="G649" s="6" t="n">
        <v>0</v>
      </c>
      <c r="H649" s="6" t="n">
        <v>0</v>
      </c>
    </row>
    <row r="650" spans="1:9">
      <c r="A650" s="4" t="s">
        <v>552</v>
      </c>
      <c r="B650" s="6" t="n">
        <v>0</v>
      </c>
    </row>
    <row r="651" spans="1:9">
      <c r="A651" s="4" t="s">
        <v>553</v>
      </c>
      <c r="B651" s="6" t="n">
        <v>0</v>
      </c>
      <c r="C651" s="6" t="n">
        <v>0</v>
      </c>
      <c r="D651" s="6" t="n">
        <v>0</v>
      </c>
      <c r="E651" s="6" t="n">
        <v>0</v>
      </c>
      <c r="F651" s="6" t="n">
        <v>0</v>
      </c>
      <c r="G651" s="6" t="n">
        <v>0</v>
      </c>
      <c r="H651" s="6" t="n">
        <v>0</v>
      </c>
    </row>
    <row r="652" spans="1:9">
      <c r="A652" s="4" t="s">
        <v>671</v>
      </c>
    </row>
    <row r="653" spans="1:9">
      <c r="A653" s="3" t="s">
        <v>549</v>
      </c>
    </row>
    <row r="654" spans="1:9">
      <c r="A654" s="4" t="s">
        <v>126</v>
      </c>
      <c r="B654" s="6" t="n">
        <v>0</v>
      </c>
      <c r="C654" s="6" t="n">
        <v>0</v>
      </c>
      <c r="D654" s="6" t="n">
        <v>0</v>
      </c>
      <c r="E654" s="6" t="n">
        <v>0</v>
      </c>
      <c r="F654" s="6" t="n">
        <v>0</v>
      </c>
      <c r="G654" s="6" t="n">
        <v>0</v>
      </c>
      <c r="H654" s="6" t="n">
        <v>0</v>
      </c>
    </row>
    <row r="655" spans="1:9">
      <c r="A655" s="4" t="s">
        <v>552</v>
      </c>
      <c r="B655" s="6" t="n">
        <v>0</v>
      </c>
    </row>
    <row r="656" spans="1:9">
      <c r="A656" s="4" t="s">
        <v>553</v>
      </c>
      <c r="B656" s="6" t="n">
        <v>0</v>
      </c>
      <c r="C656" s="6" t="n">
        <v>0</v>
      </c>
      <c r="D656" s="6" t="n">
        <v>0</v>
      </c>
      <c r="E656" s="6" t="n">
        <v>0</v>
      </c>
      <c r="F656" s="6" t="n">
        <v>0</v>
      </c>
      <c r="G656" s="6" t="n">
        <v>0</v>
      </c>
      <c r="H656" s="6" t="n">
        <v>0</v>
      </c>
    </row>
    <row r="657" spans="1:9">
      <c r="A657" s="4" t="s">
        <v>672</v>
      </c>
    </row>
    <row r="658" spans="1:9">
      <c r="A658" s="3" t="s">
        <v>549</v>
      </c>
    </row>
    <row r="659" spans="1:9">
      <c r="A659" s="4" t="s">
        <v>126</v>
      </c>
      <c r="B659" s="6" t="n">
        <v>0</v>
      </c>
      <c r="C659" s="6" t="n">
        <v>0</v>
      </c>
      <c r="D659" s="6" t="n">
        <v>0</v>
      </c>
      <c r="E659" s="6" t="n">
        <v>0</v>
      </c>
      <c r="F659" s="6" t="n">
        <v>0</v>
      </c>
      <c r="G659" s="6" t="n">
        <v>0</v>
      </c>
      <c r="H659" s="6" t="n">
        <v>0</v>
      </c>
    </row>
    <row r="660" spans="1:9">
      <c r="A660" s="4" t="s">
        <v>552</v>
      </c>
      <c r="B660" s="6" t="n">
        <v>0</v>
      </c>
    </row>
    <row r="661" spans="1:9">
      <c r="A661" s="4" t="s">
        <v>553</v>
      </c>
      <c r="B661" s="6" t="n">
        <v>0</v>
      </c>
      <c r="C661" s="7" t="n">
        <v>0</v>
      </c>
      <c r="D661" s="7" t="n">
        <v>0</v>
      </c>
      <c r="E661" s="7" t="n">
        <v>0</v>
      </c>
      <c r="F661" s="7" t="n">
        <v>0</v>
      </c>
      <c r="G661" s="7" t="n">
        <v>0</v>
      </c>
      <c r="H661" s="7" t="n">
        <v>0</v>
      </c>
    </row>
    <row r="662" spans="1:9">
      <c r="A662" s="4" t="s">
        <v>673</v>
      </c>
    </row>
    <row r="663" spans="1:9">
      <c r="A663" s="3" t="s">
        <v>549</v>
      </c>
    </row>
    <row r="664" spans="1:9">
      <c r="A664" s="4" t="s">
        <v>126</v>
      </c>
      <c r="B664" s="6" t="n">
        <v>92790</v>
      </c>
    </row>
    <row r="665" spans="1:9">
      <c r="A665" s="4" t="s">
        <v>552</v>
      </c>
      <c r="B665" s="6" t="n">
        <v>92790</v>
      </c>
    </row>
    <row r="666" spans="1:9">
      <c r="A666" s="4" t="s">
        <v>553</v>
      </c>
      <c r="B666" s="6" t="n">
        <v>0</v>
      </c>
    </row>
    <row r="667" spans="1:9">
      <c r="A667" s="4" t="s">
        <v>617</v>
      </c>
      <c r="B667" s="6" t="n">
        <v>92790</v>
      </c>
    </row>
    <row r="668" spans="1:9">
      <c r="A668" s="4" t="s">
        <v>618</v>
      </c>
      <c r="B668" s="6" t="n">
        <v>1643</v>
      </c>
    </row>
    <row r="669" spans="1:9">
      <c r="A669" s="4" t="s">
        <v>550</v>
      </c>
      <c r="B669" s="6" t="n">
        <v>94433</v>
      </c>
    </row>
    <row r="670" spans="1:9">
      <c r="A670" s="4" t="s">
        <v>674</v>
      </c>
    </row>
    <row r="671" spans="1:9">
      <c r="A671" s="3" t="s">
        <v>549</v>
      </c>
    </row>
    <row r="672" spans="1:9">
      <c r="A672" s="4" t="s">
        <v>126</v>
      </c>
      <c r="B672" s="6" t="n">
        <v>945</v>
      </c>
    </row>
    <row r="673" spans="1:9">
      <c r="A673" s="4" t="s">
        <v>552</v>
      </c>
      <c r="B673" s="6" t="n">
        <v>945</v>
      </c>
    </row>
    <row r="674" spans="1:9">
      <c r="A674" s="4" t="s">
        <v>553</v>
      </c>
      <c r="B674" s="6" t="n">
        <v>0</v>
      </c>
    </row>
    <row r="675" spans="1:9">
      <c r="A675" s="4" t="s">
        <v>675</v>
      </c>
    </row>
    <row r="676" spans="1:9">
      <c r="A676" s="3" t="s">
        <v>549</v>
      </c>
    </row>
    <row r="677" spans="1:9">
      <c r="A677" s="4" t="s">
        <v>126</v>
      </c>
      <c r="B677" s="6" t="n">
        <v>2064</v>
      </c>
    </row>
    <row r="678" spans="1:9">
      <c r="A678" s="4" t="s">
        <v>552</v>
      </c>
      <c r="B678" s="6" t="n">
        <v>2064</v>
      </c>
    </row>
    <row r="679" spans="1:9">
      <c r="A679" s="4" t="s">
        <v>553</v>
      </c>
      <c r="B679" s="6" t="n">
        <v>0</v>
      </c>
    </row>
    <row r="680" spans="1:9">
      <c r="A680" s="4" t="s">
        <v>676</v>
      </c>
    </row>
    <row r="681" spans="1:9">
      <c r="A681" s="3" t="s">
        <v>549</v>
      </c>
    </row>
    <row r="682" spans="1:9">
      <c r="A682" s="4" t="s">
        <v>126</v>
      </c>
      <c r="B682" s="6" t="n">
        <v>1211</v>
      </c>
    </row>
    <row r="683" spans="1:9">
      <c r="A683" s="4" t="s">
        <v>552</v>
      </c>
      <c r="B683" s="6" t="n">
        <v>1211</v>
      </c>
    </row>
    <row r="684" spans="1:9">
      <c r="A684" s="4" t="s">
        <v>553</v>
      </c>
      <c r="B684" s="6" t="n">
        <v>0</v>
      </c>
    </row>
    <row r="685" spans="1:9">
      <c r="A685" s="4" t="s">
        <v>677</v>
      </c>
    </row>
    <row r="686" spans="1:9">
      <c r="A686" s="3" t="s">
        <v>549</v>
      </c>
    </row>
    <row r="687" spans="1:9">
      <c r="A687" s="4" t="s">
        <v>126</v>
      </c>
      <c r="B687" s="6" t="n">
        <v>1983</v>
      </c>
    </row>
    <row r="688" spans="1:9">
      <c r="A688" s="4" t="s">
        <v>552</v>
      </c>
      <c r="B688" s="6" t="n">
        <v>1983</v>
      </c>
    </row>
    <row r="689" spans="1:9">
      <c r="A689" s="4" t="s">
        <v>553</v>
      </c>
      <c r="B689" s="6" t="n">
        <v>0</v>
      </c>
    </row>
    <row r="690" spans="1:9">
      <c r="A690" s="4" t="s">
        <v>678</v>
      </c>
    </row>
    <row r="691" spans="1:9">
      <c r="A691" s="3" t="s">
        <v>549</v>
      </c>
    </row>
    <row r="692" spans="1:9">
      <c r="A692" s="4" t="s">
        <v>126</v>
      </c>
      <c r="B692" s="6" t="n">
        <v>4328</v>
      </c>
    </row>
    <row r="693" spans="1:9">
      <c r="A693" s="4" t="s">
        <v>552</v>
      </c>
      <c r="B693" s="6" t="n">
        <v>4328</v>
      </c>
    </row>
    <row r="694" spans="1:9">
      <c r="A694" s="4" t="s">
        <v>553</v>
      </c>
      <c r="B694" s="6" t="n">
        <v>0</v>
      </c>
    </row>
    <row r="695" spans="1:9">
      <c r="A695" s="4" t="s">
        <v>679</v>
      </c>
    </row>
    <row r="696" spans="1:9">
      <c r="A696" s="3" t="s">
        <v>549</v>
      </c>
    </row>
    <row r="697" spans="1:9">
      <c r="A697" s="4" t="s">
        <v>126</v>
      </c>
      <c r="B697" s="6" t="n">
        <v>6197</v>
      </c>
    </row>
    <row r="698" spans="1:9">
      <c r="A698" s="4" t="s">
        <v>552</v>
      </c>
      <c r="B698" s="6" t="n">
        <v>6197</v>
      </c>
    </row>
    <row r="699" spans="1:9">
      <c r="A699" s="4" t="s">
        <v>553</v>
      </c>
      <c r="B699" s="6" t="n">
        <v>0</v>
      </c>
    </row>
    <row r="700" spans="1:9">
      <c r="A700" s="4" t="s">
        <v>680</v>
      </c>
    </row>
    <row r="701" spans="1:9">
      <c r="A701" s="3" t="s">
        <v>549</v>
      </c>
    </row>
    <row r="702" spans="1:9">
      <c r="A702" s="4" t="s">
        <v>126</v>
      </c>
      <c r="B702" s="6" t="n">
        <v>10858</v>
      </c>
    </row>
    <row r="703" spans="1:9">
      <c r="A703" s="4" t="s">
        <v>552</v>
      </c>
      <c r="B703" s="6" t="n">
        <v>10858</v>
      </c>
    </row>
    <row r="704" spans="1:9">
      <c r="A704" s="4" t="s">
        <v>553</v>
      </c>
      <c r="B704" s="6" t="n">
        <v>0</v>
      </c>
    </row>
    <row r="705" spans="1:9">
      <c r="A705" s="4" t="s">
        <v>681</v>
      </c>
    </row>
    <row r="706" spans="1:9">
      <c r="A706" s="3" t="s">
        <v>549</v>
      </c>
    </row>
    <row r="707" spans="1:9">
      <c r="A707" s="4" t="s">
        <v>126</v>
      </c>
      <c r="B707" s="6" t="n">
        <v>12908</v>
      </c>
    </row>
    <row r="708" spans="1:9">
      <c r="A708" s="4" t="s">
        <v>552</v>
      </c>
      <c r="B708" s="6" t="n">
        <v>12908</v>
      </c>
    </row>
    <row r="709" spans="1:9">
      <c r="A709" s="4" t="s">
        <v>553</v>
      </c>
      <c r="B709" s="6" t="n">
        <v>0</v>
      </c>
    </row>
    <row r="710" spans="1:9">
      <c r="A710" s="4" t="s">
        <v>682</v>
      </c>
    </row>
    <row r="711" spans="1:9">
      <c r="A711" s="3" t="s">
        <v>549</v>
      </c>
    </row>
    <row r="712" spans="1:9">
      <c r="A712" s="4" t="s">
        <v>126</v>
      </c>
      <c r="B712" s="6" t="n">
        <v>16769</v>
      </c>
    </row>
    <row r="713" spans="1:9">
      <c r="A713" s="4" t="s">
        <v>552</v>
      </c>
      <c r="B713" s="6" t="n">
        <v>16769</v>
      </c>
    </row>
    <row r="714" spans="1:9">
      <c r="A714" s="4" t="s">
        <v>553</v>
      </c>
      <c r="B714" s="6" t="n">
        <v>0</v>
      </c>
    </row>
    <row r="715" spans="1:9">
      <c r="A715" s="4" t="s">
        <v>683</v>
      </c>
    </row>
    <row r="716" spans="1:9">
      <c r="A716" s="3" t="s">
        <v>549</v>
      </c>
    </row>
    <row r="717" spans="1:9">
      <c r="A717" s="4" t="s">
        <v>126</v>
      </c>
      <c r="B717" s="6" t="n">
        <v>35527</v>
      </c>
    </row>
    <row r="718" spans="1:9">
      <c r="A718" s="4" t="s">
        <v>552</v>
      </c>
      <c r="B718" s="6" t="n">
        <v>35527</v>
      </c>
    </row>
    <row r="719" spans="1:9">
      <c r="A719" s="4" t="s">
        <v>553</v>
      </c>
      <c r="B719"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2</v>
      </c>
      <c r="C1" s="2" t="s">
        <v>65</v>
      </c>
      <c r="D1" s="2" t="s">
        <v>113</v>
      </c>
      <c r="E1" s="2" t="s">
        <v>424</v>
      </c>
    </row>
    <row r="2" spans="1:5">
      <c r="A2" s="3" t="s">
        <v>685</v>
      </c>
    </row>
    <row r="3" spans="1:5">
      <c r="A3" s="4" t="s">
        <v>550</v>
      </c>
      <c r="B3" s="7" t="n">
        <v>1099434</v>
      </c>
    </row>
    <row r="4" spans="1:5">
      <c r="A4" s="4" t="s">
        <v>79</v>
      </c>
      <c r="B4" s="6" t="n">
        <v>5520</v>
      </c>
      <c r="C4" s="7" t="n">
        <v>2031</v>
      </c>
      <c r="D4" s="7" t="n">
        <v>1113</v>
      </c>
      <c r="E4" s="7" t="n">
        <v>1</v>
      </c>
    </row>
    <row r="5" spans="1:5">
      <c r="A5" s="4" t="s">
        <v>527</v>
      </c>
      <c r="B5" s="6" t="n">
        <v>6738</v>
      </c>
      <c r="C5" s="6" t="n">
        <v>3847</v>
      </c>
      <c r="D5" s="6" t="n">
        <v>0</v>
      </c>
      <c r="E5" s="6" t="n">
        <v>0</v>
      </c>
    </row>
    <row r="6" spans="1:5">
      <c r="A6" s="4" t="s">
        <v>513</v>
      </c>
      <c r="B6" s="6" t="n">
        <v>167</v>
      </c>
      <c r="C6" s="6" t="n">
        <v>421</v>
      </c>
    </row>
    <row r="7" spans="1:5">
      <c r="A7" s="4" t="s">
        <v>686</v>
      </c>
      <c r="B7" s="6" t="n">
        <v>1111692</v>
      </c>
      <c r="C7" s="7" t="n">
        <v>937157</v>
      </c>
      <c r="D7" s="7" t="n">
        <v>720570</v>
      </c>
      <c r="E7" s="7" t="n">
        <v>605129</v>
      </c>
    </row>
    <row r="8" spans="1:5">
      <c r="A8" s="4" t="s">
        <v>598</v>
      </c>
    </row>
    <row r="9" spans="1:5">
      <c r="A9" s="3" t="s">
        <v>685</v>
      </c>
    </row>
    <row r="10" spans="1:5">
      <c r="A10" s="4" t="s">
        <v>687</v>
      </c>
      <c r="B10" s="6" t="n">
        <v>329464</v>
      </c>
    </row>
    <row r="11" spans="1:5">
      <c r="A11" s="4" t="s">
        <v>688</v>
      </c>
      <c r="B11" s="6" t="n">
        <v>269327</v>
      </c>
    </row>
    <row r="12" spans="1:5">
      <c r="A12" s="4" t="s">
        <v>550</v>
      </c>
      <c r="B12" s="6" t="n">
        <v>60137</v>
      </c>
    </row>
    <row r="13" spans="1:5">
      <c r="A13" s="4" t="s">
        <v>589</v>
      </c>
    </row>
    <row r="14" spans="1:5">
      <c r="A14" s="3" t="s">
        <v>685</v>
      </c>
    </row>
    <row r="15" spans="1:5">
      <c r="A15" s="4" t="s">
        <v>687</v>
      </c>
      <c r="B15" s="6" t="n">
        <v>228349</v>
      </c>
    </row>
    <row r="16" spans="1:5">
      <c r="A16" s="4" t="s">
        <v>688</v>
      </c>
      <c r="B16" s="6" t="n">
        <v>145318</v>
      </c>
    </row>
    <row r="17" spans="1:5">
      <c r="A17" s="4" t="s">
        <v>550</v>
      </c>
      <c r="B17" s="6" t="n">
        <v>83031</v>
      </c>
    </row>
    <row r="18" spans="1:5">
      <c r="A18" s="4" t="s">
        <v>562</v>
      </c>
    </row>
    <row r="19" spans="1:5">
      <c r="A19" s="3" t="s">
        <v>685</v>
      </c>
    </row>
    <row r="20" spans="1:5">
      <c r="A20" s="4" t="s">
        <v>687</v>
      </c>
      <c r="B20" s="6" t="n">
        <v>47464</v>
      </c>
    </row>
    <row r="21" spans="1:5">
      <c r="A21" s="4" t="s">
        <v>688</v>
      </c>
      <c r="B21" s="6" t="n">
        <v>15768</v>
      </c>
    </row>
    <row r="22" spans="1:5">
      <c r="A22" s="4" t="s">
        <v>550</v>
      </c>
      <c r="B22" s="6" t="n">
        <v>31696</v>
      </c>
    </row>
    <row r="23" spans="1:5">
      <c r="A23" s="4" t="s">
        <v>551</v>
      </c>
    </row>
    <row r="24" spans="1:5">
      <c r="A24" s="3" t="s">
        <v>685</v>
      </c>
    </row>
    <row r="25" spans="1:5">
      <c r="A25" s="4" t="s">
        <v>687</v>
      </c>
      <c r="B25" s="6" t="n">
        <v>624836</v>
      </c>
    </row>
    <row r="26" spans="1:5">
      <c r="A26" s="4" t="s">
        <v>688</v>
      </c>
      <c r="B26" s="6" t="n">
        <v>338068</v>
      </c>
    </row>
    <row r="27" spans="1:5">
      <c r="A27" s="4" t="s">
        <v>550</v>
      </c>
      <c r="B27" s="6" t="n">
        <v>286768</v>
      </c>
    </row>
    <row r="28" spans="1:5">
      <c r="A28" s="4" t="s">
        <v>607</v>
      </c>
    </row>
    <row r="29" spans="1:5">
      <c r="A29" s="3" t="s">
        <v>685</v>
      </c>
    </row>
    <row r="30" spans="1:5">
      <c r="A30" s="4" t="s">
        <v>687</v>
      </c>
      <c r="B30" s="6" t="n">
        <v>93898</v>
      </c>
    </row>
    <row r="31" spans="1:5">
      <c r="A31" s="4" t="s">
        <v>688</v>
      </c>
      <c r="B31" s="6" t="n">
        <v>77554</v>
      </c>
    </row>
    <row r="32" spans="1:5">
      <c r="A32" s="4" t="s">
        <v>550</v>
      </c>
      <c r="B32" s="6" t="n">
        <v>16344</v>
      </c>
    </row>
    <row r="33" spans="1:5">
      <c r="A33" s="4" t="s">
        <v>580</v>
      </c>
    </row>
    <row r="34" spans="1:5">
      <c r="A34" s="3" t="s">
        <v>685</v>
      </c>
    </row>
    <row r="35" spans="1:5">
      <c r="A35" s="4" t="s">
        <v>687</v>
      </c>
      <c r="B35" s="6" t="n">
        <v>433001</v>
      </c>
    </row>
    <row r="36" spans="1:5">
      <c r="A36" s="4" t="s">
        <v>688</v>
      </c>
      <c r="B36" s="6" t="n">
        <v>406534</v>
      </c>
    </row>
    <row r="37" spans="1:5">
      <c r="A37" s="4" t="s">
        <v>550</v>
      </c>
      <c r="B37" s="6" t="n">
        <v>26467</v>
      </c>
    </row>
    <row r="38" spans="1:5">
      <c r="A38" s="4" t="s">
        <v>571</v>
      </c>
    </row>
    <row r="39" spans="1:5">
      <c r="A39" s="3" t="s">
        <v>685</v>
      </c>
    </row>
    <row r="40" spans="1:5">
      <c r="A40" s="4" t="s">
        <v>687</v>
      </c>
      <c r="B40" s="6" t="n">
        <v>397761</v>
      </c>
    </row>
    <row r="41" spans="1:5">
      <c r="A41" s="4" t="s">
        <v>688</v>
      </c>
      <c r="B41" s="6" t="n">
        <v>71410</v>
      </c>
    </row>
    <row r="42" spans="1:5">
      <c r="A42" s="4" t="s">
        <v>550</v>
      </c>
      <c r="B42" s="6" t="n">
        <v>326351</v>
      </c>
    </row>
    <row r="43" spans="1:5">
      <c r="A43" s="4" t="s">
        <v>689</v>
      </c>
    </row>
    <row r="44" spans="1:5">
      <c r="A44" s="3" t="s">
        <v>685</v>
      </c>
    </row>
    <row r="45" spans="1:5">
      <c r="A45" s="4" t="s">
        <v>550</v>
      </c>
      <c r="B45" s="6" t="n">
        <v>0</v>
      </c>
    </row>
    <row r="46" spans="1:5">
      <c r="A46" s="4" t="s">
        <v>690</v>
      </c>
    </row>
    <row r="47" spans="1:5">
      <c r="A47" s="3" t="s">
        <v>685</v>
      </c>
    </row>
    <row r="48" spans="1:5">
      <c r="A48" s="4" t="s">
        <v>550</v>
      </c>
      <c r="B48" s="6" t="n">
        <v>0</v>
      </c>
    </row>
    <row r="49" spans="1:5">
      <c r="A49" s="4" t="s">
        <v>662</v>
      </c>
    </row>
    <row r="50" spans="1:5">
      <c r="A50" s="3" t="s">
        <v>685</v>
      </c>
    </row>
    <row r="51" spans="1:5">
      <c r="A51" s="4" t="s">
        <v>687</v>
      </c>
      <c r="B51" s="6" t="n">
        <v>16509</v>
      </c>
    </row>
    <row r="52" spans="1:5">
      <c r="A52" s="4" t="s">
        <v>688</v>
      </c>
      <c r="B52" s="6" t="n">
        <v>16509</v>
      </c>
    </row>
    <row r="53" spans="1:5">
      <c r="A53" s="4" t="s">
        <v>550</v>
      </c>
      <c r="B53" s="6" t="n">
        <v>9524</v>
      </c>
    </row>
    <row r="54" spans="1:5">
      <c r="A54" s="4" t="s">
        <v>618</v>
      </c>
      <c r="B54" s="6" t="n">
        <v>9524</v>
      </c>
    </row>
    <row r="55" spans="1:5">
      <c r="A55" s="4" t="s">
        <v>629</v>
      </c>
    </row>
    <row r="56" spans="1:5">
      <c r="A56" s="3" t="s">
        <v>685</v>
      </c>
    </row>
    <row r="57" spans="1:5">
      <c r="A57" s="4" t="s">
        <v>687</v>
      </c>
      <c r="B57" s="6" t="n">
        <v>61952</v>
      </c>
    </row>
    <row r="58" spans="1:5">
      <c r="A58" s="4" t="s">
        <v>688</v>
      </c>
      <c r="B58" s="6" t="n">
        <v>0</v>
      </c>
    </row>
    <row r="59" spans="1:5">
      <c r="A59" s="4" t="s">
        <v>550</v>
      </c>
      <c r="B59" s="6" t="n">
        <v>62208</v>
      </c>
    </row>
    <row r="60" spans="1:5">
      <c r="A60" s="4" t="s">
        <v>618</v>
      </c>
      <c r="B60" s="6" t="n">
        <v>256</v>
      </c>
    </row>
    <row r="61" spans="1:5">
      <c r="A61" s="4" t="s">
        <v>651</v>
      </c>
    </row>
    <row r="62" spans="1:5">
      <c r="A62" s="3" t="s">
        <v>685</v>
      </c>
    </row>
    <row r="63" spans="1:5">
      <c r="A63" s="4" t="s">
        <v>687</v>
      </c>
      <c r="B63" s="6" t="n">
        <v>18045</v>
      </c>
    </row>
    <row r="64" spans="1:5">
      <c r="A64" s="4" t="s">
        <v>688</v>
      </c>
      <c r="B64" s="6" t="n">
        <v>0</v>
      </c>
    </row>
    <row r="65" spans="1:5">
      <c r="A65" s="4" t="s">
        <v>550</v>
      </c>
      <c r="B65" s="6" t="n">
        <v>18045</v>
      </c>
    </row>
    <row r="66" spans="1:5">
      <c r="A66" s="4" t="s">
        <v>618</v>
      </c>
      <c r="B66" s="6" t="n">
        <v>0</v>
      </c>
    </row>
    <row r="67" spans="1:5">
      <c r="A67" s="4" t="s">
        <v>640</v>
      </c>
    </row>
    <row r="68" spans="1:5">
      <c r="A68" s="3" t="s">
        <v>685</v>
      </c>
    </row>
    <row r="69" spans="1:5">
      <c r="A69" s="4" t="s">
        <v>687</v>
      </c>
      <c r="B69" s="6" t="n">
        <v>41849</v>
      </c>
    </row>
    <row r="70" spans="1:5">
      <c r="A70" s="4" t="s">
        <v>688</v>
      </c>
      <c r="B70" s="6" t="n">
        <v>0</v>
      </c>
    </row>
    <row r="71" spans="1:5">
      <c r="A71" s="4" t="s">
        <v>550</v>
      </c>
      <c r="B71" s="6" t="n">
        <v>43606</v>
      </c>
    </row>
    <row r="72" spans="1:5">
      <c r="A72" s="4" t="s">
        <v>618</v>
      </c>
      <c r="B72" s="6" t="n">
        <v>1757</v>
      </c>
    </row>
    <row r="73" spans="1:5">
      <c r="A73" s="4" t="s">
        <v>691</v>
      </c>
    </row>
    <row r="74" spans="1:5">
      <c r="A74" s="3" t="s">
        <v>685</v>
      </c>
    </row>
    <row r="75" spans="1:5">
      <c r="A75" s="4" t="s">
        <v>687</v>
      </c>
      <c r="B75" s="6" t="n">
        <v>67151</v>
      </c>
    </row>
    <row r="76" spans="1:5">
      <c r="A76" s="4" t="s">
        <v>688</v>
      </c>
      <c r="B76" s="6" t="n">
        <v>65316</v>
      </c>
    </row>
    <row r="77" spans="1:5">
      <c r="A77" s="4" t="s">
        <v>550</v>
      </c>
      <c r="B77" s="6" t="n">
        <v>2043</v>
      </c>
    </row>
    <row r="78" spans="1:5">
      <c r="A78" s="4" t="s">
        <v>618</v>
      </c>
      <c r="B78" s="6" t="n">
        <v>208</v>
      </c>
    </row>
    <row r="79" spans="1:5">
      <c r="A79" s="4" t="s">
        <v>673</v>
      </c>
    </row>
    <row r="80" spans="1:5">
      <c r="A80" s="3" t="s">
        <v>685</v>
      </c>
    </row>
    <row r="81" spans="1:5">
      <c r="A81" s="4" t="s">
        <v>687</v>
      </c>
      <c r="B81" s="6" t="n">
        <v>92790</v>
      </c>
    </row>
    <row r="82" spans="1:5">
      <c r="A82" s="4" t="s">
        <v>688</v>
      </c>
      <c r="B82" s="6" t="n">
        <v>0</v>
      </c>
    </row>
    <row r="83" spans="1:5">
      <c r="A83" s="4" t="s">
        <v>550</v>
      </c>
      <c r="B83" s="6" t="n">
        <v>94433</v>
      </c>
    </row>
    <row r="84" spans="1:5">
      <c r="A84" s="4" t="s">
        <v>618</v>
      </c>
      <c r="B84" s="7" t="n">
        <v>16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outlineLevelCol="0"/>
  <cols>
    <col customWidth="1" max="1" min="1" width="80"/>
    <col customWidth="1" max="2" min="2" width="14"/>
  </cols>
  <sheetData>
    <row r="1" spans="1:2">
      <c r="A1" s="1" t="s">
        <v>692</v>
      </c>
      <c r="B1" s="2" t="s">
        <v>2</v>
      </c>
    </row>
    <row r="2" spans="1:2">
      <c r="A2" s="4" t="s">
        <v>598</v>
      </c>
    </row>
    <row r="3" spans="1:2">
      <c r="A3" s="3" t="s">
        <v>693</v>
      </c>
    </row>
    <row r="4" spans="1:2">
      <c r="A4" s="4" t="s">
        <v>694</v>
      </c>
      <c r="B4" s="4" t="s">
        <v>695</v>
      </c>
    </row>
    <row r="5" spans="1:2">
      <c r="A5" s="4" t="s">
        <v>696</v>
      </c>
      <c r="B5" s="4" t="s">
        <v>697</v>
      </c>
    </row>
    <row r="6" spans="1:2">
      <c r="A6" s="4" t="s">
        <v>698</v>
      </c>
      <c r="B6" s="4" t="s">
        <v>697</v>
      </c>
    </row>
    <row r="7" spans="1:2">
      <c r="A7" s="4" t="s">
        <v>699</v>
      </c>
      <c r="B7" s="4" t="s">
        <v>697</v>
      </c>
    </row>
    <row r="8" spans="1:2">
      <c r="A8" s="4" t="s">
        <v>700</v>
      </c>
      <c r="B8" s="4" t="s">
        <v>697</v>
      </c>
    </row>
    <row r="9" spans="1:2">
      <c r="A9" s="4" t="s">
        <v>701</v>
      </c>
      <c r="B9" s="4" t="s">
        <v>697</v>
      </c>
    </row>
    <row r="10" spans="1:2">
      <c r="A10" s="4" t="s">
        <v>702</v>
      </c>
      <c r="B10" s="4" t="s">
        <v>697</v>
      </c>
    </row>
    <row r="11" spans="1:2">
      <c r="A11" s="4" t="s">
        <v>703</v>
      </c>
      <c r="B11" s="4" t="s">
        <v>697</v>
      </c>
    </row>
    <row r="12" spans="1:2">
      <c r="A12" s="4" t="s">
        <v>598</v>
      </c>
    </row>
    <row r="13" spans="1:2">
      <c r="A13" s="3" t="s">
        <v>693</v>
      </c>
    </row>
    <row r="14" spans="1:2">
      <c r="A14" s="4" t="s">
        <v>694</v>
      </c>
      <c r="B14" s="4" t="s">
        <v>704</v>
      </c>
    </row>
    <row r="15" spans="1:2">
      <c r="A15" s="4" t="s">
        <v>696</v>
      </c>
      <c r="B15" s="4" t="s">
        <v>705</v>
      </c>
    </row>
    <row r="16" spans="1:2">
      <c r="A16" s="4" t="s">
        <v>698</v>
      </c>
      <c r="B16" s="4" t="s">
        <v>706</v>
      </c>
    </row>
    <row r="17" spans="1:2">
      <c r="A17" s="4" t="s">
        <v>699</v>
      </c>
      <c r="B17" s="4" t="s">
        <v>707</v>
      </c>
    </row>
    <row r="18" spans="1:2">
      <c r="A18" s="4" t="s">
        <v>700</v>
      </c>
      <c r="B18" s="4" t="s">
        <v>708</v>
      </c>
    </row>
    <row r="19" spans="1:2">
      <c r="A19" s="4" t="s">
        <v>701</v>
      </c>
      <c r="B19" s="4" t="s">
        <v>709</v>
      </c>
    </row>
    <row r="20" spans="1:2">
      <c r="A20" s="4" t="s">
        <v>702</v>
      </c>
      <c r="B20" s="4" t="s">
        <v>710</v>
      </c>
    </row>
    <row r="21" spans="1:2">
      <c r="A21" s="4" t="s">
        <v>703</v>
      </c>
      <c r="B21" s="4" t="s">
        <v>697</v>
      </c>
    </row>
    <row r="22" spans="1:2">
      <c r="A22" s="4" t="s">
        <v>589</v>
      </c>
    </row>
    <row r="23" spans="1:2">
      <c r="A23" s="3" t="s">
        <v>693</v>
      </c>
    </row>
    <row r="24" spans="1:2">
      <c r="A24" s="4" t="s">
        <v>694</v>
      </c>
      <c r="B24" s="4" t="s">
        <v>711</v>
      </c>
    </row>
    <row r="25" spans="1:2">
      <c r="A25" s="4" t="s">
        <v>696</v>
      </c>
      <c r="B25" s="4" t="s">
        <v>712</v>
      </c>
    </row>
    <row r="26" spans="1:2">
      <c r="A26" s="4" t="s">
        <v>698</v>
      </c>
      <c r="B26" s="4" t="s">
        <v>713</v>
      </c>
    </row>
    <row r="27" spans="1:2">
      <c r="A27" s="4" t="s">
        <v>699</v>
      </c>
      <c r="B27" s="4" t="s">
        <v>714</v>
      </c>
    </row>
    <row r="28" spans="1:2">
      <c r="A28" s="4" t="s">
        <v>700</v>
      </c>
      <c r="B28" s="4" t="s">
        <v>715</v>
      </c>
    </row>
    <row r="29" spans="1:2">
      <c r="A29" s="4" t="s">
        <v>701</v>
      </c>
      <c r="B29" s="4" t="s">
        <v>716</v>
      </c>
    </row>
    <row r="30" spans="1:2">
      <c r="A30" s="4" t="s">
        <v>702</v>
      </c>
      <c r="B30" s="4" t="s">
        <v>717</v>
      </c>
    </row>
    <row r="31" spans="1:2">
      <c r="A31" s="4" t="s">
        <v>703</v>
      </c>
      <c r="B31" s="4" t="s">
        <v>718</v>
      </c>
    </row>
    <row r="32" spans="1:2">
      <c r="A32" s="4" t="s">
        <v>719</v>
      </c>
    </row>
    <row r="33" spans="1:2">
      <c r="A33" s="3" t="s">
        <v>693</v>
      </c>
    </row>
    <row r="34" spans="1:2">
      <c r="A34" s="4" t="s">
        <v>694</v>
      </c>
      <c r="B34" s="4" t="s">
        <v>720</v>
      </c>
    </row>
    <row r="35" spans="1:2">
      <c r="A35" s="4" t="s">
        <v>696</v>
      </c>
      <c r="B35" s="4" t="s">
        <v>721</v>
      </c>
    </row>
    <row r="36" spans="1:2">
      <c r="A36" s="4" t="s">
        <v>698</v>
      </c>
      <c r="B36" s="4" t="s">
        <v>722</v>
      </c>
    </row>
    <row r="37" spans="1:2">
      <c r="A37" s="4" t="s">
        <v>699</v>
      </c>
      <c r="B37" s="4" t="s">
        <v>723</v>
      </c>
    </row>
    <row r="38" spans="1:2">
      <c r="A38" s="4" t="s">
        <v>700</v>
      </c>
      <c r="B38" s="4" t="s">
        <v>724</v>
      </c>
    </row>
    <row r="39" spans="1:2">
      <c r="A39" s="4" t="s">
        <v>701</v>
      </c>
      <c r="B39" s="4" t="s">
        <v>697</v>
      </c>
    </row>
    <row r="40" spans="1:2">
      <c r="A40" s="4" t="s">
        <v>702</v>
      </c>
      <c r="B40" s="4" t="s">
        <v>725</v>
      </c>
    </row>
    <row r="41" spans="1:2">
      <c r="A41" s="4" t="s">
        <v>703</v>
      </c>
      <c r="B41" s="4" t="s">
        <v>697</v>
      </c>
    </row>
    <row r="42" spans="1:2">
      <c r="A42" s="4" t="s">
        <v>571</v>
      </c>
    </row>
    <row r="43" spans="1:2">
      <c r="A43" s="3" t="s">
        <v>693</v>
      </c>
    </row>
    <row r="44" spans="1:2">
      <c r="A44" s="4" t="s">
        <v>694</v>
      </c>
      <c r="B44" s="4" t="s">
        <v>444</v>
      </c>
    </row>
    <row r="45" spans="1:2">
      <c r="A45" s="4" t="s">
        <v>696</v>
      </c>
      <c r="B45" s="4" t="s">
        <v>726</v>
      </c>
    </row>
    <row r="46" spans="1:2">
      <c r="A46" s="4" t="s">
        <v>698</v>
      </c>
      <c r="B46" s="4" t="s">
        <v>727</v>
      </c>
    </row>
    <row r="47" spans="1:2">
      <c r="A47" s="4" t="s">
        <v>699</v>
      </c>
      <c r="B47" s="4" t="s">
        <v>728</v>
      </c>
    </row>
    <row r="48" spans="1:2">
      <c r="A48" s="4" t="s">
        <v>700</v>
      </c>
      <c r="B48" s="4" t="s">
        <v>729</v>
      </c>
    </row>
    <row r="49" spans="1:2">
      <c r="A49" s="4" t="s">
        <v>701</v>
      </c>
      <c r="B49" s="4" t="s">
        <v>730</v>
      </c>
    </row>
    <row r="50" spans="1:2">
      <c r="A50" s="4" t="s">
        <v>702</v>
      </c>
      <c r="B50" s="4" t="s">
        <v>697</v>
      </c>
    </row>
    <row r="51" spans="1:2">
      <c r="A51" s="4" t="s">
        <v>703</v>
      </c>
      <c r="B51" s="4" t="s">
        <v>697</v>
      </c>
    </row>
    <row r="52" spans="1:2">
      <c r="A52" s="4" t="s">
        <v>562</v>
      </c>
    </row>
    <row r="53" spans="1:2">
      <c r="A53" s="3" t="s">
        <v>693</v>
      </c>
    </row>
    <row r="54" spans="1:2">
      <c r="A54" s="4" t="s">
        <v>694</v>
      </c>
      <c r="B54" s="4" t="s">
        <v>711</v>
      </c>
    </row>
    <row r="55" spans="1:2">
      <c r="A55" s="4" t="s">
        <v>696</v>
      </c>
      <c r="B55" s="4" t="s">
        <v>731</v>
      </c>
    </row>
    <row r="56" spans="1:2">
      <c r="A56" s="4" t="s">
        <v>698</v>
      </c>
      <c r="B56" s="4" t="s">
        <v>732</v>
      </c>
    </row>
    <row r="57" spans="1:2">
      <c r="A57" s="4" t="s">
        <v>699</v>
      </c>
      <c r="B57" s="4" t="s">
        <v>733</v>
      </c>
    </row>
    <row r="58" spans="1:2">
      <c r="A58" s="4" t="s">
        <v>700</v>
      </c>
      <c r="B58" s="4" t="s">
        <v>734</v>
      </c>
    </row>
    <row r="59" spans="1:2">
      <c r="A59" s="4" t="s">
        <v>701</v>
      </c>
      <c r="B59" s="4" t="s">
        <v>735</v>
      </c>
    </row>
    <row r="60" spans="1:2">
      <c r="A60" s="4" t="s">
        <v>702</v>
      </c>
      <c r="B60" s="4" t="s">
        <v>736</v>
      </c>
    </row>
    <row r="61" spans="1:2">
      <c r="A61" s="4" t="s">
        <v>703</v>
      </c>
      <c r="B61" s="4" t="s">
        <v>697</v>
      </c>
    </row>
    <row r="62" spans="1:2">
      <c r="A62" s="4" t="s">
        <v>551</v>
      </c>
    </row>
    <row r="63" spans="1:2">
      <c r="A63" s="3" t="s">
        <v>693</v>
      </c>
    </row>
    <row r="64" spans="1:2">
      <c r="A64" s="4" t="s">
        <v>694</v>
      </c>
      <c r="B64" s="4" t="s">
        <v>737</v>
      </c>
    </row>
    <row r="65" spans="1:2">
      <c r="A65" s="4" t="s">
        <v>696</v>
      </c>
      <c r="B65" s="4" t="s">
        <v>738</v>
      </c>
    </row>
    <row r="66" spans="1:2">
      <c r="A66" s="4" t="s">
        <v>698</v>
      </c>
      <c r="B66" s="4" t="s">
        <v>712</v>
      </c>
    </row>
    <row r="67" spans="1:2">
      <c r="A67" s="4" t="s">
        <v>699</v>
      </c>
      <c r="B67" s="4" t="s">
        <v>739</v>
      </c>
    </row>
    <row r="68" spans="1:2">
      <c r="A68" s="4" t="s">
        <v>700</v>
      </c>
      <c r="B68" s="4" t="s">
        <v>740</v>
      </c>
    </row>
    <row r="69" spans="1:2">
      <c r="A69" s="4" t="s">
        <v>701</v>
      </c>
      <c r="B69" s="4" t="s">
        <v>741</v>
      </c>
    </row>
    <row r="70" spans="1:2">
      <c r="A70" s="4" t="s">
        <v>702</v>
      </c>
      <c r="B70" s="4" t="s">
        <v>697</v>
      </c>
    </row>
    <row r="71" spans="1:2">
      <c r="A71" s="4" t="s">
        <v>703</v>
      </c>
      <c r="B71" s="4" t="s">
        <v>697</v>
      </c>
    </row>
    <row r="72" spans="1:2">
      <c r="A72" s="4" t="s">
        <v>607</v>
      </c>
    </row>
    <row r="73" spans="1:2">
      <c r="A73" s="3" t="s">
        <v>693</v>
      </c>
    </row>
    <row r="74" spans="1:2">
      <c r="A74" s="4" t="s">
        <v>694</v>
      </c>
      <c r="B74" s="4" t="s">
        <v>742</v>
      </c>
    </row>
    <row r="75" spans="1:2">
      <c r="A75" s="4" t="s">
        <v>696</v>
      </c>
      <c r="B75" s="4" t="s">
        <v>743</v>
      </c>
    </row>
    <row r="76" spans="1:2">
      <c r="A76" s="4" t="s">
        <v>698</v>
      </c>
      <c r="B76" s="4" t="s">
        <v>744</v>
      </c>
    </row>
    <row r="77" spans="1:2">
      <c r="A77" s="4" t="s">
        <v>699</v>
      </c>
      <c r="B77" s="4" t="s">
        <v>697</v>
      </c>
    </row>
    <row r="78" spans="1:2">
      <c r="A78" s="4" t="s">
        <v>700</v>
      </c>
      <c r="B78" s="4" t="s">
        <v>697</v>
      </c>
    </row>
    <row r="79" spans="1:2">
      <c r="A79" s="4" t="s">
        <v>701</v>
      </c>
      <c r="B79" s="4" t="s">
        <v>697</v>
      </c>
    </row>
    <row r="80" spans="1:2">
      <c r="A80" s="4" t="s">
        <v>702</v>
      </c>
      <c r="B80" s="4" t="s">
        <v>697</v>
      </c>
    </row>
    <row r="81" spans="1:2">
      <c r="A81" s="4" t="s">
        <v>703</v>
      </c>
      <c r="B81" s="4" t="s">
        <v>697</v>
      </c>
    </row>
    <row r="82" spans="1:2">
      <c r="A82" s="4" t="s">
        <v>745</v>
      </c>
    </row>
    <row r="83" spans="1:2">
      <c r="A83" s="3" t="s">
        <v>693</v>
      </c>
    </row>
    <row r="84" spans="1:2">
      <c r="A84" s="4" t="s">
        <v>694</v>
      </c>
      <c r="B84" s="4" t="s">
        <v>746</v>
      </c>
    </row>
    <row r="85" spans="1:2">
      <c r="A85" s="4" t="s">
        <v>696</v>
      </c>
      <c r="B85" s="4" t="s">
        <v>747</v>
      </c>
    </row>
    <row r="86" spans="1:2">
      <c r="A86" s="4" t="s">
        <v>698</v>
      </c>
      <c r="B86" s="4" t="s">
        <v>748</v>
      </c>
    </row>
    <row r="87" spans="1:2">
      <c r="A87" s="4" t="s">
        <v>699</v>
      </c>
      <c r="B87" s="4" t="s">
        <v>749</v>
      </c>
    </row>
    <row r="88" spans="1:2">
      <c r="A88" s="4" t="s">
        <v>700</v>
      </c>
      <c r="B88" s="4" t="s">
        <v>750</v>
      </c>
    </row>
    <row r="89" spans="1:2">
      <c r="A89" s="4" t="s">
        <v>701</v>
      </c>
      <c r="B89" s="4" t="s">
        <v>708</v>
      </c>
    </row>
    <row r="90" spans="1:2">
      <c r="A90" s="4" t="s">
        <v>702</v>
      </c>
      <c r="B90" s="4" t="s">
        <v>751</v>
      </c>
    </row>
    <row r="91" spans="1:2">
      <c r="A91" s="4" t="s">
        <v>752</v>
      </c>
    </row>
    <row r="92" spans="1:2">
      <c r="A92" s="3" t="s">
        <v>693</v>
      </c>
    </row>
    <row r="93" spans="1:2">
      <c r="A93" s="4" t="s">
        <v>694</v>
      </c>
      <c r="B93" s="4" t="s">
        <v>697</v>
      </c>
    </row>
    <row r="94" spans="1:2">
      <c r="A94" s="4" t="s">
        <v>696</v>
      </c>
      <c r="B94" s="4" t="s">
        <v>697</v>
      </c>
    </row>
    <row r="95" spans="1:2">
      <c r="A95" s="4" t="s">
        <v>698</v>
      </c>
      <c r="B95" s="4" t="s">
        <v>697</v>
      </c>
    </row>
    <row r="96" spans="1:2">
      <c r="A96" s="4" t="s">
        <v>699</v>
      </c>
      <c r="B96" s="4" t="s">
        <v>697</v>
      </c>
    </row>
    <row r="97" spans="1:2">
      <c r="A97" s="4" t="s">
        <v>700</v>
      </c>
      <c r="B97" s="4" t="s">
        <v>697</v>
      </c>
    </row>
    <row r="98" spans="1:2">
      <c r="A98" s="4" t="s">
        <v>701</v>
      </c>
      <c r="B98" s="4" t="s">
        <v>697</v>
      </c>
    </row>
    <row r="99" spans="1:2">
      <c r="A99" s="4" t="s">
        <v>753</v>
      </c>
    </row>
    <row r="100" spans="1:2">
      <c r="A100" s="3" t="s">
        <v>693</v>
      </c>
    </row>
    <row r="101" spans="1:2">
      <c r="A101" s="4" t="s">
        <v>694</v>
      </c>
      <c r="B101" s="4" t="s">
        <v>697</v>
      </c>
    </row>
    <row r="102" spans="1:2">
      <c r="A102" s="4" t="s">
        <v>696</v>
      </c>
      <c r="B102" s="4" t="s">
        <v>697</v>
      </c>
    </row>
    <row r="103" spans="1:2">
      <c r="A103" s="4" t="s">
        <v>698</v>
      </c>
      <c r="B103" s="4" t="s">
        <v>697</v>
      </c>
    </row>
    <row r="104" spans="1:2">
      <c r="A104" s="4" t="s">
        <v>699</v>
      </c>
      <c r="B104" s="4" t="s">
        <v>697</v>
      </c>
    </row>
    <row r="105" spans="1:2">
      <c r="A105" s="4" t="s">
        <v>700</v>
      </c>
      <c r="B105" s="4" t="s">
        <v>697</v>
      </c>
    </row>
    <row r="106" spans="1:2">
      <c r="A106" s="4" t="s">
        <v>754</v>
      </c>
    </row>
    <row r="107" spans="1:2">
      <c r="A107" s="3" t="s">
        <v>693</v>
      </c>
    </row>
    <row r="108" spans="1:2">
      <c r="A108" s="4" t="s">
        <v>694</v>
      </c>
      <c r="B108" s="4" t="s">
        <v>697</v>
      </c>
    </row>
    <row r="109" spans="1:2">
      <c r="A109" s="4" t="s">
        <v>696</v>
      </c>
      <c r="B109" s="4" t="s">
        <v>697</v>
      </c>
    </row>
    <row r="110" spans="1:2">
      <c r="A110" s="4" t="s">
        <v>698</v>
      </c>
      <c r="B110" s="4" t="s">
        <v>697</v>
      </c>
    </row>
    <row r="111" spans="1:2">
      <c r="A111" s="4" t="s">
        <v>755</v>
      </c>
    </row>
    <row r="112" spans="1:2">
      <c r="A112" s="3" t="s">
        <v>693</v>
      </c>
    </row>
    <row r="113" spans="1:2">
      <c r="A113" s="4" t="s">
        <v>694</v>
      </c>
      <c r="B113" s="4" t="s">
        <v>697</v>
      </c>
    </row>
    <row r="114" spans="1:2">
      <c r="A114" s="4" t="s">
        <v>696</v>
      </c>
      <c r="B114" s="4" t="s">
        <v>756</v>
      </c>
    </row>
    <row r="115" spans="1:2">
      <c r="A115" s="4" t="s">
        <v>757</v>
      </c>
    </row>
    <row r="116" spans="1:2">
      <c r="A116" s="3" t="s">
        <v>693</v>
      </c>
    </row>
    <row r="117" spans="1:2">
      <c r="A117" s="4" t="s">
        <v>694</v>
      </c>
      <c r="B117" s="4" t="s">
        <v>6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58</v>
      </c>
      <c r="B1" s="2" t="s">
        <v>759</v>
      </c>
      <c r="J1" s="2" t="s">
        <v>1</v>
      </c>
    </row>
    <row r="2" spans="1:13">
      <c r="B2" s="2" t="s">
        <v>2</v>
      </c>
      <c r="C2" s="2" t="s">
        <v>760</v>
      </c>
      <c r="D2" s="2" t="s">
        <v>4</v>
      </c>
      <c r="E2" s="2" t="s">
        <v>761</v>
      </c>
      <c r="F2" s="2" t="s">
        <v>65</v>
      </c>
      <c r="G2" s="2" t="s">
        <v>762</v>
      </c>
      <c r="H2" s="2" t="s">
        <v>763</v>
      </c>
      <c r="I2" s="2" t="s">
        <v>764</v>
      </c>
      <c r="J2" s="2" t="s">
        <v>2</v>
      </c>
      <c r="K2" s="2" t="s">
        <v>65</v>
      </c>
      <c r="L2" s="2" t="s">
        <v>113</v>
      </c>
      <c r="M2" s="2" t="s">
        <v>424</v>
      </c>
    </row>
    <row r="3" spans="1:13">
      <c r="A3" s="3" t="s">
        <v>219</v>
      </c>
    </row>
    <row r="4" spans="1:13">
      <c r="A4" s="4" t="s">
        <v>765</v>
      </c>
      <c r="B4" s="7" t="n">
        <v>5964</v>
      </c>
      <c r="C4" s="7" t="n">
        <v>1116</v>
      </c>
      <c r="D4" s="7" t="n">
        <v>1473</v>
      </c>
      <c r="E4" s="7" t="n">
        <v>712</v>
      </c>
      <c r="F4" s="7" t="n">
        <v>1770</v>
      </c>
      <c r="G4" s="7" t="n">
        <v>0</v>
      </c>
      <c r="H4" s="7" t="n">
        <v>3479</v>
      </c>
      <c r="I4" s="7" t="n">
        <v>14646</v>
      </c>
      <c r="J4" s="7" t="n">
        <v>9265</v>
      </c>
      <c r="K4" s="7" t="n">
        <v>19895</v>
      </c>
      <c r="L4" s="7" t="n">
        <v>2475</v>
      </c>
    </row>
    <row r="5" spans="1:13">
      <c r="A5" s="4" t="s">
        <v>79</v>
      </c>
      <c r="B5" s="7" t="n">
        <v>5520</v>
      </c>
      <c r="F5" s="7" t="n">
        <v>2031</v>
      </c>
      <c r="J5" s="7" t="n">
        <v>5520</v>
      </c>
      <c r="K5" s="7" t="n">
        <v>2031</v>
      </c>
      <c r="L5" s="7" t="n">
        <v>1113</v>
      </c>
      <c r="M5" s="7" t="n">
        <v>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6</v>
      </c>
      <c r="B1" s="2" t="s">
        <v>1</v>
      </c>
    </row>
    <row r="2" spans="1:5">
      <c r="B2" s="2" t="s">
        <v>2</v>
      </c>
      <c r="C2" s="2" t="s">
        <v>65</v>
      </c>
      <c r="D2" s="2" t="s">
        <v>113</v>
      </c>
      <c r="E2" s="2" t="s">
        <v>767</v>
      </c>
    </row>
    <row r="3" spans="1:5">
      <c r="A3" s="3" t="s">
        <v>768</v>
      </c>
    </row>
    <row r="4" spans="1:5">
      <c r="A4" s="4" t="s">
        <v>769</v>
      </c>
      <c r="B4" s="7" t="n">
        <v>0</v>
      </c>
      <c r="C4" s="7" t="n">
        <v>29845</v>
      </c>
      <c r="D4" s="7" t="n">
        <v>130711</v>
      </c>
    </row>
    <row r="5" spans="1:5">
      <c r="A5" s="4" t="s">
        <v>770</v>
      </c>
      <c r="B5" s="6" t="n">
        <v>19556</v>
      </c>
      <c r="C5" s="6" t="n">
        <v>37221</v>
      </c>
      <c r="D5" s="6" t="n">
        <v>130711</v>
      </c>
    </row>
    <row r="6" spans="1:5">
      <c r="A6" s="4" t="s">
        <v>771</v>
      </c>
    </row>
    <row r="7" spans="1:5">
      <c r="A7" s="3" t="s">
        <v>768</v>
      </c>
    </row>
    <row r="8" spans="1:5">
      <c r="A8" s="4" t="s">
        <v>769</v>
      </c>
      <c r="B8" s="6" t="n">
        <v>0</v>
      </c>
      <c r="C8" s="6" t="n">
        <v>29845</v>
      </c>
      <c r="D8" s="6" t="n">
        <v>130711</v>
      </c>
    </row>
    <row r="9" spans="1:5">
      <c r="A9" s="4" t="s">
        <v>772</v>
      </c>
    </row>
    <row r="10" spans="1:5">
      <c r="A10" s="3" t="s">
        <v>768</v>
      </c>
    </row>
    <row r="11" spans="1:5">
      <c r="A11" s="4" t="s">
        <v>442</v>
      </c>
      <c r="E11" s="4" t="s">
        <v>444</v>
      </c>
    </row>
    <row r="12" spans="1:5">
      <c r="A12" s="4" t="s">
        <v>773</v>
      </c>
    </row>
    <row r="13" spans="1:5">
      <c r="A13" s="3" t="s">
        <v>768</v>
      </c>
    </row>
    <row r="14" spans="1:5">
      <c r="A14" s="4" t="s">
        <v>769</v>
      </c>
      <c r="B14" s="7" t="n">
        <v>0</v>
      </c>
      <c r="C14" s="7" t="n">
        <v>25797</v>
      </c>
      <c r="D14" s="6" t="n">
        <v>36733</v>
      </c>
    </row>
    <row r="15" spans="1:5">
      <c r="A15" s="4" t="s">
        <v>435</v>
      </c>
    </row>
    <row r="16" spans="1:5">
      <c r="A16" s="3" t="s">
        <v>768</v>
      </c>
    </row>
    <row r="17" spans="1:5">
      <c r="A17" s="4" t="s">
        <v>774</v>
      </c>
      <c r="B17" s="4" t="s">
        <v>775</v>
      </c>
    </row>
    <row r="18" spans="1:5">
      <c r="A18" s="4" t="s">
        <v>442</v>
      </c>
      <c r="B18" s="4" t="s">
        <v>443</v>
      </c>
      <c r="C18" s="4" t="s">
        <v>444</v>
      </c>
    </row>
    <row r="19" spans="1:5">
      <c r="A19" s="4" t="s">
        <v>769</v>
      </c>
      <c r="B19" s="7" t="n">
        <v>67026</v>
      </c>
      <c r="C19" s="7" t="n">
        <v>7376</v>
      </c>
      <c r="D19" s="6" t="n">
        <v>0</v>
      </c>
    </row>
    <row r="20" spans="1:5">
      <c r="A20" s="4" t="s">
        <v>776</v>
      </c>
    </row>
    <row r="21" spans="1:5">
      <c r="A21" s="3" t="s">
        <v>768</v>
      </c>
    </row>
    <row r="22" spans="1:5">
      <c r="A22" s="4" t="s">
        <v>774</v>
      </c>
      <c r="E22" s="4" t="s">
        <v>775</v>
      </c>
    </row>
    <row r="23" spans="1:5">
      <c r="A23" s="4" t="s">
        <v>777</v>
      </c>
    </row>
    <row r="24" spans="1:5">
      <c r="A24" s="3" t="s">
        <v>768</v>
      </c>
    </row>
    <row r="25" spans="1:5">
      <c r="A25" s="4" t="s">
        <v>769</v>
      </c>
      <c r="B25" s="6" t="n">
        <v>0</v>
      </c>
      <c r="C25" s="6" t="n">
        <v>4048</v>
      </c>
      <c r="D25" s="6" t="n">
        <v>93978</v>
      </c>
    </row>
    <row r="26" spans="1:5">
      <c r="A26" s="4" t="s">
        <v>778</v>
      </c>
    </row>
    <row r="27" spans="1:5">
      <c r="A27" s="3" t="s">
        <v>768</v>
      </c>
    </row>
    <row r="28" spans="1:5">
      <c r="A28" s="4" t="s">
        <v>769</v>
      </c>
      <c r="B28" s="6" t="n">
        <v>47470</v>
      </c>
      <c r="C28" s="6" t="n">
        <v>0</v>
      </c>
    </row>
    <row r="29" spans="1:5">
      <c r="A29" s="4" t="s">
        <v>779</v>
      </c>
    </row>
    <row r="30" spans="1:5">
      <c r="A30" s="3" t="s">
        <v>768</v>
      </c>
    </row>
    <row r="31" spans="1:5">
      <c r="A31" s="4" t="s">
        <v>769</v>
      </c>
      <c r="D31" s="7" t="n">
        <v>0</v>
      </c>
    </row>
    <row r="32" spans="1:5">
      <c r="A32" s="4" t="s">
        <v>780</v>
      </c>
    </row>
    <row r="33" spans="1:5">
      <c r="A33" s="3" t="s">
        <v>768</v>
      </c>
    </row>
    <row r="34" spans="1:5">
      <c r="A34" s="4" t="s">
        <v>781</v>
      </c>
      <c r="B34" s="6" t="n">
        <v>1300</v>
      </c>
    </row>
    <row r="35" spans="1:5">
      <c r="A35" s="4" t="s">
        <v>782</v>
      </c>
      <c r="B35" s="6" t="n">
        <v>0</v>
      </c>
      <c r="C35" s="6" t="n">
        <v>46800</v>
      </c>
    </row>
    <row r="36" spans="1:5">
      <c r="A36" s="4" t="s">
        <v>783</v>
      </c>
    </row>
    <row r="37" spans="1:5">
      <c r="A37" s="3" t="s">
        <v>768</v>
      </c>
    </row>
    <row r="38" spans="1:5">
      <c r="A38" s="4" t="s">
        <v>781</v>
      </c>
      <c r="B38" s="6" t="n">
        <v>1300</v>
      </c>
    </row>
    <row r="39" spans="1:5">
      <c r="A39" s="4" t="s">
        <v>782</v>
      </c>
      <c r="B39" s="7" t="n">
        <v>500</v>
      </c>
      <c r="C39" s="7" t="n">
        <v>38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84</v>
      </c>
      <c r="B1" s="2" t="s">
        <v>1</v>
      </c>
    </row>
    <row r="2" spans="1:4">
      <c r="B2" s="2" t="s">
        <v>2</v>
      </c>
      <c r="C2" s="2" t="s">
        <v>65</v>
      </c>
      <c r="D2" s="2" t="s">
        <v>113</v>
      </c>
    </row>
    <row r="3" spans="1:4">
      <c r="A3" s="3" t="s">
        <v>785</v>
      </c>
    </row>
    <row r="4" spans="1:4">
      <c r="A4" s="4" t="s">
        <v>786</v>
      </c>
      <c r="B4" s="7" t="n">
        <v>145342</v>
      </c>
      <c r="C4" s="7" t="n">
        <v>129133</v>
      </c>
      <c r="D4" s="7" t="n">
        <v>104905</v>
      </c>
    </row>
    <row r="5" spans="1:4">
      <c r="A5" s="4" t="s">
        <v>787</v>
      </c>
      <c r="B5" s="6" t="n">
        <v>23884</v>
      </c>
      <c r="C5" s="6" t="n">
        <v>17879</v>
      </c>
      <c r="D5" s="6" t="n">
        <v>22658</v>
      </c>
    </row>
    <row r="6" spans="1:4">
      <c r="A6" s="4" t="s">
        <v>788</v>
      </c>
      <c r="B6" s="6" t="n">
        <v>10164</v>
      </c>
      <c r="C6" s="6" t="n">
        <v>7390</v>
      </c>
      <c r="D6" s="6" t="n">
        <v>2080</v>
      </c>
    </row>
    <row r="7" spans="1:4">
      <c r="A7" s="4" t="s">
        <v>789</v>
      </c>
      <c r="B7" s="6" t="n">
        <v>5879</v>
      </c>
      <c r="C7" s="6" t="n">
        <v>-1273</v>
      </c>
      <c r="D7" s="6" t="n">
        <v>2800</v>
      </c>
    </row>
    <row r="8" spans="1:4">
      <c r="A8" s="4" t="s">
        <v>790</v>
      </c>
      <c r="B8" s="6" t="n">
        <v>-13052</v>
      </c>
      <c r="C8" s="6" t="n">
        <v>-8089</v>
      </c>
      <c r="D8" s="6" t="n">
        <v>-3545</v>
      </c>
    </row>
    <row r="9" spans="1:4">
      <c r="A9" s="4" t="s">
        <v>525</v>
      </c>
      <c r="B9" s="6" t="n">
        <v>42</v>
      </c>
      <c r="C9" s="6" t="n">
        <v>302</v>
      </c>
      <c r="D9" s="6" t="n">
        <v>235</v>
      </c>
    </row>
    <row r="10" spans="1:4">
      <c r="A10" s="4" t="s">
        <v>791</v>
      </c>
      <c r="B10" s="7" t="n">
        <v>172259</v>
      </c>
      <c r="C10" s="7" t="n">
        <v>145342</v>
      </c>
      <c r="D10" s="7" t="n">
        <v>1291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65</v>
      </c>
    </row>
    <row r="2" spans="1:3">
      <c r="A2" s="3" t="s">
        <v>793</v>
      </c>
    </row>
    <row r="3" spans="1:3">
      <c r="A3" s="4" t="s">
        <v>794</v>
      </c>
      <c r="B3" s="7" t="n">
        <v>115</v>
      </c>
    </row>
    <row r="4" spans="1:3">
      <c r="A4" s="4" t="s">
        <v>795</v>
      </c>
      <c r="B4" s="4" t="s">
        <v>722</v>
      </c>
    </row>
    <row r="5" spans="1:3">
      <c r="A5" s="4" t="s">
        <v>796</v>
      </c>
      <c r="B5" s="5" t="n">
        <v>0.9</v>
      </c>
    </row>
    <row r="6" spans="1:3">
      <c r="A6" s="4" t="s">
        <v>797</v>
      </c>
      <c r="B6" s="5" t="n">
        <v>121.7</v>
      </c>
      <c r="C6" s="5" t="n">
        <v>11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798</v>
      </c>
      <c r="B1" s="2" t="s">
        <v>2</v>
      </c>
      <c r="C1" s="2" t="s">
        <v>799</v>
      </c>
    </row>
    <row r="2" spans="1:3">
      <c r="A2" s="4" t="s">
        <v>429</v>
      </c>
    </row>
    <row r="3" spans="1:3">
      <c r="A3" s="3" t="s">
        <v>800</v>
      </c>
    </row>
    <row r="4" spans="1:3">
      <c r="A4" s="4" t="s">
        <v>801</v>
      </c>
      <c r="B4" s="7" t="n">
        <v>251837000</v>
      </c>
    </row>
    <row r="5" spans="1:3">
      <c r="A5" s="4" t="s">
        <v>802</v>
      </c>
      <c r="B5" s="6" t="n">
        <v>254176000</v>
      </c>
    </row>
    <row r="6" spans="1:3">
      <c r="A6" s="4" t="s">
        <v>803</v>
      </c>
    </row>
    <row r="7" spans="1:3">
      <c r="A7" s="3" t="s">
        <v>800</v>
      </c>
    </row>
    <row r="8" spans="1:3">
      <c r="A8" s="4" t="s">
        <v>804</v>
      </c>
      <c r="C8" s="7" t="n">
        <v>200000000</v>
      </c>
    </row>
    <row r="9" spans="1:3">
      <c r="A9" s="4" t="s">
        <v>805</v>
      </c>
    </row>
    <row r="10" spans="1:3">
      <c r="A10" s="3" t="s">
        <v>800</v>
      </c>
    </row>
    <row r="11" spans="1:3">
      <c r="A11" s="4" t="s">
        <v>801</v>
      </c>
      <c r="B11" s="6" t="n">
        <v>187135000</v>
      </c>
    </row>
    <row r="12" spans="1:3">
      <c r="A12" s="4" t="s">
        <v>802</v>
      </c>
      <c r="B12" s="6" t="n">
        <v>189474000</v>
      </c>
    </row>
    <row r="13" spans="1:3">
      <c r="A13" s="4" t="s">
        <v>806</v>
      </c>
    </row>
    <row r="14" spans="1:3">
      <c r="A14" s="3" t="s">
        <v>800</v>
      </c>
    </row>
    <row r="15" spans="1:3">
      <c r="A15" s="4" t="s">
        <v>804</v>
      </c>
      <c r="B15" s="6" t="n">
        <v>225000000</v>
      </c>
    </row>
    <row r="16" spans="1:3">
      <c r="A16" s="4" t="s">
        <v>801</v>
      </c>
      <c r="B16" s="6" t="n">
        <v>64702000</v>
      </c>
    </row>
    <row r="17" spans="1:3">
      <c r="A17" s="4" t="s">
        <v>802</v>
      </c>
      <c r="B17" s="7" t="n">
        <v>64702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759</v>
      </c>
      <c r="J1" s="2" t="s">
        <v>1</v>
      </c>
    </row>
    <row r="2" spans="1:12">
      <c r="B2" s="2" t="s">
        <v>2</v>
      </c>
      <c r="C2" s="2" t="s">
        <v>760</v>
      </c>
      <c r="D2" s="2" t="s">
        <v>4</v>
      </c>
      <c r="E2" s="2" t="s">
        <v>761</v>
      </c>
      <c r="F2" s="2" t="s">
        <v>65</v>
      </c>
      <c r="G2" s="2" t="s">
        <v>762</v>
      </c>
      <c r="H2" s="2" t="s">
        <v>763</v>
      </c>
      <c r="I2" s="2" t="s">
        <v>764</v>
      </c>
      <c r="J2" s="2" t="s">
        <v>2</v>
      </c>
      <c r="K2" s="2" t="s">
        <v>65</v>
      </c>
      <c r="L2" s="2" t="s">
        <v>113</v>
      </c>
    </row>
    <row r="3" spans="1:12">
      <c r="A3" s="3" t="s">
        <v>233</v>
      </c>
    </row>
    <row r="4" spans="1:12">
      <c r="A4" s="4" t="s">
        <v>808</v>
      </c>
      <c r="J4" s="7" t="n">
        <v>-5850</v>
      </c>
      <c r="K4" s="7" t="n">
        <v>446646</v>
      </c>
      <c r="L4" s="7" t="n">
        <v>228628</v>
      </c>
    </row>
    <row r="5" spans="1:12">
      <c r="A5" s="4" t="s">
        <v>809</v>
      </c>
      <c r="J5" s="6" t="n">
        <v>8381</v>
      </c>
      <c r="K5" s="6" t="n">
        <v>-412650</v>
      </c>
      <c r="L5" s="6" t="n">
        <v>251496</v>
      </c>
    </row>
    <row r="6" spans="1:12">
      <c r="A6" s="4" t="s">
        <v>810</v>
      </c>
      <c r="J6" s="6" t="n">
        <v>12806</v>
      </c>
      <c r="K6" s="6" t="n">
        <v>-7305</v>
      </c>
      <c r="L6" s="6" t="n">
        <v>6441</v>
      </c>
    </row>
    <row r="7" spans="1:12">
      <c r="A7" s="4" t="s">
        <v>811</v>
      </c>
      <c r="J7" s="6" t="n">
        <v>18551</v>
      </c>
      <c r="K7" s="6" t="n">
        <v>53523</v>
      </c>
      <c r="L7" s="6" t="n">
        <v>65896</v>
      </c>
    </row>
    <row r="8" spans="1:12">
      <c r="A8" s="4" t="s">
        <v>812</v>
      </c>
      <c r="J8" s="6" t="n">
        <v>0</v>
      </c>
      <c r="K8" s="6" t="n">
        <v>-5259</v>
      </c>
      <c r="L8" s="6" t="n">
        <v>-5724</v>
      </c>
    </row>
    <row r="9" spans="1:12">
      <c r="A9" s="4" t="s">
        <v>129</v>
      </c>
      <c r="J9" s="6" t="n">
        <v>-954</v>
      </c>
      <c r="K9" s="6" t="n">
        <v>-15696</v>
      </c>
      <c r="L9" s="6" t="n">
        <v>-24073</v>
      </c>
    </row>
    <row r="10" spans="1:12">
      <c r="A10" s="4" t="s">
        <v>122</v>
      </c>
      <c r="J10" s="6" t="n">
        <v>0</v>
      </c>
      <c r="K10" s="6" t="n">
        <v>-29845</v>
      </c>
      <c r="L10" s="6" t="n">
        <v>-130711</v>
      </c>
    </row>
    <row r="11" spans="1:12">
      <c r="A11" s="4" t="s">
        <v>120</v>
      </c>
      <c r="J11" s="6" t="n">
        <v>249626</v>
      </c>
      <c r="K11" s="6" t="n">
        <v>-280847</v>
      </c>
      <c r="L11" s="6" t="n">
        <v>0</v>
      </c>
    </row>
    <row r="12" spans="1:12">
      <c r="A12" s="4" t="s">
        <v>123</v>
      </c>
      <c r="B12" s="7" t="n">
        <v>61614</v>
      </c>
      <c r="C12" s="7" t="n">
        <v>-3138</v>
      </c>
      <c r="D12" s="7" t="n">
        <v>69131</v>
      </c>
      <c r="E12" s="7" t="n">
        <v>154953</v>
      </c>
      <c r="F12" s="7" t="n">
        <v>-276810</v>
      </c>
      <c r="G12" s="7" t="n">
        <v>-3590</v>
      </c>
      <c r="H12" s="7" t="n">
        <v>31175</v>
      </c>
      <c r="I12" s="7" t="n">
        <v>-2208</v>
      </c>
      <c r="J12" s="7" t="n">
        <v>282560</v>
      </c>
      <c r="K12" s="7" t="n">
        <v>-251433</v>
      </c>
      <c r="L12" s="7" t="n">
        <v>39195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759</v>
      </c>
      <c r="J1" s="2" t="s">
        <v>1</v>
      </c>
    </row>
    <row r="2" spans="1:12">
      <c r="B2" s="2" t="s">
        <v>2</v>
      </c>
      <c r="C2" s="2" t="s">
        <v>760</v>
      </c>
      <c r="D2" s="2" t="s">
        <v>4</v>
      </c>
      <c r="E2" s="2" t="s">
        <v>761</v>
      </c>
      <c r="F2" s="2" t="s">
        <v>65</v>
      </c>
      <c r="G2" s="2" t="s">
        <v>762</v>
      </c>
      <c r="H2" s="2" t="s">
        <v>763</v>
      </c>
      <c r="I2" s="2" t="s">
        <v>764</v>
      </c>
      <c r="J2" s="2" t="s">
        <v>2</v>
      </c>
      <c r="K2" s="2" t="s">
        <v>65</v>
      </c>
      <c r="L2" s="2" t="s">
        <v>113</v>
      </c>
    </row>
    <row r="3" spans="1:12">
      <c r="A3" s="3" t="s">
        <v>358</v>
      </c>
    </row>
    <row r="4" spans="1:12">
      <c r="A4" s="4" t="s">
        <v>814</v>
      </c>
      <c r="J4" s="7" t="n">
        <v>-954</v>
      </c>
      <c r="K4" s="7" t="n">
        <v>903</v>
      </c>
      <c r="L4" s="7" t="n">
        <v>-5103</v>
      </c>
    </row>
    <row r="5" spans="1:12">
      <c r="A5" s="4" t="s">
        <v>815</v>
      </c>
      <c r="J5" s="6" t="n">
        <v>0</v>
      </c>
      <c r="K5" s="6" t="n">
        <v>644</v>
      </c>
      <c r="L5" s="6" t="n">
        <v>61978</v>
      </c>
    </row>
    <row r="6" spans="1:12">
      <c r="A6" s="4" t="s">
        <v>816</v>
      </c>
      <c r="J6" s="6" t="n">
        <v>24676</v>
      </c>
      <c r="K6" s="6" t="n">
        <v>-14885</v>
      </c>
      <c r="L6" s="6" t="n">
        <v>-1454</v>
      </c>
    </row>
    <row r="7" spans="1:12">
      <c r="A7" s="4" t="s">
        <v>817</v>
      </c>
      <c r="J7" s="6" t="n">
        <v>0</v>
      </c>
      <c r="K7" s="6" t="n">
        <v>-238</v>
      </c>
      <c r="L7" s="6" t="n">
        <v>-87</v>
      </c>
    </row>
    <row r="8" spans="1:12">
      <c r="A8" s="4" t="s">
        <v>818</v>
      </c>
      <c r="J8" s="6" t="n">
        <v>0</v>
      </c>
      <c r="K8" s="6" t="n">
        <v>-6325</v>
      </c>
      <c r="L8" s="6" t="n">
        <v>-2573</v>
      </c>
    </row>
    <row r="9" spans="1:12">
      <c r="A9" s="4" t="s">
        <v>819</v>
      </c>
      <c r="J9" s="6" t="n">
        <v>23722</v>
      </c>
      <c r="K9" s="6" t="n">
        <v>-7251</v>
      </c>
      <c r="L9" s="6" t="n">
        <v>57907</v>
      </c>
    </row>
    <row r="10" spans="1:12">
      <c r="A10" s="4" t="s">
        <v>122</v>
      </c>
      <c r="J10" s="6" t="n">
        <v>0</v>
      </c>
      <c r="K10" s="6" t="n">
        <v>-29845</v>
      </c>
      <c r="L10" s="6" t="n">
        <v>-130711</v>
      </c>
    </row>
    <row r="11" spans="1:12">
      <c r="A11" s="4" t="s">
        <v>820</v>
      </c>
      <c r="J11" s="6" t="n">
        <v>249626</v>
      </c>
      <c r="K11" s="6" t="n">
        <v>-280847</v>
      </c>
      <c r="L11" s="6" t="n">
        <v>0</v>
      </c>
    </row>
    <row r="12" spans="1:12">
      <c r="A12" s="4" t="s">
        <v>123</v>
      </c>
      <c r="B12" s="7" t="n">
        <v>61614</v>
      </c>
      <c r="C12" s="7" t="n">
        <v>-3138</v>
      </c>
      <c r="D12" s="7" t="n">
        <v>69131</v>
      </c>
      <c r="E12" s="7" t="n">
        <v>154953</v>
      </c>
      <c r="F12" s="7" t="n">
        <v>-276810</v>
      </c>
      <c r="G12" s="7" t="n">
        <v>-3590</v>
      </c>
      <c r="H12" s="7" t="n">
        <v>31175</v>
      </c>
      <c r="I12" s="7" t="n">
        <v>-2208</v>
      </c>
      <c r="J12" s="6" t="n">
        <v>282560</v>
      </c>
      <c r="K12" s="6" t="n">
        <v>-251433</v>
      </c>
      <c r="L12" s="6" t="n">
        <v>391953</v>
      </c>
    </row>
    <row r="13" spans="1:12">
      <c r="A13" s="4" t="s">
        <v>821</v>
      </c>
    </row>
    <row r="14" spans="1:12">
      <c r="A14" s="3" t="s">
        <v>358</v>
      </c>
    </row>
    <row r="15" spans="1:12">
      <c r="A15" s="4" t="s">
        <v>822</v>
      </c>
      <c r="J15" s="6" t="n">
        <v>9212</v>
      </c>
      <c r="K15" s="6" t="n">
        <v>79672</v>
      </c>
      <c r="L15" s="6" t="n">
        <v>505032</v>
      </c>
    </row>
    <row r="16" spans="1:12">
      <c r="A16" s="4" t="s">
        <v>823</v>
      </c>
    </row>
    <row r="17" spans="1:12">
      <c r="A17" s="3" t="s">
        <v>358</v>
      </c>
    </row>
    <row r="18" spans="1:12">
      <c r="A18" s="4" t="s">
        <v>822</v>
      </c>
      <c r="J18" s="6" t="n">
        <v>0</v>
      </c>
      <c r="K18" s="6" t="n">
        <v>-186</v>
      </c>
      <c r="L18" s="6" t="n">
        <v>502</v>
      </c>
    </row>
    <row r="19" spans="1:12">
      <c r="A19" s="4" t="s">
        <v>824</v>
      </c>
    </row>
    <row r="20" spans="1:12">
      <c r="A20" s="3" t="s">
        <v>358</v>
      </c>
    </row>
    <row r="21" spans="1:12">
      <c r="A21" s="4" t="s">
        <v>822</v>
      </c>
      <c r="J21" s="6" t="n">
        <v>0</v>
      </c>
      <c r="K21" s="6" t="n">
        <v>-16055</v>
      </c>
      <c r="L21" s="6" t="n">
        <v>-32928</v>
      </c>
    </row>
    <row r="22" spans="1:12">
      <c r="A22" s="4" t="s">
        <v>825</v>
      </c>
    </row>
    <row r="23" spans="1:12">
      <c r="A23" s="3" t="s">
        <v>358</v>
      </c>
    </row>
    <row r="24" spans="1:12">
      <c r="A24" s="4" t="s">
        <v>822</v>
      </c>
      <c r="J24" s="6" t="n">
        <v>-6</v>
      </c>
      <c r="K24" s="6" t="n">
        <v>-723</v>
      </c>
      <c r="L24" s="6" t="n">
        <v>10309</v>
      </c>
    </row>
    <row r="25" spans="1:12">
      <c r="A25" s="4" t="s">
        <v>826</v>
      </c>
    </row>
    <row r="26" spans="1:12">
      <c r="A26" s="3" t="s">
        <v>358</v>
      </c>
    </row>
    <row r="27" spans="1:12">
      <c r="A27" s="4" t="s">
        <v>822</v>
      </c>
      <c r="J27" s="6" t="n">
        <v>0</v>
      </c>
      <c r="K27" s="6" t="n">
        <v>-15527</v>
      </c>
      <c r="L27" s="6" t="n">
        <v>-33510</v>
      </c>
    </row>
    <row r="28" spans="1:12">
      <c r="A28" s="4" t="s">
        <v>827</v>
      </c>
    </row>
    <row r="29" spans="1:12">
      <c r="A29" s="3" t="s">
        <v>358</v>
      </c>
    </row>
    <row r="30" spans="1:12">
      <c r="A30" s="4" t="s">
        <v>822</v>
      </c>
      <c r="J30" s="6" t="n">
        <v>0</v>
      </c>
      <c r="K30" s="6" t="n">
        <v>21697</v>
      </c>
      <c r="L30" s="6" t="n">
        <v>-2907</v>
      </c>
    </row>
    <row r="31" spans="1:12">
      <c r="A31" s="4" t="s">
        <v>828</v>
      </c>
    </row>
    <row r="32" spans="1:12">
      <c r="A32" s="3" t="s">
        <v>358</v>
      </c>
    </row>
    <row r="33" spans="1:12">
      <c r="A33" s="4" t="s">
        <v>822</v>
      </c>
      <c r="J33" s="6" t="n">
        <v>0</v>
      </c>
      <c r="K33" s="6" t="n">
        <v>238</v>
      </c>
      <c r="L33" s="6" t="n">
        <v>169</v>
      </c>
    </row>
    <row r="34" spans="1:12">
      <c r="A34" s="4" t="s">
        <v>829</v>
      </c>
    </row>
    <row r="35" spans="1:12">
      <c r="A35" s="3" t="s">
        <v>358</v>
      </c>
    </row>
    <row r="36" spans="1:12">
      <c r="A36" s="4" t="s">
        <v>822</v>
      </c>
      <c r="J36" s="6" t="n">
        <v>0</v>
      </c>
      <c r="K36" s="6" t="n">
        <v>-580</v>
      </c>
      <c r="L36" s="6" t="n">
        <v>-89</v>
      </c>
    </row>
    <row r="37" spans="1:12">
      <c r="A37" s="4" t="s">
        <v>830</v>
      </c>
    </row>
    <row r="38" spans="1:12">
      <c r="A38" s="3" t="s">
        <v>358</v>
      </c>
    </row>
    <row r="39" spans="1:12">
      <c r="A39" s="4" t="s">
        <v>822</v>
      </c>
      <c r="J39" s="6" t="n">
        <v>0</v>
      </c>
      <c r="K39" s="6" t="n">
        <v>67565</v>
      </c>
      <c r="L39" s="6" t="n">
        <v>473285</v>
      </c>
    </row>
    <row r="40" spans="1:12">
      <c r="A40" s="4" t="s">
        <v>831</v>
      </c>
    </row>
    <row r="41" spans="1:12">
      <c r="A41" s="3" t="s">
        <v>358</v>
      </c>
    </row>
    <row r="42" spans="1:12">
      <c r="A42" s="4" t="s">
        <v>822</v>
      </c>
      <c r="J42" s="6" t="n">
        <v>0</v>
      </c>
      <c r="K42" s="6" t="n">
        <v>-13162</v>
      </c>
      <c r="L42" s="6" t="n">
        <v>-40275</v>
      </c>
    </row>
    <row r="43" spans="1:12">
      <c r="A43" s="4" t="s">
        <v>832</v>
      </c>
    </row>
    <row r="44" spans="1:12">
      <c r="A44" s="3" t="s">
        <v>358</v>
      </c>
    </row>
    <row r="45" spans="1:12">
      <c r="A45" s="4" t="s">
        <v>822</v>
      </c>
      <c r="J45" s="6" t="n">
        <v>0</v>
      </c>
      <c r="K45" s="6" t="n">
        <v>70646</v>
      </c>
      <c r="L45" s="6" t="n">
        <v>467527</v>
      </c>
    </row>
    <row r="46" spans="1:12">
      <c r="A46" s="4" t="s">
        <v>833</v>
      </c>
    </row>
    <row r="47" spans="1:12">
      <c r="A47" s="3" t="s">
        <v>358</v>
      </c>
    </row>
    <row r="48" spans="1:12">
      <c r="A48" s="4" t="s">
        <v>822</v>
      </c>
      <c r="J48" s="6" t="n">
        <v>0</v>
      </c>
      <c r="K48" s="6" t="n">
        <v>-32407</v>
      </c>
      <c r="L48" s="6" t="n">
        <v>-35643</v>
      </c>
    </row>
    <row r="49" spans="1:12">
      <c r="A49" s="4" t="s">
        <v>834</v>
      </c>
    </row>
    <row r="50" spans="1:12">
      <c r="A50" s="3" t="s">
        <v>358</v>
      </c>
    </row>
    <row r="51" spans="1:12">
      <c r="A51" s="4" t="s">
        <v>822</v>
      </c>
      <c r="J51" s="6" t="n">
        <v>0</v>
      </c>
      <c r="K51" s="6" t="n">
        <v>-401</v>
      </c>
      <c r="L51" s="6" t="n">
        <v>-6</v>
      </c>
    </row>
    <row r="52" spans="1:12">
      <c r="A52" s="4" t="s">
        <v>835</v>
      </c>
    </row>
    <row r="53" spans="1:12">
      <c r="A53" s="3" t="s">
        <v>358</v>
      </c>
    </row>
    <row r="54" spans="1:12">
      <c r="A54" s="4" t="s">
        <v>822</v>
      </c>
      <c r="J54" s="6" t="n">
        <v>0</v>
      </c>
      <c r="K54" s="6" t="n">
        <v>-2680</v>
      </c>
      <c r="L54" s="6" t="n">
        <v>5764</v>
      </c>
    </row>
    <row r="55" spans="1:12">
      <c r="A55" s="4" t="s">
        <v>836</v>
      </c>
    </row>
    <row r="56" spans="1:12">
      <c r="A56" s="3" t="s">
        <v>358</v>
      </c>
    </row>
    <row r="57" spans="1:12">
      <c r="A57" s="4" t="s">
        <v>822</v>
      </c>
      <c r="J57" s="6" t="n">
        <v>9218</v>
      </c>
      <c r="K57" s="6" t="n">
        <v>28885</v>
      </c>
      <c r="L57" s="6" t="n">
        <v>54366</v>
      </c>
    </row>
    <row r="58" spans="1:12">
      <c r="A58" s="4" t="s">
        <v>837</v>
      </c>
    </row>
    <row r="59" spans="1:12">
      <c r="A59" s="3" t="s">
        <v>358</v>
      </c>
    </row>
    <row r="60" spans="1:12">
      <c r="A60" s="4" t="s">
        <v>822</v>
      </c>
      <c r="J60" s="6" t="n">
        <v>0</v>
      </c>
      <c r="K60" s="6" t="n">
        <v>20714</v>
      </c>
      <c r="L60" s="6" t="n">
        <v>12571</v>
      </c>
    </row>
    <row r="61" spans="1:12">
      <c r="A61" s="4" t="s">
        <v>838</v>
      </c>
    </row>
    <row r="62" spans="1:12">
      <c r="A62" s="3" t="s">
        <v>358</v>
      </c>
    </row>
    <row r="63" spans="1:12">
      <c r="A63" s="4" t="s">
        <v>822</v>
      </c>
      <c r="J63" s="6" t="n">
        <v>0</v>
      </c>
      <c r="K63" s="6" t="n">
        <v>5326</v>
      </c>
      <c r="L63" s="6" t="n">
        <v>8868</v>
      </c>
    </row>
    <row r="64" spans="1:12">
      <c r="A64" s="4" t="s">
        <v>839</v>
      </c>
    </row>
    <row r="65" spans="1:12">
      <c r="A65" s="3" t="s">
        <v>358</v>
      </c>
    </row>
    <row r="66" spans="1:12">
      <c r="A66" s="4" t="s">
        <v>822</v>
      </c>
      <c r="J66" s="6" t="n">
        <v>0</v>
      </c>
      <c r="K66" s="6" t="n">
        <v>-2958</v>
      </c>
      <c r="L66" s="6" t="n">
        <v>6462</v>
      </c>
    </row>
    <row r="67" spans="1:12">
      <c r="A67" s="4" t="s">
        <v>840</v>
      </c>
    </row>
    <row r="68" spans="1:12">
      <c r="A68" s="3" t="s">
        <v>358</v>
      </c>
    </row>
    <row r="69" spans="1:12">
      <c r="A69" s="4" t="s">
        <v>822</v>
      </c>
      <c r="J69" s="6" t="n">
        <v>0</v>
      </c>
      <c r="K69" s="6" t="n">
        <v>-2452</v>
      </c>
      <c r="L69" s="6" t="n">
        <v>-1725</v>
      </c>
    </row>
    <row r="70" spans="1:12">
      <c r="A70" s="4" t="s">
        <v>841</v>
      </c>
    </row>
    <row r="71" spans="1:12">
      <c r="A71" s="3" t="s">
        <v>358</v>
      </c>
    </row>
    <row r="72" spans="1:12">
      <c r="A72" s="4" t="s">
        <v>822</v>
      </c>
      <c r="J72" s="6" t="n">
        <v>0</v>
      </c>
      <c r="K72" s="6" t="n">
        <v>9990</v>
      </c>
      <c r="L72" s="6" t="n">
        <v>0</v>
      </c>
    </row>
    <row r="73" spans="1:12">
      <c r="A73" s="4" t="s">
        <v>842</v>
      </c>
    </row>
    <row r="74" spans="1:12">
      <c r="A74" s="3" t="s">
        <v>358</v>
      </c>
    </row>
    <row r="75" spans="1:12">
      <c r="A75" s="4" t="s">
        <v>822</v>
      </c>
      <c r="J75" s="6" t="n">
        <v>8703</v>
      </c>
      <c r="K75" s="6" t="n">
        <v>2787</v>
      </c>
      <c r="L75" s="6" t="n">
        <v>2366</v>
      </c>
    </row>
    <row r="76" spans="1:12">
      <c r="A76" s="4" t="s">
        <v>843</v>
      </c>
    </row>
    <row r="77" spans="1:12">
      <c r="A77" s="3" t="s">
        <v>358</v>
      </c>
    </row>
    <row r="78" spans="1:12">
      <c r="A78" s="4" t="s">
        <v>822</v>
      </c>
      <c r="J78" s="6" t="n">
        <v>515</v>
      </c>
      <c r="K78" s="6" t="n">
        <v>-7380</v>
      </c>
      <c r="L78" s="6" t="n">
        <v>21553</v>
      </c>
    </row>
    <row r="79" spans="1:12">
      <c r="A79" s="4" t="s">
        <v>844</v>
      </c>
    </row>
    <row r="80" spans="1:12">
      <c r="A80" s="3" t="s">
        <v>358</v>
      </c>
    </row>
    <row r="81" spans="1:12">
      <c r="A81" s="4" t="s">
        <v>822</v>
      </c>
      <c r="J81" s="7" t="n">
        <v>0</v>
      </c>
      <c r="K81" s="7" t="n">
        <v>406</v>
      </c>
      <c r="L81" s="7" t="n">
        <v>254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759</v>
      </c>
      <c r="J1" s="2" t="s">
        <v>1</v>
      </c>
    </row>
    <row r="2" spans="1:12">
      <c r="B2" s="2" t="s">
        <v>2</v>
      </c>
      <c r="C2" s="2" t="s">
        <v>760</v>
      </c>
      <c r="D2" s="2" t="s">
        <v>4</v>
      </c>
      <c r="E2" s="2" t="s">
        <v>761</v>
      </c>
      <c r="F2" s="2" t="s">
        <v>65</v>
      </c>
      <c r="G2" s="2" t="s">
        <v>762</v>
      </c>
      <c r="H2" s="2" t="s">
        <v>763</v>
      </c>
      <c r="I2" s="2" t="s">
        <v>764</v>
      </c>
      <c r="J2" s="2" t="s">
        <v>2</v>
      </c>
      <c r="K2" s="2" t="s">
        <v>65</v>
      </c>
      <c r="L2" s="2" t="s">
        <v>113</v>
      </c>
    </row>
    <row r="3" spans="1:12">
      <c r="A3" s="3" t="s">
        <v>235</v>
      </c>
    </row>
    <row r="4" spans="1:12">
      <c r="A4" s="4" t="s">
        <v>846</v>
      </c>
      <c r="J4" s="7" t="n">
        <v>5879</v>
      </c>
      <c r="K4" s="7" t="n">
        <v>-1273</v>
      </c>
      <c r="L4" s="7" t="n">
        <v>2800</v>
      </c>
    </row>
    <row r="5" spans="1:12">
      <c r="A5" s="4" t="s">
        <v>847</v>
      </c>
      <c r="J5" s="6" t="n">
        <v>10740</v>
      </c>
      <c r="K5" s="6" t="n">
        <v>10883</v>
      </c>
      <c r="L5" s="6" t="n">
        <v>9874</v>
      </c>
    </row>
    <row r="6" spans="1:12">
      <c r="A6" s="4" t="s">
        <v>129</v>
      </c>
      <c r="B6" s="7" t="n">
        <v>3625</v>
      </c>
      <c r="C6" s="7" t="n">
        <v>5058</v>
      </c>
      <c r="D6" s="7" t="n">
        <v>3811</v>
      </c>
      <c r="E6" s="7" t="n">
        <v>4125</v>
      </c>
      <c r="F6" s="7" t="n">
        <v>2994</v>
      </c>
      <c r="G6" s="7" t="n">
        <v>-1362</v>
      </c>
      <c r="H6" s="7" t="n">
        <v>3983</v>
      </c>
      <c r="I6" s="7" t="n">
        <v>3995</v>
      </c>
      <c r="J6" s="7" t="n">
        <v>16619</v>
      </c>
      <c r="K6" s="7" t="n">
        <v>9610</v>
      </c>
      <c r="L6" s="7" t="n">
        <v>1267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48</v>
      </c>
      <c r="B1" s="2" t="s">
        <v>1</v>
      </c>
    </row>
    <row r="2" spans="1:3">
      <c r="B2" s="2" t="s">
        <v>2</v>
      </c>
      <c r="C2" s="2" t="s">
        <v>65</v>
      </c>
    </row>
    <row r="3" spans="1:3">
      <c r="A3" s="3" t="s">
        <v>849</v>
      </c>
    </row>
    <row r="4" spans="1:3">
      <c r="A4" s="4" t="s">
        <v>850</v>
      </c>
      <c r="B4" s="5" t="n">
        <v>1.5</v>
      </c>
      <c r="C4" s="5" t="n">
        <v>1.5</v>
      </c>
    </row>
    <row r="5" spans="1:3">
      <c r="A5" s="4" t="s">
        <v>851</v>
      </c>
      <c r="B5" s="5" t="n">
        <v>45.1</v>
      </c>
    </row>
    <row r="6" spans="1:3">
      <c r="A6" s="4" t="s">
        <v>852</v>
      </c>
    </row>
    <row r="7" spans="1:3">
      <c r="A7" s="3" t="s">
        <v>849</v>
      </c>
    </row>
    <row r="8" spans="1:3">
      <c r="A8" s="4" t="s">
        <v>853</v>
      </c>
      <c r="B8" s="4" t="s">
        <v>8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759</v>
      </c>
      <c r="J1" s="2" t="s">
        <v>1</v>
      </c>
    </row>
    <row r="2" spans="1:12">
      <c r="B2" s="2" t="s">
        <v>2</v>
      </c>
      <c r="C2" s="2" t="s">
        <v>760</v>
      </c>
      <c r="D2" s="2" t="s">
        <v>4</v>
      </c>
      <c r="E2" s="2" t="s">
        <v>761</v>
      </c>
      <c r="F2" s="2" t="s">
        <v>65</v>
      </c>
      <c r="G2" s="2" t="s">
        <v>762</v>
      </c>
      <c r="H2" s="2" t="s">
        <v>763</v>
      </c>
      <c r="I2" s="2" t="s">
        <v>764</v>
      </c>
      <c r="J2" s="2" t="s">
        <v>2</v>
      </c>
      <c r="K2" s="2" t="s">
        <v>65</v>
      </c>
      <c r="L2" s="2" t="s">
        <v>113</v>
      </c>
    </row>
    <row r="3" spans="1:12">
      <c r="A3" s="3" t="s">
        <v>849</v>
      </c>
    </row>
    <row r="4" spans="1:12">
      <c r="A4" s="4" t="s">
        <v>850</v>
      </c>
      <c r="B4" s="7" t="n">
        <v>1500</v>
      </c>
      <c r="F4" s="7" t="n">
        <v>1500</v>
      </c>
      <c r="J4" s="7" t="n">
        <v>1500</v>
      </c>
      <c r="K4" s="7" t="n">
        <v>1500</v>
      </c>
    </row>
    <row r="5" spans="1:12">
      <c r="A5" s="4" t="s">
        <v>134</v>
      </c>
      <c r="B5" s="7" t="n">
        <v>-718</v>
      </c>
      <c r="C5" s="7" t="n">
        <v>-213</v>
      </c>
      <c r="D5" s="7" t="n">
        <v>-74</v>
      </c>
      <c r="E5" s="7" t="n">
        <v>1718</v>
      </c>
      <c r="F5" s="7" t="n">
        <v>-8417</v>
      </c>
      <c r="G5" s="7" t="n">
        <v>-111</v>
      </c>
      <c r="H5" s="7" t="n">
        <v>4390</v>
      </c>
      <c r="I5" s="7" t="n">
        <v>128</v>
      </c>
      <c r="J5" s="6" t="n">
        <v>713</v>
      </c>
      <c r="K5" s="6" t="n">
        <v>-4010</v>
      </c>
      <c r="L5" s="7" t="n">
        <v>11976</v>
      </c>
    </row>
    <row r="6" spans="1:12">
      <c r="A6" s="4" t="s">
        <v>856</v>
      </c>
    </row>
    <row r="7" spans="1:12">
      <c r="A7" s="3" t="s">
        <v>849</v>
      </c>
    </row>
    <row r="8" spans="1:12">
      <c r="A8" s="4" t="s">
        <v>134</v>
      </c>
      <c r="J8" s="6" t="n">
        <v>713</v>
      </c>
      <c r="K8" s="6" t="n">
        <v>-10035</v>
      </c>
      <c r="L8" s="6" t="n">
        <v>9248</v>
      </c>
    </row>
    <row r="9" spans="1:12">
      <c r="A9" s="4" t="s">
        <v>857</v>
      </c>
    </row>
    <row r="10" spans="1:12">
      <c r="A10" s="3" t="s">
        <v>849</v>
      </c>
    </row>
    <row r="11" spans="1:12">
      <c r="A11" s="4" t="s">
        <v>134</v>
      </c>
      <c r="J11" s="6" t="n">
        <v>0</v>
      </c>
      <c r="K11" s="6" t="n">
        <v>-300</v>
      </c>
      <c r="L11" s="6" t="n">
        <v>155</v>
      </c>
    </row>
    <row r="12" spans="1:12">
      <c r="A12" s="4" t="s">
        <v>858</v>
      </c>
    </row>
    <row r="13" spans="1:12">
      <c r="A13" s="3" t="s">
        <v>849</v>
      </c>
    </row>
    <row r="14" spans="1:12">
      <c r="A14" s="4" t="s">
        <v>134</v>
      </c>
      <c r="J14" s="7" t="n">
        <v>0</v>
      </c>
      <c r="K14" s="7" t="n">
        <v>6325</v>
      </c>
      <c r="L14" s="7" t="n">
        <v>257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759</v>
      </c>
      <c r="J1" s="2" t="s">
        <v>1</v>
      </c>
    </row>
    <row r="2" spans="1:12">
      <c r="B2" s="2" t="s">
        <v>2</v>
      </c>
      <c r="C2" s="2" t="s">
        <v>760</v>
      </c>
      <c r="D2" s="2" t="s">
        <v>4</v>
      </c>
      <c r="E2" s="2" t="s">
        <v>761</v>
      </c>
      <c r="F2" s="2" t="s">
        <v>65</v>
      </c>
      <c r="G2" s="2" t="s">
        <v>762</v>
      </c>
      <c r="H2" s="2" t="s">
        <v>763</v>
      </c>
      <c r="I2" s="2" t="s">
        <v>764</v>
      </c>
      <c r="J2" s="2" t="s">
        <v>2</v>
      </c>
      <c r="K2" s="2" t="s">
        <v>65</v>
      </c>
      <c r="L2" s="2" t="s">
        <v>113</v>
      </c>
    </row>
    <row r="3" spans="1:12">
      <c r="A3" s="3" t="s">
        <v>849</v>
      </c>
    </row>
    <row r="4" spans="1:12">
      <c r="A4" s="4" t="s">
        <v>133</v>
      </c>
      <c r="B4" s="7" t="n">
        <v>29020</v>
      </c>
      <c r="C4" s="7" t="n">
        <v>-15312</v>
      </c>
      <c r="D4" s="7" t="n">
        <v>52991</v>
      </c>
      <c r="E4" s="7" t="n">
        <v>134633</v>
      </c>
      <c r="F4" s="7" t="n">
        <v>-306429</v>
      </c>
      <c r="G4" s="7" t="n">
        <v>-13388</v>
      </c>
      <c r="H4" s="7" t="n">
        <v>24201</v>
      </c>
      <c r="I4" s="7" t="n">
        <v>-25863</v>
      </c>
      <c r="J4" s="7" t="n">
        <v>201332</v>
      </c>
      <c r="K4" s="7" t="n">
        <v>-321479</v>
      </c>
      <c r="L4" s="7" t="n">
        <v>293747</v>
      </c>
    </row>
    <row r="5" spans="1:12">
      <c r="A5" s="4" t="s">
        <v>860</v>
      </c>
    </row>
    <row r="6" spans="1:12">
      <c r="A6" s="3" t="s">
        <v>849</v>
      </c>
    </row>
    <row r="7" spans="1:12">
      <c r="A7" s="4" t="s">
        <v>133</v>
      </c>
      <c r="J7" s="7" t="n">
        <v>197973</v>
      </c>
      <c r="K7" s="6" t="n">
        <v>-273697</v>
      </c>
      <c r="L7" s="6" t="n">
        <v>266497</v>
      </c>
    </row>
    <row r="8" spans="1:12">
      <c r="A8" s="4" t="s">
        <v>853</v>
      </c>
      <c r="J8" s="4" t="s">
        <v>697</v>
      </c>
    </row>
    <row r="9" spans="1:12">
      <c r="A9" s="4" t="s">
        <v>852</v>
      </c>
    </row>
    <row r="10" spans="1:12">
      <c r="A10" s="3" t="s">
        <v>849</v>
      </c>
    </row>
    <row r="11" spans="1:12">
      <c r="A11" s="4" t="s">
        <v>133</v>
      </c>
      <c r="J11" s="7" t="n">
        <v>3245</v>
      </c>
      <c r="K11" s="6" t="n">
        <v>-47771</v>
      </c>
      <c r="L11" s="6" t="n">
        <v>27172</v>
      </c>
    </row>
    <row r="12" spans="1:12">
      <c r="A12" s="4" t="s">
        <v>853</v>
      </c>
      <c r="J12" s="4" t="s">
        <v>854</v>
      </c>
    </row>
    <row r="13" spans="1:12">
      <c r="A13" s="4" t="s">
        <v>861</v>
      </c>
    </row>
    <row r="14" spans="1:12">
      <c r="A14" s="3" t="s">
        <v>849</v>
      </c>
    </row>
    <row r="15" spans="1:12">
      <c r="A15" s="4" t="s">
        <v>133</v>
      </c>
      <c r="J15" s="7" t="n">
        <v>114</v>
      </c>
      <c r="K15" s="7" t="n">
        <v>-11</v>
      </c>
      <c r="L15" s="7" t="n">
        <v>78</v>
      </c>
    </row>
    <row r="16" spans="1:12">
      <c r="A16" s="4" t="s">
        <v>853</v>
      </c>
      <c r="J16" s="4" t="s">
        <v>86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759</v>
      </c>
      <c r="J1" s="2" t="s">
        <v>1</v>
      </c>
    </row>
    <row r="2" spans="1:12">
      <c r="B2" s="2" t="s">
        <v>2</v>
      </c>
      <c r="C2" s="2" t="s">
        <v>760</v>
      </c>
      <c r="D2" s="2" t="s">
        <v>4</v>
      </c>
      <c r="E2" s="2" t="s">
        <v>761</v>
      </c>
      <c r="F2" s="2" t="s">
        <v>65</v>
      </c>
      <c r="G2" s="2" t="s">
        <v>762</v>
      </c>
      <c r="H2" s="2" t="s">
        <v>763</v>
      </c>
      <c r="I2" s="2" t="s">
        <v>764</v>
      </c>
      <c r="J2" s="2" t="s">
        <v>2</v>
      </c>
      <c r="K2" s="2" t="s">
        <v>65</v>
      </c>
      <c r="L2" s="2" t="s">
        <v>113</v>
      </c>
    </row>
    <row r="3" spans="1:12">
      <c r="A3" s="3" t="s">
        <v>849</v>
      </c>
    </row>
    <row r="4" spans="1:12">
      <c r="A4" s="4" t="s">
        <v>864</v>
      </c>
      <c r="J4" s="7" t="n">
        <v>0</v>
      </c>
      <c r="K4" s="7" t="n">
        <v>6325</v>
      </c>
      <c r="L4" s="7" t="n">
        <v>2573</v>
      </c>
    </row>
    <row r="5" spans="1:12">
      <c r="A5" s="4" t="s">
        <v>850</v>
      </c>
      <c r="J5" s="6" t="n">
        <v>0</v>
      </c>
      <c r="K5" s="6" t="n">
        <v>-300</v>
      </c>
      <c r="L5" s="6" t="n">
        <v>155</v>
      </c>
    </row>
    <row r="6" spans="1:12">
      <c r="A6" s="4" t="s">
        <v>865</v>
      </c>
      <c r="J6" s="6" t="n">
        <v>10</v>
      </c>
      <c r="K6" s="6" t="n">
        <v>-1</v>
      </c>
      <c r="L6" s="6" t="n">
        <v>-277</v>
      </c>
    </row>
    <row r="7" spans="1:12">
      <c r="A7" s="4" t="s">
        <v>866</v>
      </c>
      <c r="B7" s="7" t="n">
        <v>-718</v>
      </c>
      <c r="C7" s="7" t="n">
        <v>-213</v>
      </c>
      <c r="D7" s="7" t="n">
        <v>-74</v>
      </c>
      <c r="E7" s="7" t="n">
        <v>1718</v>
      </c>
      <c r="F7" s="7" t="n">
        <v>-8417</v>
      </c>
      <c r="G7" s="7" t="n">
        <v>-111</v>
      </c>
      <c r="H7" s="7" t="n">
        <v>4390</v>
      </c>
      <c r="I7" s="7" t="n">
        <v>128</v>
      </c>
      <c r="J7" s="6" t="n">
        <v>713</v>
      </c>
      <c r="K7" s="6" t="n">
        <v>-4010</v>
      </c>
      <c r="L7" s="6" t="n">
        <v>11976</v>
      </c>
    </row>
    <row r="8" spans="1:12">
      <c r="A8" s="4" t="s">
        <v>860</v>
      </c>
    </row>
    <row r="9" spans="1:12">
      <c r="A9" s="3" t="s">
        <v>849</v>
      </c>
    </row>
    <row r="10" spans="1:12">
      <c r="A10" s="4" t="s">
        <v>867</v>
      </c>
      <c r="J10" s="6" t="n">
        <v>0</v>
      </c>
      <c r="K10" s="6" t="n">
        <v>0</v>
      </c>
      <c r="L10" s="6" t="n">
        <v>0</v>
      </c>
    </row>
    <row r="11" spans="1:12">
      <c r="A11" s="4" t="s">
        <v>852</v>
      </c>
    </row>
    <row r="12" spans="1:12">
      <c r="A12" s="3" t="s">
        <v>849</v>
      </c>
    </row>
    <row r="13" spans="1:12">
      <c r="A13" s="4" t="s">
        <v>868</v>
      </c>
      <c r="J13" s="6" t="n">
        <v>681</v>
      </c>
      <c r="K13" s="6" t="n">
        <v>-10032</v>
      </c>
      <c r="L13" s="6" t="n">
        <v>9510</v>
      </c>
    </row>
    <row r="14" spans="1:12">
      <c r="A14" s="4" t="s">
        <v>861</v>
      </c>
    </row>
    <row r="15" spans="1:12">
      <c r="A15" s="3" t="s">
        <v>849</v>
      </c>
    </row>
    <row r="16" spans="1:12">
      <c r="A16" s="4" t="s">
        <v>868</v>
      </c>
      <c r="J16" s="7" t="n">
        <v>22</v>
      </c>
      <c r="K16" s="7" t="n">
        <v>-2</v>
      </c>
      <c r="L16" s="7" t="n">
        <v>1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759</v>
      </c>
      <c r="J1" s="2" t="s">
        <v>1</v>
      </c>
    </row>
    <row r="2" spans="1:12">
      <c r="B2" s="2" t="s">
        <v>2</v>
      </c>
      <c r="C2" s="2" t="s">
        <v>760</v>
      </c>
      <c r="D2" s="2" t="s">
        <v>4</v>
      </c>
      <c r="E2" s="2" t="s">
        <v>761</v>
      </c>
      <c r="F2" s="2" t="s">
        <v>65</v>
      </c>
      <c r="G2" s="2" t="s">
        <v>762</v>
      </c>
      <c r="H2" s="2" t="s">
        <v>763</v>
      </c>
      <c r="I2" s="2" t="s">
        <v>764</v>
      </c>
      <c r="J2" s="2" t="s">
        <v>2</v>
      </c>
      <c r="K2" s="2" t="s">
        <v>65</v>
      </c>
      <c r="L2" s="2" t="s">
        <v>113</v>
      </c>
    </row>
    <row r="3" spans="1:12">
      <c r="A3" s="3" t="s">
        <v>238</v>
      </c>
    </row>
    <row r="4" spans="1:12">
      <c r="A4" s="4" t="s">
        <v>870</v>
      </c>
      <c r="J4" s="7" t="n">
        <v>54</v>
      </c>
      <c r="K4" s="7" t="n">
        <v>6025</v>
      </c>
      <c r="L4" s="7" t="n">
        <v>2824</v>
      </c>
    </row>
    <row r="5" spans="1:12">
      <c r="A5" s="4" t="s">
        <v>871</v>
      </c>
      <c r="J5" s="6" t="n">
        <v>659</v>
      </c>
      <c r="K5" s="6" t="n">
        <v>-10035</v>
      </c>
      <c r="L5" s="6" t="n">
        <v>9152</v>
      </c>
    </row>
    <row r="6" spans="1:12">
      <c r="A6" s="4" t="s">
        <v>866</v>
      </c>
      <c r="B6" s="7" t="n">
        <v>-718</v>
      </c>
      <c r="C6" s="7" t="n">
        <v>-213</v>
      </c>
      <c r="D6" s="7" t="n">
        <v>-74</v>
      </c>
      <c r="E6" s="7" t="n">
        <v>1718</v>
      </c>
      <c r="F6" s="7" t="n">
        <v>-8417</v>
      </c>
      <c r="G6" s="7" t="n">
        <v>-111</v>
      </c>
      <c r="H6" s="7" t="n">
        <v>4390</v>
      </c>
      <c r="I6" s="7" t="n">
        <v>128</v>
      </c>
      <c r="J6" s="7" t="n">
        <v>713</v>
      </c>
      <c r="K6" s="7" t="n">
        <v>-4010</v>
      </c>
      <c r="L6" s="7" t="n">
        <v>1197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72</v>
      </c>
      <c r="B1" s="2" t="s">
        <v>2</v>
      </c>
      <c r="C1" s="2" t="s">
        <v>65</v>
      </c>
      <c r="D1" s="2" t="s">
        <v>113</v>
      </c>
    </row>
    <row r="2" spans="1:4">
      <c r="A2" s="3" t="s">
        <v>873</v>
      </c>
    </row>
    <row r="3" spans="1:4">
      <c r="A3" s="4" t="s">
        <v>874</v>
      </c>
      <c r="B3" s="7" t="n">
        <v>786</v>
      </c>
      <c r="C3" s="7" t="n">
        <v>534</v>
      </c>
      <c r="D3" s="7" t="n">
        <v>330</v>
      </c>
    </row>
    <row r="4" spans="1:4">
      <c r="A4" s="4" t="s">
        <v>875</v>
      </c>
      <c r="B4" s="6" t="n">
        <v>1774</v>
      </c>
      <c r="C4" s="6" t="n">
        <v>1567</v>
      </c>
      <c r="D4" s="6" t="n">
        <v>1634</v>
      </c>
    </row>
    <row r="5" spans="1:4">
      <c r="A5" s="4" t="s">
        <v>876</v>
      </c>
      <c r="B5" s="6" t="n">
        <v>1208</v>
      </c>
      <c r="C5" s="6" t="n">
        <v>1247</v>
      </c>
      <c r="D5" s="6" t="n">
        <v>138</v>
      </c>
    </row>
    <row r="6" spans="1:4">
      <c r="A6" s="4" t="s">
        <v>877</v>
      </c>
      <c r="B6" s="6" t="n">
        <v>9282</v>
      </c>
      <c r="C6" s="6" t="n">
        <v>6798</v>
      </c>
      <c r="D6" s="6" t="n">
        <v>7048</v>
      </c>
    </row>
    <row r="7" spans="1:4">
      <c r="A7" s="4" t="s">
        <v>878</v>
      </c>
      <c r="B7" s="6" t="n">
        <v>13050</v>
      </c>
      <c r="C7" s="6" t="n">
        <v>10146</v>
      </c>
      <c r="D7" s="6" t="n">
        <v>9150</v>
      </c>
    </row>
    <row r="8" spans="1:4">
      <c r="A8" s="3" t="s">
        <v>879</v>
      </c>
    </row>
    <row r="9" spans="1:4">
      <c r="A9" s="4" t="s">
        <v>289</v>
      </c>
      <c r="B9" s="6" t="n">
        <v>1379</v>
      </c>
      <c r="C9" s="6" t="n">
        <v>1490</v>
      </c>
      <c r="D9" s="6" t="n">
        <v>7798</v>
      </c>
    </row>
    <row r="10" spans="1:4">
      <c r="A10" s="4" t="s">
        <v>880</v>
      </c>
      <c r="B10" s="6" t="n">
        <v>3366</v>
      </c>
      <c r="C10" s="6" t="n">
        <v>-405</v>
      </c>
      <c r="D10" s="6" t="n">
        <v>2435</v>
      </c>
    </row>
    <row r="11" spans="1:4">
      <c r="A11" s="4" t="s">
        <v>881</v>
      </c>
      <c r="B11" s="6" t="n">
        <v>4745</v>
      </c>
      <c r="C11" s="6" t="n">
        <v>1085</v>
      </c>
      <c r="D11" s="6" t="n">
        <v>10233</v>
      </c>
    </row>
    <row r="12" spans="1:4">
      <c r="A12" s="4" t="s">
        <v>882</v>
      </c>
      <c r="B12" s="7" t="n">
        <v>8305</v>
      </c>
      <c r="C12" s="7" t="n">
        <v>9061</v>
      </c>
    </row>
    <row r="13" spans="1:4">
      <c r="A13" s="4" t="s">
        <v>882</v>
      </c>
      <c r="D13" s="7" t="n">
        <v>-10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5</v>
      </c>
      <c r="D2" s="2" t="s">
        <v>113</v>
      </c>
    </row>
    <row r="3" spans="1:4">
      <c r="A3" s="3" t="s">
        <v>884</v>
      </c>
    </row>
    <row r="4" spans="1:4">
      <c r="A4" s="4" t="s">
        <v>885</v>
      </c>
      <c r="B4" s="6" t="n">
        <v>93639610</v>
      </c>
      <c r="C4" s="6" t="n">
        <v>107227347</v>
      </c>
      <c r="D4" s="6" t="n">
        <v>106501299</v>
      </c>
    </row>
    <row r="5" spans="1:4">
      <c r="A5" s="4" t="s">
        <v>886</v>
      </c>
      <c r="B5" s="6" t="n">
        <v>0</v>
      </c>
      <c r="C5" s="6" t="n">
        <v>-14256043</v>
      </c>
      <c r="D5" s="6" t="n">
        <v>0</v>
      </c>
    </row>
    <row r="6" spans="1:4">
      <c r="A6" s="4" t="s">
        <v>887</v>
      </c>
      <c r="B6" s="6" t="n">
        <v>0</v>
      </c>
      <c r="C6" s="6" t="n">
        <v>361556</v>
      </c>
      <c r="D6" s="6" t="n">
        <v>0</v>
      </c>
    </row>
    <row r="7" spans="1:4">
      <c r="A7" s="4" t="s">
        <v>888</v>
      </c>
      <c r="B7" s="6" t="n">
        <v>94225498</v>
      </c>
      <c r="C7" s="6" t="n">
        <v>93639610</v>
      </c>
      <c r="D7" s="6" t="n">
        <v>107227347</v>
      </c>
    </row>
    <row r="8" spans="1:4">
      <c r="A8" s="4" t="s">
        <v>791</v>
      </c>
      <c r="B8" s="6" t="n">
        <v>0</v>
      </c>
      <c r="C8" s="6" t="n">
        <v>0</v>
      </c>
      <c r="D8" s="6" t="n">
        <v>-3944920</v>
      </c>
    </row>
    <row r="9" spans="1:4">
      <c r="A9" s="4" t="s">
        <v>110</v>
      </c>
      <c r="B9" s="6" t="n">
        <v>94225498</v>
      </c>
      <c r="C9" s="6" t="n">
        <v>93639610</v>
      </c>
      <c r="D9" s="6" t="n">
        <v>103282427</v>
      </c>
    </row>
    <row r="10" spans="1:4">
      <c r="A10" s="4" t="s">
        <v>889</v>
      </c>
      <c r="C10" s="6" t="n">
        <v>1156184</v>
      </c>
    </row>
    <row r="11" spans="1:4">
      <c r="A11" s="4" t="s">
        <v>890</v>
      </c>
      <c r="C11" s="6" t="n">
        <v>794628</v>
      </c>
    </row>
    <row r="12" spans="1:4">
      <c r="A12" s="4" t="s">
        <v>891</v>
      </c>
    </row>
    <row r="13" spans="1:4">
      <c r="A13" s="3" t="s">
        <v>884</v>
      </c>
    </row>
    <row r="14" spans="1:4">
      <c r="A14" s="4" t="s">
        <v>892</v>
      </c>
      <c r="B14" s="6" t="n">
        <v>187678</v>
      </c>
      <c r="C14" s="6" t="n">
        <v>0</v>
      </c>
      <c r="D14" s="6" t="n">
        <v>150802</v>
      </c>
    </row>
    <row r="15" spans="1:4">
      <c r="A15" s="4" t="s">
        <v>893</v>
      </c>
    </row>
    <row r="16" spans="1:4">
      <c r="A16" s="3" t="s">
        <v>884</v>
      </c>
    </row>
    <row r="17" spans="1:4">
      <c r="A17" s="4" t="s">
        <v>892</v>
      </c>
      <c r="B17" s="6" t="n">
        <v>366453</v>
      </c>
      <c r="C17" s="6" t="n">
        <v>50644</v>
      </c>
      <c r="D17" s="6" t="n">
        <v>-35011</v>
      </c>
    </row>
    <row r="18" spans="1:4">
      <c r="A18" s="4" t="s">
        <v>894</v>
      </c>
    </row>
    <row r="19" spans="1:4">
      <c r="A19" s="3" t="s">
        <v>884</v>
      </c>
    </row>
    <row r="20" spans="1:4">
      <c r="A20" s="4" t="s">
        <v>892</v>
      </c>
      <c r="B20" s="6" t="n">
        <v>31757</v>
      </c>
      <c r="C20" s="6" t="n">
        <v>256106</v>
      </c>
      <c r="D20" s="6" t="n">
        <v>6102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95</v>
      </c>
      <c r="B1" s="2" t="s">
        <v>2</v>
      </c>
      <c r="C1" s="2" t="s">
        <v>65</v>
      </c>
    </row>
    <row r="2" spans="1:3">
      <c r="A2" s="3" t="s">
        <v>242</v>
      </c>
    </row>
    <row r="3" spans="1:3">
      <c r="A3" s="4" t="s">
        <v>896</v>
      </c>
      <c r="B3" s="7" t="n">
        <v>33000000</v>
      </c>
    </row>
    <row r="4" spans="1:3">
      <c r="A4" s="4" t="s">
        <v>108</v>
      </c>
      <c r="B4" s="6" t="n">
        <v>300000000</v>
      </c>
      <c r="C4" s="6" t="n">
        <v>300000000</v>
      </c>
    </row>
    <row r="5" spans="1:3">
      <c r="A5" s="4" t="s">
        <v>107</v>
      </c>
      <c r="B5" s="8" t="n">
        <v>0.1</v>
      </c>
      <c r="C5" s="8" t="n">
        <v>0.1</v>
      </c>
    </row>
    <row r="6" spans="1:3">
      <c r="A6" s="4" t="s">
        <v>104</v>
      </c>
      <c r="B6" s="6" t="n">
        <v>30000000</v>
      </c>
      <c r="C6" s="6" t="n">
        <v>30000000</v>
      </c>
    </row>
    <row r="7" spans="1:3">
      <c r="A7" s="4" t="s">
        <v>103</v>
      </c>
      <c r="B7" s="8" t="n">
        <v>0.1</v>
      </c>
      <c r="C7" s="8" t="n">
        <v>0.1</v>
      </c>
    </row>
    <row r="8" spans="1:3">
      <c r="A8" s="4" t="s">
        <v>106</v>
      </c>
      <c r="B8" s="6" t="n">
        <v>0</v>
      </c>
      <c r="C8"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 customWidth="1" max="5" min="5" width="16"/>
  </cols>
  <sheetData>
    <row r="1" spans="1:5">
      <c r="A1" s="1" t="s">
        <v>897</v>
      </c>
      <c r="B1" s="2" t="s">
        <v>1</v>
      </c>
    </row>
    <row r="2" spans="1:5">
      <c r="B2" s="2" t="s">
        <v>2</v>
      </c>
      <c r="C2" s="2" t="s">
        <v>65</v>
      </c>
      <c r="D2" s="2" t="s">
        <v>898</v>
      </c>
      <c r="E2" s="2" t="s">
        <v>899</v>
      </c>
    </row>
    <row r="3" spans="1:5">
      <c r="A3" s="3" t="s">
        <v>900</v>
      </c>
    </row>
    <row r="4" spans="1:5">
      <c r="A4" s="4" t="s">
        <v>901</v>
      </c>
      <c r="D4" s="7" t="n">
        <v>200000000</v>
      </c>
      <c r="E4" s="7" t="n">
        <v>100000000</v>
      </c>
    </row>
    <row r="5" spans="1:5">
      <c r="A5" s="4" t="s">
        <v>902</v>
      </c>
      <c r="D5" s="7" t="n">
        <v>148300000</v>
      </c>
    </row>
    <row r="6" spans="1:5">
      <c r="A6" s="4" t="s">
        <v>903</v>
      </c>
      <c r="C6" s="6" t="n">
        <v>10311123</v>
      </c>
    </row>
    <row r="7" spans="1:5">
      <c r="A7" s="4" t="s">
        <v>904</v>
      </c>
      <c r="B7" s="7" t="n">
        <v>0</v>
      </c>
      <c r="C7" s="7" t="n">
        <v>138700000</v>
      </c>
    </row>
    <row r="8" spans="1:5">
      <c r="A8" s="4" t="s">
        <v>905</v>
      </c>
      <c r="C8" s="8" t="n">
        <v>13.45</v>
      </c>
    </row>
    <row r="9" spans="1:5">
      <c r="A9" s="4" t="s">
        <v>906</v>
      </c>
      <c r="B9" s="7" t="n">
        <v>613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1"/>
    <col customWidth="1" max="2" min="2" width="37"/>
  </cols>
  <sheetData>
    <row r="1" spans="1:2">
      <c r="A1" s="1" t="s">
        <v>907</v>
      </c>
      <c r="B1" s="2" t="s">
        <v>1</v>
      </c>
    </row>
    <row r="2" spans="1:2">
      <c r="B2" s="2" t="s">
        <v>908</v>
      </c>
    </row>
    <row r="3" spans="1:2">
      <c r="A3" s="3" t="s">
        <v>909</v>
      </c>
    </row>
    <row r="4" spans="1:2">
      <c r="A4" s="4" t="s">
        <v>910</v>
      </c>
      <c r="B4" s="4" t="s">
        <v>718</v>
      </c>
    </row>
    <row r="5" spans="1:2">
      <c r="A5" s="4" t="s">
        <v>911</v>
      </c>
      <c r="B5" s="7" t="n">
        <v>1000000000</v>
      </c>
    </row>
    <row r="6" spans="1:2">
      <c r="A6" s="4" t="s">
        <v>912</v>
      </c>
      <c r="B6" s="7" t="n">
        <v>10</v>
      </c>
    </row>
    <row r="7" spans="1:2">
      <c r="A7" s="4" t="s">
        <v>913</v>
      </c>
      <c r="B7" s="6" t="n">
        <v>3494979</v>
      </c>
    </row>
    <row r="8" spans="1:2">
      <c r="A8" s="4" t="s">
        <v>914</v>
      </c>
      <c r="B8" s="7" t="n">
        <v>13055000</v>
      </c>
    </row>
    <row r="9" spans="1:2">
      <c r="A9" s="4" t="s">
        <v>915</v>
      </c>
      <c r="B9" s="4" t="s">
        <v>916</v>
      </c>
    </row>
    <row r="10" spans="1:2">
      <c r="A10" s="4" t="s">
        <v>917</v>
      </c>
    </row>
    <row r="11" spans="1:2">
      <c r="A11" s="3" t="s">
        <v>909</v>
      </c>
    </row>
    <row r="12" spans="1:2">
      <c r="A12" s="4" t="s">
        <v>910</v>
      </c>
      <c r="B12" s="4" t="s">
        <v>750</v>
      </c>
    </row>
    <row r="13" spans="1:2">
      <c r="A13" s="4" t="s">
        <v>912</v>
      </c>
      <c r="B13" s="7" t="n">
        <v>10</v>
      </c>
    </row>
    <row r="14" spans="1:2">
      <c r="A14" s="4" t="s">
        <v>913</v>
      </c>
      <c r="B14" s="6" t="n">
        <v>2913684</v>
      </c>
    </row>
    <row r="15" spans="1:2">
      <c r="A15" s="4" t="s">
        <v>914</v>
      </c>
      <c r="B15" s="7" t="n">
        <v>10884000</v>
      </c>
    </row>
    <row r="16" spans="1:2">
      <c r="A16" s="4" t="s">
        <v>918</v>
      </c>
    </row>
    <row r="17" spans="1:2">
      <c r="A17" s="3" t="s">
        <v>909</v>
      </c>
    </row>
    <row r="18" spans="1:2">
      <c r="A18" s="4" t="s">
        <v>910</v>
      </c>
      <c r="B18" s="4" t="s">
        <v>724</v>
      </c>
    </row>
    <row r="19" spans="1:2">
      <c r="A19" s="4" t="s">
        <v>912</v>
      </c>
      <c r="B19" s="7" t="n">
        <v>10</v>
      </c>
    </row>
    <row r="20" spans="1:2">
      <c r="A20" s="4" t="s">
        <v>913</v>
      </c>
      <c r="B20" s="6" t="n">
        <v>581295</v>
      </c>
    </row>
    <row r="21" spans="1:2">
      <c r="A21" s="4" t="s">
        <v>914</v>
      </c>
      <c r="B21" s="7" t="n">
        <v>2171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 customWidth="1" max="6" min="6" width="14"/>
  </cols>
  <sheetData>
    <row r="1" spans="1:6">
      <c r="A1" s="1" t="s">
        <v>919</v>
      </c>
      <c r="B1" s="2" t="s">
        <v>1</v>
      </c>
    </row>
    <row r="2" spans="1:6">
      <c r="B2" s="2" t="s">
        <v>2</v>
      </c>
      <c r="C2" s="2" t="s">
        <v>65</v>
      </c>
      <c r="D2" s="2" t="s">
        <v>113</v>
      </c>
      <c r="E2" s="2" t="s">
        <v>545</v>
      </c>
      <c r="F2" s="2" t="s">
        <v>920</v>
      </c>
    </row>
    <row r="3" spans="1:6">
      <c r="A3" s="3" t="s">
        <v>884</v>
      </c>
    </row>
    <row r="4" spans="1:6">
      <c r="A4" s="4" t="s">
        <v>921</v>
      </c>
      <c r="B4" s="5" t="n">
        <v>7.1</v>
      </c>
      <c r="C4" s="5" t="n">
        <v>7.4</v>
      </c>
    </row>
    <row r="5" spans="1:6">
      <c r="A5" s="4" t="s">
        <v>922</v>
      </c>
      <c r="B5" s="4" t="s">
        <v>923</v>
      </c>
      <c r="C5" s="4" t="s">
        <v>924</v>
      </c>
    </row>
    <row r="6" spans="1:6">
      <c r="A6" s="3" t="s">
        <v>925</v>
      </c>
    </row>
    <row r="7" spans="1:6">
      <c r="A7" s="4" t="s">
        <v>926</v>
      </c>
      <c r="B7" s="5" t="n">
        <v>2.4</v>
      </c>
    </row>
    <row r="8" spans="1:6">
      <c r="A8" s="4" t="s">
        <v>927</v>
      </c>
      <c r="B8" s="9" t="n">
        <v>2.4</v>
      </c>
    </row>
    <row r="9" spans="1:6">
      <c r="A9" s="4" t="s">
        <v>928</v>
      </c>
      <c r="B9" s="9" t="n">
        <v>1.9</v>
      </c>
      <c r="C9" s="7" t="n">
        <v>0</v>
      </c>
    </row>
    <row r="10" spans="1:6">
      <c r="A10" s="4" t="s">
        <v>929</v>
      </c>
      <c r="B10" s="5" t="n">
        <v>0.9</v>
      </c>
      <c r="C10" s="5" t="n">
        <v>0.9</v>
      </c>
      <c r="D10" s="5" t="n">
        <v>0.8</v>
      </c>
    </row>
    <row r="11" spans="1:6">
      <c r="A11" s="4" t="s">
        <v>930</v>
      </c>
    </row>
    <row r="12" spans="1:6">
      <c r="A12" s="3" t="s">
        <v>925</v>
      </c>
    </row>
    <row r="13" spans="1:6">
      <c r="A13" s="4" t="s">
        <v>931</v>
      </c>
      <c r="B13" s="6" t="n">
        <v>67291</v>
      </c>
      <c r="C13" s="6" t="n">
        <v>50644</v>
      </c>
      <c r="D13" s="6" t="n">
        <v>36418</v>
      </c>
    </row>
    <row r="14" spans="1:6">
      <c r="A14" s="4" t="s">
        <v>932</v>
      </c>
    </row>
    <row r="15" spans="1:6">
      <c r="A15" s="3" t="s">
        <v>925</v>
      </c>
    </row>
    <row r="16" spans="1:6">
      <c r="A16" s="4" t="s">
        <v>931</v>
      </c>
      <c r="B16" s="6" t="n">
        <v>336069</v>
      </c>
      <c r="C16" s="6" t="n">
        <v>0</v>
      </c>
      <c r="D16" s="6" t="n">
        <v>0</v>
      </c>
    </row>
    <row r="17" spans="1:6">
      <c r="A17" s="4" t="s">
        <v>891</v>
      </c>
    </row>
    <row r="18" spans="1:6">
      <c r="A18" s="3" t="s">
        <v>925</v>
      </c>
    </row>
    <row r="19" spans="1:6">
      <c r="A19" s="4" t="s">
        <v>933</v>
      </c>
      <c r="B19" s="4" t="s">
        <v>934</v>
      </c>
      <c r="C19" s="4" t="s">
        <v>935</v>
      </c>
    </row>
    <row r="20" spans="1:6">
      <c r="A20" s="4" t="s">
        <v>936</v>
      </c>
      <c r="B20" s="4" t="s">
        <v>934</v>
      </c>
      <c r="C20" s="4" t="s">
        <v>935</v>
      </c>
    </row>
    <row r="21" spans="1:6">
      <c r="A21" s="4" t="s">
        <v>937</v>
      </c>
    </row>
    <row r="22" spans="1:6">
      <c r="A22" s="3" t="s">
        <v>884</v>
      </c>
    </row>
    <row r="23" spans="1:6">
      <c r="A23" s="4" t="s">
        <v>938</v>
      </c>
      <c r="B23" s="4" t="s">
        <v>775</v>
      </c>
    </row>
    <row r="24" spans="1:6">
      <c r="A24" s="4" t="s">
        <v>939</v>
      </c>
      <c r="B24" s="4" t="s">
        <v>940</v>
      </c>
    </row>
    <row r="25" spans="1:6">
      <c r="A25" s="4" t="s">
        <v>893</v>
      </c>
    </row>
    <row r="26" spans="1:6">
      <c r="A26" s="3" t="s">
        <v>884</v>
      </c>
    </row>
    <row r="27" spans="1:6">
      <c r="A27" s="4" t="s">
        <v>939</v>
      </c>
      <c r="E27" s="4" t="s">
        <v>941</v>
      </c>
    </row>
    <row r="28" spans="1:6">
      <c r="A28" s="4" t="s">
        <v>942</v>
      </c>
    </row>
    <row r="29" spans="1:6">
      <c r="A29" s="3" t="s">
        <v>884</v>
      </c>
    </row>
    <row r="30" spans="1:6">
      <c r="A30" s="4" t="s">
        <v>943</v>
      </c>
      <c r="F30" s="6" t="n">
        <v>21627906</v>
      </c>
    </row>
    <row r="31" spans="1:6">
      <c r="A31" s="4" t="s">
        <v>944</v>
      </c>
      <c r="B31" s="6" t="n">
        <v>9006995</v>
      </c>
      <c r="C31" s="6" t="n">
        <v>901793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45</v>
      </c>
      <c r="B1" s="2" t="s">
        <v>1</v>
      </c>
    </row>
    <row r="2" spans="1:4">
      <c r="B2" s="2" t="s">
        <v>2</v>
      </c>
      <c r="C2" s="2" t="s">
        <v>65</v>
      </c>
      <c r="D2" s="2" t="s">
        <v>113</v>
      </c>
    </row>
    <row r="3" spans="1:4">
      <c r="A3" s="3" t="s">
        <v>884</v>
      </c>
    </row>
    <row r="4" spans="1:4">
      <c r="A4" s="4" t="s">
        <v>922</v>
      </c>
      <c r="B4" s="4" t="s">
        <v>923</v>
      </c>
      <c r="C4" s="4" t="s">
        <v>924</v>
      </c>
    </row>
    <row r="5" spans="1:4">
      <c r="A5" s="4" t="s">
        <v>155</v>
      </c>
      <c r="B5" s="7" t="n">
        <v>7061</v>
      </c>
      <c r="C5" s="7" t="n">
        <v>4956</v>
      </c>
      <c r="D5" s="7" t="n">
        <v>3599</v>
      </c>
    </row>
    <row r="6" spans="1:4">
      <c r="A6" s="4" t="s">
        <v>946</v>
      </c>
      <c r="B6" s="6" t="n">
        <v>0</v>
      </c>
      <c r="C6" s="6" t="n">
        <v>0</v>
      </c>
      <c r="D6" s="6" t="n">
        <v>900</v>
      </c>
    </row>
    <row r="7" spans="1:4">
      <c r="A7" s="4" t="s">
        <v>921</v>
      </c>
      <c r="B7" s="7" t="n">
        <v>7100</v>
      </c>
      <c r="C7" s="7" t="n">
        <v>7400</v>
      </c>
    </row>
    <row r="8" spans="1:4">
      <c r="A8" s="4" t="s">
        <v>891</v>
      </c>
    </row>
    <row r="9" spans="1:4">
      <c r="A9" s="3" t="s">
        <v>884</v>
      </c>
    </row>
    <row r="10" spans="1:4">
      <c r="A10" s="4" t="s">
        <v>933</v>
      </c>
      <c r="B10" s="4" t="s">
        <v>934</v>
      </c>
      <c r="C10" s="4" t="s">
        <v>935</v>
      </c>
    </row>
    <row r="11" spans="1:4">
      <c r="A11" s="4" t="s">
        <v>936</v>
      </c>
      <c r="B11" s="4" t="s">
        <v>934</v>
      </c>
      <c r="C11" s="4" t="s">
        <v>935</v>
      </c>
    </row>
    <row r="12" spans="1:4">
      <c r="A12" s="4" t="s">
        <v>947</v>
      </c>
      <c r="B12" s="7" t="n">
        <v>0</v>
      </c>
      <c r="C12" s="7" t="n">
        <v>275</v>
      </c>
      <c r="D12" s="6" t="n">
        <v>648</v>
      </c>
    </row>
    <row r="13" spans="1:4">
      <c r="A13" s="4" t="s">
        <v>893</v>
      </c>
    </row>
    <row r="14" spans="1:4">
      <c r="A14" s="3" t="s">
        <v>884</v>
      </c>
    </row>
    <row r="15" spans="1:4">
      <c r="A15" s="4" t="s">
        <v>947</v>
      </c>
      <c r="B15" s="6" t="n">
        <v>1927</v>
      </c>
      <c r="C15" s="6" t="n">
        <v>611</v>
      </c>
      <c r="D15" s="6" t="n">
        <v>-331</v>
      </c>
    </row>
    <row r="16" spans="1:4">
      <c r="A16" s="4" t="s">
        <v>894</v>
      </c>
    </row>
    <row r="17" spans="1:4">
      <c r="A17" s="3" t="s">
        <v>884</v>
      </c>
    </row>
    <row r="18" spans="1:4">
      <c r="A18" s="4" t="s">
        <v>947</v>
      </c>
      <c r="B18" s="7" t="n">
        <v>5134</v>
      </c>
      <c r="C18" s="7" t="n">
        <v>4070</v>
      </c>
      <c r="D18" s="7" t="n">
        <v>32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65</v>
      </c>
      <c r="D2" s="2" t="s">
        <v>113</v>
      </c>
    </row>
    <row r="3" spans="1:4">
      <c r="A3" s="3" t="s">
        <v>949</v>
      </c>
    </row>
    <row r="4" spans="1:4">
      <c r="A4" s="4" t="s">
        <v>950</v>
      </c>
      <c r="B4" s="6" t="n">
        <v>8888053</v>
      </c>
      <c r="C4" s="6" t="n">
        <v>8888053</v>
      </c>
      <c r="D4" s="6" t="n">
        <v>9596993</v>
      </c>
    </row>
    <row r="5" spans="1:4">
      <c r="A5" s="4" t="s">
        <v>951</v>
      </c>
      <c r="B5" s="6" t="n">
        <v>-393717</v>
      </c>
      <c r="C5" s="6" t="n">
        <v>0</v>
      </c>
      <c r="D5" s="6" t="n">
        <v>-558138</v>
      </c>
    </row>
    <row r="6" spans="1:4">
      <c r="A6" s="4" t="s">
        <v>952</v>
      </c>
      <c r="B6" s="6" t="n">
        <v>-187678</v>
      </c>
      <c r="C6" s="6" t="n">
        <v>0</v>
      </c>
      <c r="D6" s="6" t="n">
        <v>-150802</v>
      </c>
    </row>
    <row r="7" spans="1:4">
      <c r="A7" s="4" t="s">
        <v>950</v>
      </c>
      <c r="B7" s="6" t="n">
        <v>8306658</v>
      </c>
      <c r="C7" s="6" t="n">
        <v>8888053</v>
      </c>
      <c r="D7" s="6" t="n">
        <v>8888053</v>
      </c>
    </row>
    <row r="8" spans="1:4">
      <c r="A8" s="3" t="s">
        <v>953</v>
      </c>
    </row>
    <row r="9" spans="1:4">
      <c r="A9" s="4" t="s">
        <v>954</v>
      </c>
      <c r="B9" s="8" t="n">
        <v>13.43</v>
      </c>
      <c r="C9" s="8" t="n">
        <v>13.43</v>
      </c>
      <c r="D9" s="8" t="n">
        <v>13.64</v>
      </c>
    </row>
    <row r="10" spans="1:4">
      <c r="A10" s="4" t="s">
        <v>955</v>
      </c>
      <c r="B10" s="10" t="n">
        <v>14.73</v>
      </c>
      <c r="C10" s="6" t="n">
        <v>0</v>
      </c>
      <c r="D10" s="6" t="n">
        <v>18</v>
      </c>
    </row>
    <row r="11" spans="1:4">
      <c r="A11" s="4" t="s">
        <v>956</v>
      </c>
      <c r="B11" s="6" t="n">
        <v>10</v>
      </c>
      <c r="C11" s="6" t="n">
        <v>0</v>
      </c>
      <c r="D11" s="6" t="n">
        <v>10</v>
      </c>
    </row>
    <row r="12" spans="1:4">
      <c r="A12" s="4" t="s">
        <v>954</v>
      </c>
      <c r="B12" s="8" t="n">
        <v>13.45</v>
      </c>
      <c r="C12" s="10" t="n">
        <v>13.43</v>
      </c>
      <c r="D12" s="8" t="n">
        <v>13.43</v>
      </c>
    </row>
    <row r="13" spans="1:4">
      <c r="A13" s="4" t="s">
        <v>891</v>
      </c>
    </row>
    <row r="14" spans="1:4">
      <c r="A14" s="3" t="s">
        <v>949</v>
      </c>
    </row>
    <row r="15" spans="1:4">
      <c r="A15" s="4" t="s">
        <v>950</v>
      </c>
      <c r="B15" s="6" t="n">
        <v>8306658</v>
      </c>
    </row>
    <row r="16" spans="1:4">
      <c r="A16" s="3" t="s">
        <v>953</v>
      </c>
    </row>
    <row r="17" spans="1:4">
      <c r="A17" s="4" t="s">
        <v>954</v>
      </c>
      <c r="B17" s="8" t="n">
        <v>13.45</v>
      </c>
    </row>
    <row r="18" spans="1:4">
      <c r="A18" s="4" t="s">
        <v>957</v>
      </c>
    </row>
    <row r="19" spans="1:4">
      <c r="A19" s="3" t="s">
        <v>958</v>
      </c>
    </row>
    <row r="20" spans="1:4">
      <c r="A20" s="4" t="s">
        <v>959</v>
      </c>
      <c r="B20" s="7" t="n">
        <v>10</v>
      </c>
      <c r="C20" s="7" t="n">
        <v>10</v>
      </c>
    </row>
    <row r="21" spans="1:4">
      <c r="A21" s="3" t="s">
        <v>949</v>
      </c>
    </row>
    <row r="22" spans="1:4">
      <c r="A22" s="4" t="s">
        <v>950</v>
      </c>
      <c r="B22" s="6" t="n">
        <v>4774694</v>
      </c>
    </row>
    <row r="23" spans="1:4">
      <c r="A23" s="3" t="s">
        <v>953</v>
      </c>
    </row>
    <row r="24" spans="1:4">
      <c r="A24" s="4" t="s">
        <v>954</v>
      </c>
      <c r="B24" s="8" t="n">
        <v>10.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7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960</v>
      </c>
      <c r="B1" s="2" t="s">
        <v>1</v>
      </c>
    </row>
    <row r="2" spans="1:5">
      <c r="B2" s="2" t="s">
        <v>2</v>
      </c>
      <c r="C2" s="2" t="s">
        <v>65</v>
      </c>
      <c r="D2" s="2" t="s">
        <v>113</v>
      </c>
      <c r="E2" s="2" t="s">
        <v>424</v>
      </c>
    </row>
    <row r="3" spans="1:5">
      <c r="A3" s="3" t="s">
        <v>958</v>
      </c>
    </row>
    <row r="4" spans="1:5">
      <c r="A4" s="4" t="s">
        <v>961</v>
      </c>
      <c r="B4" s="5" t="n">
        <v>2.4</v>
      </c>
    </row>
    <row r="5" spans="1:5">
      <c r="A5" s="4" t="s">
        <v>927</v>
      </c>
      <c r="B5" s="5" t="n">
        <v>2.4</v>
      </c>
    </row>
    <row r="6" spans="1:5">
      <c r="A6" s="4" t="s">
        <v>962</v>
      </c>
      <c r="B6" s="6" t="n">
        <v>8306658</v>
      </c>
      <c r="C6" s="6" t="n">
        <v>8888053</v>
      </c>
      <c r="D6" s="6" t="n">
        <v>8888053</v>
      </c>
      <c r="E6" s="6" t="n">
        <v>9596993</v>
      </c>
    </row>
    <row r="7" spans="1:5">
      <c r="A7" s="4" t="s">
        <v>963</v>
      </c>
      <c r="B7" s="8" t="n">
        <v>13.45</v>
      </c>
      <c r="C7" s="8" t="n">
        <v>13.43</v>
      </c>
      <c r="D7" s="8" t="n">
        <v>13.43</v>
      </c>
      <c r="E7" s="8" t="n">
        <v>13.64</v>
      </c>
    </row>
    <row r="8" spans="1:5">
      <c r="A8" s="4" t="s">
        <v>928</v>
      </c>
      <c r="B8" s="5" t="n">
        <v>1.9</v>
      </c>
      <c r="C8" s="7" t="n">
        <v>0</v>
      </c>
    </row>
    <row r="9" spans="1:5">
      <c r="A9" s="4" t="s">
        <v>891</v>
      </c>
    </row>
    <row r="10" spans="1:5">
      <c r="A10" s="3" t="s">
        <v>958</v>
      </c>
    </row>
    <row r="11" spans="1:5">
      <c r="A11" s="4" t="s">
        <v>962</v>
      </c>
      <c r="B11" s="6" t="n">
        <v>8306658</v>
      </c>
    </row>
    <row r="12" spans="1:5">
      <c r="A12" s="4" t="s">
        <v>963</v>
      </c>
      <c r="B12" s="8" t="n">
        <v>13.45</v>
      </c>
    </row>
    <row r="13" spans="1:5">
      <c r="A13" s="4" t="s">
        <v>933</v>
      </c>
      <c r="B13" s="4" t="s">
        <v>934</v>
      </c>
      <c r="C13" s="4" t="s">
        <v>935</v>
      </c>
    </row>
    <row r="14" spans="1:5">
      <c r="A14" s="4" t="s">
        <v>936</v>
      </c>
      <c r="B14" s="4" t="s">
        <v>934</v>
      </c>
      <c r="C14" s="4" t="s">
        <v>935</v>
      </c>
    </row>
    <row r="15" spans="1:5">
      <c r="A15" s="4" t="s">
        <v>964</v>
      </c>
      <c r="B15" s="6" t="n">
        <v>8306658</v>
      </c>
    </row>
    <row r="16" spans="1:5">
      <c r="A16" s="4" t="s">
        <v>965</v>
      </c>
      <c r="B16" s="8" t="n">
        <v>13.45</v>
      </c>
    </row>
    <row r="17" spans="1:5">
      <c r="A17" s="4" t="s">
        <v>957</v>
      </c>
    </row>
    <row r="18" spans="1:5">
      <c r="A18" s="3" t="s">
        <v>958</v>
      </c>
    </row>
    <row r="19" spans="1:5">
      <c r="A19" s="4" t="s">
        <v>959</v>
      </c>
      <c r="B19" s="6" t="n">
        <v>10</v>
      </c>
      <c r="C19" s="7" t="n">
        <v>10</v>
      </c>
    </row>
    <row r="20" spans="1:5">
      <c r="A20" s="4" t="s">
        <v>966</v>
      </c>
      <c r="B20" s="8" t="n">
        <v>10.89</v>
      </c>
    </row>
    <row r="21" spans="1:5">
      <c r="A21" s="4" t="s">
        <v>962</v>
      </c>
      <c r="B21" s="6" t="n">
        <v>4774694</v>
      </c>
    </row>
    <row r="22" spans="1:5">
      <c r="A22" s="4" t="s">
        <v>963</v>
      </c>
      <c r="B22" s="8" t="n">
        <v>10.04</v>
      </c>
    </row>
    <row r="23" spans="1:5">
      <c r="A23" s="4" t="s">
        <v>933</v>
      </c>
      <c r="B23" s="4" t="s">
        <v>967</v>
      </c>
    </row>
    <row r="24" spans="1:5">
      <c r="A24" s="4" t="s">
        <v>964</v>
      </c>
      <c r="B24" s="6" t="n">
        <v>4774694</v>
      </c>
    </row>
    <row r="25" spans="1:5">
      <c r="A25" s="4" t="s">
        <v>965</v>
      </c>
      <c r="B25" s="8" t="n">
        <v>10.04</v>
      </c>
    </row>
    <row r="26" spans="1:5">
      <c r="A26" s="4" t="s">
        <v>968</v>
      </c>
    </row>
    <row r="27" spans="1:5">
      <c r="A27" s="3" t="s">
        <v>958</v>
      </c>
    </row>
    <row r="28" spans="1:5">
      <c r="A28" s="4" t="s">
        <v>959</v>
      </c>
      <c r="B28" s="10" t="n">
        <v>15.05</v>
      </c>
    </row>
    <row r="29" spans="1:5">
      <c r="A29" s="4" t="s">
        <v>966</v>
      </c>
      <c r="B29" s="8" t="n">
        <v>16.89</v>
      </c>
    </row>
    <row r="30" spans="1:5">
      <c r="A30" s="4" t="s">
        <v>962</v>
      </c>
      <c r="B30" s="6" t="n">
        <v>1800866</v>
      </c>
    </row>
    <row r="31" spans="1:5">
      <c r="A31" s="4" t="s">
        <v>963</v>
      </c>
      <c r="B31" s="8" t="n">
        <v>15.92</v>
      </c>
    </row>
    <row r="32" spans="1:5">
      <c r="A32" s="4" t="s">
        <v>933</v>
      </c>
      <c r="B32" s="4" t="s">
        <v>969</v>
      </c>
    </row>
    <row r="33" spans="1:5">
      <c r="A33" s="4" t="s">
        <v>964</v>
      </c>
      <c r="B33" s="6" t="n">
        <v>1800866</v>
      </c>
    </row>
    <row r="34" spans="1:5">
      <c r="A34" s="4" t="s">
        <v>965</v>
      </c>
      <c r="B34" s="8" t="n">
        <v>15.92</v>
      </c>
    </row>
    <row r="35" spans="1:5">
      <c r="A35" s="4" t="s">
        <v>970</v>
      </c>
    </row>
    <row r="36" spans="1:5">
      <c r="A36" s="3" t="s">
        <v>958</v>
      </c>
    </row>
    <row r="37" spans="1:5">
      <c r="A37" s="4" t="s">
        <v>959</v>
      </c>
      <c r="B37" s="6" t="n">
        <v>20</v>
      </c>
    </row>
    <row r="38" spans="1:5">
      <c r="A38" s="4" t="s">
        <v>966</v>
      </c>
      <c r="B38" s="8" t="n">
        <v>25.05</v>
      </c>
    </row>
    <row r="39" spans="1:5">
      <c r="A39" s="4" t="s">
        <v>962</v>
      </c>
      <c r="B39" s="6" t="n">
        <v>1731098</v>
      </c>
    </row>
    <row r="40" spans="1:5">
      <c r="A40" s="4" t="s">
        <v>963</v>
      </c>
      <c r="B40" s="8" t="n">
        <v>20.28</v>
      </c>
    </row>
    <row r="41" spans="1:5">
      <c r="A41" s="4" t="s">
        <v>933</v>
      </c>
      <c r="B41" s="4" t="s">
        <v>934</v>
      </c>
    </row>
    <row r="42" spans="1:5">
      <c r="A42" s="4" t="s">
        <v>964</v>
      </c>
      <c r="B42" s="6" t="n">
        <v>1731098</v>
      </c>
    </row>
    <row r="43" spans="1:5">
      <c r="A43" s="4" t="s">
        <v>965</v>
      </c>
      <c r="B43" s="8" t="n">
        <v>20.2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65</v>
      </c>
      <c r="D2" s="2" t="s">
        <v>113</v>
      </c>
    </row>
    <row r="3" spans="1:4">
      <c r="A3" s="4" t="s">
        <v>932</v>
      </c>
    </row>
    <row r="4" spans="1:4">
      <c r="A4" s="3" t="s">
        <v>884</v>
      </c>
    </row>
    <row r="5" spans="1:4">
      <c r="A5" s="4" t="s">
        <v>972</v>
      </c>
      <c r="B5" s="6" t="n">
        <v>336069</v>
      </c>
      <c r="C5" s="6" t="n">
        <v>0</v>
      </c>
      <c r="D5" s="6" t="n">
        <v>0</v>
      </c>
    </row>
    <row r="6" spans="1:4">
      <c r="A6" s="4" t="s">
        <v>930</v>
      </c>
    </row>
    <row r="7" spans="1:4">
      <c r="A7" s="3" t="s">
        <v>884</v>
      </c>
    </row>
    <row r="8" spans="1:4">
      <c r="A8" s="4" t="s">
        <v>972</v>
      </c>
      <c r="B8" s="6" t="n">
        <v>67291</v>
      </c>
      <c r="C8" s="6" t="n">
        <v>50644</v>
      </c>
      <c r="D8" s="6" t="n">
        <v>36418</v>
      </c>
    </row>
    <row r="9" spans="1:4">
      <c r="A9" s="4" t="s">
        <v>893</v>
      </c>
    </row>
    <row r="10" spans="1:4">
      <c r="A10" s="3" t="s">
        <v>973</v>
      </c>
    </row>
    <row r="11" spans="1:4">
      <c r="A11" s="4" t="s">
        <v>974</v>
      </c>
      <c r="B11" s="6" t="n">
        <v>24065</v>
      </c>
      <c r="C11" s="6" t="n">
        <v>18209</v>
      </c>
      <c r="D11" s="6" t="n">
        <v>301043</v>
      </c>
    </row>
    <row r="12" spans="1:4">
      <c r="A12" s="4" t="s">
        <v>975</v>
      </c>
      <c r="B12" s="6" t="n">
        <v>403360</v>
      </c>
      <c r="C12" s="6" t="n">
        <v>50644</v>
      </c>
      <c r="D12" s="6" t="n">
        <v>36418</v>
      </c>
    </row>
    <row r="13" spans="1:4">
      <c r="A13" s="4" t="s">
        <v>951</v>
      </c>
      <c r="B13" s="6" t="n">
        <v>-36907</v>
      </c>
      <c r="D13" s="6" t="n">
        <v>-71429</v>
      </c>
    </row>
    <row r="14" spans="1:4">
      <c r="A14" s="4" t="s">
        <v>976</v>
      </c>
      <c r="B14" s="6" t="n">
        <v>-49751</v>
      </c>
      <c r="C14" s="6" t="n">
        <v>-44788</v>
      </c>
      <c r="D14" s="6" t="n">
        <v>-247823</v>
      </c>
    </row>
    <row r="15" spans="1:4">
      <c r="A15" s="4" t="s">
        <v>977</v>
      </c>
      <c r="B15" s="6" t="n">
        <v>340767</v>
      </c>
      <c r="C15" s="6" t="n">
        <v>24065</v>
      </c>
      <c r="D15" s="6" t="n">
        <v>18209</v>
      </c>
    </row>
    <row r="16" spans="1:4">
      <c r="A16" s="3" t="s">
        <v>978</v>
      </c>
    </row>
    <row r="17" spans="1:4">
      <c r="A17" s="4" t="s">
        <v>979</v>
      </c>
      <c r="B17" s="8" t="n">
        <v>13.35</v>
      </c>
      <c r="C17" s="8" t="n">
        <v>12.15</v>
      </c>
      <c r="D17" s="8" t="n">
        <v>11.12</v>
      </c>
    </row>
    <row r="18" spans="1:4">
      <c r="A18" s="4" t="s">
        <v>980</v>
      </c>
      <c r="B18" s="10" t="n">
        <v>11.1</v>
      </c>
      <c r="C18" s="10" t="n">
        <v>13.45</v>
      </c>
      <c r="D18" s="10" t="n">
        <v>12.15</v>
      </c>
    </row>
    <row r="19" spans="1:4">
      <c r="A19" s="4" t="s">
        <v>955</v>
      </c>
      <c r="B19" s="10" t="n">
        <v>11.31</v>
      </c>
      <c r="D19" s="6" t="n">
        <v>14</v>
      </c>
    </row>
    <row r="20" spans="1:4">
      <c r="A20" s="4" t="s">
        <v>981</v>
      </c>
      <c r="B20" s="10" t="n">
        <v>12.4</v>
      </c>
      <c r="C20" s="10" t="n">
        <v>12.97</v>
      </c>
      <c r="D20" s="10" t="n">
        <v>10.36</v>
      </c>
    </row>
    <row r="21" spans="1:4">
      <c r="A21" s="4" t="s">
        <v>982</v>
      </c>
      <c r="B21" s="8" t="n">
        <v>11.83</v>
      </c>
      <c r="C21" s="8" t="n">
        <v>13.35</v>
      </c>
      <c r="D21" s="8" t="n">
        <v>12.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65</v>
      </c>
      <c r="D2" s="2" t="s">
        <v>113</v>
      </c>
    </row>
    <row r="3" spans="1:4">
      <c r="A3" s="3" t="s">
        <v>973</v>
      </c>
    </row>
    <row r="4" spans="1:4">
      <c r="A4" s="4" t="s">
        <v>974</v>
      </c>
      <c r="B4" s="6" t="n">
        <v>2001048</v>
      </c>
      <c r="C4" s="6" t="n">
        <v>1855379</v>
      </c>
      <c r="D4" s="6" t="n">
        <v>1381740</v>
      </c>
    </row>
    <row r="5" spans="1:4">
      <c r="A5" s="4" t="s">
        <v>975</v>
      </c>
      <c r="B5" s="6" t="n">
        <v>862176</v>
      </c>
      <c r="C5" s="6" t="n">
        <v>556403</v>
      </c>
      <c r="D5" s="6" t="n">
        <v>935825</v>
      </c>
    </row>
    <row r="6" spans="1:4">
      <c r="A6" s="4" t="s">
        <v>951</v>
      </c>
      <c r="B6" s="6" t="n">
        <v>-823977</v>
      </c>
      <c r="C6" s="6" t="n">
        <v>-294977</v>
      </c>
      <c r="D6" s="6" t="n">
        <v>-325568</v>
      </c>
    </row>
    <row r="7" spans="1:4">
      <c r="A7" s="4" t="s">
        <v>976</v>
      </c>
      <c r="B7" s="6" t="n">
        <v>-148718</v>
      </c>
      <c r="C7" s="6" t="n">
        <v>-115757</v>
      </c>
      <c r="D7" s="6" t="n">
        <v>-136618</v>
      </c>
    </row>
    <row r="8" spans="1:4">
      <c r="A8" s="4" t="s">
        <v>977</v>
      </c>
      <c r="B8" s="6" t="n">
        <v>1890529</v>
      </c>
      <c r="C8" s="6" t="n">
        <v>2001048</v>
      </c>
      <c r="D8" s="6" t="n">
        <v>1855379</v>
      </c>
    </row>
    <row r="9" spans="1:4">
      <c r="A9" s="3" t="s">
        <v>984</v>
      </c>
    </row>
    <row r="10" spans="1:4">
      <c r="A10" s="4" t="s">
        <v>974</v>
      </c>
      <c r="B10" s="6" t="n">
        <v>1185220</v>
      </c>
      <c r="C10" s="6" t="n">
        <v>887203</v>
      </c>
      <c r="D10" s="6" t="n">
        <v>577486</v>
      </c>
    </row>
    <row r="11" spans="1:4">
      <c r="A11" s="4" t="s">
        <v>975</v>
      </c>
      <c r="B11" s="6" t="n">
        <v>574784</v>
      </c>
      <c r="C11" s="6" t="n">
        <v>370931</v>
      </c>
      <c r="D11" s="6" t="n">
        <v>623882</v>
      </c>
    </row>
    <row r="12" spans="1:4">
      <c r="A12" s="4" t="s">
        <v>951</v>
      </c>
      <c r="B12" s="6" t="n">
        <v>290552</v>
      </c>
      <c r="C12" s="6" t="n">
        <v>-4102</v>
      </c>
      <c r="D12" s="6" t="n">
        <v>-45617</v>
      </c>
    </row>
    <row r="13" spans="1:4">
      <c r="A13" s="4" t="s">
        <v>985</v>
      </c>
      <c r="B13" s="7" t="n">
        <v>-148718</v>
      </c>
      <c r="C13" s="7" t="n">
        <v>-115757</v>
      </c>
      <c r="D13" s="7" t="n">
        <v>-136618</v>
      </c>
    </row>
    <row r="14" spans="1:4">
      <c r="A14" s="4" t="s">
        <v>986</v>
      </c>
      <c r="B14" s="6" t="n">
        <v>-6698</v>
      </c>
      <c r="C14" s="6" t="n">
        <v>46945</v>
      </c>
      <c r="D14" s="6" t="n">
        <v>-131930</v>
      </c>
    </row>
    <row r="15" spans="1:4">
      <c r="A15" s="4" t="s">
        <v>977</v>
      </c>
      <c r="B15" s="6" t="n">
        <v>1314036</v>
      </c>
      <c r="C15" s="6" t="n">
        <v>1185220</v>
      </c>
      <c r="D15" s="6" t="n">
        <v>887203</v>
      </c>
    </row>
    <row r="16" spans="1:4">
      <c r="A16" s="3" t="s">
        <v>978</v>
      </c>
    </row>
    <row r="17" spans="1:4">
      <c r="A17" s="4" t="s">
        <v>979</v>
      </c>
      <c r="B17" s="8" t="n">
        <v>12.8</v>
      </c>
      <c r="C17" s="8" t="n">
        <v>12.6</v>
      </c>
      <c r="D17" s="8" t="n">
        <v>12.91</v>
      </c>
    </row>
    <row r="18" spans="1:4">
      <c r="A18" s="4" t="s">
        <v>980</v>
      </c>
      <c r="B18" s="10" t="n">
        <v>10.95</v>
      </c>
      <c r="C18" s="10" t="n">
        <v>14.01</v>
      </c>
      <c r="D18" s="10" t="n">
        <v>12.66</v>
      </c>
    </row>
    <row r="19" spans="1:4">
      <c r="A19" s="4" t="s">
        <v>955</v>
      </c>
      <c r="B19" s="10" t="n">
        <v>11.7</v>
      </c>
      <c r="C19" s="10" t="n">
        <v>13.98</v>
      </c>
      <c r="D19" s="10" t="n">
        <v>12.57</v>
      </c>
    </row>
    <row r="20" spans="1:4">
      <c r="A20" s="4" t="s">
        <v>987</v>
      </c>
      <c r="B20" s="10" t="n">
        <v>11.4</v>
      </c>
      <c r="C20" s="6" t="n">
        <v>14</v>
      </c>
      <c r="D20" s="10" t="n">
        <v>14.6</v>
      </c>
    </row>
    <row r="21" spans="1:4">
      <c r="A21" s="4" t="s">
        <v>988</v>
      </c>
      <c r="B21" s="10" t="n">
        <v>12.92</v>
      </c>
      <c r="C21" s="10" t="n">
        <v>13.35</v>
      </c>
      <c r="D21" s="10" t="n">
        <v>12.17</v>
      </c>
    </row>
    <row r="22" spans="1:4">
      <c r="A22" s="4" t="s">
        <v>982</v>
      </c>
      <c r="B22" s="8" t="n">
        <v>12.43</v>
      </c>
      <c r="C22" s="8" t="n">
        <v>12.8</v>
      </c>
      <c r="D22" s="8" t="n">
        <v>1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989</v>
      </c>
      <c r="B1" s="2" t="s">
        <v>2</v>
      </c>
    </row>
    <row r="2" spans="1:2">
      <c r="A2" s="4" t="s">
        <v>435</v>
      </c>
    </row>
    <row r="3" spans="1:2">
      <c r="A3" s="3" t="s">
        <v>990</v>
      </c>
    </row>
    <row r="4" spans="1:2">
      <c r="A4" s="4" t="s">
        <v>991</v>
      </c>
      <c r="B4" s="4" t="s">
        <v>992</v>
      </c>
    </row>
    <row r="5" spans="1:2">
      <c r="A5" s="4" t="s">
        <v>993</v>
      </c>
    </row>
    <row r="6" spans="1:2">
      <c r="A6" s="3" t="s">
        <v>990</v>
      </c>
    </row>
    <row r="7" spans="1:2">
      <c r="A7" s="4" t="s">
        <v>991</v>
      </c>
      <c r="B7" s="4" t="s">
        <v>99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759</v>
      </c>
      <c r="J1" s="2" t="s">
        <v>1</v>
      </c>
    </row>
    <row r="2" spans="1:12">
      <c r="B2" s="2" t="s">
        <v>2</v>
      </c>
      <c r="C2" s="2" t="s">
        <v>760</v>
      </c>
      <c r="D2" s="2" t="s">
        <v>4</v>
      </c>
      <c r="E2" s="2" t="s">
        <v>761</v>
      </c>
      <c r="F2" s="2" t="s">
        <v>65</v>
      </c>
      <c r="G2" s="2" t="s">
        <v>762</v>
      </c>
      <c r="H2" s="2" t="s">
        <v>763</v>
      </c>
      <c r="I2" s="2" t="s">
        <v>764</v>
      </c>
      <c r="J2" s="2" t="s">
        <v>2</v>
      </c>
      <c r="K2" s="2" t="s">
        <v>65</v>
      </c>
      <c r="L2" s="2" t="s">
        <v>113</v>
      </c>
    </row>
    <row r="3" spans="1:12">
      <c r="A3" s="3" t="s">
        <v>996</v>
      </c>
    </row>
    <row r="4" spans="1:12">
      <c r="A4" s="4" t="s">
        <v>997</v>
      </c>
      <c r="E4" s="7" t="n">
        <v>0</v>
      </c>
      <c r="I4" s="7" t="n">
        <v>113626</v>
      </c>
      <c r="J4" s="7" t="n">
        <v>0</v>
      </c>
      <c r="K4" s="7" t="n">
        <v>113626</v>
      </c>
    </row>
    <row r="5" spans="1:12">
      <c r="A5" s="4" t="s">
        <v>998</v>
      </c>
      <c r="B5" s="7" t="n">
        <v>0</v>
      </c>
      <c r="C5" s="7" t="n">
        <v>0</v>
      </c>
      <c r="D5" s="7" t="n">
        <v>0</v>
      </c>
      <c r="E5" s="6" t="n">
        <v>0</v>
      </c>
      <c r="F5" s="7" t="n">
        <v>0</v>
      </c>
      <c r="G5" s="7" t="n">
        <v>4</v>
      </c>
      <c r="H5" s="7" t="n">
        <v>209</v>
      </c>
      <c r="I5" s="6" t="n">
        <v>10</v>
      </c>
      <c r="J5" s="6" t="n">
        <v>0</v>
      </c>
      <c r="K5" s="6" t="n">
        <v>223</v>
      </c>
      <c r="L5" s="7" t="n">
        <v>3973</v>
      </c>
    </row>
    <row r="6" spans="1:12">
      <c r="A6" s="4" t="s">
        <v>999</v>
      </c>
      <c r="K6" s="6" t="n">
        <v>644</v>
      </c>
    </row>
    <row r="7" spans="1:12">
      <c r="A7" s="4" t="s">
        <v>1000</v>
      </c>
      <c r="K7" s="6" t="n">
        <v>114493</v>
      </c>
    </row>
    <row r="8" spans="1:12">
      <c r="A8" s="4" t="s">
        <v>1001</v>
      </c>
      <c r="F8" s="6" t="n">
        <v>0</v>
      </c>
      <c r="K8" s="6" t="n">
        <v>0</v>
      </c>
      <c r="L8" s="6" t="n">
        <v>113626</v>
      </c>
    </row>
    <row r="9" spans="1:12">
      <c r="A9" s="4" t="s">
        <v>1002</v>
      </c>
    </row>
    <row r="10" spans="1:12">
      <c r="A10" s="3" t="s">
        <v>996</v>
      </c>
    </row>
    <row r="11" spans="1:12">
      <c r="A11" s="4" t="s">
        <v>1003</v>
      </c>
      <c r="E11" s="6" t="n">
        <v>0</v>
      </c>
      <c r="I11" s="6" t="n">
        <v>108219</v>
      </c>
      <c r="J11" s="6" t="n">
        <v>0</v>
      </c>
      <c r="K11" s="6" t="n">
        <v>108219</v>
      </c>
    </row>
    <row r="12" spans="1:12">
      <c r="A12" s="4" t="s">
        <v>1004</v>
      </c>
      <c r="K12" s="6" t="n">
        <v>-108219</v>
      </c>
    </row>
    <row r="13" spans="1:12">
      <c r="A13" s="4" t="s">
        <v>1005</v>
      </c>
      <c r="F13" s="6" t="n">
        <v>0</v>
      </c>
      <c r="K13" s="6" t="n">
        <v>0</v>
      </c>
      <c r="L13" s="6" t="n">
        <v>108219</v>
      </c>
    </row>
    <row r="14" spans="1:12">
      <c r="A14" s="4" t="s">
        <v>148</v>
      </c>
    </row>
    <row r="15" spans="1:12">
      <c r="A15" s="3" t="s">
        <v>996</v>
      </c>
    </row>
    <row r="16" spans="1:12">
      <c r="A16" s="4" t="s">
        <v>1006</v>
      </c>
      <c r="E16" s="6" t="n">
        <v>0</v>
      </c>
      <c r="I16" s="6" t="n">
        <v>5407</v>
      </c>
      <c r="J16" s="6" t="n">
        <v>0</v>
      </c>
      <c r="K16" s="6" t="n">
        <v>5407</v>
      </c>
    </row>
    <row r="17" spans="1:12">
      <c r="A17" s="4" t="s">
        <v>1007</v>
      </c>
      <c r="K17" s="6" t="n">
        <v>-5407</v>
      </c>
    </row>
    <row r="18" spans="1:12">
      <c r="A18" s="4" t="s">
        <v>1008</v>
      </c>
      <c r="F18" s="6" t="n">
        <v>0</v>
      </c>
      <c r="K18" s="6" t="n">
        <v>0</v>
      </c>
      <c r="L18" s="6" t="n">
        <v>5407</v>
      </c>
    </row>
    <row r="19" spans="1:12">
      <c r="A19" s="4" t="s">
        <v>1009</v>
      </c>
    </row>
    <row r="20" spans="1:12">
      <c r="A20" s="3" t="s">
        <v>996</v>
      </c>
    </row>
    <row r="21" spans="1:12">
      <c r="A21" s="4" t="s">
        <v>997</v>
      </c>
      <c r="E21" s="6" t="n">
        <v>0</v>
      </c>
      <c r="I21" s="6" t="n">
        <v>113626</v>
      </c>
      <c r="J21" s="7" t="n">
        <v>0</v>
      </c>
      <c r="K21" s="6" t="n">
        <v>113626</v>
      </c>
    </row>
    <row r="22" spans="1:12">
      <c r="A22" s="4" t="s">
        <v>1010</v>
      </c>
      <c r="K22" s="6" t="n">
        <v>-113626</v>
      </c>
    </row>
    <row r="23" spans="1:12">
      <c r="A23" s="4" t="s">
        <v>1001</v>
      </c>
      <c r="F23" s="6" t="n">
        <v>0</v>
      </c>
      <c r="K23" s="6" t="n">
        <v>0</v>
      </c>
      <c r="L23" s="6" t="n">
        <v>113626</v>
      </c>
    </row>
    <row r="24" spans="1:12">
      <c r="A24" s="4" t="s">
        <v>435</v>
      </c>
    </row>
    <row r="25" spans="1:12">
      <c r="A25" s="3" t="s">
        <v>996</v>
      </c>
    </row>
    <row r="26" spans="1:12">
      <c r="A26" s="4" t="s">
        <v>991</v>
      </c>
      <c r="B26" s="4" t="s">
        <v>992</v>
      </c>
      <c r="J26" s="4" t="s">
        <v>992</v>
      </c>
    </row>
    <row r="27" spans="1:12">
      <c r="A27" s="4" t="s">
        <v>783</v>
      </c>
    </row>
    <row r="28" spans="1:12">
      <c r="A28" s="3" t="s">
        <v>996</v>
      </c>
    </row>
    <row r="29" spans="1:12">
      <c r="A29" s="4" t="s">
        <v>997</v>
      </c>
      <c r="E29" s="6" t="n">
        <v>0</v>
      </c>
      <c r="I29" s="6" t="n">
        <v>16007</v>
      </c>
      <c r="J29" s="7" t="n">
        <v>0</v>
      </c>
      <c r="K29" s="6" t="n">
        <v>16007</v>
      </c>
    </row>
    <row r="30" spans="1:12">
      <c r="A30" s="4" t="s">
        <v>998</v>
      </c>
      <c r="K30" s="6" t="n">
        <v>82</v>
      </c>
    </row>
    <row r="31" spans="1:12">
      <c r="A31" s="4" t="s">
        <v>999</v>
      </c>
      <c r="K31" s="6" t="n">
        <v>80</v>
      </c>
    </row>
    <row r="32" spans="1:12">
      <c r="A32" s="4" t="s">
        <v>1000</v>
      </c>
      <c r="K32" s="6" t="n">
        <v>16169</v>
      </c>
    </row>
    <row r="33" spans="1:12">
      <c r="A33" s="4" t="s">
        <v>1001</v>
      </c>
      <c r="F33" s="6" t="n">
        <v>0</v>
      </c>
      <c r="K33" s="6" t="n">
        <v>0</v>
      </c>
      <c r="L33" s="6" t="n">
        <v>16007</v>
      </c>
    </row>
    <row r="34" spans="1:12">
      <c r="A34" s="4" t="s">
        <v>780</v>
      </c>
    </row>
    <row r="35" spans="1:12">
      <c r="A35" s="3" t="s">
        <v>996</v>
      </c>
    </row>
    <row r="36" spans="1:12">
      <c r="A36" s="4" t="s">
        <v>997</v>
      </c>
      <c r="E36" s="7" t="n">
        <v>0</v>
      </c>
      <c r="I36" s="7" t="n">
        <v>97619</v>
      </c>
      <c r="J36" s="7" t="n">
        <v>0</v>
      </c>
      <c r="K36" s="6" t="n">
        <v>97619</v>
      </c>
    </row>
    <row r="37" spans="1:12">
      <c r="A37" s="4" t="s">
        <v>998</v>
      </c>
      <c r="K37" s="6" t="n">
        <v>141</v>
      </c>
    </row>
    <row r="38" spans="1:12">
      <c r="A38" s="4" t="s">
        <v>999</v>
      </c>
      <c r="K38" s="6" t="n">
        <v>564</v>
      </c>
    </row>
    <row r="39" spans="1:12">
      <c r="A39" s="4" t="s">
        <v>1000</v>
      </c>
      <c r="K39" s="6" t="n">
        <v>98324</v>
      </c>
    </row>
    <row r="40" spans="1:12">
      <c r="A40" s="4" t="s">
        <v>1001</v>
      </c>
      <c r="F40" s="7" t="n">
        <v>0</v>
      </c>
      <c r="K40" s="7" t="n">
        <v>0</v>
      </c>
      <c r="L40" s="7" t="n">
        <v>97619</v>
      </c>
    </row>
    <row r="41" spans="1:12">
      <c r="A41" s="4" t="s">
        <v>993</v>
      </c>
    </row>
    <row r="42" spans="1:12">
      <c r="A42" s="3" t="s">
        <v>996</v>
      </c>
    </row>
    <row r="43" spans="1:12">
      <c r="A43" s="4" t="s">
        <v>991</v>
      </c>
      <c r="B43" s="4" t="s">
        <v>994</v>
      </c>
      <c r="J43" s="4" t="s">
        <v>99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759</v>
      </c>
      <c r="J1" s="2" t="s">
        <v>1</v>
      </c>
    </row>
    <row r="2" spans="1:12">
      <c r="B2" s="2" t="s">
        <v>2</v>
      </c>
      <c r="C2" s="2" t="s">
        <v>760</v>
      </c>
      <c r="D2" s="2" t="s">
        <v>4</v>
      </c>
      <c r="E2" s="2" t="s">
        <v>761</v>
      </c>
      <c r="F2" s="2" t="s">
        <v>65</v>
      </c>
      <c r="G2" s="2" t="s">
        <v>762</v>
      </c>
      <c r="H2" s="2" t="s">
        <v>763</v>
      </c>
      <c r="I2" s="2" t="s">
        <v>764</v>
      </c>
      <c r="J2" s="2" t="s">
        <v>2</v>
      </c>
      <c r="K2" s="2" t="s">
        <v>65</v>
      </c>
      <c r="L2" s="2" t="s">
        <v>113</v>
      </c>
    </row>
    <row r="3" spans="1:12">
      <c r="A3" s="3" t="s">
        <v>1012</v>
      </c>
    </row>
    <row r="4" spans="1:12">
      <c r="A4" s="4" t="s">
        <v>1013</v>
      </c>
      <c r="B4" s="6" t="n">
        <v>91989469</v>
      </c>
      <c r="C4" s="6" t="n">
        <v>91903556</v>
      </c>
      <c r="D4" s="6" t="n">
        <v>91776870</v>
      </c>
      <c r="E4" s="6" t="n">
        <v>91669810</v>
      </c>
      <c r="F4" s="6" t="n">
        <v>91967831</v>
      </c>
      <c r="G4" s="6" t="n">
        <v>95671385</v>
      </c>
      <c r="H4" s="6" t="n">
        <v>99498901</v>
      </c>
      <c r="I4" s="6" t="n">
        <v>101195747</v>
      </c>
      <c r="J4" s="6" t="n">
        <v>91835990</v>
      </c>
      <c r="K4" s="6" t="n">
        <v>97054315</v>
      </c>
      <c r="L4" s="6" t="n">
        <v>102264094</v>
      </c>
    </row>
    <row r="5" spans="1:12">
      <c r="A5" s="4" t="s">
        <v>1014</v>
      </c>
      <c r="J5" s="6" t="n">
        <v>125530</v>
      </c>
      <c r="K5" s="6" t="n">
        <v>0</v>
      </c>
      <c r="L5" s="6" t="n">
        <v>1392384</v>
      </c>
    </row>
    <row r="6" spans="1:12">
      <c r="A6" s="4" t="s">
        <v>1015</v>
      </c>
      <c r="J6" s="6" t="n">
        <v>91884</v>
      </c>
      <c r="K6" s="6" t="n">
        <v>0</v>
      </c>
      <c r="L6" s="6" t="n">
        <v>1270957</v>
      </c>
    </row>
    <row r="7" spans="1:12">
      <c r="A7" s="4" t="s">
        <v>1016</v>
      </c>
      <c r="J7" s="6" t="n">
        <v>598912</v>
      </c>
      <c r="K7" s="6" t="n">
        <v>0</v>
      </c>
      <c r="L7" s="6" t="n">
        <v>299603</v>
      </c>
    </row>
    <row r="8" spans="1:12">
      <c r="A8" s="4" t="s">
        <v>1017</v>
      </c>
      <c r="B8" s="6" t="n">
        <v>92696491</v>
      </c>
      <c r="C8" s="6" t="n">
        <v>91903556</v>
      </c>
      <c r="D8" s="6" t="n">
        <v>92801799</v>
      </c>
      <c r="E8" s="6" t="n">
        <v>92578933</v>
      </c>
      <c r="F8" s="6" t="n">
        <v>91967831</v>
      </c>
      <c r="G8" s="6" t="n">
        <v>95671385</v>
      </c>
      <c r="H8" s="6" t="n">
        <v>102032485</v>
      </c>
      <c r="I8" s="6" t="n">
        <v>101195747</v>
      </c>
      <c r="J8" s="6" t="n">
        <v>92652316</v>
      </c>
      <c r="K8" s="6" t="n">
        <v>97054315</v>
      </c>
      <c r="L8" s="6" t="n">
        <v>105227038</v>
      </c>
    </row>
    <row r="9" spans="1:12">
      <c r="A9" s="3" t="s">
        <v>1018</v>
      </c>
    </row>
    <row r="10" spans="1:12">
      <c r="A10" s="4" t="s">
        <v>137</v>
      </c>
      <c r="B10" s="7" t="n">
        <v>29738</v>
      </c>
      <c r="C10" s="7" t="n">
        <v>-15099</v>
      </c>
      <c r="D10" s="7" t="n">
        <v>53065</v>
      </c>
      <c r="E10" s="7" t="n">
        <v>132915</v>
      </c>
      <c r="F10" s="7" t="n">
        <v>-298012</v>
      </c>
      <c r="G10" s="7" t="n">
        <v>-13281</v>
      </c>
      <c r="H10" s="7" t="n">
        <v>19602</v>
      </c>
      <c r="I10" s="7" t="n">
        <v>-26001</v>
      </c>
      <c r="J10" s="7" t="n">
        <v>200619</v>
      </c>
      <c r="K10" s="7" t="n">
        <v>-317692</v>
      </c>
      <c r="L10" s="7" t="n">
        <v>277798</v>
      </c>
    </row>
    <row r="11" spans="1:12">
      <c r="A11" s="4" t="s">
        <v>1019</v>
      </c>
      <c r="J11" s="6" t="n">
        <v>643</v>
      </c>
      <c r="K11" s="6" t="n">
        <v>0</v>
      </c>
      <c r="L11" s="6" t="n">
        <v>-263</v>
      </c>
    </row>
    <row r="12" spans="1:12">
      <c r="A12" s="4" t="s">
        <v>1020</v>
      </c>
      <c r="J12" s="7" t="n">
        <v>199976</v>
      </c>
      <c r="K12" s="7" t="n">
        <v>-317692</v>
      </c>
      <c r="L12" s="7" t="n">
        <v>277535</v>
      </c>
    </row>
    <row r="13" spans="1:12">
      <c r="A13" s="4" t="s">
        <v>1021</v>
      </c>
      <c r="B13" s="8" t="n">
        <v>0.32</v>
      </c>
      <c r="C13" s="8" t="n">
        <v>-0.16</v>
      </c>
      <c r="D13" s="8" t="n">
        <v>0.58</v>
      </c>
      <c r="E13" s="8" t="n">
        <v>1.45</v>
      </c>
      <c r="F13" s="8" t="n">
        <v>-3.24</v>
      </c>
      <c r="G13" s="8" t="n">
        <v>-0.14</v>
      </c>
      <c r="H13" s="8" t="n">
        <v>0.2</v>
      </c>
      <c r="I13" s="8" t="n">
        <v>-0.26</v>
      </c>
      <c r="J13" s="8" t="n">
        <v>2.18</v>
      </c>
      <c r="K13" s="8" t="n">
        <v>-3.27</v>
      </c>
      <c r="L13" s="8" t="n">
        <v>2.71</v>
      </c>
    </row>
    <row r="14" spans="1:12">
      <c r="A14" s="3" t="s">
        <v>1022</v>
      </c>
    </row>
    <row r="15" spans="1:12">
      <c r="A15" s="4" t="s">
        <v>137</v>
      </c>
      <c r="B15" s="7" t="n">
        <v>29738</v>
      </c>
      <c r="C15" s="7" t="n">
        <v>-15099</v>
      </c>
      <c r="D15" s="7" t="n">
        <v>53065</v>
      </c>
      <c r="E15" s="7" t="n">
        <v>132915</v>
      </c>
      <c r="F15" s="7" t="n">
        <v>-298012</v>
      </c>
      <c r="G15" s="7" t="n">
        <v>-13281</v>
      </c>
      <c r="H15" s="7" t="n">
        <v>19602</v>
      </c>
      <c r="I15" s="7" t="n">
        <v>-26001</v>
      </c>
      <c r="J15" s="7" t="n">
        <v>200619</v>
      </c>
      <c r="K15" s="7" t="n">
        <v>-317692</v>
      </c>
      <c r="L15" s="7" t="n">
        <v>277798</v>
      </c>
    </row>
    <row r="16" spans="1:12">
      <c r="A16" s="4" t="s">
        <v>1019</v>
      </c>
      <c r="J16" s="6" t="n">
        <v>-637</v>
      </c>
      <c r="K16" s="6" t="n">
        <v>0</v>
      </c>
      <c r="L16" s="6" t="n">
        <v>-256</v>
      </c>
    </row>
    <row r="17" spans="1:12">
      <c r="A17" s="4" t="s">
        <v>1020</v>
      </c>
      <c r="J17" s="7" t="n">
        <v>199982</v>
      </c>
      <c r="K17" s="7" t="n">
        <v>-317692</v>
      </c>
      <c r="L17" s="7" t="n">
        <v>277542</v>
      </c>
    </row>
    <row r="18" spans="1:12">
      <c r="A18" s="4" t="s">
        <v>1023</v>
      </c>
      <c r="B18" s="8" t="n">
        <v>0.32</v>
      </c>
      <c r="C18" s="8" t="n">
        <v>-0.16</v>
      </c>
      <c r="D18" s="8" t="n">
        <v>0.57</v>
      </c>
      <c r="E18" s="8" t="n">
        <v>1.43</v>
      </c>
      <c r="F18" s="8" t="n">
        <v>-3.24</v>
      </c>
      <c r="G18" s="8" t="n">
        <v>-0.14</v>
      </c>
      <c r="H18" s="8" t="n">
        <v>0.19</v>
      </c>
      <c r="I18" s="8" t="n">
        <v>-0.26</v>
      </c>
      <c r="J18" s="8" t="n">
        <v>2.16</v>
      </c>
      <c r="K18" s="8" t="n">
        <v>-3.27</v>
      </c>
      <c r="L18" s="8" t="n">
        <v>2.64</v>
      </c>
    </row>
    <row r="19" spans="1:12">
      <c r="A19" s="4" t="s">
        <v>1024</v>
      </c>
    </row>
    <row r="20" spans="1:12">
      <c r="A20" s="3" t="s">
        <v>1022</v>
      </c>
    </row>
    <row r="21" spans="1:12">
      <c r="A21" s="4" t="s">
        <v>1025</v>
      </c>
      <c r="J21" s="6" t="n">
        <v>3719404</v>
      </c>
      <c r="K21" s="6" t="n">
        <v>9820795</v>
      </c>
      <c r="L21" s="6" t="n">
        <v>405658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65</v>
      </c>
      <c r="D2" s="2" t="s">
        <v>113</v>
      </c>
    </row>
    <row r="3" spans="1:4">
      <c r="A3" s="3" t="s">
        <v>256</v>
      </c>
    </row>
    <row r="4" spans="1:4">
      <c r="A4" s="4" t="s">
        <v>1027</v>
      </c>
      <c r="B4" s="7" t="n">
        <v>900</v>
      </c>
      <c r="C4" s="7" t="n">
        <v>800</v>
      </c>
      <c r="D4" s="7" t="n">
        <v>800</v>
      </c>
    </row>
    <row r="5" spans="1:4">
      <c r="A5" s="4" t="s">
        <v>1028</v>
      </c>
      <c r="B5" s="6" t="n">
        <v>833</v>
      </c>
    </row>
    <row r="6" spans="1:4">
      <c r="A6" s="4" t="s">
        <v>1029</v>
      </c>
      <c r="B6" s="6" t="n">
        <v>236</v>
      </c>
    </row>
    <row r="7" spans="1:4">
      <c r="A7" s="4" t="s">
        <v>1030</v>
      </c>
      <c r="B7" s="6" t="n">
        <v>39</v>
      </c>
    </row>
    <row r="8" spans="1:4">
      <c r="A8" s="4" t="s">
        <v>1031</v>
      </c>
      <c r="B8" s="6" t="n">
        <v>0</v>
      </c>
    </row>
    <row r="9" spans="1:4">
      <c r="A9" s="4" t="s">
        <v>1032</v>
      </c>
      <c r="B9" s="6" t="n">
        <v>0</v>
      </c>
    </row>
    <row r="10" spans="1:4">
      <c r="A10" s="4" t="s">
        <v>1033</v>
      </c>
      <c r="B10" s="6" t="n">
        <v>0</v>
      </c>
    </row>
    <row r="11" spans="1:4">
      <c r="A11" s="4" t="s">
        <v>145</v>
      </c>
      <c r="B11" s="7" t="n">
        <v>110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034</v>
      </c>
      <c r="B1" s="2" t="s">
        <v>2</v>
      </c>
      <c r="C1" s="2" t="s">
        <v>65</v>
      </c>
      <c r="D1" s="2" t="s">
        <v>767</v>
      </c>
    </row>
    <row r="2" spans="1:4">
      <c r="A2" s="4" t="s">
        <v>1035</v>
      </c>
    </row>
    <row r="3" spans="1:4">
      <c r="A3" s="3" t="s">
        <v>1036</v>
      </c>
    </row>
    <row r="4" spans="1:4">
      <c r="A4" s="4" t="s">
        <v>442</v>
      </c>
      <c r="D4" s="4" t="s">
        <v>444</v>
      </c>
    </row>
    <row r="5" spans="1:4">
      <c r="A5" s="4" t="s">
        <v>435</v>
      </c>
    </row>
    <row r="6" spans="1:4">
      <c r="A6" s="3" t="s">
        <v>1036</v>
      </c>
    </row>
    <row r="7" spans="1:4">
      <c r="A7" s="4" t="s">
        <v>442</v>
      </c>
      <c r="B7" s="4" t="s">
        <v>443</v>
      </c>
      <c r="C7" s="4" t="s">
        <v>44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37</v>
      </c>
      <c r="B1" s="2" t="s">
        <v>1</v>
      </c>
    </row>
    <row r="2" spans="1:4">
      <c r="B2" s="2" t="s">
        <v>2</v>
      </c>
      <c r="C2" s="2" t="s">
        <v>65</v>
      </c>
      <c r="D2" s="2" t="s">
        <v>113</v>
      </c>
    </row>
    <row r="3" spans="1:4">
      <c r="A3" s="3" t="s">
        <v>1036</v>
      </c>
    </row>
    <row r="4" spans="1:4">
      <c r="A4" s="4" t="s">
        <v>99</v>
      </c>
      <c r="B4" s="7" t="n">
        <v>1414074</v>
      </c>
      <c r="C4" s="7" t="n">
        <v>1204574</v>
      </c>
      <c r="D4" s="7" t="n">
        <v>1656089</v>
      </c>
    </row>
    <row r="5" spans="1:4">
      <c r="A5" s="4" t="s">
        <v>1038</v>
      </c>
      <c r="B5" s="4" t="s">
        <v>775</v>
      </c>
    </row>
    <row r="6" spans="1:4">
      <c r="A6" s="4" t="s">
        <v>1039</v>
      </c>
    </row>
    <row r="7" spans="1:4">
      <c r="A7" s="3" t="s">
        <v>1036</v>
      </c>
    </row>
    <row r="8" spans="1:4">
      <c r="A8" s="4" t="s">
        <v>794</v>
      </c>
      <c r="B8" s="7" t="n">
        <v>115000</v>
      </c>
    </row>
    <row r="9" spans="1:4">
      <c r="A9" s="4" t="s">
        <v>795</v>
      </c>
      <c r="B9" s="4" t="s">
        <v>72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40</v>
      </c>
      <c r="B1" s="2" t="s">
        <v>759</v>
      </c>
      <c r="J1" s="2" t="s">
        <v>1</v>
      </c>
    </row>
    <row r="2" spans="1:12">
      <c r="B2" s="2" t="s">
        <v>1041</v>
      </c>
      <c r="C2" s="2" t="s">
        <v>1042</v>
      </c>
      <c r="D2" s="2" t="s">
        <v>1043</v>
      </c>
      <c r="E2" s="2" t="s">
        <v>1044</v>
      </c>
      <c r="F2" s="2" t="s">
        <v>1045</v>
      </c>
      <c r="G2" s="2" t="s">
        <v>1046</v>
      </c>
      <c r="H2" s="2" t="s">
        <v>1047</v>
      </c>
      <c r="I2" s="2" t="s">
        <v>1048</v>
      </c>
      <c r="J2" s="2" t="s">
        <v>420</v>
      </c>
      <c r="K2" s="2" t="s">
        <v>1045</v>
      </c>
      <c r="L2" s="2" t="s">
        <v>1049</v>
      </c>
    </row>
    <row r="3" spans="1:12">
      <c r="A3" s="3" t="s">
        <v>259</v>
      </c>
    </row>
    <row r="4" spans="1:12">
      <c r="A4" s="4" t="s">
        <v>422</v>
      </c>
      <c r="J4" s="6" t="n">
        <v>1</v>
      </c>
    </row>
    <row r="5" spans="1:12">
      <c r="A5" s="3" t="s">
        <v>1050</v>
      </c>
    </row>
    <row r="6" spans="1:12">
      <c r="A6" s="4" t="s">
        <v>115</v>
      </c>
      <c r="B6" s="7" t="n">
        <v>134230</v>
      </c>
      <c r="C6" s="7" t="n">
        <v>95388</v>
      </c>
      <c r="D6" s="7" t="n">
        <v>82637</v>
      </c>
      <c r="E6" s="7" t="n">
        <v>319591</v>
      </c>
      <c r="F6" s="7" t="n">
        <v>120063</v>
      </c>
      <c r="G6" s="7" t="n">
        <v>30064</v>
      </c>
      <c r="H6" s="7" t="n">
        <v>49765</v>
      </c>
      <c r="I6" s="7" t="n">
        <v>378360</v>
      </c>
      <c r="J6" s="7" t="n">
        <v>631846</v>
      </c>
      <c r="K6" s="7" t="n">
        <v>578252</v>
      </c>
      <c r="L6" s="7" t="n">
        <v>641620</v>
      </c>
    </row>
    <row r="7" spans="1:12">
      <c r="A7" s="4" t="s">
        <v>116</v>
      </c>
      <c r="B7" s="6" t="n">
        <v>-5964</v>
      </c>
      <c r="C7" s="6" t="n">
        <v>-1116</v>
      </c>
      <c r="D7" s="6" t="n">
        <v>-1473</v>
      </c>
      <c r="E7" s="6" t="n">
        <v>-712</v>
      </c>
      <c r="F7" s="6" t="n">
        <v>-1770</v>
      </c>
      <c r="G7" s="6" t="n">
        <v>0</v>
      </c>
      <c r="H7" s="6" t="n">
        <v>-3479</v>
      </c>
      <c r="I7" s="6" t="n">
        <v>-14646</v>
      </c>
      <c r="J7" s="6" t="n">
        <v>-9265</v>
      </c>
      <c r="K7" s="6" t="n">
        <v>-19895</v>
      </c>
      <c r="L7" s="6" t="n">
        <v>-2475</v>
      </c>
    </row>
    <row r="8" spans="1:12">
      <c r="A8" s="4" t="s">
        <v>117</v>
      </c>
      <c r="B8" s="6" t="n">
        <v>128266</v>
      </c>
      <c r="C8" s="6" t="n">
        <v>94272</v>
      </c>
      <c r="D8" s="6" t="n">
        <v>81164</v>
      </c>
      <c r="E8" s="6" t="n">
        <v>318879</v>
      </c>
      <c r="F8" s="6" t="n">
        <v>118293</v>
      </c>
      <c r="G8" s="6" t="n">
        <v>30064</v>
      </c>
      <c r="H8" s="6" t="n">
        <v>46286</v>
      </c>
      <c r="I8" s="6" t="n">
        <v>363714</v>
      </c>
      <c r="J8" s="6" t="n">
        <v>622581</v>
      </c>
      <c r="K8" s="6" t="n">
        <v>558357</v>
      </c>
      <c r="L8" s="6" t="n">
        <v>639145</v>
      </c>
    </row>
    <row r="9" spans="1:12">
      <c r="A9" s="4" t="s">
        <v>118</v>
      </c>
      <c r="B9" s="6" t="n">
        <v>70126</v>
      </c>
      <c r="C9" s="6" t="n">
        <v>108976</v>
      </c>
      <c r="D9" s="6" t="n">
        <v>64288</v>
      </c>
      <c r="E9" s="6" t="n">
        <v>-165829</v>
      </c>
      <c r="F9" s="6" t="n">
        <v>91177</v>
      </c>
      <c r="G9" s="6" t="n">
        <v>97929</v>
      </c>
      <c r="H9" s="6" t="n">
        <v>95207</v>
      </c>
      <c r="I9" s="6" t="n">
        <v>-221228</v>
      </c>
      <c r="J9" s="6" t="n">
        <v>77561</v>
      </c>
      <c r="K9" s="6" t="n">
        <v>63085</v>
      </c>
      <c r="L9" s="6" t="n">
        <v>-92087</v>
      </c>
    </row>
    <row r="10" spans="1:12">
      <c r="A10" s="4" t="s">
        <v>119</v>
      </c>
      <c r="B10" s="6" t="n">
        <v>198392</v>
      </c>
      <c r="C10" s="6" t="n">
        <v>203248</v>
      </c>
      <c r="D10" s="6" t="n">
        <v>145452</v>
      </c>
      <c r="E10" s="6" t="n">
        <v>153050</v>
      </c>
      <c r="F10" s="6" t="n">
        <v>209470</v>
      </c>
      <c r="G10" s="6" t="n">
        <v>127993</v>
      </c>
      <c r="H10" s="6" t="n">
        <v>141493</v>
      </c>
      <c r="I10" s="6" t="n">
        <v>142486</v>
      </c>
      <c r="J10" s="6" t="n">
        <v>700142</v>
      </c>
      <c r="K10" s="6" t="n">
        <v>621442</v>
      </c>
      <c r="L10" s="6" t="n">
        <v>547058</v>
      </c>
    </row>
    <row r="11" spans="1:12">
      <c r="A11" s="4" t="s">
        <v>126</v>
      </c>
      <c r="B11" s="6" t="n">
        <v>140394</v>
      </c>
      <c r="C11" s="6" t="n">
        <v>85703</v>
      </c>
      <c r="D11" s="6" t="n">
        <v>82334</v>
      </c>
      <c r="E11" s="6" t="n">
        <v>95068</v>
      </c>
      <c r="F11" s="6" t="n">
        <v>173088</v>
      </c>
      <c r="G11" s="6" t="n">
        <v>88706</v>
      </c>
      <c r="H11" s="6" t="n">
        <v>84000</v>
      </c>
      <c r="I11" s="6" t="n">
        <v>92620</v>
      </c>
      <c r="J11" s="6" t="n">
        <v>403499</v>
      </c>
      <c r="K11" s="6" t="n">
        <v>438414</v>
      </c>
      <c r="L11" s="6" t="n">
        <v>370058</v>
      </c>
    </row>
    <row r="12" spans="1:12">
      <c r="A12" s="4" t="s">
        <v>127</v>
      </c>
      <c r="B12" s="6" t="n">
        <v>61851</v>
      </c>
      <c r="C12" s="6" t="n">
        <v>118271</v>
      </c>
      <c r="D12" s="6" t="n">
        <v>58006</v>
      </c>
      <c r="E12" s="6" t="n">
        <v>57498</v>
      </c>
      <c r="F12" s="6" t="n">
        <v>56668</v>
      </c>
      <c r="G12" s="6" t="n">
        <v>40841</v>
      </c>
      <c r="H12" s="6" t="n">
        <v>57584</v>
      </c>
      <c r="I12" s="6" t="n">
        <v>51405</v>
      </c>
      <c r="J12" s="6" t="n">
        <v>295626</v>
      </c>
      <c r="K12" s="6" t="n">
        <v>206498</v>
      </c>
      <c r="L12" s="6" t="n">
        <v>188904</v>
      </c>
    </row>
    <row r="13" spans="1:12">
      <c r="A13" s="4" t="s">
        <v>128</v>
      </c>
      <c r="B13" s="6" t="n">
        <v>-12744</v>
      </c>
      <c r="C13" s="6" t="n">
        <v>-9237</v>
      </c>
      <c r="D13" s="6" t="n">
        <v>-19650</v>
      </c>
      <c r="E13" s="6" t="n">
        <v>-12132</v>
      </c>
      <c r="F13" s="6" t="n">
        <v>-7553</v>
      </c>
      <c r="G13" s="6" t="n">
        <v>-9511</v>
      </c>
      <c r="H13" s="6" t="n">
        <v>-9696</v>
      </c>
      <c r="I13" s="6" t="n">
        <v>-9481</v>
      </c>
      <c r="J13" s="6" t="n">
        <v>-53763</v>
      </c>
      <c r="K13" s="6" t="n">
        <v>-36241</v>
      </c>
      <c r="L13" s="6" t="n">
        <v>-53103</v>
      </c>
    </row>
    <row r="14" spans="1:12">
      <c r="A14" s="4" t="s">
        <v>123</v>
      </c>
      <c r="J14" s="6" t="n">
        <v>722491</v>
      </c>
      <c r="K14" s="6" t="n">
        <v>663547</v>
      </c>
      <c r="L14" s="6" t="n">
        <v>589618</v>
      </c>
    </row>
    <row r="15" spans="1:12">
      <c r="A15" s="4" t="s">
        <v>123</v>
      </c>
      <c r="B15" s="6" t="n">
        <v>-61614</v>
      </c>
      <c r="C15" s="6" t="n">
        <v>3138</v>
      </c>
      <c r="D15" s="6" t="n">
        <v>-69131</v>
      </c>
      <c r="E15" s="6" t="n">
        <v>-154953</v>
      </c>
      <c r="F15" s="6" t="n">
        <v>276810</v>
      </c>
      <c r="G15" s="6" t="n">
        <v>3590</v>
      </c>
      <c r="H15" s="6" t="n">
        <v>-31175</v>
      </c>
      <c r="I15" s="6" t="n">
        <v>2208</v>
      </c>
      <c r="J15" s="6" t="n">
        <v>-282560</v>
      </c>
      <c r="K15" s="6" t="n">
        <v>251433</v>
      </c>
      <c r="L15" s="6" t="n">
        <v>-391953</v>
      </c>
    </row>
    <row r="16" spans="1:12">
      <c r="A16" s="4" t="s">
        <v>129</v>
      </c>
      <c r="B16" s="6" t="n">
        <v>-3625</v>
      </c>
      <c r="C16" s="6" t="n">
        <v>-5058</v>
      </c>
      <c r="D16" s="6" t="n">
        <v>-3811</v>
      </c>
      <c r="E16" s="6" t="n">
        <v>-4125</v>
      </c>
      <c r="F16" s="6" t="n">
        <v>-2994</v>
      </c>
      <c r="G16" s="6" t="n">
        <v>1362</v>
      </c>
      <c r="H16" s="6" t="n">
        <v>-3983</v>
      </c>
      <c r="I16" s="6" t="n">
        <v>-3995</v>
      </c>
      <c r="J16" s="6" t="n">
        <v>-16619</v>
      </c>
      <c r="K16" s="6" t="n">
        <v>-9610</v>
      </c>
      <c r="L16" s="6" t="n">
        <v>-12674</v>
      </c>
    </row>
    <row r="17" spans="1:12">
      <c r="A17" s="4" t="s">
        <v>130</v>
      </c>
      <c r="B17" s="6" t="n">
        <v>-2074</v>
      </c>
      <c r="C17" s="6" t="n">
        <v>-2074</v>
      </c>
      <c r="D17" s="6" t="n">
        <v>-2051</v>
      </c>
      <c r="E17" s="6" t="n">
        <v>-2029</v>
      </c>
      <c r="F17" s="6" t="n">
        <v>-2074</v>
      </c>
      <c r="G17" s="6" t="n">
        <v>-2074</v>
      </c>
      <c r="H17" s="6" t="n">
        <v>-2051</v>
      </c>
      <c r="I17" s="6" t="n">
        <v>-2029</v>
      </c>
      <c r="J17" s="6" t="n">
        <v>-8228</v>
      </c>
      <c r="K17" s="6" t="n">
        <v>-8228</v>
      </c>
      <c r="L17" s="6" t="n">
        <v>-8225</v>
      </c>
    </row>
    <row r="18" spans="1:12">
      <c r="A18" s="4" t="s">
        <v>131</v>
      </c>
      <c r="B18" s="6" t="n">
        <v>-10298</v>
      </c>
      <c r="C18" s="6" t="n">
        <v>4921</v>
      </c>
      <c r="D18" s="6" t="n">
        <v>4260</v>
      </c>
      <c r="E18" s="6" t="n">
        <v>-2518</v>
      </c>
      <c r="F18" s="6" t="n">
        <v>3288</v>
      </c>
      <c r="G18" s="6" t="n">
        <v>1979</v>
      </c>
      <c r="H18" s="6" t="n">
        <v>8847</v>
      </c>
      <c r="I18" s="6" t="n">
        <v>-6611</v>
      </c>
      <c r="J18" s="6" t="n">
        <v>-3635</v>
      </c>
      <c r="K18" s="6" t="n">
        <v>7503</v>
      </c>
      <c r="L18" s="6" t="n">
        <v>-12300</v>
      </c>
    </row>
    <row r="19" spans="1:12">
      <c r="A19" s="4" t="s">
        <v>134</v>
      </c>
      <c r="B19" s="6" t="n">
        <v>718</v>
      </c>
      <c r="C19" s="6" t="n">
        <v>213</v>
      </c>
      <c r="D19" s="6" t="n">
        <v>74</v>
      </c>
      <c r="E19" s="6" t="n">
        <v>-1718</v>
      </c>
      <c r="F19" s="6" t="n">
        <v>8417</v>
      </c>
      <c r="G19" s="6" t="n">
        <v>111</v>
      </c>
      <c r="H19" s="6" t="n">
        <v>-4390</v>
      </c>
      <c r="I19" s="6" t="n">
        <v>-128</v>
      </c>
      <c r="J19" s="6" t="n">
        <v>-713</v>
      </c>
      <c r="K19" s="6" t="n">
        <v>4010</v>
      </c>
      <c r="L19" s="6" t="n">
        <v>-11976</v>
      </c>
    </row>
    <row r="20" spans="1:12">
      <c r="A20" s="4" t="s">
        <v>136</v>
      </c>
      <c r="B20" s="6" t="n">
        <v>0</v>
      </c>
      <c r="C20" s="6" t="n">
        <v>0</v>
      </c>
      <c r="D20" s="6" t="n">
        <v>0</v>
      </c>
      <c r="E20" s="6" t="n">
        <v>0</v>
      </c>
      <c r="F20" s="6" t="n">
        <v>0</v>
      </c>
      <c r="G20" s="6" t="n">
        <v>-4</v>
      </c>
      <c r="H20" s="6" t="n">
        <v>-209</v>
      </c>
      <c r="I20" s="6" t="n">
        <v>-10</v>
      </c>
      <c r="J20" s="6" t="n">
        <v>0</v>
      </c>
      <c r="K20" s="6" t="n">
        <v>-223</v>
      </c>
      <c r="L20" s="6" t="n">
        <v>-3973</v>
      </c>
    </row>
    <row r="21" spans="1:12">
      <c r="A21" s="4" t="s">
        <v>137</v>
      </c>
      <c r="B21" s="7" t="n">
        <v>29738</v>
      </c>
      <c r="C21" s="7" t="n">
        <v>-15099</v>
      </c>
      <c r="D21" s="7" t="n">
        <v>53065</v>
      </c>
      <c r="E21" s="7" t="n">
        <v>132915</v>
      </c>
      <c r="F21" s="7" t="n">
        <v>-298012</v>
      </c>
      <c r="G21" s="7" t="n">
        <v>-13281</v>
      </c>
      <c r="H21" s="7" t="n">
        <v>19602</v>
      </c>
      <c r="I21" s="7" t="n">
        <v>-26001</v>
      </c>
      <c r="J21" s="6" t="n">
        <v>200619</v>
      </c>
      <c r="K21" s="6" t="n">
        <v>-317692</v>
      </c>
      <c r="L21" s="6" t="n">
        <v>277798</v>
      </c>
    </row>
    <row r="22" spans="1:12">
      <c r="A22" s="4" t="s">
        <v>1051</v>
      </c>
    </row>
    <row r="23" spans="1:12">
      <c r="A23" s="3" t="s">
        <v>1050</v>
      </c>
    </row>
    <row r="24" spans="1:12">
      <c r="A24" s="4" t="s">
        <v>115</v>
      </c>
      <c r="J24" s="7" t="n">
        <v>631846</v>
      </c>
      <c r="K24" s="7" t="n">
        <v>578252</v>
      </c>
      <c r="L24" s="7" t="n">
        <v>641620</v>
      </c>
    </row>
    <row r="25" spans="1:12">
      <c r="A25" s="4" t="s">
        <v>1052</v>
      </c>
      <c r="J25" s="4" t="s">
        <v>1053</v>
      </c>
      <c r="K25" s="4" t="s">
        <v>1053</v>
      </c>
      <c r="L25" s="4" t="s">
        <v>1053</v>
      </c>
    </row>
    <row r="26" spans="1:12">
      <c r="A26" s="4" t="s">
        <v>1054</v>
      </c>
    </row>
    <row r="27" spans="1:12">
      <c r="A27" s="3" t="s">
        <v>1050</v>
      </c>
    </row>
    <row r="28" spans="1:12">
      <c r="A28" s="4" t="s">
        <v>115</v>
      </c>
      <c r="J28" s="7" t="n">
        <v>631846</v>
      </c>
      <c r="K28" s="7" t="n">
        <v>578252</v>
      </c>
      <c r="L28" s="7" t="n">
        <v>641620</v>
      </c>
    </row>
    <row r="29" spans="1:12">
      <c r="A29" s="4" t="s">
        <v>116</v>
      </c>
      <c r="J29" s="6" t="n">
        <v>-9265</v>
      </c>
      <c r="K29" s="6" t="n">
        <v>-19895</v>
      </c>
      <c r="L29" s="6" t="n">
        <v>-2475</v>
      </c>
    </row>
    <row r="30" spans="1:12">
      <c r="A30" s="4" t="s">
        <v>117</v>
      </c>
      <c r="J30" s="6" t="n">
        <v>622581</v>
      </c>
      <c r="K30" s="6" t="n">
        <v>558357</v>
      </c>
      <c r="L30" s="6" t="n">
        <v>639145</v>
      </c>
    </row>
    <row r="31" spans="1:12">
      <c r="A31" s="4" t="s">
        <v>118</v>
      </c>
      <c r="J31" s="6" t="n">
        <v>77561</v>
      </c>
      <c r="K31" s="6" t="n">
        <v>63085</v>
      </c>
      <c r="L31" s="6" t="n">
        <v>-92087</v>
      </c>
    </row>
    <row r="32" spans="1:12">
      <c r="A32" s="4" t="s">
        <v>119</v>
      </c>
      <c r="J32" s="6" t="n">
        <v>700142</v>
      </c>
      <c r="K32" s="6" t="n">
        <v>621442</v>
      </c>
      <c r="L32" s="6" t="n">
        <v>547058</v>
      </c>
    </row>
    <row r="33" spans="1:12">
      <c r="A33" s="4" t="s">
        <v>126</v>
      </c>
      <c r="J33" s="6" t="n">
        <v>403499</v>
      </c>
      <c r="K33" s="6" t="n">
        <v>438414</v>
      </c>
      <c r="L33" s="6" t="n">
        <v>370058</v>
      </c>
    </row>
    <row r="34" spans="1:12">
      <c r="A34" s="4" t="s">
        <v>127</v>
      </c>
      <c r="J34" s="6" t="n">
        <v>295626</v>
      </c>
      <c r="K34" s="6" t="n">
        <v>206498</v>
      </c>
      <c r="L34" s="6" t="n">
        <v>188904</v>
      </c>
    </row>
    <row r="35" spans="1:12">
      <c r="A35" s="4" t="s">
        <v>128</v>
      </c>
      <c r="J35" s="6" t="n">
        <v>-23366</v>
      </c>
      <c r="K35" s="6" t="n">
        <v>-18635</v>
      </c>
      <c r="L35" s="6" t="n">
        <v>-30656</v>
      </c>
    </row>
    <row r="36" spans="1:12">
      <c r="A36" s="4" t="s">
        <v>123</v>
      </c>
      <c r="J36" s="6" t="n">
        <v>722491</v>
      </c>
      <c r="K36" s="6" t="n">
        <v>663547</v>
      </c>
      <c r="L36" s="6" t="n">
        <v>589618</v>
      </c>
    </row>
    <row r="37" spans="1:12">
      <c r="A37" s="4" t="s">
        <v>1055</v>
      </c>
      <c r="J37" s="7" t="n">
        <v>22349</v>
      </c>
      <c r="K37" s="7" t="n">
        <v>42105</v>
      </c>
      <c r="L37" s="7" t="n">
        <v>42560</v>
      </c>
    </row>
    <row r="38" spans="1:12">
      <c r="A38" s="4" t="s">
        <v>1056</v>
      </c>
      <c r="J38" s="4" t="s">
        <v>1057</v>
      </c>
      <c r="K38" s="4" t="s">
        <v>1058</v>
      </c>
      <c r="L38" s="4" t="s">
        <v>1059</v>
      </c>
    </row>
    <row r="39" spans="1:12">
      <c r="A39" s="4" t="s">
        <v>1060</v>
      </c>
      <c r="J39" s="4" t="s">
        <v>1061</v>
      </c>
      <c r="K39" s="4" t="s">
        <v>1062</v>
      </c>
      <c r="L39" s="4" t="s">
        <v>1063</v>
      </c>
    </row>
    <row r="40" spans="1:12">
      <c r="A40" s="4" t="s">
        <v>1064</v>
      </c>
      <c r="J40" s="4" t="s">
        <v>1065</v>
      </c>
      <c r="K40" s="4" t="s">
        <v>1066</v>
      </c>
      <c r="L40" s="4" t="s">
        <v>1067</v>
      </c>
    </row>
    <row r="41" spans="1:12">
      <c r="A41" s="4" t="s">
        <v>1068</v>
      </c>
      <c r="J41" s="4" t="s">
        <v>1069</v>
      </c>
      <c r="K41" s="4" t="s">
        <v>1070</v>
      </c>
      <c r="L41" s="4" t="s">
        <v>1071</v>
      </c>
    </row>
    <row r="42" spans="1:12">
      <c r="A42" s="4" t="s">
        <v>1072</v>
      </c>
      <c r="J42" s="4" t="s">
        <v>1073</v>
      </c>
      <c r="K42" s="4" t="s">
        <v>1074</v>
      </c>
      <c r="L42" s="4" t="s">
        <v>1075</v>
      </c>
    </row>
    <row r="43" spans="1:12">
      <c r="A43" s="4" t="s">
        <v>1076</v>
      </c>
    </row>
    <row r="44" spans="1:12">
      <c r="A44" s="3" t="s">
        <v>1050</v>
      </c>
    </row>
    <row r="45" spans="1:12">
      <c r="A45" s="4" t="s">
        <v>128</v>
      </c>
      <c r="J45" s="7" t="n">
        <v>-30397</v>
      </c>
      <c r="K45" s="7" t="n">
        <v>-17606</v>
      </c>
      <c r="L45" s="7" t="n">
        <v>-2244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02:32Z</dcterms:created>
  <dcterms:modified xmlns:dcterms="http://purl.org/dc/terms/" xmlns:xsi="http://www.w3.org/2001/XMLSchema-instance" xsi:type="dcterms:W3CDTF">2020-02-28T16:02:32Z</dcterms:modified>
</cp:coreProperties>
</file>